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Non-Covered Loans and Allowance" sheetId="14" state="visible" r:id="rId14"/>
    <sheet xmlns:r="http://schemas.openxmlformats.org/officeDocument/2006/relationships" name="Covered Assets and Indemnificat" sheetId="15" state="visible" r:id="rId15"/>
    <sheet xmlns:r="http://schemas.openxmlformats.org/officeDocument/2006/relationships" name="Cash and Due from Banks" sheetId="16" state="visible" r:id="rId16"/>
    <sheet xmlns:r="http://schemas.openxmlformats.org/officeDocument/2006/relationships" name="Premises and Equipment" sheetId="17" state="visible" r:id="rId17"/>
    <sheet xmlns:r="http://schemas.openxmlformats.org/officeDocument/2006/relationships" name="Goodwill and Other Intangible" sheetId="18" state="visible" r:id="rId18"/>
    <sheet xmlns:r="http://schemas.openxmlformats.org/officeDocument/2006/relationships" name="Mortgage Servicing Righ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Notes Payable" sheetId="22" state="visible" r:id="rId22"/>
    <sheet xmlns:r="http://schemas.openxmlformats.org/officeDocument/2006/relationships" name="Junior Subordinated Debentures "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Financial Instruments with Off-" sheetId="28" state="visible" r:id="rId28"/>
    <sheet xmlns:r="http://schemas.openxmlformats.org/officeDocument/2006/relationships" name="Stock-Based Compensation" sheetId="29" state="visible" r:id="rId29"/>
    <sheet xmlns:r="http://schemas.openxmlformats.org/officeDocument/2006/relationships" name="Regulatory Matters" sheetId="30" state="visible" r:id="rId30"/>
    <sheet xmlns:r="http://schemas.openxmlformats.org/officeDocument/2006/relationships" name="Stockholders' Equity" sheetId="31" state="visible" r:id="rId31"/>
    <sheet xmlns:r="http://schemas.openxmlformats.org/officeDocument/2006/relationships" name="Other Noninterest Income and Ex" sheetId="32" state="visible" r:id="rId32"/>
    <sheet xmlns:r="http://schemas.openxmlformats.org/officeDocument/2006/relationships" name="Derivative Financial Instrument" sheetId="33" state="visible" r:id="rId33"/>
    <sheet xmlns:r="http://schemas.openxmlformats.org/officeDocument/2006/relationships" name="Balance Sheet Offsetting" sheetId="34" state="visible" r:id="rId34"/>
    <sheet xmlns:r="http://schemas.openxmlformats.org/officeDocument/2006/relationships" name="Broker-Dealer and Clearing Orga" sheetId="35" state="visible" r:id="rId35"/>
    <sheet xmlns:r="http://schemas.openxmlformats.org/officeDocument/2006/relationships" name="Deferred Policy Acquisition Cos" sheetId="36" state="visible" r:id="rId36"/>
    <sheet xmlns:r="http://schemas.openxmlformats.org/officeDocument/2006/relationships" name="Reserves for Losses and Loss Ad" sheetId="37" state="visible" r:id="rId37"/>
    <sheet xmlns:r="http://schemas.openxmlformats.org/officeDocument/2006/relationships" name="Reinsurance Activity" sheetId="38" state="visible" r:id="rId38"/>
    <sheet xmlns:r="http://schemas.openxmlformats.org/officeDocument/2006/relationships" name="Segment and Related Information" sheetId="39" state="visible" r:id="rId39"/>
    <sheet xmlns:r="http://schemas.openxmlformats.org/officeDocument/2006/relationships" name="Earnings per Common Share" sheetId="40" state="visible" r:id="rId40"/>
    <sheet xmlns:r="http://schemas.openxmlformats.org/officeDocument/2006/relationships" name="Condensed Financial Statements " sheetId="41" state="visible" r:id="rId41"/>
    <sheet xmlns:r="http://schemas.openxmlformats.org/officeDocument/2006/relationships" name="Recently Issued Accounting Stan" sheetId="42" state="visible" r:id="rId42"/>
    <sheet xmlns:r="http://schemas.openxmlformats.org/officeDocument/2006/relationships" name="Selected Quarterly Financial In" sheetId="43" state="visible" r:id="rId43"/>
    <sheet xmlns:r="http://schemas.openxmlformats.org/officeDocument/2006/relationships" name="Subsequent Event" sheetId="44" state="visible" r:id="rId44"/>
    <sheet xmlns:r="http://schemas.openxmlformats.org/officeDocument/2006/relationships" name="Schedule I - Insurance Incurred" sheetId="45" state="visible" r:id="rId45"/>
    <sheet xmlns:r="http://schemas.openxmlformats.org/officeDocument/2006/relationships" name="Summary of Significant Accoun46" sheetId="46" state="visible" r:id="rId46"/>
    <sheet xmlns:r="http://schemas.openxmlformats.org/officeDocument/2006/relationships" name="Acquisition (Tables)" sheetId="47" state="visible" r:id="rId47"/>
    <sheet xmlns:r="http://schemas.openxmlformats.org/officeDocument/2006/relationships" name="Fair Value Measurements (Tables" sheetId="48" state="visible" r:id="rId48"/>
    <sheet xmlns:r="http://schemas.openxmlformats.org/officeDocument/2006/relationships" name="Securities (Tables)" sheetId="49" state="visible" r:id="rId49"/>
    <sheet xmlns:r="http://schemas.openxmlformats.org/officeDocument/2006/relationships" name="Non-Covered Loans and Allowan50" sheetId="50" state="visible" r:id="rId50"/>
    <sheet xmlns:r="http://schemas.openxmlformats.org/officeDocument/2006/relationships" name="Covered Assets and Indemnific51" sheetId="51" state="visible" r:id="rId51"/>
    <sheet xmlns:r="http://schemas.openxmlformats.org/officeDocument/2006/relationships" name="Cash and Due from Banks (Tables" sheetId="52" state="visible" r:id="rId52"/>
    <sheet xmlns:r="http://schemas.openxmlformats.org/officeDocument/2006/relationships" name="Premises and Equipment (Tables)" sheetId="53" state="visible" r:id="rId53"/>
    <sheet xmlns:r="http://schemas.openxmlformats.org/officeDocument/2006/relationships" name="Goodwill and Other Intangible A" sheetId="54" state="visible" r:id="rId54"/>
    <sheet xmlns:r="http://schemas.openxmlformats.org/officeDocument/2006/relationships" name="Mortgage Servicing Rights (Tabl" sheetId="55" state="visible" r:id="rId55"/>
    <sheet xmlns:r="http://schemas.openxmlformats.org/officeDocument/2006/relationships" name="Deposits (Tables)" sheetId="56" state="visible" r:id="rId56"/>
    <sheet xmlns:r="http://schemas.openxmlformats.org/officeDocument/2006/relationships" name="Short-term Borrowings (Tables)" sheetId="57" state="visible" r:id="rId57"/>
    <sheet xmlns:r="http://schemas.openxmlformats.org/officeDocument/2006/relationships" name="Notes Payable (Tables)" sheetId="58" state="visible" r:id="rId58"/>
    <sheet xmlns:r="http://schemas.openxmlformats.org/officeDocument/2006/relationships" name="Junior Subordinated Debenture59"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Stock-Based Compensation (Table" sheetId="62" state="visible" r:id="rId62"/>
    <sheet xmlns:r="http://schemas.openxmlformats.org/officeDocument/2006/relationships" name="Regulatory Matters (Tables)" sheetId="63" state="visible" r:id="rId63"/>
    <sheet xmlns:r="http://schemas.openxmlformats.org/officeDocument/2006/relationships" name="Other Noninterest Income and 64" sheetId="64" state="visible" r:id="rId64"/>
    <sheet xmlns:r="http://schemas.openxmlformats.org/officeDocument/2006/relationships" name="Derivative Financial Instrume65" sheetId="65" state="visible" r:id="rId65"/>
    <sheet xmlns:r="http://schemas.openxmlformats.org/officeDocument/2006/relationships" name="Balance Sheet Offsetting (Table" sheetId="66" state="visible" r:id="rId66"/>
    <sheet xmlns:r="http://schemas.openxmlformats.org/officeDocument/2006/relationships" name="Broker-Dealer and Clearing Or67" sheetId="67" state="visible" r:id="rId67"/>
    <sheet xmlns:r="http://schemas.openxmlformats.org/officeDocument/2006/relationships" name="Deferred Policy Acquisition C68" sheetId="68" state="visible" r:id="rId68"/>
    <sheet xmlns:r="http://schemas.openxmlformats.org/officeDocument/2006/relationships" name="Reserves for Losses and Loss 69" sheetId="69" state="visible" r:id="rId69"/>
    <sheet xmlns:r="http://schemas.openxmlformats.org/officeDocument/2006/relationships" name="Reinsurance Activity (Tables)" sheetId="70" state="visible" r:id="rId70"/>
    <sheet xmlns:r="http://schemas.openxmlformats.org/officeDocument/2006/relationships" name="Segment and Related Informati71" sheetId="71" state="visible" r:id="rId71"/>
    <sheet xmlns:r="http://schemas.openxmlformats.org/officeDocument/2006/relationships" name="Earnings per Common Share (Tabl" sheetId="72" state="visible" r:id="rId72"/>
    <sheet xmlns:r="http://schemas.openxmlformats.org/officeDocument/2006/relationships" name="Condensed Financial Statement73" sheetId="73" state="visible" r:id="rId73"/>
    <sheet xmlns:r="http://schemas.openxmlformats.org/officeDocument/2006/relationships" name="Selected Quarterly Financial 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Acquisition - Consideration Pai" sheetId="79" state="visible" r:id="rId79"/>
    <sheet xmlns:r="http://schemas.openxmlformats.org/officeDocument/2006/relationships" name="Acquisition - Identifiable Asse" sheetId="80" state="visible" r:id="rId80"/>
    <sheet xmlns:r="http://schemas.openxmlformats.org/officeDocument/2006/relationships" name="Acquisition - Acquired Loans at" sheetId="81" state="visible" r:id="rId81"/>
    <sheet xmlns:r="http://schemas.openxmlformats.org/officeDocument/2006/relationships" name="Acquisition - Loans at Acquisit" sheetId="82" state="visible" r:id="rId82"/>
    <sheet xmlns:r="http://schemas.openxmlformats.org/officeDocument/2006/relationships" name="Fair Value Measurements - FV Op" sheetId="83" state="visible" r:id="rId83"/>
    <sheet xmlns:r="http://schemas.openxmlformats.org/officeDocument/2006/relationships" name="Fair Value Measurements - Recur" sheetId="84" state="visible" r:id="rId84"/>
    <sheet xmlns:r="http://schemas.openxmlformats.org/officeDocument/2006/relationships" name="Fair Value Measurements - Roll " sheetId="85" state="visible" r:id="rId85"/>
    <sheet xmlns:r="http://schemas.openxmlformats.org/officeDocument/2006/relationships" name="Fair Value Measurements - Level" sheetId="86" state="visible" r:id="rId86"/>
    <sheet xmlns:r="http://schemas.openxmlformats.org/officeDocument/2006/relationships" name="Fair Value Measurements - Chang" sheetId="87" state="visible" r:id="rId87"/>
    <sheet xmlns:r="http://schemas.openxmlformats.org/officeDocument/2006/relationships" name="Fair Value Measurements - Impai" sheetId="88" state="visible" r:id="rId88"/>
    <sheet xmlns:r="http://schemas.openxmlformats.org/officeDocument/2006/relationships" name="Fair Value Measurements - OREO " sheetId="89" state="visible" r:id="rId89"/>
    <sheet xmlns:r="http://schemas.openxmlformats.org/officeDocument/2006/relationships" name="Fair Value Measurements - Estim" sheetId="90" state="visible" r:id="rId90"/>
    <sheet xmlns:r="http://schemas.openxmlformats.org/officeDocument/2006/relationships" name="Securities - Trading Securities" sheetId="91" state="visible" r:id="rId91"/>
    <sheet xmlns:r="http://schemas.openxmlformats.org/officeDocument/2006/relationships" name="Securities - AFS and HTM, Amort" sheetId="92" state="visible" r:id="rId92"/>
    <sheet xmlns:r="http://schemas.openxmlformats.org/officeDocument/2006/relationships" name="Securities - AFS in an Unrealiz" sheetId="93" state="visible" r:id="rId93"/>
    <sheet xmlns:r="http://schemas.openxmlformats.org/officeDocument/2006/relationships" name="Securities - HTM in an Unrealiz" sheetId="94" state="visible" r:id="rId94"/>
    <sheet xmlns:r="http://schemas.openxmlformats.org/officeDocument/2006/relationships" name="Securities - AFS Contractual Ma" sheetId="95" state="visible" r:id="rId95"/>
    <sheet xmlns:r="http://schemas.openxmlformats.org/officeDocument/2006/relationships" name="Securities - HTM Contractual Ma" sheetId="96" state="visible" r:id="rId96"/>
    <sheet xmlns:r="http://schemas.openxmlformats.org/officeDocument/2006/relationships" name="Securities - Additional Informa" sheetId="97" state="visible" r:id="rId97"/>
    <sheet xmlns:r="http://schemas.openxmlformats.org/officeDocument/2006/relationships" name="Non-Covered Loans and Allowan98" sheetId="98" state="visible" r:id="rId98"/>
    <sheet xmlns:r="http://schemas.openxmlformats.org/officeDocument/2006/relationships" name="Non-Covered Loans and Allowan99" sheetId="99" state="visible" r:id="rId99"/>
    <sheet xmlns:r="http://schemas.openxmlformats.org/officeDocument/2006/relationships" name="Non-Covered Loans and Allowa100" sheetId="100" state="visible" r:id="rId100"/>
    <sheet xmlns:r="http://schemas.openxmlformats.org/officeDocument/2006/relationships" name="Non-Covered Loans and Allowa101" sheetId="101" state="visible" r:id="rId101"/>
    <sheet xmlns:r="http://schemas.openxmlformats.org/officeDocument/2006/relationships" name="Non-Covered Loans and Allowa102" sheetId="102" state="visible" r:id="rId102"/>
    <sheet xmlns:r="http://schemas.openxmlformats.org/officeDocument/2006/relationships" name="Non-Covered Loans and Allowa103" sheetId="103" state="visible" r:id="rId103"/>
    <sheet xmlns:r="http://schemas.openxmlformats.org/officeDocument/2006/relationships" name="Non-Covered Loans and Allowa104" sheetId="104" state="visible" r:id="rId104"/>
    <sheet xmlns:r="http://schemas.openxmlformats.org/officeDocument/2006/relationships" name="Covered Assets and Indemnifi105" sheetId="105" state="visible" r:id="rId105"/>
    <sheet xmlns:r="http://schemas.openxmlformats.org/officeDocument/2006/relationships" name="Covered Assets and Indemnifi106" sheetId="106" state="visible" r:id="rId106"/>
    <sheet xmlns:r="http://schemas.openxmlformats.org/officeDocument/2006/relationships" name="Covered Assets and Indemnifi107" sheetId="107" state="visible" r:id="rId107"/>
    <sheet xmlns:r="http://schemas.openxmlformats.org/officeDocument/2006/relationships" name="Covered Assets and Indemnifi108" sheetId="108" state="visible" r:id="rId108"/>
    <sheet xmlns:r="http://schemas.openxmlformats.org/officeDocument/2006/relationships" name="Covered Assets and Indemnifi109" sheetId="109" state="visible" r:id="rId109"/>
    <sheet xmlns:r="http://schemas.openxmlformats.org/officeDocument/2006/relationships" name="Covered Assets and Indemnifi110" sheetId="110" state="visible" r:id="rId110"/>
    <sheet xmlns:r="http://schemas.openxmlformats.org/officeDocument/2006/relationships" name="Covered Assets and Indemnifi111" sheetId="111" state="visible" r:id="rId111"/>
    <sheet xmlns:r="http://schemas.openxmlformats.org/officeDocument/2006/relationships" name="Covered Assets and Indemnifi112" sheetId="112" state="visible" r:id="rId112"/>
    <sheet xmlns:r="http://schemas.openxmlformats.org/officeDocument/2006/relationships" name="Covered Assets and Indemnifi113" sheetId="113" state="visible" r:id="rId113"/>
    <sheet xmlns:r="http://schemas.openxmlformats.org/officeDocument/2006/relationships" name="Covered Assets and Indemnifi114" sheetId="114" state="visible" r:id="rId114"/>
    <sheet xmlns:r="http://schemas.openxmlformats.org/officeDocument/2006/relationships" name="Cash and Due from Banks (Detail" sheetId="115" state="visible" r:id="rId115"/>
    <sheet xmlns:r="http://schemas.openxmlformats.org/officeDocument/2006/relationships" name="Premises and Equipment (Details" sheetId="116" state="visible" r:id="rId116"/>
    <sheet xmlns:r="http://schemas.openxmlformats.org/officeDocument/2006/relationships" name="Goodwill and Other Intangibl117" sheetId="117" state="visible" r:id="rId117"/>
    <sheet xmlns:r="http://schemas.openxmlformats.org/officeDocument/2006/relationships" name="Goodwill and Other Intangibl118" sheetId="118" state="visible" r:id="rId118"/>
    <sheet xmlns:r="http://schemas.openxmlformats.org/officeDocument/2006/relationships" name="Goodwill and Other Intangibl119" sheetId="119" state="visible" r:id="rId119"/>
    <sheet xmlns:r="http://schemas.openxmlformats.org/officeDocument/2006/relationships" name="Mortgage Servicing Rights (Deta" sheetId="120" state="visible" r:id="rId120"/>
    <sheet xmlns:r="http://schemas.openxmlformats.org/officeDocument/2006/relationships" name="Mortgage Servicing Rights - Sen" sheetId="121" state="visible" r:id="rId121"/>
    <sheet xmlns:r="http://schemas.openxmlformats.org/officeDocument/2006/relationships" name="Deposits (Details)" sheetId="122" state="visible" r:id="rId122"/>
    <sheet xmlns:r="http://schemas.openxmlformats.org/officeDocument/2006/relationships" name="Short-term Borrowings (Details)" sheetId="123" state="visible" r:id="rId123"/>
    <sheet xmlns:r="http://schemas.openxmlformats.org/officeDocument/2006/relationships" name="Notes Payable (Details)" sheetId="124" state="visible" r:id="rId124"/>
    <sheet xmlns:r="http://schemas.openxmlformats.org/officeDocument/2006/relationships" name="Notes Payable - Scheduled Matur" sheetId="125" state="visible" r:id="rId125"/>
    <sheet xmlns:r="http://schemas.openxmlformats.org/officeDocument/2006/relationships" name="Junior Subordinated Debentur126" sheetId="126" state="visible" r:id="rId126"/>
    <sheet xmlns:r="http://schemas.openxmlformats.org/officeDocument/2006/relationships" name="Income Taxes - Provision and De" sheetId="127" state="visible" r:id="rId127"/>
    <sheet xmlns:r="http://schemas.openxmlformats.org/officeDocument/2006/relationships" name="Income Taxes - Narrative (Detai" sheetId="128" state="visible" r:id="rId128"/>
    <sheet xmlns:r="http://schemas.openxmlformats.org/officeDocument/2006/relationships" name="Income Taxes - Unrecognized tax" sheetId="129" state="visible" r:id="rId129"/>
    <sheet xmlns:r="http://schemas.openxmlformats.org/officeDocument/2006/relationships" name="Employee Benefits (Details)" sheetId="130" state="visible" r:id="rId130"/>
    <sheet xmlns:r="http://schemas.openxmlformats.org/officeDocument/2006/relationships" name="Related Party Transactions (Det"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s -" sheetId="133" state="visible" r:id="rId133"/>
    <sheet xmlns:r="http://schemas.openxmlformats.org/officeDocument/2006/relationships" name="Financial Instruments with O134" sheetId="134" state="visible" r:id="rId134"/>
    <sheet xmlns:r="http://schemas.openxmlformats.org/officeDocument/2006/relationships" name="Stock-Based Compensation - Plan" sheetId="135" state="visible" r:id="rId135"/>
    <sheet xmlns:r="http://schemas.openxmlformats.org/officeDocument/2006/relationships" name="Stock-Based Compensation - Rest" sheetId="136" state="visible" r:id="rId136"/>
    <sheet xmlns:r="http://schemas.openxmlformats.org/officeDocument/2006/relationships" name="Stock-Based Compensation - Addi" sheetId="137" state="visible" r:id="rId137"/>
    <sheet xmlns:r="http://schemas.openxmlformats.org/officeDocument/2006/relationships" name="Regulatory Matters - Minimum Ca" sheetId="138" state="visible" r:id="rId138"/>
    <sheet xmlns:r="http://schemas.openxmlformats.org/officeDocument/2006/relationships" name="Regulatory Matters - Net Capita" sheetId="139" state="visible" r:id="rId139"/>
    <sheet xmlns:r="http://schemas.openxmlformats.org/officeDocument/2006/relationships" name="Regulatory Matters - Insurance " sheetId="140" state="visible" r:id="rId140"/>
    <sheet xmlns:r="http://schemas.openxmlformats.org/officeDocument/2006/relationships" name="Stockholders' Equity (Details)" sheetId="141" state="visible" r:id="rId141"/>
    <sheet xmlns:r="http://schemas.openxmlformats.org/officeDocument/2006/relationships" name="Other Noninterest Income and142" sheetId="142" state="visible" r:id="rId142"/>
    <sheet xmlns:r="http://schemas.openxmlformats.org/officeDocument/2006/relationships" name="Derivative Financial Instrum143" sheetId="143" state="visible" r:id="rId143"/>
    <sheet xmlns:r="http://schemas.openxmlformats.org/officeDocument/2006/relationships" name="Balance Sheet Offsetting - Asse" sheetId="144" state="visible" r:id="rId144"/>
    <sheet xmlns:r="http://schemas.openxmlformats.org/officeDocument/2006/relationships" name="Balance Sheet Offsetting - Liab" sheetId="145" state="visible" r:id="rId145"/>
    <sheet xmlns:r="http://schemas.openxmlformats.org/officeDocument/2006/relationships" name="Balance Sheet Offsetting - Secu" sheetId="146" state="visible" r:id="rId146"/>
    <sheet xmlns:r="http://schemas.openxmlformats.org/officeDocument/2006/relationships" name="Broker-Dealer and Clearing O147" sheetId="147" state="visible" r:id="rId147"/>
    <sheet xmlns:r="http://schemas.openxmlformats.org/officeDocument/2006/relationships" name="Deferred Policy Acquisition 148" sheetId="148" state="visible" r:id="rId148"/>
    <sheet xmlns:r="http://schemas.openxmlformats.org/officeDocument/2006/relationships" name="Reserves for Losses and Loss149" sheetId="149" state="visible" r:id="rId149"/>
    <sheet xmlns:r="http://schemas.openxmlformats.org/officeDocument/2006/relationships" name="Reserves for Losses and Loss150" sheetId="150" state="visible" r:id="rId150"/>
    <sheet xmlns:r="http://schemas.openxmlformats.org/officeDocument/2006/relationships" name="Reinsurance Activity - Credit R" sheetId="151" state="visible" r:id="rId151"/>
    <sheet xmlns:r="http://schemas.openxmlformats.org/officeDocument/2006/relationships" name="Reinsurance Activity - Effects " sheetId="152" state="visible" r:id="rId152"/>
    <sheet xmlns:r="http://schemas.openxmlformats.org/officeDocument/2006/relationships" name="Reinsurance Activity - Coverage" sheetId="153" state="visible" r:id="rId153"/>
    <sheet xmlns:r="http://schemas.openxmlformats.org/officeDocument/2006/relationships" name="Segment and Related Informat154" sheetId="154" state="visible" r:id="rId154"/>
    <sheet xmlns:r="http://schemas.openxmlformats.org/officeDocument/2006/relationships" name="Earnings per Common Share (Deta" sheetId="155" state="visible" r:id="rId155"/>
    <sheet xmlns:r="http://schemas.openxmlformats.org/officeDocument/2006/relationships" name="Condensed Financial Statemen156" sheetId="156" state="visible" r:id="rId156"/>
    <sheet xmlns:r="http://schemas.openxmlformats.org/officeDocument/2006/relationships" name="Condensed Financial Statemen157" sheetId="157" state="visible" r:id="rId157"/>
    <sheet xmlns:r="http://schemas.openxmlformats.org/officeDocument/2006/relationships" name="Condensed Financial Statemen158" sheetId="158" state="visible" r:id="rId158"/>
    <sheet xmlns:r="http://schemas.openxmlformats.org/officeDocument/2006/relationships" name="Condensed Financial Statemen159" sheetId="159" state="visible" r:id="rId159"/>
    <sheet xmlns:r="http://schemas.openxmlformats.org/officeDocument/2006/relationships" name="Recent Issued Accounting Standa" sheetId="160" state="visible" r:id="rId160"/>
    <sheet xmlns:r="http://schemas.openxmlformats.org/officeDocument/2006/relationships" name="Selected Quarterly Financial161" sheetId="161" state="visible" r:id="rId161"/>
    <sheet xmlns:r="http://schemas.openxmlformats.org/officeDocument/2006/relationships" name="Subsequent Event (Details)" sheetId="162" state="visible" r:id="rId162"/>
    <sheet xmlns:r="http://schemas.openxmlformats.org/officeDocument/2006/relationships" name="Schedule I - Insurance Incur163" sheetId="163" state="visible" r:id="rId163"/>
  </sheets>
  <definedNames/>
  <calcPr calcId="124519" fullCalcOnLoad="1"/>
</workbook>
</file>

<file path=xl/sharedStrings.xml><?xml version="1.0" encoding="utf-8"?>
<sst xmlns="http://schemas.openxmlformats.org/spreadsheetml/2006/main" uniqueCount="1813">
  <si>
    <t>Document and Entity Information - USD ($) $ in Millions</t>
  </si>
  <si>
    <t>12 Months Ended</t>
  </si>
  <si>
    <t>Dec. 31, 2017</t>
  </si>
  <si>
    <t>Feb. 15, 2018</t>
  </si>
  <si>
    <t>Jun. 30, 2017</t>
  </si>
  <si>
    <t>Document and Entity Information</t>
  </si>
  <si>
    <t>Entity Registrant Name</t>
  </si>
  <si>
    <t>Hilltop Holdings Inc.</t>
  </si>
  <si>
    <t>Entity Central Index Key</t>
  </si>
  <si>
    <t>Trading Symbol</t>
  </si>
  <si>
    <t>hth</t>
  </si>
  <si>
    <t>Document Type</t>
  </si>
  <si>
    <t>10-K</t>
  </si>
  <si>
    <t>Document Period End Date</t>
  </si>
  <si>
    <t>Dec. 31,
		2017</t>
  </si>
  <si>
    <t>Current Fiscal Year End Date</t>
  </si>
  <si>
    <t>--12-31</t>
  </si>
  <si>
    <t>Document Fiscal Year Focus</t>
  </si>
  <si>
    <t>Document Fiscal Period Focus</t>
  </si>
  <si>
    <t>FY</t>
  </si>
  <si>
    <t>Amendment Flag</t>
  </si>
  <si>
    <t>fals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6</t>
  </si>
  <si>
    <t>Assets</t>
  </si>
  <si>
    <t>Cash and due from banks</t>
  </si>
  <si>
    <t>Federal funds sold</t>
  </si>
  <si>
    <t>Securities purchased under agreements to resell</t>
  </si>
  <si>
    <t>Assets segregated for regulatory purposes</t>
  </si>
  <si>
    <t>Securities:</t>
  </si>
  <si>
    <t>Trading, at fair value</t>
  </si>
  <si>
    <t>Available for sale, at fair value (amortized cost of $767,946 and $598,198, respectively)</t>
  </si>
  <si>
    <t>Held to maturity, at amortized cost (fair value of $349,939 and $345,088, respectively)</t>
  </si>
  <si>
    <t>Total securities</t>
  </si>
  <si>
    <t>Loans held for sale</t>
  </si>
  <si>
    <t>Non-covered loans, net of unearned income</t>
  </si>
  <si>
    <t>Allowance for non-covered loan losses</t>
  </si>
  <si>
    <t>Non-covered loans, net</t>
  </si>
  <si>
    <t>Covered loans, net of allowance of $2,729 and $413, respectively</t>
  </si>
  <si>
    <t>Broker-dealer and clearing organization receivable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Junior subordinated debentures</t>
  </si>
  <si>
    <t>Other liabilities</t>
  </si>
  <si>
    <t>Total liabilities</t>
  </si>
  <si>
    <t>Commitments and contingencies (see Notes 18 and 19)</t>
  </si>
  <si>
    <t xml:space="preserve"> </t>
  </si>
  <si>
    <t>Hilltop stockholders' equity:</t>
  </si>
  <si>
    <t>Common stock, $0.01 par value, 125,000,000 shares authorized; 95,982,184 and 98,543,774 shares issued and outstanding at December 31, 2017 and 2016, respectively</t>
  </si>
  <si>
    <t>Additional paid-in capital</t>
  </si>
  <si>
    <t>Accumulated other comprehensive income (loss)</t>
  </si>
  <si>
    <t>Retained earnings</t>
  </si>
  <si>
    <t>Deferred compensation employee stock trust, net</t>
  </si>
  <si>
    <t>Employee stock trust (11,672 and 15,492 shares, at cost,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vered loans, allowanc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Dec. 31, 2015</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loan losses</t>
  </si>
  <si>
    <t>Net interest income after provision for loan losses</t>
  </si>
  <si>
    <t>Noninterest income:</t>
  </si>
  <si>
    <t>Net gains from sale of loans and other mortgage production income</t>
  </si>
  <si>
    <t>Mortgage loan origination fees</t>
  </si>
  <si>
    <t>Securities commissions and fees</t>
  </si>
  <si>
    <t>Investment and securities advisory fees and commissions</t>
  </si>
  <si>
    <t>Net insurance premiums earned</t>
  </si>
  <si>
    <t>Bargain purchase gain</t>
  </si>
  <si>
    <t>Total noninterest income</t>
  </si>
  <si>
    <t>Noninterest expense:</t>
  </si>
  <si>
    <t>Employees' compensation and benefits</t>
  </si>
  <si>
    <t>Occupancy and equipment, net</t>
  </si>
  <si>
    <t>Professional services</t>
  </si>
  <si>
    <t>Loss and loss adjustment expenses</t>
  </si>
  <si>
    <t>Total noninterest expense</t>
  </si>
  <si>
    <t>Income before income taxes</t>
  </si>
  <si>
    <t>Income tax expense</t>
  </si>
  <si>
    <t>Net income</t>
  </si>
  <si>
    <t>Less: Net income attributable to noncontrolling interest</t>
  </si>
  <si>
    <t>Income attributable to Hilltop</t>
  </si>
  <si>
    <t>Dividends on preferred stock</t>
  </si>
  <si>
    <t>Income applicable to Hilltop common stockholders</t>
  </si>
  <si>
    <t>Earnings per common share:</t>
  </si>
  <si>
    <t>Basic (in dollars per share)</t>
  </si>
  <si>
    <t>Diluted (in dollars per share)</t>
  </si>
  <si>
    <t>Cash dividends declared per common share</t>
  </si>
  <si>
    <t>Weighted average share information:</t>
  </si>
  <si>
    <t>Basic (in shares)</t>
  </si>
  <si>
    <t>Diluted (in shares)</t>
  </si>
  <si>
    <t>CONSOLIDATED STATEMENTS OF COMPREHENSIVE INCOME - USD ($) $ in Thousands</t>
  </si>
  <si>
    <t>CONSOLIDATED STATEMENTS OF COMPREHENSIVE INCOME</t>
  </si>
  <si>
    <t>Other comprehensive income:</t>
  </si>
  <si>
    <t>Net unrealized gains (losses) on securities available for sale, net of tax of $(565), $1,264 and $2,761, respectively</t>
  </si>
  <si>
    <t>Reclassification adjustment for gains (losses) included in net income, net of tax of $(6), $0 and $(1,589), respectively</t>
  </si>
  <si>
    <t>Comprehensive income</t>
  </si>
  <si>
    <t>Less: comprehensive income attributable to noncontrolling interest</t>
  </si>
  <si>
    <t>Comprehensive income applicable to Hilltop</t>
  </si>
  <si>
    <t>CONSOLIDATED STATEMENTS OF COMPREHENSIVE INCOME (Parenthetical) - USD ($) $ in Thousands</t>
  </si>
  <si>
    <t>Net unrealized gains on securities available for sale and other, tax</t>
  </si>
  <si>
    <t>Other comprehensive income reclassification adjustment, tax</t>
  </si>
  <si>
    <t>CONSOLIDATED STATEMENTS OF STOCKHOLDERS' EQUITY - USD ($) $ in Thousands</t>
  </si>
  <si>
    <t>Hilltop.</t>
  </si>
  <si>
    <t>Preferred Stock</t>
  </si>
  <si>
    <t>Common Stock</t>
  </si>
  <si>
    <t>Additional Paid-in Capital</t>
  </si>
  <si>
    <t>Accumulated Other Comprehensive Income (Loss)</t>
  </si>
  <si>
    <t>Retained Earnings (Accumulated Deficit).</t>
  </si>
  <si>
    <t>Deferred Compensation Employee Stock Trust, Net</t>
  </si>
  <si>
    <t>Employee Stock Trust</t>
  </si>
  <si>
    <t>Noncontrolling Interest</t>
  </si>
  <si>
    <t>Total</t>
  </si>
  <si>
    <t>Balance at Dec. 31, 2014</t>
  </si>
  <si>
    <t>Balance (in shares) at Dec. 31, 2014</t>
  </si>
  <si>
    <t>Increase (Decrease) in Stockholders' Equity</t>
  </si>
  <si>
    <t>Other comprehensive income</t>
  </si>
  <si>
    <t>Issuance of common stock</t>
  </si>
  <si>
    <t>Issuance of common stock (in shares)</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Redemption of preferred stock</t>
  </si>
  <si>
    <t>Redemption of preferred stock (in shares)</t>
  </si>
  <si>
    <t>Repurchase of common stock</t>
  </si>
  <si>
    <t>Repurchase of common stock (in shares)</t>
  </si>
  <si>
    <t>Deferred compensation plan</t>
  </si>
  <si>
    <t>Deferred compensation plan (in shares)</t>
  </si>
  <si>
    <t>Net cash distributed to noncontrolling interest</t>
  </si>
  <si>
    <t>Balance at Dec. 31, 2015</t>
  </si>
  <si>
    <t>Balance (in shares) at Dec. 31, 2015</t>
  </si>
  <si>
    <t>Dividends on common stock</t>
  </si>
  <si>
    <t>Net cash distributed from noncontrolling interest</t>
  </si>
  <si>
    <t>Balance at Dec. 31, 2016</t>
  </si>
  <si>
    <t>Balance (in shares) at Dec. 31, 2016</t>
  </si>
  <si>
    <t>Balance at Dec. 31, 2017</t>
  </si>
  <si>
    <t>Balance (in shares) at Dec. 31, 2017</t>
  </si>
  <si>
    <t>CONSOLIDATED STATEMENTS OF STOCKHOLDERS' EQUITY (Parenthetical) - $ / shares</t>
  </si>
  <si>
    <t>3 Months Ended</t>
  </si>
  <si>
    <t>Sep. 30, 2017</t>
  </si>
  <si>
    <t>Mar. 31, 2017</t>
  </si>
  <si>
    <t>CONSOLIDATED STATEMENTS OF STOCKHOLDERS' EQUITY</t>
  </si>
  <si>
    <t>CONSOLIDATED STATEMENTS OF CASH FLOWS - USD ($) shares in Thousands, $ in Thousands</t>
  </si>
  <si>
    <t>Operating Activities</t>
  </si>
  <si>
    <t>Adjustments to reconcile net income to net cash provided by (used in) operating activities:</t>
  </si>
  <si>
    <t>Depreciation, amortization and accretion, net</t>
  </si>
  <si>
    <t>Net realized gains on securities</t>
  </si>
  <si>
    <t>Deferred income taxes</t>
  </si>
  <si>
    <t>Other, net</t>
  </si>
  <si>
    <t>Net change in securities purchased under agreements to resell</t>
  </si>
  <si>
    <t>Net change in assets segregated for regulatory purposes</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Net change in securities sold, not yet purchased</t>
  </si>
  <si>
    <t>Proceeds from sale of mortgage servicing rights asset</t>
  </si>
  <si>
    <t>Net gains from sales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Proceeds from redemption of bank owned life insurance</t>
  </si>
  <si>
    <t>Net cash received from (paid for) Federal Home Loan Bank and Federal Reserve Bank stock</t>
  </si>
  <si>
    <t>Net cash from acquisition</t>
  </si>
  <si>
    <t>Net cash provided by (used in) investing activities</t>
  </si>
  <si>
    <t>Financing Activities</t>
  </si>
  <si>
    <t>Net change in deposits</t>
  </si>
  <si>
    <t>Net change in short-term borrowings</t>
  </si>
  <si>
    <t>Proceeds from notes payable</t>
  </si>
  <si>
    <t>Payments on notes payable</t>
  </si>
  <si>
    <t>Proceeds from issuance of common stock</t>
  </si>
  <si>
    <t>Payments to repurchase common stock</t>
  </si>
  <si>
    <t>Dividends paid on common stock</t>
  </si>
  <si>
    <t>Dividends paid on preferred stock</t>
  </si>
  <si>
    <t>Net cash distributed (to) from noncontrolling interest</t>
  </si>
  <si>
    <t>Taxes paid on employee stock awards netting activity</t>
  </si>
  <si>
    <t>Net cash provided by (used in) financing activities</t>
  </si>
  <si>
    <t>Net change in cash and cash equivalents</t>
  </si>
  <si>
    <t>Cash and cash equivalents, beginning of year</t>
  </si>
  <si>
    <t>Cash and cash equivalents, end of year</t>
  </si>
  <si>
    <t>Supplemental Disclosures of Cash Flow Information</t>
  </si>
  <si>
    <t>Cash paid for interest</t>
  </si>
  <si>
    <t>Cash paid for income taxes, net of refunds</t>
  </si>
  <si>
    <t>Supplemental Schedule of Non-Cash Activities</t>
  </si>
  <si>
    <t>Conversion of loans to other real estate owned</t>
  </si>
  <si>
    <t>Common stock issued in acquisition</t>
  </si>
  <si>
    <t>Additions to mortgage servicing rights</t>
  </si>
  <si>
    <t>Summary of Significant Accounting and Reporting Policies</t>
  </si>
  <si>
    <t>1. Summary of Significant Accounting and Reporting Policies
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Inc. and SWS Financial Services, Inc., became subsidiaries of Securities Holdings, and SWS’s banking subsidiary, Southwest Securities, FSB (“SWS FSB”), was merged into the Bank. On October 5, 2015, Southwest Securities, Inc. and SWS Financial Services, Inc. were renamed “Hilltop Securities Inc.” (“Hilltop Securities”) and “Hilltop Securities Independent Network Inc.” (“HTS Independent Network”), respectively. On October 22, 2015, the Financial Industry Regulatory Authority (“FINRA”) granted approval to combine First Southwest Company, LLC (“FSC”) and Hilltop Securities, subject to customary conditions. FSC, Hilltop Securities and HTS Independent Network operated as separate broker-dealers, under coordinated leadership from the date of the SWS Merger until January 22, 2016, when FSC was merged into Hilltop Securities to form a combined firm operating under the “Hilltop Securities” name. The term “Hilltop Broker-Dealers” is used to refer to FSC, Hilltop Securities and HTS Independent Network prior to January 22, 2016 and Hilltop Securities and HTS Independent Network after such date.
Basis of Presentation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PlainsCapital Equity, LLC, a merchant bank utilized to facilitate investments in companies engaged in non-financial activities. The Bank owns 100% of the outstanding stock of PrimeLending, a PlainsCapital Company (“PrimeLending”).
PrimeLending owns a 100% membership interest in PrimeLending Ventures Management, LLC (“Ventures Management”), which holds an ownership interest in and is the managing member of certain affiliated business arrangements (“ABAs”).
PCC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Hilltop Securities, HTS Independent Network and First Southwest Asset Management, LLC. Hilltop Securities is a broker-dealer registered with the Securities and Exchange Commission (“SEC”) and FINRA and a member of the New York Stock Exchange (“NYSE”), HTS Independent Network is an introducing broker-dealer that is also registered with the SEC and FINRA, and First Southwest Asset Management, LLC, a wholly-owned subsidiary of First Southwest Holdings, LLC (“First Southwest”), is a registered investment adviser under the Investment Advisers Act of 1940. As discussed above, prior to January 22, 2016, Securities Holdings’ subsidiaries also included FSC, First Southwest’s principal subsidiary and formerly a broker-dealer registered with the SEC and FINRA and a member of the NYSE.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Acquisition Accounting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Securities Purchased Under Agreements to Resell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
Securities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resultant prepayment risk, and other factors related to interest rate and resultant prepayment risk changes. Securities available for sale are carried at fair value. Unrealized holding gains and losses on securities available for sale, net of taxes, are reported in other comprehensive income (loss) until realized. Premiums and discounts are recognized in interest income using the effective interest method and consider any optionality that may be embedded in the security.
Purchases and sales (and related gain or loss) of securities are recorded on the trade date, based on specific identification. Declines in the fair value of available-for-sale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OTTI, management considers in developing its best estimate of cash flows, among other thing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
Loans Held for Sale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the majority with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Such loans subject to repurchase no longer qualify for sale accounting and are reported as loans held for sale in the consolidated balance sheets.
Loans
Loans that management has the intent and ability to hold for the foreseeable future or until maturity or payoff are stated at the amount of unpaid principal reduced by unearned income, net unamortized deferred fees and an allowance for loan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Impaired loans include non-accrual loans, troubled debt restructurings, purchased credit impaired (“PCI”) loans and partially charged-off loans. The accrual of interest on impair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to the extent necessary to eliminate such doubt. Once the collection of the remaining recorded loan balance is fully expected, interest income is recognized on a cash basis.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agribusiness, construction, energy, real estate and wholesale/retail trade. PrimeLending originates mortgage loans to customers in its offices, which are located throughout the United States. Substantially all mortgage loans originated by PrimeLending are sold to various investors in the secondary market, the majority with servicing released, although PrimeLending does retain servicing in certain circumstances. The Hilltop Broker-Dealers make loans to customers and correspondents through margin transactions originated by both employees and independent retail representatives throughout the United States. The Hilltop Broker-Dealers control or controlled risk by requiring customers to maintain margin collateral in compliance with various regulatory and internal guidelines, which may vary based upon market conditions. Securities owned by customers and held as collateral for margin loans are not included in the consolidated financial statements.
Management has defined the loans acquired in a business combination as acquired loans. Acquired loans are recorded at estimated fair value on their purchase date with no carryover of the related allowance for loan losses. At acquisition, acquired loans are segregated between those considered to be credit impaired and those without credit impairment at acquisition. To make this determination, management considered such factors as past due status, non-accrual status and credit risk ratings. The fair value of acquired performing loans wa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
Loans acquired in the FDIC-assisted transaction whereby the Bank acquired certain assets and assumed certain liabilities of Edinburg, Texas-based First National Bank (“FNB”) on September 13, 2013 (the “FNB Transaction”) that are subject to a loss-share agreement are referred to as “covered loans” and reported separately in the consolidated balance sheets. Covered loans are reported exclusive of the cash flow reimbursements that may be received from the FDIC. Covered loans are discussed in more detail within Note 6 to the consolidated financial statements.
PCI loans acquired by the Company upon completion of the merger with PCC (the “PlainsCapital Merger”) are accounted for on an individual loan basis, while PCI loans acquired in each of the FNB Transaction and SWS Merger are accounted for in pools as well as on an individual loan basis. The Company has established under its PCI accounting policy a framework to aggregate certain acquired loans into various loan pools based on a minimum of two layers of similar risk characteristics for the purpose of determining their respective fair values as of their acquisition dates, and for applying the subsequent recognition and measurement provisions for income accretion and impairment testing. The similar risk characteristics used for the pooling of the FNB and SWS PCI loans are risk grade and loan collateral type.
PCI loans showed evidence of credit deterioration that makes it probable that all contractually required principal and interest payments will not be collected. Their fair value was initially based on an estimate of cash flows, both principal and interest, expected to be collected, discounted at prevailing market rates of interest. Management estimated cash flows using key assumptions such as default rates, loss severity rates assuming default, prepayment speeds and estimated collateral values. The excess of cash flows expected to be collected from a loan or pool over its estimated fair value at acquisition is referred to as the accretable yield and is recognized in interest income using an effective yield method over the remaining life of the loan or pool. The excess of total contractual cash flows over the cash flows expected to be received at acquisition is referred to as the nonaccretable difference. Subsequent to acquisition, management must update these estimates of cash flows expected to be collected at each reporting date. These updates require the continued use of key assumptions and estimates, similar to those used in the initial estimate of fair value.
The Bank accretes the discount for PCI loans for which it can predict the timing and amount of cash flows. PCI loans for which a discount is accreted are reported as performing loans.
Allowance for Loan Losses
The allowance for loan losses is a reserve established through a provision for loan losses charged to expense, which represents management’s best estimate of probable losses inherent in the existing portfolio of loans at the balance sheet date. The allowance for loan losses includes allowance allocations calculated in accordance with the regulatory Interagency Policy Statement on the Allowance for Loan and Lease Losses and the Receivables and Contingencies Topics of the ASC.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Bank’s control, including the performance of the Bank’s loan portfolio, the economy and changes in interest rates.
The Bank’s allowance for loan losses consists of three elements: (i) specific valuation allowances established for probable losses on individually impaired loans; (ii) general historical valuation allowances calculated based on historical loan loss experience for homogenous loans with similar collateral; and (iii) valuation allowances to adjust general reserves based on current economic conditions and other qualitative risk factors both internal and external to the Bank.
The Bank’s methodology regarding the calculation of the allowance for loan losses is discussed in more detail within Note 5 to the consolidated financial statements.
Broker-Dealer and Clearing Organization Transactions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borrowed and securities-loaned transactions are generally reported as collateralized financings. Securities-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
Insurance Premiums Receivable
Insurance premiums receivable include premiums written and not yet collected. NLC routinely evaluates the receivable balance to determine if an allowance for uncollectible amounts is necessary. At December 31, 2017 and 2016, NLC determined that no valuation allowance was necessary.
Deferred Policy Acquisition Costs
Costs of acquiring insurance vary with, and are primarily related to, the successful acquisition of new and renewal business, primarily consisting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Future investment income is considered in determining the recoverability of deferred policy acquisition costs. NLC regularly reviews the categories of acquisition costs that are deferred and assesses the recoverability of this asset. A premium deficiency and a corresponding charge to income is recognized if the sum of the expected loss and LAE, unamortized policy acquisition costs, and maintenance costs exceed related unearned insurance premiums and anticipated investment income. At December 31, 2017 and 2016, there was no premium deficiency.
Reinsurance
In the normal course of business, NLC seeks to reduce the loss that may arise from catastrophes or other events that could cause unfavorable underwriting results by reinsuring certain levels of risk in various areas of exposure with other insurance enterprises or reinsurers. Amounts recoverable from reinsurers are estimated in a manner consistent with the reinsured policy. NLC routinely evaluates the receivable balance to determine if any uncollectible balances exist.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
Premises and Equipment
Premises and equipment are stated at cost less accumulated depreciation and amortization computed principally on the straight-line method over the estimated useful lives of the assets, which range between 3 and 40 years. Gains or losses on disposals of premises and equipment are included in results of operations.
Other Real Estate Owned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Valuation adjustments, revenue and expenses from operations of the properties and resulting gains or losses on sale are included within the consolidated statements of operations in other noninterest income or expense, as appropriate.
Acquired OREO subject to FDIC loss-share agreements is referred to as “covered OREO” and reported separately in the consolidated balance sheets. Covered OREO is reported exclusive of expected reimbursement cash flows from the FDIC. Foreclosed covered loan collateral is transferred into covered OREO at the collateral’s fair value, less selling costs. Covered OREO was initially recorded at its estimated fair value based on similar market comparable valuations, less estimated selling costs. Subsequently, loan collateral transferred to OREO is recorded at its net realizable value. Any subsequent valuation adjustments due to declines in fair value of the covered OREO will be charged to noninterest expense, while any recoveries of previous valuation decreases will be credited to noninterest expense.
FDIC Indemnification Asset
The Company has elected to account for the FDIC Indemnification Asset in accordance with the Business Combination Topic of the ASC. The FDIC Indemnification Asset is initially recorded at fair value, based on the discounted value of expected future cash flows under the loss-share agreements. The difference between the present value and the undiscounted cash flows the Bank expects to collect from the FDIC will be accreted into noninterest income or amortized into noninterest expense within the consolidated statements of operations over the life of the FDIC Indemnification Asset. The FDIC Indemnification Asset is reviewed quarterly and the accretion rate is adjusted for changes in the timing of cash flows expected to be collected from the FDIC. Cumulative net losses over the life of the loss-share agreements of less than $240.4 million will reduce the value of the FDIC Indemnification Asset. Any amortization of changes in value of the FDIC Indemnification Asset is limited to the contractual term of the loss-share agreements. Changes to the FDIC Indemnification Asset are recorded as adjustments to other noninterest income or expense, as appropriate, within the consolidated statements of operations over the life of the loss-share agreements.
Debt Issuance Costs
The Company capitalizes debt issuance costs associated with financing of debt. These costs are amortized using the effective interest method over the repayment term of the debt. Unamortized debt issuance costs are presented in the consolidated balance sheets as a direct reduction from the associated debt liability. Debt issuance costs of $0.1 million, $0.1 million, and $0.4 million during 2017, 2016 and 2015, respectively, were amortized and included in interest expense within the consolidated statements of operations. In April 2015, debt issuance costs of $1.9 million were capitalized in connection with Hilltop’s issuance of the 5% senior notes due 2025.
Goodwill
Goodwill, which represents the excess of cost over the fair value of the net assets acquired, is allocated to reporting units and tested for impairment annually, or whenever events or changes in circumstances indicate that the carrying amount should be assessed. The Company performs required annual impairment tests of its goodwill as of October 1 st for each of its reporting units, which is one level below an operating seg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As of January 1, 2017, the Company adopted the provisions of ASU 2017-04 which removes Step 2 from the goodwill impairment test and eliminates the determination of goodwill impairment through calculation of the implied fair value when the carrying amount of a reporting unit exceeds its fair value. The goodwill impairment test requires the Company to make judgments in determining what assumptions to use in the calculation. The process consists of estimating the fair value of each reporting unit based on valuation techniques, including a discounted cash flow model using revenue and profit forecasts and recent industry transaction and trading multiples of peers, and comparing those estimated fair values with the carrying values of the assets and liabilities of the reporting unit, which includes the allocated goodwill. If the estimated fair value is less than the carrying value, the Company will recognize an impairment charge for the amount by which the carrying amount exceeds the reporting unit’s fair value; however, the loss recognized will not exceed the total amount of goodwill allocated to that reporting unit. Additional information concerning the results of the Company’s impairment test of goodwill is included in Note 9 to the consolidated financial statements.
Intangibles and Other Long-Lived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and agent relationships, are amortized on an accelerated basis. Amortization of intangible assets is recorded in other noninterest expense within the consolidated statements of operations. Intangible assets with indefinite useful lives are tested for impairment annually as of October 1 st , or more often if events or circumstances indicate there may be impairment, and not amortized until their lives are determined to be definite. Intangible assets with definite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
Mortgage Servicing Rights
The Company determines its classes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The retained mortgage servicing rights (“MSR”) asset is measured at fair value as of the date of sale of the related mortgage loan. Subsequent fair value measurements of the MSR asset are determined by valuing the projected net servicing cash flows, which are then discounted to estimate fair value using a discounted cash flow model. Assumptions used include market discount rates, anticipated prepayment speeds, delinquency and foreclosure rates, and ancillary fee income.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especially when rates fall. Prepayments in excess of management’s estimates would negatively impact the recorded value of the MSR asset. The value of the MSR asset is also dependent upon the discount rate used in the model, which is based on current market rates that are reviewed by management on an ongoing basis. A significant increase in the discount rate would reduce the value of the MSR asset.
Derivative Financial Instruments
The Company’s hedging policies permit the use of va</t>
  </si>
  <si>
    <t>Acquisition</t>
  </si>
  <si>
    <t>2. Acquisition
SWS Merger
On January 1, 2015, Hilltop completed its acquisition of SWS in a stock and cash transaction, whereby each outstanding share of SWS common stock was converted into the right to receive 0.2496 shares of Hilltop common stock and $1.94 in cash, equating to $6.92 per share based on Hilltop’s closing price on December 31, 2014 and resulting in an aggregate purchase price of $349.1 million, consisting of 10.1 million shares of common stock, $78.2 million in cash and $70.3 million associated with Hilltop’s existing investment in SWS common stock. The operations acquired in the SWS Merger are included in the Company’s operating results beginning January 1, 2015. Such operating results include a bargain purchase gain of $81.3 million and are not necessarily indicative of future operating results.
The SWS Merger was accounted for using the acquisition method of accounting, and accordingly, purchased assets, including identifiable intangible assets, and assumed liabilities were recorded at their respective acquisition date fair values. The components of the consideration paid are shown in the following table (in thousands).
Fair value of consideration paid:
Common stock issued
$
Cash
Fair value of Hilltop’s existing investment in SWS
Total consideration paid
$
The resulting fair values of the identifiable assets acquired, and liabilities assumed, in the SWS Merger at January 1, 2015 are summarized in the following table (in thousands).
Cash and due from banks
$
119,314
Federal funds sold and securities purchased under agreements to resell
44,741
Assets segregated for regulatory purposes
181,610
Securities
707,476
Non-covered loans, net
863,819
Broker-dealer and clearing organization receivables
1,221,793
Other assets
159,906
Total identifiable assets acquired
3,298,659
Deposits
(1,287,509)
Broker-dealer and clearing organization payables
(1,109,978)
Short-term borrowings
(164,240)
Securities sold, not yet purchased, at fair value
(140,409)
Notes payable
(76,643)
Other liabilities
(89,466)
Total liabilities assumed
(2,868,245)
Bargain purchase gain
(81,289)
349,125
Less Hilltop existing investment in SWS
(70,282)
Net identifiable assets acquired
$
278,843
The bargain purchase gain represents the excess of the estimated fair value of the underlying net tangible assets and intangible assets over the merger consideration. The SWS Merger was a tax-free reorganization under Section 368(a) of the Internal Revenue Code, therefore no income taxes were recorded in connection with the bargain purchase gain. The Company used significant estimates and assumptions to value certain identifiable assets acquired and liabilities assumed. The bargain purchase gain was primarily driven by the Company’s ability to realize acquired deferred tax assets through its consolidated core earnings and the decline in the price of the Company’s common stock between the date the fixed conversion ratio was agreed upon and the closing date.
Included within the fair value of other assets in the table above are identifiable intangible assets recorded in connection with the SWS Merger. The allocation to intangible assets is as follows (in thousands).
Estimated Useful
Gross Intangible
Life (Years)
Assets
Customer relationships
14
$
7,300
Core deposits
4
160
$
7,460
In connection with the SWS Merger, Hilltop acquired loans both with and without evidence of credit quality deterioration since origination. The acquired loans were initially recorded at fair value with no carryover of any allowance for loan losses. Acquired loans were segregated between those considered to be PCI loans and those without credit impairment at acquisition. The following table presents details on acquired loans at the acquisition date (in thousands).
Loans, excluding
PCI
Total
PCI Loans
Loans
Loans
Commercial and industrial
$
178,603
$
9,850
$
188,453
Real estate
324,477
62,218
386,695
Construction and land development
14,708
1,391
16,099
Consumer
3,216
—
3,216
Broker-dealer (1)
269,356
—
269,356
Total
$
790,360
$
73,459
$
863,819
(1) Acquired loans include margin loans to customers and correspondents of $269.4 million associated with acquired broker-dealer operations, none of which are PCI loans.
The following table presents information about the PCI loans at acquisition (in thousands).
Contractually required principal and interest payments
$
120,078
Nonaccretable difference
32,040
Cash flows expected to be collected
88,038
Accretable difference
14,579
Fair value of loans acquired with a deterioration of credit quality
$
73,459
The following table presents information about the acquired loans without credit impairment at acquisition (in thousands).
Contractually required principal and interest payments
$
901,672
Contractual cash flows not expected to be collected
39,721
Fair value at acquisition
790,360</t>
  </si>
  <si>
    <t>Fair Value Measurements</t>
  </si>
  <si>
    <t>3. Fair Value Measurements
Fair Value Measurements and Disclosures
The Company determines fair values in compliance with The Fair Value Measurements and Disclosures Topic of the ASC (the “Fair Value Topic”). The Fair Value Topic defines fair value and establishes a framework for measuring fair value in GAAP.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Fair Value Option
The Company has elected to measure substantially all of PrimeLending’s mortgage loans held for sale and the retained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December 31, 2017 and 2016, the aggregate fair value of PrimeLending’s mortgage loans held for sale accounted for under the Fair Value Option was $1.58 billion and $1.75 billion, respectively, and the unpaid principal balance of those loans was $1.53 billion and $1.71 billion, respectively. The interest component of fair value is reported as interest income on loans in the accompanying consolidated statements of operations.
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
Trading Securities — Trading securities are reported at fair value primarily using either Level 1 or Level 2 inputs in the same manner as discussed below for available for sale securities.
Available For Sale Securities — Most securities available for sale are reported at fair value using Level 2 inputs. The Company obtains fair value measurements from independent pricing services. As the Company is responsible for the determination of fair value, control processes are designed to ensure that the fair values received from independent pricing services are reasonable and the valuation techniques and assumptions used appear reasonable and consistent with prevailing market conditions. The fair value measurements consider observable data that may include dealer quotes, market spreads, cash flows, the U.S. Treasury yield curve, live trading levels, trade execution data, market consensus prepayment speeds, credit information and the financial instruments’ terms and conditions, among other things. For public common and preferred equity stocks, the determination of fair value uses Level 1 inputs based on observable market transactions.
Loans Held for Sale — Mortgage loans held for sale are reported at fair value, as discussed above, using Level 2 inputs that consist of commitments on hand from investors or prevailing market prices. These instruments are held for relatively short periods, typically no more than 30 days. As a result, changes in instrument-specific credit risk are not a significant component of the change in fair value. The fair value of certain loans held for sale that cannot be sold through normal sale channels or are non-performing is measured using Level 3, or unobservable, inputs. The fair value of such loans is generally based upon estimates of expected cash flows using unobservable inputs, including listing prices of comparable assets, uncorroborated expert opinions, and/or management’s knowledge of underlying collateral.
Derivatives — Derivatives, which are included in other assets and liabilities within the Company’s consolidated balance sheets, are reported at fair value using either Level 2 or Level 3 inputs. PrimeLending and the Hilltop Broker-Dealers use dealer quotes to value forward purchase commitments and forward sale commitments, respectively, executed for both hedging and non-hedging purposes. PrimeLending also issues IRLCs to its customers and the Hilltop Broker-Dealers issue forward purchase commitments to its clients that are valued based on the change in the fair value of the underlying mortgage loan from inception of the IRLC or purchase commitment to the balance sheet date, adjusted for projected loan closing rates. PrimeLending determines the value of the underlying mortgage loan as discussed in “Loans Held for Sale”, above. The Hilltop Broker-Dealers determine the value of the underlying mortgage loan from prices of comparable securities used to value forward sale commitments. Additionally, PrimeLending uses dealer quotes to value interest rate swaps and swaptions executed to hedge its MSR asset.
MSR Asset — The MSR asset, which is included in other assets within the Company’s consolidated balance sheets, is reported at fair value using Level 3 inputs. The MSR asset is valued by projecting net servicing cash flows, which are then discounted to estimate the fair value. The fair value of the MSR asset is impacted by a variety of factors. Prepayment rates and discount rates, the most significant unobservable inputs, are discussed further in Note 10 to the consolidated financial statements.
Securities Sold, Not Yet Purchased — Securities sold, not yet purchased are reported at fair value primarily using either Level 1 or Level 2 inputs in the same manner as discussed above for trading and available for sale securities.
The following tables present information regarding financial assets and liabilities measured at fair value on a recurring basis (in thousands).
Level 1
Level 2
Level 3
Total
December 31, 2017
Inputs
Inputs
Inputs
Fair Value
Trading securities
$
3,329
$
727,356
$
—
$
730,685
Available for sale securities
21,241
744,318
—
765,559
Loans held for sale
—
1,544,631
36,972
1,581,603
Derivative assets
—
34,150
—
34,150
MSR asset
—
—
54,714
54,714
Securities sold, not yet purchased
156,586
76,235
—
232,821
Derivative liabilities
—
13,197
—
13,197
Level 1
Level 2
Level 3
Total
December 31, 2016
Inputs
Inputs
Inputs
Fair Value
Trading securities
$
9,481
$
256,053
$
—
$
265,534
Available for sale securities
19,840
578,167
—
598,007
Loans held for sale
—
1,712,697
35,801
1,748,498
Derivative assets
—
57,036
—
57,036
MSR asset
—
—
61,968
61,968
Securities sold, not yet purchased
60,715
93,174
—
153,889
Derivative liabilities
—
35,737
—
35,737
The following table includes a rollforward for those financial instruments measured at fair value using Level 3 inputs (in thousands).
Total Gains or Losses
(Realized or Unrealized)
Balance at
Included in Other
Beginning of
Purchases/
Sales/
Included in
Comprehensive
Balance at
Year
Additions
Reductions
Net Income
Income (Loss)
End of Year
Year ended December 31, 2017
Loans held for sale
$
35,801
$
36,891
$
(26,773)
$
(8,947)
$
—
$
36,972
MSR asset
61,968
16,401
(17,499)
(6,156)
—
54,714
Total
$
97,769
$
53,292
$
(44,272)
$
(15,103)
$
—
$
91,686
Year ended December 31, 2016
Trading securities
$
1
$
—
$
—
$
(1)
$
—
$
—
Loans held for sale
25,880
60,999
(39,637)
(11,441)
—
35,801
MSR asset
52,285
23,381
(7,586)
(6,112)
—
61,968
Total
$
78,166
$
84,380
$
(47,223)
$
(17,554)
$
—
$
97,769
Year ended December 31, 2015
Trading securities
$
—
$
7,301
$
(3,397)
$
(3,903)
$
—
$
1
Loans held for sale
9,017
52,800
(25,514)
(10,423)
—
25,880
MSR asset
36,155
24,974
—
(8,844)
—
52,285
Total
$
45,172
$
85,075
$
(28,911)
$
(23,170)
$
—
$
78,166
All net realized and unrealized gains (losses) in the table above are reflected in the accompanying consolidated financial statements. Excluding the trading securities activity noted above, the unrealized gains (losses) relate to financial instruments still held at December 31, 2017.
For Level 3 financial instruments measured at fair value on a recurring basis at December 31, 2017, the significant unobservable inputs used in the fair value measurements were as follows.
Range
Financial instrument
Valuation Technique
Unobservable Inputs
(Weighted-Average)
Loans held for sale
Discounted cash flows / Market comparable
Projected price
90
-
95
%
(
95
%)
MSR asset
Discounted cash flows
Constant prepayment rate
10.93
%
Discount rate
11.03
%
The Company had no transfers between Levels 1 and 2 during the periods presented.
The following table presents those changes in fair value of instruments recognized in the consolidated statements of operations that are accounted for under the Fair Value Option (in thousands).
Year Ended December 31, 2017
Year Ended December 31, 2016
Year Ended December 31, 2015
Other
Total
Other
Total
Other
Total
Net
Noninterest
Changes in
Net
Noninterest
Changes in
Net
Noninterest
Changes in
Gains (Losses)
Income
Fair Value
Gains (Losses)
Income
Fair Value
Gains (Losses)
Income
Fair Value
Loans held for sale
$
10,655
$
—
$
10,655
$
(8,275)
$
—
$
(8,275)
$
(2,970)
$
—
$
(2,970)
MSR asset
(6,156)
—
(6,156)
(6,112)
—
(6,112)
(8,844)
—
(8,844)
The Company also determines the fair value of certain assets and liabilities on a non-recurring basis. In particular, the fair value of all assets acquired and liabilities assumed in an acquisition of a business are determined at their respective acquisition date fair values. In addition, facts and circumstances may dictate a fair value measurement when there is evidence of impairment. Assets and liabilities measured on a non-recurring basis include the items discussed below.
Impaired Loans — The Company reports individually impaired loans based on the underlying fair value of the collateral through specific allowances within the allowance for loan losses. PCI loans with a fair value of $172.9 million, $822.8 million and $73.5 million were acquired by the Company upon completion of the PlainsCapital Merger, the FNB Transaction and the SWS Merger, respectively (collectively, the “Bank Transactions”).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At December 31, 2017, estimates for these significant unobservable inputs were as follows.
PCI Loans
PlainsCapital
FNB
SWS
Merger
Transaction
Merger
Weighted average default rate
%
%
%
Weighted average loss severity rate
%
%
%
Weighted average prepayment speed
%
%
%
At December 31, 2017, the resulting weighted average expected loss on PCI loans associated with the PlainsCapital Merger, FNB Transaction and SWS Merger was 42%, 7% and 17%, respectively.
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Other Real Estate Owned — The Company determines fair value primarily using independent appraisals of OREO properties. The resulting fair value measurements are classified as Level 2 inputs. In the FNB Transaction, the Bank acquired OREO of $135.2 million, all of which is covered by FDIC loss-share agreements. At December 31, 2017 and 2016, the estimated fair value of covered OREO was $36.7 million and $51.6 million, respectively, and the underlying fair value measurements utilize Level 2 inputs. The fair value of non-covered OREO at December 31, 2017 and 2016 was $3.9 million and $4.5 million, respectively, and is included in other assets within the consolidated balance sheets. During the reported periods, all fair value measurements for non-covered OREO subsequent to initial recognition utilized Level 2 inputs.
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Year Ended December 31,
December 31, 2017
Inputs
Inputs
Inputs
Fair Value
2017
2016
2015
Non-covered impaired loans
$
—
$
—
$
29,063
$
29,063
$
(49)
$
2,487
$
(126)
Covered impaired loans
—
—
83,849
83,849
(2,353)
1,156
3,034
Non-covered other real estate owned
—
3,883
—
3,883
(704)
(555)
(28)
Covered other real estate owned
—
10,187
—
10,187
(3,732)
(18,481)
(16,555)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measured at fair value on a recurring or non-recurring basis are discussed above. For other financial assets and liabilities, the Company utilizes quoted market prices, if available, to estimate the fair value of financial instruments. Because no quoted market prices exist for a significant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estimates provided herein do not necessarily indicate amounts which could be realized in a current transaction. Further, as it is management’s intent to hold a significant portion of its financial instruments to maturity, it is not probable that the fair values shown below will be realized in a current transaction.
Because of the wide range of permissible valuation techniques and the numerous estimates which must be made, it may be difficult to make reasonable comparisons of the Company’s fair value information to that of other financial institutions. The aggregate estimated fair value amount should in no way be construed as representative of the underlying value of Hilltop and its subsidiaries. The following methods and assumptions are typically used in estimating the fair value disclosures for financial instruments:
Cash and Cash Equivalents — For cash and due from banks and federal funds sold, the carrying amount is a reasonable estimate of fair value.
Securities Purchased Under Agreements to Resell — Securities purchased under agreements to resell are carried at the amounts at which the securities will subsequently be resold as specified in the agreements. The carrying amounts approximate fair value due to their short-term nature.
Assets Segregated for Regulatory Purposes — Assets segregated for regulatory purposes may consist of cash and securities with carrying amounts that approximate fair value.
Held to Maturity Securities — For securities held to maturity, estimated fair value equals quoted market price, if available. If a quoted market price is not available, fair value is estimated using quoted market prices for similar securities.
Loans Held for Sale — Loans held for sale consist primarily of certain mortgage loans held for sale that are subject to purchase by related parties. Such loans are reported at fair value, as discussed above, using Level 2 inputs that consist of commitments on hand from investors or prevailing market prices.
Loans — The fair value of non-covered and covered loans is estimated by discounting the future cash flows using the current rates at which similar loans would be made to borrowers with similar credit ratings and for the same remaining maturities.
Broker-Dealer and Clearing Organization Receivables and Payables — The carrying amount approximates their fair value.
FDIC Indemnification Asset — The fair value of the FDIC Indemnification Asset is based on Level 3 inputs, including the discounted value of expected future cash flows under the loss-share agreements. The discount rate contemplates the credit worthiness of the FDIC as counterparty to this asset, and considers an incremental discount rate risk premium reflective of the inherent uncertainty associated with the timing of the cash flows.
Deposits — The estimated fair value of demand deposits, savings accounts and NOW accounts is the amount payable on demand at the reporting date. The fair value of fixed-maturity certificates of deposit is estimated using the rates currently offered for deposits of similar remaining maturities. The carrying amount for variable-rate certificates of deposit approximates their fair values.
Short-Term Borrowings — The carrying amounts of federal funds purchased, borrowings under repurchase agreements, Federal Home Loan Bank (“FHLB”) and other short-term borrowings approximate their fair values.
Debt — The fair values are estimated using discounted cash flow analysis based on current incremental borrowing rates for similar types of borrowing arrangements.
Other Assets and Liabilities — Other assets and liabilities primarily consists of cash surrender value of life insurance policies and accrued interest receivable and payable with carrying amounts that approximate their fair values using Level 2 inputs. The fair value of certain other receivables and investments is based on Level 3 inputs.
The following tables present the carrying values and estimated fair values of financial instruments not measured at fair value on either a recurring or non-recurring basis (in thousands).
Estimated Fair Value
Carrying
Level 1
Level 2
Level 3
December 31, 2017
Amount
Inputs
Inputs
Inputs
Total
Financial assets:
Cash and cash equivalents
$
487,382
$
487,382
$
—
$
—
$
487,382
Securities purchased under agreements to resell
186,537
—
186,537
—
186,537
Assets segregated for regulatory purposes
186,578
186,578
—
—
186,578
Held to maturity securities
355,849
—
349,939
—
349,939
Loans held for sale
133,754
—
133,754
—
133,754
Non-covered loans, net
6,212,712
—
577,889
5,828,868
6,406,757
Covered loans, net
179,400
—
—
269,386
269,386
Broker-dealer and clearing organization receivables
1,464,378
—
1,464,378
—
1,464,378
FDIC indemnification asset
29,340
—
—
20,122
20,122
Other assets
64,862
—
59,053
5,809
64,862
Financial liabilities:
Deposits
7,978,119
—
7,973,101
—
7,973,101
Broker-dealer and clearing organization payables
1,287,563
—
1,287,563
—
1,287,563
Short-term borrowings
1,206,424
—
1,206,424
—
1,206,424
Debt
275,821
—
289,719
—
289,719
Other liabilities
4,795
—
4,795
—
4,795
Estimated Fair Value
Carrying
Level 1
Level 2
Level 3
December 31, 2016
Amount
Inputs
Inputs
Inputs
Total
Financial assets:
Cash and cash equivalents
$
690,764
$
690,764
$
—
$
—
$
690,764
Securities purchased under agreements to resell
89,430
—
89,430
—
89,430
Assets segregated for regulatory purposes
180,993
180,993
—
—
180,993
Held to maturity securities
351,831
—
345,088
—
345,088
Loans held for sale
46,965
—
46,965
—
46,965
Non-covered loans, net
5,789,313
—
502,077
5,459,975
5,962,052
Covered loans, net
255,714
—
—
367,444
367,444
Broker-dealer and clearing organization receivables
1,497,741
—
1,497,741
—
1,497,741
FDIC indemnification asset
71,313
—
—
60,173
60,173
Other assets
62,904
—
58,697
4,207
62,904
Financial liabilities:
Deposits
7,063,811
—
7,058,837
—
7,058,837
Broker-dealer and clearing organization payables
1,347,128
—
1,347,128
—
1,347,128
Short-term borrowings
1,417,289
—
1,417,289
—
1,417,289
Debt
384,924
—
378,822
—
378,822
Other liabilities
3,708
—
3,708
—
3,708</t>
  </si>
  <si>
    <t>Securities</t>
  </si>
  <si>
    <t>4. Securities
The fair value of trading securities are summarized as follows (in thousands).
December 31,
2017
2016
U.S. Treasury securities
$
—
$
5,940
U.S. government agencies:
Bonds
52,078
36,303
Residential mortgage-backed securities
372,817
2,539
Commercial mortgage-backed securities
6,125
15,171
Collateralized mortgage obligations
5,122
5,607
Corporate debt securities
96,182
60,699
States and political subdivisions
170,413
89,946
Unit investment trusts
22,612
41,409
Private-label securitized product
1,631
4,292
Other
3,705
3,628
Totals
$
730,685
$
265,534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s, had a value of $232.8 million and $153.9 million at December 31, 2017 and 2016, respectively.
The amortized cost and fair value of available for sale and held to maturity securities are summarized as follows (in thousands).
Available for Sale
Amortized
Unrealized
Unrealized
December 31, 2017
Cost
Gains
Losses
Fair Value
U.S. Treasury securities
$
24,665
$
107
$
(103)
$
24,669
U.S. government agencies:
Bonds
96,177
829
(366)
96,640
Residential mortgage-backed securities
246,707
538
(3,740)
243,505
Commercial mortgage-backed securities
11,966
105
(48)
12,023
Collateralized mortgage obligations
237,848
106
(4,142)
233,812
Corporate debt securities
66,868
1,819
(25)
68,662
States and political subdivisions
64,024
1,099
(115)
65,008
Commercial mortgage-backed securities
—
—
—
—
Equity securities
19,691
1,666
(116)
21,241
Totals
$
767,946
$
6,269
$
(8,655)
$
765,560
Available for Sale
Amortized
Unrealized
Unrealized
December 31, 2016
Cost
Gains
Losses
Fair Value
U.S. Treasury securities
$
31,701
$
144
$
(44)
$
31,801
U.S. government agencies:
Bonds
121,838
881
(67)
122,652
Residential mortgage-backed securities
135,371
708
(2,941)
133,138
Commercial mortgage-backed securities
8,771
2
(58)
8,715
Collateralized mortgage obligations
117,879
29
(3,206)
114,702
Corporate debt securities
76,866
2,354
(91)
79,129
States and political subdivisions
86,353
1,498
(336)
87,515
Commercial mortgage-backed securities
499
16
—
515
Equity securities
18,920
1,263
(343)
19,840
Totals
$
598,198
$
6,895
$
(7,086)
$
598,007
Held to Maturity
Amortized
Unrealized
Unrealized
December 31, 2017
Cost
Gains
Losses
Fair Value
U.S. government agencies:
Bonds
$
39,015
$
—
$
(1,188)
$
37,827
Residential mortgage-backed securities
16,130
44
—
16,174
Commercial mortgage-backed securities
71,373
241
(735)
70,879
Collateralized mortgage obligations
173,928
19
(3,969)
169,978
States and political subdivisions
55,403
437
(759)
55,081
Totals
$
355,849
$
741
$
(6,651)
$
349,939
Held to Maturity
Amortized
Unrealized
Unrealized
December 31, 2016
Cost
Gains
Losses
Fair Value
U.S. government agencies:
Bonds
$
40,513
$
—
$
(1,287)
$
39,226
Residential mortgage-backed securities
19,606
13
(6)
19,613
Commercial mortgage-backed securities
31,767
102
(593)
31,276
Collateralized mortgage obligations
217,954
128
(3,372)
214,710
States and political subdivisions
41,991
70
(1,798)
40,263
Totals
$
351,831
$
313
$
(7,056)
$
345,088
Information regarding available for sale and held to maturities securities that were in an unrealized loss position is shown in the following tables (dollars in thousands).
December 31, 2017
December 31, 2016
Number of
Unrealized
Number of
Unrealized
Securities
Fair Value
Losses
Securities
Fair Value
Losses
Available for Sale
U.S. treasury securities:
Unrealized loss for less than twelve months
6
$
15,449
$
69
7
$
21,694
$
44
Unrealized loss for twelve months or longer
1
4,150
34
—
—
—
7
19,599
103
7
21,694
44
U.S. government agencies:
Bonds:
Unrealized loss for less than twelve months
10
83,476
367
1
14,908
67
Unrealized loss for twelve months or longer
—
—
—
—
—
—
10
83,476
367
1
14,908
67
Residential mortgage-backed securities:
Unrealized loss for less than twelve months
15
121,968
820
12
109,398
2,941
Unrealized loss for twelve months or longer
11
93,358
2,920
—
—
—
26
215,326
3,740
12
109,398
2,941
Commercial mortgage-backed securities:
Unrealized loss for less than twelve months
1
5,048
48
2
7,127
58
Unrealized loss for twelve months or longer
—
—
—
—
—
—
1
5,048
48
2
7,127
58
Collateralized mortgage obligations:
Unrealized loss for less than twelve months
16
90,886
819
11
91,144
2,340
Unrealized loss for twelve months or longer
17
80,492
3,323
8
19,320
866
33
171,378
4,142
19
110,464
3,206
Corporate debt securities:
Unrealized loss for less than twelve months
1
5,073
25
3
5,899
91
Unrealized loss for twelve months or longer
—
—
—
—
—
—
1
5,073
25
3
5,899
91
States and political subdivisions:
Unrealized loss for less than twelve months
9
6,981
97
32
17,549
322
Unrealized loss for twelve months or longer
9
2,876
18
1
450
14
18
9,857
115
33
17,999
336
Equity securities:
Unrealized loss for less than twelve months
1
944
13
—
—
—
Unrealized loss for twelve months or longer
1
6,800
102
2
11,107
343
2
7,744
115
2
11,107
343
Total available for sale:
Unrealized loss for less than twelve months
59
329,825
2,258
68
267,719
5,863
Unrealized loss for twelve months or longer
39
187,676
6,397
11
30,877
1,223
98
$
517,501
$
8,655
79
$
298,596
$
7,086
December 31, 2017
December 31, 2016
Number of
Unrealized
Number of
Unrealized
Securities
Fair Value
Losses
Securities
Fair Value
Losses
Held to Maturity
U.S. government agencies:
Bonds:
Unrealized loss for less than twelve months
1
$
5,950
$
50
4
$
33,225
$
1,287
Unrealized loss for twelve months or longer
3
31,877
1,138
—
—
—
4
37,827
1,188
4
33,225
1,287
Residential mortgage-backed securities:
Unrealized loss for less than twelve months
—
—
—
2
13,178
6
Unrealized loss for twelve months or longer
—
—
—
—
—
—
—
—
—
2
13,178
6
Commercial mortgage-backed securities:
Unrealized loss for less than twelve months
7
39,396
271
5
18,891
588
Unrealized loss for twelve months or longer
2
12,659
464
1
1,401
5
9
52,055
735
6
20,292
593
Collateralized mortgage obligations:
Unrealized loss for less than twelve months
10
37,064
264
19
187,669
3,372
Unrealized loss for twelve months or longer
12
128,270
3,705
—
—
—
22
165,334
3,969
19
187,669
3,372
States and political subdivisions:
Unrealized loss for less than twelve months
22
11,079
71
71
29,862
1,790
Unrealized loss for twelve months or longer
46
18,598
688
1
462
8
68
29,677
759
72
30,324
1,798
Total held to maturity:
Unrealized loss for less than twelve months
40
93,489
656
101
282,825
7,043
Unrealized loss for twelve months or longer
63
191,404
5,995
2
1,863
13
103
$
284,893
$
6,651
103
$
284,688
$
7,056
During 2017, 2016 and 2015, the Company did not record any OTTI. While some of the securities held in the investment portfolio have decreased in value since the date of acquisition, the severity of loss and the duration of the loss position are not believed to be significant enough to warrant OTTI of the securities. Factors considered in the Company’s analysis include the reasons for the unrealized loss position, the severity and duration of the unrealized loss position, credit worthiness, and forecasted performance of the investee. The Company does not intend, nor is it likely that the Company will be required to sell, these securities before the recovery of the cost basis.
Expected maturities may differ from contractual maturities because certain borrowers may have the right to call or prepay obligations with or without penalties. The amortized cost and fair value of securities, excluding trading and available for sale equity securities, at December 31, 2017 are shown by contractual maturity below (in thousands).
Available for Sale
Held to Maturity
Amortized
Amortized
Cost
Fair Value
Cost
Fair Value
Due in one year or less
$
101,815
$
101,922
$
3,245
$
3,242
Due after one year through five years
95,284
96,442
2,847
2,843
Due after five years through ten years
30,893
32,064
27,051
26,289
Due after ten years
23,742
24,551
61,275
60,534
251,734
254,979
94,418
92,908
Residential mortgage-backed securities
246,707
243,505
16,130
16,174
Collateralized mortgage obligations
237,848
233,812
173,928
169,978
Commercial mortgage-backed securities
11,966
12,023
71,373
70,879
$
748,255
$
744,319
$
355,849
$
349,939
During 2017, 2016 and 2015, the Company realized net gains from its trading portfolio of $20.2 million, $15.9 million and $12.8 million, respectively. In addition, the Hilltop Broker-Dealers realized net gains from structured product trading activities of $62.8 million, $109.8 million and $0.3 million during 2017, 2016 and 2015, respectively. During 2017 and 2015, the Company had other net realized gains on securities of $16 thousand and $4.4 million, respectively. There were no other net realized gains on securities during 2016. All such realized net gains (losses) are recorded as a component of other noninterest income within the consolidated statements of operations.
Securities with a carrying amount of $738.5 million and $695.1 million (with a fair value of $730.1 million and $688.1 million, respectively) at December 31, 2017 and 2016, respectively, were pledged to secure public and trust deposits, federal funds purchased and securities sold under agreements to repurchase, and for other purposes as required or permitted by law. Substantially all of these pledged securities were included in the Company’s available for sale and held to maturity securities portfolios at December 31, 2017 and 2016.
Mortgage-backed securities and collateralized mortgage obligations consist principally of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At December 31, 2017 and 2016, NLC had investments on deposit in custody for various state insurance departments with carrying values of $9.3 million and $9.2 million, respectively.</t>
  </si>
  <si>
    <t>Non-Covered Loans and Allowance for Non-Covered Loan Losses</t>
  </si>
  <si>
    <t>5. Non-Covered Loans and Allowance for Non-Covered Loan Losses
Non-covered loans refer to loans not covered by the FDIC loss-share agreements. Covered loans are discussed in Note 6 to the consolidated financial statements. Non-covered loans summarized by portfolio segment are as follows (in thousands).
December 31,
2017
2016
Commercial and industrial
$
1,681,205
$
1,696,453
Real estate
3,011,524
2,816,767
Construction and land development
962,605
786,850
Consumer
40,446
41,352
Broker-dealer (1)
577,889
502,077
6,273,669
5,843,499
Allowance for non-covered loan losses
(60,957)
(54,186)
Total non-covered loans, net of allowance
$
6,212,712
$
5,789,313
(1)
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
Underwriting procedures address financial components based on the size and complexity of the credit. The financial components include, but are not limited to, current and projected cash flows, shock analysis and/or stress testing, and trends in appropriate balance sheet and statement of operations ratios. The Bank’s loan policy provides specific underwriting guidelines by portfolio segment, including commercial and industrial, real estate, construction and land development, and consumer loans. The guidelines for each individual portfolio segment set forth permissible and impermissible loan types. With respect to each loan type, the guidelines within the Bank’s loan policy provide minimum requirements for the underwriting factors listed above. The Bank’s underwriting procedures also include an analysis of any collateral and guarantor. Collateral analysis includes a complete description of the collateral, as well as determined values, monitoring requirements, loan to value ratios, concentration risk, appraisal requirements and other information relevant to the collateral being pledged. Guarantor analysis includes liquidity and cash flow evaluation based on the significance with which the guarantors are expected to serve as secondary repayment sources.
The Bank maintains a loan review department that reviews credit risk in response to both external and internal factors that potentially impact the perfo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
In connection with the Bank Transactions, the Company acquired non-covered loans both with and without evidence of credit quality deterioration since origination. The following table presents the carrying values and the outstanding balances of the non-covered PCI loans (in thousands).
December 31,
2017
2016
Carrying amount
$
37,204
$
51,432
Outstanding balance
51,064
67,988
Changes in the accretable yield for the non-covered PCI loans were as follows (in thousands).
Year Ended December 31,
2017
2016
2015
Balance, beginning of period
$
13,116
$
17,744
$
12,814
Additions
—
—
14,579
Reclassifications from nonaccretable difference, net (1)
3,836
6,168
19,759
Disposals of loans
(664)
—
(2,371)
Accretion
(9,275)
(10,796)
(27,037)
Balance, end of period
$
7,013
$
13,116
$
17,744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The remaining nonaccretable difference for non-covered PCI loans was $19.2 million and $22.8 million at December 31, 2017 and 2016, respectively.
Impaired loans exhibit a clear indication that the borrower’s cash flow may not be sufficient to meet principal and interest payments, which is generally when a loan is 90 days past due unless the asset is both well secured and in the process of collection. Non-covered impaired loans include non-accrual loans, troubled debt restructurings (“TDRs”), PCI loans and partially charged-off loans.
The amounts shown in following tables include loans accounted for on an individual basis, as well as acquired Pooled Loans. For Pooled Loans, the recorded investment with allowance and the related allowance consider impairment measured at the pool level. 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December 31, 2017
Principal Balance
No Allowance
Allowance
Investment
Allowance
PCI
Commercial and industrial:
Secured
$
19,752
$
3,610
$
2,489
$
6,099
$
89
Unsecured
—
—
—
—
—
Real estate:
Secured by commercial properties
34,598
7,583
12,092
19,675
1,391
Secured by residential properties
12,600
5,307
4,558
9,865
325
Construction and land development:
Residential construction loans
—
—
—
—
—
Commercial construction loans and land development
2,001
428
1,010
1,438
215
Consumer
2,377
12
115
127
18
Broker-dealer
—
—
—
—
—
71,328
16,940
20,264
37,204
2,038
Non-PCI
Commercial and industrial:
Secured
23,666
15,308
2,072
17,380
365
Unsecured
761
616
—
616
—
Real estate:
Secured by commercial properties
15,504
10,934
3,686
14,620
932
Secured by residential properties
1,596
1,177
—
1,177
—
Construction and land development:
Residential construction loans
15
—
—
—
—
Commercial construction loans and land development
653
—
611
611
93
Consumer
162
56
—
56
—
Broker-dealer
—
—
—
—
—
42,357
28,091
6,369
34,460
1,390
$
113,685
$
45,031
$
26,633
$
71,664
$
3,428
Unpaid
Recorded
Recorded
Total
Contractual
Investment with
Investment with
Recorded
Related
December 31, 2016
Principal Balance
No Allowance
Allowance
Investment
Allowance
PCI
Commercial and industrial:
Secured
$
25,354
$
3,234
$
5,438
$
8,672
$
557
Unsecured
—
—
—
—
—
Real estate:
Secured by commercial properties
38,005
11,097
17,413
28,510
1,907
Secured by residential properties
13,606
7,401
3,088
10,489
200
Construction and land development:
Residential construction loans
—
—
—
—
—
Commercial construction loans and land development
5,780
1,391
2,076
3,467
377
Consumer
3,223
237
57
294
56
Broker-dealer
—
—
—
—
—
85,968
23,360
28,072
51,432
3,097
Non-PCI
Commercial and industrial:
Secured
6,311
3,313
1,372
4,685
115
Unsecured
946
925
—
925
—
Real estate:
Secured by commercial properties
10,134
10,000
—
10,000
—
Secured by residential properties
1,344
1,116
—
1,116
—
Construction and land development:
Residential construction loans
28
28
—
28
—
Commercial construction loans and land development
738
48
679
727
167
Consumer
246
244
—
244
—
Broker-dealer
—
—
—
—
—
19,747
15,674
2,051
17,725
282
$
105,715
$
39,034
$
30,123
$
69,157
$
3,379
Average investment in non-covered impaired loans is summarized by class in the following table (in thousands).
Year Ended December 31,
2017
2016
2015
Commercial and industrial:
Secured
$
18,418
$
19,730
$
25,991
Unsecured
771
486
104
Real estate:
Secured by commercial properties
36,403
40,014
32,149
Secured by residential properties
11,324
12,085
7,769
Construction and land development:
Residential construction loans
14
125
111
Commercial construction loans and land development
3,122
4,619
7,462
Consumer
361
659
1,459
Broker-dealer
—
—
—
$
70,413
$
77,718
$
75,045
Non-covered non-accrual loans, excluding those classified as held for sale, are summarized by class in the following table (in thousands).
December 31,
December 31,
2017
2016
Commercial and industrial:
Secured
$
20,262
$
8,590
Unsecured
616
925
Real estate:
Secured by commercial properties
14,620
11,034
Secured by residential properties
1,614
1,197
Construction and land development:
Residential construction loans
—
28
Commercial construction loans and land development
611
727
Consumer
56
244
Broker-dealer
—
—
$
37,779
$
22,745
At December 31, 2017 and 2016, non-covered non-accrual loans included non-covered PCI loans of $3.3 million and $5.0 million, respectively, for which discount accretion has been suspended because the extent and timing of cash flows from these non-covered PCI loans can no longer be reasonably estimated. In addition to the non-covered non-accrual loans in the table above, $2.7 million and $1.7 million of real estate loans secured by residential properties and classified as held for sale were in non-accrual status at December 31, 2017 and 2016, respectively.
Interest income, including recoveries and cash payments, recorded on non-covered impaired loans was $0.5 million, $0.2 million and $8.9 million during 2017, 2016 and 2015, respectively. Except as noted above, non-covered PCI loans are considered to be performing due to the application of the accretion method.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Information regarding TDRs granted during 2017, 2016 and 2015, respectively, is shown in the following table (in thousands). At December 31, 2017 and 2016, the Bank had nominal unadvanced commitments to borrowers whose loans have been restructured in TDRs.
Year Ended December 31, 2017
Year Ended December 31, 2016
Year Ended December 31, 2015
Number of
Balance at
Balance at
Number of
Balance at
Balance at
Number of
Balance at
Balance at
Loans
Extension
End of Period
Loans
Extension
End of Period
Loans
Extension
End of Period
Commercial and industrial:
Secured
1
$
1,357
$
1,186
1
$
1,196
$
944
1
$
89
$
82
Unsecured
—
—
—
—
—
—
—
—
—
Real estate:
Secured by commercial properties
2
4,775
4,629
—
—
—
1
1,083
1,040
Secured by residential properties
—
—
—
—
—
—
—
—
—
Construction and land development:
Residential construction loans
—
—
—
—
—
—
—
—
—
Commercial construction loans and land development
1
655
611
—
—
—
1
76
—
Consumer
—
—
—
—
—
—
—
—
—
Broker-dealer
—
—
—
—
—
—
—
—
—
4
$
6,787
$
6,426
1
$
1,196
$
944
3
$
1,248
$
1,122
All of the non-covered loan modifications included in the table above involved payment term extensions. The Bank did not grant principal reductions on any restructured non-covered loans during 2017, 2016 or 2015.
The following table presents information regarding TDRs granted during the twelve months preceding December 31, 2017 and 2016, respectively, for which a payment was at least 30 days past due (dollars in thousands).
Twelve Months Preceding December 31, 2017
Twelve Months Preceding December 31, 2016
Number of
Balance at
Balance at
Number of
Balance at
Balance at
Loans
Extension
End of Period
Loans
Extension
End of Period
Commercial and industrial:
Secured
—
$
—
$
—
1
$
1,196
$
944
Unsecured
—
—
—
—
—
—
Real estate:
Secured by commercial properties
1
1,481
1,352
—
—
—
Secured by residential properties
—
—
—
—
—
—
Construction and land development:
Residential construction loans
—
—
—
—
—
—
Commercial construction loans and land development
1
655
611
—
—
—
Consumer
—
—
—
—
—
—
Broker-dealer
—
—
—
—
—
—
2
$
2,136
$
1,963
1
$
1,196
$
944
An analysis of the aging of the Company’s non-covered loan portfolio is shown in the following tables (in thousands).
Accruing Loans
Loans Past Due
Loans Past Due
Loans Past Due
Total
Current
PCI
Total
Past Due
December 31, 2017
30-59 Days
60-89 Days
90 Days or More
Past Due Loans
Loans
Loans
Loans
90 Days or More
Commercial and industrial:
Secured
$
2,060
$
312
$
5,714
$
8,086
$
1,544,131
$
6,099
$
1,558,316
$
640
Unsecured
642
—
—
642
122,247
—
122,889
—
Real estate:
Secured by commercial properties
442
—
2,195
2,637
2,213,331
19,675
2,235,643
—
Secured by residential properties
1,490
1,290
418
3,198
762,818
9,865
775,881
—
Construction and land development:
Residential construction loans
315
—
—
315
176,937
—
177,252
—
Commercial construction loans and land development
1,370
101
—
1,471
782,444
1,438
785,353
—
Consumer
194
20
—
214
40,105
127
40,446
—
Broker-dealer
—
—
—
—
577,889
—
577,889
—
$
6,513
$
1,723
$
8,327
$
16,563
$
6,219,902
$
37,204
$
6,273,669
$
640
Accruing Loans
Loans Past Due
Loans Past Due
Loans Past Due
Total
Current
PCI
Total
Past Due
December 31, 2016
30-59 Days
60-89 Days
90 Days or More
Past Due Loans
Loans
Loans
Loans
90 Days or More
Commercial and industrial:
Secured
$
4,727
$
704
$
6,770
$
12,201
$
1,576,239
$
8,672
$
1,597,112
$
3,095
Unsecured
596
1
909
1,506
97,835
—
99,341
1
Real estate:
Secured by commercial properties
550
9,417
1,492
11,459
1,915,126
28,510
1,955,095
—
Secured by residential properties
506
361
369
1,236
849,947
10,489
861,672
—
Construction and land development:
Residential construction loans
—
28
—
28
128,624
—
128,652
—
Commercial construction loans and land development
2,500
1,784
48
4,332
650,399
3,467
658,198
—
Consumer
176
31
—
207
40,851
294
41,352
—
Broker-dealer
—
—
—
—
502,077
—
502,077
—
$
9,055
$
12,326
$
9,588
$
30,969
$
5,761,098
$
51,432
$
5,843,499
$
3,096
In addition to the non-covered loans shown in the table above, PrimeLending had $84.5 million and $44.4 million of loans included in loans held for sale (with an unpaid principal balance of $85.2 million and $44.9 million, respectively) that were 90 days past due and accruing interest at December 31, 2017 and 2016, respectively. These loans are guaranteed by U.S. government agencies and include loans that are subject to repurchase, or have been repurchased, by PrimeLending.
Management tracks credit quality trends on a quarterly basis related to: (i) past due levels, (ii) non-performing asset levels, (iii) classified loan levels, (iv) net charge-offs, and (v) general economic conditions in the state and local markets.
The Company utilizes a risk grading matrix to assign a risk grade to each of the loans in its portfolio with the exception of broker-dealer margin loans. A risk rating is assigned based on an assessment of the borrower’s management, collateral position, financial capacity, and economic factors. The general characteristics of the various risk grades are described below.
Pass — “Pass” loans present a range of acceptable risks to the Company. Loans that would be considered virtually risk-free are rated Pass — low risk. Loans that exhibit sound standards based on the grading factors above and present a reasonable risk to the Company are rated Pass — normal risk. Loans that exhibit a minor weakness in one or more of the grading criteria but still present an acceptable risk to the Company are rated Pass — high risk.
Special Mention — “Special Mention” loans have potential weaknesses that deserve management’s close attention. If left uncorrected, these potential weaknesses may result in a deterioration of the repayment prospects for the loans and weaken the Company’s credit position at some future date. Special Mention loans are not adversely classified and do not expose the Company to sufficient risk to require adverse classification.
Substandard —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Company will sustain some loss if the deficiencies are not corrected. Many substandard loans are considered impaired.
PCI — “PCI” loans exhibited evidence of credit deterioration at acquisition that made it probable that all contractually required principal payments would not be collected.
The following tables present the internal risk grades of non-covered loans, as previously described, in the portfolio by class (in thousands).
December 31, 2017
Pass
Special Mention
Substandard
PCI
Total
Commercial and industrial:
Secured
$
1,483,502
$
17,354
$
51,361
$
6,099
$
1,558,316
Unsecured
121,774
—
1,115
—
122,889
Real estate:
Secured by commercial properties
2,154,595
7,647
53,726
19,675
2,235,643
Secured by residential properties
756,091
—
9,925
9,865
775,881
Construction and land development:
Residential construction loans
177,252
—
—
—
177,252
Commercial construction loans and land development
780,905
2,259
751
1,438
785,353
Consumer
40,211
—
108
127
40,446
Broker-dealer
577,889
—
—
—
577,889
$
6,092,219
$
27,260
$
116,986
$
37,204
$
6,273,669
December 31, 2016
Pass
Special Mention
Substandard
PCI
Total
Commercial and industrial:
Secured
$
1,531,895
$
72
$
56,473
$
8,672
$
1,597,112
Unsecured
97,646
—
1,695
—
99,341
Real estate:
Secured by commercial properties
1,888,231
3,693
34,661
28,510
1,955,095
Secured by residential properties
846,420
—
4,763
10,489
861,672
Construction and land development:
Residential construction loans
128,624
—
28
—
128,652
Commercial construction loans and land development
653,808
—
923
3,467
658,198
Consumer
40,789
6
263
294
41,352
Broker-dealer
502,077
—
—
—
502,077
$
5,689,490
$
3,771
$
98,806
$
51,432
$
5,843,499
Allowance for Loan Losses
It is management’s responsibility to, at the end of each quarter, or more frequently as deemed necessary, analyze the level of the allowance for loan losses to ensure that it is appropriate for the estimated credit losses in the portfolio. Estimated credit losses are the probable current amount of loans that the Company will be unable to collect given facts and circumstances as of the evaluation date. When management determines that a loan, or portion thereof is uncollectible, the loan, or portion thereof, is charged-off against the allowance for loan losses, or for acquired loans accounted for in pools, charged against either the pool discount or the post-acquisition allowance. Recoveries on charge-offs of loans acquired in the Bank Transactions that occurred prior to their acquisition represent contractual cash flows not expected to be collected and are recorded as accretion income. Recoveries on acquired loans charged-off subsequent to their acquisition are credited to the allowance for loan loss, except for recoveries on loans accounted for in pools, which are credited to the pool discount.
The Company has developed a methodology that seeks to determine an allowance within the scope of the Receivables and Contingencies Topics of the ASC. Each of the loans that has been determined to be impaired is within the scope of the Receivables Topic. Impaired loans that are equal to or greater than $0.5 million are individually evaluated using one of three impairment measurement methods as of the evaluation date: (1) the present value of expected future cash flows discounted at the loan’s effective rate, (2) the loan’s observable market price, or (3) the fair value of the collateral if the loan is collateral dependent. Specific reserves are provided in the estimate of the allowance based on the measurement of impairment under these three methods, except for collateral dependent loans, which require the fair value method. All non-impaired loans are within the scope of the Contingencies Topic. Estimates of loss for the Contingencies Topic are calculated based on historical loss, adjusted for qualitative or environmental factors. The Bank uses a rolling three year average net loss rate to calculate historical loss factors. The analysis is conducted by call report loan category, and further disaggregates commercial and industrial loans by collateral type. The analysis uses net charge-off experience by considering charge-offs and recoveries in determining the loss rate. The historical loss calculation for the quarter is calculated by dividing the current quarter net charge-offs for each loan category by the quarter ended loan category balance. The Bank utilizes a weighted average loss rate to better represent recent trends.
While historical loss experience provides a reasonable starting point for the analysis, historical losses are not the sole basis upon which the Company determines the appropriate level for the allowance for loan losses. Management considers recent qualitative or environmental factors that are likely to cause estimated credit losses associated with the existing portfolio to differ from historical loss experience, including but not limited to:
 changes in the volume and severity of past due, non-accrual and classified loans;
 changes in the nature, volume and terms of loans in the portfolio;
 changes in lending policies and procedures;
 changes in economic and business conditions and developments that affect the collectability of the portfolio;
 changes in lending management and staff;
 changes in the loan review system and the degree of oversight by the Bank’s board of directors; and
 any concentrations of credit and changes in the level of such concentrations.
Changes in the volume and severity of past due, non-accrual and classified loans, as well as changes in the nature, volume and terms of loans in the portfolio are key indicators of changes that could indicate a necessary adjustment to the historical loss factors. The magnitude of the impact of these factors on the qualitative assessment of the allowance for loan loss changes from quarter to quarter.
The loan review program is designed to identify and monitor problem loans by maintaining a credit grading process, requiring that timely and appropriate changes be made to reviewed loans and coordinating the delivery of the information necessary to assess the appropriateness of the allowance for loan losses. Loans are evaluated for impaired status when: (i) payments on the loan are delayed, typically by 90 days or more (unless the loan is both well secured and in the process of collection), (ii) the loan becomes classified, (iii) the loan is being reviewed in the normal course of the loan review scope, or (iv) the loan is identified by the servicing officer as a problem.
In connection with the Bank Transactions, the Bank acquired loans both with and without evidence of credit quality deterioration since origination. PCI loans acquired in the PlainsCapital Merger are accounted for on an individual loan basis, while PCI loans acquired in each of the FNB Transaction and SWS Merger are accounted for in pools as well as on an individual loan basis. Cash flows expected to be collected are recast quarterly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This increase in accretable yield is taken into income over the remaining life of the loan.
Loans without evidence of credit impairment at acquisition are subsequently evaluated for any required allowance at each reporting date. An allowance for loan losses is calculated using a methodology similar to that described above for originated loans. The allowance as determined for each loan collateral type is compared to the remaining fair value discount for that loan collateral type.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
The allowance for loan losses is subject to regulatory examinations and determinations as to adequacy, which may take into account such factors as the methodology used to calculate the allowance and the size of the allowance. While the Company believes it has an appropriate allowance for the existing non-covered and covered portfolios at December 31, 2017, additional provisions for losses on existing loans may be necessary in the future.
During 2016, the Bank discovered irregularities in connection with a single loan that was in default. As a result, the Bank increased its provision for loan losses and recorded a $24.5 million charge-off during the second quarter of 2016, representing the entire outstanding principal balance of the loan. During the second quarter of 2017, the Bank recorded other noninterest income of $15.0 million from coverage provided by an insurance policy for forgery of a document delivered in connection with this loan.
Changes in the allowance for non-covered loan losses, distributed by portfolio segment, are shown below (in thousands).
Commercial and
Construction and
Year Ended December 31, 2017
Industrial
Real Estate
Land Development
Consumer
Broker-Dealer
Total
Balance, beginning of year
$
21,369
$
25,236
$
7,002
$
424
$
155
$
54,186
Provision charged to operations
6,725
3,619
848
16
198
11,406
Loans charged off
(6,253)
(305)
(13)
(208)
—
(6,779)
Recoveries on charged off loans
1,833
225
7
79
—
2,144
Balance, end of year
$
23,674
$
28,775
$
7,844
$
311
$
353
$
60,957
Commercial and
Construction and
Year Ended December 31, 2016
Industrial
Real Estate
Land Development
Consumer
Broker-Dealer
Total
Balance, beginning of year
$
19,845
$
18,983
$
6,064
$
314
$
209
$
45,415
Provision charged to (recapture from) operations
33,369
7,297
938
190
(53)
41,741
Loans charged off
(33,776)
(1,439)
—
(203)
(1)
(35,419)
Recoveries on charged off loans
1,931
395
—
123
—
2,449
Balance, end of year
$
21,369
$
25,236
$
7,002
$
424
$
155
$
54,186
Commercial and
Construction and
Year Ended December 31, 2015
Industrial
Real Estate
Land Development
Consumer
Broker-Dealer
Total
Balance, beginning of year
$
18,833
$
11,131
$
6,450
$
461
$
166
$
37,041
Provision charged to (recapture from) operations
4,598
7,937
(386)
104
(80)
12,173
Loans charged off
(7,144)
(605)
—
(378)
—
(8,127)
Recoveries on charged off loans
3,558
520
—
127
123
4,328
Balance, end of year
$
19,845
$
18,983
$
6,064
$
314
$
209
$
45,415
The non-covered loan portfolio was distributed by portfolio segment and impairment methodology as shown below (in thousands).
Commercial and
Construction and
December 31, 2017
Industrial
Real Estate
Land Development
Consumer
Broker-Dealer
Total
Loans individually evaluated for impairment
$
16,819
$
13,782
$
611
$
—
$
—
$
31,212
Loans collectively evaluated for impairment
1,658,287
2,968,202
960,556
40,319
577,889
6,205,253
PCI Loans
6,099
29,540
1,438
127
—
37,204
$
1,681,205
$
3,011,524
$
962,605
$
40,446
$
577,889
$
6,273,669
Commercial and
Construction and
December 31, 2016
Industrial
Real Estate
Land Development
Consumer
Broker-Dealer
Total
Loans individually evaluated for impairment
$
4,508
$
9,704
$
727
$
205
$
—
$
15,144
Loans collectively evaluated for impairment
1,683,273
2,768,064
782,656
40,853
502,077
5,776,923
PCI Loans
8,672
38,999
3,467
294
—
51,432
$
1,696,453
$
2,816,767
$
786,850
$
41,352
$
502,077
$
5,843,499
The allowance for non-covered loan losses was distributed by portfolio segment and impairment methodology as shown below (in thousands).
Commercial and
Construction and
December 31, 2017
Industrial
Real Estate
Land Development
Consumer
Broker-Dealer
Total
Loans individually evaluated for impairment
$
365
$
932
$
93
$
—
$
—
$
1,390
Loans collectively evaluated for impairment
23,220
26,127
7,536
293
353
57,529
PCI Loans
89
1,716
215
18
—
2,038
$
23,674
$
28,775
$
7,844
$
311
$
353
$
60,957
Commercial and
Construction and
December 31, 2016
Industrial
Real Estate
Land Development
Consumer
Broker-Dealer
Total
Loans individually evaluated for impairment
$
115
$
—
$
167
$
—
$
—
$
282
Loans collectively evaluated for impairment
20,697
23,129
6,458
368
155
50,807
PCI Loans
557
2,107
377
56
—
3,097
$
21,369
$
25,236
$
7,002
$
424
$
155
$
54,186</t>
  </si>
  <si>
    <t>Covered Assets and Indemnification Asset</t>
  </si>
  <si>
    <t>Covered Assets and Indemnification Asset.</t>
  </si>
  <si>
    <t>6. Covered Assets and Indemnification Asset
The Bank acquired certain assets and assumed certain liabilities of FNB in connection with an FDIC-assisted transaction on September 13, 2013 (the “Bank Closing Date”). As part of the Purchase and Assumption Agreement by and among the FDIC (as receiver of FNB), the Bank and the FDIC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five years and ten years, respectively, from the Bank Closing Date, and the loss recovery provisions to the FDIC are in effect for eight years and ten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At December 31, 2017, the Bank has recorded a related “true-up” payment accrual of $16.3 million based on the current estimate of aggregate realized losses on covered assets over the life of the loss-share agreements.
Covered Loans and Allowance for Covered Loan Losses
Loans acquired in the FNB Transaction that are subject to a loss-share agreement are referred to as “covered loans” and reported separately in the consolidated balance sheets. Covered loans are reported exclusive of the cash flow reimbursements that may be received from the FDIC.
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
In connection with the FNB Transaction, the Bank acquired loans both with and without evidence of credit quality deterioration since origination. The Company’s accounting policies for acquired covered loans, including covered PCI loans, are consistent with the accounting policies for acquired non-covered loans, as described in Note 5 to the consolidated financial statements. The Company has established under its PCI accounting policy a framework to aggregate certain acquired covered loans into various loan pools based on a minimum of two layers of similar risk characteristics for the purpose of determining their respective fair values as of their acquisition dates, and for applying the subsequent recognition and measurement provisions for income accretion and impairment testing.
The following table presents the carrying value of the covered loans summarized by portfolio segment (in thousands).
December 31,
2017
2016
Commercial and industrial
$
1,055
$
2,697
Real estate
179,359
244,469
Construction and land development
1,715
8,961
182,129
256,127
Allowance for covered loans
(2,729)
Total covered loans, net of allowance
$
179,400
$
255,714
The following table presents the carrying value and the outstanding contractual balance of the covered PCI loans (in thousands).
December 31,
2017
2016
Carrying amount
$
87,113
$
133,754
Outstanding balance
179,019
266,098
Changes in the accretable yield for the covered PCI loans were as follows (in thousands).
Year Ended December 31,
2017
2016
2015
Balance, beginning of period
$
143,731
$
176,719
$
193,493
Reclassifications from nonaccretable difference, net (1)
9,110
41,239
70,884
Transfer of loans to covered OREO (2)
(999)
(487)
(1,309)
Accretion
(60,009)
(73,740)
(86,349)
Balance, end of period
$
91,833
$
143,731
$
176,719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
The remaining nonaccretable difference for covered PCI loans was $72.7 million and $94.5 million at December 31, 2017 and 2016, respectively. During 2017, 2016 and 2015, a combination of factors affecting the inputs to the Bank’s quarterly recast process led to the reclassifications from nonaccretable difference to accretable yield. These transfers resulted from revised cash flows that reflect better-than-expected performance of the covered PCI loan portfolio as a result of the Bank’s strategic decision to dedicate resources to the liquidation of covered loans during the noted periods.
Covered impaired loans include non-accrual loans, TDRs, PCI loans and partially charged-off loans. The amounts shown in the following tables include Pooled Loans, as well as loans accounted for on an individual basis. For Pooled Loans, the recorded investment with allowance and the related allowance consider impairment measured at the pool level.
Covered impaired loans, segregated between those considered to be PCI loans and those without credit impairment at acquisition, are summarized by class in the following tables (in thousands).
Unpaid
Recorded
Recorded
Total
Contractual
Investment with
Investment with
Recorded
Related
December 31, 2017
Principal Balance
No Allowance
Allowance
Investment
Allowance
PCI
Commercial and industrial:
Secured
$
3,783
$
—
$
194
$
194
$
19
Unsecured
5,732
—
—
—
—
Real estate:
Secured by commercial properties
80,223
2,388
21,171
23,559
1,817
Secured by residential properties
125,361
249
63,107
63,356
861
Construction and land development:
Residential construction loans
672
—
—
—
—
Commercial construction loans and land development
11,118
4
—
4
—
226,889
2,641
84,472
87,113
2,697
Non-PCI
Commercial and industrial:
Secured
44
—
—
—
—
Unsecured
—
—
—
—
—
Real estate:
Secured by commercial properties
—
—
—
—
—
Secured by residential properties
6,279
5,370
—
5,370
—
Construction and land development:
Residential construction loans
—
—
—
—
—
Commercial construction loans and land development
18
12
—
12
—
6,341
5,382
—
5,382
—
$
233,230
$
8,023
$
84,472
$
92,495
$
2,697
Unpaid
Recorded
Recorded
Total
Contractual
Investment with
Investment with
Recorded
Related
December 31, 2016
Principal Balance
No Allowance
Allowance
Investment
Allowance
PCI
Commercial and industrial:
Secured
$
10,579
$
1,024
$
189
$
1,213
$
13
Unsecured
3,259
299
—
299
—
Real estate:
Secured by commercial properties
143,934
26,415
26,222
52,637
271
Secured by residential properties
148,384
73,240
1,161
74,401
60
Construction and land development:
Residential construction loans
766
—
—
—
—
Commercial construction loans and land development
23,522
5,204
—
5,204
—
330,444
106,182
27,572
133,754
344
Non-PCI
Commercial and industrial:
Secured
52
52
—
52
—
Unsecured
—
—
—
—
—
Real estate:
Secured by commercial properties
396
310
—
310
—
Secured by residential properties
4,175
3,537
—
3,537
—
Construction and land development:
Residential construction loans
—
—
—
—
—
Commercial construction loans and land development
24
20
—
20
—
4,647
3,919
—
3,919
—
$
335,091
$
110,101
$
27,572
$
137,673
$
344
Average investment in covered impaired loans is summarized by class in the following table (in thousands).
Year Ended December 31,
2017
2016
2015
Commercial and industrial:
Secured
$
730
$
3,530
$
9,934
Unsecured
150
1,040
4,293
Real estate:
Secured by commercial properties
38,253
75,159
162,812
Secured by residential properties
73,332
88,794
121,069
Construction and land development:
Residential construction loans
—
331
1,017
Commercial construction loans and land development
2,620
13,067
33,278
$
115,085
$
181,921
$
332,403
Covered non-accrual loans are summarized by class in the following table (in thousands).
December 31,
2017
2016
Commercial and industrial:
Secured
$
—
$
52
Unsecured
—
—
Real estate:
Secured by commercial properties
—
730
Secured by residential properties
5,087
3,035
Construction and land development:
Residential construction loans
—
—
Commercial construction loans and land development
17
19
$
5,104
$
3,836
At December 31, 2016, covered non-accrual loans included covered PCI loans of $0.4 million for which discount accretion has been suspended because the extent and timing of cash flows from these covered PCI loans can no longer be reasonably estimated. The amount of such loans included in covered non-accrual loans at December 31, 2017 was nominal.
Interest income, including recoveries and cash payments, recorded on covered impaired loans was $1.3 million, $1.1 million, and $17.2 million during 2017, 2016 and 2015, respectively. Except as noted above, covered PCI loans are considered to be performing due to the application of the accretion method.
The Bank classifies loan modifications of covered loans as TDRs in a manner consistent with that of non-covered loans as discussed in Note 5 to the consolidated financial statements. Information regarding TDRs granted in 2015 is shown in the following table (in thousands). There were no TDRs granted during 2017 or 2016. Pooled Loans are not in the scope of the disclosure requirements for TDRs. At December 31, 2017 and 2016, the Bank had nominal unadvanced commitments to borrowers whose loans have been restructured in TDRs.
Year Ended December 31, 2015
Number of
Balance at
Balance at
Loans
Extension
End of Period
Commercial and industrial:
Secured
—
$
—
$
—
Unsecured
—
—
—
Real estate:
Secured by commercial properties
1
573
—
Secured by residential properties
7
860
824
Construction and land development:
Residential construction loans
—
—
—
Commercial construction loans and land development
—
—
—
8
$
1,433
$
824
During 2015, the covered loan modifications included in the table above included two loans involving payment term extensions, six loans that involved an A/B Note restructure, and six loans that included interest rate adjustments. The Bank did not grant principal reductions on any restructured covered loans.
There were no TDRs granted during the twelve months preceding December 31, 2017 or 2016 for which a payment was at least 30 days past due.
An analysis of the aging of the Bank’s covered loan portfolio is shown in the following tables (in thousands).
Accruing Loans
Loans Past Due
Loans Past Due
Loans Past Due
Total
Current
PCI
Total
(Non ‑ PCI) Past Due
December 31, 2017
30 ‑ 59 Days
60 ‑ 89 Days
90 Days or More
Past Due Loans
Loans
Loans
Loans
90 Days or More
Commercial and industrial:
Secured
$
—
$
—
$
—
$
—
$
861
$
194
$
1,055
$
—
Unsecured
—
—
—
—
—
—
—
—
Real estate:
Secured by commercial properties
209
113
—
322
11,472
23,559
35,353
—
Secured by residential properties
5,624
1,211
3,226
10,061
70,589
63,356
144,006
283
Construction and land development:
Residential construction loans
—
—
—
—
—
—
—
—
Commercial construction loans and land development
38
—
—
38
1,673
4
1,715
—
$
5,871
$
1,324
$
3,226
$
10,421
$
84,595
$
87,113
$
182,129
$
283
Accruing Loans
Loans Past Due
Loans Past Due
Loans Past Due
Total
Current
PCI
Total
(Non ‑ PCI) Past Due
December 31, 2016
30 ‑ 59 Days
60 ‑ 89 Days
90 Days or More
Past Due Loans
Loans
Loans
Loans
90 Days or More
Commercial and industrial:
Secured
$
—
$
6
$
96
$
102
$
1,083
$
1,213
$
2,398
$
44
Unsecured
—
—
—
—
—
299
299
—
Real estate:
Secured by commercial properties
96
229
—
325
19,132
52,637
72,094
—
Secured by residential properties
3,511
1,345
1,479
6,335
91,639
74,401
172,375
129
Construction and land development:
Residential construction loans
—
—
—
—
—
—
—
—
Commercial construction loans and land development
15
—
—
15
3,742
5,204
8,961
—
$
3,622
$
1,580
$
1,575
$
6,777
$
115,596
$
133,754
$
256,127
$
173
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
December 31, 2017
Pass
Special Mention
Substandard
PCI
Total
Commercial and industrial:
Secured
$
429
$
—
$
432
$
194
$
1,055
Unsecured
—
—
—
—
—
Real estate:
Secured by commercial properties
10,961
—
833
23,559
35,353
Secured by residential properties
68,544
356
11,750
63,356
144,006
Construction and land development:
Residential construction loans
—
—
—
—
—
Commercial construction loans and land development
1,649
—
62
4
1,715
$
81,583
$
356
$
13,077
$
87,113
$
182,129
December 31, 2016
Pass
Special Mention
Substandard
PCI
Total
Commercial and industrial:
Secured
$
592
$
—
$
593
$
1,213
$
2,398
Unsecured
—
—
—
299
299
Real estate:
Secured by commercial properties
17,996
—
1,461
52,637
72,094
Secured by residential properties
90,563
461
6,950
74,401
172,375
Construction and land development:
Residential construction loans
—
—
—
—
—
Commercial construction loans and land development
2,281
—
1,476
5,204
8,961
$
111,432
$
461
$
10,480
$
133,754
$
256,127
The Bank’s impairment methodology for the covered loans is consistent with that of non-covered loans as discussed in Note 5 to the consolidated financial statements. To the extent there is experienced or projected credit deterioration on the acquired covered loan pools subsequent to amounts estimated at the previous quarterly recast date and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This increase in accretable yield is taken into income over the remaining life of the loan. Additionally, provision for credit losses will be recorded on advances on covered loans subsequent to the acquisition date in a manner consistent with the allowance for non-covered loan losses.
Changes in the allowance for covered loan losses, distributed by portfolio segment, are shown below (in thousands).
Commercial and
Construction and
Year Ended December 31, 2017
Industrial
Real Estate
Land Development
Total
Balance, beginning of year
$
35
$
378
$
—
$
413
Provision charged to (recaptured from) operations
32
2,840
(7)
2,865
Loans charged off
(49)
(522)
—
(571)
Recoveries on charged off loans
6
6
10
22
Balance, end of year
$
24
$
2,702
$
3
$
2,729
Commercial and
Construction and
Year Ended December 31, 2016
Industrial
Real Estate
Land Development
Total
Balance, beginning of year
$
758
$
774
$
—
$
1,532
Provision recaptured from operations
(717)
(351)
(53)
(1,121)
Loans charged off
(6)
(62)
(51)
(119)
Recoveries on charged off loans
—
17
104
121
Balance, end of year
$
35
$
378
$
—
$
413
Commercial and
Construction and
Year Ended December 31, 2015
Industrial
Real Estate
Land Development
Total
Balance, beginning of year
$
1,193
$
3,334
$
84
$
4,611
Provision charged to operations
258
189
95
542
Loans charged off
(915)
(2,869)
(179)
(3,963)
Recoveries on charged off loans
222
120
—
342
Balance, end of year
$
758
$
774
$
—
$
1,532
The covered loan portfolio was distributed by portfolio segment and impairment methodology as shown below (in thousands).
Commercial and
Construction and
December 31, 2017
Industrial
Real Estate
Land Development
Total
Loans individually evaluated for impairment
$
—
$
—
$
—
$
—
Loans collectively evaluated for impairment
861
92,444
1,711
95,016
PCI Loans
194
86,915
4
87,113
$
1,055
$
179,359
$
1,715
$
182,129
Commercial and
Construction and
December 31, 2016
Industrial
Real Estate
Land Development
Total
Loans individually evaluated for impairment
$
—
$
—
$
—
$
—
Loans collectively evaluated for impairment
1,185
117,431
3,757
122,373
PCI Loans
1,512
127,038
5,204
133,754
$
2,697
$
244,469
$
8,961
$
256,127
The allowance for covered loan losses was distributed by portfolio segment and impairment methodology as shown below (in thousands).
Commercial and
Construction and
December 31, 2017
Industrial
Real Estate
Land Development
Total
Loans individually evaluated for impairment
$
—
$
—
$
—
$
—
Loans collectively evaluated for impairment
5
24
3
32
PCI Loans
19
2,678
—
2,697
$
24
$
2,702
$
3
$
2,729
Commercial and
Construction and
December 31, 2016
Industrial
Real Estate
Land Development
Total
Loans individually evaluated for impairment
$
—
$
—
$
—
$
—
Loans collectively evaluated for impairment
22
47
—
69
PCI Loans
13
331
—
344
$
35
$
378
$
—
$
413
Covered Other Real Estate Owned
A summary of the activity in covered OREO is as follows (in thousands).
Year Ended December 31,
2017
2016
2015
Balance, beginning of year
$
51,642
$
99,090
$
136,945
Additions to covered OREO
6,700
13,876
50,465
Dispositions of covered OREO
(17,866)
(42,843)
(71,765)
Valuation adjustments in the period
(3,732)
(18,481)
(16,555)
Balance, end of year
$
36,744
$
51,642
$
99,090
During 2017, 2016 and 2015,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 The downward valuations recorded during the periods presented above were related to covered assets subject to the loss-share agreements with the FDIC.
These additional downward valuation adjustments reflect changes to the assumptions regarding the fair value of the OREO, including in some cases the intended use of the OREO, due to the availability of more information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fair value be recorded at the time such new information is received, while increases to fair value are recorded when the asset is subsequently sold.
FDIC Indemnification Asset
A summary of the activity in the FDIC Indemnification Asset is as follows (in thousands).
Year Ended December 31,
2017
2016
2015
Balance, beginning of year
$
71,313
$
91,648
$
130,437
FDIC Indemnification Asset accretion (amortization)
(17,083)
242
1,147
Transfers to due from FDIC and other
(24,890)
(20,577)
(39,936)
Balance, end of year
$
29,340
$
71,313
$
91,648
As of December 31, 2017, the Bank had billed $147.8 million to and collected $145.8 million from the FDIC, which represented reimbursable covered losses and expenses through September 30, 2017. During 2017, the Bank recorded $17.1 million of amortization related to the FDIC Indemnification Asset due to lower than projected collections from the FDIC than originally estimated at the Bank Closing Date.</t>
  </si>
  <si>
    <t>Cash and Due from Banks</t>
  </si>
  <si>
    <t>7. Cash and Due from Banks
Cash and due from banks consisted of the following (in thousands).
December 31,
2017
2016
Cash on hand
$
44,765
$
49,152
Clearings and collection items
92,271
78,328
Deposits at Federal Reserve Bank
248,442
354,948
Deposits at Federal Home Loan Bank
1,501
4,237
Deposits in FDIC-insured institutions
99,998
182,692
$
486,977
$
669,357
The amounts above include interest-bearing deposits of $302.2 million and $479.3 million at December 31, 2017 and 2016, respectively. Cash on hand and deposits at the Federal Reserve Bank satisfy regulatory reserve requirements at December 31, 2017.</t>
  </si>
  <si>
    <t>Premises and Equipment</t>
  </si>
  <si>
    <t>8. Premises and Equipment
The components of premises and equipment are summarized as follows (in thousands).
December 31,
2017
2016
Land and premises
$
111,203
$
111,295
Furniture and equipment
207,552
190,914
318,755
302,209
Less accumulated depreciation and amortization
(141,178)
(111,848)
$
177,577
$
190,361
The amounts shown above include gross assets recorded under capital leases of $8.4 million and $8.4 million, with accumulated amortization of $3.3 million and $2.5 million at December 31, 2017 and 2016, respectively.
Occupancy expense was reduced by rental income of $1.8 million, $2.0 million and $2.2 million during 2017, 2016 and 2015, respectively. Depreciation and amortization expense on premises and equipment, which includes amortization of capital leases, amounted to $34.6 million, $35.4 million and $37.2 million during 2017, 2016 and 2015, respectively.</t>
  </si>
  <si>
    <t>Goodwill and Other Intangible</t>
  </si>
  <si>
    <t>Goodwill and Other Intangible Assets</t>
  </si>
  <si>
    <t>9. Goodwill and Other Intangible Assets
At both December 31, 2017 and 2016, the carrying amount of goodwill of $251.8 million was comprised of $24.0 million recorded in connection with the acquisition of NLC and $227.8 million recorded in connection with the PlainsCapital Merger.
Other intangible assets of $36.4 million and $44.7 million at December 31, 2017 and 2016, respectively, include an indefinite lived intangible asset with an estimated fair value of $3.0 million related to state licenses acquired as a part of the NLC acquisition in January 2007.
The Company performed required annual impairment tests of its goodwill and other intangible assets having an indefinite useful life as of October 1 st for each of its reporting units. At October 1, 2017, the Company determined that the estimated fair value of each of its reporting units exceeded its carrying value. The Company estimated the fair values of its reporting units based on both a market and income approach using historical, normalized actual and forecasted results. Based on this evaluation, the Company concluded that the goodwill and other identifiable intangible assets were fully realizable.
The Company’s evaluation includes multiple assumptions, including estimated discounted cash flows and other estimates that may change over time. If future discounted cash flows become less than those projected by the Company, future impairment charges may become necessary that could have a materially adverse impact on the Company’s results of operations and financial condition. As quoted market prices in active stock markets are relevant evidence of fair value, a significant decline in the Company’s common stock trading price may indicate an impairment of goodwill.
Based on the results of the previously noted annual quantitative analysis as of October 1, 2017, the fair values of each of the Company’s reporting units indicated no impairment of goodwill. This analysis and the resulting estimated fair value of the insurance reporting unit exceeded the carrying value by approximately 12%, which represented a decline in the estimated excess fair value over carrying value from recent annual goodwill assessments. This decrease in the excess fair value over carrying value from the 2016 assessment to the 2017 assessment was primarily a result of a reduction in projected discounted cash flows driven by the insurance reporting unit’s current operating performance being below expectations, which was primarily attributable to catastrophic and sub-catastrophic weather-related events which occurred in 2017. In the event future operating performance is below management’s forecasted projections, there are negative changes to long-term growth rates or discount rates increase, the fair value of the insurance reporting unit may decline and the Company may be required to record a goodwill impairment charge.
The carrying value of intangible assets subject to amortization was as follows (in thousands).
Estimated
Gross
Net
Useful Life
Intangible
Accumulated
Intangible
December 31, 2017
(Years)
Assets
Amortization
Assets
Core deposits
4
-
12
$
38,930
$
(26,381)
$
12,549
Trademarks and trade names
15
-
20
20,000
(7,860)
12,140
Noncompete agreements
4
-
6
11,650
(10,529)
1,121
Customer contracts and relationships
12
-
14
21,400
(13,906)
7,494
Agent relationships
13
3,600
(3,472)
128
$
95,580
$
(62,148)
$
33,432
Estimated
Gross
Net
Useful Life
Intangible
Accumulated
Intangible
December 31, 2016
(Years)
Assets
Amortization
Assets
Core deposits
4
-
12
$
38,930
$
(22,255)
$
16,675
Trademarks and trade names
15
-
20
20,000
(6,877)
13,123
Noncompete agreements
4
-
6
11,650
(9,306)
2,344
Customer contracts and relationships
12
-
14
21,400
(12,097)
9,303
Agent relationships
13
3,600
(3,350)
250
$
95,580
$
(53,885)
$
41,695
Amortization expense related to intangible assets during 2017, 2016 and 2015 was $8.3 million, $10.2 million and $12.4 million, respectively.
The estimated aggregate future amortization expense for intangible assets at December 31, 2017 is as follows (in thousands).
2018
$
7,289
2019
5,142
2020
4,352
2021
3,607
2022
3,222
Thereafter
9,820
$
33,432</t>
  </si>
  <si>
    <t>Mortgage Servicing Rights</t>
  </si>
  <si>
    <t>10. Mortgage Servicing Rights
The following tables present the changes in fair value of the Company’s MSR asset, as included in other assets within the consolidated balance sheets, and other information related to the serviced portfolio (dollars in thousands).
Year Ended December 31,
2017
2016
2015
Balance, beginning of year
$
61,968
$
52,285
$
36,155
Additions
16,401
23,381
24,974
Sales
(17,499)
(7,586)
—
Changes in fair value:
Due to changes in model inputs or assumptions (1)
(1,722)
(153)
(2,150)
Due to customer payoffs
(4,434)
(5,959)
(6,694)
Balance, end of year
$
54,714
$
61,968
$
52,285
December 31,
2017
2016
Mortgage loans serviced for others
$
4,762,042
$
5,480,943
MSR asset as a percentage of serviced mortgage loans
1.15
%
1.13
%
(1)
Primarily represents normal customer payments, changes in discount rates and prepayment speed assumptions, which are primarily affected by changes in interest rates and the refinement of other MSR model assumptions.
The key assumptions used in measuring the fair value of the Company’s MSR asset were as follows.
December 31,
2017
2016
Weighted average constant prepayment rate
10.93
%
10.47
%
Weighted average discount rate
11.03
%
10.95
%
Weighted average life (in years)
6.9
6.9
A sensitivity analysis of the fair value of the Company’s MSR asset to certain key assumptions is presented in the following table (in thousands).
December 31,
2017
2016
Constant prepayment rate:
Impact of 10% adverse change
$
(1,948)
$
(2,297)
Impact of 20% adverse change
(3,839)
(4,471)
Discount rate:
Impact of 10% adverse change
(2,135)
(2,539)
Impact of 20% adverse change
(4,103)
(4,882)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Contractually specified servicing fees, late fees and ancillary fees earned of $20.7 million, $23.8 million and $19.6 million during 2017, 2016 and 2015, respectively, were included in other noninterest income within the consolidated statements of operations.</t>
  </si>
  <si>
    <t>11. Deposits
Deposits are summarized as follows (in thousands).
December 31,
2017
2016
Noninterest-bearing demand
$
2,411,849
$
2,199,483
Interest-bearing:
NOW accounts
1,202,752
1,252,832
Money market
2,222,555
1,626,218
Brokered - money market
101,624
125,272
Demand
411,771
384,847
Savings
218,812
279,911
Time
1,313,482
1,145,859
Brokered - time
95,274
49,389
$
7,978,119
$
7,063,811
At December 31, 2017, deposits include $778.8 million of time deposit accounts that meet or exceed the FDIC insurance limit of $250,000. Scheduled maturities of interest-bearing time deposits at December 31, 2017 are as follows (in thousands).
2018
$
791,721
2019
509,244
2020
82,839
2021
15,155
2022 and thereafter
9,797
$
1,408,756</t>
  </si>
  <si>
    <t>Short-term Borrowings</t>
  </si>
  <si>
    <t>12. Short-term Borrowings
Short-term borrowings are summarized as follows (in thousands).
December 31,
2017
2016
Federal funds purchased
$
101,775
$
87,125
Securities sold under agreements to repurchase
539,149
195,164
Federal Home Loan Bank
250,000
1,000,000
Short-term bank loans
315,500
135,000
$
1,206,424
$
1,417,289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Information concerning federal funds purchased and securities sold under agreements to repurchase is shown in the following tables (dollars in thousands).
Year Ended December 31,
2017
2016
2015
Average balance during the year
$
588,847
$
368,102
$
315,904
Average interest rate during the year
1.06
%
0.58
%
0.33
%
Maximum month-end balance during the year
904,704
520,715
514,776
December 31,
2017
2016
Average interest rate at end of year
1.21
%
0.42
%
Securities underlying the agreements at end of year:
Carrying value
$
581,636
$
209,877
Estimated fair value
$
598,300
$
206,641
FHLB short-term borrowings mature over terms not exceeding 365 days and are collateralized by FHLB Dallas stock, nonspecified real estate loans and certain specific commercial real estate loans. At December 31, 2017, the Bank had available collateral of $3.3 billion, substantially all of which was blanket collateral. Other information regarding FHLB short-term borrowings is shown in the following tables (dollars in thousands).
Year Ended December 31,
2017
2016
2015
Average balance during the year
$
390,616
$
361,475
$
294,959
Average interest rate during the year
1.08
%
0.46
%
0.27
%
Maximum month-end balance during the year
$
850,000
$
1,000,000
$
600,000
December 31,
2017
2016
Average interest rate at end of year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December 31, 2017 and 2016 was 2.27% and 1.59%, respectively.</t>
  </si>
  <si>
    <t>Notes Payable</t>
  </si>
  <si>
    <t>13. Notes Payable
Notes payable consisted of the following (in thousands).
December 31,
2017
2016
Senior Notes due April 2025, net of discount of $1,545 and $1,689, respectively
$
148,455
$
148,311
FHLB notes, net of premium of $436 and $948, respectively, with maturities ranging from February 2018 to June 2030 and interest payable monthly
19,402
102,596
Insurance company note payable due March 2035, paid off in June 2017
—
20,000
NLIC note payable due May 2033, three-month LIBOR plus 4.10% (5.71% at December 31, 2017) with interest payable quarterly
10,000
10,000
NLIC note payable due September 2033, three-month LIBOR plus 4.05% (5.66% at December 31, 2017) with interest payable quarterly
10,000
10,000
ASIC note payable due April 2034, three-month LIBOR plus 4.05% (5.66% at December 31, 2017) with interest payable quarterly
7,500
7,500
Insurance company line of credit due December 30, 2018, 3.25% plus a calculated index rate (4.00% at December 31, 2017) with interest payable quarterly
1,000
3,000
Ventures Management lines of credit, with interest payable monthly
12,452
16,505
$
208,809
$
317,912
Senior Notes
On April 9, 2015, Hilltop completed an offering of $150.0 million aggregate principal amount of its 5% senior notes due 2025 (“Senior Unregistered Notes”) in a private offering that was exempt from the registration requirements of the Securities Act of 1933, as amended (the “Securities Act”). The Senior Unregistered Notes were offered within the United States only to qualified institutional buyers pursuant to Rule 144A under the Securities Act, and to persons outside of the United States under Regulation S under the Securities Act. The Senior Unregistered Notes were issued pursuant to an indenture, dated as of April 9, 2015, by and between Hilltop and U.S. Bank National Association, as trustee. The net proceeds from the offering, after deducting estimated fees and expenses and the initial purchasers’ discounts, were approximately $148 million. Hilltop used the net proceeds of the offering to redeem all of Hilltop’s outstanding Non-Cumulative Perpetual Preferred Stock, Series B at an aggregate liquidation value of $114.1 million, plus accrued but unpaid dividends of $0.4 million, and Hilltop utilized the remainder for general corporate purposes. Unamortized debt issuance costs presented as a reduction from the Senior Notes are discussed further in Note 1 to the consolidated financial statements.
In connection with the issuance of the Senior Unregistered Notes, on April 9, 2015, the Company entered into a registration rights agreement with the initial purchasers of the Senior Unregistered Notes. Under the terms of the registration rights agreement, the Company agreed to offer to exchange the Senior Unregistered Notes for notes registered under the Securities Act (the “Senior Registered Notes”). The terms of the Senior Registered Notes are substantially identical to the Senior Unregistered Notes for which they were exchanged (including principal amount, interest rate, maturity and redemption rights), except that the Senior Registered Notes generally are not subject to transfer restrictions. On May 22, 2015 and subject to the terms and conditions set forth in the Senior Registered Notes prospectus, the Company commenced an offer to exchange the Senior Unregistered Notes for Senior Registered Notes. Substantially all of the Senior Unregistered Notes were tendered in the exchange offer, and on June 22, 2015, the Company fulfilled its requirements under the registration rights agreement for the Senior Unregistered Notes by issuing Senior Registered Notes in exchange for the tendered Senior Unregistered Notes. The Senior Registered Notes and the Senior Unregistered Notes that remain outstanding are collectively referred to as the “Senior Notes.”
The Senior Notes bear interest at a rate of 5% per year, payable semi-annually in arrears in cash on April 15 and October 15 of each year. The Senior Notes will mature on April 15, 2025, unless Hilltop redeems the Senior Notes, in whole at any time or in part from time to time, on or after January 15, 2025 (three months prior to the maturity date of the Senior Notes) at its election at a redemption price equal to 100% of the principal amount of the Senior Notes to be redeemed plus accrued and unpaid interest to, but excluding, the redemption date.
The indenture contains covenants that limit the Company’s ability to, among other things and subject to certain significant exceptions: (i) dispose of or issue voting stock of certain of the Company’s bank subsidiaries or subsidiaries that own voting stock of the Company’s bank subsidiaries, (ii) incur or permit to exist any mortgage, pledge, encumbrance or lien or charge on the capital stock of certain of the Company’s bank subsidiaries or subsidiaries that own capital stock of the Company’s bank subsidiaries and (iii) sell all or substantially all of the Company’s assets or merge or consolidate with or into other companies. The indenture also provides for certain events of default, which, if any of them occurs, would permit or require the principal amount, premium, if any, and accrued and unpaid interest on the then outstanding Senior Notes to be declared immediately due and payable.
Federal Home Loan Bank notes
The FHLB notes, assumed by the Bank in the SWS Merger, have interest rates ranging from 1.19% to 5.70%, with a weighted average interest rate of 2.10% at December 31, 2017. The FHLB notes, as well as other borrowings from the FHLB, are collateralized by FHLB stock, a blanket lien on commercial and real estate loans, as well as by the amount of securities that are in safekeeping at the FHLB, the value of which was $3.3 billion at December 31, 2017.
NLIC, ASIC and Insurance Company Notes Payable
On June 14, 2017, NLC paid off the $20.0 million insurance company note payable due March 2035.
The NLIC and ASIC notes payable to unaffiliated companies are each subordinated in right of payment to all policy claims and other indebtedness of NLIC and ASIC, respectively. Further, all payments of principal and interest require the prior approval of the Insurance Commissioner of the State of Texas and are only payable to the extent that the statutory surplus of NLIC exceeds $30 million and ASIC exceeds $15 million.
The NLIC and ASIC loan agreements relating to the notes payable contain various covenants pertaining to limitations on additional debt, dividends, officer and director compensation, and minimum capital requirements. The Company was in compliance with the covenants at December 31, 2017.
NLC has entered into an indenture relating to the NLIC and ASIC notes payable which provides that (i) if a person or group becomes the beneficial owner directly or indirectly of 50% or more of its equity securities and (ii) if NLC’s ratings are downgraded by a nationally recognized statistical rating organization (as defined in the Securities Exchange Act of 1934, as amended (the “Exchange Act”), then each holder of the notes governed by such indenture has the right to require that NLC purchase such holder’s notes in whole or in part at a price equal to 100% of the outstanding principal amount.
Insurance Company Line of Credit
The Company’s insurance subsidiary has a line of credit with a financial institution which allows for borrowings by NLC of up to $7.5 million and is collateralized by substantially all of NLC’s assets. The loan agreements relating to the line of credit contain various financial and other covenants which must be maintained until all indebtedness to the financial institution is repaid. The Company was in compliance with the covenants at December 31, 2017.
Ventures Management Lines of Credit
At December 31, 2017, Ventures Management’s ABAs had combined available lines of credit totaling $70.0 million, $30.0 million of which was with a single unaffiliated bank, while $40.0 million was with the Bank. At December 31, 2017, the outstanding balance of $12.5 million was related to a single line of credit with an unaffiliated bank with a stated interest rate of the greater of a calculated index rate on mortgage notes or 2.75%. The calculated index rate on mortgage notes held at December 31, 2017 was 3.09%. The Ventures Management lines of credit are collateralized by mortgage notes, and the loan agreements relating to the lines of credit contain various financial and other covenants which must be maintained until all indebtedness to the financial institution is repaid. The Company was in compliance with the covenants at December 31, 2017.
Scheduled Maturities
Scheduled maturities for notes payable outstanding at December 31, 2017 are as follows (in thousands).
2018
$
25,791
2019
—
2020
3,425
2021
508
2022
203
Thereafter
179,991
$
209,918</t>
  </si>
  <si>
    <t>Junior Subordinated Debentures and Trust Preferred Securities</t>
  </si>
  <si>
    <t>14. Junior Subordinated Debentures and Trust Preferred Securities
PCC has four statutory Trusts, three of which were formed under the laws of the state of Connecticut and one of which, PCC Statutory Trust IV, was formed under the laws of the state of Delaware. The Trusts were created for the sole purpose of issuing and selling preferred securities and common securities, using the resulting proceeds to acquire junior subordinated debentures issued by PCC (the “Debentures”). Accordingly, the Debentures are the sole assets of the Trusts, and payments under the Debentures are the sole revenue of the Trusts. All of the common securities are owned by PCC; however, PCC is not the primary beneficiary of the Trusts. Accordingly, the Trusts are not included in the Company’s consolidated financial statements.
The Trusts have issued $65,000,000 of floating rate preferred securities and $2,012,000 of common securities and have invested the proceeds from the securities in floating rate Debentures of PCC.
Information regarding the PCC Debentures is shown in the following table (in thousands).
Investor
Issue Date
Amount
PCC Statutory Trust I
July 31, 2001
$
18,042
PCC Statutory Trust II
March 26, 2003
$
18,042
PCC Statutory Trust III
September 17, 2003
$
15,464
PCC Statutory Trust IV
February 22, 2008
$
15,464
The stated term of the Debentures is 30 years with interest payable quarterly. The rate on the Debentures, which resets quarterly, is 3-month LIBOR plus an average spread of 3.22%. The total average interest rate at December 31, 2017 was 4.72%. The term, rate and other features of the preferred securities are the same as the Debentures. PCC’s obligations under the Debentures and related documents, taken together, constitute a full and unconditional guarantee of the Trust’s obligations under the preferred securities.</t>
  </si>
  <si>
    <t>Income Taxes</t>
  </si>
  <si>
    <t>15. Income Taxes
The significant components of the income tax provision are as follows (in thousands).
Year Ended December 31,
2017
2016
2015
Current:
Federal
$
63,769
$
82,970
$
49,570
State
5,440
10,181
3,969
69,209
93,151
53,539
Deferred:
Federal
40,176
(6,732)
17,295
State
757
(2,958)
81
40,933
(9,690)
17,376
$
110,142
$
83,461
$
70,915
The income tax provision differs from the amount that would be computed by applying the statutory Federal income tax rate of 35% to income before income taxes as a result of the following (in thousands).
Year Ended December 31,
2017
2016
2015
Computed tax at federal statutory rate
$
85,150
$
80,992
$
99,223
Tax effect of:
Tax Legislation
28,363
—
—
Non-taxable acquisition gain
(6,682)
—
(33,426)
Nondeductible transaction costs
774
2,608
3,969
Nondeductible expenses
3,089
3,301
3,215
State income taxes
4,028
4,708
2,632
Tax-exempt income, net
(2,758)
(2,850)
(2,563)
Valuation allowance
—
(2,094)
(1,889)
Share-based compensation benefit
(412)
(2,391)
—
Other
(1,410)
(813)
(246)
$
110,142
$
83,461
$
70,915
The components of the tax effects of temporary differences that give rise to the net deferred tax asset included in other assets within the consolidated balance sheets are as follows (in thousands).
December 31,
2017
2016
Deferred tax assets:
Net operating and built-in loss carryforward
$
11,697
$
21,381
Covered loans
20,024
43,512
Purchase accounting adjustment - loans
4,859
10,682
Allowance for loan losses
15,105
20,703
Compensation and benefits
15,860
44,368
Legal and other reserves
4,359
15,985
Foreclosed property
6,400
16,486
Other
11,961
19,297
90,265
192,414
Deferred tax liabilities:
Premises and equipment
10,288
21,013
FDIC Indemnification Asset
3,502
21,600
Intangible assets
8,994
17,392
Derivatives
4,527
8,581
Loan servicing
13,184
23,187
Other
8,156
18,868
48,651
110,641
Net deferred tax asset
$
41,614
$
81,773
The Tax Legislation enacted on December 22, 2017 significantly revises the U.S. corporate income tax by lowering corporate income tax rates. The Company’s results during the fourth quarter and full year of 2017 include the estimated impact of a non-recurring, non-cash charge of $28.4 million as a result of the enactment of the Tax Legislation. The charge was primarily due to the revaluation of deferred tax assets as a result of the reduction in the corporate tax rate from 35% to 21%, and other anticipated impacts associated with the Tax Legislation. Certain Tax Legislation amounts are considered reasonable estimates as of December 31, 2017 and could be adjusted during the measurement period, which will end in December 2018, as a result of further refinement of calculations, changes in interpretations and assumptions made, guidance that may be issued and actions the Company may take as a result of the Tax Legislation.
The Company’s effective tax rate was 45.3%, 36.1% and 25.0% during 2017, 2016 and 2015, respectively. The effective tax rate during 2017 was higher than the statutory rate primarily due to the revaluation of deferred tax assets as a result of the Tax Legislation, partially offset by a non-taxable gain recorded in the resolution of the SWS appraisal proceedings as the SWS Merger was a tax-free reorganization. The effective tax rate during 2016 was relatively consistent with the statutory rate, but did include effects related to non-deductible transaction costs associated with the SWS Merger, offset by the reversal of a valuation allowance of $2.2 million previously established on a deferred tax asset associated with the SWS Merger and the recognition of excess tax benefits on share-based payment awards as a result of the Company’s adoption of the provisions of Accounting Standards Update (“ASU”) 2016-09 as of January 1, 2016 as discussed in Note 33 to the consolidated financial statements. The lower effective tax rate during 2015 was primarily due to no income taxes being recorded during 2015 in connection with the bargain purchase gain of $81.3 million associated with the SWS Merger. In addition, during 2015, the Company recorded an income tax benefit of $2.1 million as a result of the SWS Merger to reverse the deferred tax liability for the difference between book and tax basis on Hilltop’s investment in SWS common stock and also reversed a valuation allowance of $1.9 million previously established on a deferred tax asset for a capital loss carryforward.
At December 31, 2017 and 2016, the Company had net operating loss carryforwards for Federal income tax purposes of $29.9 million and $37.8 million, respectively (or $6.3 million and $13.2 million, respectively, on a tax effected basis at applicable rates for respective tax years). The net operating loss carryforwards are subject to an annual Section 382 limitation on their usage. These net operating loss carryforwards expire in starting in 2032. The Company expects to realize its current deferred tax asset for these net operating loss carryforwards through the implementation of certain tax planning strategies, core earnings, and reversal of timing differences. At December 31, 2017, the Company also had a recognized built-in loss (“RBIL”) carryover of $20.5 million from the ownership change resulting from the SWS Merger. These RBILs, if recognized during a five year recognition period before January 1, 2020, are subject to the annual Section 382 limitation rules similar to the Company’s net operating loss carryforwards. The RBIL’s are expected to be fully realized prior to any expiration. The Company’s remaining net unrealized built-in loss of $9.8 million, if recognized during a five year recognition period before January 1, 2020, would also be subject to the Section 382 limitation.
Based on the Company’s evaluation of its deferred tax assets, management determined that no valuation allowance against its gross deferred tax assets was necessary at December 31, 2017 or 2016.
GAAP requires the measurement of uncertain tax positions. Uncertain tax positions are the difference between a tax position taken, or expected to be taken in a tax return, and the benefit recognized for accounting purposes. At December 31, 2017 and 2016, the total amount of gross unrecognized tax benefits was $1.6 million and $1.7 million, respectively, of which $1.2 million and $1.1 million, respectively, if recognized, would favorably impact the Company’s effective tax rate. The aggregate changes in gross unrecognized tax benefits, which excludes interest and penalties, are as follows (in thousands).
Year Ended December 31,
2017
2016
2015
Balance, beginning of year
$
1,704
$
644
$
644
Increases related to tax positions taken during a prior year
476
844
—
Decreases related to tax positions taken during a prior year
(1,273)
—
—
Increases related to tax positions taken during the current year
667
216
—
Balance, end of year
$
1,574
$
1,704
$
644
The Company believes that it is reasonably possible that certain state matters may be concluded in the next twelve months. Specific positions that may be resolved include issues involving apportionment and various other matters. At December 31, 2017, the unrecognized tax benefit is recorded as taxes receivable, which is included in other assets within the consolidated balance sheet.
The Company files income tax returns in U.S. federal and numerous state jurisdictions. The Company is subject to tax audits in numerous jurisdictions in the United States until the applicable statute of limitations expires. The Company is no longer subject to U.S. federal tax examinations for tax years prior to 2014. The Company is open for various state tax audits for tax years 2013 and later. The Company is currently under income tax examination by a state authority for tax years 2013 through 2015. As of December 31, 2017, the state authority has not proposed any significant adjustments to the Company’s tax positions for which the Company does not have adequate reserves.</t>
  </si>
  <si>
    <t>Employee Benefits</t>
  </si>
  <si>
    <t>16. Employee Benefits
Hilltop and its subsidiaries have benefit plans that provide for elective deferrals by employees under Section 401(k) of the Internal Revenue Code. Employee contributions are determined by the level of employee participation and related salary levels per Internal Revenue Service regulations. Hilltop and its subsidiaries match a portion of employee contributions based on the amount of eligible employees’ contributions and salaries. In addition, Hilltop, PCC and the Bank made additional contributions to employees’ 401(k) accounts based on achievement of certain corporate objectives through December 31, 2015. The amount charged to operating expense for these matching contributions totaled $13.9 million, $15.1 million and $12.6 million during 2017, 2016 and 2015, respectively.
Effective upon the completion of the PlainsCapital Merger, the Company recorded a liability of $8.9 million associated with separate retention agreements entered into between Hilltop and two executive officers. At December 31, 2017 and 2016, the recorded liability, including interest, was $9.1 million and $9.0 million, respectively.
The Bank purchased $15.0 million of flexible premium universal life insurance in 2001 to help finance the annual expense incurred in providing various employee benefits. At December 31, 2017 and 2016, the carrying value of the policies included in other assets was $25.8 million and $24.8 million, respectively. During 2017, 2016 and 2015, the Bank recorded income of $0.6 million, $0.6 million and $0.8 million, respectively, related to the policies that was reported in other noninterest income within the consolidated statement of operations.
Deferred Compensation Plan
As a result of the SWS Merger, the Company assumed a deferred compensation plan (the “SWS Plan”) that allows former SWS eligible officers and employees to defer a portion of their bonus compensation and commissions.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No further contributions can be made to this plan.
The assets of the SWS Plan are held in a rabbi trust and primarily include investments in company-owned life insurance (“COLI”) and Hilltop common stock. These assets are consolidated with those of the Company. Investments in COLI are carried at the cash surrender value of the insurance policies and recorded in other assets within the consolidated balance sheet at December 31, 2017 and 2016, respectively. Investments in Hilltop common stock, which are carried at cost, and the corresponding liability related to the deferred compensation plan are presented as components of stockholders’ equity as employee stock trust and deferred compensation employee stock trust, net, respectively, at December 31, 2017 and 2016, respectively.</t>
  </si>
  <si>
    <t>Related Party Transactions</t>
  </si>
  <si>
    <t xml:space="preserve">17. Related Party Transactions
Pursuant to a Sublease Agreement, Diamond A Administration Company LLC (“Diamond A Admin”), an affiliate of Gerald J. Ford, the current Chairman of the Board of Hilltop and the beneficial owner of 16.2% of Hilltop common stock at December 31, 2017, currently provides office space to Hilltop at a cost of $24 thousand per month. This Sublease Agreement continues in effect until July 31, 2018 or such earlier date that the base lease expires.
Jeremy B. Ford, a director and the President and Co-Chief Executive Officer of Hilltop, is the beneficiary of a trust that owns a 49% limited partnership interest in Diamond A Financial, L.P. Diamond A Financial, L.P. owned 16.2% of the outstanding Hilltop common stock at December 31, 2017. He also is a director and the Secretary of Diamond A Admin, which provides office space to Hilltop as described in the preceding paragraph. Diamond A Admin is owned by Hunter’s Glen/Ford, Ltd., a limited partnership in which a trust for the benefit of Jeremy B. Ford is a 46% limited partner.
Jeremy B. Ford is the son of Gerald J. Ford. Corey G. Prestidge, Hilltop’s General Counsel and Secretary, is the son-in-law of Gerald J. Ford. Accordingly, Messrs. Jeremy Ford and Corey Prestidge are brothers-in-law.
In the ordinary course of business, the Bank has granted loans to certain directors, executive officers and their affiliates (collectively referred to as related parties) totaling $34.6 million and $27.3 million at December 31, 2017 and 2016, respectively. These loans were made on substantially the same terms, including interest rates and collateral, as those prevailing at the time for comparable transactions with other unaffiliated persons and do not involve more than normal risk of collectability. For such loans during 2017, total principal additions were $12.0 million and total principal payments were $4.7 million.
At December 31, 2017 and 2016, the Bank held deposits of related parties of $151.0 million and $154.8 million, respectively.
A related party is the lessor in an operating lease with the Bank. The Bank’s minimum payment under the lease is $0.5 million annually through 2028, for an aggregate remaining obligation of $5.5 million at December 31, 2017.
The Bank purchases loans from a company for which a related party serves as a director, president and chief executive officer. At December 31, 2017 and 2016, the outstanding balance of the purchased loans was $2.1 million and $3.0 million, respectively. The loans were purchased with recourse to the Company in the ordinary course of business and the related party had no direct financial interest in the transaction. </t>
  </si>
  <si>
    <t>Commitments and Contingencies</t>
  </si>
  <si>
    <t>18. Commitments and Contingencies
The Bank acts as agent on behalf of certain correspondent banks in the purchase and sale of federal funds that aggregated $3.0 million and $19.0 million at December 31, 2017 and 2016, respectively.
Legal Matters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Following completion of Hilltop’s acquisition of SWS, several purported holders of shares of SWS common stock (the “Petitioners”) filed petitions in the Court of Chancery of the State of Delaware (the “Court”) seeking appraisal for their shares pursuant to Section 262 of the Delaware General Corporation Law. These petitions were consolidated as In re SWS Group, Inc. , C.A. No. 10554-VCG. On May 30, 2017, the Court issued its Memorandum Opinion in the matter. The Court found the “fair value” of the shares of SWS common stock as of the date of the transaction was $6.38 per share. Accordingly, Hilltop paid cash of $6.38 per share, plus statutory interest from the effective date of the merger until the date of payment, to the Petitioners and the other stockholders of SWS who properly demanded appraisal rights under Delaware law, collectively representing 7,438,453 shares. Each outstanding share of SWS common stock, other than shares held by Hilltop, in treasury by SWS or by stockholders who properly demanded appraisal rights under Delaware law, was converted into the right to receive 0.2496 shares of Hilltop common stock and $1.94 in cash, the aggregate value of which was $6.92 per share of SWS common stock as of the effective date of the merger. The resolution of this matter resulted in 1,856,638 shares of HTH common stock, which had been held in escrow during the pendency of the proceeding, being returned to the Company’s pool of authorized but unissued shares of common stock and a pre-tax net increase to other noninterest income of $11.6 million during the second quarter of 2017. This change in common stock is reflected in repurchases of common stock within the consolidated statements of stockholders’ equity. Petitioners filed an appeal to the Court’s Memorandum Opinion. The Company also filed a cross-appeal in the matter and intends to vigorously defend the Petitioners’ appeal.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As a part of an industry-wide Inquiry, PrimeLending received a subpoena from the Office of Inspector General of the U.S. Department of Housing and Urban Development (“HUD”)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The DOJ has advised PrimeLending that, based upon its review of a sample of loans for which an FHA insurance claim was paid by HUD, some of the loans do not meet FHA underwriting guidelines. PrimeLending, based upon its own review of the loan sample, does not agree with the sampling methodology and loan analysis employed by the DOJ. Remedies in these proceedings or settlements may include statutory damages, indemnification, fines and/or penalties. Many institutions have settled these matters on terms that included large monetary penalties. PrimeLending has fully cooperated with this Inquiry, continues to discuss this matter with the DOJ and adjusts its indemnification reserve based upon such discussions.
While the final outcome of litigation and claims exposures or of any Inquiries is inherently unpredictable, management is currently of the opinion that the outcome of pending and threatened litigation and Inquiries will not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
Indemnification Liability Reserve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While the mortgage origination segment’s sales contracts typically include borrower early payment default repurchase provisions, these provisions have not been a primary driver of claims to date, and therefore, are not a primary factor considered in the calculation of this reserve.
At December 31, 2017 and 2016, the mortgage origination segment’s indemnification liability reserve totaled $23.5 million and $18.2 million, respectively. The provision for indemnification losses was $4.0 million, $4.6 million and $4.0 million during 2017, 2016 and 2015, respectively.
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Year Ended December 31,
2017
2016
2015
Balance, beginning of year
$
40,669
$
57,298
$
53,906
Claims made
42,330
21,410
71,783
Claims resolved with no payment
(37,439)
(19,696)
(38,862)
Repurchases
(6,490)
(4,164)
(14,884)
Indemnification payments
(5,368)
(14,179)
(14,645)
Balance, end of year
$
33,702
$
40,669
$
57,298
Indemnification Liability Reserve Activity
Year Ended December 31,
2017
2016
2015
Balance, beginning of year
$
18,239
$
16,640
$
17,619
Additions for new sales
3,962
4,638
4,006
Repurchases
(466)
(392)
(1,420)
Early payment defaults
(228)
(241)
(64)
Indemnification payments
(713)
(2,482)
(3,027)
Change in reserves for loans sold in prior years
2,678
76
(474)
Balance, end of year
$
23,472
$
18,239
$
16,640
December 31,
2017
2016
Reserve for Indemnification Liability:
Specific claims
$
646
$
1,661
Incurred but not reported claims
22,826
16,578
Total
$
23,472
$
18,239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Other Contingencies
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five years and ten years, respectively, from the Bank Closing Date and the loss recovery provisions to the FDIC are in effect for eight years and ten years, respectively, from the Bank Closing Date. As part of the loss-share agreements, the Bank is subject to annual FDIC compliance audits. As discussed in Note 6 to the consolidated financial statements, and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While the ultimate amount of any “true-up” payment is unknown at this time and will vary based upon the amount of future losses or recoveries within the covered loan portfolio, the Bank has recorded a related “true-up” payment accrual of $16.3 million at December 31, 2017 based on the current estimate of aggregate realized losses on covered assets over the life of the loss-share agreements. The initial estimate of the FDIC Indemnification Asset at the Bank Closing Date was recorded at the present value of 80% of $240.4 million. As of December 31, 2017, the Bank projects that the sum of actual plus projected covered losses and reimbursable expenses subject to the loss-share agreements will be less than $240.4 million. As of December 31, 2017, the Bank had billed $184.7 million of covered net losses to the FDIC, of which 80%, or $147.8 million, were reimbursable under the loss-share agreements. As of December 31, 2017, the Bank had received aggregate reimbursements of $145.8 million from the FDIC, which represented reimbursable covered losses and expenses through September 30, 2017.
As discussed in Note 16 to the consolidated financial statements, effective upon completion of the PlainsCapital Merger, Hilltop entered into separate retention agreements with two executive officers, one having an initial term of three years (with automatic one-year renewals at the end of two years and each anniversary thereof) and the other having an initial term of two years (with automatic one-year renewals at the end of the first year and each anniversary thereof). Each of these retention agreements provides for severance pay benefits if the executive officer’s employment is terminated without “cause”.
In addition to these retention agreements, Hilltop and its subsidiaries maintain employment contracts with certain officers that provide for benefits in the event of a “change in control” as defined in these agreements.
Hilltop and its subsidiaries lease space, primarily for branch facilities and automated teller machines, under noncancelable operating leases with remaining terms, including renewal options, of 1 to 11 years and under capital leases with remaining terms of 4 to 11 years. Rental expense under the operating leases was $43.5 million, $41.9 million and $40.3 million in 2017, 2016 and 2015, respectively.
Future minimum lease payments under these agreements follow (in thousands).
Operating Leases
Capital Leases
2018
$
36,602
$
1,444
2019
30,127
1,491
2020
24,461
1,528
2021
16,429
1,451
2022
14,306
1,127
Thereafter
31,422
4,125
Total minimum lease payments
$
153,347
11,166
Amount representing interest
(3,497)
Present value of minimum lease payments
$
7,669</t>
  </si>
  <si>
    <t>Financial Instruments with Off-Balance Sheet Risk</t>
  </si>
  <si>
    <t>19.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In the aggregate, the Bank had outstanding unused commitments to extend credit of $1.9 billion at December 31, 2017 and outstanding financial and performance standby letters of credit of $24.4 million at December 31, 2017.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clearing agreements between the Hilltop Broker-Dealers and various clearinghouses and broker-dealers, secured financing arrangements that involve pledged securities, and when-issued underwriting and purchase commitments.</t>
  </si>
  <si>
    <t>Stock-Based Compensation</t>
  </si>
  <si>
    <t xml:space="preserve">20. Stock-Based Compensation
Pursuant to the Hilltop Holdings Inc. 2012 Equity Incentive Plan (the “2012 Plan”), the Company may grant nonqualified stock options, stock appreciation rights, restricted stock, RSUs, performance awards, dividend equivalent rights and other awards to employees of the Company, its subsidiaries and outside directors of the Company. In the aggregate, 4,000,000 shares of common stock may be delivered pursuant to awards granted under the 2012 Plan. At December 31, 2017, 1,634,804 shares of common stock remain available for issuance pursuant to the 2012 Plan, including shares that may be delivered pursuant to outstanding awards. Compensation expense related to the 2012 Plan was $10.8 million, $10.5 million and $8.6 million during 2017, 2016 and 2015, respectively.
During 2017, 2016 and 2015, Hilltop granted 16,859, 21,224 and 13,631 shares of common stock, respectively, to certain non-employee members of the Company’s board of directors for services rendered to the Company pursuant to the 2012 Plan.
Restricted Stock Awards and RSUs
The Compensation Committee of the board of directors of the Company issued restricted shares of Hilltop common stock (“Restricted Stock Awards”) and RSUs pursuant to the 2012 Plan.
The Restricted Stock Awards generally cliff vested on the third anniversary of the grant date and were subject to service conditions set forth in the award agreements, with associated costs recognized on a straight-line basis over the respective vesting periods. The award agreements governing the Restricted Stock Awards provided for accelerated vesting under certain conditions. As of September 30, 2017, all remaining Restricted Stock Awards had vested and none were outstanding.
Certain RSUs are subject to time-based vesting conditions and generally provided for a cliff vest on the third anniversary of the grant date, while other RSUs provided for vesting based upon the achievement of certain performance goals over a three-year period subject to service conditions set forth in the award agreements, with associated costs generally recognized on a straight-line basis over the respective vesting periods. The RSUs are not transferable, and the shares of common stock issuable upon conversion of vested RSUs may be subject to transfer restrictions for a period of one year following conversion, subject to certain exceptions. In addition, the applicable RSU award agreements provide for accelerated vesting under certain conditions.
The following table summarizes information about Restricted Stock Award and RSU activity for the noted periods (shares in thousands).
Restricted Stock Awards
RSUs
Weighted
Weighted
Average
Average
Grant Date
Grant Date
Outstanding
Fair Value
Outstanding
Fair Value
Balance, December 31, 2014
466
$
13.32
435
$
23.14
Granted
63
$
19.95
491
$
19.61
Vested/Released
(54)
$
19.58
(12)
$
22.45
Forfeited
(22)
$
13.25
(39)
$
21.93
Balance, December 31, 2015
453
$
13.50
875
$
21.22
Granted
-
$
-
598
$
17.78
Vested/Released
(447)
$
13.41
(7)
$
22.22
Forfeited
(2)
$
19.72
(10)
$
20.70
Balance, December 31, 2016
4
$
19.95
1,456
$
19.83
Granted
-
$
-
450
$
26.37
Vested/Released
(4)
$
19.95
(451)
$
22.48
Forfeited
-
$
-
(137)
$
22.41
Balance, December 31, 2017
-
$
-
1,318
$
20.89
Vested/Released Restricted Stock Awards and RSUs include an aggregate of 252,133 shares withheld to satisfy employee statutory tax obligations during 2017, 2016 and 2015. Pursuant to certain RSU award agreements, an aggregate of 35,685 vested RSUs at December 31, 2017 require deferral of the settlement in shares and statutory tax obligations to a future date.
During 2017, the Compensation Committee of the board of directors of the Company awarded certain executives and key employees an aggregate of 392,877 RSUs pursuant to the 2012 Plan. At December 31, 2017, 313,301 of these outstanding RSUs are subject to time-based vesting conditions and generally cliff vest on the third anniversary of the grant date, and 79,576 of these outstanding RSUs will cliff vest based upon the achievement of certain performance goals over a three-year period.
At December 31, 2017, in the aggregate, 1,035,199 of the outstanding RSUs are subject to time-based vesting conditions and generally cliff vest on the third anniversary of the grant date, and 282,329 outstanding RSUs cliff vest based upon the achievement of certain performance goals over a three-year period. At December 31, 2017, unrecognized compensation expense related to outstanding RSUs of $12.6 million is expected to be recognized over a weighted average period of 1.24 years. </t>
  </si>
  <si>
    <t>Regulatory Matters</t>
  </si>
  <si>
    <t>21. Regulatory Matters
Banking and Hilltop
PlainsCapital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In January 2015, the comprehensive capital framework (“Basel III”) for U.S. banking organizations became effective for PlainsCapital and Hilltop for reporting periods beginning after January 1, 2015 (subject to a phase-in period through January 2019). Under Basel III, total capital consists of two tiers of capital, Tier 1 and Tier 2. Tier 1 capital is further composed of common equity Tier 1 capital and additional Tier 1 capital. Total capital is the sum of Tier 1 capital and Tier 2 capital. The Company performs reviews of the classification and calculation of risk-weighted assets to ensure accuracy and compliance with the Basel III regulatory capital requirements.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In order to avoid limitations on capital distributions, including dividend payments, stock repurchases and certain discretionary bonus payments to executive officers, Basel III also implemented a capital conservation buffer, which requires a banking organization to hold a buffer above its minimum risk-based capital requirements. This buffer will help to ensure that banking organizations conserve capital when it is most needed, allowing them to better weather periods of economic stress. The buffer is measured relative to risk-weighted assets. The phase-in of the capital conservation buffer requirements began on January 1, 2016 for Hilltop and the Bank. Based on the actual ratios as shown in the table below, Hilltop and the Bank exceed each of the capital conservation buffer requirements in effect as of December 31, 2017, as well as the fully phased-in requirements through 2019.
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All of the debentures issued to the Trusts, less the common stock of the Trusts, qualified as Tier 1 capital as of December 31, 2017, under guidance issued by the Board of Governors of the Federal Reserve System.
The following tables show PlainsCapital’s and Hilltop’s actual capital amounts and ratios in accordance with Basel III compared to the regulatory minimum capital requirements including conservation buffer in effect at the end of the period and on a fully phased-in basis as if such requirements were currently in effect as measured at December 31, 2017 and 2016, respectively (dollars in thousands). Based on the actual capital amounts and ratios shown in the following table, PlainsCapital’s ratios place it in the “well capitalized” (as defined) capital category under regulatory requirements.
Minimum Capital Requirements
Including Conservation Buffer
In Effect at
Fully
To Be Well
Actual
End of Period
Phased In
Capitalized
Amount
Ratio
Ratio
Ratio
Ratio
December 31, 2017
Tier 1 capital (to average assets):
PlainsCapital
$
1,147,527
12.32
%
4.0
%
4.0
%
5.0
%
Hilltop
1,688,358
12.94
%
4.0
%
4.0
%
N/A
Common equity Tier 1 capital (to risk-weighted assets):
PlainsCapital
1,147,527
14.47
%
5.75
%
7.0
%
6.5
%
Hilltop
1,639,009
17.71
%
5.75
%
7.0
%
N/A
Tier 1 capital (to risk-weighted assets):
PlainsCapital
1,147,527
14.47
%
7.25
%
8.5
%
8.0
%
Hilltop
1,688,358
18.24
%
7.25
%
8.5
%
N/A
Total capital (to risk-weighted assets):
PlainsCapital
1,212,793
15.29
%
9.25
%
10.5
%
10.0
%
Hilltop
1,738,325
18.78
%
9.25
%
10.5
%
N/A
Minimum Capital Requirements
Including Conservation Buffer
In Effect at
Fully
To Be Well
Actual
End of Period
Phased In
Capitalized
Amount
Ratio
Ratio
Ratio
Ratio
December 31, 2016
Tier 1 capital (to average assets):
PlainsCapital
$
1,108,484
12.35
%
4.0
%
4.0
%
5.0
%
Hilltop
1,652,101
13.51
%
4.0
%
4.0
%
N/A
Common equity Tier 1 capital (to risk-weighted assets):
PlainsCapital
1,108,484
14.64
%
5.125
%
7.0
%
6.5
%
Hilltop
1,602,400
18.30
%
5.125
%
7.0
%
N/A
Tier 1 capital (to risk-weighted assets):
PlainsCapital
1,108,484
14.64
%
6.625
%
8.5
%
8.0
%
Hilltop
1,652,101
18.87
%
6.625
%
8.5
%
N/A
Total capital (to risk-weighted assets):
PlainsCapital
1,164,767
15.38
%
8.625
%
10.5
%
10.0
%
Hilltop
1,693,240
19.34
%
8.625
%
10.5
%
N/A
A reconciliation of equity capital to common equity Tier 1, Tier 1 and total capital (as defined) is as follows (in thousands).
December 31, 2017
December 31, 2016
PlainsCapital
Hilltop
PlainsCapital
Hilltop
Total equity capital
$
1,379,402
$
1,912,081
$
1,337,746
$
1,870,509
Add:
Net unrealized holding losses (gains) on securities available for sale and held in trust
3,520
394
2,303
(485)
Deduct:
Goodwill and other disallowed intangible assets
(235,395)
(273,466)
(231,565)
(267,624)
Common equity Tier 1 capital (as defined)
1,147,527
1,639,009
1,108,484
1,602,400
Add: Tier 1 capital
Trust preferred securities
—
65,000
—
65,000
Deduct:
Additional Tier 1 capital deductions
—
(15,651)
—
(15,299)
Tier 1 capital (as defined)
1,147,527
1,688,358
1,108,484
1,652,101
Add: Allowable Tier 2 capital
Allowance for loan losses
65,266
65,618
56,283
56,438
Deduct:
Additional Tier 2 capital deductions
—
(15,651)
—
(15,299)
Total capital (as defined)
$
1,212,793
$
1,738,325
$
1,164,767
$
1,693,240
Broker-Dealer
Pursuant to the net capital requirements of the Exchange Act, Hilltop Securities elected to determine its net capital requirement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At December 31, 2017, the net capital position of each of the Hilltop Broker-Dealers was as follows (in thousands).
HTS
Hilltop
Independent
Securities
Network
Net capital
$
186,770
$
3,278
Less: required net capital
10,513
250
Excess net capital
$
176,257
$
3,028
Net capital as a percentage of aggregate debit items
35.5
%
Net capital in excess of 5% aggregate debit items
$
160,487
Under certain conditions, Hilltop Securities may be required to segregate cash and securities in a special reserve account for the benefit of customers under Rule 15c3-3 promulgated under the Exchange Act. Assets segregated under the provisions of the Exchange Act are not available for general corporate purposes. At December 31, 2017 and 2016, the Hilltop Broker-Dealers held cash of $186.6 million and $181.0 million, respectively, segregated in special reserve bank accounts for the benefit of customers. The Hilltop Broker-Dealers were not required to segregate cash or securities in special reserve accounts for the benefit of proprietary accounts of introducing broker-dealers at December 31, 2017 and 2016.
Mortgage Origination
As a mortgage originator, PrimeLending and its subsidiaries are subject to minimum net worth and liquidity requirements established by HUD and GNMA, as applicable. On an annual basis, PrimeLending and its subsidiaries submit audited financial statements to HUD and GNMA, as applicable, documenting their respective compliance with minimum net worth and liquidity requirements. As of December 31, 2017, PrimeLending and its subsidiaries’ net worth and liquidity exceeded the amounts required by both HUD and GNMA, as applicable.
Insurance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A summary of statutory capital and surplus and statutory net income of each insurance subsidiary is as follows (in thousands).
December 31,
2017
2016
Capital and surplus:
National Lloyds Insurance Company
$
93,812
$
131,328
American Summit Insurance Company
22,778
30,462
Year Ended December 31,
2017
2016
2015
Statutory net income (loss):
National Lloyds Insurance Company
$
(1,785)
$
13,043
$
9,000
American Summit Insurance Company
742
2,124
1,611
Regulations of the Texas Department of Insurance require insurance companies to maintain minimum levels of statutory surplus to ensure their ability to meet their obligations to policyholders. At December 31, 2017, the Company’s insurance subsidiaries had statutory surplus in excess of the minimum required.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December 31, 2017, the Company’s insurance subsidiaries’ RBC ratio exceeded the level at which regulatory action would be required.</t>
  </si>
  <si>
    <t>Stockholders' Equity</t>
  </si>
  <si>
    <t>22. Stockholders’ Equity
The Bank is subject to certain restrictions on the amount of dividends it may declare without prior regulatory approval. At December 31, 2017, $181.7 million of its earnings was available for dividend declaration without prior regulatory approval.
At December 31, 2017, the maximum aggregate dividend that may be paid to NLC from its insurance company subsidiaries without regulatory approval was $16.2 million.
Dividends
During 2017, the Company declared and paid cash dividends of $0.24 per common share, or $23.1 million. During 2016, the Company declared and paid cash dividends of $0.06 per common share, or $5.8 million.
On January 25, 2018, the Company announced that its board of directors declared a quarterly cash dividend of $0.07 per common share, payable on February 28, 2018, to all common stockholders of record as of the close of business on February 15, 2018.
Stock Repurchase Programs
The Company’s board of directors has periodically approved stock repurchase programs under which it authorized the Company to repurchase its outstanding common stock. Under the respective stock repurchase program authorized, the Company could repurchase shares in open-market purchases or through privately negotiated transactions as permitted under Rule 10b-18 promulgated under the Exchange Act. The extent to which the Company repurchased its shares and the timing of such repurchases depended upon market conditions and other corporate considerations, as determined by Hilltop’s management team. Repurchased shares will be returned to the Company’s pool of authorized but unissued shares of common stock.
During 2015, the Company paid $30.0 million to repurchase and retire an aggregate of 1,390,977 shares of common stock at an average price of $21.56 per share. This stock repurchase program terminated effective December 2015. In January 2017, the Company’s board of directors reauthorized the stock repurchase program originally approved during the second quarter of 2016 through January 2018. During 2017, the Company paid $27.4 million to repurchase an aggregate of 1,057,656 shares of common stock at an average price of $25.87 per share. This stock repurchase program expired in January 2018. All purchases were funded from available cash balances.
In January 2018, the Company’s board of directors authorized a stock repurchase program through January 2019, under which the Company may repurchase, in the aggregate, up to $50.0 million of its outstanding common stock.
Series B Preferred Stock
As a result of the PlainsCapital Merger, the outstanding shares of PCC’s Non-Cumulative Perpetual Preferred Stock, Series C, all of which were held by the U.S. Treasury, were converted on a one-for-one basis into 114,068 shares of Hilltop Non-Cumulative Perpetual Preferred Stock, Series B (“Hilltop Series B Preferred Stock”). The terms of the Hilltop Series B Preferred Stock provided for the payment of non-cumulative dividends on a quarterly basis. The dividend rate, as a percentage of the liquidation amount, fluctuated until December 31, 2013 based upon changes in the level of “qualified small business lending” (“QSBL”) by the Bank. The shares of Hilltop Series B Preferred Stock were senior to shares of Hilltop common stock with respect to dividends and liquidation preference, and qualified as Tier 1 Capital for regulatory purposes.
The dividend rate on the Hilltop Series B Preferred Stock had been fixed at 5.0% since January 1, 2014, based upon the level of QSBL at September 30, 2013. On April 28, 2015, as discussed in Note 13 to the consolidated financial statements, Hilltop used the net proceeds of the offering of Senior Notes to redeem all shares of Hilltop Series B Preferred Stock at an aggregate liquidation value of $114.1 million, plus accrued but unpaid dividends of $0.4 million.</t>
  </si>
  <si>
    <t>Other Noninterest Income and Expense</t>
  </si>
  <si>
    <t>23. Other Noninterest Income and Expense
The following table shows the components of other noninterest income and expense (in thousands).
Year Ended December 31,
2017
2016
2015
Other noninterest income:
Net gains from Hilltop Broker-Dealer trading activities
$
70,922
$
86,383
$
44,042
Net gains from trading securities portfolio
20,210
15,926
12,796
Service charges on depositor accounts
14,429
14,162
15,169
SWS Merger appraisal proceeding
11,757
—
—
Trust fees
7,485
6,782
7,113
Insurance commissions
4,819
4,206
3,819
Insurance direct billing and other policy fees
4,353
4,818
5,329
Revenue from check and stored value cards
3,169
5,036
7,099
Rent and other income from other real estate owned
1,280
1,461
3,559
FDIC Indemnification Asset accretion
—
242
1,147
Other
25,546
15,248
10,795
$
163,970
$
154,264
$
110,868
Other noninterest expense:
Software and information technology
$
45,891
$
38,421
$
39,250
Brokerage commissions and fees
22,884
24,654
16,637
Mortgage origination and servicing
22,353
25,736
19,375
Unreimbursed loan closing costs
20,428
31,234
35,253
Business development
18,619
19,738
18,291
FDIC Indemnification Asset amortization
17,083
—
—
Travel, meals and entertainment
12,839
13,683
12,748
Funding fees
8,464
7,451
5,865
Amortization of intangible assets
8,263
10,174
12,375
Office supplies
7,806
8,719
8,247
OREO and repossessed assets
4,004
13,438
12,570
FDIC "true-up"
2,100
8,750
5,475
Other
51,362
49,523
62,217
$
242,096
$
251,521
$
248,303</t>
  </si>
  <si>
    <t>Derivative Financial Instruments</t>
  </si>
  <si>
    <t>24. Derivative Financial Instruments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and uses derivative instruments, including interest rate swaps, swaptions, and U.S. Treasury bond futures and options to hedge this risk. The Hilltop Broker-Dealers use forward commitments to both purchase and sell MBSs to facilitate customer transactions and as a means to hedge related exposure to interest rate risk in certain inventory positions.
Non-Hedging Derivative Instruments and the Fair Value Option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and interest rate swaps and swaptions, and U.S. Treasury bond futures and option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decreased $13.1 million during 2017 and increased $8.0 million and $17.3 million during 2016 and 2015, respectively.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and the Bank’s derivative instruments are recorded in other assets or other liabilities, as appropriate. The fair values of the Hilltop Broker-Dealers’ derivatives increased $8.1 million during 2017, compared with a decrease of $23.4 million during 2016 and an increase of $43.7 million during 2015. The fair values of the Bank’s derivatives increased $0.3 million during 2017 and $0.4 million during 2016, compared with a decrease of $0.2 million during 2015. The changes in fair value were recorded as a component of other noninterest income.
Derivative positions are presented in the following table (in thousands).
December 31, 2017
December 31, 2016
Notional
Estimated
Notional
Estimated
Amount
Fair Value
Amount
Fair Value
Derivative instruments:
IRLCs
$
850,850
$
18,851
$
944,550
$
23,269
Customer-based written options
21,637
38
—
—
Customer-based purchased options
21,637
(38)
—
—
Commitments to purchase MBSs
2,831,635
(921)
3,616,922
(1,155)
Commitments to sell MBSs
4,963,498
2,972
5,609,250
(532)
Interest rate swaps and swaptions
25,971
51
32,452
(283)
U.S. Treasury bond futures and options (1)
214,500
—
297,000
—
(1)
PrimeLending has cash collateral advances totaling $0.8 million to offset net liability derivative positions on its commitments to sell MBSs at December 31, 2017, compared to a payable totaling $19.1 million on its net liability derivative position on its commitments to sell MBSs at December 31, 2016. In addition, PrimeLending advanced cash collateral totaling $3.2 million and $3.2 million on its U.S. Treasury bond futures and options at December 31, 2017 and 2016, respectively. These amounts are included in other assets within the consolidated balance sheets.</t>
  </si>
  <si>
    <t>Balance Sheet Offsetting</t>
  </si>
  <si>
    <t>25. Balance Sheet Offsetting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December 31, 2017
Securities borrowed:
Institutional counterparties
$
1,386,821
$
—
$
1,386,821
$
(1,327,536)
$
—
$
59,285
Interest rate options:
Customer counterparties
38
—
38
—
—
38
Reverse repurchase agreements:
Institutional counterparties
186,537
—
186,537
(186,026)
—
511
Forward MBS derivatives:
Institutional counterparties
3,576
—
3,576
(3,576)
—
—
$
1,576,972
$
—
$
1,576,972
$
(1,517,138)
$
—
$
59,834
December 31, 2016
Securities borrowed:
Institutional counterparties
$
1,436,069
$
—
$
1,436,069
$
(1,385,664)
$
—
$
50,405
Reverse repurchase agreements:
Institutional counterparties
89,430
—
89,430
(89,369)
—
61
Forward MBS derivatives:
Institutional counterparties
21,366
(3,893)
17,473
(9,012)
—
8,461
$
1,546,865
$
(3,893)
$
1,542,972
$
(1,484,045)
$
—
$
58,927
Gross Amounts Not Offset in
Net Amounts
the Balance Sheet
Gross Amounts
Gross Amounts
of Liabilities
Cash
of Recognized
Offset in the
Presented in the
Financial
Collateral
Net
Liabilities
Balance Sheet
Balance Sheet
Instruments
Pledged
Amount
December 31, 2017
Securities loaned:
Institutional counterparties
$
1,215,093
$
—
$
1,215,093
$
(1,157,198)
$
—
$
57,895
Interest rate options:
Institutional counterparties
38
—
38
—
—
38
Interest rate swaps and swaptions:
Institutional counterparties
35
(86)
(51)
(1,059)
—
(1,110)
Repurchase agreements:
Institutional counterparties
409,058
—
409,058
(409,058)
—
—
Customer counterparties
130,091
—
130,091
(130,091)
—
—
Forward MBS derivatives:
Institutional counterparties
2,696
(1,171)
1,525
(1,295)
—
230
$
1,757,011
$
(1,257)
$
1,755,754
$
(1,698,701)
$
—
$
57,053
December 31, 2016
Securities loaned:
Institutional counterparties
$
1,283,676
$
—
$
1,283,676
$
(1,237,868)
$
—
$
45,808
Interest rate swaps and swaptions:
Institutional counterparties
297
(14)
283
(3,000)
—
(2,717)
Repurchase agreements:
Institutional counterparties
39,970
—
39,970
(39,970)
—
—
Customer counterparties
155,194
—
155,194
(155,194)
—
—
Forward MBS derivatives:
Institutional counterparties
19,159
—
19,159
(19,159)
—
—
$
1,498,296
$
(14)
$
1,498,282
$
(1,455,191)
$
—
$
43,091
Secured Borrowing Arrangements
Secured Borrowings (Repurchase Agreements) — The Company participates in transactions involving securities sold under repurchase agreements, which are secured borrowings and generally mature one day from the transaction date or involve arrangements with no definite termination date. Securities sold under repurchase agreements are reflected at the amount of cash received in connection with the transactions. The Company may be required to provide additional collateral based on the fair value of the underlying securities, which is monitored on a daily basis.
Securities Lending Activities — The Company’s securities lending activities include lending securities for other broker-dealers, lending institutions and its own clearing and retail operations. These activities involve lending securities to other broker-dealers to cover short sales, to complete transactions in which there has been a failure to deliver securities by the required settlement date and as a conduit for financing activities.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The following tables present the remaining contractual maturities of repurchase agreement and securities lending transactions accounted for as secured borrowings (in thousands). The Company had no repurchase-to-maturity transactions outstanding at both December 31, 2017 and 2016.
Remaining Contractual Maturities
Overnight and
Greater Than
December 31, 2017
Continuous
Up to 30 Days
30-90 Days
90 Days
Total
Repurchase agreement transactions:
U.S. Treasury and agency securities
$
181,915
$
—
$
—
$
—
$
181,915
Asset-backed securities
357,234
—
—
—
357,234
Securities lending transactions:
Corporate securities
11,499
—
—
—
11,499
Equity securities
1,203,594
—
—
—
1,203,594
Total
$
1,754,242
$
—
$
—
$
—
$
1,754,242
Gross amount of recognized liabilities for repurchase agreement and securities lending transactions in offsetting disclosure above
$
1,754,242
Amount related to agreements not included in offsetting disclosure above
$
—
Remaining Contractual Maturities
Overnight and
Greater Than
December 31, 2016
Continuous
Up to 30 Days
30-90 Days
90 Days
Total
Repurchase agreement transactions:
U.S. Treasury and agency securities
$
195,164
$
—
$
—
$
—
$
195,164
Securities lending transactions:
Corporate securities
14,816
—
—
—
14,816
Equity securities
1,268,860
—
—
—
1,268,860
Total
$
1,478,840
$
—
$
—
$
—
$
1,478,840
Gross amount of recognized liabilities for repurchase agreement and securities lending transactions in offsetting disclosure above
$
1,478,840
Amount related to agreements not included in offsetting disclosure above
$
—</t>
  </si>
  <si>
    <t>Broker-Dealer and Clearing Organization Receivables and Payables</t>
  </si>
  <si>
    <t>26. Broker-Dealer and Clearing Organization Receivables and Payables
Broker-dealer and clearing organization receivables and payables consisted of the following (in thousands).
December 31,
2017
2016
Receivables:
Securities borrowed
$
1,386,821
$
1,436,069
Securities failed to deliver
25,491
33,834
Trades in process of settlement
29,412
10,223
Other
22,654
17,615
$
1,464,378
$
1,497,741
Payables:
Securities loaned
$
1,215,093
$
1,283,676
Correspondents
30,160
31,040
Securities failed to receive
37,864
31,724
Other
4,446
688
$
1,287,563
$
1,347,128</t>
  </si>
  <si>
    <t>Deferred Policy Acquisition Costs</t>
  </si>
  <si>
    <t>Deferred Policy Acquisition Costs.</t>
  </si>
  <si>
    <t>27. Deferred Policy Acquisition Costs
Policy acquisition expenses, primarily commissions, premium taxes and underwriting expenses related to the successful issuance of a new or renewal policy incurred by NLC are deferred and charged against income ratably over the terms of the related policies. A summary of the activity in deferred policy acquisition costs is as follows (in thousands).
Year Ended December 31,
2017
2016
2015
Balance, beginning of year
$
18,603
$
19,874
$
20,416
Acquisition expenses capitalized
34,934
37,231
39,716
Amortization charged to income
(36,549)
(38,502)
(40,258)
Balance, end of year
$
16,988
$
18,603
$
19,874
Amortization is included in policy acquisition and other underwriting expenses in the accompanying consolidated statements of operations.</t>
  </si>
  <si>
    <t>Reserves for Losses and Loss Adjustment Expenses</t>
  </si>
  <si>
    <t>Reserve for Losses and Loss Adjustment Expenses</t>
  </si>
  <si>
    <t>28. Reserve for Losses and Loss Adjustment Expenses
A summary of NLC’s reserve for unpaid losses and LAE, as included in other liabilities within the consolidated balance sheets, is as follows (in thousands).
December 31,
2017
2016
Reserve for unpaid losses and allocated LAE balance, net
$
17,470
$
25,203
Reinsurance recoverables on unpaid losses
11,495
9,434
Unallocated LAE
1,248
1,189
Reserve for unpaid losses and LAE balance, gross
$
30,213
$
35,826
A summary of claims loss reserve development activity is presented in the following table (in thousands).
December 31, 2017
Total of
IBNR Reserves
Plus Expected
Cumulative
Accident
Year Ended December 31, 2017
Development on
Number of
Year
Paid
Incurred
Reported Claims
Reported Claims
2013
110,813
111,121
8
15,687
2014
83,346
84,074
119
13,099
2015
85,507
87,262
591
15,016
2016
81,682
85,189
2,622
21,277
2017
77,855
88,079
4,282
20,927
Total
439,203
$
455,725
948
All outstanding reserves prior to 2013, net of reinsurance
$
17,470
Reserve for unpaid losses and allocated LAE, net of reinsurance</t>
  </si>
  <si>
    <t>Reinsurance Activity</t>
  </si>
  <si>
    <t>29. Reinsurance Activity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December 31, 2017, total reinsurance recoverables and receivables had a carrying value of $13.1 million, which is included in other assets within the consolidated balance sheet. There was no allowance for uncollectible accounts at December 31, 2017, based on NLC’s quality requirements.
Reinsurers with a balance in excess of 5% of the Company’s outstanding reinsurance receivables at December 31, 2017 are listed below (in thousands).
Balances
Due From
A.M. Best
Reinsurers
Rating
Arch Reinsurance Co.
$
1,115
N/A
Partner Reinsurance Co.
1,947
A
Aspen Bermuda
865
A
R&amp;V Versicherung AG
1,927
N/A
Everest Re
767
A+
Lloyd's Syndicate #2001
729
A+
$
7,350
The effects of reinsurance on premiums written and earned are summarized as follows (in thousands).
Year Ended December 31,
2017
2016
2015
Written
Earned
Written
Earned
Written
Earned
Premiums from direct business
$
137,091
$
144,990
$
152,970
$
159,884
$
167,025
$
169,334
Reinsurance assumed
12,150
11,767
11,338
11,024
10,714
10,283
Reinsurance ceded
(12,280)
(14,459)
(14,962)
(15,363)
(17,170)
(17,535)
Net premiums
$
136,961
$
142,298
$
149,346
$
155,545
$
160,569
$
162,082
The effects of reinsurance on incurred losses are as follows (in thousands).
Year Ended December 31,
2017
2016
2015
Losses and LAE incurred
$
138,358
$
113,494
$
123,017
Reinsurance recoverables
(43,657)
(24,251)
(23,951)
Net loss and LAE incurred
$
94,701
$
89,243
$
99,066
Catastrophic coverage
NLC’s liabilities for losses and LAE include liabilities for reported losses, liabilities for IBNR losses and liabilities for LAE less a reduction for reinsurance recoverables related to those liabilities. The amount of liabilities for reported claims is based primarily on a claim-by-claim evaluation of coverage, liability, injury severity or scope of property damage, and any other information considered relevant to estimating exposure presented by the claim. The amounts of liabilities for IBNR losses and LAE are estimated on the basis of historical trends, adjusted for changes in loss costs, underwriting standards, policy provisions, product mix and other factors. Estimating the liability for unpaid losses and LAE is inherently judgmental and is influenced by factors that are subject to significant variation. Liabilities for LAE are intended to cover the ultimate cost of settling claims, including investigation and defense of lawsuits resulting from such claims. Based upon the contractual terms of the reinsurance agreements, reinsurance recoverables offset, in part, NLC’s gross liabilities.
Effective July 1, 2017, NLC renewed its catastrophic excess of loss reinsurance coverage for a two year period. At December 31, 2017, NLC had catastrophic excess of loss reinsurance coverage of losses per event in excess of $8 million retention by NLIC and $1.5 million retention by ASIC. ASIC maintained an underlying layer of coverage, providing $6.5 million in excess of its $1.5 million retention to bridge to the primary program. The reinsurance in excess of $8 million is comprised of three layers of protection: $17 million in excess of $8 million retention and/or loss; $30 million in excess of $25 million loss; and $50 million in excess of $55 million loss. NLIC and ASIC retain no participation in any of the layers, beyond the first $8 million and $1.5 million, respectively. At December 31, 2017, total retention for any one catastrophe that affects both NLIC and ASIC was limited to $8 million in the aggregate.
Effective January 1, 2018, NLC renewed its underlying excess of loss contract that provides $10.0 million aggregate coverage in excess of NLC’s per event retention of $1.0 million and aggregate retention of $17.5 million for sub-catastrophic events. As of January 1, 2018, NLC retains 17.5% participation in this coverage, up from no participation during 2017.
During August and September 2017, NLC experienced losses related to Hurricane Harvey in excess of retention. As of December 31, 2017, the total gross losses and LAE incurred associated with Hurricane Harvey was $18.2 million. However, because the losses exceeded retention, net exposure to NLC was $3.4 million retention and $1.4 million in reinstatement premiums. During 2016 and 2015, NLC experienced no significant catastrophes that resulted in losses in excess of retention at NLIC or ASIC.
There were 16 tornado, hail and wind storms during 2017 that fit the coverage criteria for the underlying excess of loss contract providing aggregate coverage for sub-catastrophic events. These events had a gross incurred loss total of $38.1 million, which developed a reinsured recoverable of $4.6 million at the 100% subscription level. During 2016, the 15 tornado, hail and wind storms that exceeded retention had incurred losses of $44.0 million, which developed a reinsured recoverable of $10.0 million at the 100% subscription level. During 2015, the 12 tornado, hail and wind storms that exceeded retention had incurred losses of $35.3 million, which developed a reinsured recoverable of $9.1 million at the 91% subscription level. These losses have no effect on net loss and LAE incurred beyond retention because the catastrophic events exceeded retention levels and are fully recoverable. Any losses beyond the reinsurance coverage limits of $10.0 million for 2016 and $9.1 million for 2015 are retained by the Company and have an effect on the net loss and LAE incurred. The primary financial effect beyond the reinsurance retention is additional reinstatement premium payable to the affected reinsurers. In addition to the $1.4 million in reinstatement premiums noted above related to Hurricane Harvey in 2017, reinstatement premiums during 2017, 2016 and 2015 of $1.4 million, $0.6 million and $0.2 million, respectively, were recorded as ceded premiums.</t>
  </si>
  <si>
    <t>Segment and Related Information</t>
  </si>
  <si>
    <t>30. Segment and Related Information
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Company’s President and Co-Chief Executive Officer and the Company’s Vice Chairman and Co-Chief Executive Officer.
The banking segment includes the operations of the Bank, the broker-dealer segment includes the operations of Securities Holdings, the mortgage origination segment is composed of PrimeLending, and the insurance segment is composed of NLC.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including, but not limited to, certain executive management, corporate relations, legal, finance and acquisition costs.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Mortgage
All Other and
Hilltop
Year Ended December 31, 2017
Banking
Broker-Dealer
Origination
Insurance
Corporate
Eliminations
Consolidated
Net interest income (expense)
$
366,581
$
43,735
$
(915)
$
2,861
$
(10,069)
$
19,555
$
421,748
Provision for loan losses
14,073
198
—
—
—
—
14,271
Noninterest income
59,904
368,421
632,388
151,382
12,798
(19,829)
1,205,064
Noninterest expense
248,404
347,314
581,899
158,354
33,983
(699)
1,369,255
Income (loss) before income taxes
$
164,008
$
64,644
$
49,574
$
(4,111)
$
(31,254)
$
425
$
243,286
Mortgage
All Other and
Hilltop
Year Ended December 31, 2016
Banking
Broker-Dealer
Origination
Insurance
Corporate
Eliminations
Consolidated
Net interest income (expense)
$
363,083
$
31,172
$
(11,589)
$
3,164
$
(7,257)
$
18,958
$
397,531
Provision for loan losses
40,673
(53)
—
—
—
—
40,620
Noninterest income
52,579
385,766
704,126
164,841
2
(20,349)
1,286,965
Noninterest expense
244,715
377,524
614,741
146,601
29,938
(1,048)
1,412,471
Income (loss) before income taxes
$
130,274
$
39,467
$
77,796
$
21,404
$
(37,193)
$
(343)
$
231,405
Mortgage
All Other and
Hilltop
Year Ended December 31, 2015
Banking
Broker-Dealer
Origination
Insurance
Corporate
Eliminations
Consolidated
Net interest income (expense)
$
369,493
$
32,971
$
(10,423)
$
3,187
$
(5,109)
$
18,464
$
408,583
Provision for loan losses
12,795
(80)
—
—
—
—
12,715
Noninterest income
62,639
334,495
597,163
171,185
81,289
(19,129)
1,227,642
Noninterest expense
243,926
367,812
539,257
158,720
31,926
(1,625)
1,340,016
Income (loss) before income taxes
$
175,411
$
(266)
$
47,483
$
15,652
$
44,254
$
960
$
283,494
Mortgage
All Other and
Hilltop
Banking
Broker-Dealer
Origination
Insurance
Corporate
Eliminations
Consolidated
December 31, 2017
Goodwill
$
207,741
$
7,008
$
13,071
$
23,988
$
—
$
—
$
251,808
Total assets
$
9,558,718
$
3,394,911
$
1,937,327
$
291,639
$
2,106,978
$
(3,923,787)
$
13,365,786
December 31, 2016
Goodwill
$
207,741
$
7,008
$
13,071
$
23,988
$
—
$
—
$
251,808
Total assets
$
9,527,518
$
2,777,849
$
2,042,458
$
347,252
$
2,032,749
$
(3,989,764)
$
12,738,062</t>
  </si>
  <si>
    <t>Earnings per Common Share</t>
  </si>
  <si>
    <t>31. Earnings per Common Share
The following table presents the computation of basic and diluted earnings per common share (in thousands, except per share data).
Year Ended December 31,
2017
2016
2015
Basic earnings per share:
Income attributable to Hilltop
$
132,544
$
145,894
$
209,119
Less: income applicable to participating shares
—
(6)
(952)
Net earnings available to Hilltop common stockholders
$
132,544
$
145,888
$
208,167
Weighted average shares outstanding - basic
97,137
98,404
99,074
Basic earnings per common share
$
1.36
$
1.48
$
2.10
Diluted earnings per share:
Income attributable to Hilltop
$
132,544
$
145,894
$
209,119
Weighted average shares outstanding - basic
97,137
98,404
99,074
Effect of potentially dilutive securities
216
225
888
Weighted average shares outstanding - diluted
97,353
98,629
99,962
Diluted earnings per common share
$
1.36
$
1.48
$
2.09</t>
  </si>
  <si>
    <t>Condensed Financial Statements of Parent</t>
  </si>
  <si>
    <t xml:space="preserve">32. Condensed Financial Statements of Parent
Condensed financial statements of Hilltop (parent only) follow (in thousands). Investments in subsidiaries are determined using the equity method of accounting.
Condensed Statements of Operations and Comprehensive Income
Year Ended December 31,
2017
2016
2015
Dividends from bank and bank holding company subsidiaries
$
53,000
$
87,826
$
—
Dividends from nonbank subsidiaries
41,500
—
—
Investment income
312
382
445
Interest expense
10,381
7,639
5,554
Bargain purchase gain
—
—
81,289
Other income
12,798
2
—
General and administrative expense
33,983
29,938
31,926
Income before income taxes, equity in undistributed earnings of subsidiaries and preferred stock activity
63,246
50,633
44,254
Income tax benefit
(15,577)
(10,077)
(9,562)
Equity in undistributed earnings of subsidiaries
54,321
87,234
158,763
Net income
$
133,144
$
147,944
$
212,579
Other comprehensive income (loss), net
(879)
(2,144)
1,978
Comprehensive income
$
132,265
$
145,800
$
214,557
Condensed Balance Sheets
December 31,
2017
2016
2015
Assets:
Cash and cash equivalents
$
96,764
$
118,290
$
55,542
Investment in subsidiaries:
Bank and bank holding company subsidiaries
1,340,093
1,304,917
1,271,581
Nonbank subsidiaries
603,631
609,539
545,502
Other assets
66,490
3
32,922
Total assets
$
2,106,978
$
2,032,749
$
1,905,547
Liabilities and Stockholders’ Equity:
Accounts payable and accrued expenses
$
46,442
$
13,929
$
20,419
Notes payable
148,455
148,311
148,174
Stockholders’ equity
1,912,081
1,870,509
1,736,954
Total liabilities and stockholders’ equity
$
2,106,978
$
2,032,749
$
1,905,547
Condensed Statements of Cash Flows
Year Ended December 31,
2017
2016
2015
Operating Activities:
Net income
$
133,144
$
147,944
$
212,579
Adjustments to reconcile net income to net cash provided by (used in) operating activities:
Equity in undistributed earnings of subsidiaries
(54,321)
(87,234)
(158,763)
Bargain purchase gain
—
—
(81,289)
Deferred income taxes
2,511
(2,063)
12,429
Other, net
(57,380)
20,812
2,443
Net cash provided by (used in) operating activities
23,954
79,459
(12,601)
Investing Activities:
Reimbursement from nonbank subsidiaries
—
6,000
—
Capital contribution to bank and bank holding company subsidiaries
(10,000)
—
—
Capital contribution to nonbank subsidiaries
—
(20,000)
—
Cash paid for acquisition
—
—
(78,217)
Other, net
(4,241)
(98)
(31)
Net cash used in investing activities
(14,241)
(14,098)
(78,248)
Financing Activities:
Proceeds from issuance of common stock
—
4,139
—
Payments to repurchase common stock
(27,388)
—
(30,028)
Proceeds from issuance of notes payable
—
—
148,078
Dividends paid on common stock
(23,140)
(5,801)
—
Dividends paid on preferred stock
—
—
(3,539)
Redemption of preferred stock
—
—
(114,068)
Other, net
19,289
(951)
—
Net cash provided by (used in) financing activities
(31,239)
(2,613)
443
Net change in cash and cash equivalents
(21,526)
62,748
(90,406)
Cash and cash equivalents, beginning of year
118,290
55,542
145,948
Cash and cash equivalents, end of year
$
96,764
$
118,290
$
55,542
Supplemental Schedule of Non-Cash Activities:
Common stock issued in acquisition
$
—
$
—
$
200,626
During 2017, Hilltop used $47.1 million in cash to repurchase common stock associated with the resolution of the contingency on appraisal proceedings from the SWS Merger. This activity is reflected in the other line item within operating activities in the above condensed statement of cash flows of Hilltop. Additionally, certain assets and liabilities, including $20.6 million of cash, were transferred from PCC to Hilltop in 2017 due to organizational changes. This activity is reflected in the other line item within financing activities in the above condensed statement of cash flows of Hilltop.
During 2015, as further discussed in Note 13 to the consolidated financial statements, Hilltop completed an offering of $150.0 million aggregate principal amount of its 5% Senior Notes due 2025 and used the net proceeds of the offering to redeem all Hilltop’s outstanding Series B Preferred Stock at an aggregate liquidation value of $114.1 million, plus accrued but unpaid dividends of $0.4 million, and utilized the remainder for general corporate purposes. </t>
  </si>
  <si>
    <t>Recently Issued Accounting Standards</t>
  </si>
  <si>
    <t>33. Recently Issued Accounting Standards
In February 2018, FASB issued Accounting Standards Update (“ASU”) 2018-02 to help organizations address certain stranded income tax effects in accumulated other comprehensive income (“AOCI”) resulting from the Tax Legislation. The amendment provides financial statement preparers with an option to reclassify stranded tax effects within AOCI to retained earnings in each period in which the effect of the changes in the U.S. federal corporate income tax rate in the Tax Legislation (or portion thereof) is recorded. The amendment also includes disclosure requirements regarding the issuer’s accounting policy for releasing income tax effects from AOCI. The amendment is effective for annual periods, and interim periods within those annual periods, beginning after December 15, 2018. Early adoption is permitted, and organizations should apply the provisions of the amendment either in the period of adoption or retrospectively to each period (or periods) in which the effect of the change in the U.S. federal corporate income tax rate in the Tax Legislation is recognized. The Company is currently evaluating the provisions of the amendment and the impact on its future consolidated financial statements.
In May 2017, FASB issued ASU 2017-09 which provides clarity and reduces both diversity in practice and cost and complexity associated with changes to the terms or conditions of a share-based payment award and, specifically, which changes require an entity to apply modification accounting. The amendments in this update are effective for annual periods, and interim periods within those annual periods, beginning after December 15, 2017. The Company has adopted the amendments as of January 1, 2018, which are expected to have a significant effect on the Company’s consolidated financial statements.
In April 2017, FASB issued ASU 2017-08 which shortens the amortization period for the premium on certain purchased callable debt securities to the earliest call date. The amendment is effective for annual periods, and interim reporting periods within those annual periods, beginning after December 15, 2018, using the modified retrospective transition method. As permitted within the amendment, the Company elected to early adopt and apply the provisions of this amendment as of January 1, 2017. This adoption had no effect on the Company’s consolidated financial statements.
In January 2017, FASB issued ASU 2017-01 which provides guidance to assist entities with evaluating whether transactions should be accounted for as acquisitions (or disposals) of assets or businesses. The amendment is effective for annual periods, and interim reporting periods within those annual periods, beginning after December 15, 2017, using the prospective method. The Company has adopted the amendments as of January 1, 2018, and will prospectively apply its provisions.
In October 2016, FASB issued ASU No. 2016-16 which addresses improvement in accounting for income tax consequences of intra-equity transfers of assets other than inventory. The amendment requires that an entity recognize the income tax consequences of the intra-equity transfer of an asset other than inventory when the transfer occurs. The amendments are effective for annual periods, and interim reporting periods within those annual periods, beginning after December 15, 2017, using the modified retrospective transition method. The Company has adopted the amendments as of January 1, 2018, which are not expected to have a significant effect on the Company’s consolidated financial statements.
In August 2016, FASB issued ASU 2016-15 to add or clarify guidance on the classification of certain cash receipts and payments in the statement of cash flows and to eliminate the diversity in practice related to such classifications. The amendments are effective for annual periods, and interim reporting periods within those annual periods, beginning after December 15, 2017 using a retrospective transition method. The Company has adopted the amendments as of January 1, 2018, which are not expected to have a significant effect on the Company’s consolidated financial statements.
In June 2016, FASB issued ASU 2016-13 which sets forth a “current expected credit loss” (CECL) model which requires entities to measure all credit losses expected over the life of an exposure (or pool of exposur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e amendment also requires enhanced disclosures to help financial statement users better understand significant estimates and judgments used in estimating credit losses, as well as the credit quality and underwriting standards of an entity’s portfolio. The amendments are effective for annual periods, and interim reporting periods within those annual periods, beginning after December 15, 2019 with a cumulative-effect adjustment to retained earnings as of the beginning of the reporting period of adoption. The Company does not intend to adopt the provisions of the amendment early. The Company has formed a cross-functional implementation team to evaluate the provisions of the amendment and the impact on its future consolidated financial statements through the identification of data requirements and determination of necessary modifications to its existing credit loss estimation methodologies, systems and processes. The magnitude of the change in allowance for loan losses will depend on, among other things, the portfolio composition and quality at the adoption date, as well as economic conditions and forecasts at that time.
In February 2016, FASB issued ASU 2016-02 related to leases. The new standard is intended to increase transparency and comparability among organizations and require lessees to record a right-to-use asset and liability representing the obligation to make lease payments for long-term leases. Accounting by lessors will remain largely unchanged. The amendments are effective for annual periods, and interim periods within those annual periods, beginning after December 15, 2018. Adoption will require a modified retrospective transition where the lessees and lessors are required to recognize and measure leases at the beginning of the earliest period presented. Early adoption is permitted, however, the Company does not intend to adopt the provisions of the amendment early. The Company’s implementation efforts are on-going, including the installation of a software solution, which will aid in determining the magnitude of the increases in assets and liabilities and their impact on the consolidated financial statements. The Company expects to recognize lease liabilities and corresponding right-of-use assets (at their present value) related to predominantly all of the future minimum lease payments required under operating leases as disclosed in Note 18 to the consolidated financial statements. However, the population of contracts subject to balance sheet recognition and their initial measurement remains under evaluation.
In January 2016, FASB issued ASU 2016-01 related to financial instruments. This amendment requires that most equity investments be measured at fair value, with subsequent changes in fair value recognized in net income. The amendment also impacts financial liabilities under the Fair Value Option and the presentation and disclosure requirements for financial instruments and modifies the required process used to evaluate deferred tax assets on available for sale securities. The amendment is effective for annual periods, and interim periods within those annual periods, beginning after December 15, 2017. The Company has adopted the amendment as of January 1, 2018, which resulted in $21.2 million of available for sale equity securities being reclassified within the consolidated balance sheet consistent with the provisions of the new amendment, while certain other equity investments of approximately $40 million will continue to be included in other assets within the consolidated balance sheet. The adoption of the amendment resulted in approximately $3 million being reclassified from accumulated other comprehensive income to retained earnings, representing an increase to retained earnings as of January 1, 2018. All subsequent changes in fair value related to these equity investments will be recognized in net income. Additionally, the enhanced disclosures required by the new standard will be included in subsequent filings, including the disclosure of the fair value of the loan portfolio using and exit price method instead of the current discounted cash flow method. These disclosure changes are not expected to have a significant effect on the Company’s consolidated financial statements.
In July 2015, the FASB issued ASU 2015-14, which deferred the effective date of ASU 2014-09 by one year, to clarify the principles for recognizing revenue from contracts with customers. The FASB has subsequently issued several amendments to the standard, including clarification of principal versus agent considerations, narrow scope improvements and other technical corrections. The amendments outline a single comprehensive model for entities to depict the transfer of goods or services to customers in amounts that reflect the payment to which a company expects to be entitled in exchange for those goods or services. The amendments also require additional disclosure about the nature, amount, timing and uncertainty of revenue and cash flows arising from customer contracts, including significant judgments and changes in judgments and assets recognized from costs incurred to obtain or fulfill a contract. The amendments are effective for annual periods, and interim reporting periods within those annual periods, beginning after December 15, 2017 and may be adopted using either a full retrospective transition method or a modified, cumulative-effect approach wherein the guidance is applied only to existing contracts as of the date of initial application and to new contracts entered into thereafter. The Company has adopted the amendments as of January 1, 2018 using the cumulative-effect approach. The Company gathered an inventory of contracts with customers and performed an in-depth assessment of these contracts for evaluation under the amendments. A majority of the Company’s revenues are not subject to the new guidance. The revenue recognition policies within the Company’s broker-dealer segment were the most affected upon adoption. Specifically, the new guidance required changes to the principal versus agent conclusion for certain advisory and underwriting revenues and expenses which, as of January 1, 2018, are recorded on a gross basis while legacy guidance required recognizing these revenues net of the related expenses. Conversely, certain contract costs related to clearing and retail operations are now netted against the revenues while the legacy guidance required recognizing these revenues and expenses on a gross basis. As the measurement and timing of revenue recognition was not affected for any of the Company’s revenue streams, the implementation of the new guidance had no impact on opening retained earnings as of January 1, 2018. The enhanced disclosures required by the new standard are being developed and will be included in subsequent filings in accordance with the new standard, but are not expected to have a significant effect on the Company’s consolidated financial statements.</t>
  </si>
  <si>
    <t>Selected Quarterly Financial Information (Unaudited)</t>
  </si>
  <si>
    <t>34 . Selected Quarterly Financial Information (Unaudited)
Selected quarterly financial information is summarized as follows (in thousands, except per share data).
Year Ended December 31, 2017
Fourth
Third
Second
First
Full
Quarter
Quarter
Quarter
Quarter
Year
Interest income
$
133,665
$
128,944
$
136,306
$
108,241
$
507,156
Interest expense
24,973
23,964
20,330
16,141
85,408
Net interest income
108,692
104,980
115,976
92,100
421,748
Provision for loan losses
5,453
1,260
5,853
1,705
14,271
Noninterest income
290,456
298,477
344,692
271,439
1,205,064
Noninterest expense
328,670
353,842
366,251
320,492
1,369,255
Income before income taxes
65,025
48,355
88,564
41,342
243,286
Income tax expense
51,350
18,003
25,754
15,035
110,142
Net income
13,675
30,352
62,810
26,307
133,144
Less: Net income attributable to noncontrolling interest
247
146
334
(127)
600
Income attributable to Hilltop
$
13,428
$
30,206
$
62,476
$
26,434
$
132,544
Earnings per common share:
Basic
$
0.14
$
0.31
$
0.64
$
0.27
$
1.36
Diluted
$
0.14
$
0.31
$
0.63
$
0.27
$
1.36
Cash dividends declared per common share
$
0.06
$
0.06
$
0.06
$
0.06
$
0.24
Year Ended December 31, 2016
Fourth
Third
Second
First
Full
Quarter
Quarter
Quarter
Quarter
Year
Interest income
$
118,335
$
$
$
108,154
$
455,954
Interest expense
14,211
16,093
13,805
14,314
58,423
Net interest income
104,124
99,170
93,840
397,531
Provision for loan losses
4,347
3,990
28,876
3,407
40,620
Noninterest income
309,127
277,375
Noninterest expense
355,784
325,189
Income before income taxes
53,120
85,505
50,161
42,619
231,405
Income tax expense
17,582
33,017
18,439
14,423
83,461
Net income
35,538
52,488
31,722
28,196
147,944
Less: Net income attributable to noncontrolling interest
217
556
648
629
2,050
Income attributable to Hilltop
$
35,321
$
51,932
$
31,074
$
27,567
$
145,894
Earnings per common share:
Basic
$
0.36
$
0.53
$
0.32
$
0.28
$
1.48
Diluted
$
0.36
$
0.53
$
0.32
$
0.28
$
1.48
Cash dividends declared per common share
$
0.06
$
—
$
—
$
—
$
0.06</t>
  </si>
  <si>
    <t>Subsequent Event</t>
  </si>
  <si>
    <t>Subsequent Event.</t>
  </si>
  <si>
    <t>35. Subsequent Event
On February 13, 2018, the Company entered into a definitive agreement to acquire privately-held, Houston-based The Bank of River Oaks (“BORO”) in an all-cash transaction. Under the terms of the definitive agreement, the Company has agreed to pay cash in the aggregate amount of $85 million to the shareholders and option holders of BORO. As of December 31, 2017, BORO had unaudited total assets, gross loans and deposits of approximately $454 million, $344 million and $406 million, respectively. The transaction is subject to customary closing conditions, including regulatory approvals and approval by shareholders of BORO, and is expected to close during the third quarter of 2018.</t>
  </si>
  <si>
    <t>Schedule I - Insurance Incurred and Cumulative Paid Losses and Allocated Loss Adjustment Expenses, Net of Reinsurance</t>
  </si>
  <si>
    <t>Schedule Of Insurance Incurred And Cumulative Paid Losses And Allocated Loss Adjustment Expenses, Net Of Reinsurance</t>
  </si>
  <si>
    <t>Insurance Incurred and Cumulative Paid Losses and Allocated Loss Adjustment Expenses</t>
  </si>
  <si>
    <t>Schedule I – Insurance Incurred and Cumulative Paid Losses and Allocated Loss Adjustment Expenses,
Net of Reinsurance
(in thousands)
Incurred Losses and Allocated Loss Adjustment Expenses, Net of Reinsurance
December 31, 2017
Total of
Incurred
But Not
Reported
Reserves Plus
Cumulative
December 31, 2017
Development
Number of
Accident
2013
2014
2015
2016
2017
On Reported
Reported
Year
Unaudited
Unaudited
Unaudited
Unaudited
Unaudited
Claims
Claims
2013
$
107,793
$
108,951
$
111,006
$
111,011
$
111,121
$
8
15,687
2014
83,784
85,037
84,221
84,074
119
13,099
2015
89,646
88,477
87,262
591
15,016
2016
84,771
85,189
2,622
21,277
2017
88,079
4,282
20,927
$
455,725
Cumulative Paid Losses and Allocated Loss Adjustment Expenses, Net of Reinsurance
December 31, 2017
Accident
2013
2014
2015
2016
2017
Year
Unaudited
Unaudited
Unaudited
Unaudited
Unaudited
2013
$
94,238
$
104,938
$
108,099
$
109,662
$
110,813
2014
70,831
79,713
81,684
83,346
2015
71,820
82,940
85,507
2016
71,543
81,682
2017
77,855
Total
$
439,203
All outstanding reserves prior to 2013, net of reinsurance
948
Reserve for unpaid losses and allocated loss adjustment expenses, net of reinsurance
$
17,470</t>
  </si>
  <si>
    <t>Summary of Significant Accounting and Reporting Policies (Policies)</t>
  </si>
  <si>
    <t>Nature of Operations</t>
  </si>
  <si>
    <t>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Inc. and SWS Financial Services, Inc., became subsidiaries of Securities Holdings, and SWS’s banking subsidiary, Southwest Securities, FSB (“SWS FSB”), was merged into the Bank. On October 5, 2015, Southwest Securities, Inc. and SWS Financial Services, Inc. were renamed “Hilltop Securities Inc.” (“Hilltop Securities”) and “Hilltop Securities Independent Network Inc.” (“HTS Independent Network”), respectively. On October 22, 2015, the Financial Industry Regulatory Authority (“FINRA”) granted approval to combine First Southwest Company, LLC (“FSC”) and Hilltop Securities, subject to customary conditions. FSC, Hilltop Securities and HTS Independent Network operated as separate broker-dealers, under coordinated leadership from the date of the SWS Merger until January 22, 2016, when FSC was merged into Hilltop Securities to form a combined firm operating under the “Hilltop Securities” name. The term “Hilltop Broker-Dealers” is used to refer to FSC, Hilltop Securities and HTS Independent Network prior to January 22, 2016 and Hilltop Securities and HTS Independent Network after such date.</t>
  </si>
  <si>
    <t>Basis of Presentation</t>
  </si>
  <si>
    <t>Basis of Presentation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PlainsCapital Equity, LLC, a merchant bank utilized to facilitate investments in companies engaged in non-financial activities. The Bank owns 100% of the outstanding stock of PrimeLending, a PlainsCapital Company (“PrimeLending”).
PrimeLending owns a 100% membership interest in PrimeLending Ventures Management, LLC (“Ventures Management”), which holds an ownership interest in and is the managing member of certain affiliated business arrangements (“ABAs”).
PCC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Hilltop Securities, HTS Independent Network and First Southwest Asset Management, LLC. Hilltop Securities is a broker-dealer registered with the Securities and Exchange Commission (“SEC”) and FINRA and a member of the New York Stock Exchange (“NYSE”), HTS Independent Network is an introducing broker-dealer that is also registered with the SEC and FINRA, and First Southwest Asset Management, LLC, a wholly-owned subsidiary of First Southwest Holdings, LLC (“First Southwest”), is a registered investment adviser under the Investment Advisers Act of 1940. As discussed above, prior to January 22, 2016, Securities Holdings’ subsidiaries also included FSC, First Southwest’s principal subsidiary and formerly a broker-dealer registered with the SEC and FINRA and a member of the NYSE.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si>
  <si>
    <t>Acquisition Accounting</t>
  </si>
  <si>
    <t>Acquisition Accounting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t>
  </si>
  <si>
    <t>Securities Purchased Under Agreements to Resell</t>
  </si>
  <si>
    <t>Securities Purchased Under Agreements to Resell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t>
  </si>
  <si>
    <t>Securities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resultant prepayment risk, and other factors related to interest rate and resultant prepayment risk changes. Securities available for sale are carried at fair value. Unrealized holding gains and losses on securities available for sale, net of taxes, are reported in other comprehensive income (loss) until realized. Premiums and discounts are recognized in interest income using the effective interest method and consider any optionality that may be embedded in the security.
Purchases and sales (and related gain or loss) of securities are recorded on the trade date, based on specific identification. Declines in the fair value of available-for-sale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OTTI, management considers in developing its best estimate of cash flows, among other thing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t>
  </si>
  <si>
    <t>Loans Held for Sale</t>
  </si>
  <si>
    <t>Loans Held for Sale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the majority with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Such loans subject to repurchase no longer qualify for sale accounting and are reported as loans held for sale in the consolidated balance sheets.</t>
  </si>
  <si>
    <t>Loans</t>
  </si>
  <si>
    <t>Loans
Loans that management has the intent and ability to hold for the foreseeable future or until maturity or payoff are stated at the amount of unpaid principal reduced by unearned income, net unamortized deferred fees and an allowance for loan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Impaired loans include non-accrual loans, troubled debt restructurings, purchased credit impaired (“PCI”) loans and partially charged-off loans. The accrual of interest on impair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to the extent necessary to eliminate such doubt. Once the collection of the remaining recorded loan balance is fully expected, interest income is recognized on a cash basis.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agribusiness, construction, energy, real estate and wholesale/retail trade. PrimeLending originates mortgage loans to customers in its offices, which are located throughout the United States. Substantially all mortgage loans originated by PrimeLending are sold to various investors in the secondary market, the majority with servicing released, although PrimeLending does retain servicing in certain circumstances. The Hilltop Broker-Dealers make loans to customers and correspondents through margin transactions originated by both employees and independent retail representatives throughout the United States. The Hilltop Broker-Dealers control or controlled risk by requiring customers to maintain margin collateral in compliance with various regulatory and internal guidelines, which may vary based upon market conditions. Securities owned by customers and held as collateral for margin loans are not included in the consolidated financial statements.
Management has defined the loans acquired in a business combination as acquired loans. Acquired loans are recorded at estimated fair value on their purchase date with no carryover of the related allowance for loan losses. At acquisition, acquired loans are segregated between those considered to be credit impaired and those without credit impairment at acquisition. To make this determination, management considered such factors as past due status, non-accrual status and credit risk ratings. The fair value of acquired performing loans wa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
Loans acquired in the FDIC-assisted transaction whereby the Bank acquired certain assets and assumed certain liabilities of Edinburg, Texas-based First National Bank (“FNB”) on September 13, 2013 (the “FNB Transaction”) that are subject to a loss-share agreement are referred to as “covered loans” and reported separately in the consolidated balance sheets. Covered loans are reported exclusive of the cash flow reimbursements that may be received from the FDIC. Covered loans are discussed in more detail within Note 6 to the consolidated financial statements.
PCI loans acquired by the Company upon completion of the merger with PCC (the “PlainsCapital Merger”) are accounted for on an individual loan basis, while PCI loans acquired in each of the FNB Transaction and SWS Merger are accounted for in pools as well as on an individual loan basis. The Company has established under its PCI accounting policy a framework to aggregate certain acquired loans into various loan pools based on a minimum of two layers of similar risk characteristics for the purpose of determining their respective fair values as of their acquisition dates, and for applying the subsequent recognition and measurement provisions for income accretion and impairment testing. The similar risk characteristics used for the pooling of the FNB and SWS PCI loans are risk grade and loan collateral type.
PCI loans showed evidence of credit deterioration that makes it probable that all contractually required principal and interest payments will not be collected. Their fair value was initially based on an estimate of cash flows, both principal and interest, expected to be collected, discounted at prevailing market rates of interest. Management estimated cash flows using key assumptions such as default rates, loss severity rates assuming default, prepayment speeds and estimated collateral values. The excess of cash flows expected to be collected from a loan or pool over its estimated fair value at acquisition is referred to as the accretable yield and is recognized in interest income using an effective yield method over the remaining life of the loan or pool. The excess of total contractual cash flows over the cash flows expected to be received at acquisition is referred to as the nonaccretable difference. Subsequent to acquisition, management must update these estimates of cash flows expected to be collected at each reporting date. These updates require the continued use of key assumptions and estimates, similar to those used in the initial estimate of fair value.
The Bank accretes the discount for PCI loans for which it can predict the timing and amount of cash flows. PCI loans for which a discount is accreted are reported as performing loans.</t>
  </si>
  <si>
    <t>Allowance for Loan Losses</t>
  </si>
  <si>
    <t>Allowance for Loan Losses
The allowance for loan losses is a reserve established through a provision for loan losses charged to expense, which represents management’s best estimate of probable losses inherent in the existing portfolio of loans at the balance sheet date. The allowance for loan losses includes allowance allocations calculated in accordance with the regulatory Interagency Policy Statement on the Allowance for Loan and Lease Losses and the Receivables and Contingencies Topics of the ASC.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Bank’s control, including the performance of the Bank’s loan portfolio, the economy and changes in interest rates.
The Bank’s allowance for loan losses consists of three elements: (i) specific valuation allowances established for probable losses on individually impaired loans; (ii) general historical valuation allowances calculated based on historical loan loss experience for homogenous loans with similar collateral; and (iii) valuation allowances to adjust general reserves based on current economic conditions and other qualitative risk factors both internal and external to the Bank.
The Bank’s methodology regarding the calculation of the allowance for loan losses is discussed in more detail within Note 5 to the consolidated financial statements.</t>
  </si>
  <si>
    <t>Broker-Dealer and Clearing Organization Transactions</t>
  </si>
  <si>
    <t>Broker-Dealer and Clearing Organization Transactions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borrowed and securities-loaned transactions are generally reported as collateralized financings. Securities-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t>
  </si>
  <si>
    <t>Insurance Premiums Receivable</t>
  </si>
  <si>
    <t>Insurance Premiums Receivable
Insurance premiums receivable include premiums written and not yet collected. NLC routinely evaluates the receivable balance to determine if an allowance for uncollectible amounts is necessary. At December 31, 2017 and 2016, NLC determined that no valuation allowance was necessary.</t>
  </si>
  <si>
    <t>Deferred Policy Acquisition Costs
Costs of acquiring insurance vary with, and are primarily related to, the successful acquisition of new and renewal business, primarily consisting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Future investment income is considered in determining the recoverability of deferred policy acquisition costs. NLC regularly reviews the categories of acquisition costs that are deferred and assesses the recoverability of this asset. A premium deficiency and a corresponding charge to income is recognized if the sum of the expected loss and LAE, unamortized policy acquisition costs, and maintenance costs exceed related unearned insurance premiums and anticipated investment income. At December 31, 2017 and 2016, there was no premium deficiency.</t>
  </si>
  <si>
    <t>Reinsurance</t>
  </si>
  <si>
    <t>Reinsurance
In the normal course of business, NLC seeks to reduce the loss that may arise from catastrophes or other events that could cause unfavorable underwriting results by reinsuring certain levels of risk in various areas of exposure with other insurance enterprises or reinsurers. Amounts recoverable from reinsurers are estimated in a manner consistent with the reinsured policy. NLC routinely evaluates the receivable balance to determine if any uncollectible balances exist.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t>
  </si>
  <si>
    <t>Premises and Equipment
Premises and equipment are stated at cost less accumulated depreciation and amortization computed principally on the straight-line method over the estimated useful lives of the assets, which range between 3 and 40 years. Gains or losses on disposals of premises and equipment are included in results of operations.</t>
  </si>
  <si>
    <t>Other Real Estate Owned</t>
  </si>
  <si>
    <t>Other Real Estate Owned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Valuation adjustments, revenue and expenses from operations of the properties and resulting gains or losses on sale are included within the consolidated statements of operations in other noninterest income or expense, as appropriate.
Acquired OREO subject to FDIC loss-share agreements is referred to as “covered OREO” and reported separately in the consolidated balance sheets. Covered OREO is reported exclusive of expected reimbursement cash flows from the FDIC. Foreclosed covered loan collateral is transferred into covered OREO at the collateral’s fair value, less selling costs. Covered OREO was initially recorded at its estimated fair value based on similar market comparable valuations, less estimated selling costs. Subsequently, loan collateral transferred to OREO is recorded at its net realizable value. Any subsequent valuation adjustments due to declines in fair value of the covered OREO will be charged to noninterest expense, while any recoveries of previous valuation decreases will be credited to noninterest expense.</t>
  </si>
  <si>
    <t>FDIC Indemnification Asset</t>
  </si>
  <si>
    <t>FDIC Indemnification Asset
The Company has elected to account for the FDIC Indemnification Asset in accordance with the Business Combination Topic of the ASC. The FDIC Indemnification Asset is initially recorded at fair value, based on the discounted value of expected future cash flows under the loss-share agreements. The difference between the present value and the undiscounted cash flows the Bank expects to collect from the FDIC will be accreted into noninterest income or amortized into noninterest expense within the consolidated statements of operations over the life of the FDIC Indemnification Asset. The FDIC Indemnification Asset is reviewed quarterly and the accretion rate is adjusted for changes in the timing of cash flows expected to be collected from the FDIC. Cumulative net losses over the life of the loss-share agreements of less than $240.4 million will reduce the value of the FDIC Indemnification Asset. Any amortization of changes in value of the FDIC Indemnification Asset is limited to the contractual term of the loss-share agreements. Changes to the FDIC Indemnification Asset are recorded as adjustments to other noninterest income or expense, as appropriate, within the consolidated statements of operations over the life of the loss-share agreements.</t>
  </si>
  <si>
    <t>Debt Issuance Costs</t>
  </si>
  <si>
    <t>Debt Issuance Costs
The Company capitalizes debt issuance costs associated with financing of debt. These costs are amortized using the effective interest method over the repayment term of the debt. Unamortized debt issuance costs are presented in the consolidated balance sheets as a direct reduction from the associated debt liability. Debt issuance costs of $0.1 million, $0.1 million, and $0.4 million during 2017, 2016 and 2015, respectively, were amortized and included in interest expense within the consolidated statements of operations. In April 2015, debt issuance costs of $1.9 million were capitalized in connection with Hilltop’s issuance of the 5% senior notes due 2025.</t>
  </si>
  <si>
    <t>Goodwill
Goodwill, which represents the excess of cost over the fair value of the net assets acquired, is allocated to reporting units and tested for impairment annually, or whenever events or changes in circumstances indicate that the carrying amount should be assessed. The Company performs required annual impairment tests of its goodwill as of October 1 st for each of its reporting units, which is one level below an operating seg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As of January 1, 2017, the Company adopted the provisions of ASU 2017-04 which removes Step 2 from the goodwill impairment test and eliminates the determination of goodwill impairment through calculation of the implied fair value when the carrying amount of a reporting unit exceeds its fair value. The goodwill impairment test requires the Company to make judgments in determining what assumptions to use in the calculation. The process consists of estimating the fair value of each reporting unit based on valuation techniques, including a discounted cash flow model using revenue and profit forecasts and recent industry transaction and trading multiples of peers, and comparing those estimated fair values with the carrying values of the assets and liabilities of the reporting unit, which includes the allocated goodwill. If the estimated fair value is less than the carrying value, the Company will recognize an impairment charge for the amount by which the carrying amount exceeds the reporting unit’s fair value; however, the loss recognized will not exceed the total amount of goodwill allocated to that reporting unit. Additional information concerning the results of the Company’s impairment test of goodwill is included in Note 9 to the consolidated financial statements.</t>
  </si>
  <si>
    <t>Intangibles and Other Long-Lived Assets</t>
  </si>
  <si>
    <t>Intangibles and Other Long-Lived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and agent relationships, are amortized on an accelerated basis. Amortization of intangible assets is recorded in other noninterest expense within the consolidated statements of operations. Intangible assets with indefinite useful lives are tested for impairment annually as of October 1 st , or more often if events or circumstances indicate there may be impairment, and not amortized until their lives are determined to be definite. Intangible assets with definite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t>
  </si>
  <si>
    <t>Mortgage Servicing Rights
The Company determines its classes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The retained mortgage servicing rights (“MSR”) asset is measured at fair value as of the date of sale of the related mortgage loan. Subsequent fair value measurements of the MSR asset are determined by valuing the projected net servicing cash flows, which are then discounted to estimate fair value using a discounted cash flow model. Assumptions used include market discount rates, anticipated prepayment speeds, delinquency and foreclosure rates, and ancillary fee income.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especially when rates fall. Prepayments in excess of management’s estimates would negatively impact the recorded value of the MSR asset. The value of the MSR asset is also dependent upon the discount rate used in the model, which is based on current market rates that are reviewed by management on an ongoing basis. A significant increase in the discount rate would reduce the value of the MSR asset.</t>
  </si>
  <si>
    <t>Derivative Financial Instruments
The Company’s hedging policies permit the use of various derivative financial instruments, including forward commitments, interest rate swaps and swaptions, and U.S. Treasury bond futures and option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interest rate swaps and swaptions, and U.S. Treasury bond futures and options meet the definition of a derivative under the provisions of the Derivatives and Hedging Topic of the ASC.
Derivatives are recorded at fair value 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luded in current earnings. Changes in the fair value of derivatives designated as hedges of cash flows are recorded in other comprehensive income (loss). Actual cash receipts and/or payments and related accruals on derivatives related to hedges are recorded as adjustments to the line item where the hedged item’s effect on earnings is recorded.</t>
  </si>
  <si>
    <t>Reserve for Losses and Loss Adjustment Expenses
The liability for losses and LAE includes an amount determined from loss reports and individual cases and an amount, based on past experience, for losses incurred but not reported (“IBNR”). Such liabilities are based on estimates and, while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liability for losses and LAE has not been reduced for reinsurance recoverable.</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Stock-Based Compensation
Stock-based compensation expense for all share-based awards granted is based on the grant date fair value estimated in accordance with the provisions of the Stock Compensation Topic of the ASC. The Company recognizes these compensation costs for only those awards expected to vest over the service period of the award.</t>
  </si>
  <si>
    <t>Advertising</t>
  </si>
  <si>
    <t>Advertising
Advertising costs are expensed as incurred. Advertising expense totaled $4.7 million, $5.3 million and $4.6 million during 2017, 2016 and 2015, respectively.</t>
  </si>
  <si>
    <t>Income Taxes
Income taxes are accounted for under the asset and liability method. Deferred tax assets and liabilities are recorded for the estimated future tax effects of the temporary difference between the tax basis and book basis of assets and liabilities reported in the accompanying consolidated balance sheets. The provision for income tax expense or benefit differs from the amounts of income taxes currently payable because certain items of income and expense included in the consolidated financial statements are recognized in different time periods by taxing authorities. Interest and penalties incurred related to tax matters are charged to other interest expense or other noninterest expense, respectively. The revaluation of deferred tax assets as a result of enacted tax rate changes, such as those found in the Tax Cuts and Jobs Act (“Tax Legislation”), is recognized within income tax expense in continuing operations in the period of enactment.
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reporting period in which that threshold is met. Previously recognized tax positions that no longer meet the more-likely-than-not recognition threshold are derecognized in the reporting period in which that threshold is no longer met. If the Company were to prevail on all uncertain tax positions, the effect would be a benefit to the Company’s effective tax rate. Due to uncertainties in any tax audit outcome, estimates of the ultimate settlement of unrecognized tax positions may change and the actual tax benefits may differ significantly from the estimate.
Deferred tax assets, including net operating loss and tax credit carry forwards, are reduced by a valuation allowance when, in the opinion of management, it is more-likely-than-not that any portion of these tax attributes will not be realized. Periodic reviews of the carrying amount of deferred tax assets are made when it is more likely than not that all or a portion of a deferred tax asset will not be realized.</t>
  </si>
  <si>
    <t>Cash Flow Reporting</t>
  </si>
  <si>
    <t>Cash Flow Reporting
For the purpose of presentation in the consolidated statements of cash flows, cash and cash equivalents are defined as the amount included in the consolidated balance sheet captions “Cash and due from banks” and “Federal funds sold”. Cash equivalents have original maturities of three months or less.</t>
  </si>
  <si>
    <t>Repurchases of Common Stock</t>
  </si>
  <si>
    <t>Repurchases of Common Stock
In accordance with Maryland law, the Company uses the par value method of accounting for its stock repurchases, whereby the par value of the shares is deducted from common stock. The excess of the cost of shares acquired over the par value is allocated to additional paid-in capital based on an estimated average sales price per issued share with the excess amounts charged to retained earnings.</t>
  </si>
  <si>
    <t>Basic and Diluted Net Income Per Share</t>
  </si>
  <si>
    <t>Basic and Diluted Net Income Per Share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Restricted Stock Awards, all of which were vested as of September 30, 2017, were the only instruments issued by Hilltop which qualified as participating securities.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2017, restricted stock units (“RSUs”) were the only potentially dilutive non-participating instruments issued by Hilltop, while during 2016 and 2015, stock options and RSUs were the only potentially dilutive non-participating instruments.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Acquisition (Tables) - SWS</t>
  </si>
  <si>
    <t>Acquisitions</t>
  </si>
  <si>
    <t>Schedule of components of the consideration paid</t>
  </si>
  <si>
    <t>The components of the consideration paid are shown in the following table (in thousands).
Fair value of consideration paid:
Common stock issued
$
Cash
Fair value of Hilltop’s existing investment in SWS
Total consideration paid
$</t>
  </si>
  <si>
    <t>Summary of fair values of the identifiable assets acquired, and liabilities assumed</t>
  </si>
  <si>
    <t>The resulting fair values of the identifiable assets acquired, and liabilities assumed, in the SWS Merger at January 1, 2015 are summarized in the following table (in thousands).
Cash and due from banks
$
119,314
Federal funds sold and securities purchased under agreements to resell
44,741
Assets segregated for regulatory purposes
181,610
Securities
707,476
Non-covered loans, net
863,819
Broker-dealer and clearing organization receivables
1,221,793
Other assets
159,906
Total identifiable assets acquired
3,298,659
Deposits
(1,287,509)
Broker-dealer and clearing organization payables
(1,109,978)
Short-term borrowings
(164,240)
Securities sold, not yet purchased, at fair value
(140,409)
Notes payable
(76,643)
Other liabilities
(89,466)
Total liabilities assumed
(2,868,245)
Bargain purchase gain
(81,289)
349,125
Less Hilltop existing investment in SWS
(70,282)
Net identifiable assets acquired
$
278,843</t>
  </si>
  <si>
    <t>Schedule of allocation to intangible assets</t>
  </si>
  <si>
    <t>The allocation to intangible assets is as follows (in thousands).
Estimated Useful
Gross Intangible
Life (Years)
Assets
Customer relationships
14
$
7,300
Core deposits
4
160
$
7,460</t>
  </si>
  <si>
    <t>Schedule of loans acquired in business combination</t>
  </si>
  <si>
    <t>The following table presents details on acquired loans at the acquisition date (in thousands).
Loans, excluding
PCI
Total
PCI Loans
Loans
Loans
Commercial and industrial
$
178,603
$
9,850
$
188,453
Real estate
324,477
62,218
386,695
Construction and land development
14,708
1,391
16,099
Consumer
3,216
—
3,216
Broker-dealer (1)
269,356
—
269,356
Total
$
790,360
$
73,459
$
863,819
(1) Acquired loans include margin loans to customers and correspondents of $269.4 million associated with acquired broker-dealer operations, none of which are PCI loans.</t>
  </si>
  <si>
    <t>PCI loans</t>
  </si>
  <si>
    <t>Schedule of PCI Loans at acquisition</t>
  </si>
  <si>
    <t>The following table presents information about the PCI loans at acquisition (in thousands).
Contractually required principal and interest payments
$
120,078
Nonaccretable difference
32,040
Cash flows expected to be collected
88,038
Accretable difference
14,579
Fair value of loans acquired with a deterioration of credit quality
$
73,459</t>
  </si>
  <si>
    <t>Loans excluding PCI Loans</t>
  </si>
  <si>
    <t>Schedule of acquired loans without credit impairment</t>
  </si>
  <si>
    <t>The following table presents information about the acquired loans without credit impairment at acquisition (in thousands).
Contractually required principal and interest payments
$
901,672
Contractual cash flows not expected to be collected
39,721
Fair value at acquisition
790,360</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Level 1
Level 2
Level 3
Total
December 31, 2017
Inputs
Inputs
Inputs
Fair Value
Trading securities
$
3,329
$
727,356
$
—
$
730,685
Available for sale securities
21,241
744,318
—
765,559
Loans held for sale
—
1,544,631
36,972
1,581,603
Derivative assets
—
34,150
—
34,150
MSR asset
—
—
54,714
54,714
Securities sold, not yet purchased
156,586
76,235
—
232,821
Derivative liabilities
—
13,197
—
13,197
Level 1
Level 2
Level 3
Total
December 31, 2016
Inputs
Inputs
Inputs
Fair Value
Trading securities
$
9,481
$
256,053
$
—
$
265,534
Available for sale securities
19,840
578,167
—
598,007
Loans held for sale
—
1,712,697
35,801
1,748,498
Derivative assets
—
57,036
—
57,036
MSR asset
—
—
61,968
61,968
Securities sold, not yet purchased
60,715
93,174
—
153,889
Derivative liabilities
—
35,737
—
35,737</t>
  </si>
  <si>
    <t>Rollforward for financial instruments measured at fair value using Level 3 inputs</t>
  </si>
  <si>
    <t>The following table includes a rollforward for those financial instruments measured at fair value using Level 3 inputs (in thousands).
Total Gains or Losses
(Realized or Unrealized)
Balance at
Included in Other
Beginning of
Purchases/
Sales/
Included in
Comprehensive
Balance at
Year
Additions
Reductions
Net Income
Income (Loss)
End of Year
Year ended December 31, 2017
Loans held for sale
$
35,801
$
36,891
$
(26,773)
$
(8,947)
$
—
$
36,972
MSR asset
61,968
16,401
(17,499)
(6,156)
—
54,714
Total
$
97,769
$
53,292
$
(44,272)
$
(15,103)
$
—
$
91,686
Year ended December 31, 2016
Trading securities
$
1
$
—
$
—
$
(1)
$
—
$
—
Loans held for sale
25,880
60,999
(39,637)
(11,441)
—
35,801
MSR asset
52,285
23,381
(7,586)
(6,112)
—
61,968
Total
$
78,166
$
84,380
$
(47,223)
$
(17,554)
$
—
$
97,769
Year ended December 31, 2015
Trading securities
$
—
$
7,301
$
(3,397)
$
(3,903)
$
—
$
1
Loans held for sale
9,017
52,800
(25,514)
(10,423)
—
25,880
MSR asset
36,155
24,974
—
(8,844)
—
52,285
Total
$
45,172
$
85,075
$
(28,911)
$
(23,170)
$
—
$
78,166</t>
  </si>
  <si>
    <t>Schedule of significant unobservable inputs used in the fair value measurements</t>
  </si>
  <si>
    <t>For Level 3 financial instruments measured at fair value on a recurring basis at December 31, 2017, the significant unobservable inputs used in the fair value measurements were as follows.
Range
Financial instrument
Valuation Technique
Unobservable Inputs
(Weighted-Average)
Loans held for sale
Discounted cash flows / Market comparable
Projected price
90
-
95
%
(
95
%)
MSR asset
Discounted cash flows
Constant prepayment rate
10.93
%
Discount rate
11.03
%</t>
  </si>
  <si>
    <t>Schedule of changes in fair value for instruments reported at fair value under the Fair Value Option</t>
  </si>
  <si>
    <t>The following table presents those changes in fair value of instruments recognized in the consolidated statements of operations that are accounted for under the Fair Value Option (in thousands).
Year Ended December 31, 2017
Year Ended December 31, 2016
Year Ended December 31, 2015
Other
Total
Other
Total
Other
Total
Net
Noninterest
Changes in
Net
Noninterest
Changes in
Net
Noninterest
Changes in
Gains (Losses)
Income
Fair Value
Gains (Losses)
Income
Fair Value
Gains (Losses)
Income
Fair Value
Loans held for sale
$
10,655
$
—
$
10,655
$
(8,275)
$
—
$
(8,275)
$
(2,970)
$
—
$
(2,970)
MSR asset
(6,156)
—
(6,156)
(6,112)
—
(6,112)
(8,844)
—
(8,844)</t>
  </si>
  <si>
    <t>Schedule of significant unobservable inputs weighted average rates on Impaired Loans</t>
  </si>
  <si>
    <t>At December 31, 2017, estimates for these significant unobservable inputs were as follows.
PCI Loans
PlainsCapital
FNB
SWS
Merger
Transaction
Merger
Weighted average default rate
%
%
%
Weighted average loss severity rate
%
%
%
Weighted average prepayment speed
%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Year Ended December 31,
December 31, 2017
Inputs
Inputs
Inputs
Fair Value
2017
2016
2015
Non-covered impaired loans
$
—
$
—
$
29,063
$
29,063
$
(49)
$
2,487
$
(126)
Covered impaired loans
—
—
83,849
83,849
(2,353)
1,156
3,034
Non-covered other real estate owned
—
3,883
—
3,883
(704)
(555)
(28)
Covered other real estate owned
—
10,187
—
10,187
(3,732)
(18,481)
(16,555)</t>
  </si>
  <si>
    <t>Schedule of carrying values and estimated fair values of financial instruments</t>
  </si>
  <si>
    <t>The following tables present the carrying values and estimated fair values of financial instruments not measured at fair value on either a recurring or non-recurring basis (in thousands).
Estimated Fair Value
Carrying
Level 1
Level 2
Level 3
December 31, 2017
Amount
Inputs
Inputs
Inputs
Total
Financial assets:
Cash and cash equivalents
$
487,382
$
487,382
$
—
$
—
$
487,382
Securities purchased under agreements to resell
186,537
—
186,537
—
186,537
Assets segregated for regulatory purposes
186,578
186,578
—
—
186,578
Held to maturity securities
355,849
—
349,939
—
349,939
Loans held for sale
133,754
—
133,754
—
133,754
Non-covered loans, net
6,212,712
—
577,889
5,828,868
6,406,757
Covered loans, net
179,400
—
—
269,386
269,386
Broker-dealer and clearing organization receivables
1,464,378
—
1,464,378
—
1,464,378
FDIC indemnification asset
29,340
—
—
20,122
20,122
Other assets
64,862
—
59,053
5,809
64,862
Financial liabilities:
Deposits
7,978,119
—
7,973,101
—
7,973,101
Broker-dealer and clearing organization payables
1,287,563
—
1,287,563
—
1,287,563
Short-term borrowings
1,206,424
—
1,206,424
—
1,206,424
Debt
275,821
—
289,719
—
289,719
Other liabilities
4,795
—
4,795
—
4,795
Estimated Fair Value
Carrying
Level 1
Level 2
Level 3
December 31, 2016
Amount
Inputs
Inputs
Inputs
Total
Financial assets:
Cash and cash equivalents
$
690,764
$
690,764
$
—
$
—
$
690,764
Securities purchased under agreements to resell
89,430
—
89,430
—
89,430
Assets segregated for regulatory purposes
180,993
180,993
—
—
180,993
Held to maturity securities
351,831
—
345,088
—
345,088
Loans held for sale
46,965
—
46,965
—
46,965
Non-covered loans, net
5,789,313
—
502,077
5,459,975
5,962,052
Covered loans, net
255,714
—
—
367,444
367,444
Broker-dealer and clearing organization receivables
1,497,741
—
1,497,741
—
1,497,741
FDIC indemnification asset
71,313
—
—
60,173
60,173
Other assets
62,904
—
58,697
4,207
62,904
Financial liabilities:
Deposits
7,063,811
—
7,058,837
—
7,058,837
Broker-dealer and clearing organization payables
1,347,128
—
1,347,128
—
1,347,128
Short-term borrowings
1,417,289
—
1,417,289
—
1,417,289
Debt
384,924
—
378,822
—
378,822
Other liabilities
3,708
—
3,708
—
3,708</t>
  </si>
  <si>
    <t>Securities (Tables)</t>
  </si>
  <si>
    <t>Summary of trading securities</t>
  </si>
  <si>
    <t>The fair value of trading securities are summarized as follows (in thousands).
December 31,
2017
2016
U.S. Treasury securities
$
—
$
5,940
U.S. government agencies:
Bonds
52,078
36,303
Residential mortgage-backed securities
372,817
2,539
Commercial mortgage-backed securities
6,125
15,171
Collateralized mortgage obligations
5,122
5,607
Corporate debt securities
96,182
60,699
States and political subdivisions
170,413
89,946
Unit investment trusts
22,612
41,409
Private-label securitized product
1,631
4,292
Other
3,705
3,628
Totals
$
730,685
$
265,534</t>
  </si>
  <si>
    <t>Summary of amortized cost and fair value of available for sale securities</t>
  </si>
  <si>
    <t>The amortized cost and fair value of available for sale and held to maturity securities are summarized as follows (in thousands).
Available for Sale
Amortized
Unrealized
Unrealized
December 31, 2017
Cost
Gains
Losses
Fair Value
U.S. Treasury securities
$
24,665
$
107
$
(103)
$
24,669
U.S. government agencies:
Bonds
96,177
829
(366)
96,640
Residential mortgage-backed securities
246,707
538
(3,740)
243,505
Commercial mortgage-backed securities
11,966
105
(48)
12,023
Collateralized mortgage obligations
237,848
106
(4,142)
233,812
Corporate debt securities
66,868
1,819
(25)
68,662
States and political subdivisions
64,024
1,099
(115)
65,008
Commercial mortgage-backed securities
—
—
—
—
Equity securities
19,691
1,666
(116)
21,241
Totals
$
767,946
$
6,269
$
(8,655)
$
765,560
Available for Sale
Amortized
Unrealized
Unrealized
December 31, 2016
Cost
Gains
Losses
Fair Value
U.S. Treasury securities
$
31,701
$
144
$
(44)
$
31,801
U.S. government agencies:
Bonds
121,838
881
(67)
122,652
Residential mortgage-backed securities
135,371
708
(2,941)
133,138
Commercial mortgage-backed securities
8,771
2
(58)
8,715
Collateralized mortgage obligations
117,879
29
(3,206)
114,702
Corporate debt securities
76,866
2,354
(91)
79,129
States and political subdivisions
86,353
1,498
(336)
87,515
Commercial mortgage-backed securities
499
16
—
515
Equity securities
18,920
1,263
(343)
19,840
Totals
$
598,198
$
6,895
$
(7,086)
$
598,007</t>
  </si>
  <si>
    <t>Summary of amortized cost and fair value of held to maturity securities</t>
  </si>
  <si>
    <t>Held to Maturity
Amortized
Unrealized
Unrealized
December 31, 2017
Cost
Gains
Losses
Fair Value
U.S. government agencies:
Bonds
$
39,015
$
—
$
(1,188)
$
37,827
Residential mortgage-backed securities
16,130
44
—
16,174
Commercial mortgage-backed securities
71,373
241
(735)
70,879
Collateralized mortgage obligations
173,928
19
(3,969)
169,978
States and political subdivisions
55,403
437
(759)
55,081
Totals
$
355,849
$
741
$
(6,651)
$
349,939
Held to Maturity
Amortized
Unrealized
Unrealized
December 31, 2016
Cost
Gains
Losses
Fair Value
U.S. government agencies:
Bonds
$
40,513
$
—
$
(1,287)
$
39,226
Residential mortgage-backed securities
19,606
13
(6)
19,613
Commercial mortgage-backed securities
31,767
102
(593)
31,276
Collateralized mortgage obligations
217,954
128
(3,372)
214,710
States and political subdivisions
41,991
70
(1,798)
40,263
Totals
$
351,831
$
313
$
(7,056)
$
345,088</t>
  </si>
  <si>
    <t>Schedule of information regarding available for sale securities that were in an unrealized loss position</t>
  </si>
  <si>
    <t>Information regarding available for sale and held to maturities securities that were in an unrealized loss position is shown in the following tables (dollars in thousands).
December 31, 2017
December 31, 2016
Number of
Unrealized
Number of
Unrealized
Securities
Fair Value
Losses
Securities
Fair Value
Losses
Available for Sale
U.S. treasury securities:
Unrealized loss for less than twelve months
6
$
15,449
$
69
7
$
21,694
$
44
Unrealized loss for twelve months or longer
1
4,150
34
—
—
—
7
19,599
103
7
21,694
44
U.S. government agencies:
Bonds:
Unrealized loss for less than twelve months
10
83,476
367
1
14,908
67
Unrealized loss for twelve months or longer
—
—
—
—
—
—
10
83,476
367
1
14,908
67
Residential mortgage-backed securities:
Unrealized loss for less than twelve months
15
121,968
820
12
109,398
2,941
Unrealized loss for twelve months or longer
11
93,358
2,920
—
—
—
26
215,326
3,740
12
109,398
2,941
Commercial mortgage-backed securities:
Unrealized loss for less than twelve months
1
5,048
48
2
7,127
58
Unrealized loss for twelve months or longer
—
—
—
—
—
—
1
5,048
48
2
7,127
58
Collateralized mortgage obligations:
Unrealized loss for less than twelve months
16
90,886
819
11
91,144
2,340
Unrealized loss for twelve months or longer
17
80,492
3,323
8
19,320
866
33
171,378
4,142
19
110,464
3,206
Corporate debt securities:
Unrealized loss for less than twelve months
1
5,073
25
3
5,899
91
Unrealized loss for twelve months or longer
—
—
—
—
—
—
1
5,073
25
3
5,899
91
States and political subdivisions:
Unrealized loss for less than twelve months
9
6,981
97
32
17,549
322
Unrealized loss for twelve months or longer
9
2,876
18
1
450
14
18
9,857
115
33
17,999
336
Equity securities:
Unrealized loss for less than twelve months
1
944
13
—
—
—
Unrealized loss for twelve months or longer
1
6,800
102
2
11,107
343
2
7,744
115
2
11,107
343
Total available for sale:
Unrealized loss for less than twelve months
59
329,825
2,258
68
267,719
5,863
Unrealized loss for twelve months or longer
39
187,676
6,397
11
30,877
1,223
98
$
517,501
$
8,655
79
$
298,596
$
7,086</t>
  </si>
  <si>
    <t>Schedule of information regarding held to maturity securities that were in an unrealized loss position</t>
  </si>
  <si>
    <t>December 31, 2017
December 31, 2016
Number of
Unrealized
Number of
Unrealized
Securities
Fair Value
Losses
Securities
Fair Value
Losses
Held to Maturity
U.S. government agencies:
Bonds:
Unrealized loss for less than twelve months
1
$
5,950
$
50
4
$
33,225
$
1,287
Unrealized loss for twelve months or longer
3
31,877
1,138
—
—
—
4
37,827
1,188
4
33,225
1,287
Residential mortgage-backed securities:
Unrealized loss for less than twelve months
—
—
—
2
13,178
6
Unrealized loss for twelve months or longer
—
—
—
—
—
—
—
—
—
2
13,178
6
Commercial mortgage-backed securities:
Unrealized loss for less than twelve months
7
39,396
271
5
18,891
588
Unrealized loss for twelve months or longer
2
12,659
464
1
1,401
5
9
52,055
735
6
20,292
593
Collateralized mortgage obligations:
Unrealized loss for less than twelve months
10
37,064
264
19
187,669
3,372
Unrealized loss for twelve months or longer
12
128,270
3,705
—
—
—
22
165,334
3,969
19
187,669
3,372
States and political subdivisions:
Unrealized loss for less than twelve months
22
11,079
71
71
29,862
1,790
Unrealized loss for twelve months or longer
46
18,598
688
1
462
8
68
29,677
759
72
30,324
1,798
Total held to maturity:
Unrealized loss for less than twelve months
40
93,489
656
101
282,825
7,043
Unrealized loss for twelve months or longer
63
191,404
5,995
2
1,863
13
103
$
284,893
$
6,651
103
$
284,688
$
7,056</t>
  </si>
  <si>
    <t>Schedule of amortized cost and fair value of securities, excluding trading and equity available for sale securities, by contractual maturity</t>
  </si>
  <si>
    <t>The amortized cost and fair value of securities, excluding trading and available for sale equity securities, at December 31, 2017 are shown by contractual maturity below (in thousands).
Available for Sale
Held to Maturity
Amortized
Amortized
Cost
Fair Value
Cost
Fair Value
Due in one year or less
$
101,815
$
101,922
$
3,245
$
3,242
Due after one year through five years
95,284
96,442
2,847
2,843
Due after five years through ten years
30,893
32,064
27,051
26,289
Due after ten years
23,742
24,551
61,275
60,534
251,734
254,979
94,418
92,908
Residential mortgage-backed securities
246,707
243,505
16,130
16,174
Collateralized mortgage obligations
237,848
233,812
173,928
169,978
Commercial mortgage-backed securities
11,966
12,023
71,373
70,879
$
748,255
$
744,319
$
355,849
$
349,939</t>
  </si>
  <si>
    <t>Non-Covered Loans and Allowance for Non-Covered Loan Losses (Tables) - Noncovered</t>
  </si>
  <si>
    <t>Summary of non-covered loans by portfolio segment</t>
  </si>
  <si>
    <t>Non-covered loans summarized by portfolio segment are as follows (in thousands).
December 31,
2017
2016
Commercial and industrial
$
1,681,205
$
1,696,453
Real estate
3,011,524
2,816,767
Construction and land development
962,605
786,850
Consumer
40,446
41,352
Broker-dealer (1)
577,889
502,077
6,273,669
5,843,499
Allowance for non-covered loan losses
(60,957)
(54,186)
Total non-covered loans, net of allowance
$
6,212,712
$
5,789,313
(1)</t>
  </si>
  <si>
    <t>Schedule of carrying values and the outstanding balances of the PCI loans</t>
  </si>
  <si>
    <t>The following table presents the carrying values and the outstanding balances of the non-covered PCI loans (in thousands).
December 31,
2017
2016
Carrying amount
$
37,204
$
51,432
Outstanding balance
51,064
67,988</t>
  </si>
  <si>
    <t>Schedule of changes in the accretable yield for the PCI loans</t>
  </si>
  <si>
    <t>Changes in the accretable yield for the non-covered PCI loans were as follows (in thousands).
Year Ended December 31,
2017
2016
2015
Balance, beginning of period
$
13,116
$
17,744
$
12,814
Additions
—
—
14,579
Reclassifications from nonaccretable difference, net (1)
3,836
6,168
19,759
Disposals of loans
(664)
—
(2,371)
Accretion
(9,275)
(10,796)
(27,037)
Balance, end of period
$
7,013
$
13,116
$
17,744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Summary of impaired loans by class</t>
  </si>
  <si>
    <t>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December 31, 2017
Principal Balance
No Allowance
Allowance
Investment
Allowance
PCI
Commercial and industrial:
Secured
$
19,752
$
3,610
$
2,489
$
6,099
$
89
Unsecured
—
—
—
—
—
Real estate:
Secured by commercial properties
34,598
7,583
12,092
19,675
1,391
Secured by residential properties
12,600
5,307
4,558
9,865
325
Construction and land development:
Residential construction loans
—
—
—
—
—
Commercial construction loans and land development
2,001
428
1,010
1,438
215
Consumer
2,377
12
115
127
18
Broker-dealer
—
—
—
—
—
71,328
16,940
20,264
37,204
2,038
Non-PCI
Commercial and industrial:
Secured
23,666
15,308
2,072
17,380
365
Unsecured
761
616
—
616
—
Real estate:
Secured by commercial properties
15,504
10,934
3,686
14,620
932
Secured by residential properties
1,596
1,177
—
1,177
—
Construction and land development:
Residential construction loans
15
—
—
—
—
Commercial construction loans and land development
653
—
611
611
93
Consumer
162
56
—
56
—
Broker-dealer
—
—
—
—
—
42,357
28,091
6,369
34,460
1,390
$
113,685
$
45,031
$
26,633
$
71,664
$
3,428
Unpaid
Recorded
Recorded
Total
Contractual
Investment with
Investment with
Recorded
Related
December 31, 2016
Principal Balance
No Allowance
Allowance
Investment
Allowance
PCI
Commercial and industrial:
Secured
$
25,354
$
3,234
$
5,438
$
8,672
$
557
Unsecured
—
—
—
—
—
Real estate:
Secured by commercial properties
38,005
11,097
17,413
28,510
1,907
Secured by residential properties
13,606
7,401
3,088
10,489
200
Construction and land development:
Residential construction loans
—
—
—
—
—
Commercial construction loans and land development
5,780
1,391
2,076
3,467
377
Consumer
3,223
237
57
294
56
Broker-dealer
—
—
—
—
—
85,968
23,360
28,072
51,432
3,097
Non-PCI
Commercial and industrial:
Secured
6,311
3,313
1,372
4,685
115
Unsecured
946
925
—
925
—
Real estate:
Secured by commercial properties
10,134
10,000
—
10,000
—
Secured by residential properties
1,344
1,116
—
1,116
—
Construction and land development:
Residential construction loans
28
28
—
28
—
Commercial construction loans and land development
738
48
679
727
167
Consumer
246
244
—
244
—
Broker-dealer
—
—
—
—
—
19,747
15,674
2,051
17,725
282
$
105,715
$
39,034
$
30,123
$
69,157
$
3,379</t>
  </si>
  <si>
    <t>Summary of average investment in impaired loans by class</t>
  </si>
  <si>
    <t>Average investment in non-covered impaired loans is summarized by class in the following table (in thousands).
Year Ended December 31,
2017
2016
2015
Commercial and industrial:
Secured
$
18,418
$
19,730
$
25,991
Unsecured
771
486
104
Real estate:
Secured by commercial properties
36,403
40,014
32,149
Secured by residential properties
11,324
12,085
7,769
Construction and land development:
Residential construction loans
14
125
111
Commercial construction loans and land development
3,122
4,619
7,462
Consumer
361
659
1,459
Broker-dealer
—
—
—
$
70,413
$
77,718
$
75,045</t>
  </si>
  <si>
    <t>Summary of non-accrual loans by class</t>
  </si>
  <si>
    <t>Non-covered non-accrual loans, excluding those classified as held for sale, are summarized by class in the following table (in thousands).
December 31,
December 31,
2017
2016
Commercial and industrial:
Secured
$
20,262
$
8,590
Unsecured
616
925
Real estate:
Secured by commercial properties
14,620
11,034
Secured by residential properties
1,614
1,197
Construction and land development:
Residential construction loans
—
28
Commercial construction loans and land development
611
727
Consumer
56
244
Broker-dealer
—
—
$
37,779
$
22,745</t>
  </si>
  <si>
    <t>Schedule of information regarding TDRs granted</t>
  </si>
  <si>
    <t>Information regarding TDRs granted during 2017, 2016 and 2015, respectively, is shown in the following table (in thousands). At December 31, 2017 and 2016, the Bank had nominal unadvanced commitments to borrowers whose loans have been restructured in TDRs.
Year Ended December 31, 2017
Year Ended December 31, 2016
Year Ended December 31, 2015
Number of
Balance at
Balance at
Number of
Balance at
Balance at
Number of
Balance at
Balance at
Loans
Extension
End of Period
Loans
Extension
End of Period
Loans
Extension
End of Period
Commercial and industrial:
Secured
1
$
1,357
$
1,186
1
$
1,196
$
944
1
$
89
$
82
Unsecured
—
—
—
—
—
—
—
—
—
Real estate:
Secured by commercial properties
2
4,775
4,629
—
—
—
1
1,083
1,040
Secured by residential properties
—
—
—
—
—
—
—
—
—
Construction and land development:
Residential construction loans
—
—
—
—
—
—
—
—
—
Commercial construction loans and land development
1
655
611
—
—
—
1
76
—
Consumer
—
—
—
—
—
—
—
—
—
Broker-dealer
—
—
—
—
—
—
—
—
—
4
$
6,787
$
6,426
1
$
1,196
$
944
3
$
1,248
$
1,122
All of the non-covered loan modifications included in the table above involved payment term extensions. The Bank did not grant principal reductions on any restructured non-covered loans during 2017, 2016 or 2015.
The following table presents information regarding TDRs granted during the twelve months preceding December 31, 2017 and 2016, respectively, for which a payment was at least 30 days past due (dollars in thousands).
Twelve Months Preceding December 31, 2017
Twelve Months Preceding December 31, 2016
Number of
Balance at
Balance at
Number of
Balance at
Balance at
Loans
Extension
End of Period
Loans
Extension
End of Period
Commercial and industrial:
Secured
—
$
—
$
—
1
$
1,196
$
944
Unsecured
—
—
—
—
—
—
Real estate:
Secured by commercial properties
1
1,481
1,352
—
—
—
Secured by residential properties
—
—
—
—
—
—
Construction and land development:
Residential construction loans
—
—
—
—
—
—
Commercial construction loans and land development
1
655
611
—
—
—
Consumer
—
—
—
—
—
—
Broker-dealer
—
—
—
—
—
—
2
$
2,136
$
1,963
1
$
1,196
$
944</t>
  </si>
  <si>
    <t>Schedule of analysis of the aging of the entity's loan portfolio</t>
  </si>
  <si>
    <t>An analysis of the aging of the Company’s non-covered loan portfolio is shown in the following tables (in thousands).
Accruing Loans
Loans Past Due
Loans Past Due
Loans Past Due
Total
Current
PCI
Total
Past Due
December 31, 2017
30-59 Days
60-89 Days
90 Days or More
Past Due Loans
Loans
Loans
Loans
90 Days or More
Commercial and industrial:
Secured
$
2,060
$
312
$
5,714
$
8,086
$
1,544,131
$
6,099
$
1,558,316
$
640
Unsecured
642
—
—
642
122,247
—
122,889
—
Real estate:
Secured by commercial properties
442
—
2,195
2,637
2,213,331
19,675
2,235,643
—
Secured by residential properties
1,490
1,290
418
3,198
762,818
9,865
775,881
—
Construction and land development:
Residential construction loans
315
—
—
315
176,937
—
177,252
—
Commercial construction loans and land development
1,370
101
—
1,471
782,444
1,438
785,353
—
Consumer
194
20
—
214
40,105
127
40,446
—
Broker-dealer
—
—
—
—
577,889
—
577,889
—
$
6,513
$
1,723
$
8,327
$
16,563
$
6,219,902
$
37,204
$
6,273,669
$
640
Accruing Loans
Loans Past Due
Loans Past Due
Loans Past Due
Total
Current
PCI
Total
Past Due
December 31, 2016
30-59 Days
60-89 Days
90 Days or More
Past Due Loans
Loans
Loans
Loans
90 Days or More
Commercial and industrial:
Secured
$
4,727
$
704
$
6,770
$
12,201
$
1,576,239
$
8,672
$
1,597,112
$
3,095
Unsecured
596
1
909
1,506
97,835
—
99,341
1
Real estate:
Secured by commercial properties
550
9,417
1,492
11,459
1,915,126
28,510
1,955,095
—
Secured by residential properties
506
361
369
1,236
849,947
10,489
861,672
—
Construction and land development:
Residential construction loans
—
28
—
28
128,624
—
128,652
—
Commercial construction loans and land development
2,500
1,784
48
4,332
650,399
3,467
658,198
—
Consumer
176
31
—
207
40,851
294
41,352
—
Broker-dealer
—
—
—
—
502,077
—
502,077
—
$
9,055
$
12,326
$
9,588
$
30,969
$
5,761,098
$
51,432
$
5,843,499
$
3,096</t>
  </si>
  <si>
    <t>Schedule of internal risk grades of loans by class</t>
  </si>
  <si>
    <t>The following tables present the internal risk grades of non-covered loans, as previously described, in the portfolio by class (in thousands).
December 31, 2017
Pass
Special Mention
Substandard
PCI
Total
Commercial and industrial:
Secured
$
1,483,502
$
17,354
$
51,361
$
6,099
$
1,558,316
Unsecured
121,774
—
1,115
—
122,889
Real estate:
Secured by commercial properties
2,154,595
7,647
53,726
19,675
2,235,643
Secured by residential properties
756,091
—
9,925
9,865
775,881
Construction and land development:
Residential construction loans
177,252
—
—
—
177,252
Commercial construction loans and land development
780,905
2,259
751
1,438
785,353
Consumer
40,211
—
108
127
40,446
Broker-dealer
577,889
—
—
—
577,889
$
6,092,219
$
27,260
$
116,986
$
37,204
$
6,273,669
December 31, 2016
Pass
Special Mention
Substandard
PCI
Total
Commercial and industrial:
Secured
$
1,531,895
$
72
$
56,473
$
8,672
$
1,597,112
Unsecured
97,646
—
1,695
—
99,341
Real estate:
Secured by commercial properties
1,888,231
3,693
34,661
28,510
1,955,095
Secured by residential properties
846,420
—
4,763
10,489
861,672
Construction and land development:
Residential construction loans
128,624
—
28
—
128,652
Commercial construction loans and land development
653,808
—
923
3,467
658,198
Consumer
40,789
6
263
294
41,352
Broker-dealer
502,077
—
—
—
502,077
$
5,689,490
$
3,771
$
98,806
$
51,432
$
5,843,499</t>
  </si>
  <si>
    <t>Schedule of changes in the allowance for loan losses by portfolio segment</t>
  </si>
  <si>
    <t>Changes in the allowance for non-covered loan losses, distributed by portfolio segment, are shown below (in thousands).
Commercial and
Construction and
Year Ended December 31, 2017
Industrial
Real Estate
Land Development
Consumer
Broker-Dealer
Total
Balance, beginning of year
$
21,369
$
25,236
$
7,002
$
424
$
155
$
54,186
Provision charged to operations
6,725
3,619
848
16
198
11,406
Loans charged off
(6,253)
(305)
(13)
(208)
—
(6,779)
Recoveries on charged off loans
1,833
225
7
79
—
2,144
Balance, end of year
$
23,674
$
28,775
$
7,844
$
311
$
353
$
60,957
Commercial and
Construction and
Year Ended December 31, 2016
Industrial
Real Estate
Land Development
Consumer
Broker-Dealer
Total
Balance, beginning of year
$
19,845
$
18,983
$
6,064
$
314
$
209
$
45,415
Provision charged to (recapture from) operations
33,369
7,297
938
190
(53)
41,741
Loans charged off
(33,776)
(1,439)
—
(203)
(1)
(35,419)
Recoveries on charged off loans
1,931
395
—
123
—
2,449
Balance, end of year
$
21,369
$
25,236
$
7,002
$
424
$
155
$
54,186
Commercial and
Construction and
Year Ended December 31, 2015
Industrial
Real Estate
Land Development
Consumer
Broker-Dealer
Total
Balance, beginning of year
$
18,833
$
11,131
$
6,450
$
461
$
166
$
37,041
Provision charged to (recapture from) operations
4,598
7,937
(386)
104
(80)
12,173
Loans charged off
(7,144)
(605)
—
(378)
—
(8,127)
Recoveries on charged off loans
3,558
520
—
127
123
4,328
Balance, end of year
$
19,845
$
18,983
$
6,064
$
314
$
209
$
45,415</t>
  </si>
  <si>
    <t>Schedule of loan portfolio distributed by portfolio segment and impairment methodology</t>
  </si>
  <si>
    <t>The non-covered loan portfolio was distributed by portfolio segment and impairment methodology as shown below (in thousands).
Commercial and
Construction and
December 31, 2017
Industrial
Real Estate
Land Development
Consumer
Broker-Dealer
Total
Loans individually evaluated for impairment
$
16,819
$
13,782
$
611
$
—
$
—
$
31,212
Loans collectively evaluated for impairment
1,658,287
2,968,202
960,556
40,319
577,889
6,205,253
PCI Loans
6,099
29,540
1,438
127
—
37,204
$
1,681,205
$
3,011,524
$
962,605
$
40,446
$
577,889
$
6,273,669
Commercial and
Construction and
December 31, 2016
Industrial
Real Estate
Land Development
Consumer
Broker-Dealer
Total
Loans individually evaluated for impairment
$
4,508
$
9,704
$
727
$
205
$
—
$
15,144
Loans collectively evaluated for impairment
1,683,273
2,768,064
782,656
40,853
502,077
5,776,923
PCI Loans
8,672
38,999
3,467
294
—
51,432
$
1,696,453
$
2,816,767
$
786,850
$
41,352
$
502,077
$
5,843,499</t>
  </si>
  <si>
    <t>Schedule of allowance for loan losses distributed by portfolio segment and impairment methodology</t>
  </si>
  <si>
    <t>The allowance for non-covered loan losses was distributed by portfolio segment and impairment methodology as shown below (in thousands).
Commercial and
Construction and
December 31, 2017
Industrial
Real Estate
Land Development
Consumer
Broker-Dealer
Total
Loans individually evaluated for impairment
$
365
$
932
$
93
$
—
$
—
$
1,390
Loans collectively evaluated for impairment
23,220
26,127
7,536
293
353
57,529
PCI Loans
89
1,716
215
18
—
2,038
$
23,674
$
28,775
$
7,844
$
311
$
353
$
60,957
Commercial and
Construction and
December 31, 2016
Industrial
Real Estate
Land Development
Consumer
Broker-Dealer
Total
Loans individually evaluated for impairment
$
115
$
—
$
167
$
—
$
—
$
282
Loans collectively evaluated for impairment
20,697
23,129
6,458
368
155
50,807
PCI Loans
557
2,107
377
56
—
3,097
$
21,369
$
25,236
$
7,002
$
424
$
155
$
54,186</t>
  </si>
  <si>
    <t>Covered Assets and Indemnification Asset (Tables) - Covered</t>
  </si>
  <si>
    <t>Summary of carrying value of the loans</t>
  </si>
  <si>
    <t>The following table presents the carrying value of the covered loans summarized by portfolio segment (in thousands).
December 31,
2017
2016
Commercial and industrial
$
1,055
$
2,697
Real estate
179,359
244,469
Construction and land development
1,715
8,961
182,129
256,127
Allowance for covered loans
(2,729)
Total covered loans, net of allowance
$
179,400
$
255,714</t>
  </si>
  <si>
    <t>Schedule of carrying value and the outstanding balance of the PCI loans</t>
  </si>
  <si>
    <t>The following table presents the carrying value and the outstanding contractual balance of the covered PCI loans (in thousands).
December 31,
2017
2016
Carrying amount
$
87,113
$
133,754
Outstanding balance
179,019
266,098</t>
  </si>
  <si>
    <t>Changes in the accretable yield for the covered PCI loans were as follows (in thousands).
Year Ended December 31,
2017
2016
2015
Balance, beginning of period
$
143,731
$
176,719
$
193,493
Reclassifications from nonaccretable difference, net (1)
9,110
41,239
70,884
Transfer of loans to covered OREO (2)
(999)
(487)
(1,309)
Accretion
(60,009)
(73,740)
(86,349)
Balance, end of period
$
91,833
$
143,731
$
176,719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t>
  </si>
  <si>
    <t>Covered impaired loans, segregated between those considered to be PCI loans and those without credit impairment at acquisition, are summarized by class in the following tables (in thousands).
Unpaid
Recorded
Recorded
Total
Contractual
Investment with
Investment with
Recorded
Related
December 31, 2017
Principal Balance
No Allowance
Allowance
Investment
Allowance
PCI
Commercial and industrial:
Secured
$
3,783
$
—
$
194
$
194
$
19
Unsecured
5,732
—
—
—
—
Real estate:
Secured by commercial properties
80,223
2,388
21,171
23,559
1,817
Secured by residential properties
125,361
249
63,107
63,356
861
Construction and land development:
Residential construction loans
672
—
—
—
—
Commercial construction loans and land development
11,118
4
—
4
—
226,889
2,641
84,472
87,113
2,697
Non-PCI
Commercial and industrial:
Secured
44
—
—
—
—
Unsecured
—
—
—
—
—
Real estate:
Secured by commercial properties
—
—
—
—
—
Secured by residential properties
6,279
5,370
—
5,370
—
Construction and land development:
Residential construction loans
—
—
—
—
—
Commercial construction loans and land development
18
12
—
12
—
6,341
5,382
—
5,382
—
$
233,230
$
8,023
$
84,472
$
92,495
$
2,697
Unpaid
Recorded
Recorded
Total
Contractual
Investment with
Investment with
Recorded
Related
December 31, 2016
Principal Balance
No Allowance
Allowance
Investment
Allowance
PCI
Commercial and industrial:
Secured
$
10,579
$
1,024
$
189
$
1,213
$
13
Unsecured
3,259
299
—
299
—
Real estate:
Secured by commercial properties
143,934
26,415
26,222
52,637
271
Secured by residential properties
148,384
73,240
1,161
74,401
60
Construction and land development:
Residential construction loans
766
—
—
—
—
Commercial construction loans and land development
23,522
5,204
—
5,204
—
330,444
106,182
27,572
133,754
344
Non-PCI
Commercial and industrial:
Secured
52
52
—
52
—
Unsecured
—
—
—
—
—
Real estate:
Secured by commercial properties
396
310
—
310
—
Secured by residential properties
4,175
3,537
—
3,537
—
Construction and land development:
Residential construction loans
—
—
—
—
—
Commercial construction loans and land development
24
20
—
20
—
4,647
3,919
—
3,919
—
$
335,091
$
110,101
$
27,572
$
137,673
$
344</t>
  </si>
  <si>
    <t>Average investment in covered impaired loans is summarized by class in the following table (in thousands).
Year Ended December 31,
2017
2016
2015
Commercial and industrial:
Secured
$
730
$
3,530
$
9,934
Unsecured
150
1,040
4,293
Real estate:
Secured by commercial properties
38,253
75,159
162,812
Secured by residential properties
73,332
88,794
121,069
Construction and land development:
Residential construction loans
—
331
1,017
Commercial construction loans and land development
2,620
13,067
33,278
$
115,085
$
181,921
$
332,403</t>
  </si>
  <si>
    <t>Covered non-accrual loans are summarized by class in the following table (in thousands).
December 31,
2017
2016
Commercial and industrial:
Secured
$
—
$
52
Unsecured
—
—
Real estate:
Secured by commercial properties
—
730
Secured by residential properties
5,087
3,035
Construction and land development:
Residential construction loans
—
—
Commercial construction loans and land development
17
19
$
5,104
$
3,836</t>
  </si>
  <si>
    <t>Year Ended December 31, 2015
Number of
Balance at
Balance at
Loans
Extension
End of Period
Commercial and industrial:
Secured
—
$
—
$
—
Unsecured
—
—
—
Real estate:
Secured by commercial properties
1
573
—
Secured by residential properties
7
860
824
Construction and land development:
Residential construction loans
—
—
—
Commercial construction loans and land development
—
—
—
8
$
1,433
$
824</t>
  </si>
  <si>
    <t>An analysis of the aging of the Bank’s covered loan portfolio is shown in the following tables (in thousands).
Accruing Loans
Loans Past Due
Loans Past Due
Loans Past Due
Total
Current
PCI
Total
(Non ‑ PCI) Past Due
December 31, 2017
30 ‑ 59 Days
60 ‑ 89 Days
90 Days or More
Past Due Loans
Loans
Loans
Loans
90 Days or More
Commercial and industrial:
Secured
$
—
$
—
$
—
$
—
$
861
$
194
$
1,055
$
—
Unsecured
—
—
—
—
—
—
—
—
Real estate:
Secured by commercial properties
209
113
—
322
11,472
23,559
35,353
—
Secured by residential properties
5,624
1,211
3,226
10,061
70,589
63,356
144,006
283
Construction and land development:
Residential construction loans
—
—
—
—
—
—
—
—
Commercial construction loans and land development
38
—
—
38
1,673
4
1,715
—
$
5,871
$
1,324
$
3,226
$
10,421
$
84,595
$
87,113
$
182,129
$
283
Accruing Loans
Loans Past Due
Loans Past Due
Loans Past Due
Total
Current
PCI
Total
(Non ‑ PCI) Past Due
December 31, 2016
30 ‑ 59 Days
60 ‑ 89 Days
90 Days or More
Past Due Loans
Loans
Loans
Loans
90 Days or More
Commercial and industrial:
Secured
$
—
$
6
$
96
$
102
$
1,083
$
1,213
$
2,398
$
44
Unsecured
—
—
—
—
—
299
299
—
Real estate:
Secured by commercial properties
96
229
—
325
19,132
52,637
72,094
—
Secured by residential properties
3,511
1,345
1,479
6,335
91,639
74,401
172,375
129
Construction and land development:
Residential construction loans
—
—
—
—
—
—
—
—
Commercial construction loans and land development
15
—
—
15
3,742
5,204
8,961
—
$
3,622
$
1,580
$
1,575
$
6,777
$
115,596
$
133,754
$
256,127
$
173</t>
  </si>
  <si>
    <t>Schedule of internal risk grades of loans</t>
  </si>
  <si>
    <t>The following tables present the internal risk grades of covered loans in the portfolio by class (in thousands).
December 31, 2017
Pass
Special Mention
Substandard
PCI
Total
Commercial and industrial:
Secured
$
429
$
—
$
432
$
194
$
1,055
Unsecured
—
—
—
—
—
Real estate:
Secured by commercial properties
10,961
—
833
23,559
35,353
Secured by residential properties
68,544
356
11,750
63,356
144,006
Construction and land development:
Residential construction loans
—
—
—
—
—
Commercial construction loans and land development
1,649
—
62
4
1,715
$
81,583
$
356
$
13,077
$
87,113
$
182,129
December 31, 2016
Pass
Special Mention
Substandard
PCI
Total
Commercial and industrial:
Secured
$
592
$
—
$
593
$
1,213
$
2,398
Unsecured
—
—
—
299
299
Real estate:
Secured by commercial properties
17,996
—
1,461
52,637
72,094
Secured by residential properties
90,563
461
6,950
74,401
172,375
Construction and land development:
Residential construction loans
—
—
—
—
—
Commercial construction loans and land development
2,281
—
1,476
5,204
8,961
$
111,432
$
461
$
10,480
$
133,754
$
256,127</t>
  </si>
  <si>
    <t>Changes in the allowance for covered loan losses, distributed by portfolio segment, are shown below (in thousands).
Commercial and
Construction and
Year Ended December 31, 2017
Industrial
Real Estate
Land Development
Total
Balance, beginning of year
$
35
$
378
$
—
$
413
Provision charged to (recaptured from) operations
32
2,840
(7)
2,865
Loans charged off
(49)
(522)
—
(571)
Recoveries on charged off loans
6
6
10
22
Balance, end of year
$
24
$
2,702
$
3
$
2,729
Commercial and
Construction and
Year Ended December 31, 2016
Industrial
Real Estate
Land Development
Total
Balance, beginning of year
$
758
$
774
$
—
$
1,532
Provision recaptured from operations
(717)
(351)
(53)
(1,121)
Loans charged off
(6)
(62)
(51)
(119)
Recoveries on charged off loans
—
17
104
121
Balance, end of year
$
35
$
378
$
—
$
413
Commercial and
Construction and
Year Ended December 31, 2015
Industrial
Real Estate
Land Development
Total
Balance, beginning of year
$
1,193
$
3,334
$
84
$
4,611
Provision charged to operations
258
189
95
542
Loans charged off
(915)
(2,869)
(179)
(3,963)
Recoveries on charged off loans
222
120
—
342
Balance, end of year
$
758
$
774
$
—
$
1,532</t>
  </si>
  <si>
    <t>The covered loan portfolio was distributed by portfolio segment and impairment methodology as shown below (in thousands).
Commercial and
Construction and
December 31, 2017
Industrial
Real Estate
Land Development
Total
Loans individually evaluated for impairment
$
—
$
—
$
—
$
—
Loans collectively evaluated for impairment
861
92,444
1,711
95,016
PCI Loans
194
86,915
4
87,113
$
1,055
$
179,359
$
1,715
$
182,129
Commercial and
Construction and
December 31, 2016
Industrial
Real Estate
Land Development
Total
Loans individually evaluated for impairment
$
—
$
—
$
—
$
—
Loans collectively evaluated for impairment
1,185
117,431
3,757
122,373
PCI Loans
1,512
127,038
5,204
133,754
$
2,697
$
244,469
$
8,961
$
256,127</t>
  </si>
  <si>
    <t>The allowance for covered loan losses was distributed by portfolio segment and impairment methodology as shown below (in thousands).
Commercial and
Construction and
December 31, 2017
Industrial
Real Estate
Land Development
Total
Loans individually evaluated for impairment
$
—
$
—
$
—
$
—
Loans collectively evaluated for impairment
5
24
3
32
PCI Loans
19
2,678
—
2,697
$
24
$
2,702
$
3
$
2,729
Commercial and
Construction and
December 31, 2016
Industrial
Real Estate
Land Development
Total
Loans individually evaluated for impairment
$
—
$
—
$
—
$
—
Loans collectively evaluated for impairment
22
47
—
69
PCI Loans
13
331
—
344
$
35
$
378
$
—
$
413</t>
  </si>
  <si>
    <t>Summary of the activity in covered OREO</t>
  </si>
  <si>
    <t>A summary of the activity in covered OREO is as follows (in thousands).
Year Ended December 31,
2017
2016
2015
Balance, beginning of year
$
51,642
$
99,090
$
136,945
Additions to covered OREO
6,700
13,876
50,465
Dispositions of covered OREO
(17,866)
(42,843)
(71,765)
Valuation adjustments in the period
(3,732)
(18,481)
(16,555)
Balance, end of year
$
36,744
$
51,642
$
99,090</t>
  </si>
  <si>
    <t>Summary of the activity in the FDIC Indemnification Asset</t>
  </si>
  <si>
    <t>A summary of the activity in the FDIC Indemnification Asset is as follows (in thousands).
Year Ended December 31,
2017
2016
2015
Balance, beginning of year
$
71,313
$
91,648
$
130,437
FDIC Indemnification Asset accretion (amortization)
(17,083)
242
1,147
Transfers to due from FDIC and other
(24,890)
(20,577)
(39,936)
Balance, end of year
$
29,340
$
71,313
$
91,648</t>
  </si>
  <si>
    <t>Cash and Due from Banks (Tables)</t>
  </si>
  <si>
    <t>Schedule of cash and due from banks</t>
  </si>
  <si>
    <t>Cash and due from banks consisted of the following (in thousands).
December 31,
2017
2016
Cash on hand
$
44,765
$
49,152
Clearings and collection items
92,271
78,328
Deposits at Federal Reserve Bank
248,442
354,948
Deposits at Federal Home Loan Bank
1,501
4,237
Deposits in FDIC-insured institutions
99,998
182,692
$
486,977
$
669,357</t>
  </si>
  <si>
    <t>Premises and Equipment (Tables)</t>
  </si>
  <si>
    <t>Summary of the components of premises and equipment</t>
  </si>
  <si>
    <t>The components of premises and equipment are summarized as follows (in thousands).
December 31,
2017
2016
Land and premises
$
111,203
$
111,295
Furniture and equipment
207,552
190,914
318,755
302,209
Less accumulated depreciation and amortization
(141,178)
(111,848)
$
177,577
$
190,361</t>
  </si>
  <si>
    <t>Goodwill and Other Intangible Assets (Tables)</t>
  </si>
  <si>
    <t>Schedule of carrying value of intangible assets subject to amortization</t>
  </si>
  <si>
    <t>The carrying value of intangible assets subject to amortization was as follows (in thousands).
Estimated
Gross
Net
Useful Life
Intangible
Accumulated
Intangible
December 31, 2017
(Years)
Assets
Amortization
Assets
Core deposits
4
-
12
$
38,930
$
(26,381)
$
12,549
Trademarks and trade names
15
-
20
20,000
(7,860)
12,140
Noncompete agreements
4
-
6
11,650
(10,529)
1,121
Customer contracts and relationships
12
-
14
21,400
(13,906)
7,494
Agent relationships
13
3,600
(3,472)
128
$
95,580
$
(62,148)
$
33,432
Estimated
Gross
Net
Useful Life
Intangible
Accumulated
Intangible
December 31, 2016
(Years)
Assets
Amortization
Assets
Core deposits
4
-
12
$
38,930
$
(22,255)
$
16,675
Trademarks and trade names
15
-
20
20,000
(6,877)
13,123
Noncompete agreements
4
-
6
11,650
(9,306)
2,344
Customer contracts and relationships
12
-
14
21,400
(12,097)
9,303
Agent relationships
13
3,600
(3,350)
250
$
95,580
$
(53,885)
$
41,695</t>
  </si>
  <si>
    <t>Schedule of estimated aggregate future amortization expense for intangible assets</t>
  </si>
  <si>
    <t>The estimated aggregate future amortization expense for intangible assets at December 31, 2017 is as follows (in thousands).
2018
$
7,289
2019
5,142
2020
4,352
2021
3,607
2022
3,222
Thereafter
9,820
$
33,432</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Year Ended December 31,
2017
2016
2015
Balance, beginning of year
$
61,968
$
52,285
$
36,155
Additions
16,401
23,381
24,974
Sales
(17,499)
(7,586)
—
Changes in fair value:
Due to changes in model inputs or assumptions (1)
(1,722)
(153)
(2,150)
Due to customer payoffs
(4,434)
(5,959)
(6,694)
Balance, end of year
$
54,714
$
61,968
$
52,285
December 31,
2017
2016
Mortgage loans serviced for others
$
4,762,042
$
5,480,943
MSR asset as a percentage of serviced mortgage loans
1.15
%
1.13
%
(1)
Primarily represents normal customer payments, changes in discount rates and prepayment speed assumptions, which are primarily affected by changes in interest rates and the refinement of other MSR model assumptions.</t>
  </si>
  <si>
    <t>Schedule of key assumptions used in measuring the fair value of the Company's MSR</t>
  </si>
  <si>
    <t>December 31,
2017
2016
Weighted average constant prepayment rate
10.93
%
10.47
%
Weighted average discount rate
11.03
%
10.95
%
Weighted average life (in years)
6.9
6.9</t>
  </si>
  <si>
    <t>Schedule of sensitivity analysis of fair value of the Company's MSR to certain key assumptions</t>
  </si>
  <si>
    <t>A sensitivity analysis of the fair value of the Company’s MSR asset to certain key assumptions is presented in the following table (in thousands).
December 31,
2017
2016
Constant prepayment rate:
Impact of 10% adverse change
$
(1,948)
$
(2,297)
Impact of 20% adverse change
(3,839)
(4,471)
Discount rate:
Impact of 10% adverse change
(2,135)
(2,539)
Impact of 20% adverse change
(4,103)
(4,882)</t>
  </si>
  <si>
    <t>Deposits (Tables)</t>
  </si>
  <si>
    <t>Summary of deposits</t>
  </si>
  <si>
    <t>Deposits are summarized as follows (in thousands).
December 31,
2017
2016
Noninterest-bearing demand
$
2,411,849
$
2,199,483
Interest-bearing:
NOW accounts
1,202,752
1,252,832
Money market
2,222,555
1,626,218
Brokered - money market
101,624
125,272
Demand
411,771
384,847
Savings
218,812
279,911
Time
1,313,482
1,145,859
Brokered - time
95,274
49,389
$
7,978,119
$
7,063,811</t>
  </si>
  <si>
    <t>Summary of scheduled maturities of interest-bearing time deposits</t>
  </si>
  <si>
    <t>Scheduled maturities of interest-bearing time deposits at December 31, 2017 are as follows (in thousands).
2018
$
791,721
2019
509,244
2020
82,839
2021
15,155
2022 and thereafter
9,797
$
1,408,756</t>
  </si>
  <si>
    <t>Short-term Borrowings (Tables)</t>
  </si>
  <si>
    <t>Schedule of short-term borrowings</t>
  </si>
  <si>
    <t>Short-term borrowings are summarized as follows (in thousands).
December 31,
2017
2016
Federal funds purchased
$
101,775
$
87,125
Securities sold under agreements to repurchase
539,149
195,164
Federal Home Loan Bank
250,000
1,000,000
Short-term bank loans
315,500
135,000
$
1,206,424
$
1,417,289</t>
  </si>
  <si>
    <t>Federal funds purchased and securities sold under agreements to repurchase.</t>
  </si>
  <si>
    <t>Information concerning federal funds purchased and securities sold under agreements to repurchase is shown in the following tables (dollars in thousands).
Year Ended December 31,
2017
2016
2015
Average balance during the year
$
588,847
$
368,102
$
315,904
Average interest rate during the year
1.06
%
0.58
%
0.33
%
Maximum month-end balance during the year
904,704
520,715
514,776
December 31,
2017
2016
Average interest rate at end of year
1.21
%
0.42
%
Securities underlying the agreements at end of year:
Carrying value
$
581,636
$
209,877
Estimated fair value
$
598,300
$
206,641</t>
  </si>
  <si>
    <t>FHLB notes</t>
  </si>
  <si>
    <t>Other information regarding FHLB short-term borrowings is shown in the following tables (dollars in thousands).
Year Ended December 31,
2017
2016
2015
Average balance during the year
$
390,616
$
361,475
$
294,959
Average interest rate during the year
1.08
%
0.46
%
0.27
%
Maximum month-end balance during the year
$
850,000
$
1,000,000
$
600,000
December 31,
2017
2016
Average interest rate at end of year
%
%</t>
  </si>
  <si>
    <t>Notes Payable (Tables)</t>
  </si>
  <si>
    <t>Schedule of notes payable</t>
  </si>
  <si>
    <t>Notes payable consisted of the following (in thousands).
December 31,
2017
2016
Senior Notes due April 2025, net of discount of $1,545 and $1,689, respectively
$
148,455
$
148,311
FHLB notes, net of premium of $436 and $948, respectively, with maturities ranging from February 2018 to June 2030 and interest payable monthly
19,402
102,596
Insurance company note payable due March 2035, paid off in June 2017
—
20,000
NLIC note payable due May 2033, three-month LIBOR plus 4.10% (5.71% at December 31, 2017) with interest payable quarterly
10,000
10,000
NLIC note payable due September 2033, three-month LIBOR plus 4.05% (5.66% at December 31, 2017) with interest payable quarterly
10,000
10,000
ASIC note payable due April 2034, three-month LIBOR plus 4.05% (5.66% at December 31, 2017) with interest payable quarterly
7,500
7,500
Insurance company line of credit due December 30, 2018, 3.25% plus a calculated index rate (4.00% at December 31, 2017) with interest payable quarterly
1,000
3,000
Ventures Management lines of credit, with interest payable monthly
12,452
16,505
$
208,809
$
317,912</t>
  </si>
  <si>
    <t>Scheduled maturities of notes payable</t>
  </si>
  <si>
    <t>Scheduled maturities for notes payable outstanding at December 31, 2017 are as follows (in thousands).
2018
$
25,791
2019
—
2020
3,425
2021
508
2022
203
Thereafter
179,991
$
209,918</t>
  </si>
  <si>
    <t>Junior Subordinated Debentures and Trust Preferred Securities (Tables)</t>
  </si>
  <si>
    <t>Schedule of information regarding the PlainsCapital Debentures</t>
  </si>
  <si>
    <t>Information regarding the PCC Debentures is shown in the following table (in thousands).
Investor
Issue Date
Amount
PCC Statutory Trust I
July 31, 2001
$
18,042
PCC Statutory Trust II
March 26, 2003
$
18,042
PCC Statutory Trust III
September 17, 2003
$
15,464
PCC Statutory Trust IV
February 22, 2008
$
15,464</t>
  </si>
  <si>
    <t>Income Taxes (Tables)</t>
  </si>
  <si>
    <t>Schedule of components of the provision for income tax provision (benefit)</t>
  </si>
  <si>
    <t>The significant components of the income tax provision are as follows (in thousands).
Year Ended December 31,
2017
2016
2015
Current:
Federal
$
63,769
$
82,970
$
49,570
State
5,440
10,181
3,969
69,209
93,151
53,539
Deferred:
Federal
40,176
(6,732)
17,295
State
757
(2,958)
81
40,933
(9,690)
17,376
$
110,142
$
83,461
$
70,915</t>
  </si>
  <si>
    <t>Schedule of reconciliation of the income tax provision (benefit) and the amount that would be computed by applying the statutory Federal income tax rate to income (loss) before income taxes</t>
  </si>
  <si>
    <t>The income tax provision differs from the amount that would be computed by applying the statutory Federal income tax rate of 35% to income before income taxes as a result of the following (in thousands).
Year Ended December 31,
2017
2016
2015
Computed tax at federal statutory rate
$
85,150
$
80,992
$
99,223
Tax effect of:
Tax Legislation
28,363
—
—
Non-taxable acquisition gain
(6,682)
—
(33,426)
Nondeductible transaction costs
774
2,608
3,969
Nondeductible expenses
3,089
3,301
3,215
State income taxes
4,028
4,708
2,632
Tax-exempt income, net
(2,758)
(2,850)
(2,563)
Valuation allowance
—
(2,094)
(1,889)
Share-based compensation benefit
(412)
(2,391)
—
Other
(1,410)
(813)
(246)
$
110,142
$
83,461
$
70,915</t>
  </si>
  <si>
    <t>Schedule of components of the tax effects of temporary differences that give rise to the net deferred tax asset</t>
  </si>
  <si>
    <t>The components of the tax effects of temporary differences that give rise to the net deferred tax asset included in other assets within the consolidated balance sheets are as follows (in thousands).
December 31,
2017
2016
Deferred tax assets:
Net operating and built-in loss carryforward
$
11,697
$
21,381
Covered loans
20,024
43,512
Purchase accounting adjustment - loans
4,859
10,682
Allowance for loan losses
15,105
20,703
Compensation and benefits
15,860
44,368
Legal and other reserves
4,359
15,985
Foreclosed property
6,400
16,486
Other
11,961
19,297
90,265
192,414
Deferred tax liabilities:
Premises and equipment
10,288
21,013
FDIC Indemnification Asset
3,502
21,600
Intangible assets
8,994
17,392
Derivatives
4,527
8,581
Loan servicing
13,184
23,187
Other
8,156
18,868
48,651
110,641
Net deferred tax asset
$
41,614
$
81,773</t>
  </si>
  <si>
    <t>Schedule of changes in gross unrecognized tax benefits, which excludes interest and penalties</t>
  </si>
  <si>
    <t>The aggregate changes in gross unrecognized tax benefits, which excludes interest and penalties, are as follows (in thousands).
Year Ended December 31,
2017
2016
2015
Balance, beginning of year
$
1,704
$
644
$
644
Increases related to tax positions taken during a prior year
476
844
—
Decreases related to tax positions taken during a prior year
(1,273)
—
—
Increases related to tax positions taken during the current year
667
216
—
Balance, end of year
$
1,574
$
1,704
$
644</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Year Ended December 31,
2017
2016
2015
Balance, beginning of year
$
40,669
$
57,298
$
53,906
Claims made
42,330
21,410
71,783
Claims resolved with no payment
(37,439)
(19,696)
(38,862)
Repurchases
(6,490)
(4,164)
(14,884)
Indemnification payments
(5,368)
(14,179)
(14,645)
Balance, end of year
$
33,702
$
40,669
$
57,298
Indemnification Liability Reserve Activity
Year Ended December 31,
2017
2016
2015
Balance, beginning of year
$
18,239
$
16,640
$
17,619
Additions for new sales
3,962
4,638
4,006
Repurchases
(466)
(392)
(1,420)
Early payment defaults
(228)
(241)
(64)
Indemnification payments
(713)
(2,482)
(3,027)
Change in reserves for loans sold in prior years
2,678
76
(474)
Balance, end of year
$
23,472
$
18,239
$
16,640
December 31,
2017
2016
Reserve for Indemnification Liability:
Specific claims
$
646
$
1,661
Incurred but not reported claims
22,826
16,578
Total
$
23,472
$
18,239</t>
  </si>
  <si>
    <t>Schedule of future minimum lease payments under non-cancelable operating and capital leases</t>
  </si>
  <si>
    <t>Future minimum lease payments under these agreements follow (in thousands).
Operating Leases
Capital Leases
2018
$
36,602
$
1,444
2019
30,127
1,491
2020
24,461
1,528
2021
16,429
1,451
2022
14,306
1,127
Thereafter
31,422
4,125
Total minimum lease payments
$
153,347
11,166
Amount representing interest
(3,497)
Present value of minimum lease payments
$
7,669</t>
  </si>
  <si>
    <t>Stock-Based Compensation (Tables)</t>
  </si>
  <si>
    <t>Schedule of nonvested Restricted Stock Award and RSU activity</t>
  </si>
  <si>
    <t>The following table summarizes information about Restricted Stock Award and RSU activity for the noted periods (shares in thousands).
Restricted Stock Awards
RSUs
Weighted
Weighted
Average
Average
Grant Date
Grant Date
Outstanding
Fair Value
Outstanding
Fair Value
Balance, December 31, 2014
466
$
13.32
435
$
23.14
Granted
63
$
19.95
491
$
19.61
Vested/Released
(54)
$
19.58
(12)
$
22.45
Forfeited
(22)
$
13.25
(39)
$
21.93
Balance, December 31, 2015
453
$
13.50
875
$
21.22
Granted
-
$
-
598
$
17.78
Vested/Released
(447)
$
13.41
(7)
$
22.22
Forfeited
(2)
$
19.72
(10)
$
20.70
Balance, December 31, 2016
4
$
19.95
1,456
$
19.83
Granted
-
$
-
450
$
26.37
Vested/Released
(4)
$
19.95
(451)
$
22.48
Forfeited
-
$
-
(137)
$
22.41
Balance, December 31, 2017
-
$
-
1,318
$
20.89</t>
  </si>
  <si>
    <t>Regulatory Matters (Tables)</t>
  </si>
  <si>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Minimum Capital Requirements
Including Conservation Buffer
In Effect at
Fully
To Be Well
Actual
End of Period
Phased In
Capitalized
Amount
Ratio
Ratio
Ratio
Ratio
December 31, 2017
Tier 1 capital (to average assets):
PlainsCapital
$
1,147,527
12.32
%
4.0
%
4.0
%
5.0
%
Hilltop
1,688,358
12.94
%
4.0
%
4.0
%
N/A
Common equity Tier 1 capital (to risk-weighted assets):
PlainsCapital
1,147,527
14.47
%
5.75
%
7.0
%
6.5
%
Hilltop
1,639,009
17.71
%
5.75
%
7.0
%
N/A
Tier 1 capital (to risk-weighted assets):
PlainsCapital
1,147,527
14.47
%
7.25
%
8.5
%
8.0
%
Hilltop
1,688,358
18.24
%
7.25
%
8.5
%
N/A
Total capital (to risk-weighted assets):
PlainsCapital
1,212,793
15.29
%
9.25
%
10.5
%
10.0
%
Hilltop
1,738,325
18.78
%
9.25
%
10.5
%
N/A
Minimum Capital Requirements
Including Conservation Buffer
In Effect at
Fully
To Be Well
Actual
End of Period
Phased In
Capitalized
Amount
Ratio
Ratio
Ratio
Ratio
December 31, 2016
Tier 1 capital (to average assets):
PlainsCapital
$
1,108,484
12.35
%
4.0
%
4.0
%
5.0
%
Hilltop
1,652,101
13.51
%
4.0
%
4.0
%
N/A
Common equity Tier 1 capital (to risk-weighted assets):
PlainsCapital
1,108,484
14.64
%
5.125
%
7.0
%
6.5
%
Hilltop
1,602,400
18.30
%
5.125
%
7.0
%
N/A
Tier 1 capital (to risk-weighted assets):
PlainsCapital
1,108,484
14.64
%
6.625
%
8.5
%
8.0
%
Hilltop
1,652,101
18.87
%
6.625
%
8.5
%
N/A
Total capital (to risk-weighted assets):
PlainsCapital
1,164,767
15.38
%
8.625
%
10.5
%
10.0
%
Hilltop
1,693,240
19.34
%
8.625
%
10.5
%
N/A</t>
  </si>
  <si>
    <t>Schedule of reconciliation of equity capital to common equity Tier 1, Tier 1 and total capital (as defined)</t>
  </si>
  <si>
    <t>A reconciliation of equity capital to common equity Tier 1, Tier 1 and total capital (as defined) is as follows (in thousands).
December 31, 2017
December 31, 2016
PlainsCapital
Hilltop
PlainsCapital
Hilltop
Total equity capital
$
1,379,402
$
1,912,081
$
1,337,746
$
1,870,509
Add:
Net unrealized holding losses (gains) on securities available for sale and held in trust
3,520
394
2,303
(485)
Deduct:
Goodwill and other disallowed intangible assets
(235,395)
(273,466)
(231,565)
(267,624)
Common equity Tier 1 capital (as defined)
1,147,527
1,639,009
1,108,484
1,602,400
Add: Tier 1 capital
Trust preferred securities
—
65,000
—
65,000
Deduct:
Additional Tier 1 capital deductions
—
(15,651)
—
(15,299)
Tier 1 capital (as defined)
1,147,527
1,688,358
1,108,484
1,652,101
Add: Allowable Tier 2 capital
Allowance for loan losses
65,266
65,618
56,283
56,438
Deduct:
Additional Tier 2 capital deductions
—
(15,651)
—
(15,299)
Total capital (as defined)
$
1,212,793
$
1,738,325
$
1,164,767
$
1,693,240</t>
  </si>
  <si>
    <t>Schedule of net capital position</t>
  </si>
  <si>
    <t>At December 31, 2017, the net capital position of each of the Hilltop Broker-Dealers was as follows (in thousands).
HTS
Hilltop
Independent
Securities
Network
Net capital
$
186,770
$
3,278
Less: required net capital
10,513
250
Excess net capital
$
176,257
$
3,028
Net capital as a percentage of aggregate debit items
35.5
%
Net capital in excess of 5% aggregate debit items
$
160,487</t>
  </si>
  <si>
    <t>Summary of statutory capital and surplus and statutory net income of each insurance subsidiary</t>
  </si>
  <si>
    <t>A summary of statutory capital and surplus and statutory net income of each insurance subsidiary is as follows (in thousands).
December 31,
2017
2016
Capital and surplus:
National Lloyds Insurance Company
$
93,812
$
131,328
American Summit Insurance Company
22,778
30,462
Year Ended December 31,
2017
2016
2015
Statutory net income (loss):
National Lloyds Insurance Company
$
(1,785)
$
13,043
$
9,000
American Summit Insurance Company
742
2,124
1,611</t>
  </si>
  <si>
    <t>Other Noninterest Income and Expense (Tables)</t>
  </si>
  <si>
    <t>Schedule of components of other noninterest income and expense</t>
  </si>
  <si>
    <t>The following table shows the components of other noninterest income and expense (in thousands).
Year Ended December 31,
2017
2016
2015
Other noninterest income:
Net gains from Hilltop Broker-Dealer trading activities
$
70,922
$
86,383
$
44,042
Net gains from trading securities portfolio
20,210
15,926
12,796
Service charges on depositor accounts
14,429
14,162
15,169
SWS Merger appraisal proceeding
11,757
—
—
Trust fees
7,485
6,782
7,113
Insurance commissions
4,819
4,206
3,819
Insurance direct billing and other policy fees
4,353
4,818
5,329
Revenue from check and stored value cards
3,169
5,036
7,099
Rent and other income from other real estate owned
1,280
1,461
3,559
FDIC Indemnification Asset accretion
—
242
1,147
Other
25,546
15,248
10,795
$
163,970
$
154,264
$
110,868
Other noninterest expense:
Software and information technology
$
45,891
$
38,421
$
39,250
Brokerage commissions and fees
22,884
24,654
16,637
Mortgage origination and servicing
22,353
25,736
19,375
Unreimbursed loan closing costs
20,428
31,234
35,253
Business development
18,619
19,738
18,291
FDIC Indemnification Asset amortization
17,083
—
—
Travel, meals and entertainment
12,839
13,683
12,748
Funding fees
8,464
7,451
5,865
Amortization of intangible assets
8,263
10,174
12,375
Office supplies
7,806
8,719
8,247
OREO and repossessed assets
4,004
13,438
12,570
FDIC "true-up"
2,100
8,750
5,475
Other
51,362
49,523
62,217
$
242,096
$
251,521
$
248,303</t>
  </si>
  <si>
    <t>Derivative Financial Instruments (Tables)</t>
  </si>
  <si>
    <t>Schedule of derivative positions</t>
  </si>
  <si>
    <t>Derivative positions are presented in the following table (in thousands).
December 31, 2017
December 31, 2016
Notional
Estimated
Notional
Estimated
Amount
Fair Value
Amount
Fair Value
Derivative instruments:
IRLCs
$
850,850
$
18,851
$
944,550
$
23,269
Customer-based written options
21,637
38
—
—
Customer-based purchased options
21,637
(38)
—
—
Commitments to purchase MBSs
2,831,635
(921)
3,616,922
(1,155)
Commitments to sell MBSs
4,963,498
2,972
5,609,250
(532)
Interest rate swaps and swaptions
25,971
51
32,452
(283)
U.S. Treasury bond futures and options (1)
214,500
—
297,000
—
(1)</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December 31, 2017
Securities borrowed:
Institutional counterparties
$
1,386,821
$
—
$
1,386,821
$
(1,327,536)
$
—
$
59,285
Interest rate options:
Customer counterparties
38
—
38
—
—
38
Reverse repurchase agreements:
Institutional counterparties
186,537
—
186,537
(186,026)
—
511
Forward MBS derivatives:
Institutional counterparties
3,576
—
3,576
(3,576)
—
—
$
1,576,972
$
—
$
1,576,972
$
(1,517,138)
$
—
$
59,834
December 31, 2016
Securities borrowed:
Institutional counterparties
$
1,436,069
$
—
$
1,436,069
$
(1,385,664)
$
—
$
50,405
Reverse repurchase agreements:
Institutional counterparties
89,430
—
89,430
(89,369)
—
61
Forward MBS derivatives:
Institutional counterparties
21,366
(3,893)
17,473
(9,012)
—
8,461
$
1,546,865
$
(3,893)
$
1,542,972
$
(1,484,045)
$
—
$
58,927</t>
  </si>
  <si>
    <t>Schedule of the liabilities subject to an enforceable master netting arrangement or repurchase agreements</t>
  </si>
  <si>
    <t>Gross Amounts Not Offset in
Net Amounts
the Balance Sheet
Gross Amounts
Gross Amounts
of Liabilities
Cash
of Recognized
Offset in the
Presented in the
Financial
Collateral
Net
Liabilities
Balance Sheet
Balance Sheet
Instruments
Pledged
Amount
December 31, 2017
Securities loaned:
Institutional counterparties
$
1,215,093
$
—
$
1,215,093
$
(1,157,198)
$
—
$
57,895
Interest rate options:
Institutional counterparties
38
—
38
—
—
38
Interest rate swaps and swaptions:
Institutional counterparties
35
(86)
(51)
(1,059)
—
(1,110)
Repurchase agreements:
Institutional counterparties
409,058
—
409,058
(409,058)
—
—
Customer counterparties
130,091
—
130,091
(130,091)
—
—
Forward MBS derivatives:
Institutional counterparties
2,696
(1,171)
1,525
(1,295)
—
230
$
1,757,011
$
(1,257)
$
1,755,754
$
(1,698,701)
$
—
$
57,053
December 31, 2016
Securities loaned:
Institutional counterparties
$
1,283,676
$
—
$
1,283,676
$
(1,237,868)
$
—
$
45,808
Interest rate swaps and swaptions:
Institutional counterparties
297
(14)
283
(3,000)
—
(2,717)
Repurchase agreements:
Institutional counterparties
39,970
—
39,970
(39,970)
—
—
Customer counterparties
155,194
—
155,194
(155,194)
—
—
Forward MBS derivatives:
Institutional counterparties
19,159
—
19,159
(19,159)
—
—
$
1,498,296
$
(14)
$
1,498,282
$
(1,455,191)
$
—
$
43,091</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December 31, 2017 and 2016.
Remaining Contractual Maturities
Overnight and
Greater Than
December 31, 2017
Continuous
Up to 30 Days
30-90 Days
90 Days
Total
Repurchase agreement transactions:
U.S. Treasury and agency securities
$
181,915
$
—
$
—
$
—
$
181,915
Asset-backed securities
357,234
—
—
—
357,234
Securities lending transactions:
Corporate securities
11,499
—
—
—
11,499
Equity securities
1,203,594
—
—
—
1,203,594
Total
$
1,754,242
$
—
$
—
$
—
$
1,754,242
Gross amount of recognized liabilities for repurchase agreement and securities lending transactions in offsetting disclosure above
$
1,754,242
Amount related to agreements not included in offsetting disclosure above
$
—
Remaining Contractual Maturities
Overnight and
Greater Than
December 31, 2016
Continuous
Up to 30 Days
30-90 Days
90 Days
Total
Repurchase agreement transactions:
U.S. Treasury and agency securities
$
195,164
$
—
$
—
$
—
$
195,164
Securities lending transactions:
Corporate securities
14,816
—
—
—
14,816
Equity securities
1,268,860
—
—
—
1,268,860
Total
$
1,478,840
$
—
$
—
$
—
$
1,478,840
Gross amount of recognized liabilities for repurchase agreement and securities lending transactions in offsetting disclosure above
$
1,478,840
Amount related to agreements not included in offsetting disclosure above
$
—</t>
  </si>
  <si>
    <t>Broker-Dealer and Clearing Organization Receivables and Payables (Tables)</t>
  </si>
  <si>
    <t>Schedule of broker-dealer and clearing organization receivables and payables</t>
  </si>
  <si>
    <t>Broker-dealer and clearing organization receivables and payables consisted of the following (in thousands).
December 31,
2017
2016
Receivables:
Securities borrowed
$
1,386,821
$
1,436,069
Securities failed to deliver
25,491
33,834
Trades in process of settlement
29,412
10,223
Other
22,654
17,615
$
1,464,378
$
1,497,741
Payables:
Securities loaned
$
1,215,093
$
1,283,676
Correspondents
30,160
31,040
Securities failed to receive
37,864
31,724
Other
4,446
688
$
1,287,563
$
1,347,128</t>
  </si>
  <si>
    <t>Deferred Policy Acquisition Cost (Tables)</t>
  </si>
  <si>
    <t>Schedule of activity in deferred policy acquisition costs</t>
  </si>
  <si>
    <t>A summary of the activity in deferred policy acquisition costs is as follows (in thousands).
Year Ended December 31,
2017
2016
2015
Balance, beginning of year
$
18,603
$
19,874
$
20,416
Acquisition expenses capitalized
34,934
37,231
39,716
Amortization charged to income
(36,549)
(38,502)
(40,258)
Balance, end of year
$
16,988
$
18,603
$
19,874</t>
  </si>
  <si>
    <t>Reserves for Losses and Loss Adjustment Expenses (Tables)</t>
  </si>
  <si>
    <t>Schedule of information regarding the reserve for unpaid losses and loss adjustment expenses ("LAE") as included in other liabilities within the consolidated balance sheets</t>
  </si>
  <si>
    <t>A summary of NLC’s reserve for unpaid losses and LAE, as included in other liabilities within the consolidated balance sheets, is as follows (in thousands).
December 31,
2017
2016
Reserve for unpaid losses and allocated LAE balance, net
$
17,470
$
25,203
Reinsurance recoverables on unpaid losses
11,495
9,434
Unallocated LAE
1,248
1,189
Reserve for unpaid losses and LAE balance, gross
$
30,213
$
35,826</t>
  </si>
  <si>
    <t>Summary of claims loss reserve development activity</t>
  </si>
  <si>
    <t>A summary of claims loss reserve development activity is presented in the following table (in thousands).
December 31, 2017
Total of
IBNR Reserves
Plus Expected
Cumulative
Accident
Year Ended December 31, 2017
Development on
Number of
Year
Paid
Incurred
Reported Claims
Reported Claims
2013
110,813
111,121
8
15,687
2014
83,346
84,074
119
13,099
2015
85,507
87,262
591
15,016
2016
81,682
85,189
2,622
21,277
2017
77,855
88,079
4,282
20,927
Total
439,203
$
455,725
948
All outstanding reserves prior to 2013, net of reinsurance
$
17,470
Reserve for unpaid losses and allocated LAE, net of reinsurance</t>
  </si>
  <si>
    <t>Reinsurance Activity (Tables)</t>
  </si>
  <si>
    <t>Schedule of reinsurers with a balance in excess of 5% of outstanding reinsurance receivables</t>
  </si>
  <si>
    <t>Reinsurers with a balance in excess of 5% of the Company’s outstanding reinsurance receivables at December 31, 2017 are listed below (in thousands).
Balances
Due From
A.M. Best
Reinsurers
Rating
Arch Reinsurance Co.
$
1,115
N/A
Partner Reinsurance Co.
1,947
A
Aspen Bermuda
865
A
R&amp;V Versicherung AG
1,927
N/A
Everest Re
767
A+
Lloyd's Syndicate #2001
729
A+
$
7,350</t>
  </si>
  <si>
    <t>Schedule of effects of reinsurance on premiums written and earned</t>
  </si>
  <si>
    <t>The effects of reinsurance on premiums written and earned are summarized as follows (in thousands).
Year Ended December 31,
2017
2016
2015
Written
Earned
Written
Earned
Written
Earned
Premiums from direct business
$
137,091
$
144,990
$
152,970
$
159,884
$
167,025
$
169,334
Reinsurance assumed
12,150
11,767
11,338
11,024
10,714
10,283
Reinsurance ceded
(12,280)
(14,459)
(14,962)
(15,363)
(17,170)
(17,535)
Net premiums
$
136,961
$
142,298
$
149,346
$
155,545
$
160,569
$
162,082</t>
  </si>
  <si>
    <t>Schedule of effects of reinsurance on incurred losses</t>
  </si>
  <si>
    <t>The effects of reinsurance on incurred losses are as follows (in thousands).
Year Ended December 31,
2017
2016
2015
Losses and LAE incurred
$
138,358
$
113,494
$
123,017
Reinsurance recoverables
(43,657)
(24,251)
(23,951)
Net loss and LAE incurred
$
94,701
$
89,243
$
99,066</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Mortgage
All Other and
Hilltop
Year Ended December 31, 2017
Banking
Broker-Dealer
Origination
Insurance
Corporate
Eliminations
Consolidated
Net interest income (expense)
$
366,581
$
43,735
$
(915)
$
2,861
$
(10,069)
$
19,555
$
421,748
Provision for loan losses
14,073
198
—
—
—
—
14,271
Noninterest income
59,904
368,421
632,388
151,382
12,798
(19,829)
1,205,064
Noninterest expense
248,404
347,314
581,899
158,354
33,983
(699)
1,369,255
Income (loss) before income taxes
$
164,008
$
64,644
$
49,574
$
(4,111)
$
(31,254)
$
425
$
243,286
Mortgage
All Other and
Hilltop
Year Ended December 31, 2016
Banking
Broker-Dealer
Origination
Insurance
Corporate
Eliminations
Consolidated
Net interest income (expense)
$
363,083
$
31,172
$
(11,589)
$
3,164
$
(7,257)
$
18,958
$
397,531
Provision for loan losses
40,673
(53)
—
—
—
—
40,620
Noninterest income
52,579
385,766
704,126
164,841
2
(20,349)
1,286,965
Noninterest expense
244,715
377,524
614,741
146,601
29,938
(1,048)
1,412,471
Income (loss) before income taxes
$
130,274
$
39,467
$
77,796
$
21,404
$
(37,193)
$
(343)
$
231,405
Mortgage
All Other and
Hilltop
Year Ended December 31, 2015
Banking
Broker-Dealer
Origination
Insurance
Corporate
Eliminations
Consolidated
Net interest income (expense)
$
369,493
$
32,971
$
(10,423)
$
3,187
$
(5,109)
$
18,464
$
408,583
Provision for loan losses
12,795
(80)
—
—
—
—
12,715
Noninterest income
62,639
334,495
597,163
171,185
81,289
(19,129)
1,227,642
Noninterest expense
243,926
367,812
539,257
158,720
31,926
(1,625)
1,340,016
Income (loss) before income taxes
$
175,411
$
(266)
$
47,483
$
15,652
$
44,254
$
960
$
283,494
Mortgage
All Other and
Hilltop
Banking
Broker-Dealer
Origination
Insurance
Corporate
Eliminations
Consolidated
December 31, 2017
Goodwill
$
207,741
$
7,008
$
13,071
$
23,988
$
—
$
—
$
251,808
Total assets
$
9,558,718
$
3,394,911
$
1,937,327
$
291,639
$
2,106,978
$
(3,923,787)
$
13,365,786
December 31, 2016
Goodwill
$
207,741
$
7,008
$
13,071
$
23,988
$
—
$
—
$
251,808
Total assets
$
9,527,518
$
2,777,849
$
2,042,458
$
347,252
$
2,032,749
$
(3,989,764)
$
12,738,062</t>
  </si>
  <si>
    <t>Earnings per Common Share (Tables)</t>
  </si>
  <si>
    <t>Schedule of the computation of basic and diluted earnings per common share</t>
  </si>
  <si>
    <t>The following table presents the computation of basic and diluted earnings per common share (in thousands, except per share data).
Year Ended December 31,
2017
2016
2015
Basic earnings per share:
Income attributable to Hilltop
$
132,544
$
145,894
$
209,119
Less: income applicable to participating shares
—
(6)
(952)
Net earnings available to Hilltop common stockholders
$
132,544
$
145,888
$
208,167
Weighted average shares outstanding - basic
97,137
98,404
99,074
Basic earnings per common share
$
1.36
$
1.48
$
2.10
Diluted earnings per share:
Income attributable to Hilltop
$
132,544
$
145,894
$
209,119
Weighted average shares outstanding - basic
97,137
98,404
99,074
Effect of potentially dilutive securities
216
225
888
Weighted average shares outstanding - diluted
97,353
98,629
99,962
Diluted earnings per common share
$
1.36
$
1.48
$
2.09</t>
  </si>
  <si>
    <t>Condensed Financial Statements of Parent (Tables)</t>
  </si>
  <si>
    <t>Schedule of Condensed Statements of Operations and Comprehensive Income (Loss)</t>
  </si>
  <si>
    <t>Condensed financial statements of Hilltop (parent only) follow (in thousands). Investments in subsidiaries are determined using the equity method of accounting.
Condensed Statements of Operations and Comprehensive Income
Year Ended December 31,
2017
2016
2015
Dividends from bank and bank holding company subsidiaries
$
53,000
$
87,826
$
—
Dividends from nonbank subsidiaries
41,500
—
—
Investment income
312
382
445
Interest expense
10,381
7,639
5,554
Bargain purchase gain
—
—
81,289
Other income
12,798
2
—
General and administrative expense
33,983
29,938
31,926
Income before income taxes, equity in undistributed earnings of subsidiaries and preferred stock activity
63,246
50,633
44,254
Income tax benefit
(15,577)
(10,077)
(9,562)
Equity in undistributed earnings of subsidiaries
54,321
87,234
158,763
Net income
$
133,144
$
147,944
$
212,579
Other comprehensive income (loss), net
(879)
(2,144)
1,978
Comprehensive income
$
132,265
$
145,800
$
214,557</t>
  </si>
  <si>
    <t>Schedule of Condensed Balance Sheets</t>
  </si>
  <si>
    <t>December 31,
2017
2016
2015
Assets:
Cash and cash equivalents
$
96,764
$
118,290
$
55,542
Investment in subsidiaries:
Bank and bank holding company subsidiaries
1,340,093
1,304,917
1,271,581
Nonbank subsidiaries
603,631
609,539
545,502
Other assets
66,490
3
32,922
Total assets
$
2,106,978
$
2,032,749
$
1,905,547
Liabilities and Stockholders’ Equity:
Accounts payable and accrued expenses
$
46,442
$
13,929
$
20,419
Notes payable
148,455
148,311
148,174
Stockholders’ equity
1,912,081
1,870,509
1,736,954
Total liabilities and stockholders’ equity
$
2,106,978
$
2,032,749
$
1,905,547</t>
  </si>
  <si>
    <t>Schedule of Condensed Statements of Cash Flows</t>
  </si>
  <si>
    <t>Year Ended December 31,
2017
2016
2015
Operating Activities:
Net income
$
133,144
$
147,944
$
212,579
Adjustments to reconcile net income to net cash provided by (used in) operating activities:
Equity in undistributed earnings of subsidiaries
(54,321)
(87,234)
(158,763)
Bargain purchase gain
—
—
(81,289)
Deferred income taxes
2,511
(2,063)
12,429
Other, net
(57,380)
20,812
2,443
Net cash provided by (used in) operating activities
23,954
79,459
(12,601)
Investing Activities:
Reimbursement from nonbank subsidiaries
—
6,000
—
Capital contribution to bank and bank holding company subsidiaries
(10,000)
—
—
Capital contribution to nonbank subsidiaries
—
(20,000)
—
Cash paid for acquisition
—
—
(78,217)
Other, net
(4,241)
(98)
(31)
Net cash used in investing activities
(14,241)
(14,098)
(78,248)
Financing Activities:
Proceeds from issuance of common stock
—
4,139
—
Payments to repurchase common stock
(27,388)
—
(30,028)
Proceeds from issuance of notes payable
—
—
148,078
Dividends paid on common stock
(23,140)
(5,801)
—
Dividends paid on preferred stock
—
—
(3,539)
Redemption of preferred stock
—
—
(114,068)
Other, net
19,289
(951)
—
Net cash provided by (used in) financing activities
(31,239)
(2,613)
443
Net change in cash and cash equivalents
(21,526)
62,748
(90,406)
Cash and cash equivalents, beginning of year
118,290
55,542
145,948
Cash and cash equivalents, end of year
$
96,764
$
118,290
$
55,542
Supplemental Schedule of Non-Cash Activities:
Common stock issued in acquisition
$
—
$
—
$
200,626</t>
  </si>
  <si>
    <t>Selected Quarterly Financial Information (Unaudited) (Tables)</t>
  </si>
  <si>
    <t>Schedule of quarterly financial information</t>
  </si>
  <si>
    <t>Selected quarterly financial information is summarized as follows (in thousands, except per share data).
Year Ended December 31, 2017
Fourth
Third
Second
First
Full
Quarter
Quarter
Quarter
Quarter
Year
Interest income
$
133,665
$
128,944
$
136,306
$
108,241
$
507,156
Interest expense
24,973
23,964
20,330
16,141
85,408
Net interest income
108,692
104,980
115,976
92,100
421,748
Provision for loan losses
5,453
1,260
5,853
1,705
14,271
Noninterest income
290,456
298,477
344,692
271,439
1,205,064
Noninterest expense
328,670
353,842
366,251
320,492
1,369,255
Income before income taxes
65,025
48,355
88,564
41,342
243,286
Income tax expense
51,350
18,003
25,754
15,035
110,142
Net income
13,675
30,352
62,810
26,307
133,144
Less: Net income attributable to noncontrolling interest
247
146
334
(127)
600
Income attributable to Hilltop
$
13,428
$
30,206
$
62,476
$
26,434
$
132,544
Earnings per common share:
Basic
$
0.14
$
0.31
$
0.64
$
0.27
$
1.36
Diluted
$
0.14
$
0.31
$
0.63
$
0.27
$
1.36
Cash dividends declared per common share
$
0.06
$
0.06
$
0.06
$
0.06
$
0.24
Year Ended December 31, 2016
Fourth
Third
Second
First
Full
Quarter
Quarter
Quarter
Quarter
Year
Interest income
$
118,335
$
$
$
108,154
$
455,954
Interest expense
14,211
16,093
13,805
14,314
58,423
Net interest income
104,124
99,170
93,840
397,531
Provision for loan losses
4,347
3,990
28,876
3,407
40,620
Noninterest income
309,127
277,375
Noninterest expense
355,784
325,189
Income before income taxes
53,120
85,505
50,161
42,619
231,405
Income tax expense
17,582
33,017
18,439
14,423
83,461
Net income
35,538
52,488
31,722
28,196
147,944
Less: Net income attributable to noncontrolling interest
217
556
648
629
2,050
Income attributable to Hilltop
$
35,321
$
51,932
$
31,074
$
27,567
$
145,894
Earnings per common share:
Basic
$
0.36
$
0.53
$
0.32
$
0.28
$
1.48
Diluted
$
0.36
$
0.53
$
0.32
$
0.28
$
1.48
Cash dividends declared per common share
$
0.06
$
—
$
—
$
—
$
0.06</t>
  </si>
  <si>
    <t>Summary of Significant Accounting and Reporting Policies - Basis of Presentation, Ownership (Details)</t>
  </si>
  <si>
    <t>Dec. 31, 2017item</t>
  </si>
  <si>
    <t>Number of primary operating business units</t>
  </si>
  <si>
    <t>PPC</t>
  </si>
  <si>
    <t>Ownership percentage</t>
  </si>
  <si>
    <t>100.00%</t>
  </si>
  <si>
    <t>Securities Holdings</t>
  </si>
  <si>
    <t>Membership ownership percentage</t>
  </si>
  <si>
    <t>NLC</t>
  </si>
  <si>
    <t>PPC | PlainsCapital</t>
  </si>
  <si>
    <t>PPC | Plains Capital Equity LLC</t>
  </si>
  <si>
    <t>PPC | PCC Statutory Trusts</t>
  </si>
  <si>
    <t>PlainsCapital | PrimeLending</t>
  </si>
  <si>
    <t>PrimeLending | Ventures Management</t>
  </si>
  <si>
    <t>Summary of Significant Accounting and Reporting Policies - Basis of Presentation - Loans (Details)</t>
  </si>
  <si>
    <t>Dec. 31, 2017USD ($)item</t>
  </si>
  <si>
    <t>Dec. 31, 2016USD ($)</t>
  </si>
  <si>
    <t>Valuation allowance for uncollectible amounts</t>
  </si>
  <si>
    <t>Premium deficiency</t>
  </si>
  <si>
    <t>Minimum</t>
  </si>
  <si>
    <t>Number of layers of common risk characteristics based on which certain acquired loans aggregated into various loan pools to determine respective fair values | item</t>
  </si>
  <si>
    <t>Minimum | Single Family Residential Loans</t>
  </si>
  <si>
    <t>Loans held-for-sale, period reported on balance sheet</t>
  </si>
  <si>
    <t>30 days</t>
  </si>
  <si>
    <t>Maximum</t>
  </si>
  <si>
    <t>Maximum | Single Family Residential Loans</t>
  </si>
  <si>
    <t>45 days</t>
  </si>
  <si>
    <t>Acquired loans</t>
  </si>
  <si>
    <t>Carryover of Allowance for Loan and Lease Losses, Loans Acquired</t>
  </si>
  <si>
    <t>Summary of Significant Accounting and Reporting Policies - Premises and Equipment (Details) - Property, Plant and Equipment</t>
  </si>
  <si>
    <t>Estimated useful lives</t>
  </si>
  <si>
    <t>3 years</t>
  </si>
  <si>
    <t>40 years</t>
  </si>
  <si>
    <t>Summary of Significant Accounting and Reporting Policies - Other Information (Details) - USD ($) $ in Millions</t>
  </si>
  <si>
    <t>Apr. 09, 2015</t>
  </si>
  <si>
    <t>Threshold amount of cumulative net losses over the life of the loss-share agreements which will reduce the FDIC Indemnification Asset</t>
  </si>
  <si>
    <t>Advertising Expense</t>
  </si>
  <si>
    <t>Interest Expense</t>
  </si>
  <si>
    <t>Debt Instrument</t>
  </si>
  <si>
    <t>Debt issuance costs amortized</t>
  </si>
  <si>
    <t>Senior Notes due April 2025</t>
  </si>
  <si>
    <t>Interest rate (as a percent)</t>
  </si>
  <si>
    <t>5.00%</t>
  </si>
  <si>
    <t>Senior Notes due April 2025 | Private Placement</t>
  </si>
  <si>
    <t>Capitalized debt issuance costs</t>
  </si>
  <si>
    <t>Acquisition - Consideration Paid (Details) $ / shares in Units, $ in Thousands, shares in Millions</t>
  </si>
  <si>
    <t>Jan. 01, 2015USD ($)$ / sharesshares</t>
  </si>
  <si>
    <t>Dec. 31, 2015USD ($)</t>
  </si>
  <si>
    <t>SWS</t>
  </si>
  <si>
    <t>Conversion of common stock</t>
  </si>
  <si>
    <t>Cash consideration paid per share | $ / shares</t>
  </si>
  <si>
    <t>Fair value acquisition price (in dollars per share) | $ / shares</t>
  </si>
  <si>
    <t>Aggregate purchase price, stock issued | shares</t>
  </si>
  <si>
    <t>Fair value of consideration paid:</t>
  </si>
  <si>
    <t>Common stock issued</t>
  </si>
  <si>
    <t>Cash</t>
  </si>
  <si>
    <t>Fair value of Hilltop existing investment in SWS</t>
  </si>
  <si>
    <t>Total consideration paid</t>
  </si>
  <si>
    <t>Acquisition - Identifiable Assets Acquired and Liabilities Assumed (Details) - USD ($) $ in Thousands</t>
  </si>
  <si>
    <t>Jan. 01, 2015</t>
  </si>
  <si>
    <t>Fair values of the identifiable assets acquired, and liabilities assumed</t>
  </si>
  <si>
    <t>Federal funds sold and securities purchased under agreements to resell</t>
  </si>
  <si>
    <t>Total identifiable assets acquired</t>
  </si>
  <si>
    <t>Total liabilities assumed</t>
  </si>
  <si>
    <t>Net identifiable assets acquired</t>
  </si>
  <si>
    <t>Less Hilltop existing investment in SWS</t>
  </si>
  <si>
    <t>Tax on bargain purchase gain</t>
  </si>
  <si>
    <t>Allocation to intangible assets</t>
  </si>
  <si>
    <t>Gross Intangible Assets</t>
  </si>
  <si>
    <t>Customer Relationships | SWS</t>
  </si>
  <si>
    <t>Estimated Useful Life</t>
  </si>
  <si>
    <t>14 years</t>
  </si>
  <si>
    <t>Core Deposits | SWS</t>
  </si>
  <si>
    <t>4 years</t>
  </si>
  <si>
    <t>Acquisition - Acquired Loans at Acquisition Date (Details) $ in Thousands</t>
  </si>
  <si>
    <t>Jan. 01, 2015USD ($)</t>
  </si>
  <si>
    <t>Loans excluding PCI Loans | Broker-dealer</t>
  </si>
  <si>
    <t>Information about the acquired loans at acquisition</t>
  </si>
  <si>
    <t>Margin loans to customers and correspondents</t>
  </si>
  <si>
    <t>Total loans</t>
  </si>
  <si>
    <t>SWS | Commercial and industrial</t>
  </si>
  <si>
    <t>SWS | Real estate</t>
  </si>
  <si>
    <t>SWS | Construction and land development</t>
  </si>
  <si>
    <t>SWS | Consumer</t>
  </si>
  <si>
    <t>SWS | Broker-dealer</t>
  </si>
  <si>
    <t>SWS | Loans excluding PCI Loans</t>
  </si>
  <si>
    <t>SWS | Loans excluding PCI Loans | Commercial and industrial</t>
  </si>
  <si>
    <t>SWS | Loans excluding PCI Loans | Real estate</t>
  </si>
  <si>
    <t>SWS | Loans excluding PCI Loans | Construction and land development</t>
  </si>
  <si>
    <t>SWS | Loans excluding PCI Loans | Consumer</t>
  </si>
  <si>
    <t>SWS | Loans excluding PCI Loans | Broker-dealer</t>
  </si>
  <si>
    <t>SWS | PCI loans</t>
  </si>
  <si>
    <t>SWS | PCI loans | Commercial and industrial</t>
  </si>
  <si>
    <t>SWS | PCI loans | Real estate</t>
  </si>
  <si>
    <t>SWS | PCI loans | Construction and land development</t>
  </si>
  <si>
    <t>Acquisition - Loans at Acquisition, Additional Info. and Pro Forma Results (Details) - SWS $ in Thousands</t>
  </si>
  <si>
    <t>Contractually required principal and interest payments</t>
  </si>
  <si>
    <t>Nonaccretable difference</t>
  </si>
  <si>
    <t>Cash flows expected to be collected</t>
  </si>
  <si>
    <t>Accretable difference</t>
  </si>
  <si>
    <t>Contractual cash flows not expected to be collected</t>
  </si>
  <si>
    <t>Fair Value Measurements - FV Option (Details) - USD ($) $ in Millions</t>
  </si>
  <si>
    <t>Fair value measurements</t>
  </si>
  <si>
    <t>Mortgage loans held for sale, fair value</t>
  </si>
  <si>
    <t>Mortgage loans held for sale, unpaid principal balance</t>
  </si>
  <si>
    <t>Loans Held for Sale Period of Time</t>
  </si>
  <si>
    <t>Fair Value Measurements - Recurring Basis (Details) - USD ($) $ in Thousands</t>
  </si>
  <si>
    <t>Financial assets:</t>
  </si>
  <si>
    <t>Trading securities</t>
  </si>
  <si>
    <t>Available for sale securities</t>
  </si>
  <si>
    <t>Financial liabilities:</t>
  </si>
  <si>
    <t>Recurring</t>
  </si>
  <si>
    <t>Derivative assets</t>
  </si>
  <si>
    <t>Mortgage servicing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otal gains or losses (realized or unrealized):</t>
  </si>
  <si>
    <t>Included in Net Income</t>
  </si>
  <si>
    <t>Asset balance, end of period</t>
  </si>
  <si>
    <t>Trading securities.</t>
  </si>
  <si>
    <t>MSR</t>
  </si>
  <si>
    <t>Fair Value Measurements - Level 3, Inputs, Recurring (Details) - Level 3 - Discounted cash flow</t>
  </si>
  <si>
    <t>MSR | Weighted average</t>
  </si>
  <si>
    <t>Significant unobservable inputs used in the fair value measurements</t>
  </si>
  <si>
    <t>Constant prepayment rate (as a percent)</t>
  </si>
  <si>
    <t>10.93%</t>
  </si>
  <si>
    <t>Discount rates (as a percent)</t>
  </si>
  <si>
    <t>11.03%</t>
  </si>
  <si>
    <t>Recurring | Loans Held for Sale | Weighted average</t>
  </si>
  <si>
    <t>Projected price (as a percent)</t>
  </si>
  <si>
    <t>95.00%</t>
  </si>
  <si>
    <t>Recurring | Loans Held for Sale | Minimum</t>
  </si>
  <si>
    <t>90.00%</t>
  </si>
  <si>
    <t>Recurring | Loans Held for Sale | Maximum</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Impaired Loans (Details) - USD ($) $ in Thousands</t>
  </si>
  <si>
    <t>Sep. 13, 2013</t>
  </si>
  <si>
    <t>Nov. 30, 2012</t>
  </si>
  <si>
    <t>Fair value of loans acquired</t>
  </si>
  <si>
    <t>Level 3 | PPC | PCI loans</t>
  </si>
  <si>
    <t>Level 3 | PPC | PCI loans | Weighted average</t>
  </si>
  <si>
    <t>Fair Value Inputs [Abstract]</t>
  </si>
  <si>
    <t>Weighted average default rate</t>
  </si>
  <si>
    <t>64.00%</t>
  </si>
  <si>
    <t>Weighted average loss severity rate</t>
  </si>
  <si>
    <t>66.00%</t>
  </si>
  <si>
    <t>Weighted average prepayment speed</t>
  </si>
  <si>
    <t>0.00%</t>
  </si>
  <si>
    <t>Weighted average expected loss</t>
  </si>
  <si>
    <t>42.00%</t>
  </si>
  <si>
    <t>Level 3 | FNB | PCI loans</t>
  </si>
  <si>
    <t>Level 3 | FNB | PCI loans | Weighted average</t>
  </si>
  <si>
    <t>41.00%</t>
  </si>
  <si>
    <t>18.00%</t>
  </si>
  <si>
    <t>7.00%</t>
  </si>
  <si>
    <t>Level 3 | SWS | PCI loans</t>
  </si>
  <si>
    <t>Level 3 | SWS | PCI loans | Weighted average</t>
  </si>
  <si>
    <t>60.00%</t>
  </si>
  <si>
    <t>28.00%</t>
  </si>
  <si>
    <t>17.00%</t>
  </si>
  <si>
    <t>Fair Value Measurements - OREO (Details) - USD ($) $ in Thousands</t>
  </si>
  <si>
    <t>Sep. 30, 2016</t>
  </si>
  <si>
    <t>Jun. 30, 2016</t>
  </si>
  <si>
    <t>Mar. 31, 2016</t>
  </si>
  <si>
    <t>Dec. 31, 2014</t>
  </si>
  <si>
    <t>Fair Value</t>
  </si>
  <si>
    <t>Non-covered impaired loans</t>
  </si>
  <si>
    <t>Covered impaired loans</t>
  </si>
  <si>
    <t>Total Gains (Losses) of impaired loans</t>
  </si>
  <si>
    <t>Covered</t>
  </si>
  <si>
    <t>Noncovered</t>
  </si>
  <si>
    <t>Estimate of Fair Value</t>
  </si>
  <si>
    <t>Level 2 | Estimate of Fair Value</t>
  </si>
  <si>
    <t>Level 2 | Estimate of Fair Value | Covered</t>
  </si>
  <si>
    <t>Level 2 | Estimate of Fair Value | Noncovered</t>
  </si>
  <si>
    <t>Non-covered other real estate owned</t>
  </si>
  <si>
    <t>Level 3 | Estimate of Fair Value</t>
  </si>
  <si>
    <t>Nonrecurring | Estimate of Fair Value | Covered</t>
  </si>
  <si>
    <t>Total Gains (Losses) of other real estate owned</t>
  </si>
  <si>
    <t>Nonrecurring | Estimate of Fair Value | Noncovered</t>
  </si>
  <si>
    <t>Nonrecurring | Level 2 | FNB | Covered | PlainsCapital</t>
  </si>
  <si>
    <t>Acquired OREO</t>
  </si>
  <si>
    <t>Nonrecurring | Level 2 | Estimate of Fair Value | Covered</t>
  </si>
  <si>
    <t>Nonrecurring | Level 2 | Estimate of Fair Value | Noncovered</t>
  </si>
  <si>
    <t>Nonrecurring | Level 3 | Estimate of Fair Value | Covered</t>
  </si>
  <si>
    <t>Nonrecurring | Level 3 | Estimate of Fair Value | Noncovered</t>
  </si>
  <si>
    <t>Fair Value Measurements - Estimated Fair Value (Details) - USD ($) $ in Thousands</t>
  </si>
  <si>
    <t>Held to maturity securities</t>
  </si>
  <si>
    <t>Covered loans, net</t>
  </si>
  <si>
    <t>Carrying Amount</t>
  </si>
  <si>
    <t>Cash and cash equivalents</t>
  </si>
  <si>
    <t>Debt</t>
  </si>
  <si>
    <t>Estimate of Fair Value | Level 1</t>
  </si>
  <si>
    <t>Estimate of Fair Value | Level 2</t>
  </si>
  <si>
    <t>Estimate of Fair Value | Level 3</t>
  </si>
  <si>
    <t>Securities - Trading Securities (Details) - USD ($) $ in Thousands</t>
  </si>
  <si>
    <t>Schedule of fair value of trading securities</t>
  </si>
  <si>
    <t>Trading Securities</t>
  </si>
  <si>
    <t>Investment-related Liabilities</t>
  </si>
  <si>
    <t>US Treasury Securities</t>
  </si>
  <si>
    <t>Bonds</t>
  </si>
  <si>
    <t>Residential mortgage-backed Securities</t>
  </si>
  <si>
    <t>Commercial mortgage-backed securities</t>
  </si>
  <si>
    <t>Collateralized mortgage obligations</t>
  </si>
  <si>
    <t>Corporate securities</t>
  </si>
  <si>
    <t>States and political subdivisions</t>
  </si>
  <si>
    <t>Unit investment trusts</t>
  </si>
  <si>
    <t>Private-label securitized product</t>
  </si>
  <si>
    <t>Securities - AFS and HTM, Amortized Cost and FV (Details) - USD ($) $ in Thousands</t>
  </si>
  <si>
    <t>Available for sale</t>
  </si>
  <si>
    <t>Amortized Cost</t>
  </si>
  <si>
    <t>Gross Unrealized Gains</t>
  </si>
  <si>
    <t>Gross Unrealized Losses</t>
  </si>
  <si>
    <t>Held to maturity</t>
  </si>
  <si>
    <t>Amortized cost</t>
  </si>
  <si>
    <t>Unrealized Gains</t>
  </si>
  <si>
    <t>Unrealized Losses</t>
  </si>
  <si>
    <t>Commercial mortgage-backed securities.</t>
  </si>
  <si>
    <t>Equity securities</t>
  </si>
  <si>
    <t>Securities - AFS in an Unrealized Loss Position (Details) $ in Thousands</t>
  </si>
  <si>
    <t>Dec. 31, 2016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Estimated Fair Value, Total</t>
  </si>
  <si>
    <t>Unrealized Loss</t>
  </si>
  <si>
    <t>Securities - HTM in an Unrealized Loss Position (Details) $ in Thousands</t>
  </si>
  <si>
    <t>Securities - AFS Contractual Maturities (Details) $ in Thousands</t>
  </si>
  <si>
    <t>Dec. 31, 2017USD ($)</t>
  </si>
  <si>
    <t>AFS, Amortized Cost, Rolling Maturity</t>
  </si>
  <si>
    <t>Due in one year or less</t>
  </si>
  <si>
    <t>Due after one year through five years</t>
  </si>
  <si>
    <t>Due after five years through ten years</t>
  </si>
  <si>
    <t>Due after ten years</t>
  </si>
  <si>
    <t>Total amortized cost</t>
  </si>
  <si>
    <t>AFS, Fair Value, Rolling Maturity</t>
  </si>
  <si>
    <t>Mortgage-backed securities, collateralized mortgage obligations and commercial mortgage-backed securities</t>
  </si>
  <si>
    <t>Commercial mortgage-backed Securities</t>
  </si>
  <si>
    <t>Securities - HTM Contractual Maturities (Details) - USD ($) $ in Thousands</t>
  </si>
  <si>
    <t>HTM, Amortized Cost, Rolling Maturities</t>
  </si>
  <si>
    <t>HTM, Fair Value, Rolling Maturities</t>
  </si>
  <si>
    <t>Securities - Additional Information (Details) - USD ($) $ in Thousands</t>
  </si>
  <si>
    <t>Realized net gains from trading securities portfolio</t>
  </si>
  <si>
    <t>Realized net gains from other securities</t>
  </si>
  <si>
    <t>Carrying amount of securities pledged</t>
  </si>
  <si>
    <t>Fair value of securities pledged</t>
  </si>
  <si>
    <t>Hilltop Broker-Dealers</t>
  </si>
  <si>
    <t>Deposit with various state insurance departments</t>
  </si>
  <si>
    <t>Non-Covered Loans and Allowance for Non-Covered Loan Losses - Summary (Details) - USD ($) $ in Thousands</t>
  </si>
  <si>
    <t>Allowance for loan losses</t>
  </si>
  <si>
    <t>Noncovered | Commercial and industrial</t>
  </si>
  <si>
    <t>Noncovered | Real estate</t>
  </si>
  <si>
    <t>Noncovered | Construction and land development</t>
  </si>
  <si>
    <t>Noncovered | Consumer</t>
  </si>
  <si>
    <t>Noncovered | Broker-dealer</t>
  </si>
  <si>
    <t>Non-Covered Loans and Allowance for Non-Covered Loan Losses - PCI Loans (Details) - PCI loans - Noncovered - USD ($) $ in Thousands</t>
  </si>
  <si>
    <t>Carrying values and the outstanding contractual balances of the PCI loans</t>
  </si>
  <si>
    <t>Carrying amount</t>
  </si>
  <si>
    <t>Outstanding balance</t>
  </si>
  <si>
    <t>Changes in the accretable yield for the acquired impaired loans</t>
  </si>
  <si>
    <t>Balance, beginning of period</t>
  </si>
  <si>
    <t>Additions</t>
  </si>
  <si>
    <t>Reclassifications from nonaccretable difference, net</t>
  </si>
  <si>
    <t>Disposals of loans</t>
  </si>
  <si>
    <t>Accretion</t>
  </si>
  <si>
    <t>Balance, end of period</t>
  </si>
  <si>
    <t>Non-Covered Loans and Allowance for Non-Covered Loan Losses - Impaired Loans (Details) - USD ($) $ in Thousands</t>
  </si>
  <si>
    <t>Impaired loans</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 PCI loans | Secured</t>
  </si>
  <si>
    <t>Noncovered | PCI loans | Secured by Commercial Properties</t>
  </si>
  <si>
    <t>Noncovered | PCI loans | Secured by Residential Properties</t>
  </si>
  <si>
    <t>Noncovered | PCI loans | Commercial construction loans and land development</t>
  </si>
  <si>
    <t>Noncovered | PCI loans | Consumer</t>
  </si>
  <si>
    <t>Noncovered | Loans excluding PCI Loans</t>
  </si>
  <si>
    <t>Noncovered | Loans excluding PCI Loans | Secured</t>
  </si>
  <si>
    <t>Noncovered | Loans excluding PCI Loans | Unsecured</t>
  </si>
  <si>
    <t>Noncovered | Loans excluding PCI Loans | Secured by Commercial Properties</t>
  </si>
  <si>
    <t>Noncovered | Loans excluding PCI Loans | Secured by Residential Properties</t>
  </si>
  <si>
    <t>Noncovered | Loans excluding PCI Loans | Residential Construction Loans</t>
  </si>
  <si>
    <t>Noncovered | Loans excluding PCI Loans | Commercial construction loans and land development</t>
  </si>
  <si>
    <t>Noncovered | Loans excluding PCI Loans | Consumer</t>
  </si>
  <si>
    <t>Non-Covered Loans and Allowance for Non-Covered Loan Losses - TDRs (Details) $ in Thousands</t>
  </si>
  <si>
    <t>Dec. 31, 2017USD ($)loan</t>
  </si>
  <si>
    <t>Dec. 31, 2016USD ($)loan</t>
  </si>
  <si>
    <t>Dec. 31, 2015USD ($)loan</t>
  </si>
  <si>
    <t>AB Note | Minimum | PlainsCapital</t>
  </si>
  <si>
    <t>TDRs, Non-covered loans</t>
  </si>
  <si>
    <t>Number of loans into which a single loan may be reconfigured | loan</t>
  </si>
  <si>
    <t>Noncovered | Payment Term Extension</t>
  </si>
  <si>
    <t>Number of TDR loans granted | loan</t>
  </si>
  <si>
    <t>TDR at extension</t>
  </si>
  <si>
    <t>TDR modification, end of period</t>
  </si>
  <si>
    <t>Number of TDRs granted in preceding twelve months for which payment was at least 30 days past due | loan</t>
  </si>
  <si>
    <t>TDR modifications, in which a payment was at least 30 days past due</t>
  </si>
  <si>
    <t>TDR with payment at least 30 days past due</t>
  </si>
  <si>
    <t>Noncovered | Secured | Payment Term Extension</t>
  </si>
  <si>
    <t>Noncovered | Secured by Commercial Properties | Payment Term Extension</t>
  </si>
  <si>
    <t>Noncovered | Commercial construction loans and land development | Payment Term Extension</t>
  </si>
  <si>
    <t>Non-Covered Loans and Allowance for Non-Covered Loan Losses - Aging (Details) - USD ($) $ in Thousands</t>
  </si>
  <si>
    <t>Total Past Due Loans</t>
  </si>
  <si>
    <t>Current Loans</t>
  </si>
  <si>
    <t>Accruing Loans Past Due 90 Days or More</t>
  </si>
  <si>
    <t>Noncovered | Financing Receivables, 30 to 59 Days Past Due</t>
  </si>
  <si>
    <t>Noncovered | Financing Receivables, 60 to 89 Days Past Due</t>
  </si>
  <si>
    <t>Noncovered | Financing Receivables, Equal to Greater than 90 Days Past Due</t>
  </si>
  <si>
    <t>Noncovered | Secured | Financing Receivables, 30 to 59 Days Past Due</t>
  </si>
  <si>
    <t>Noncovered | Secured | Financing Receivables, 60 to 89 Days Past Due</t>
  </si>
  <si>
    <t>Noncovered | Secured | Financing Receivables, Equal to Greater than 90 Days Past Due</t>
  </si>
  <si>
    <t>Noncovered | Secured | PCI loans</t>
  </si>
  <si>
    <t>Noncovered | Unsecured | Financing Receivables, 30 to 59 Days Past Due</t>
  </si>
  <si>
    <t>Noncovered | Unsecured | Financing Receivables, 60 to 89 Days Past Due</t>
  </si>
  <si>
    <t>Noncovered | Unsecured | Financing Receivables, Equal to Greater than 90 Days Past Due</t>
  </si>
  <si>
    <t>Noncovered | Secured by Commercial Properties | Financing Receivables, 30 to 59 Days Past Due</t>
  </si>
  <si>
    <t>Noncovered | Secured by Commercial Properties | Financing Receivables, 60 to 89 Days Past Due</t>
  </si>
  <si>
    <t>Noncovered | Secured by Commercial Properties | Financing Receivables, Equal to Greater than 90 Days Past Due</t>
  </si>
  <si>
    <t>Noncovered | Secured by Commercial Properties | PCI loans</t>
  </si>
  <si>
    <t>Noncovered | Secured by Residential Properties | Financing Receivables, 30 to 59 Days Past Due</t>
  </si>
  <si>
    <t>Noncovered | Secured by Residential Properties | Financing Receivables, 60 to 89 Days Past Due</t>
  </si>
  <si>
    <t>Noncovered | Secured by Residential Properties | Financing Receivables, Equal to Greater than 90 Days Past Due</t>
  </si>
  <si>
    <t>Noncovered | Secured by Residential Properties | PCI loans</t>
  </si>
  <si>
    <t>Noncovered | Residential Construction Loans | Financing Receivables, 30 to 59 Days Past Due</t>
  </si>
  <si>
    <t>Noncovered | Residential Construction Loans | Financing Receivables, 60 to 89 Days Past Due</t>
  </si>
  <si>
    <t>Noncovered | Commercial construction loans and land development | Financing Receivables, 30 to 59 Days Past Due</t>
  </si>
  <si>
    <t>Noncovered | Commercial construction loans and land development | Financing Receivables, 60 to 89 Days Past Due</t>
  </si>
  <si>
    <t>Noncovered | Commercial construction loans and land development | Financing Receivables, Equal to Greater than 90 Days Past Due</t>
  </si>
  <si>
    <t>Noncovered | Commercial construction loans and land development | PCI loans</t>
  </si>
  <si>
    <t>Noncovered | Consumer | Financing Receivables, 30 to 59 Days Past Due</t>
  </si>
  <si>
    <t>Noncovered | Consumer | Financing Receivables, 60 to 89 Days Past Due</t>
  </si>
  <si>
    <t>Noncovered | Consumer | PCI loans</t>
  </si>
  <si>
    <t>Noncovered | PrimeLending | U.S. Government Agencies</t>
  </si>
  <si>
    <t>Unpaid principal balance loans past due 90 days or more</t>
  </si>
  <si>
    <t>Non-Covered Loans and Allowance for Non-Covered Loan Losses - Internal Risk Grades (Details) - USD ($) $ in Thousands</t>
  </si>
  <si>
    <t>Internal risk grades of non-covered loans</t>
  </si>
  <si>
    <t>Noncovered | Pass</t>
  </si>
  <si>
    <t>Noncovered | Special Mention</t>
  </si>
  <si>
    <t>Noncovered | Substandard</t>
  </si>
  <si>
    <t>Noncovered | Secured | Pass</t>
  </si>
  <si>
    <t>Noncovered | Secured | Special Mention</t>
  </si>
  <si>
    <t>Noncovered | Secured | Substandard</t>
  </si>
  <si>
    <t>Noncovered | Unsecured | Pass</t>
  </si>
  <si>
    <t>Noncovered | Unsecured | Substandard</t>
  </si>
  <si>
    <t>Noncovered | Secured by Commercial Properties | Pass</t>
  </si>
  <si>
    <t>Noncovered | Secured by Commercial Properties | Special Mention</t>
  </si>
  <si>
    <t>Noncovered | Secured by Commercial Properties | Substandard</t>
  </si>
  <si>
    <t>Noncovered | Secured by Residential Properties | Pass</t>
  </si>
  <si>
    <t>Noncovered | Secured by Residential Properties | Substandard</t>
  </si>
  <si>
    <t>Noncovered | Residential Construction Loans | Pass</t>
  </si>
  <si>
    <t>Noncovered | Residential Construction Loans | Substandard</t>
  </si>
  <si>
    <t>Noncovered | Commercial construction loans and land development | Pass</t>
  </si>
  <si>
    <t>Noncovered | Commercial construction loans and land development | Special Mention</t>
  </si>
  <si>
    <t>Noncovered | Commercial construction loans and land development | Substandard</t>
  </si>
  <si>
    <t>Noncovered | Consumer | Pass</t>
  </si>
  <si>
    <t>Noncovered | Consumer | Special Mention</t>
  </si>
  <si>
    <t>Noncovered | Consumer | Substandard</t>
  </si>
  <si>
    <t>Noncovered | Broker-dealer | Pass</t>
  </si>
  <si>
    <t>Non-Covered Loans and Allowance for Non-Covered Loan Losses - Allowance (Details) - USD ($) $ in Thousands</t>
  </si>
  <si>
    <t>Changes in the allowance for loan losses</t>
  </si>
  <si>
    <t>Provision charged to (recapture from) operations</t>
  </si>
  <si>
    <t>Loan portfolio distributed by portfolio segment and impairment methodology</t>
  </si>
  <si>
    <t>Allowance for loan losses distributed by portfolio segment and impairment methodology</t>
  </si>
  <si>
    <t>Total loans, allowance</t>
  </si>
  <si>
    <t>Originated Financing Receivable</t>
  </si>
  <si>
    <t>Rolling period considered for average net loss rate to calculate historical loss factors</t>
  </si>
  <si>
    <t>Originated Financing Receivable | Minimum</t>
  </si>
  <si>
    <t>Loans individually evaluated for impairment</t>
  </si>
  <si>
    <t>Charge-off of single loan, currently in default</t>
  </si>
  <si>
    <t>Other noninterest income coverage provided by an insurance policy for forgery</t>
  </si>
  <si>
    <t>Loans charged off</t>
  </si>
  <si>
    <t>Recoveries on charged off loans</t>
  </si>
  <si>
    <t>Loans collectively evaluated for impairment</t>
  </si>
  <si>
    <t>Loans individually evaluated for impairment, allowance</t>
  </si>
  <si>
    <t>Loans collectively evaluated for impairment, allowance</t>
  </si>
  <si>
    <t>Noncovered | PCI loans | Commercial and industrial</t>
  </si>
  <si>
    <t>Noncovered | PCI loans | Real estate</t>
  </si>
  <si>
    <t>Noncovered | PCI loans | Construction and land development</t>
  </si>
  <si>
    <t>Covered Assets and Indemnification Asset - Indemnification Asset (Details) - PlainsCapital - FNB - Covered - USD ($) $ in Millions</t>
  </si>
  <si>
    <t>Percentage of net losses to be absorbed by FDIC on the first $240.4 million of net losses incurred as per the loss sharing agreement</t>
  </si>
  <si>
    <t>80.00%</t>
  </si>
  <si>
    <t>Threshold amount of net losses incurred for 80% of net losses to be absorbed by FDIC as per the loss sharing agreement, first layer</t>
  </si>
  <si>
    <t>Percentage of net losses to be absorbed by FDIC in excess of $240.4 million up to and including $365.7 million of net losses incurred as per the loss sharing agreement</t>
  </si>
  <si>
    <t>Threshold amount of net losses incurred for 0% of net losses to be absorbed by FDIC as per the loss sharing agreement, second layer</t>
  </si>
  <si>
    <t>Percentage of net losses to be absorbed by FDIC in excess of $365.7 million of net losses incurred as per the loss sharing agreement</t>
  </si>
  <si>
    <t>Threshold limit of subsequent recoveries reimbursable to the FDIC under the loss share agreement</t>
  </si>
  <si>
    <t>Period for which payment is required to be made to the FDIC of true-up amount</t>
  </si>
  <si>
    <t>10 years</t>
  </si>
  <si>
    <t>Payment accrual based on the current aggregate estimate of realized losses</t>
  </si>
  <si>
    <t>Commercial Loan</t>
  </si>
  <si>
    <t>Period of loss-sharing agreements in effect</t>
  </si>
  <si>
    <t>5 years</t>
  </si>
  <si>
    <t>Period of loss recovery provisions in effect</t>
  </si>
  <si>
    <t>8 years</t>
  </si>
  <si>
    <t>Single Family Residential Loans</t>
  </si>
  <si>
    <t>Covered Assets and Indemnification Asset - Covered Loans Summary (Details) - USD ($) $ in Thousands</t>
  </si>
  <si>
    <t>Covered Loans</t>
  </si>
  <si>
    <t>Allowance for covered loans</t>
  </si>
  <si>
    <t>Total covered loans, net of allowance</t>
  </si>
  <si>
    <t>Carryover of the allowance for loan losses recorded</t>
  </si>
  <si>
    <t>Total covered loans</t>
  </si>
  <si>
    <t>Covered | Commercial and industrial</t>
  </si>
  <si>
    <t>Covered | Real estate</t>
  </si>
  <si>
    <t>Covered | Construction and land development</t>
  </si>
  <si>
    <t>Covered | Acquired loans</t>
  </si>
  <si>
    <t>Covered Assets and Indemnification Asset - Covered PCI Loans (Details) - Covered - PCI loans - USD ($) $ in Thousands</t>
  </si>
  <si>
    <t>Carrying value and the outstanding contractual balance of the covered PCI loans</t>
  </si>
  <si>
    <t>Transfer of loans to covered OREO</t>
  </si>
  <si>
    <t>Covered Assets and Indemnification Asset - Impaired Loans (Details) - Covered - USD ($) $ in Thousands</t>
  </si>
  <si>
    <t>Unpaid Contractual Principal Balance</t>
  </si>
  <si>
    <t>Average investment in covered impaired loans</t>
  </si>
  <si>
    <t>Average investment</t>
  </si>
  <si>
    <t>Interest income recorded</t>
  </si>
  <si>
    <t>Secured</t>
  </si>
  <si>
    <t>Unsecured</t>
  </si>
  <si>
    <t>Secured by Commercial Properties</t>
  </si>
  <si>
    <t>Secured by Residential Properties</t>
  </si>
  <si>
    <t>Residential Construction Loans</t>
  </si>
  <si>
    <t>Commercial construction loans and land development</t>
  </si>
  <si>
    <t>PCI loans | Secured</t>
  </si>
  <si>
    <t>PCI loans | Unsecured</t>
  </si>
  <si>
    <t>PCI loans | Secured by Commercial Properties</t>
  </si>
  <si>
    <t>PCI loans | Secured by Residential Properties</t>
  </si>
  <si>
    <t>PCI loans | Residential Construction Loans</t>
  </si>
  <si>
    <t>PCI loans | Commercial construction loans and land development</t>
  </si>
  <si>
    <t>Loans excluding PCI Loans | Secured</t>
  </si>
  <si>
    <t>Loans excluding PCI Loans | Secured by Commercial Properties</t>
  </si>
  <si>
    <t>Loans excluding PCI Loans | Secured by Residential Properties</t>
  </si>
  <si>
    <t>Loans excluding PCI Loans | Commercial construction loans and land development</t>
  </si>
  <si>
    <t>Covered Assets and Indemnification Asset - TDRs (Details) - Covered $ in Thousands</t>
  </si>
  <si>
    <t>Dec. 31, 2017loan</t>
  </si>
  <si>
    <t>Dec. 31, 2016loan</t>
  </si>
  <si>
    <t>Dec. 31, 2015USD ($)loanitem</t>
  </si>
  <si>
    <t>Recorded Investment in loans</t>
  </si>
  <si>
    <t>Number of TDR loans granted</t>
  </si>
  <si>
    <t>TDR at extension | $</t>
  </si>
  <si>
    <t>TDR modification, end of period | $</t>
  </si>
  <si>
    <t>Number of TDRs granted in preceding twelve months for which payment was at least 30 days past due</t>
  </si>
  <si>
    <t>AB Note</t>
  </si>
  <si>
    <t>Interest Rate Adjustment</t>
  </si>
  <si>
    <t>Payment Term Extension</t>
  </si>
  <si>
    <t>Covered Assets and Indemnification Asset - Aging (Details) - USD ($) $ in Thousands</t>
  </si>
  <si>
    <t>Covered | Financing Receivables, 30 to 59 Days Past Due</t>
  </si>
  <si>
    <t>Covered | Financing Receivables, 60 to 89 Days Past Due</t>
  </si>
  <si>
    <t>Covered | Financing Receivables, Equal to Greater than 90 Days Past Due</t>
  </si>
  <si>
    <t>Covered | PCI loans</t>
  </si>
  <si>
    <t>Covered | Secured</t>
  </si>
  <si>
    <t>Covered | Secured | Financing Receivables, 60 to 89 Days Past Due</t>
  </si>
  <si>
    <t>Covered | Secured | Financing Receivables, Equal to Greater than 90 Days Past Due</t>
  </si>
  <si>
    <t>Covered | Secured | PCI loans</t>
  </si>
  <si>
    <t>Covered | Unsecured</t>
  </si>
  <si>
    <t>Covered | Unsecured | PCI loans</t>
  </si>
  <si>
    <t>Covered | Secured by Commercial Properties</t>
  </si>
  <si>
    <t>Covered | Secured by Commercial Properties | Financing Receivables, 30 to 59 Days Past Due</t>
  </si>
  <si>
    <t>Covered | Secured by Commercial Properties | Financing Receivables, 60 to 89 Days Past Due</t>
  </si>
  <si>
    <t>Covered | Secured by Commercial Properties | PCI loans</t>
  </si>
  <si>
    <t>Covered | Secured by Residential Properties</t>
  </si>
  <si>
    <t>Covered | Secured by Residential Properties | Financing Receivables, 30 to 59 Days Past Due</t>
  </si>
  <si>
    <t>Covered | Secured by Residential Properties | Financing Receivables, 60 to 89 Days Past Due</t>
  </si>
  <si>
    <t>Covered | Secured by Residential Properties | Financing Receivables, Equal to Greater than 90 Days Past Due</t>
  </si>
  <si>
    <t>Covered | Secured by Residential Properties | PCI loans</t>
  </si>
  <si>
    <t>Covered | Commercial construction loans and land development</t>
  </si>
  <si>
    <t>Covered | Commercial construction loans and land development | Financing Receivables, 30 to 59 Days Past Due</t>
  </si>
  <si>
    <t>Covered | Commercial construction loans and land development | PCI loans</t>
  </si>
  <si>
    <t>Covered Assets and Indemnification Asset - Internal Risk Grades (Details) - USD ($) $ in Thousands</t>
  </si>
  <si>
    <t>Internal risk grades of covered loans in the portfolio</t>
  </si>
  <si>
    <t>Covered | Pass</t>
  </si>
  <si>
    <t>Covered | Special Mention</t>
  </si>
  <si>
    <t>Covered | Substandard</t>
  </si>
  <si>
    <t>Covered | Secured | Pass</t>
  </si>
  <si>
    <t>Covered | Secured | Substandard</t>
  </si>
  <si>
    <t>Covered | Secured by Commercial Properties | Pass</t>
  </si>
  <si>
    <t>Covered | Secured by Commercial Properties | Substandard</t>
  </si>
  <si>
    <t>Covered | Secured by Residential Properties | Pass</t>
  </si>
  <si>
    <t>Covered | Secured by Residential Properties | Special Mention</t>
  </si>
  <si>
    <t>Covered | Secured by Residential Properties | Substandard</t>
  </si>
  <si>
    <t>Covered | Commercial construction loans and land development | Pass</t>
  </si>
  <si>
    <t>Covered | Commercial construction loans and land development | Substandard</t>
  </si>
  <si>
    <t>Covered Assets and Indemnification Asset - Allowance (Details) - USD ($) $ in Thousands</t>
  </si>
  <si>
    <t>Covered | PCI loans | Commercial and industrial</t>
  </si>
  <si>
    <t>Covered | PCI loans | Real estate</t>
  </si>
  <si>
    <t>Covered | PCI loans | Construction and land development</t>
  </si>
  <si>
    <t>Covered Assets and Indemnification Asset - Covered OREO (Details) - USD ($) $ in Thousands</t>
  </si>
  <si>
    <t>Activity in covered OREO</t>
  </si>
  <si>
    <t>Additions to covered OREO</t>
  </si>
  <si>
    <t>Dispositions of covered OREO</t>
  </si>
  <si>
    <t>Valuation adjustments in the period</t>
  </si>
  <si>
    <t>Covered Assets and Indemnification Asset - FDIC Indemnification Asset (Details) - USD ($) $ in Thousands</t>
  </si>
  <si>
    <t>Activity in the FDIC Indemnification Asset</t>
  </si>
  <si>
    <t>FDIC Indemnification Asset accretion (amortization)</t>
  </si>
  <si>
    <t>Transfers to due from FDIC and other</t>
  </si>
  <si>
    <t>FDIC, collections billed</t>
  </si>
  <si>
    <t>FDIC, collections received</t>
  </si>
  <si>
    <t>Cash and Due from Banks (Details) - USD ($) $ in Thousands</t>
  </si>
  <si>
    <t>Cash on hand</t>
  </si>
  <si>
    <t>Clearings and collection items</t>
  </si>
  <si>
    <t>Deposits at Federal Reserve Bank</t>
  </si>
  <si>
    <t>Deposits at Federal Home Loan Bank</t>
  </si>
  <si>
    <t>Deposits in FDIC-insured institutions</t>
  </si>
  <si>
    <t>Interest-bearing deposits</t>
  </si>
  <si>
    <t>Premises and Equipment (Details) - USD ($) $ in Thousands</t>
  </si>
  <si>
    <t>Premises and equipment, gross</t>
  </si>
  <si>
    <t>Less accumulated depreciation and amortization</t>
  </si>
  <si>
    <t>Assets recorded under capital leases</t>
  </si>
  <si>
    <t>Accumulated amortization for assets under capital leases</t>
  </si>
  <si>
    <t>Rental income</t>
  </si>
  <si>
    <t>Depreciation and amortization expense</t>
  </si>
  <si>
    <t>Land and premises</t>
  </si>
  <si>
    <t>Furniture and equipment</t>
  </si>
  <si>
    <t>Goodwill and Other Intangible Assets - Goodwill and Other (Details) - USD ($) $ in Thousands</t>
  </si>
  <si>
    <t>Oct. 01, 2017</t>
  </si>
  <si>
    <t>Carrying amount of goodwill</t>
  </si>
  <si>
    <t>Goodwill impairment</t>
  </si>
  <si>
    <t>Percentage of excess fair value over the carrying value</t>
  </si>
  <si>
    <t>12.00%</t>
  </si>
  <si>
    <t>Estimated fair value of indefinite lived intangible assets related to state licenses acquired as a part of the NLC acquisition</t>
  </si>
  <si>
    <t>Goodwill and Other Intangible Assets - Intangibles (Details) - USD ($) $ in Thousands</t>
  </si>
  <si>
    <t>Carrying value of intangible assets subject to amortization</t>
  </si>
  <si>
    <t>Accumulated Amortization</t>
  </si>
  <si>
    <t>Net Intangible Assets</t>
  </si>
  <si>
    <t>Amortization expense related to intangible assets</t>
  </si>
  <si>
    <t>Core Deposits</t>
  </si>
  <si>
    <t>Core Deposits | Minimum</t>
  </si>
  <si>
    <t>Core Deposits | Maximum</t>
  </si>
  <si>
    <t>12 years</t>
  </si>
  <si>
    <t>Trademarks and Trade Names</t>
  </si>
  <si>
    <t>Trademarks and Trade Names | Minimum</t>
  </si>
  <si>
    <t>15 years</t>
  </si>
  <si>
    <t>Trademarks and Trade Names | Maximum</t>
  </si>
  <si>
    <t>20 years</t>
  </si>
  <si>
    <t>Noncompete Agreements</t>
  </si>
  <si>
    <t>Noncompete Agreements | Minimum</t>
  </si>
  <si>
    <t>Noncompete Agreements | Maximum</t>
  </si>
  <si>
    <t>6 years</t>
  </si>
  <si>
    <t>Customer contracts and relationships</t>
  </si>
  <si>
    <t>Customer contracts and relationships | Minimum</t>
  </si>
  <si>
    <t>Customer contracts and relationships | Maximum</t>
  </si>
  <si>
    <t>Agent relationships</t>
  </si>
  <si>
    <t>13 years</t>
  </si>
  <si>
    <t>Goodwill and Other Intangible Assets - Maturities (Details) - USD ($) $ in Thousands</t>
  </si>
  <si>
    <t>Estimated aggregate future amortization expense for intangible assets</t>
  </si>
  <si>
    <t>Thereafter</t>
  </si>
  <si>
    <t>Mortgage Servicing Rights (Details) - MSR - USD ($) $ in Thousands</t>
  </si>
  <si>
    <t>Change in fair value of mortgage servicing rights</t>
  </si>
  <si>
    <t>Balance, beginning of year</t>
  </si>
  <si>
    <t>Sales</t>
  </si>
  <si>
    <t>Changes in fair value: Due to changes in model inputs or assumptions</t>
  </si>
  <si>
    <t>Changes in fair value: Due to customer payoffs</t>
  </si>
  <si>
    <t>Balance, end of year</t>
  </si>
  <si>
    <t>Mortgage loans serviced for others</t>
  </si>
  <si>
    <t>MSR asset as a percentage of serviced mortgage loans</t>
  </si>
  <si>
    <t>1.15%</t>
  </si>
  <si>
    <t>1.13%</t>
  </si>
  <si>
    <t>Key Assumptions</t>
  </si>
  <si>
    <t>Weighted average constant prepayment rate (as a percent)</t>
  </si>
  <si>
    <t>10.47%</t>
  </si>
  <si>
    <t>Weighted average discount rate (as a percent)</t>
  </si>
  <si>
    <t>10.95%</t>
  </si>
  <si>
    <t>Weighted average life</t>
  </si>
  <si>
    <t>6 years 10 months 24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Brokered - time</t>
  </si>
  <si>
    <t>Time deposits that meet or exceed FDIC insurance limit</t>
  </si>
  <si>
    <t>Scheduled maturities of interest-bearing time deposits</t>
  </si>
  <si>
    <t>2022 and thereafter</t>
  </si>
  <si>
    <t>Time deposits</t>
  </si>
  <si>
    <t>Short-term Borrowings (Details) - USD ($) $ in Thousands</t>
  </si>
  <si>
    <t>Weighted average interest rate (as a percent)</t>
  </si>
  <si>
    <t>2.27%</t>
  </si>
  <si>
    <t>1.59%</t>
  </si>
  <si>
    <t>Federal funds purchased.</t>
  </si>
  <si>
    <t>Securities sold under agreement to repurchase.</t>
  </si>
  <si>
    <t>Average balance during the year</t>
  </si>
  <si>
    <t>Average interest rate during the year</t>
  </si>
  <si>
    <t>1.08%</t>
  </si>
  <si>
    <t>0.46%</t>
  </si>
  <si>
    <t>0.27%</t>
  </si>
  <si>
    <t>Maximum month-end balance during the year</t>
  </si>
  <si>
    <t>Average interest rate at end of year (as a percent)</t>
  </si>
  <si>
    <t>1.30%</t>
  </si>
  <si>
    <t>0.55%</t>
  </si>
  <si>
    <t>Amount of available collateral</t>
  </si>
  <si>
    <t>FHLB notes | Maximum</t>
  </si>
  <si>
    <t>Maturity term of debt</t>
  </si>
  <si>
    <t>365 days</t>
  </si>
  <si>
    <t>Short-term bank loans.</t>
  </si>
  <si>
    <t>1.06%</t>
  </si>
  <si>
    <t>0.58%</t>
  </si>
  <si>
    <t>0.33%</t>
  </si>
  <si>
    <t>1.21%</t>
  </si>
  <si>
    <t>0.42%</t>
  </si>
  <si>
    <t>Carrying value</t>
  </si>
  <si>
    <t>Estimated fair value</t>
  </si>
  <si>
    <t>Notes Payable (Details) - USD ($) $ in Thousands</t>
  </si>
  <si>
    <t>Jun. 14, 2017</t>
  </si>
  <si>
    <t>Apr. 28, 2015</t>
  </si>
  <si>
    <t>Series B Preferred Stock</t>
  </si>
  <si>
    <t>Aggregate liquidation value</t>
  </si>
  <si>
    <t>Unpaid dividend</t>
  </si>
  <si>
    <t>Unamortized discount</t>
  </si>
  <si>
    <t>Period before maturity for redemption of Senior Notes</t>
  </si>
  <si>
    <t>3 months</t>
  </si>
  <si>
    <t>Percentage of redemption price</t>
  </si>
  <si>
    <t>Aggregate principal amount</t>
  </si>
  <si>
    <t>Net proceeds from the offering, after deducting estimated fee and expenses and the initial purchaser’ discounts</t>
  </si>
  <si>
    <t>Unamortized premium</t>
  </si>
  <si>
    <t>Weighted average interest rate</t>
  </si>
  <si>
    <t>2.10%</t>
  </si>
  <si>
    <t>Debt instrument, collateral</t>
  </si>
  <si>
    <t>FHLB notes | Minimum</t>
  </si>
  <si>
    <t>1.19%</t>
  </si>
  <si>
    <t>5.70%</t>
  </si>
  <si>
    <t>Insurance company note payable due March 2035</t>
  </si>
  <si>
    <t>NLIC note payable due May 2033</t>
  </si>
  <si>
    <t>NLIC note payable due May 2033 | three-month LIBOR</t>
  </si>
  <si>
    <t>Margin on interest rate (as a percent)</t>
  </si>
  <si>
    <t>4.10%</t>
  </si>
  <si>
    <t>Interest rate at year end (as a percent)</t>
  </si>
  <si>
    <t>5.71%</t>
  </si>
  <si>
    <t>NLIC note payable due September 2033</t>
  </si>
  <si>
    <t>NLIC note payable due September 2033 | three-month LIBOR</t>
  </si>
  <si>
    <t>4.05%</t>
  </si>
  <si>
    <t>5.66%</t>
  </si>
  <si>
    <t>ASIC note payable due April 2034</t>
  </si>
  <si>
    <t>ASIC note payable due April 2034 | three-month LIBOR</t>
  </si>
  <si>
    <t>Insurance company line of credit due December 31, 2018</t>
  </si>
  <si>
    <t>3.25%</t>
  </si>
  <si>
    <t>Calculated index rate (as a percent)</t>
  </si>
  <si>
    <t>4.00%</t>
  </si>
  <si>
    <t>Ventures Management line of credit</t>
  </si>
  <si>
    <t>Maximum borrowing capacity</t>
  </si>
  <si>
    <t>Single unaffiliated bank</t>
  </si>
  <si>
    <t>2.75%</t>
  </si>
  <si>
    <t>Outstanding borrowing</t>
  </si>
  <si>
    <t>3.09%</t>
  </si>
  <si>
    <t>Bank</t>
  </si>
  <si>
    <t>NLIC | Insurance Notes Payable</t>
  </si>
  <si>
    <t>Statutory surplus of NLIC and ASIC</t>
  </si>
  <si>
    <t>ASIC | Insurance Notes Payable</t>
  </si>
  <si>
    <t>NLC | Insurance company note payable due March 2035</t>
  </si>
  <si>
    <t>NLC | Insurance Notes Payable</t>
  </si>
  <si>
    <t>Debt instrument repurchase minimum beneficial ownership interest percentage acquired</t>
  </si>
  <si>
    <t>50.00%</t>
  </si>
  <si>
    <t>Percentage of debt instrument agreement price at which each holder has right to require entity to purchase notes expressed as minimum percentage of outstanding principal</t>
  </si>
  <si>
    <t>NLC | Insurance company line of credit due December 31, 2018</t>
  </si>
  <si>
    <t>Notes Payable - Scheduled Maturities (Details) $ in Thousands</t>
  </si>
  <si>
    <t>Scheduled maturities</t>
  </si>
  <si>
    <t>Total Notes Payable</t>
  </si>
  <si>
    <t>Junior Subordinated Debentures and Trust Preferred Securities (Details)</t>
  </si>
  <si>
    <t>Feb. 22, 2008USD ($)</t>
  </si>
  <si>
    <t>Sep. 17, 2003USD ($)</t>
  </si>
  <si>
    <t>Mar. 26, 2003USD ($)</t>
  </si>
  <si>
    <t>Jul. 31, 2001USD ($)</t>
  </si>
  <si>
    <t>Junior subordinated debentures and trust preferred securities</t>
  </si>
  <si>
    <t>Floating rate preferred securities issued by the trusts</t>
  </si>
  <si>
    <t>Number of statutory trusts owned by subsidiary | item</t>
  </si>
  <si>
    <t>PPC | Special-purpose entity, parent not primary beneficiary | Debentures | Four statutory trusts</t>
  </si>
  <si>
    <t>Stated term</t>
  </si>
  <si>
    <t>30 years</t>
  </si>
  <si>
    <t>Average interest rate (as a percent)</t>
  </si>
  <si>
    <t>4.72%</t>
  </si>
  <si>
    <t>PPC | Special-purpose entity, parent not primary beneficiary | Debentures | Four statutory trusts | three-month LIBOR</t>
  </si>
  <si>
    <t>Margin on interest rate</t>
  </si>
  <si>
    <t>3-month LIBOR</t>
  </si>
  <si>
    <t>Average spread on variable rate basis (as a percent)</t>
  </si>
  <si>
    <t>3.22%</t>
  </si>
  <si>
    <t>PPC | Special-purpose entity, parent not primary beneficiary | Debentures | P C C Statutory Trust I</t>
  </si>
  <si>
    <t>Amount</t>
  </si>
  <si>
    <t>PPC | Special-purpose entity, parent not primary beneficiary | Debentures | P C C Statutory Trust I I</t>
  </si>
  <si>
    <t>PPC | Special-purpose entity, parent not primary beneficiary | Debentures | P C C Statutory Trust I I I</t>
  </si>
  <si>
    <t>PPC | Special-purpose entity, parent not primary beneficiary | Debentures | PCC Statutory Trust IV</t>
  </si>
  <si>
    <t>PPC | Special-purpose entity, parent not primary beneficiary | Floating rate preferred securities | Four statutory trusts</t>
  </si>
  <si>
    <t>PPC | Special-purpose entity, parent not primary beneficiary | Common Class A | Four statutory trusts</t>
  </si>
  <si>
    <t>PPC | CONNECTICUT</t>
  </si>
  <si>
    <t>Number of statutory trusts owned by subsidiary, which were formed under laws of state | item</t>
  </si>
  <si>
    <t>PCC Statutory Trust IV | Delaware</t>
  </si>
  <si>
    <t>Income Taxes - Provision and Deferred Taxes (Details) - USD ($) $ in Thousands</t>
  </si>
  <si>
    <t>Jan. 01, 2018</t>
  </si>
  <si>
    <t>Current:</t>
  </si>
  <si>
    <t>Federal</t>
  </si>
  <si>
    <t>State</t>
  </si>
  <si>
    <t>Deferred:</t>
  </si>
  <si>
    <t>Income tax provision (benefit)</t>
  </si>
  <si>
    <t>Statutory Federal income tax rate (as a percent)</t>
  </si>
  <si>
    <t>21.00%</t>
  </si>
  <si>
    <t>35.00%</t>
  </si>
  <si>
    <t>Reconciliation of the income tax provision (benefit) and the amount that would be computed by applying the statutory federal income tax rate to income (loss) before income taxes</t>
  </si>
  <si>
    <t>Computed tax at federal statutory rate</t>
  </si>
  <si>
    <t>Tax effect of:</t>
  </si>
  <si>
    <t>Tax Legislation</t>
  </si>
  <si>
    <t>Non-taxable acquisition gain</t>
  </si>
  <si>
    <t>Nondeductible transaction costs</t>
  </si>
  <si>
    <t>Nondeductible expenses</t>
  </si>
  <si>
    <t>State income taxes</t>
  </si>
  <si>
    <t>Tax-exempt income, net</t>
  </si>
  <si>
    <t>Valuation allowance</t>
  </si>
  <si>
    <t>Share-based compensation benefit</t>
  </si>
  <si>
    <t>Deferred tax assets:</t>
  </si>
  <si>
    <t>Net operating and built-in-loss carryforward</t>
  </si>
  <si>
    <t>Covered loans</t>
  </si>
  <si>
    <t>Purchase accounting adjustment - loans</t>
  </si>
  <si>
    <t>Compensation and benefits</t>
  </si>
  <si>
    <t>Legal and other reserves</t>
  </si>
  <si>
    <t>Foreclosed property</t>
  </si>
  <si>
    <t>Deferred tax assets</t>
  </si>
  <si>
    <t>Deferred tax liabilities:</t>
  </si>
  <si>
    <t>Premises and equipment</t>
  </si>
  <si>
    <t>Intangible assets</t>
  </si>
  <si>
    <t>Derivatives</t>
  </si>
  <si>
    <t>Loan servicing</t>
  </si>
  <si>
    <t>Deferred Tax Liabilities</t>
  </si>
  <si>
    <t>Net deferred tax asset</t>
  </si>
  <si>
    <t>Income Taxes - Narrative (Details) - USD ($) $ in Thousands</t>
  </si>
  <si>
    <t>Effective income tax rate (as a percent)</t>
  </si>
  <si>
    <t>45.30%</t>
  </si>
  <si>
    <t>36.10%</t>
  </si>
  <si>
    <t>25.00%</t>
  </si>
  <si>
    <t>Income tax benefit</t>
  </si>
  <si>
    <t>Net operating loss carryforwards</t>
  </si>
  <si>
    <t>Net operating loss carryforwards, tax effected basis</t>
  </si>
  <si>
    <t>Recognized built-in loss carryforward ("RBIL")</t>
  </si>
  <si>
    <t>Realized built-in-loss recognition period</t>
  </si>
  <si>
    <t>Net unrealized built-in-loss carryforward</t>
  </si>
  <si>
    <t>Net unrealized built-in-loss recognition period</t>
  </si>
  <si>
    <t>Valuation allowance on deferred tax assets for net operating loss carryforwards</t>
  </si>
  <si>
    <t>Increase (decrease) in the valuation allowance</t>
  </si>
  <si>
    <t>SWS | Capital Loss Carryforward Valuation Allowance</t>
  </si>
  <si>
    <t>Income Taxes - Unrecognized tax benefits (Details) - USD ($) $ in Thousands</t>
  </si>
  <si>
    <t>Uncertain tax positions</t>
  </si>
  <si>
    <t>Unrecognized tax benefits if recognized would favorably impact the effective tax rate</t>
  </si>
  <si>
    <t>Unrecognized Tax Benefits</t>
  </si>
  <si>
    <t>Increases related to tax positions taken during a prior year</t>
  </si>
  <si>
    <t>Decreases related to tax positions taken during a prior year</t>
  </si>
  <si>
    <t>Increases related to tax positions taken during the current year</t>
  </si>
  <si>
    <t>Employee Benefits (Details) $ in Millions</t>
  </si>
  <si>
    <t>Nov. 30, 2012USD ($)item</t>
  </si>
  <si>
    <t>Dec. 31, 2001USD ($)</t>
  </si>
  <si>
    <t>Matching contributions</t>
  </si>
  <si>
    <t>Liability recorded upon completion of merger</t>
  </si>
  <si>
    <t>Number of executive officers of PlainsCapital with retention agreements | item</t>
  </si>
  <si>
    <t>Liability, including interest</t>
  </si>
  <si>
    <t>Flexible premium universal life insurance</t>
  </si>
  <si>
    <t>Amount of insurance purchased</t>
  </si>
  <si>
    <t>Carrying value of the policies</t>
  </si>
  <si>
    <t>Income related to the policies</t>
  </si>
  <si>
    <t>SWS Plan</t>
  </si>
  <si>
    <t>Deferred compensation plan, matching percentage</t>
  </si>
  <si>
    <t>15.00%</t>
  </si>
  <si>
    <t>Deferred compensation plan, vesting period</t>
  </si>
  <si>
    <t>Contributions allowed under plan</t>
  </si>
  <si>
    <t>Related Party Transactions (Details) - USD ($) $ in Thousands</t>
  </si>
  <si>
    <t>Aggregate remaining lease obligation</t>
  </si>
  <si>
    <t>Diamond A Administration Company LLC</t>
  </si>
  <si>
    <t>Ownership interest (as a percent)</t>
  </si>
  <si>
    <t>16.20%</t>
  </si>
  <si>
    <t>Diamond A Financial LP</t>
  </si>
  <si>
    <t>PlainsCapital</t>
  </si>
  <si>
    <t>Deposits of related parties held</t>
  </si>
  <si>
    <t>Co-Chief Executive Officer | Diamond A Administration Company LLC</t>
  </si>
  <si>
    <t>46.00%</t>
  </si>
  <si>
    <t>Co-Chief Executive Officer | Diamond A Financial LP</t>
  </si>
  <si>
    <t>49.00%</t>
  </si>
  <si>
    <t>Diamond A Administration Company LLC | Sublease Agreement</t>
  </si>
  <si>
    <t>Services and office space cost per month</t>
  </si>
  <si>
    <t>Directors Executive Officers and Affiliates | PlainsCapital</t>
  </si>
  <si>
    <t>Loans to related parties</t>
  </si>
  <si>
    <t>Total principal additions to loans</t>
  </si>
  <si>
    <t>Total principal payments</t>
  </si>
  <si>
    <t>Lessor | PlainsCapital | Lease Agreements</t>
  </si>
  <si>
    <t>Future minimum payments due annually through 2028</t>
  </si>
  <si>
    <t>Related Party Company | PlainsCapital</t>
  </si>
  <si>
    <t>Loan Purchases</t>
  </si>
  <si>
    <t>Commitments and Contingencies (Details)</t>
  </si>
  <si>
    <t>May 30, 2017USD ($)$ / sharesshares</t>
  </si>
  <si>
    <t>Jan. 01, 2015USD ($)$ / shares</t>
  </si>
  <si>
    <t>Sep. 13, 2013USD ($)item</t>
  </si>
  <si>
    <t>Nov. 30, 2012item</t>
  </si>
  <si>
    <t>Jun. 30, 2017USD ($)</t>
  </si>
  <si>
    <t>Reserve for Indemnification Liability:</t>
  </si>
  <si>
    <t>Number of executive officers | item</t>
  </si>
  <si>
    <t>Retention Agreement</t>
  </si>
  <si>
    <t>Retention Agreement | Chief Executive Officer One of Plains Capital Bank</t>
  </si>
  <si>
    <t>Retention agreement term</t>
  </si>
  <si>
    <t>Renewal period of contract</t>
  </si>
  <si>
    <t>1 year</t>
  </si>
  <si>
    <t>Period from date of agreement at which initial renewal of agreement may occur</t>
  </si>
  <si>
    <t>2 years</t>
  </si>
  <si>
    <t>Retention Agreement | Chief Executive Officer Two of Plains Capital Bank</t>
  </si>
  <si>
    <t>Consideration paid in cash | $ / shares</t>
  </si>
  <si>
    <t>Representation and Warranty Claims</t>
  </si>
  <si>
    <t>Roll-forward of claims activity for loans put-back to the mortgage origination segment</t>
  </si>
  <si>
    <t>Claims made</t>
  </si>
  <si>
    <t>Claims resolved with no payment</t>
  </si>
  <si>
    <t>Repurchases</t>
  </si>
  <si>
    <t>Indemnification payments</t>
  </si>
  <si>
    <t>Indemnification Agreement</t>
  </si>
  <si>
    <t>Provision for indemnification losses</t>
  </si>
  <si>
    <t>Additions for new sales</t>
  </si>
  <si>
    <t>Early payment defaults</t>
  </si>
  <si>
    <t>Change in reserves for loans sold in prior years</t>
  </si>
  <si>
    <t>Specific claims</t>
  </si>
  <si>
    <t>Incurred but not reported claims</t>
  </si>
  <si>
    <t>Shareholder Lawsuits | SWS</t>
  </si>
  <si>
    <t>Number of shares of SWS common stock held by purported shareholders | shares</t>
  </si>
  <si>
    <t>Stock released from escrow and returned to unissued shares of common stock</t>
  </si>
  <si>
    <t>Pre-tax net increase to noninterest income</t>
  </si>
  <si>
    <t>Aggregate amount of federal funds purchased and sold for which the Bank acts as an agent on behalf of certain correspondent banks</t>
  </si>
  <si>
    <t>PlainsCapital | FNB | Covered</t>
  </si>
  <si>
    <t>Number of loss-sharing agreements | item</t>
  </si>
  <si>
    <t>Loans and OREO acquired</t>
  </si>
  <si>
    <t>Percentage of initial estimate of losses under loss sharing agreement</t>
  </si>
  <si>
    <t>Amount of initial estimate of losses under loss sharing agreement</t>
  </si>
  <si>
    <t>Covered net losses billed to the FDIC</t>
  </si>
  <si>
    <t>Percentage of covered net losses reimbursable under the loss-share agreements</t>
  </si>
  <si>
    <t>Amount of covered net losses reimbursable under the loss-share agreements</t>
  </si>
  <si>
    <t>PlainsCapital | FNB | Covered | Commercial Loan</t>
  </si>
  <si>
    <t>PlainsCapital | FNB | Covered | Single Family Residential Loans</t>
  </si>
  <si>
    <t>Commitments and Contingencies - Lease Payments (Details) - USD ($) $ in Thousands</t>
  </si>
  <si>
    <t>Rental expense under the operating leases</t>
  </si>
  <si>
    <t>Future minimum lease payments under operating leases</t>
  </si>
  <si>
    <t>Total minimum lease payments</t>
  </si>
  <si>
    <t>Future minimum lease payments under capital leases</t>
  </si>
  <si>
    <t>Amount representing interest</t>
  </si>
  <si>
    <t>Present value of minimum lease payments</t>
  </si>
  <si>
    <t>Remaining terms of noncancelable operating leases</t>
  </si>
  <si>
    <t>Remaining term of capital leases</t>
  </si>
  <si>
    <t>11 years</t>
  </si>
  <si>
    <t>Financial Instruments with Off-Balance Sheet Risk (Details) $ in Millions</t>
  </si>
  <si>
    <t>Unused commitments to extend credit</t>
  </si>
  <si>
    <t>Outstanding commitments</t>
  </si>
  <si>
    <t>Standby letters of credit</t>
  </si>
  <si>
    <t>Stock-Based Compensation - Plan Information (Details) - 2012 Plan - USD ($) $ in Millions</t>
  </si>
  <si>
    <t>Sep. 30, 2012</t>
  </si>
  <si>
    <t>Stock based compensation</t>
  </si>
  <si>
    <t>Number of awards approved for grant (in shares)</t>
  </si>
  <si>
    <t>Common stock remaining available for issuance (in shares)</t>
  </si>
  <si>
    <t>Compensation expense</t>
  </si>
  <si>
    <t>Restricted Stock Awards</t>
  </si>
  <si>
    <t>Number of shares outstanding</t>
  </si>
  <si>
    <t>RSUs</t>
  </si>
  <si>
    <t>Vesting period</t>
  </si>
  <si>
    <t>Transfer restrictions period</t>
  </si>
  <si>
    <t>Board of Directors</t>
  </si>
  <si>
    <t>Common shares granted to members of board of directors as compensation for director services</t>
  </si>
  <si>
    <t>Stock-Based Compensation - Restricted Awards and RSU Activity (Details) - 2012 Plan - $ / shares shares in Thousands</t>
  </si>
  <si>
    <t>Balance at the beginning of the period ( in shares)</t>
  </si>
  <si>
    <t>Granted (in shares)</t>
  </si>
  <si>
    <t>Vested/Released (in shares)</t>
  </si>
  <si>
    <t>Forfeited (in shares)</t>
  </si>
  <si>
    <t>Balance at the end of the period ( in shares)</t>
  </si>
  <si>
    <t>Weighted Average Grant Date Fair Value</t>
  </si>
  <si>
    <t>Balance at the beginning of the period (in dollars per share)</t>
  </si>
  <si>
    <t>Grant date fair value (in dollars per share)</t>
  </si>
  <si>
    <t>Vested/Released (in dollars per share)</t>
  </si>
  <si>
    <t>Forfeited (in dollars per share)</t>
  </si>
  <si>
    <t>Balance at the end of the period (in dollars per share)</t>
  </si>
  <si>
    <t>Stock-Based Compensation - Additional Information (Details) - 2012 Plan - USD ($) $ in Millions</t>
  </si>
  <si>
    <t>36 Months Ended</t>
  </si>
  <si>
    <t>Vested RSUs which require deferral of share settlement and statutory tax obligations</t>
  </si>
  <si>
    <t>Number of shares awarded (in shares)</t>
  </si>
  <si>
    <t>Number of awards subject to time-based vesting (in shares)</t>
  </si>
  <si>
    <t>Number of awards vesting upon achievement of performance goals (in shares)</t>
  </si>
  <si>
    <t>Unrecognized compensation expense</t>
  </si>
  <si>
    <t>Weighted average period for unrecognized compensation expense (in years)</t>
  </si>
  <si>
    <t>1 year 2 months 27 days</t>
  </si>
  <si>
    <t>RSUs and RSAs</t>
  </si>
  <si>
    <t>Vested/Released number of shares withheld to satisfy employee statutory tax obligations (in shares)</t>
  </si>
  <si>
    <t>Certain Executives and Key Employees | RSUs</t>
  </si>
  <si>
    <t>Regulatory Matters - Minimum Capital Requirements (Details) - USD ($) $ in Thousands</t>
  </si>
  <si>
    <t>Tier 1 capital (to average assets)</t>
  </si>
  <si>
    <t>Actual Amount</t>
  </si>
  <si>
    <t>Actual Ratio (as a percent)</t>
  </si>
  <si>
    <t>12.32%</t>
  </si>
  <si>
    <t>12.35%</t>
  </si>
  <si>
    <t>Minimum Capital Requirement Including Conservation Buffer in effect at end of period, ratio (as a percent)</t>
  </si>
  <si>
    <t>Minimum Capital Requirement Including Conservation Buffer fully phased-in, ratio (as a percent)</t>
  </si>
  <si>
    <t>To Be Well Capitalized Minimum Capital Requirements, Ratio (as a percent)</t>
  </si>
  <si>
    <t>Common equity Tier 1 capital (to risk weighted assets)</t>
  </si>
  <si>
    <t>14.47%</t>
  </si>
  <si>
    <t>14.64%</t>
  </si>
  <si>
    <t>5.75%</t>
  </si>
  <si>
    <t>5.125%</t>
  </si>
  <si>
    <t>6.50%</t>
  </si>
  <si>
    <t>Tier 1 capital (to risk-weighted assets)</t>
  </si>
  <si>
    <t>7.25%</t>
  </si>
  <si>
    <t>6.625%</t>
  </si>
  <si>
    <t>8.50%</t>
  </si>
  <si>
    <t>8.00%</t>
  </si>
  <si>
    <t>Total capital (to risk-weighted assets)</t>
  </si>
  <si>
    <t>15.29%</t>
  </si>
  <si>
    <t>15.38%</t>
  </si>
  <si>
    <t>9.25%</t>
  </si>
  <si>
    <t>8.625%</t>
  </si>
  <si>
    <t>10.50%</t>
  </si>
  <si>
    <t>10.00%</t>
  </si>
  <si>
    <t>Hilltop</t>
  </si>
  <si>
    <t>12.94%</t>
  </si>
  <si>
    <t>13.51%</t>
  </si>
  <si>
    <t>17.71%</t>
  </si>
  <si>
    <t>18.30%</t>
  </si>
  <si>
    <t>18.24%</t>
  </si>
  <si>
    <t>18.87%</t>
  </si>
  <si>
    <t>18.78%</t>
  </si>
  <si>
    <t>19.34%</t>
  </si>
  <si>
    <t>Regulatory Matters - Net Capital Position, Broker-Dealers (Details) - USD ($) $ in Thousands</t>
  </si>
  <si>
    <t>Reconciliation of equity capital to Tier 1 and total capital (as defined)</t>
  </si>
  <si>
    <t>Total equity capital</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35.50%</t>
  </si>
  <si>
    <t>Net capital in excess of 5% aggregate debt items</t>
  </si>
  <si>
    <t>HTS Independent Network</t>
  </si>
  <si>
    <t>Add:</t>
  </si>
  <si>
    <t>Net unrealized holding losses (gains) on securities available for sale and held in trust</t>
  </si>
  <si>
    <t>Deduct:</t>
  </si>
  <si>
    <t>Goodwill and other disallowed intangible assets</t>
  </si>
  <si>
    <t>Common equity Tier 1 capital (as defined)</t>
  </si>
  <si>
    <t>Tier 1 capital (as defined)</t>
  </si>
  <si>
    <t>Add: Allowable Tier 2 capital</t>
  </si>
  <si>
    <t>Deduct</t>
  </si>
  <si>
    <t>Total capital (as defined)</t>
  </si>
  <si>
    <t>Add: Tier 1 capital</t>
  </si>
  <si>
    <t>Trust preferred securities</t>
  </si>
  <si>
    <t>Tier 1 deductions</t>
  </si>
  <si>
    <t>Tier 2 Insurance Deduction</t>
  </si>
  <si>
    <t>Regulatory Matters - Insurance Subsidiaries (Details) - Texas Department of Insurance - USD ($) $ in Thousands</t>
  </si>
  <si>
    <t>NLIC</t>
  </si>
  <si>
    <t>Insurance</t>
  </si>
  <si>
    <t>Capital and surplus</t>
  </si>
  <si>
    <t>Statutory net income</t>
  </si>
  <si>
    <t>ASIC</t>
  </si>
  <si>
    <t>Stockholders' Equity (Details) - USD ($) $ / shares in Units, $ in Thousands</t>
  </si>
  <si>
    <t>1 Months Ended</t>
  </si>
  <si>
    <t>16 Months Ended</t>
  </si>
  <si>
    <t>Jan. 31, 2018</t>
  </si>
  <si>
    <t>Jan. 25, 2018</t>
  </si>
  <si>
    <t>Stock repurchase program</t>
  </si>
  <si>
    <t>Dividend declared per share</t>
  </si>
  <si>
    <t>Cash dividends paid</t>
  </si>
  <si>
    <t>Repurchase common stock authorized amount</t>
  </si>
  <si>
    <t>Payments to repurchase shares</t>
  </si>
  <si>
    <t>Average price (per share)</t>
  </si>
  <si>
    <t>Earnings available for dividend payments without regulatory approval</t>
  </si>
  <si>
    <t>Maximum dividends that may be paid without regulatory approval</t>
  </si>
  <si>
    <t>Preferred stock, shares outstanding</t>
  </si>
  <si>
    <t>Dividend rate (as a percent)</t>
  </si>
  <si>
    <t>Series B Preferred Stock | PPC</t>
  </si>
  <si>
    <t>Number of shares of Hilltop Series B Preferred Stock into which each outstanding share of PlainsCapital Non-Cumulative Perpetual Preferred Stock, Series C is converted</t>
  </si>
  <si>
    <t>Other Noninterest Income and Expense (Details) - USD ($) $ in Thousands</t>
  </si>
  <si>
    <t>Other noninterest income:</t>
  </si>
  <si>
    <t>Net gains from Hilltop Broker-Dealer trading activities</t>
  </si>
  <si>
    <t>Net gains from trading securities portfolio</t>
  </si>
  <si>
    <t>Service charges on depositor accounts</t>
  </si>
  <si>
    <t>SWS Merger appraisal proceeding</t>
  </si>
  <si>
    <t>Trust fees</t>
  </si>
  <si>
    <t>Insurance commissions</t>
  </si>
  <si>
    <t>Insurance direct billing and other policy fees</t>
  </si>
  <si>
    <t>Revenue from check and stored value cards</t>
  </si>
  <si>
    <t>Rent and other income from other real estate owned</t>
  </si>
  <si>
    <t>FDIC indemnification asset accretion</t>
  </si>
  <si>
    <t>Other noninterest income</t>
  </si>
  <si>
    <t>Other noninterest expense:</t>
  </si>
  <si>
    <t>Software and Information technology</t>
  </si>
  <si>
    <t>Brokerage commissions and fees</t>
  </si>
  <si>
    <t>Mortgage servicing-related costs</t>
  </si>
  <si>
    <t>Unreimbursed loan closing costs</t>
  </si>
  <si>
    <t>Business development</t>
  </si>
  <si>
    <t>FDIC Indemnification Asset amortization</t>
  </si>
  <si>
    <t>Travel, meals and entertainment</t>
  </si>
  <si>
    <t>Funding fees</t>
  </si>
  <si>
    <t>Amortization of intangible assets</t>
  </si>
  <si>
    <t>Office supplies</t>
  </si>
  <si>
    <t>OREO and repossessed assets</t>
  </si>
  <si>
    <t>FDIC "true-up"</t>
  </si>
  <si>
    <t>Other noninterest expense</t>
  </si>
  <si>
    <t>Derivative Financial Instruments (Details) - Not Designated as Hedging Instrument - USD ($) $ in Thousands</t>
  </si>
  <si>
    <t>PrimeLending</t>
  </si>
  <si>
    <t>Derivative financial instruments</t>
  </si>
  <si>
    <t>Net gain (loss) due to changes in the fair value of the derivative instruments</t>
  </si>
  <si>
    <t>Interest Rate Lock Commitments</t>
  </si>
  <si>
    <t>Notional Amount</t>
  </si>
  <si>
    <t>Estimated Fair Value</t>
  </si>
  <si>
    <t>Customer-based written options</t>
  </si>
  <si>
    <t>Customer-based purchased options</t>
  </si>
  <si>
    <t>Commitments to Purchase MBSs</t>
  </si>
  <si>
    <t>Commitments to Sell MBSs</t>
  </si>
  <si>
    <t>Commitments to Sell MBSs | PrimeLending</t>
  </si>
  <si>
    <t>Cash collateral advanced to offset net derivative liability</t>
  </si>
  <si>
    <t>Interest Rate Swap and Swaptions</t>
  </si>
  <si>
    <t>U.S. Treasury bond futures and options</t>
  </si>
  <si>
    <t>U.S. Treasury bond futures and options | PrimeLending</t>
  </si>
  <si>
    <t>Balance Sheet Offsetting - Assets (Details) - USD ($) $ in Thousands</t>
  </si>
  <si>
    <t>Reverse repurchase agreements:</t>
  </si>
  <si>
    <t>Net Amounts of Assets Presented in the Balance Sheet</t>
  </si>
  <si>
    <t>Gross Amounts of Recognized Assets</t>
  </si>
  <si>
    <t>Gross Amounts Offset in the Balance Sheet</t>
  </si>
  <si>
    <t>Gross Amounts Not Offset in the Balance Sheet</t>
  </si>
  <si>
    <t>Financial Instruments</t>
  </si>
  <si>
    <t>Net Amount</t>
  </si>
  <si>
    <t>Institutional counterparties</t>
  </si>
  <si>
    <t>Securities borrowed:</t>
  </si>
  <si>
    <t>Interest Rate Options | Customer counterparties</t>
  </si>
  <si>
    <t>Derivatives:</t>
  </si>
  <si>
    <t>Reverse repurchase agreements | Institutional counterparties</t>
  </si>
  <si>
    <t>Forward MBS Derivatives | Institutional counterparties</t>
  </si>
  <si>
    <t>Balance Sheet Offsetting - Liabilities (Details) - USD ($) $ in Thousands</t>
  </si>
  <si>
    <t>Gross Amounts of Recognized Liabilities</t>
  </si>
  <si>
    <t>Net Amounts of Liabilities Presented in the Balance Sheet</t>
  </si>
  <si>
    <t>Securities loaned:</t>
  </si>
  <si>
    <t>Net Amounts of Liabilities Presented in the Balance Sheets</t>
  </si>
  <si>
    <t>Institutional counterparties | Interest Rate Options</t>
  </si>
  <si>
    <t>Institutional counterparties | Interest Rate Swap and Swaptions</t>
  </si>
  <si>
    <t>Institutional counterparties | Repurchase agreements</t>
  </si>
  <si>
    <t>Repurchase agreements:</t>
  </si>
  <si>
    <t>Institutional counterparties | Forward MBS Derivatives</t>
  </si>
  <si>
    <t>Customer counterparties | Repurchase agreements</t>
  </si>
  <si>
    <t>Balance Sheet Offsetting - Secured Borrowings (Details) $ in Thousands</t>
  </si>
  <si>
    <t>Transfer of Certain Financial Assets Accounted for as Secured Borrowings</t>
  </si>
  <si>
    <t>Number of repurchase-to-maturity transactions outstanding | item</t>
  </si>
  <si>
    <t>Total borrowings</t>
  </si>
  <si>
    <t>Gross amount of recognized liabilities for repurchase agreements and securities lending in offsetting disclosure above</t>
  </si>
  <si>
    <t>Overnight and Continuous</t>
  </si>
  <si>
    <t>US Treasury and agency securities</t>
  </si>
  <si>
    <t>Repurchase agreements transactions</t>
  </si>
  <si>
    <t>US Treasury and agency securities | Overnight and Continuous</t>
  </si>
  <si>
    <t>Assets-backed securities</t>
  </si>
  <si>
    <t>Assets-backed securities | Overnight and Continuous</t>
  </si>
  <si>
    <t>Securities lending transactions</t>
  </si>
  <si>
    <t>Corporate securities | Overnight and Continuous</t>
  </si>
  <si>
    <t>Equity securities | Overnight and Continuous</t>
  </si>
  <si>
    <t>Broker-Dealer and Clearing Organization Receivables and Payables (Details) - USD ($) $ in Thousands</t>
  </si>
  <si>
    <t>Receivables:</t>
  </si>
  <si>
    <t>Securities failed to deliver</t>
  </si>
  <si>
    <t>Trades in process of settlements</t>
  </si>
  <si>
    <t>Total receivables</t>
  </si>
  <si>
    <t>Payables:</t>
  </si>
  <si>
    <t>Correspondents</t>
  </si>
  <si>
    <t>Securities failed to receive</t>
  </si>
  <si>
    <t>Total Payables</t>
  </si>
  <si>
    <t>Deferred Policy Acquisition Cost (Details) - USD ($) $ in Thousands</t>
  </si>
  <si>
    <t>Activity in deferred acquisition costs</t>
  </si>
  <si>
    <t>Acquisition expenses capitalized</t>
  </si>
  <si>
    <t>Amortization charged to income</t>
  </si>
  <si>
    <t>Reserves for Losses and Loss Adjustment Expenses - Reserve (Details) - USD ($) $ in Thousands</t>
  </si>
  <si>
    <t>Information regarding of the reserve for unpaid losses and loss adjustment expenses</t>
  </si>
  <si>
    <t>Reserve for unpaid losses and allocated LAE balance, net</t>
  </si>
  <si>
    <t>Reinsurance recoverables on unpaid losses</t>
  </si>
  <si>
    <t>Unallocated LAE</t>
  </si>
  <si>
    <t>Reserve for unpaid losses and LAE balance, gross</t>
  </si>
  <si>
    <t>Reserves for Losses and Loss Adjustment Expenses - Activity (Details) $ in Thousands</t>
  </si>
  <si>
    <t>Dec. 31, 2017USD ($)claim</t>
  </si>
  <si>
    <t>Insurance Incurred and Cumulative Paid Losses and Allocated Loss Adjustment Expenses, Net of Reinsurance</t>
  </si>
  <si>
    <t>Total paid</t>
  </si>
  <si>
    <t>Total incurred</t>
  </si>
  <si>
    <t>All outstanding reserves prior to 2013, net of reinsurance</t>
  </si>
  <si>
    <t>Reserve for unpaid losses and allocated LAE, net of reinsurance</t>
  </si>
  <si>
    <t>Total of IBNR Reserves Plus Expected Development on Reported claims</t>
  </si>
  <si>
    <t>Cumulative Number of Reported Claims | claim</t>
  </si>
  <si>
    <t>Reinsurance Activity - Credit Risk (Details) $ in Thousands</t>
  </si>
  <si>
    <t>Reinsurance activity</t>
  </si>
  <si>
    <t>Balances due from Companies</t>
  </si>
  <si>
    <t>Allowance for uncollectible accounts</t>
  </si>
  <si>
    <t>Threshold percentage for disclosure of reinsurance recoverables</t>
  </si>
  <si>
    <t>Arch Reinsurance Co</t>
  </si>
  <si>
    <t>R and V Versicherung AG</t>
  </si>
  <si>
    <t>AM Best, A Rating | Partner Reinsurance</t>
  </si>
  <si>
    <t>AM Best, A Rating | Aspen Bermuda</t>
  </si>
  <si>
    <t>AM Best, A+ Rating | Everest Re</t>
  </si>
  <si>
    <t>AM Best, A+ Rating | Lloyds Syndicate 2001</t>
  </si>
  <si>
    <t>Reinsurance Activity - Effects of Reinsurance (Details) - USD ($) $ in Thousands</t>
  </si>
  <si>
    <t>Earned</t>
  </si>
  <si>
    <t>Net premiums, Earned</t>
  </si>
  <si>
    <t>Effect of reinsurance on incurred losses</t>
  </si>
  <si>
    <t>Net loss and LAE incurred</t>
  </si>
  <si>
    <t>Property and casualty</t>
  </si>
  <si>
    <t>Written</t>
  </si>
  <si>
    <t>Premiums from direct business</t>
  </si>
  <si>
    <t>Reinsurance assumed</t>
  </si>
  <si>
    <t>Reinsurance ceded</t>
  </si>
  <si>
    <t>Net premiums, Written</t>
  </si>
  <si>
    <t>Loss and LAE incurred</t>
  </si>
  <si>
    <t>Reinsurance recoverables</t>
  </si>
  <si>
    <t>Reinsurance Activity - Coverage (Details) - Catastrophic coverage $ in Millions</t>
  </si>
  <si>
    <t>Jan. 01, 2018USD ($)</t>
  </si>
  <si>
    <t>Jul. 01, 2017</t>
  </si>
  <si>
    <t>Dec. 31, 2015USD ($)item</t>
  </si>
  <si>
    <t>First layer of protection</t>
  </si>
  <si>
    <t>Reinsurance in excess of retention</t>
  </si>
  <si>
    <t>Retention amount</t>
  </si>
  <si>
    <t>Second layer of protection</t>
  </si>
  <si>
    <t>Reinsurance coverage in losses per event</t>
  </si>
  <si>
    <t>Third layer of protection</t>
  </si>
  <si>
    <t>Number of layers of protection under reinsurance | item</t>
  </si>
  <si>
    <t>Aggregate coverage in excess of retention for per event retention and sub-catastrophic event</t>
  </si>
  <si>
    <t>Retention amount per event</t>
  </si>
  <si>
    <t>Participation retained (as a percent)</t>
  </si>
  <si>
    <t>17.50%</t>
  </si>
  <si>
    <t>Number of significant catastrophe experienced | item</t>
  </si>
  <si>
    <t>Renewal period of reinsurance contract</t>
  </si>
  <si>
    <t>Number of tornado, hail and wind storms experienced | item</t>
  </si>
  <si>
    <t>Incurred losses</t>
  </si>
  <si>
    <t>Reinsurance recoverable favorable (loss)</t>
  </si>
  <si>
    <t>Reinsurance recoverable subscription level</t>
  </si>
  <si>
    <t>91.00%</t>
  </si>
  <si>
    <t>Reinstatement premiums</t>
  </si>
  <si>
    <t>NLC | Sub-catastrophic</t>
  </si>
  <si>
    <t>NLC | Hurricane Harvey</t>
  </si>
  <si>
    <t>Total gross losses and LAE incurred</t>
  </si>
  <si>
    <t>Net exposure retention</t>
  </si>
  <si>
    <t>NLIC and ASIC</t>
  </si>
  <si>
    <t>Number of catastrophe that could be experienced with limited retention | item</t>
  </si>
  <si>
    <t>NLIC and ASIC | Maximum</t>
  </si>
  <si>
    <t>Segment and Related Information (Details) $ in Thousands</t>
  </si>
  <si>
    <t>Sep. 30, 2017USD ($)</t>
  </si>
  <si>
    <t>Mar. 31, 2017USD ($)</t>
  </si>
  <si>
    <t>Sep. 30, 2016USD ($)</t>
  </si>
  <si>
    <t>Jun. 30, 2016USD ($)</t>
  </si>
  <si>
    <t>Mar. 31, 2016USD ($)</t>
  </si>
  <si>
    <t>Dec. 31, 2017USD ($)segment</t>
  </si>
  <si>
    <t>Information about the revenues, operating results, goodwill and assets</t>
  </si>
  <si>
    <t>Number of reportable segments | segment</t>
  </si>
  <si>
    <t>Net interest income (expense)</t>
  </si>
  <si>
    <t>Noninterest income</t>
  </si>
  <si>
    <t>Noninterest expense</t>
  </si>
  <si>
    <t>Operating segment | Banking</t>
  </si>
  <si>
    <t>Operating segment | Broker-Dealer</t>
  </si>
  <si>
    <t>Operating segment | Mortgage Origination</t>
  </si>
  <si>
    <t>Operating segment | Insurance Segment</t>
  </si>
  <si>
    <t>Corporate</t>
  </si>
  <si>
    <t>All Other and Eliminations.</t>
  </si>
  <si>
    <t>Earnings per Common Share (Details) - USD ($) $ / shares in Units, shares in Thousands, $ in Thousands</t>
  </si>
  <si>
    <t>Basic earnings per share:</t>
  </si>
  <si>
    <t>Less: income applicable to participating shares</t>
  </si>
  <si>
    <t>Net earnings available to Hilltop common stockholders</t>
  </si>
  <si>
    <t>Weighted average shares outstanding - basic</t>
  </si>
  <si>
    <t>Basic earnings per common share (in dollars per share)</t>
  </si>
  <si>
    <t>Diluted earnings per share:</t>
  </si>
  <si>
    <t>Effect of potentially dilutive securities (in shares)</t>
  </si>
  <si>
    <t>Weighted average shares outstanding - diluted</t>
  </si>
  <si>
    <t>Diluted earnings per common share (in dollars per share)</t>
  </si>
  <si>
    <t>Condensed Financial Statements of Parent - Operations and Comp Income (Details) - USD ($) $ in Thousands</t>
  </si>
  <si>
    <t>Condensed Statements of Operations and Comprehensive Income (Loss)</t>
  </si>
  <si>
    <t>Interest expense</t>
  </si>
  <si>
    <t>Other comprehensive income (loss), net</t>
  </si>
  <si>
    <t>Dividends from bank and bank holding company subsidiaries</t>
  </si>
  <si>
    <t>Dividends from nonbank subsidiaries</t>
  </si>
  <si>
    <t>Investment income</t>
  </si>
  <si>
    <t>Other income</t>
  </si>
  <si>
    <t>General and administrative expense</t>
  </si>
  <si>
    <t>Income before income taxes, equity in undistributed earnings of subsidiaries and preferred stock activity</t>
  </si>
  <si>
    <t>Equity in undistributed earnings of subsidiaries</t>
  </si>
  <si>
    <t>Condensed Financial Statements of Parent - Balance Sheet (Details) - USD ($) $ in Thousands</t>
  </si>
  <si>
    <t>Investment in subsidiaries:</t>
  </si>
  <si>
    <t>Liabilities and Stockholders' Equity</t>
  </si>
  <si>
    <t>Stockholders' equity</t>
  </si>
  <si>
    <t>Bank and bank holding company subsidiaries</t>
  </si>
  <si>
    <t>Nonbank subsidiaries</t>
  </si>
  <si>
    <t>Accounts payable and accrued expenses</t>
  </si>
  <si>
    <t>Condensed Financial Statements of Parent - Cash flows (Details) - USD ($) shares in Thousands, $ in Thousands</t>
  </si>
  <si>
    <t>Operating Activities:</t>
  </si>
  <si>
    <t>Investing Activities:</t>
  </si>
  <si>
    <t>Financing Activities:</t>
  </si>
  <si>
    <t>Proceeds from issuance of notes payable</t>
  </si>
  <si>
    <t>Supplemental Schedule of Non-Cash Activities:</t>
  </si>
  <si>
    <t>Reimbursement from nonbank subsidiaries</t>
  </si>
  <si>
    <t>Capital contribution to bank and bank holding company subsidiaries</t>
  </si>
  <si>
    <t>Capital contribution to nonbank subsidiaries</t>
  </si>
  <si>
    <t>Cash paid for acquisition</t>
  </si>
  <si>
    <t>Condensed Financial Statements of Parent - Cash flows- Additional Info. (Details) - USD ($) $ in Millions</t>
  </si>
  <si>
    <t>Payments for repurchase of common stock associated with the resolution of the contingency on appraisal proceedings from SWS Merger</t>
  </si>
  <si>
    <t>Proceeds from subsidiaries due to organizational changes</t>
  </si>
  <si>
    <t>Private Placement | Senior Notes due April 2025</t>
  </si>
  <si>
    <t>Recent Issued Accounting Standards (Details) - USD ($) $ in Thousands</t>
  </si>
  <si>
    <t>Recent Accounting Pronouncements</t>
  </si>
  <si>
    <t>Accounting Standards Update 2016-01 | Adjustment</t>
  </si>
  <si>
    <t>Available-for-sale equity securities</t>
  </si>
  <si>
    <t>Accounting Standards Update 2016-01 | Adjustment | Other Assets</t>
  </si>
  <si>
    <t>Other equity investments</t>
  </si>
  <si>
    <t>Selected Quarterly Financial Information (Unaudited) (Details) - USD ($) $ / shares in Units, $ in Thousands</t>
  </si>
  <si>
    <t>Interest income</t>
  </si>
  <si>
    <t>Subsequent Event (Details) - USD ($) $ in Thousands</t>
  </si>
  <si>
    <t>Feb. 13, 2018</t>
  </si>
  <si>
    <t>Subsequent event</t>
  </si>
  <si>
    <t>Deposits.</t>
  </si>
  <si>
    <t>Subsequent Event | BORO</t>
  </si>
  <si>
    <t>Aggregate purchase price, cash</t>
  </si>
  <si>
    <t>BORO</t>
  </si>
  <si>
    <t>Schedule I - Insurance Incurred and Cumulative Paid Losses and Allocated Loss Adjustment Expenses, Net Of Reinsurance (Details) $ in Thousands</t>
  </si>
  <si>
    <t>Incurred losses and allocated loss adjustment expenses, net of reinsurance</t>
  </si>
  <si>
    <t>Cumulative paid losses and allocated loss adjustment expenses, net of reinsurance</t>
  </si>
  <si>
    <t>Reserve for unpaid losses and allocated loss adjustment expenses, net of reinsurance</t>
  </si>
  <si>
    <t>Total of incurred but not reported reserves plus expected development on reported clai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51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950</v>
      </c>
    </row>
    <row r="18" spans="1:4">
      <c r="A18" s="4" t="s">
        <v>30</v>
      </c>
      <c r="C18" s="5" t="n">
        <v>95987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91</v>
      </c>
    </row>
    <row r="3" spans="1:4">
      <c r="A3" s="3" t="s">
        <v>853</v>
      </c>
    </row>
    <row r="4" spans="1:4">
      <c r="A4" s="4" t="s">
        <v>854</v>
      </c>
      <c r="B4" s="4" t="s">
        <v>855</v>
      </c>
    </row>
    <row r="5" spans="1:4">
      <c r="A5" s="4" t="s">
        <v>753</v>
      </c>
    </row>
    <row r="6" spans="1:4">
      <c r="A6" s="3" t="s">
        <v>749</v>
      </c>
    </row>
    <row r="7" spans="1:4">
      <c r="A7" s="4" t="s">
        <v>856</v>
      </c>
      <c r="B7" s="6" t="n">
        <v>113685</v>
      </c>
      <c r="C7" s="6" t="n">
        <v>105715</v>
      </c>
    </row>
    <row r="8" spans="1:4">
      <c r="A8" s="4" t="s">
        <v>857</v>
      </c>
      <c r="B8" s="5" t="n">
        <v>45031</v>
      </c>
      <c r="C8" s="5" t="n">
        <v>39034</v>
      </c>
    </row>
    <row r="9" spans="1:4">
      <c r="A9" s="4" t="s">
        <v>858</v>
      </c>
      <c r="B9" s="5" t="n">
        <v>26633</v>
      </c>
      <c r="C9" s="5" t="n">
        <v>30123</v>
      </c>
    </row>
    <row r="10" spans="1:4">
      <c r="A10" s="4" t="s">
        <v>859</v>
      </c>
      <c r="B10" s="5" t="n">
        <v>71664</v>
      </c>
      <c r="C10" s="5" t="n">
        <v>69157</v>
      </c>
    </row>
    <row r="11" spans="1:4">
      <c r="A11" s="4" t="s">
        <v>860</v>
      </c>
      <c r="B11" s="5" t="n">
        <v>3428</v>
      </c>
      <c r="C11" s="5" t="n">
        <v>3379</v>
      </c>
    </row>
    <row r="12" spans="1:4">
      <c r="A12" s="3" t="s">
        <v>861</v>
      </c>
    </row>
    <row r="13" spans="1:4">
      <c r="A13" s="4" t="s">
        <v>861</v>
      </c>
      <c r="B13" s="5" t="n">
        <v>70413</v>
      </c>
      <c r="C13" s="5" t="n">
        <v>77718</v>
      </c>
      <c r="D13" s="6" t="n">
        <v>75045</v>
      </c>
    </row>
    <row r="14" spans="1:4">
      <c r="A14" s="3" t="s">
        <v>862</v>
      </c>
    </row>
    <row r="15" spans="1:4">
      <c r="A15" s="4" t="s">
        <v>862</v>
      </c>
      <c r="B15" s="5" t="n">
        <v>37779</v>
      </c>
      <c r="C15" s="5" t="n">
        <v>22745</v>
      </c>
    </row>
    <row r="16" spans="1:4">
      <c r="A16" s="4" t="s">
        <v>863</v>
      </c>
      <c r="B16" s="5" t="n">
        <v>500</v>
      </c>
      <c r="C16" s="5" t="n">
        <v>200</v>
      </c>
      <c r="D16" s="5" t="n">
        <v>8900</v>
      </c>
    </row>
    <row r="17" spans="1:4">
      <c r="A17" s="4" t="s">
        <v>864</v>
      </c>
    </row>
    <row r="18" spans="1:4">
      <c r="A18" s="3" t="s">
        <v>861</v>
      </c>
    </row>
    <row r="19" spans="1:4">
      <c r="A19" s="4" t="s">
        <v>861</v>
      </c>
      <c r="B19" s="5" t="n">
        <v>18418</v>
      </c>
      <c r="C19" s="5" t="n">
        <v>19730</v>
      </c>
      <c r="D19" s="5" t="n">
        <v>25991</v>
      </c>
    </row>
    <row r="20" spans="1:4">
      <c r="A20" s="3" t="s">
        <v>862</v>
      </c>
    </row>
    <row r="21" spans="1:4">
      <c r="A21" s="4" t="s">
        <v>862</v>
      </c>
      <c r="B21" s="5" t="n">
        <v>20262</v>
      </c>
      <c r="C21" s="5" t="n">
        <v>8590</v>
      </c>
    </row>
    <row r="22" spans="1:4">
      <c r="A22" s="4" t="s">
        <v>865</v>
      </c>
    </row>
    <row r="23" spans="1:4">
      <c r="A23" s="3" t="s">
        <v>861</v>
      </c>
    </row>
    <row r="24" spans="1:4">
      <c r="A24" s="4" t="s">
        <v>861</v>
      </c>
      <c r="B24" s="5" t="n">
        <v>771</v>
      </c>
      <c r="C24" s="5" t="n">
        <v>486</v>
      </c>
      <c r="D24" s="5" t="n">
        <v>104</v>
      </c>
    </row>
    <row r="25" spans="1:4">
      <c r="A25" s="3" t="s">
        <v>862</v>
      </c>
    </row>
    <row r="26" spans="1:4">
      <c r="A26" s="4" t="s">
        <v>862</v>
      </c>
      <c r="B26" s="5" t="n">
        <v>616</v>
      </c>
      <c r="C26" s="5" t="n">
        <v>925</v>
      </c>
    </row>
    <row r="27" spans="1:4">
      <c r="A27" s="4" t="s">
        <v>866</v>
      </c>
    </row>
    <row r="28" spans="1:4">
      <c r="A28" s="3" t="s">
        <v>861</v>
      </c>
    </row>
    <row r="29" spans="1:4">
      <c r="A29" s="4" t="s">
        <v>861</v>
      </c>
      <c r="B29" s="5" t="n">
        <v>36403</v>
      </c>
      <c r="C29" s="5" t="n">
        <v>40014</v>
      </c>
      <c r="D29" s="5" t="n">
        <v>32149</v>
      </c>
    </row>
    <row r="30" spans="1:4">
      <c r="A30" s="3" t="s">
        <v>862</v>
      </c>
    </row>
    <row r="31" spans="1:4">
      <c r="A31" s="4" t="s">
        <v>862</v>
      </c>
      <c r="B31" s="5" t="n">
        <v>14620</v>
      </c>
      <c r="C31" s="5" t="n">
        <v>11034</v>
      </c>
    </row>
    <row r="32" spans="1:4">
      <c r="A32" s="4" t="s">
        <v>867</v>
      </c>
    </row>
    <row r="33" spans="1:4">
      <c r="A33" s="3" t="s">
        <v>861</v>
      </c>
    </row>
    <row r="34" spans="1:4">
      <c r="A34" s="4" t="s">
        <v>861</v>
      </c>
      <c r="B34" s="5" t="n">
        <v>11324</v>
      </c>
      <c r="C34" s="5" t="n">
        <v>12085</v>
      </c>
      <c r="D34" s="5" t="n">
        <v>7769</v>
      </c>
    </row>
    <row r="35" spans="1:4">
      <c r="A35" s="3" t="s">
        <v>862</v>
      </c>
    </row>
    <row r="36" spans="1:4">
      <c r="A36" s="4" t="s">
        <v>862</v>
      </c>
      <c r="B36" s="5" t="n">
        <v>1614</v>
      </c>
      <c r="C36" s="5" t="n">
        <v>1197</v>
      </c>
    </row>
    <row r="37" spans="1:4">
      <c r="A37" s="4" t="s">
        <v>868</v>
      </c>
      <c r="B37" s="5" t="n">
        <v>2700</v>
      </c>
      <c r="C37" s="5" t="n">
        <v>1700</v>
      </c>
    </row>
    <row r="38" spans="1:4">
      <c r="A38" s="4" t="s">
        <v>869</v>
      </c>
    </row>
    <row r="39" spans="1:4">
      <c r="A39" s="3" t="s">
        <v>861</v>
      </c>
    </row>
    <row r="40" spans="1:4">
      <c r="A40" s="4" t="s">
        <v>861</v>
      </c>
      <c r="B40" s="5" t="n">
        <v>14</v>
      </c>
      <c r="C40" s="5" t="n">
        <v>125</v>
      </c>
      <c r="D40" s="5" t="n">
        <v>111</v>
      </c>
    </row>
    <row r="41" spans="1:4">
      <c r="A41" s="3" t="s">
        <v>862</v>
      </c>
    </row>
    <row r="42" spans="1:4">
      <c r="A42" s="4" t="s">
        <v>862</v>
      </c>
      <c r="C42" s="5" t="n">
        <v>28</v>
      </c>
    </row>
    <row r="43" spans="1:4">
      <c r="A43" s="4" t="s">
        <v>870</v>
      </c>
    </row>
    <row r="44" spans="1:4">
      <c r="A44" s="3" t="s">
        <v>861</v>
      </c>
    </row>
    <row r="45" spans="1:4">
      <c r="A45" s="4" t="s">
        <v>861</v>
      </c>
      <c r="B45" s="5" t="n">
        <v>3122</v>
      </c>
      <c r="C45" s="5" t="n">
        <v>4619</v>
      </c>
      <c r="D45" s="5" t="n">
        <v>7462</v>
      </c>
    </row>
    <row r="46" spans="1:4">
      <c r="A46" s="3" t="s">
        <v>862</v>
      </c>
    </row>
    <row r="47" spans="1:4">
      <c r="A47" s="4" t="s">
        <v>862</v>
      </c>
      <c r="B47" s="5" t="n">
        <v>611</v>
      </c>
      <c r="C47" s="5" t="n">
        <v>727</v>
      </c>
    </row>
    <row r="48" spans="1:4">
      <c r="A48" s="4" t="s">
        <v>839</v>
      </c>
    </row>
    <row r="49" spans="1:4">
      <c r="A49" s="3" t="s">
        <v>861</v>
      </c>
    </row>
    <row r="50" spans="1:4">
      <c r="A50" s="4" t="s">
        <v>861</v>
      </c>
      <c r="B50" s="5" t="n">
        <v>361</v>
      </c>
      <c r="C50" s="5" t="n">
        <v>659</v>
      </c>
      <c r="D50" s="6" t="n">
        <v>1459</v>
      </c>
    </row>
    <row r="51" spans="1:4">
      <c r="A51" s="3" t="s">
        <v>862</v>
      </c>
    </row>
    <row r="52" spans="1:4">
      <c r="A52" s="4" t="s">
        <v>862</v>
      </c>
      <c r="B52" s="5" t="n">
        <v>56</v>
      </c>
      <c r="C52" s="5" t="n">
        <v>244</v>
      </c>
    </row>
    <row r="53" spans="1:4">
      <c r="A53" s="4" t="s">
        <v>871</v>
      </c>
    </row>
    <row r="54" spans="1:4">
      <c r="A54" s="3" t="s">
        <v>749</v>
      </c>
    </row>
    <row r="55" spans="1:4">
      <c r="A55" s="4" t="s">
        <v>856</v>
      </c>
      <c r="B55" s="5" t="n">
        <v>71328</v>
      </c>
      <c r="C55" s="5" t="n">
        <v>85968</v>
      </c>
    </row>
    <row r="56" spans="1:4">
      <c r="A56" s="4" t="s">
        <v>857</v>
      </c>
      <c r="B56" s="5" t="n">
        <v>16940</v>
      </c>
      <c r="C56" s="5" t="n">
        <v>23360</v>
      </c>
    </row>
    <row r="57" spans="1:4">
      <c r="A57" s="4" t="s">
        <v>858</v>
      </c>
      <c r="B57" s="5" t="n">
        <v>20264</v>
      </c>
      <c r="C57" s="5" t="n">
        <v>28072</v>
      </c>
    </row>
    <row r="58" spans="1:4">
      <c r="A58" s="4" t="s">
        <v>859</v>
      </c>
      <c r="B58" s="5" t="n">
        <v>37204</v>
      </c>
      <c r="C58" s="5" t="n">
        <v>51432</v>
      </c>
    </row>
    <row r="59" spans="1:4">
      <c r="A59" s="4" t="s">
        <v>860</v>
      </c>
      <c r="B59" s="5" t="n">
        <v>2038</v>
      </c>
      <c r="C59" s="5" t="n">
        <v>3097</v>
      </c>
    </row>
    <row r="60" spans="1:4">
      <c r="A60" s="3" t="s">
        <v>862</v>
      </c>
    </row>
    <row r="61" spans="1:4">
      <c r="A61" s="4" t="s">
        <v>862</v>
      </c>
      <c r="B61" s="5" t="n">
        <v>3300</v>
      </c>
      <c r="C61" s="5" t="n">
        <v>5000</v>
      </c>
    </row>
    <row r="62" spans="1:4">
      <c r="A62" s="4" t="s">
        <v>872</v>
      </c>
    </row>
    <row r="63" spans="1:4">
      <c r="A63" s="3" t="s">
        <v>749</v>
      </c>
    </row>
    <row r="64" spans="1:4">
      <c r="A64" s="4" t="s">
        <v>856</v>
      </c>
      <c r="B64" s="5" t="n">
        <v>19752</v>
      </c>
      <c r="C64" s="5" t="n">
        <v>25354</v>
      </c>
    </row>
    <row r="65" spans="1:4">
      <c r="A65" s="4" t="s">
        <v>857</v>
      </c>
      <c r="B65" s="5" t="n">
        <v>3610</v>
      </c>
      <c r="C65" s="5" t="n">
        <v>3234</v>
      </c>
    </row>
    <row r="66" spans="1:4">
      <c r="A66" s="4" t="s">
        <v>858</v>
      </c>
      <c r="B66" s="5" t="n">
        <v>2489</v>
      </c>
      <c r="C66" s="5" t="n">
        <v>5438</v>
      </c>
    </row>
    <row r="67" spans="1:4">
      <c r="A67" s="4" t="s">
        <v>859</v>
      </c>
      <c r="B67" s="5" t="n">
        <v>6099</v>
      </c>
      <c r="C67" s="5" t="n">
        <v>8672</v>
      </c>
    </row>
    <row r="68" spans="1:4">
      <c r="A68" s="4" t="s">
        <v>860</v>
      </c>
      <c r="B68" s="5" t="n">
        <v>89</v>
      </c>
      <c r="C68" s="5" t="n">
        <v>557</v>
      </c>
    </row>
    <row r="69" spans="1:4">
      <c r="A69" s="4" t="s">
        <v>873</v>
      </c>
    </row>
    <row r="70" spans="1:4">
      <c r="A70" s="3" t="s">
        <v>749</v>
      </c>
    </row>
    <row r="71" spans="1:4">
      <c r="A71" s="4" t="s">
        <v>856</v>
      </c>
      <c r="B71" s="5" t="n">
        <v>34598</v>
      </c>
      <c r="C71" s="5" t="n">
        <v>38005</v>
      </c>
    </row>
    <row r="72" spans="1:4">
      <c r="A72" s="4" t="s">
        <v>857</v>
      </c>
      <c r="B72" s="5" t="n">
        <v>7583</v>
      </c>
      <c r="C72" s="5" t="n">
        <v>11097</v>
      </c>
    </row>
    <row r="73" spans="1:4">
      <c r="A73" s="4" t="s">
        <v>858</v>
      </c>
      <c r="B73" s="5" t="n">
        <v>12092</v>
      </c>
      <c r="C73" s="5" t="n">
        <v>17413</v>
      </c>
    </row>
    <row r="74" spans="1:4">
      <c r="A74" s="4" t="s">
        <v>859</v>
      </c>
      <c r="B74" s="5" t="n">
        <v>19675</v>
      </c>
      <c r="C74" s="5" t="n">
        <v>28510</v>
      </c>
    </row>
    <row r="75" spans="1:4">
      <c r="A75" s="4" t="s">
        <v>860</v>
      </c>
      <c r="B75" s="5" t="n">
        <v>1391</v>
      </c>
      <c r="C75" s="5" t="n">
        <v>1907</v>
      </c>
    </row>
    <row r="76" spans="1:4">
      <c r="A76" s="4" t="s">
        <v>874</v>
      </c>
    </row>
    <row r="77" spans="1:4">
      <c r="A77" s="3" t="s">
        <v>749</v>
      </c>
    </row>
    <row r="78" spans="1:4">
      <c r="A78" s="4" t="s">
        <v>856</v>
      </c>
      <c r="B78" s="5" t="n">
        <v>12600</v>
      </c>
      <c r="C78" s="5" t="n">
        <v>13606</v>
      </c>
    </row>
    <row r="79" spans="1:4">
      <c r="A79" s="4" t="s">
        <v>857</v>
      </c>
      <c r="B79" s="5" t="n">
        <v>5307</v>
      </c>
      <c r="C79" s="5" t="n">
        <v>7401</v>
      </c>
    </row>
    <row r="80" spans="1:4">
      <c r="A80" s="4" t="s">
        <v>858</v>
      </c>
      <c r="B80" s="5" t="n">
        <v>4558</v>
      </c>
      <c r="C80" s="5" t="n">
        <v>3088</v>
      </c>
    </row>
    <row r="81" spans="1:4">
      <c r="A81" s="4" t="s">
        <v>859</v>
      </c>
      <c r="B81" s="5" t="n">
        <v>9865</v>
      </c>
      <c r="C81" s="5" t="n">
        <v>10489</v>
      </c>
    </row>
    <row r="82" spans="1:4">
      <c r="A82" s="4" t="s">
        <v>860</v>
      </c>
      <c r="B82" s="5" t="n">
        <v>325</v>
      </c>
      <c r="C82" s="5" t="n">
        <v>200</v>
      </c>
    </row>
    <row r="83" spans="1:4">
      <c r="A83" s="4" t="s">
        <v>875</v>
      </c>
    </row>
    <row r="84" spans="1:4">
      <c r="A84" s="3" t="s">
        <v>749</v>
      </c>
    </row>
    <row r="85" spans="1:4">
      <c r="A85" s="4" t="s">
        <v>856</v>
      </c>
      <c r="B85" s="5" t="n">
        <v>2001</v>
      </c>
      <c r="C85" s="5" t="n">
        <v>5780</v>
      </c>
    </row>
    <row r="86" spans="1:4">
      <c r="A86" s="4" t="s">
        <v>857</v>
      </c>
      <c r="B86" s="5" t="n">
        <v>428</v>
      </c>
      <c r="C86" s="5" t="n">
        <v>1391</v>
      </c>
    </row>
    <row r="87" spans="1:4">
      <c r="A87" s="4" t="s">
        <v>858</v>
      </c>
      <c r="B87" s="5" t="n">
        <v>1010</v>
      </c>
      <c r="C87" s="5" t="n">
        <v>2076</v>
      </c>
    </row>
    <row r="88" spans="1:4">
      <c r="A88" s="4" t="s">
        <v>859</v>
      </c>
      <c r="B88" s="5" t="n">
        <v>1438</v>
      </c>
      <c r="C88" s="5" t="n">
        <v>3467</v>
      </c>
    </row>
    <row r="89" spans="1:4">
      <c r="A89" s="4" t="s">
        <v>860</v>
      </c>
      <c r="B89" s="5" t="n">
        <v>215</v>
      </c>
      <c r="C89" s="5" t="n">
        <v>377</v>
      </c>
    </row>
    <row r="90" spans="1:4">
      <c r="A90" s="4" t="s">
        <v>876</v>
      </c>
    </row>
    <row r="91" spans="1:4">
      <c r="A91" s="3" t="s">
        <v>749</v>
      </c>
    </row>
    <row r="92" spans="1:4">
      <c r="A92" s="4" t="s">
        <v>856</v>
      </c>
      <c r="B92" s="5" t="n">
        <v>2377</v>
      </c>
      <c r="C92" s="5" t="n">
        <v>3223</v>
      </c>
    </row>
    <row r="93" spans="1:4">
      <c r="A93" s="4" t="s">
        <v>857</v>
      </c>
      <c r="B93" s="5" t="n">
        <v>12</v>
      </c>
      <c r="C93" s="5" t="n">
        <v>237</v>
      </c>
    </row>
    <row r="94" spans="1:4">
      <c r="A94" s="4" t="s">
        <v>858</v>
      </c>
      <c r="B94" s="5" t="n">
        <v>115</v>
      </c>
      <c r="C94" s="5" t="n">
        <v>57</v>
      </c>
    </row>
    <row r="95" spans="1:4">
      <c r="A95" s="4" t="s">
        <v>859</v>
      </c>
      <c r="B95" s="5" t="n">
        <v>127</v>
      </c>
      <c r="C95" s="5" t="n">
        <v>294</v>
      </c>
    </row>
    <row r="96" spans="1:4">
      <c r="A96" s="4" t="s">
        <v>860</v>
      </c>
      <c r="B96" s="5" t="n">
        <v>18</v>
      </c>
      <c r="C96" s="5" t="n">
        <v>56</v>
      </c>
    </row>
    <row r="97" spans="1:4">
      <c r="A97" s="4" t="s">
        <v>877</v>
      </c>
    </row>
    <row r="98" spans="1:4">
      <c r="A98" s="3" t="s">
        <v>749</v>
      </c>
    </row>
    <row r="99" spans="1:4">
      <c r="A99" s="4" t="s">
        <v>856</v>
      </c>
      <c r="B99" s="5" t="n">
        <v>42357</v>
      </c>
      <c r="C99" s="5" t="n">
        <v>19747</v>
      </c>
    </row>
    <row r="100" spans="1:4">
      <c r="A100" s="4" t="s">
        <v>857</v>
      </c>
      <c r="B100" s="5" t="n">
        <v>28091</v>
      </c>
      <c r="C100" s="5" t="n">
        <v>15674</v>
      </c>
    </row>
    <row r="101" spans="1:4">
      <c r="A101" s="4" t="s">
        <v>858</v>
      </c>
      <c r="B101" s="5" t="n">
        <v>6369</v>
      </c>
      <c r="C101" s="5" t="n">
        <v>2051</v>
      </c>
    </row>
    <row r="102" spans="1:4">
      <c r="A102" s="4" t="s">
        <v>859</v>
      </c>
      <c r="B102" s="5" t="n">
        <v>34460</v>
      </c>
      <c r="C102" s="5" t="n">
        <v>17725</v>
      </c>
    </row>
    <row r="103" spans="1:4">
      <c r="A103" s="4" t="s">
        <v>860</v>
      </c>
      <c r="B103" s="5" t="n">
        <v>1390</v>
      </c>
      <c r="C103" s="5" t="n">
        <v>282</v>
      </c>
    </row>
    <row r="104" spans="1:4">
      <c r="A104" s="4" t="s">
        <v>878</v>
      </c>
    </row>
    <row r="105" spans="1:4">
      <c r="A105" s="3" t="s">
        <v>749</v>
      </c>
    </row>
    <row r="106" spans="1:4">
      <c r="A106" s="4" t="s">
        <v>856</v>
      </c>
      <c r="B106" s="5" t="n">
        <v>23666</v>
      </c>
      <c r="C106" s="5" t="n">
        <v>6311</v>
      </c>
    </row>
    <row r="107" spans="1:4">
      <c r="A107" s="4" t="s">
        <v>857</v>
      </c>
      <c r="B107" s="5" t="n">
        <v>15308</v>
      </c>
      <c r="C107" s="5" t="n">
        <v>3313</v>
      </c>
    </row>
    <row r="108" spans="1:4">
      <c r="A108" s="4" t="s">
        <v>858</v>
      </c>
      <c r="B108" s="5" t="n">
        <v>2072</v>
      </c>
      <c r="C108" s="5" t="n">
        <v>1372</v>
      </c>
    </row>
    <row r="109" spans="1:4">
      <c r="A109" s="4" t="s">
        <v>859</v>
      </c>
      <c r="B109" s="5" t="n">
        <v>17380</v>
      </c>
      <c r="C109" s="5" t="n">
        <v>4685</v>
      </c>
    </row>
    <row r="110" spans="1:4">
      <c r="A110" s="4" t="s">
        <v>860</v>
      </c>
      <c r="B110" s="5" t="n">
        <v>365</v>
      </c>
      <c r="C110" s="5" t="n">
        <v>115</v>
      </c>
    </row>
    <row r="111" spans="1:4">
      <c r="A111" s="4" t="s">
        <v>879</v>
      </c>
    </row>
    <row r="112" spans="1:4">
      <c r="A112" s="3" t="s">
        <v>749</v>
      </c>
    </row>
    <row r="113" spans="1:4">
      <c r="A113" s="4" t="s">
        <v>856</v>
      </c>
      <c r="B113" s="5" t="n">
        <v>761</v>
      </c>
      <c r="C113" s="5" t="n">
        <v>946</v>
      </c>
    </row>
    <row r="114" spans="1:4">
      <c r="A114" s="4" t="s">
        <v>857</v>
      </c>
      <c r="B114" s="5" t="n">
        <v>616</v>
      </c>
      <c r="C114" s="5" t="n">
        <v>925</v>
      </c>
    </row>
    <row r="115" spans="1:4">
      <c r="A115" s="4" t="s">
        <v>859</v>
      </c>
      <c r="B115" s="5" t="n">
        <v>616</v>
      </c>
      <c r="C115" s="5" t="n">
        <v>925</v>
      </c>
    </row>
    <row r="116" spans="1:4">
      <c r="A116" s="4" t="s">
        <v>880</v>
      </c>
    </row>
    <row r="117" spans="1:4">
      <c r="A117" s="3" t="s">
        <v>749</v>
      </c>
    </row>
    <row r="118" spans="1:4">
      <c r="A118" s="4" t="s">
        <v>856</v>
      </c>
      <c r="B118" s="5" t="n">
        <v>15504</v>
      </c>
      <c r="C118" s="5" t="n">
        <v>10134</v>
      </c>
    </row>
    <row r="119" spans="1:4">
      <c r="A119" s="4" t="s">
        <v>857</v>
      </c>
      <c r="B119" s="5" t="n">
        <v>10934</v>
      </c>
      <c r="C119" s="5" t="n">
        <v>10000</v>
      </c>
    </row>
    <row r="120" spans="1:4">
      <c r="A120" s="4" t="s">
        <v>858</v>
      </c>
      <c r="B120" s="5" t="n">
        <v>3686</v>
      </c>
    </row>
    <row r="121" spans="1:4">
      <c r="A121" s="4" t="s">
        <v>859</v>
      </c>
      <c r="B121" s="5" t="n">
        <v>14620</v>
      </c>
      <c r="C121" s="5" t="n">
        <v>10000</v>
      </c>
    </row>
    <row r="122" spans="1:4">
      <c r="A122" s="4" t="s">
        <v>860</v>
      </c>
      <c r="B122" s="5" t="n">
        <v>932</v>
      </c>
    </row>
    <row r="123" spans="1:4">
      <c r="A123" s="4" t="s">
        <v>881</v>
      </c>
    </row>
    <row r="124" spans="1:4">
      <c r="A124" s="3" t="s">
        <v>749</v>
      </c>
    </row>
    <row r="125" spans="1:4">
      <c r="A125" s="4" t="s">
        <v>856</v>
      </c>
      <c r="B125" s="5" t="n">
        <v>1596</v>
      </c>
      <c r="C125" s="5" t="n">
        <v>1344</v>
      </c>
    </row>
    <row r="126" spans="1:4">
      <c r="A126" s="4" t="s">
        <v>857</v>
      </c>
      <c r="B126" s="5" t="n">
        <v>1177</v>
      </c>
      <c r="C126" s="5" t="n">
        <v>1116</v>
      </c>
    </row>
    <row r="127" spans="1:4">
      <c r="A127" s="4" t="s">
        <v>859</v>
      </c>
      <c r="B127" s="5" t="n">
        <v>1177</v>
      </c>
      <c r="C127" s="5" t="n">
        <v>1116</v>
      </c>
    </row>
    <row r="128" spans="1:4">
      <c r="A128" s="4" t="s">
        <v>882</v>
      </c>
    </row>
    <row r="129" spans="1:4">
      <c r="A129" s="3" t="s">
        <v>749</v>
      </c>
    </row>
    <row r="130" spans="1:4">
      <c r="A130" s="4" t="s">
        <v>856</v>
      </c>
      <c r="B130" s="5" t="n">
        <v>15</v>
      </c>
      <c r="C130" s="5" t="n">
        <v>28</v>
      </c>
    </row>
    <row r="131" spans="1:4">
      <c r="A131" s="4" t="s">
        <v>857</v>
      </c>
      <c r="C131" s="5" t="n">
        <v>28</v>
      </c>
    </row>
    <row r="132" spans="1:4">
      <c r="A132" s="4" t="s">
        <v>859</v>
      </c>
      <c r="C132" s="5" t="n">
        <v>28</v>
      </c>
    </row>
    <row r="133" spans="1:4">
      <c r="A133" s="4" t="s">
        <v>883</v>
      </c>
    </row>
    <row r="134" spans="1:4">
      <c r="A134" s="3" t="s">
        <v>749</v>
      </c>
    </row>
    <row r="135" spans="1:4">
      <c r="A135" s="4" t="s">
        <v>856</v>
      </c>
      <c r="B135" s="5" t="n">
        <v>653</v>
      </c>
      <c r="C135" s="5" t="n">
        <v>738</v>
      </c>
    </row>
    <row r="136" spans="1:4">
      <c r="A136" s="4" t="s">
        <v>857</v>
      </c>
      <c r="C136" s="5" t="n">
        <v>48</v>
      </c>
    </row>
    <row r="137" spans="1:4">
      <c r="A137" s="4" t="s">
        <v>858</v>
      </c>
      <c r="B137" s="5" t="n">
        <v>611</v>
      </c>
      <c r="C137" s="5" t="n">
        <v>679</v>
      </c>
    </row>
    <row r="138" spans="1:4">
      <c r="A138" s="4" t="s">
        <v>859</v>
      </c>
      <c r="B138" s="5" t="n">
        <v>611</v>
      </c>
      <c r="C138" s="5" t="n">
        <v>727</v>
      </c>
    </row>
    <row r="139" spans="1:4">
      <c r="A139" s="4" t="s">
        <v>860</v>
      </c>
      <c r="B139" s="5" t="n">
        <v>93</v>
      </c>
      <c r="C139" s="5" t="n">
        <v>167</v>
      </c>
    </row>
    <row r="140" spans="1:4">
      <c r="A140" s="4" t="s">
        <v>884</v>
      </c>
    </row>
    <row r="141" spans="1:4">
      <c r="A141" s="3" t="s">
        <v>749</v>
      </c>
    </row>
    <row r="142" spans="1:4">
      <c r="A142" s="4" t="s">
        <v>856</v>
      </c>
      <c r="B142" s="5" t="n">
        <v>162</v>
      </c>
      <c r="C142" s="5" t="n">
        <v>246</v>
      </c>
    </row>
    <row r="143" spans="1:4">
      <c r="A143" s="4" t="s">
        <v>857</v>
      </c>
      <c r="B143" s="5" t="n">
        <v>56</v>
      </c>
      <c r="C143" s="5" t="n">
        <v>244</v>
      </c>
    </row>
    <row r="144" spans="1:4">
      <c r="A144" s="4" t="s">
        <v>859</v>
      </c>
      <c r="B144" s="6" t="n">
        <v>56</v>
      </c>
      <c r="C144" s="6" t="n">
        <v>2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5</v>
      </c>
      <c r="B1" s="2" t="s">
        <v>1</v>
      </c>
    </row>
    <row r="2" spans="1:4">
      <c r="B2" s="2" t="s">
        <v>886</v>
      </c>
      <c r="C2" s="2" t="s">
        <v>887</v>
      </c>
      <c r="D2" s="2" t="s">
        <v>888</v>
      </c>
    </row>
    <row r="3" spans="1:4">
      <c r="A3" s="4" t="s">
        <v>889</v>
      </c>
    </row>
    <row r="4" spans="1:4">
      <c r="A4" s="3" t="s">
        <v>890</v>
      </c>
    </row>
    <row r="5" spans="1:4">
      <c r="A5" s="4" t="s">
        <v>891</v>
      </c>
      <c r="B5" s="5" t="n">
        <v>2</v>
      </c>
    </row>
    <row r="6" spans="1:4">
      <c r="A6" s="4" t="s">
        <v>892</v>
      </c>
    </row>
    <row r="7" spans="1:4">
      <c r="A7" s="3" t="s">
        <v>890</v>
      </c>
    </row>
    <row r="8" spans="1:4">
      <c r="A8" s="4" t="s">
        <v>893</v>
      </c>
      <c r="B8" s="5" t="n">
        <v>4</v>
      </c>
      <c r="C8" s="5" t="n">
        <v>1</v>
      </c>
      <c r="D8" s="5" t="n">
        <v>3</v>
      </c>
    </row>
    <row r="9" spans="1:4">
      <c r="A9" s="4" t="s">
        <v>894</v>
      </c>
      <c r="B9" s="6" t="n">
        <v>6787</v>
      </c>
      <c r="C9" s="6" t="n">
        <v>1196</v>
      </c>
      <c r="D9" s="6" t="n">
        <v>1248</v>
      </c>
    </row>
    <row r="10" spans="1:4">
      <c r="A10" s="4" t="s">
        <v>895</v>
      </c>
      <c r="B10" s="6" t="n">
        <v>6426</v>
      </c>
      <c r="C10" s="6" t="n">
        <v>944</v>
      </c>
      <c r="D10" s="6" t="n">
        <v>1122</v>
      </c>
    </row>
    <row r="11" spans="1:4">
      <c r="A11" s="4" t="s">
        <v>896</v>
      </c>
      <c r="B11" s="5" t="n">
        <v>2</v>
      </c>
      <c r="C11" s="5" t="n">
        <v>1</v>
      </c>
    </row>
    <row r="12" spans="1:4">
      <c r="A12" s="4" t="s">
        <v>897</v>
      </c>
      <c r="B12" s="6" t="n">
        <v>2136</v>
      </c>
      <c r="C12" s="6" t="n">
        <v>1196</v>
      </c>
    </row>
    <row r="13" spans="1:4">
      <c r="A13" s="4" t="s">
        <v>898</v>
      </c>
      <c r="B13" s="6" t="n">
        <v>1963</v>
      </c>
      <c r="C13" s="6" t="n">
        <v>944</v>
      </c>
    </row>
    <row r="14" spans="1:4">
      <c r="A14" s="4" t="s">
        <v>899</v>
      </c>
    </row>
    <row r="15" spans="1:4">
      <c r="A15" s="3" t="s">
        <v>890</v>
      </c>
    </row>
    <row r="16" spans="1:4">
      <c r="A16" s="4" t="s">
        <v>893</v>
      </c>
      <c r="B16" s="5" t="n">
        <v>1</v>
      </c>
      <c r="C16" s="5" t="n">
        <v>1</v>
      </c>
      <c r="D16" s="5" t="n">
        <v>1</v>
      </c>
    </row>
    <row r="17" spans="1:4">
      <c r="A17" s="4" t="s">
        <v>894</v>
      </c>
      <c r="B17" s="6" t="n">
        <v>1357</v>
      </c>
      <c r="C17" s="6" t="n">
        <v>1196</v>
      </c>
      <c r="D17" s="6" t="n">
        <v>89</v>
      </c>
    </row>
    <row r="18" spans="1:4">
      <c r="A18" s="4" t="s">
        <v>895</v>
      </c>
      <c r="B18" s="6" t="n">
        <v>1186</v>
      </c>
      <c r="C18" s="6" t="n">
        <v>944</v>
      </c>
      <c r="D18" s="6" t="n">
        <v>82</v>
      </c>
    </row>
    <row r="19" spans="1:4">
      <c r="A19" s="4" t="s">
        <v>896</v>
      </c>
      <c r="C19" s="5" t="n">
        <v>1</v>
      </c>
    </row>
    <row r="20" spans="1:4">
      <c r="A20" s="4" t="s">
        <v>897</v>
      </c>
      <c r="C20" s="6" t="n">
        <v>1196</v>
      </c>
    </row>
    <row r="21" spans="1:4">
      <c r="A21" s="4" t="s">
        <v>898</v>
      </c>
      <c r="C21" s="6" t="n">
        <v>944</v>
      </c>
    </row>
    <row r="22" spans="1:4">
      <c r="A22" s="4" t="s">
        <v>900</v>
      </c>
    </row>
    <row r="23" spans="1:4">
      <c r="A23" s="3" t="s">
        <v>890</v>
      </c>
    </row>
    <row r="24" spans="1:4">
      <c r="A24" s="4" t="s">
        <v>893</v>
      </c>
      <c r="B24" s="5" t="n">
        <v>2</v>
      </c>
      <c r="D24" s="5" t="n">
        <v>1</v>
      </c>
    </row>
    <row r="25" spans="1:4">
      <c r="A25" s="4" t="s">
        <v>894</v>
      </c>
      <c r="B25" s="6" t="n">
        <v>4775</v>
      </c>
      <c r="D25" s="6" t="n">
        <v>1083</v>
      </c>
    </row>
    <row r="26" spans="1:4">
      <c r="A26" s="4" t="s">
        <v>895</v>
      </c>
      <c r="B26" s="6" t="n">
        <v>4629</v>
      </c>
      <c r="D26" s="6" t="n">
        <v>1040</v>
      </c>
    </row>
    <row r="27" spans="1:4">
      <c r="A27" s="4" t="s">
        <v>896</v>
      </c>
      <c r="B27" s="5" t="n">
        <v>1</v>
      </c>
    </row>
    <row r="28" spans="1:4">
      <c r="A28" s="4" t="s">
        <v>897</v>
      </c>
      <c r="B28" s="6" t="n">
        <v>1481</v>
      </c>
    </row>
    <row r="29" spans="1:4">
      <c r="A29" s="4" t="s">
        <v>898</v>
      </c>
      <c r="B29" s="6" t="n">
        <v>1352</v>
      </c>
    </row>
    <row r="30" spans="1:4">
      <c r="A30" s="4" t="s">
        <v>901</v>
      </c>
    </row>
    <row r="31" spans="1:4">
      <c r="A31" s="3" t="s">
        <v>890</v>
      </c>
    </row>
    <row r="32" spans="1:4">
      <c r="A32" s="4" t="s">
        <v>893</v>
      </c>
      <c r="B32" s="5" t="n">
        <v>1</v>
      </c>
      <c r="D32" s="5" t="n">
        <v>1</v>
      </c>
    </row>
    <row r="33" spans="1:4">
      <c r="A33" s="4" t="s">
        <v>894</v>
      </c>
      <c r="B33" s="6" t="n">
        <v>655</v>
      </c>
      <c r="D33" s="6" t="n">
        <v>76</v>
      </c>
    </row>
    <row r="34" spans="1:4">
      <c r="A34" s="4" t="s">
        <v>895</v>
      </c>
      <c r="B34" s="6" t="n">
        <v>611</v>
      </c>
    </row>
    <row r="35" spans="1:4">
      <c r="A35" s="4" t="s">
        <v>896</v>
      </c>
      <c r="B35" s="5" t="n">
        <v>1</v>
      </c>
    </row>
    <row r="36" spans="1:4">
      <c r="A36" s="4" t="s">
        <v>897</v>
      </c>
      <c r="B36" s="6" t="n">
        <v>655</v>
      </c>
    </row>
    <row r="37" spans="1:4">
      <c r="A37" s="4" t="s">
        <v>898</v>
      </c>
      <c r="B37" s="6" t="n">
        <v>6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2</v>
      </c>
    </row>
    <row r="3" spans="1:3">
      <c r="A3" s="3" t="s">
        <v>250</v>
      </c>
    </row>
    <row r="4" spans="1:3">
      <c r="A4" s="4" t="s">
        <v>647</v>
      </c>
      <c r="B4" s="6" t="n">
        <v>6273669</v>
      </c>
      <c r="C4" s="6" t="n">
        <v>5843499</v>
      </c>
    </row>
    <row r="5" spans="1:3">
      <c r="A5" s="4" t="s">
        <v>753</v>
      </c>
    </row>
    <row r="6" spans="1:3">
      <c r="A6" s="3" t="s">
        <v>250</v>
      </c>
    </row>
    <row r="7" spans="1:3">
      <c r="A7" s="4" t="s">
        <v>903</v>
      </c>
      <c r="B7" s="5" t="n">
        <v>16563</v>
      </c>
      <c r="C7" s="5" t="n">
        <v>30969</v>
      </c>
    </row>
    <row r="8" spans="1:3">
      <c r="A8" s="4" t="s">
        <v>904</v>
      </c>
      <c r="B8" s="5" t="n">
        <v>6219902</v>
      </c>
      <c r="C8" s="5" t="n">
        <v>5761098</v>
      </c>
    </row>
    <row r="9" spans="1:3">
      <c r="A9" s="4" t="s">
        <v>647</v>
      </c>
      <c r="B9" s="5" t="n">
        <v>6273669</v>
      </c>
      <c r="C9" s="5" t="n">
        <v>5843499</v>
      </c>
    </row>
    <row r="10" spans="1:3">
      <c r="A10" s="4" t="s">
        <v>905</v>
      </c>
      <c r="B10" s="5" t="n">
        <v>640</v>
      </c>
      <c r="C10" s="5" t="n">
        <v>3096</v>
      </c>
    </row>
    <row r="11" spans="1:3">
      <c r="A11" s="4" t="s">
        <v>906</v>
      </c>
    </row>
    <row r="12" spans="1:3">
      <c r="A12" s="3" t="s">
        <v>250</v>
      </c>
    </row>
    <row r="13" spans="1:3">
      <c r="A13" s="4" t="s">
        <v>903</v>
      </c>
      <c r="B13" s="5" t="n">
        <v>6513</v>
      </c>
      <c r="C13" s="5" t="n">
        <v>9055</v>
      </c>
    </row>
    <row r="14" spans="1:3">
      <c r="A14" s="4" t="s">
        <v>907</v>
      </c>
    </row>
    <row r="15" spans="1:3">
      <c r="A15" s="3" t="s">
        <v>250</v>
      </c>
    </row>
    <row r="16" spans="1:3">
      <c r="A16" s="4" t="s">
        <v>903</v>
      </c>
      <c r="B16" s="5" t="n">
        <v>1723</v>
      </c>
      <c r="C16" s="5" t="n">
        <v>12326</v>
      </c>
    </row>
    <row r="17" spans="1:3">
      <c r="A17" s="4" t="s">
        <v>908</v>
      </c>
    </row>
    <row r="18" spans="1:3">
      <c r="A18" s="3" t="s">
        <v>250</v>
      </c>
    </row>
    <row r="19" spans="1:3">
      <c r="A19" s="4" t="s">
        <v>903</v>
      </c>
      <c r="B19" s="5" t="n">
        <v>8327</v>
      </c>
      <c r="C19" s="5" t="n">
        <v>9588</v>
      </c>
    </row>
    <row r="20" spans="1:3">
      <c r="A20" s="4" t="s">
        <v>871</v>
      </c>
    </row>
    <row r="21" spans="1:3">
      <c r="A21" s="3" t="s">
        <v>250</v>
      </c>
    </row>
    <row r="22" spans="1:3">
      <c r="A22" s="4" t="s">
        <v>647</v>
      </c>
      <c r="B22" s="5" t="n">
        <v>37204</v>
      </c>
      <c r="C22" s="5" t="n">
        <v>51432</v>
      </c>
    </row>
    <row r="23" spans="1:3">
      <c r="A23" s="4" t="s">
        <v>864</v>
      </c>
    </row>
    <row r="24" spans="1:3">
      <c r="A24" s="3" t="s">
        <v>250</v>
      </c>
    </row>
    <row r="25" spans="1:3">
      <c r="A25" s="4" t="s">
        <v>903</v>
      </c>
      <c r="B25" s="5" t="n">
        <v>8086</v>
      </c>
      <c r="C25" s="5" t="n">
        <v>12201</v>
      </c>
    </row>
    <row r="26" spans="1:3">
      <c r="A26" s="4" t="s">
        <v>904</v>
      </c>
      <c r="B26" s="5" t="n">
        <v>1544131</v>
      </c>
      <c r="C26" s="5" t="n">
        <v>1576239</v>
      </c>
    </row>
    <row r="27" spans="1:3">
      <c r="A27" s="4" t="s">
        <v>647</v>
      </c>
      <c r="B27" s="5" t="n">
        <v>1558316</v>
      </c>
      <c r="C27" s="5" t="n">
        <v>1597112</v>
      </c>
    </row>
    <row r="28" spans="1:3">
      <c r="A28" s="4" t="s">
        <v>905</v>
      </c>
      <c r="B28" s="5" t="n">
        <v>640</v>
      </c>
      <c r="C28" s="5" t="n">
        <v>3095</v>
      </c>
    </row>
    <row r="29" spans="1:3">
      <c r="A29" s="4" t="s">
        <v>909</v>
      </c>
    </row>
    <row r="30" spans="1:3">
      <c r="A30" s="3" t="s">
        <v>250</v>
      </c>
    </row>
    <row r="31" spans="1:3">
      <c r="A31" s="4" t="s">
        <v>903</v>
      </c>
      <c r="B31" s="5" t="n">
        <v>2060</v>
      </c>
      <c r="C31" s="5" t="n">
        <v>4727</v>
      </c>
    </row>
    <row r="32" spans="1:3">
      <c r="A32" s="4" t="s">
        <v>910</v>
      </c>
    </row>
    <row r="33" spans="1:3">
      <c r="A33" s="3" t="s">
        <v>250</v>
      </c>
    </row>
    <row r="34" spans="1:3">
      <c r="A34" s="4" t="s">
        <v>903</v>
      </c>
      <c r="B34" s="5" t="n">
        <v>312</v>
      </c>
      <c r="C34" s="5" t="n">
        <v>704</v>
      </c>
    </row>
    <row r="35" spans="1:3">
      <c r="A35" s="4" t="s">
        <v>911</v>
      </c>
    </row>
    <row r="36" spans="1:3">
      <c r="A36" s="3" t="s">
        <v>250</v>
      </c>
    </row>
    <row r="37" spans="1:3">
      <c r="A37" s="4" t="s">
        <v>903</v>
      </c>
      <c r="B37" s="5" t="n">
        <v>5714</v>
      </c>
      <c r="C37" s="5" t="n">
        <v>6770</v>
      </c>
    </row>
    <row r="38" spans="1:3">
      <c r="A38" s="4" t="s">
        <v>912</v>
      </c>
    </row>
    <row r="39" spans="1:3">
      <c r="A39" s="3" t="s">
        <v>250</v>
      </c>
    </row>
    <row r="40" spans="1:3">
      <c r="A40" s="4" t="s">
        <v>647</v>
      </c>
      <c r="B40" s="5" t="n">
        <v>6099</v>
      </c>
      <c r="C40" s="5" t="n">
        <v>8672</v>
      </c>
    </row>
    <row r="41" spans="1:3">
      <c r="A41" s="4" t="s">
        <v>865</v>
      </c>
    </row>
    <row r="42" spans="1:3">
      <c r="A42" s="3" t="s">
        <v>250</v>
      </c>
    </row>
    <row r="43" spans="1:3">
      <c r="A43" s="4" t="s">
        <v>903</v>
      </c>
      <c r="B43" s="5" t="n">
        <v>642</v>
      </c>
      <c r="C43" s="5" t="n">
        <v>1506</v>
      </c>
    </row>
    <row r="44" spans="1:3">
      <c r="A44" s="4" t="s">
        <v>904</v>
      </c>
      <c r="B44" s="5" t="n">
        <v>122247</v>
      </c>
      <c r="C44" s="5" t="n">
        <v>97835</v>
      </c>
    </row>
    <row r="45" spans="1:3">
      <c r="A45" s="4" t="s">
        <v>647</v>
      </c>
      <c r="B45" s="5" t="n">
        <v>122889</v>
      </c>
      <c r="C45" s="5" t="n">
        <v>99341</v>
      </c>
    </row>
    <row r="46" spans="1:3">
      <c r="A46" s="4" t="s">
        <v>905</v>
      </c>
      <c r="C46" s="5" t="n">
        <v>1</v>
      </c>
    </row>
    <row r="47" spans="1:3">
      <c r="A47" s="4" t="s">
        <v>913</v>
      </c>
    </row>
    <row r="48" spans="1:3">
      <c r="A48" s="3" t="s">
        <v>250</v>
      </c>
    </row>
    <row r="49" spans="1:3">
      <c r="A49" s="4" t="s">
        <v>903</v>
      </c>
      <c r="B49" s="5" t="n">
        <v>642</v>
      </c>
      <c r="C49" s="5" t="n">
        <v>596</v>
      </c>
    </row>
    <row r="50" spans="1:3">
      <c r="A50" s="4" t="s">
        <v>914</v>
      </c>
    </row>
    <row r="51" spans="1:3">
      <c r="A51" s="3" t="s">
        <v>250</v>
      </c>
    </row>
    <row r="52" spans="1:3">
      <c r="A52" s="4" t="s">
        <v>903</v>
      </c>
      <c r="C52" s="5" t="n">
        <v>1</v>
      </c>
    </row>
    <row r="53" spans="1:3">
      <c r="A53" s="4" t="s">
        <v>915</v>
      </c>
    </row>
    <row r="54" spans="1:3">
      <c r="A54" s="3" t="s">
        <v>250</v>
      </c>
    </row>
    <row r="55" spans="1:3">
      <c r="A55" s="4" t="s">
        <v>903</v>
      </c>
      <c r="C55" s="5" t="n">
        <v>909</v>
      </c>
    </row>
    <row r="56" spans="1:3">
      <c r="A56" s="4" t="s">
        <v>866</v>
      </c>
    </row>
    <row r="57" spans="1:3">
      <c r="A57" s="3" t="s">
        <v>250</v>
      </c>
    </row>
    <row r="58" spans="1:3">
      <c r="A58" s="4" t="s">
        <v>903</v>
      </c>
      <c r="B58" s="5" t="n">
        <v>2637</v>
      </c>
      <c r="C58" s="5" t="n">
        <v>11459</v>
      </c>
    </row>
    <row r="59" spans="1:3">
      <c r="A59" s="4" t="s">
        <v>904</v>
      </c>
      <c r="B59" s="5" t="n">
        <v>2213331</v>
      </c>
      <c r="C59" s="5" t="n">
        <v>1915126</v>
      </c>
    </row>
    <row r="60" spans="1:3">
      <c r="A60" s="4" t="s">
        <v>647</v>
      </c>
      <c r="B60" s="5" t="n">
        <v>2235643</v>
      </c>
      <c r="C60" s="5" t="n">
        <v>1955095</v>
      </c>
    </row>
    <row r="61" spans="1:3">
      <c r="A61" s="4" t="s">
        <v>916</v>
      </c>
    </row>
    <row r="62" spans="1:3">
      <c r="A62" s="3" t="s">
        <v>250</v>
      </c>
    </row>
    <row r="63" spans="1:3">
      <c r="A63" s="4" t="s">
        <v>903</v>
      </c>
      <c r="B63" s="5" t="n">
        <v>442</v>
      </c>
      <c r="C63" s="5" t="n">
        <v>550</v>
      </c>
    </row>
    <row r="64" spans="1:3">
      <c r="A64" s="4" t="s">
        <v>917</v>
      </c>
    </row>
    <row r="65" spans="1:3">
      <c r="A65" s="3" t="s">
        <v>250</v>
      </c>
    </row>
    <row r="66" spans="1:3">
      <c r="A66" s="4" t="s">
        <v>903</v>
      </c>
      <c r="C66" s="5" t="n">
        <v>9417</v>
      </c>
    </row>
    <row r="67" spans="1:3">
      <c r="A67" s="4" t="s">
        <v>918</v>
      </c>
    </row>
    <row r="68" spans="1:3">
      <c r="A68" s="3" t="s">
        <v>250</v>
      </c>
    </row>
    <row r="69" spans="1:3">
      <c r="A69" s="4" t="s">
        <v>903</v>
      </c>
      <c r="B69" s="5" t="n">
        <v>2195</v>
      </c>
      <c r="C69" s="5" t="n">
        <v>1492</v>
      </c>
    </row>
    <row r="70" spans="1:3">
      <c r="A70" s="4" t="s">
        <v>919</v>
      </c>
    </row>
    <row r="71" spans="1:3">
      <c r="A71" s="3" t="s">
        <v>250</v>
      </c>
    </row>
    <row r="72" spans="1:3">
      <c r="A72" s="4" t="s">
        <v>647</v>
      </c>
      <c r="B72" s="5" t="n">
        <v>19675</v>
      </c>
      <c r="C72" s="5" t="n">
        <v>28510</v>
      </c>
    </row>
    <row r="73" spans="1:3">
      <c r="A73" s="4" t="s">
        <v>867</v>
      </c>
    </row>
    <row r="74" spans="1:3">
      <c r="A74" s="3" t="s">
        <v>250</v>
      </c>
    </row>
    <row r="75" spans="1:3">
      <c r="A75" s="4" t="s">
        <v>903</v>
      </c>
      <c r="B75" s="5" t="n">
        <v>3198</v>
      </c>
      <c r="C75" s="5" t="n">
        <v>1236</v>
      </c>
    </row>
    <row r="76" spans="1:3">
      <c r="A76" s="4" t="s">
        <v>904</v>
      </c>
      <c r="B76" s="5" t="n">
        <v>762818</v>
      </c>
      <c r="C76" s="5" t="n">
        <v>849947</v>
      </c>
    </row>
    <row r="77" spans="1:3">
      <c r="A77" s="4" t="s">
        <v>647</v>
      </c>
      <c r="B77" s="5" t="n">
        <v>775881</v>
      </c>
      <c r="C77" s="5" t="n">
        <v>861672</v>
      </c>
    </row>
    <row r="78" spans="1:3">
      <c r="A78" s="4" t="s">
        <v>920</v>
      </c>
    </row>
    <row r="79" spans="1:3">
      <c r="A79" s="3" t="s">
        <v>250</v>
      </c>
    </row>
    <row r="80" spans="1:3">
      <c r="A80" s="4" t="s">
        <v>903</v>
      </c>
      <c r="B80" s="5" t="n">
        <v>1490</v>
      </c>
      <c r="C80" s="5" t="n">
        <v>506</v>
      </c>
    </row>
    <row r="81" spans="1:3">
      <c r="A81" s="4" t="s">
        <v>921</v>
      </c>
    </row>
    <row r="82" spans="1:3">
      <c r="A82" s="3" t="s">
        <v>250</v>
      </c>
    </row>
    <row r="83" spans="1:3">
      <c r="A83" s="4" t="s">
        <v>903</v>
      </c>
      <c r="B83" s="5" t="n">
        <v>1290</v>
      </c>
      <c r="C83" s="5" t="n">
        <v>361</v>
      </c>
    </row>
    <row r="84" spans="1:3">
      <c r="A84" s="4" t="s">
        <v>922</v>
      </c>
    </row>
    <row r="85" spans="1:3">
      <c r="A85" s="3" t="s">
        <v>250</v>
      </c>
    </row>
    <row r="86" spans="1:3">
      <c r="A86" s="4" t="s">
        <v>903</v>
      </c>
      <c r="B86" s="5" t="n">
        <v>418</v>
      </c>
      <c r="C86" s="5" t="n">
        <v>369</v>
      </c>
    </row>
    <row r="87" spans="1:3">
      <c r="A87" s="4" t="s">
        <v>923</v>
      </c>
    </row>
    <row r="88" spans="1:3">
      <c r="A88" s="3" t="s">
        <v>250</v>
      </c>
    </row>
    <row r="89" spans="1:3">
      <c r="A89" s="4" t="s">
        <v>647</v>
      </c>
      <c r="B89" s="5" t="n">
        <v>9865</v>
      </c>
      <c r="C89" s="5" t="n">
        <v>10489</v>
      </c>
    </row>
    <row r="90" spans="1:3">
      <c r="A90" s="4" t="s">
        <v>869</v>
      </c>
    </row>
    <row r="91" spans="1:3">
      <c r="A91" s="3" t="s">
        <v>250</v>
      </c>
    </row>
    <row r="92" spans="1:3">
      <c r="A92" s="4" t="s">
        <v>903</v>
      </c>
      <c r="B92" s="5" t="n">
        <v>315</v>
      </c>
      <c r="C92" s="5" t="n">
        <v>28</v>
      </c>
    </row>
    <row r="93" spans="1:3">
      <c r="A93" s="4" t="s">
        <v>904</v>
      </c>
      <c r="B93" s="5" t="n">
        <v>176937</v>
      </c>
      <c r="C93" s="5" t="n">
        <v>128624</v>
      </c>
    </row>
    <row r="94" spans="1:3">
      <c r="A94" s="4" t="s">
        <v>647</v>
      </c>
      <c r="B94" s="5" t="n">
        <v>177252</v>
      </c>
      <c r="C94" s="5" t="n">
        <v>128652</v>
      </c>
    </row>
    <row r="95" spans="1:3">
      <c r="A95" s="4" t="s">
        <v>924</v>
      </c>
    </row>
    <row r="96" spans="1:3">
      <c r="A96" s="3" t="s">
        <v>250</v>
      </c>
    </row>
    <row r="97" spans="1:3">
      <c r="A97" s="4" t="s">
        <v>903</v>
      </c>
      <c r="B97" s="5" t="n">
        <v>315</v>
      </c>
    </row>
    <row r="98" spans="1:3">
      <c r="A98" s="4" t="s">
        <v>925</v>
      </c>
    </row>
    <row r="99" spans="1:3">
      <c r="A99" s="3" t="s">
        <v>250</v>
      </c>
    </row>
    <row r="100" spans="1:3">
      <c r="A100" s="4" t="s">
        <v>903</v>
      </c>
      <c r="C100" s="5" t="n">
        <v>28</v>
      </c>
    </row>
    <row r="101" spans="1:3">
      <c r="A101" s="4" t="s">
        <v>870</v>
      </c>
    </row>
    <row r="102" spans="1:3">
      <c r="A102" s="3" t="s">
        <v>250</v>
      </c>
    </row>
    <row r="103" spans="1:3">
      <c r="A103" s="4" t="s">
        <v>903</v>
      </c>
      <c r="B103" s="5" t="n">
        <v>1471</v>
      </c>
      <c r="C103" s="5" t="n">
        <v>4332</v>
      </c>
    </row>
    <row r="104" spans="1:3">
      <c r="A104" s="4" t="s">
        <v>904</v>
      </c>
      <c r="B104" s="5" t="n">
        <v>782444</v>
      </c>
      <c r="C104" s="5" t="n">
        <v>650399</v>
      </c>
    </row>
    <row r="105" spans="1:3">
      <c r="A105" s="4" t="s">
        <v>647</v>
      </c>
      <c r="B105" s="5" t="n">
        <v>785353</v>
      </c>
      <c r="C105" s="5" t="n">
        <v>658198</v>
      </c>
    </row>
    <row r="106" spans="1:3">
      <c r="A106" s="4" t="s">
        <v>926</v>
      </c>
    </row>
    <row r="107" spans="1:3">
      <c r="A107" s="3" t="s">
        <v>250</v>
      </c>
    </row>
    <row r="108" spans="1:3">
      <c r="A108" s="4" t="s">
        <v>903</v>
      </c>
      <c r="B108" s="5" t="n">
        <v>1370</v>
      </c>
      <c r="C108" s="5" t="n">
        <v>2500</v>
      </c>
    </row>
    <row r="109" spans="1:3">
      <c r="A109" s="4" t="s">
        <v>927</v>
      </c>
    </row>
    <row r="110" spans="1:3">
      <c r="A110" s="3" t="s">
        <v>250</v>
      </c>
    </row>
    <row r="111" spans="1:3">
      <c r="A111" s="4" t="s">
        <v>903</v>
      </c>
      <c r="B111" s="5" t="n">
        <v>101</v>
      </c>
      <c r="C111" s="5" t="n">
        <v>1784</v>
      </c>
    </row>
    <row r="112" spans="1:3">
      <c r="A112" s="4" t="s">
        <v>928</v>
      </c>
    </row>
    <row r="113" spans="1:3">
      <c r="A113" s="3" t="s">
        <v>250</v>
      </c>
    </row>
    <row r="114" spans="1:3">
      <c r="A114" s="4" t="s">
        <v>903</v>
      </c>
      <c r="C114" s="5" t="n">
        <v>48</v>
      </c>
    </row>
    <row r="115" spans="1:3">
      <c r="A115" s="4" t="s">
        <v>929</v>
      </c>
    </row>
    <row r="116" spans="1:3">
      <c r="A116" s="3" t="s">
        <v>250</v>
      </c>
    </row>
    <row r="117" spans="1:3">
      <c r="A117" s="4" t="s">
        <v>647</v>
      </c>
      <c r="B117" s="5" t="n">
        <v>1438</v>
      </c>
      <c r="C117" s="5" t="n">
        <v>3467</v>
      </c>
    </row>
    <row r="118" spans="1:3">
      <c r="A118" s="4" t="s">
        <v>839</v>
      </c>
    </row>
    <row r="119" spans="1:3">
      <c r="A119" s="3" t="s">
        <v>250</v>
      </c>
    </row>
    <row r="120" spans="1:3">
      <c r="A120" s="4" t="s">
        <v>903</v>
      </c>
      <c r="B120" s="5" t="n">
        <v>214</v>
      </c>
      <c r="C120" s="5" t="n">
        <v>207</v>
      </c>
    </row>
    <row r="121" spans="1:3">
      <c r="A121" s="4" t="s">
        <v>904</v>
      </c>
      <c r="B121" s="5" t="n">
        <v>40105</v>
      </c>
      <c r="C121" s="5" t="n">
        <v>40851</v>
      </c>
    </row>
    <row r="122" spans="1:3">
      <c r="A122" s="4" t="s">
        <v>647</v>
      </c>
      <c r="B122" s="5" t="n">
        <v>40446</v>
      </c>
      <c r="C122" s="5" t="n">
        <v>41352</v>
      </c>
    </row>
    <row r="123" spans="1:3">
      <c r="A123" s="4" t="s">
        <v>930</v>
      </c>
    </row>
    <row r="124" spans="1:3">
      <c r="A124" s="3" t="s">
        <v>250</v>
      </c>
    </row>
    <row r="125" spans="1:3">
      <c r="A125" s="4" t="s">
        <v>903</v>
      </c>
      <c r="B125" s="5" t="n">
        <v>194</v>
      </c>
      <c r="C125" s="5" t="n">
        <v>176</v>
      </c>
    </row>
    <row r="126" spans="1:3">
      <c r="A126" s="4" t="s">
        <v>931</v>
      </c>
    </row>
    <row r="127" spans="1:3">
      <c r="A127" s="3" t="s">
        <v>250</v>
      </c>
    </row>
    <row r="128" spans="1:3">
      <c r="A128" s="4" t="s">
        <v>903</v>
      </c>
      <c r="B128" s="5" t="n">
        <v>20</v>
      </c>
      <c r="C128" s="5" t="n">
        <v>31</v>
      </c>
    </row>
    <row r="129" spans="1:3">
      <c r="A129" s="4" t="s">
        <v>932</v>
      </c>
    </row>
    <row r="130" spans="1:3">
      <c r="A130" s="3" t="s">
        <v>250</v>
      </c>
    </row>
    <row r="131" spans="1:3">
      <c r="A131" s="4" t="s">
        <v>647</v>
      </c>
      <c r="B131" s="5" t="n">
        <v>127</v>
      </c>
      <c r="C131" s="5" t="n">
        <v>294</v>
      </c>
    </row>
    <row r="132" spans="1:3">
      <c r="A132" s="4" t="s">
        <v>840</v>
      </c>
    </row>
    <row r="133" spans="1:3">
      <c r="A133" s="3" t="s">
        <v>250</v>
      </c>
    </row>
    <row r="134" spans="1:3">
      <c r="A134" s="4" t="s">
        <v>904</v>
      </c>
      <c r="B134" s="5" t="n">
        <v>577889</v>
      </c>
      <c r="C134" s="5" t="n">
        <v>502077</v>
      </c>
    </row>
    <row r="135" spans="1:3">
      <c r="A135" s="4" t="s">
        <v>647</v>
      </c>
      <c r="B135" s="5" t="n">
        <v>577889</v>
      </c>
      <c r="C135" s="5" t="n">
        <v>502077</v>
      </c>
    </row>
    <row r="136" spans="1:3">
      <c r="A136" s="4" t="s">
        <v>933</v>
      </c>
    </row>
    <row r="137" spans="1:3">
      <c r="A137" s="3" t="s">
        <v>250</v>
      </c>
    </row>
    <row r="138" spans="1:3">
      <c r="A138" s="4" t="s">
        <v>905</v>
      </c>
      <c r="B138" s="5" t="n">
        <v>84500</v>
      </c>
      <c r="C138" s="5" t="n">
        <v>44400</v>
      </c>
    </row>
    <row r="139" spans="1:3">
      <c r="A139" s="4" t="s">
        <v>934</v>
      </c>
      <c r="B139" s="6" t="n">
        <v>85200</v>
      </c>
      <c r="C139" s="6" t="n">
        <v>449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936</v>
      </c>
    </row>
    <row r="3" spans="1:3">
      <c r="A3" s="4" t="s">
        <v>647</v>
      </c>
      <c r="B3" s="6" t="n">
        <v>6273669</v>
      </c>
      <c r="C3" s="6" t="n">
        <v>5843499</v>
      </c>
    </row>
    <row r="4" spans="1:3">
      <c r="A4" s="4" t="s">
        <v>753</v>
      </c>
    </row>
    <row r="5" spans="1:3">
      <c r="A5" s="3" t="s">
        <v>936</v>
      </c>
    </row>
    <row r="6" spans="1:3">
      <c r="A6" s="4" t="s">
        <v>647</v>
      </c>
      <c r="B6" s="5" t="n">
        <v>6273669</v>
      </c>
      <c r="C6" s="5" t="n">
        <v>5843499</v>
      </c>
    </row>
    <row r="7" spans="1:3">
      <c r="A7" s="4" t="s">
        <v>937</v>
      </c>
    </row>
    <row r="8" spans="1:3">
      <c r="A8" s="3" t="s">
        <v>936</v>
      </c>
    </row>
    <row r="9" spans="1:3">
      <c r="A9" s="4" t="s">
        <v>647</v>
      </c>
      <c r="B9" s="5" t="n">
        <v>6092219</v>
      </c>
      <c r="C9" s="5" t="n">
        <v>5689490</v>
      </c>
    </row>
    <row r="10" spans="1:3">
      <c r="A10" s="4" t="s">
        <v>938</v>
      </c>
    </row>
    <row r="11" spans="1:3">
      <c r="A11" s="3" t="s">
        <v>936</v>
      </c>
    </row>
    <row r="12" spans="1:3">
      <c r="A12" s="4" t="s">
        <v>647</v>
      </c>
      <c r="B12" s="5" t="n">
        <v>27260</v>
      </c>
      <c r="C12" s="5" t="n">
        <v>3771</v>
      </c>
    </row>
    <row r="13" spans="1:3">
      <c r="A13" s="4" t="s">
        <v>939</v>
      </c>
    </row>
    <row r="14" spans="1:3">
      <c r="A14" s="3" t="s">
        <v>936</v>
      </c>
    </row>
    <row r="15" spans="1:3">
      <c r="A15" s="4" t="s">
        <v>647</v>
      </c>
      <c r="B15" s="5" t="n">
        <v>116986</v>
      </c>
      <c r="C15" s="5" t="n">
        <v>98806</v>
      </c>
    </row>
    <row r="16" spans="1:3">
      <c r="A16" s="4" t="s">
        <v>864</v>
      </c>
    </row>
    <row r="17" spans="1:3">
      <c r="A17" s="3" t="s">
        <v>936</v>
      </c>
    </row>
    <row r="18" spans="1:3">
      <c r="A18" s="4" t="s">
        <v>647</v>
      </c>
      <c r="B18" s="5" t="n">
        <v>1558316</v>
      </c>
      <c r="C18" s="5" t="n">
        <v>1597112</v>
      </c>
    </row>
    <row r="19" spans="1:3">
      <c r="A19" s="4" t="s">
        <v>940</v>
      </c>
    </row>
    <row r="20" spans="1:3">
      <c r="A20" s="3" t="s">
        <v>936</v>
      </c>
    </row>
    <row r="21" spans="1:3">
      <c r="A21" s="4" t="s">
        <v>647</v>
      </c>
      <c r="B21" s="5" t="n">
        <v>1483502</v>
      </c>
      <c r="C21" s="5" t="n">
        <v>1531895</v>
      </c>
    </row>
    <row r="22" spans="1:3">
      <c r="A22" s="4" t="s">
        <v>941</v>
      </c>
    </row>
    <row r="23" spans="1:3">
      <c r="A23" s="3" t="s">
        <v>936</v>
      </c>
    </row>
    <row r="24" spans="1:3">
      <c r="A24" s="4" t="s">
        <v>647</v>
      </c>
      <c r="B24" s="5" t="n">
        <v>17354</v>
      </c>
      <c r="C24" s="5" t="n">
        <v>72</v>
      </c>
    </row>
    <row r="25" spans="1:3">
      <c r="A25" s="4" t="s">
        <v>942</v>
      </c>
    </row>
    <row r="26" spans="1:3">
      <c r="A26" s="3" t="s">
        <v>936</v>
      </c>
    </row>
    <row r="27" spans="1:3">
      <c r="A27" s="4" t="s">
        <v>647</v>
      </c>
      <c r="B27" s="5" t="n">
        <v>51361</v>
      </c>
      <c r="C27" s="5" t="n">
        <v>56473</v>
      </c>
    </row>
    <row r="28" spans="1:3">
      <c r="A28" s="4" t="s">
        <v>865</v>
      </c>
    </row>
    <row r="29" spans="1:3">
      <c r="A29" s="3" t="s">
        <v>936</v>
      </c>
    </row>
    <row r="30" spans="1:3">
      <c r="A30" s="4" t="s">
        <v>647</v>
      </c>
      <c r="B30" s="5" t="n">
        <v>122889</v>
      </c>
      <c r="C30" s="5" t="n">
        <v>99341</v>
      </c>
    </row>
    <row r="31" spans="1:3">
      <c r="A31" s="4" t="s">
        <v>943</v>
      </c>
    </row>
    <row r="32" spans="1:3">
      <c r="A32" s="3" t="s">
        <v>936</v>
      </c>
    </row>
    <row r="33" spans="1:3">
      <c r="A33" s="4" t="s">
        <v>647</v>
      </c>
      <c r="B33" s="5" t="n">
        <v>121774</v>
      </c>
      <c r="C33" s="5" t="n">
        <v>97646</v>
      </c>
    </row>
    <row r="34" spans="1:3">
      <c r="A34" s="4" t="s">
        <v>944</v>
      </c>
    </row>
    <row r="35" spans="1:3">
      <c r="A35" s="3" t="s">
        <v>936</v>
      </c>
    </row>
    <row r="36" spans="1:3">
      <c r="A36" s="4" t="s">
        <v>647</v>
      </c>
      <c r="B36" s="5" t="n">
        <v>1115</v>
      </c>
      <c r="C36" s="5" t="n">
        <v>1695</v>
      </c>
    </row>
    <row r="37" spans="1:3">
      <c r="A37" s="4" t="s">
        <v>866</v>
      </c>
    </row>
    <row r="38" spans="1:3">
      <c r="A38" s="3" t="s">
        <v>936</v>
      </c>
    </row>
    <row r="39" spans="1:3">
      <c r="A39" s="4" t="s">
        <v>647</v>
      </c>
      <c r="B39" s="5" t="n">
        <v>2235643</v>
      </c>
      <c r="C39" s="5" t="n">
        <v>1955095</v>
      </c>
    </row>
    <row r="40" spans="1:3">
      <c r="A40" s="4" t="s">
        <v>945</v>
      </c>
    </row>
    <row r="41" spans="1:3">
      <c r="A41" s="3" t="s">
        <v>936</v>
      </c>
    </row>
    <row r="42" spans="1:3">
      <c r="A42" s="4" t="s">
        <v>647</v>
      </c>
      <c r="B42" s="5" t="n">
        <v>2154595</v>
      </c>
      <c r="C42" s="5" t="n">
        <v>1888231</v>
      </c>
    </row>
    <row r="43" spans="1:3">
      <c r="A43" s="4" t="s">
        <v>946</v>
      </c>
    </row>
    <row r="44" spans="1:3">
      <c r="A44" s="3" t="s">
        <v>936</v>
      </c>
    </row>
    <row r="45" spans="1:3">
      <c r="A45" s="4" t="s">
        <v>647</v>
      </c>
      <c r="B45" s="5" t="n">
        <v>7647</v>
      </c>
      <c r="C45" s="5" t="n">
        <v>3693</v>
      </c>
    </row>
    <row r="46" spans="1:3">
      <c r="A46" s="4" t="s">
        <v>947</v>
      </c>
    </row>
    <row r="47" spans="1:3">
      <c r="A47" s="3" t="s">
        <v>936</v>
      </c>
    </row>
    <row r="48" spans="1:3">
      <c r="A48" s="4" t="s">
        <v>647</v>
      </c>
      <c r="B48" s="5" t="n">
        <v>53726</v>
      </c>
      <c r="C48" s="5" t="n">
        <v>34661</v>
      </c>
    </row>
    <row r="49" spans="1:3">
      <c r="A49" s="4" t="s">
        <v>867</v>
      </c>
    </row>
    <row r="50" spans="1:3">
      <c r="A50" s="3" t="s">
        <v>936</v>
      </c>
    </row>
    <row r="51" spans="1:3">
      <c r="A51" s="4" t="s">
        <v>647</v>
      </c>
      <c r="B51" s="5" t="n">
        <v>775881</v>
      </c>
      <c r="C51" s="5" t="n">
        <v>861672</v>
      </c>
    </row>
    <row r="52" spans="1:3">
      <c r="A52" s="4" t="s">
        <v>948</v>
      </c>
    </row>
    <row r="53" spans="1:3">
      <c r="A53" s="3" t="s">
        <v>936</v>
      </c>
    </row>
    <row r="54" spans="1:3">
      <c r="A54" s="4" t="s">
        <v>647</v>
      </c>
      <c r="B54" s="5" t="n">
        <v>756091</v>
      </c>
      <c r="C54" s="5" t="n">
        <v>846420</v>
      </c>
    </row>
    <row r="55" spans="1:3">
      <c r="A55" s="4" t="s">
        <v>949</v>
      </c>
    </row>
    <row r="56" spans="1:3">
      <c r="A56" s="3" t="s">
        <v>936</v>
      </c>
    </row>
    <row r="57" spans="1:3">
      <c r="A57" s="4" t="s">
        <v>647</v>
      </c>
      <c r="B57" s="5" t="n">
        <v>9925</v>
      </c>
      <c r="C57" s="5" t="n">
        <v>4763</v>
      </c>
    </row>
    <row r="58" spans="1:3">
      <c r="A58" s="4" t="s">
        <v>869</v>
      </c>
    </row>
    <row r="59" spans="1:3">
      <c r="A59" s="3" t="s">
        <v>936</v>
      </c>
    </row>
    <row r="60" spans="1:3">
      <c r="A60" s="4" t="s">
        <v>647</v>
      </c>
      <c r="B60" s="5" t="n">
        <v>177252</v>
      </c>
      <c r="C60" s="5" t="n">
        <v>128652</v>
      </c>
    </row>
    <row r="61" spans="1:3">
      <c r="A61" s="4" t="s">
        <v>950</v>
      </c>
    </row>
    <row r="62" spans="1:3">
      <c r="A62" s="3" t="s">
        <v>936</v>
      </c>
    </row>
    <row r="63" spans="1:3">
      <c r="A63" s="4" t="s">
        <v>647</v>
      </c>
      <c r="B63" s="5" t="n">
        <v>177252</v>
      </c>
      <c r="C63" s="5" t="n">
        <v>128624</v>
      </c>
    </row>
    <row r="64" spans="1:3">
      <c r="A64" s="4" t="s">
        <v>951</v>
      </c>
    </row>
    <row r="65" spans="1:3">
      <c r="A65" s="3" t="s">
        <v>936</v>
      </c>
    </row>
    <row r="66" spans="1:3">
      <c r="A66" s="4" t="s">
        <v>647</v>
      </c>
      <c r="C66" s="5" t="n">
        <v>28</v>
      </c>
    </row>
    <row r="67" spans="1:3">
      <c r="A67" s="4" t="s">
        <v>870</v>
      </c>
    </row>
    <row r="68" spans="1:3">
      <c r="A68" s="3" t="s">
        <v>936</v>
      </c>
    </row>
    <row r="69" spans="1:3">
      <c r="A69" s="4" t="s">
        <v>647</v>
      </c>
      <c r="B69" s="5" t="n">
        <v>785353</v>
      </c>
      <c r="C69" s="5" t="n">
        <v>658198</v>
      </c>
    </row>
    <row r="70" spans="1:3">
      <c r="A70" s="4" t="s">
        <v>952</v>
      </c>
    </row>
    <row r="71" spans="1:3">
      <c r="A71" s="3" t="s">
        <v>936</v>
      </c>
    </row>
    <row r="72" spans="1:3">
      <c r="A72" s="4" t="s">
        <v>647</v>
      </c>
      <c r="B72" s="5" t="n">
        <v>780905</v>
      </c>
      <c r="C72" s="5" t="n">
        <v>653808</v>
      </c>
    </row>
    <row r="73" spans="1:3">
      <c r="A73" s="4" t="s">
        <v>953</v>
      </c>
    </row>
    <row r="74" spans="1:3">
      <c r="A74" s="3" t="s">
        <v>936</v>
      </c>
    </row>
    <row r="75" spans="1:3">
      <c r="A75" s="4" t="s">
        <v>647</v>
      </c>
      <c r="B75" s="5" t="n">
        <v>2259</v>
      </c>
    </row>
    <row r="76" spans="1:3">
      <c r="A76" s="4" t="s">
        <v>954</v>
      </c>
    </row>
    <row r="77" spans="1:3">
      <c r="A77" s="3" t="s">
        <v>936</v>
      </c>
    </row>
    <row r="78" spans="1:3">
      <c r="A78" s="4" t="s">
        <v>647</v>
      </c>
      <c r="B78" s="5" t="n">
        <v>751</v>
      </c>
      <c r="C78" s="5" t="n">
        <v>923</v>
      </c>
    </row>
    <row r="79" spans="1:3">
      <c r="A79" s="4" t="s">
        <v>839</v>
      </c>
    </row>
    <row r="80" spans="1:3">
      <c r="A80" s="3" t="s">
        <v>936</v>
      </c>
    </row>
    <row r="81" spans="1:3">
      <c r="A81" s="4" t="s">
        <v>647</v>
      </c>
      <c r="B81" s="5" t="n">
        <v>40446</v>
      </c>
      <c r="C81" s="5" t="n">
        <v>41352</v>
      </c>
    </row>
    <row r="82" spans="1:3">
      <c r="A82" s="4" t="s">
        <v>955</v>
      </c>
    </row>
    <row r="83" spans="1:3">
      <c r="A83" s="3" t="s">
        <v>936</v>
      </c>
    </row>
    <row r="84" spans="1:3">
      <c r="A84" s="4" t="s">
        <v>647</v>
      </c>
      <c r="B84" s="5" t="n">
        <v>40211</v>
      </c>
      <c r="C84" s="5" t="n">
        <v>40789</v>
      </c>
    </row>
    <row r="85" spans="1:3">
      <c r="A85" s="4" t="s">
        <v>956</v>
      </c>
    </row>
    <row r="86" spans="1:3">
      <c r="A86" s="3" t="s">
        <v>936</v>
      </c>
    </row>
    <row r="87" spans="1:3">
      <c r="A87" s="4" t="s">
        <v>647</v>
      </c>
      <c r="C87" s="5" t="n">
        <v>6</v>
      </c>
    </row>
    <row r="88" spans="1:3">
      <c r="A88" s="4" t="s">
        <v>957</v>
      </c>
    </row>
    <row r="89" spans="1:3">
      <c r="A89" s="3" t="s">
        <v>936</v>
      </c>
    </row>
    <row r="90" spans="1:3">
      <c r="A90" s="4" t="s">
        <v>647</v>
      </c>
      <c r="B90" s="5" t="n">
        <v>108</v>
      </c>
      <c r="C90" s="5" t="n">
        <v>263</v>
      </c>
    </row>
    <row r="91" spans="1:3">
      <c r="A91" s="4" t="s">
        <v>840</v>
      </c>
    </row>
    <row r="92" spans="1:3">
      <c r="A92" s="3" t="s">
        <v>936</v>
      </c>
    </row>
    <row r="93" spans="1:3">
      <c r="A93" s="4" t="s">
        <v>647</v>
      </c>
      <c r="B93" s="5" t="n">
        <v>577889</v>
      </c>
      <c r="C93" s="5" t="n">
        <v>502077</v>
      </c>
    </row>
    <row r="94" spans="1:3">
      <c r="A94" s="4" t="s">
        <v>958</v>
      </c>
    </row>
    <row r="95" spans="1:3">
      <c r="A95" s="3" t="s">
        <v>936</v>
      </c>
    </row>
    <row r="96" spans="1:3">
      <c r="A96" s="4" t="s">
        <v>647</v>
      </c>
      <c r="B96" s="5" t="n">
        <v>577889</v>
      </c>
      <c r="C96" s="5" t="n">
        <v>502077</v>
      </c>
    </row>
    <row r="97" spans="1:3">
      <c r="A97" s="4" t="s">
        <v>871</v>
      </c>
    </row>
    <row r="98" spans="1:3">
      <c r="A98" s="3" t="s">
        <v>936</v>
      </c>
    </row>
    <row r="99" spans="1:3">
      <c r="A99" s="4" t="s">
        <v>647</v>
      </c>
      <c r="B99" s="5" t="n">
        <v>37204</v>
      </c>
      <c r="C99" s="5" t="n">
        <v>51432</v>
      </c>
    </row>
    <row r="100" spans="1:3">
      <c r="A100" s="4" t="s">
        <v>872</v>
      </c>
    </row>
    <row r="101" spans="1:3">
      <c r="A101" s="3" t="s">
        <v>936</v>
      </c>
    </row>
    <row r="102" spans="1:3">
      <c r="A102" s="4" t="s">
        <v>647</v>
      </c>
      <c r="B102" s="5" t="n">
        <v>6099</v>
      </c>
      <c r="C102" s="5" t="n">
        <v>8672</v>
      </c>
    </row>
    <row r="103" spans="1:3">
      <c r="A103" s="4" t="s">
        <v>873</v>
      </c>
    </row>
    <row r="104" spans="1:3">
      <c r="A104" s="3" t="s">
        <v>936</v>
      </c>
    </row>
    <row r="105" spans="1:3">
      <c r="A105" s="4" t="s">
        <v>647</v>
      </c>
      <c r="B105" s="5" t="n">
        <v>19675</v>
      </c>
      <c r="C105" s="5" t="n">
        <v>28510</v>
      </c>
    </row>
    <row r="106" spans="1:3">
      <c r="A106" s="4" t="s">
        <v>874</v>
      </c>
    </row>
    <row r="107" spans="1:3">
      <c r="A107" s="3" t="s">
        <v>936</v>
      </c>
    </row>
    <row r="108" spans="1:3">
      <c r="A108" s="4" t="s">
        <v>647</v>
      </c>
      <c r="B108" s="5" t="n">
        <v>9865</v>
      </c>
      <c r="C108" s="5" t="n">
        <v>10489</v>
      </c>
    </row>
    <row r="109" spans="1:3">
      <c r="A109" s="4" t="s">
        <v>875</v>
      </c>
    </row>
    <row r="110" spans="1:3">
      <c r="A110" s="3" t="s">
        <v>936</v>
      </c>
    </row>
    <row r="111" spans="1:3">
      <c r="A111" s="4" t="s">
        <v>647</v>
      </c>
      <c r="B111" s="5" t="n">
        <v>1438</v>
      </c>
      <c r="C111" s="5" t="n">
        <v>3467</v>
      </c>
    </row>
    <row r="112" spans="1:3">
      <c r="A112" s="4" t="s">
        <v>876</v>
      </c>
    </row>
    <row r="113" spans="1:3">
      <c r="A113" s="3" t="s">
        <v>936</v>
      </c>
    </row>
    <row r="114" spans="1:3">
      <c r="A114" s="4" t="s">
        <v>647</v>
      </c>
      <c r="B114" s="6" t="n">
        <v>127</v>
      </c>
      <c r="C114" s="6" t="n">
        <v>2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59</v>
      </c>
      <c r="B1" s="2" t="s">
        <v>183</v>
      </c>
      <c r="J1" s="2" t="s">
        <v>1</v>
      </c>
    </row>
    <row r="2" spans="1:14">
      <c r="B2" s="2" t="s">
        <v>2</v>
      </c>
      <c r="C2" s="2" t="s">
        <v>184</v>
      </c>
      <c r="D2" s="2" t="s">
        <v>4</v>
      </c>
      <c r="E2" s="2" t="s">
        <v>185</v>
      </c>
      <c r="F2" s="2" t="s">
        <v>32</v>
      </c>
      <c r="G2" s="2" t="s">
        <v>744</v>
      </c>
      <c r="H2" s="2" t="s">
        <v>745</v>
      </c>
      <c r="I2" s="2" t="s">
        <v>746</v>
      </c>
      <c r="J2" s="2" t="s">
        <v>2</v>
      </c>
      <c r="K2" s="2" t="s">
        <v>32</v>
      </c>
      <c r="L2" s="2" t="s">
        <v>91</v>
      </c>
      <c r="M2" s="2" t="s">
        <v>2</v>
      </c>
      <c r="N2" s="2" t="s">
        <v>32</v>
      </c>
    </row>
    <row r="3" spans="1:14">
      <c r="A3" s="3" t="s">
        <v>960</v>
      </c>
    </row>
    <row r="4" spans="1:14">
      <c r="A4" s="4" t="s">
        <v>846</v>
      </c>
      <c r="E4" s="6" t="n">
        <v>54186</v>
      </c>
      <c r="J4" s="6" t="n">
        <v>54186</v>
      </c>
    </row>
    <row r="5" spans="1:14">
      <c r="A5" s="4" t="s">
        <v>961</v>
      </c>
      <c r="B5" s="6" t="n">
        <v>5453</v>
      </c>
      <c r="C5" s="6" t="n">
        <v>1260</v>
      </c>
      <c r="D5" s="6" t="n">
        <v>5853</v>
      </c>
      <c r="E5" s="5" t="n">
        <v>1705</v>
      </c>
      <c r="F5" s="6" t="n">
        <v>4347</v>
      </c>
      <c r="G5" s="6" t="n">
        <v>3990</v>
      </c>
      <c r="H5" s="6" t="n">
        <v>28876</v>
      </c>
      <c r="I5" s="6" t="n">
        <v>3407</v>
      </c>
      <c r="J5" s="5" t="n">
        <v>14271</v>
      </c>
      <c r="K5" s="6" t="n">
        <v>40620</v>
      </c>
      <c r="L5" s="6" t="n">
        <v>12715</v>
      </c>
    </row>
    <row r="6" spans="1:14">
      <c r="A6" s="4" t="s">
        <v>851</v>
      </c>
      <c r="B6" s="5" t="n">
        <v>60957</v>
      </c>
      <c r="F6" s="5" t="n">
        <v>54186</v>
      </c>
      <c r="J6" s="5" t="n">
        <v>60957</v>
      </c>
      <c r="K6" s="5" t="n">
        <v>54186</v>
      </c>
    </row>
    <row r="7" spans="1:14">
      <c r="A7" s="3" t="s">
        <v>962</v>
      </c>
    </row>
    <row r="8" spans="1:14">
      <c r="A8" s="4" t="s">
        <v>647</v>
      </c>
      <c r="M8" s="6" t="n">
        <v>6273669</v>
      </c>
      <c r="N8" s="6" t="n">
        <v>5843499</v>
      </c>
    </row>
    <row r="9" spans="1:14">
      <c r="A9" s="3" t="s">
        <v>963</v>
      </c>
    </row>
    <row r="10" spans="1:14">
      <c r="A10" s="4" t="s">
        <v>964</v>
      </c>
      <c r="B10" s="5" t="n">
        <v>60957</v>
      </c>
      <c r="E10" s="5" t="n">
        <v>54186</v>
      </c>
      <c r="F10" s="5" t="n">
        <v>54186</v>
      </c>
      <c r="J10" s="6" t="n">
        <v>54186</v>
      </c>
      <c r="K10" s="5" t="n">
        <v>54186</v>
      </c>
      <c r="M10" s="5" t="n">
        <v>60957</v>
      </c>
      <c r="N10" s="5" t="n">
        <v>54186</v>
      </c>
    </row>
    <row r="11" spans="1:14">
      <c r="A11" s="4" t="s">
        <v>965</v>
      </c>
    </row>
    <row r="12" spans="1:14">
      <c r="A12" s="3" t="s">
        <v>835</v>
      </c>
    </row>
    <row r="13" spans="1:14">
      <c r="A13" s="4" t="s">
        <v>966</v>
      </c>
      <c r="J13" s="4" t="s">
        <v>599</v>
      </c>
    </row>
    <row r="14" spans="1:14">
      <c r="A14" s="4" t="s">
        <v>967</v>
      </c>
    </row>
    <row r="15" spans="1:14">
      <c r="A15" s="3" t="s">
        <v>962</v>
      </c>
    </row>
    <row r="16" spans="1:14">
      <c r="A16" s="4" t="s">
        <v>968</v>
      </c>
      <c r="M16" s="5" t="n">
        <v>500</v>
      </c>
    </row>
    <row r="17" spans="1:14">
      <c r="A17" s="4" t="s">
        <v>753</v>
      </c>
    </row>
    <row r="18" spans="1:14">
      <c r="A18" s="3" t="s">
        <v>835</v>
      </c>
    </row>
    <row r="19" spans="1:14">
      <c r="A19" s="4" t="s">
        <v>969</v>
      </c>
      <c r="H19" s="6" t="n">
        <v>24500</v>
      </c>
    </row>
    <row r="20" spans="1:14">
      <c r="A20" s="4" t="s">
        <v>970</v>
      </c>
      <c r="D20" s="6" t="n">
        <v>15000</v>
      </c>
    </row>
    <row r="21" spans="1:14">
      <c r="A21" s="3" t="s">
        <v>960</v>
      </c>
    </row>
    <row r="22" spans="1:14">
      <c r="A22" s="4" t="s">
        <v>846</v>
      </c>
      <c r="E22" s="5" t="n">
        <v>54186</v>
      </c>
      <c r="I22" s="5" t="n">
        <v>45415</v>
      </c>
      <c r="J22" s="6" t="n">
        <v>54186</v>
      </c>
      <c r="K22" s="5" t="n">
        <v>45415</v>
      </c>
      <c r="L22" s="5" t="n">
        <v>37041</v>
      </c>
    </row>
    <row r="23" spans="1:14">
      <c r="A23" s="4" t="s">
        <v>961</v>
      </c>
      <c r="J23" s="5" t="n">
        <v>11406</v>
      </c>
      <c r="K23" s="5" t="n">
        <v>41741</v>
      </c>
      <c r="L23" s="5" t="n">
        <v>12173</v>
      </c>
    </row>
    <row r="24" spans="1:14">
      <c r="A24" s="4" t="s">
        <v>971</v>
      </c>
      <c r="J24" s="5" t="n">
        <v>-6779</v>
      </c>
      <c r="K24" s="5" t="n">
        <v>-35419</v>
      </c>
      <c r="L24" s="5" t="n">
        <v>-8127</v>
      </c>
    </row>
    <row r="25" spans="1:14">
      <c r="A25" s="4" t="s">
        <v>972</v>
      </c>
      <c r="J25" s="5" t="n">
        <v>2144</v>
      </c>
      <c r="K25" s="5" t="n">
        <v>2449</v>
      </c>
      <c r="L25" s="5" t="n">
        <v>4328</v>
      </c>
    </row>
    <row r="26" spans="1:14">
      <c r="A26" s="4" t="s">
        <v>851</v>
      </c>
      <c r="B26" s="5" t="n">
        <v>60957</v>
      </c>
      <c r="F26" s="5" t="n">
        <v>54186</v>
      </c>
      <c r="J26" s="5" t="n">
        <v>60957</v>
      </c>
      <c r="K26" s="5" t="n">
        <v>54186</v>
      </c>
      <c r="L26" s="5" t="n">
        <v>45415</v>
      </c>
    </row>
    <row r="27" spans="1:14">
      <c r="A27" s="3" t="s">
        <v>962</v>
      </c>
    </row>
    <row r="28" spans="1:14">
      <c r="A28" s="4" t="s">
        <v>968</v>
      </c>
      <c r="M28" s="5" t="n">
        <v>31212</v>
      </c>
      <c r="N28" s="5" t="n">
        <v>15144</v>
      </c>
    </row>
    <row r="29" spans="1:14">
      <c r="A29" s="4" t="s">
        <v>973</v>
      </c>
      <c r="M29" s="5" t="n">
        <v>6205253</v>
      </c>
      <c r="N29" s="5" t="n">
        <v>5776923</v>
      </c>
    </row>
    <row r="30" spans="1:14">
      <c r="A30" s="4" t="s">
        <v>647</v>
      </c>
      <c r="M30" s="5" t="n">
        <v>6273669</v>
      </c>
      <c r="N30" s="5" t="n">
        <v>5843499</v>
      </c>
    </row>
    <row r="31" spans="1:14">
      <c r="A31" s="3" t="s">
        <v>963</v>
      </c>
    </row>
    <row r="32" spans="1:14">
      <c r="A32" s="4" t="s">
        <v>974</v>
      </c>
      <c r="M32" s="5" t="n">
        <v>1390</v>
      </c>
      <c r="N32" s="5" t="n">
        <v>282</v>
      </c>
    </row>
    <row r="33" spans="1:14">
      <c r="A33" s="4" t="s">
        <v>975</v>
      </c>
      <c r="M33" s="5" t="n">
        <v>57529</v>
      </c>
      <c r="N33" s="5" t="n">
        <v>50807</v>
      </c>
    </row>
    <row r="34" spans="1:14">
      <c r="A34" s="4" t="s">
        <v>964</v>
      </c>
      <c r="B34" s="5" t="n">
        <v>60957</v>
      </c>
      <c r="E34" s="5" t="n">
        <v>54186</v>
      </c>
      <c r="F34" s="5" t="n">
        <v>54186</v>
      </c>
      <c r="I34" s="5" t="n">
        <v>45415</v>
      </c>
      <c r="J34" s="5" t="n">
        <v>54186</v>
      </c>
      <c r="K34" s="5" t="n">
        <v>45415</v>
      </c>
      <c r="L34" s="5" t="n">
        <v>37041</v>
      </c>
      <c r="M34" s="5" t="n">
        <v>60957</v>
      </c>
      <c r="N34" s="5" t="n">
        <v>54186</v>
      </c>
    </row>
    <row r="35" spans="1:14">
      <c r="A35" s="4" t="s">
        <v>836</v>
      </c>
    </row>
    <row r="36" spans="1:14">
      <c r="A36" s="3" t="s">
        <v>960</v>
      </c>
    </row>
    <row r="37" spans="1:14">
      <c r="A37" s="4" t="s">
        <v>846</v>
      </c>
      <c r="E37" s="5" t="n">
        <v>21369</v>
      </c>
      <c r="I37" s="5" t="n">
        <v>19845</v>
      </c>
      <c r="J37" s="5" t="n">
        <v>21369</v>
      </c>
      <c r="K37" s="5" t="n">
        <v>19845</v>
      </c>
      <c r="L37" s="5" t="n">
        <v>18833</v>
      </c>
    </row>
    <row r="38" spans="1:14">
      <c r="A38" s="4" t="s">
        <v>961</v>
      </c>
      <c r="J38" s="5" t="n">
        <v>6725</v>
      </c>
      <c r="K38" s="5" t="n">
        <v>33369</v>
      </c>
      <c r="L38" s="5" t="n">
        <v>4598</v>
      </c>
    </row>
    <row r="39" spans="1:14">
      <c r="A39" s="4" t="s">
        <v>971</v>
      </c>
      <c r="J39" s="5" t="n">
        <v>-6253</v>
      </c>
      <c r="K39" s="5" t="n">
        <v>-33776</v>
      </c>
      <c r="L39" s="5" t="n">
        <v>-7144</v>
      </c>
    </row>
    <row r="40" spans="1:14">
      <c r="A40" s="4" t="s">
        <v>972</v>
      </c>
      <c r="J40" s="5" t="n">
        <v>1833</v>
      </c>
      <c r="K40" s="5" t="n">
        <v>1931</v>
      </c>
      <c r="L40" s="5" t="n">
        <v>3558</v>
      </c>
    </row>
    <row r="41" spans="1:14">
      <c r="A41" s="4" t="s">
        <v>851</v>
      </c>
      <c r="B41" s="5" t="n">
        <v>23674</v>
      </c>
      <c r="F41" s="5" t="n">
        <v>21369</v>
      </c>
      <c r="J41" s="5" t="n">
        <v>23674</v>
      </c>
      <c r="K41" s="5" t="n">
        <v>21369</v>
      </c>
      <c r="L41" s="5" t="n">
        <v>19845</v>
      </c>
    </row>
    <row r="42" spans="1:14">
      <c r="A42" s="3" t="s">
        <v>962</v>
      </c>
    </row>
    <row r="43" spans="1:14">
      <c r="A43" s="4" t="s">
        <v>968</v>
      </c>
      <c r="M43" s="5" t="n">
        <v>16819</v>
      </c>
      <c r="N43" s="5" t="n">
        <v>4508</v>
      </c>
    </row>
    <row r="44" spans="1:14">
      <c r="A44" s="4" t="s">
        <v>973</v>
      </c>
      <c r="M44" s="5" t="n">
        <v>1658287</v>
      </c>
      <c r="N44" s="5" t="n">
        <v>1683273</v>
      </c>
    </row>
    <row r="45" spans="1:14">
      <c r="A45" s="4" t="s">
        <v>647</v>
      </c>
      <c r="M45" s="5" t="n">
        <v>1681205</v>
      </c>
      <c r="N45" s="5" t="n">
        <v>1696453</v>
      </c>
    </row>
    <row r="46" spans="1:14">
      <c r="A46" s="3" t="s">
        <v>963</v>
      </c>
    </row>
    <row r="47" spans="1:14">
      <c r="A47" s="4" t="s">
        <v>974</v>
      </c>
      <c r="M47" s="5" t="n">
        <v>365</v>
      </c>
      <c r="N47" s="5" t="n">
        <v>115</v>
      </c>
    </row>
    <row r="48" spans="1:14">
      <c r="A48" s="4" t="s">
        <v>975</v>
      </c>
      <c r="M48" s="5" t="n">
        <v>23220</v>
      </c>
      <c r="N48" s="5" t="n">
        <v>20697</v>
      </c>
    </row>
    <row r="49" spans="1:14">
      <c r="A49" s="4" t="s">
        <v>964</v>
      </c>
      <c r="B49" s="5" t="n">
        <v>23674</v>
      </c>
      <c r="E49" s="5" t="n">
        <v>21369</v>
      </c>
      <c r="F49" s="5" t="n">
        <v>21369</v>
      </c>
      <c r="I49" s="5" t="n">
        <v>19845</v>
      </c>
      <c r="J49" s="5" t="n">
        <v>21369</v>
      </c>
      <c r="K49" s="5" t="n">
        <v>19845</v>
      </c>
      <c r="L49" s="5" t="n">
        <v>18833</v>
      </c>
      <c r="M49" s="5" t="n">
        <v>23674</v>
      </c>
      <c r="N49" s="5" t="n">
        <v>21369</v>
      </c>
    </row>
    <row r="50" spans="1:14">
      <c r="A50" s="4" t="s">
        <v>837</v>
      </c>
    </row>
    <row r="51" spans="1:14">
      <c r="A51" s="3" t="s">
        <v>960</v>
      </c>
    </row>
    <row r="52" spans="1:14">
      <c r="A52" s="4" t="s">
        <v>846</v>
      </c>
      <c r="E52" s="5" t="n">
        <v>25236</v>
      </c>
      <c r="I52" s="5" t="n">
        <v>18983</v>
      </c>
      <c r="J52" s="5" t="n">
        <v>25236</v>
      </c>
      <c r="K52" s="5" t="n">
        <v>18983</v>
      </c>
      <c r="L52" s="5" t="n">
        <v>11131</v>
      </c>
    </row>
    <row r="53" spans="1:14">
      <c r="A53" s="4" t="s">
        <v>961</v>
      </c>
      <c r="J53" s="5" t="n">
        <v>3619</v>
      </c>
      <c r="K53" s="5" t="n">
        <v>7297</v>
      </c>
      <c r="L53" s="5" t="n">
        <v>7937</v>
      </c>
    </row>
    <row r="54" spans="1:14">
      <c r="A54" s="4" t="s">
        <v>971</v>
      </c>
      <c r="J54" s="5" t="n">
        <v>-305</v>
      </c>
      <c r="K54" s="5" t="n">
        <v>-1439</v>
      </c>
      <c r="L54" s="5" t="n">
        <v>-605</v>
      </c>
    </row>
    <row r="55" spans="1:14">
      <c r="A55" s="4" t="s">
        <v>972</v>
      </c>
      <c r="J55" s="5" t="n">
        <v>225</v>
      </c>
      <c r="K55" s="5" t="n">
        <v>395</v>
      </c>
      <c r="L55" s="5" t="n">
        <v>520</v>
      </c>
    </row>
    <row r="56" spans="1:14">
      <c r="A56" s="4" t="s">
        <v>851</v>
      </c>
      <c r="B56" s="5" t="n">
        <v>28775</v>
      </c>
      <c r="F56" s="5" t="n">
        <v>25236</v>
      </c>
      <c r="J56" s="5" t="n">
        <v>28775</v>
      </c>
      <c r="K56" s="5" t="n">
        <v>25236</v>
      </c>
      <c r="L56" s="5" t="n">
        <v>18983</v>
      </c>
    </row>
    <row r="57" spans="1:14">
      <c r="A57" s="3" t="s">
        <v>962</v>
      </c>
    </row>
    <row r="58" spans="1:14">
      <c r="A58" s="4" t="s">
        <v>968</v>
      </c>
      <c r="M58" s="5" t="n">
        <v>13782</v>
      </c>
      <c r="N58" s="5" t="n">
        <v>9704</v>
      </c>
    </row>
    <row r="59" spans="1:14">
      <c r="A59" s="4" t="s">
        <v>973</v>
      </c>
      <c r="M59" s="5" t="n">
        <v>2968202</v>
      </c>
      <c r="N59" s="5" t="n">
        <v>2768064</v>
      </c>
    </row>
    <row r="60" spans="1:14">
      <c r="A60" s="4" t="s">
        <v>647</v>
      </c>
      <c r="M60" s="5" t="n">
        <v>3011524</v>
      </c>
      <c r="N60" s="5" t="n">
        <v>2816767</v>
      </c>
    </row>
    <row r="61" spans="1:14">
      <c r="A61" s="3" t="s">
        <v>963</v>
      </c>
    </row>
    <row r="62" spans="1:14">
      <c r="A62" s="4" t="s">
        <v>974</v>
      </c>
      <c r="M62" s="5" t="n">
        <v>932</v>
      </c>
    </row>
    <row r="63" spans="1:14">
      <c r="A63" s="4" t="s">
        <v>975</v>
      </c>
      <c r="M63" s="5" t="n">
        <v>26127</v>
      </c>
      <c r="N63" s="5" t="n">
        <v>23129</v>
      </c>
    </row>
    <row r="64" spans="1:14">
      <c r="A64" s="4" t="s">
        <v>964</v>
      </c>
      <c r="B64" s="5" t="n">
        <v>28775</v>
      </c>
      <c r="E64" s="5" t="n">
        <v>25236</v>
      </c>
      <c r="F64" s="5" t="n">
        <v>25236</v>
      </c>
      <c r="I64" s="5" t="n">
        <v>18983</v>
      </c>
      <c r="J64" s="5" t="n">
        <v>25236</v>
      </c>
      <c r="K64" s="5" t="n">
        <v>18983</v>
      </c>
      <c r="L64" s="5" t="n">
        <v>11131</v>
      </c>
      <c r="M64" s="5" t="n">
        <v>28775</v>
      </c>
      <c r="N64" s="5" t="n">
        <v>25236</v>
      </c>
    </row>
    <row r="65" spans="1:14">
      <c r="A65" s="4" t="s">
        <v>838</v>
      </c>
    </row>
    <row r="66" spans="1:14">
      <c r="A66" s="3" t="s">
        <v>960</v>
      </c>
    </row>
    <row r="67" spans="1:14">
      <c r="A67" s="4" t="s">
        <v>846</v>
      </c>
      <c r="E67" s="5" t="n">
        <v>7002</v>
      </c>
      <c r="I67" s="5" t="n">
        <v>6064</v>
      </c>
      <c r="J67" s="5" t="n">
        <v>7002</v>
      </c>
      <c r="K67" s="5" t="n">
        <v>6064</v>
      </c>
      <c r="L67" s="5" t="n">
        <v>6450</v>
      </c>
    </row>
    <row r="68" spans="1:14">
      <c r="A68" s="4" t="s">
        <v>961</v>
      </c>
      <c r="J68" s="5" t="n">
        <v>848</v>
      </c>
      <c r="K68" s="5" t="n">
        <v>938</v>
      </c>
      <c r="L68" s="5" t="n">
        <v>-386</v>
      </c>
    </row>
    <row r="69" spans="1:14">
      <c r="A69" s="4" t="s">
        <v>971</v>
      </c>
      <c r="J69" s="5" t="n">
        <v>-13</v>
      </c>
    </row>
    <row r="70" spans="1:14">
      <c r="A70" s="4" t="s">
        <v>972</v>
      </c>
      <c r="J70" s="5" t="n">
        <v>7</v>
      </c>
    </row>
    <row r="71" spans="1:14">
      <c r="A71" s="4" t="s">
        <v>851</v>
      </c>
      <c r="B71" s="5" t="n">
        <v>7844</v>
      </c>
      <c r="F71" s="5" t="n">
        <v>7002</v>
      </c>
      <c r="J71" s="5" t="n">
        <v>7844</v>
      </c>
      <c r="K71" s="5" t="n">
        <v>7002</v>
      </c>
      <c r="L71" s="5" t="n">
        <v>6064</v>
      </c>
    </row>
    <row r="72" spans="1:14">
      <c r="A72" s="3" t="s">
        <v>962</v>
      </c>
    </row>
    <row r="73" spans="1:14">
      <c r="A73" s="4" t="s">
        <v>968</v>
      </c>
      <c r="M73" s="5" t="n">
        <v>611</v>
      </c>
      <c r="N73" s="5" t="n">
        <v>727</v>
      </c>
    </row>
    <row r="74" spans="1:14">
      <c r="A74" s="4" t="s">
        <v>973</v>
      </c>
      <c r="M74" s="5" t="n">
        <v>960556</v>
      </c>
      <c r="N74" s="5" t="n">
        <v>782656</v>
      </c>
    </row>
    <row r="75" spans="1:14">
      <c r="A75" s="4" t="s">
        <v>647</v>
      </c>
      <c r="M75" s="5" t="n">
        <v>962605</v>
      </c>
      <c r="N75" s="5" t="n">
        <v>786850</v>
      </c>
    </row>
    <row r="76" spans="1:14">
      <c r="A76" s="3" t="s">
        <v>963</v>
      </c>
    </row>
    <row r="77" spans="1:14">
      <c r="A77" s="4" t="s">
        <v>974</v>
      </c>
      <c r="M77" s="5" t="n">
        <v>93</v>
      </c>
      <c r="N77" s="5" t="n">
        <v>167</v>
      </c>
    </row>
    <row r="78" spans="1:14">
      <c r="A78" s="4" t="s">
        <v>975</v>
      </c>
      <c r="M78" s="5" t="n">
        <v>7536</v>
      </c>
      <c r="N78" s="5" t="n">
        <v>6458</v>
      </c>
    </row>
    <row r="79" spans="1:14">
      <c r="A79" s="4" t="s">
        <v>964</v>
      </c>
      <c r="B79" s="5" t="n">
        <v>7844</v>
      </c>
      <c r="E79" s="5" t="n">
        <v>7002</v>
      </c>
      <c r="F79" s="5" t="n">
        <v>7002</v>
      </c>
      <c r="I79" s="5" t="n">
        <v>6064</v>
      </c>
      <c r="J79" s="5" t="n">
        <v>7002</v>
      </c>
      <c r="K79" s="5" t="n">
        <v>6064</v>
      </c>
      <c r="L79" s="5" t="n">
        <v>6450</v>
      </c>
      <c r="M79" s="5" t="n">
        <v>7844</v>
      </c>
      <c r="N79" s="5" t="n">
        <v>7002</v>
      </c>
    </row>
    <row r="80" spans="1:14">
      <c r="A80" s="4" t="s">
        <v>839</v>
      </c>
    </row>
    <row r="81" spans="1:14">
      <c r="A81" s="3" t="s">
        <v>960</v>
      </c>
    </row>
    <row r="82" spans="1:14">
      <c r="A82" s="4" t="s">
        <v>846</v>
      </c>
      <c r="E82" s="5" t="n">
        <v>424</v>
      </c>
      <c r="I82" s="5" t="n">
        <v>314</v>
      </c>
      <c r="J82" s="5" t="n">
        <v>424</v>
      </c>
      <c r="K82" s="5" t="n">
        <v>314</v>
      </c>
      <c r="L82" s="5" t="n">
        <v>461</v>
      </c>
    </row>
    <row r="83" spans="1:14">
      <c r="A83" s="4" t="s">
        <v>961</v>
      </c>
      <c r="J83" s="5" t="n">
        <v>16</v>
      </c>
      <c r="K83" s="5" t="n">
        <v>190</v>
      </c>
      <c r="L83" s="5" t="n">
        <v>104</v>
      </c>
    </row>
    <row r="84" spans="1:14">
      <c r="A84" s="4" t="s">
        <v>971</v>
      </c>
      <c r="J84" s="5" t="n">
        <v>-208</v>
      </c>
      <c r="K84" s="5" t="n">
        <v>-203</v>
      </c>
      <c r="L84" s="5" t="n">
        <v>-378</v>
      </c>
    </row>
    <row r="85" spans="1:14">
      <c r="A85" s="4" t="s">
        <v>972</v>
      </c>
      <c r="J85" s="5" t="n">
        <v>79</v>
      </c>
      <c r="K85" s="5" t="n">
        <v>123</v>
      </c>
      <c r="L85" s="5" t="n">
        <v>127</v>
      </c>
    </row>
    <row r="86" spans="1:14">
      <c r="A86" s="4" t="s">
        <v>851</v>
      </c>
      <c r="B86" s="5" t="n">
        <v>311</v>
      </c>
      <c r="F86" s="5" t="n">
        <v>424</v>
      </c>
      <c r="J86" s="5" t="n">
        <v>311</v>
      </c>
      <c r="K86" s="5" t="n">
        <v>424</v>
      </c>
      <c r="L86" s="5" t="n">
        <v>314</v>
      </c>
    </row>
    <row r="87" spans="1:14">
      <c r="A87" s="3" t="s">
        <v>962</v>
      </c>
    </row>
    <row r="88" spans="1:14">
      <c r="A88" s="4" t="s">
        <v>968</v>
      </c>
      <c r="N88" s="5" t="n">
        <v>205</v>
      </c>
    </row>
    <row r="89" spans="1:14">
      <c r="A89" s="4" t="s">
        <v>973</v>
      </c>
      <c r="M89" s="5" t="n">
        <v>40319</v>
      </c>
      <c r="N89" s="5" t="n">
        <v>40853</v>
      </c>
    </row>
    <row r="90" spans="1:14">
      <c r="A90" s="4" t="s">
        <v>647</v>
      </c>
      <c r="M90" s="5" t="n">
        <v>40446</v>
      </c>
      <c r="N90" s="5" t="n">
        <v>41352</v>
      </c>
    </row>
    <row r="91" spans="1:14">
      <c r="A91" s="3" t="s">
        <v>963</v>
      </c>
    </row>
    <row r="92" spans="1:14">
      <c r="A92" s="4" t="s">
        <v>975</v>
      </c>
      <c r="M92" s="5" t="n">
        <v>293</v>
      </c>
      <c r="N92" s="5" t="n">
        <v>368</v>
      </c>
    </row>
    <row r="93" spans="1:14">
      <c r="A93" s="4" t="s">
        <v>964</v>
      </c>
      <c r="B93" s="5" t="n">
        <v>311</v>
      </c>
      <c r="E93" s="5" t="n">
        <v>424</v>
      </c>
      <c r="F93" s="5" t="n">
        <v>424</v>
      </c>
      <c r="I93" s="5" t="n">
        <v>314</v>
      </c>
      <c r="J93" s="5" t="n">
        <v>424</v>
      </c>
      <c r="K93" s="5" t="n">
        <v>314</v>
      </c>
      <c r="L93" s="5" t="n">
        <v>461</v>
      </c>
      <c r="M93" s="5" t="n">
        <v>311</v>
      </c>
      <c r="N93" s="5" t="n">
        <v>424</v>
      </c>
    </row>
    <row r="94" spans="1:14">
      <c r="A94" s="4" t="s">
        <v>840</v>
      </c>
    </row>
    <row r="95" spans="1:14">
      <c r="A95" s="3" t="s">
        <v>960</v>
      </c>
    </row>
    <row r="96" spans="1:14">
      <c r="A96" s="4" t="s">
        <v>846</v>
      </c>
      <c r="E96" s="5" t="n">
        <v>155</v>
      </c>
      <c r="I96" s="5" t="n">
        <v>209</v>
      </c>
      <c r="J96" s="5" t="n">
        <v>155</v>
      </c>
      <c r="K96" s="5" t="n">
        <v>209</v>
      </c>
      <c r="L96" s="5" t="n">
        <v>166</v>
      </c>
    </row>
    <row r="97" spans="1:14">
      <c r="A97" s="4" t="s">
        <v>961</v>
      </c>
      <c r="J97" s="5" t="n">
        <v>198</v>
      </c>
      <c r="K97" s="5" t="n">
        <v>-53</v>
      </c>
      <c r="L97" s="5" t="n">
        <v>-80</v>
      </c>
    </row>
    <row r="98" spans="1:14">
      <c r="A98" s="4" t="s">
        <v>971</v>
      </c>
      <c r="K98" s="5" t="n">
        <v>-1</v>
      </c>
    </row>
    <row r="99" spans="1:14">
      <c r="A99" s="4" t="s">
        <v>972</v>
      </c>
      <c r="L99" s="5" t="n">
        <v>123</v>
      </c>
    </row>
    <row r="100" spans="1:14">
      <c r="A100" s="4" t="s">
        <v>851</v>
      </c>
      <c r="B100" s="5" t="n">
        <v>353</v>
      </c>
      <c r="F100" s="5" t="n">
        <v>155</v>
      </c>
      <c r="J100" s="5" t="n">
        <v>353</v>
      </c>
      <c r="K100" s="5" t="n">
        <v>155</v>
      </c>
      <c r="L100" s="5" t="n">
        <v>209</v>
      </c>
    </row>
    <row r="101" spans="1:14">
      <c r="A101" s="3" t="s">
        <v>962</v>
      </c>
    </row>
    <row r="102" spans="1:14">
      <c r="A102" s="4" t="s">
        <v>973</v>
      </c>
      <c r="M102" s="5" t="n">
        <v>577889</v>
      </c>
      <c r="N102" s="5" t="n">
        <v>502077</v>
      </c>
    </row>
    <row r="103" spans="1:14">
      <c r="A103" s="4" t="s">
        <v>647</v>
      </c>
      <c r="M103" s="5" t="n">
        <v>577889</v>
      </c>
      <c r="N103" s="5" t="n">
        <v>502077</v>
      </c>
    </row>
    <row r="104" spans="1:14">
      <c r="A104" s="3" t="s">
        <v>963</v>
      </c>
    </row>
    <row r="105" spans="1:14">
      <c r="A105" s="4" t="s">
        <v>975</v>
      </c>
      <c r="M105" s="5" t="n">
        <v>353</v>
      </c>
      <c r="N105" s="5" t="n">
        <v>155</v>
      </c>
    </row>
    <row r="106" spans="1:14">
      <c r="A106" s="4" t="s">
        <v>964</v>
      </c>
      <c r="B106" s="5" t="n">
        <v>353</v>
      </c>
      <c r="E106" s="5" t="n">
        <v>155</v>
      </c>
      <c r="F106" s="5" t="n">
        <v>155</v>
      </c>
      <c r="I106" s="6" t="n">
        <v>209</v>
      </c>
      <c r="J106" s="5" t="n">
        <v>155</v>
      </c>
      <c r="K106" s="5" t="n">
        <v>209</v>
      </c>
      <c r="L106" s="6" t="n">
        <v>166</v>
      </c>
      <c r="M106" s="5" t="n">
        <v>353</v>
      </c>
      <c r="N106" s="5" t="n">
        <v>155</v>
      </c>
    </row>
    <row r="107" spans="1:14">
      <c r="A107" s="4" t="s">
        <v>871</v>
      </c>
    </row>
    <row r="108" spans="1:14">
      <c r="A108" s="3" t="s">
        <v>960</v>
      </c>
    </row>
    <row r="109" spans="1:14">
      <c r="A109" s="4" t="s">
        <v>846</v>
      </c>
      <c r="E109" s="5" t="n">
        <v>3097</v>
      </c>
      <c r="J109" s="5" t="n">
        <v>3097</v>
      </c>
    </row>
    <row r="110" spans="1:14">
      <c r="A110" s="4" t="s">
        <v>851</v>
      </c>
      <c r="B110" s="5" t="n">
        <v>2038</v>
      </c>
      <c r="F110" s="5" t="n">
        <v>3097</v>
      </c>
      <c r="J110" s="5" t="n">
        <v>2038</v>
      </c>
      <c r="K110" s="5" t="n">
        <v>3097</v>
      </c>
    </row>
    <row r="111" spans="1:14">
      <c r="A111" s="3" t="s">
        <v>962</v>
      </c>
    </row>
    <row r="112" spans="1:14">
      <c r="A112" s="4" t="s">
        <v>647</v>
      </c>
      <c r="M112" s="5" t="n">
        <v>37204</v>
      </c>
      <c r="N112" s="5" t="n">
        <v>51432</v>
      </c>
    </row>
    <row r="113" spans="1:14">
      <c r="A113" s="3" t="s">
        <v>963</v>
      </c>
    </row>
    <row r="114" spans="1:14">
      <c r="A114" s="4" t="s">
        <v>964</v>
      </c>
      <c r="B114" s="5" t="n">
        <v>2038</v>
      </c>
      <c r="E114" s="5" t="n">
        <v>3097</v>
      </c>
      <c r="F114" s="5" t="n">
        <v>3097</v>
      </c>
      <c r="J114" s="5" t="n">
        <v>3097</v>
      </c>
      <c r="K114" s="5" t="n">
        <v>3097</v>
      </c>
      <c r="M114" s="5" t="n">
        <v>2038</v>
      </c>
      <c r="N114" s="5" t="n">
        <v>3097</v>
      </c>
    </row>
    <row r="115" spans="1:14">
      <c r="A115" s="4" t="s">
        <v>976</v>
      </c>
    </row>
    <row r="116" spans="1:14">
      <c r="A116" s="3" t="s">
        <v>960</v>
      </c>
    </row>
    <row r="117" spans="1:14">
      <c r="A117" s="4" t="s">
        <v>846</v>
      </c>
      <c r="E117" s="5" t="n">
        <v>557</v>
      </c>
      <c r="J117" s="5" t="n">
        <v>557</v>
      </c>
    </row>
    <row r="118" spans="1:14">
      <c r="A118" s="4" t="s">
        <v>851</v>
      </c>
      <c r="B118" s="5" t="n">
        <v>89</v>
      </c>
      <c r="F118" s="5" t="n">
        <v>557</v>
      </c>
      <c r="J118" s="5" t="n">
        <v>89</v>
      </c>
      <c r="K118" s="5" t="n">
        <v>557</v>
      </c>
    </row>
    <row r="119" spans="1:14">
      <c r="A119" s="3" t="s">
        <v>962</v>
      </c>
    </row>
    <row r="120" spans="1:14">
      <c r="A120" s="4" t="s">
        <v>647</v>
      </c>
      <c r="M120" s="5" t="n">
        <v>6099</v>
      </c>
      <c r="N120" s="5" t="n">
        <v>8672</v>
      </c>
    </row>
    <row r="121" spans="1:14">
      <c r="A121" s="3" t="s">
        <v>963</v>
      </c>
    </row>
    <row r="122" spans="1:14">
      <c r="A122" s="4" t="s">
        <v>964</v>
      </c>
      <c r="B122" s="5" t="n">
        <v>89</v>
      </c>
      <c r="E122" s="5" t="n">
        <v>557</v>
      </c>
      <c r="F122" s="5" t="n">
        <v>557</v>
      </c>
      <c r="J122" s="5" t="n">
        <v>557</v>
      </c>
      <c r="K122" s="5" t="n">
        <v>557</v>
      </c>
      <c r="M122" s="5" t="n">
        <v>89</v>
      </c>
      <c r="N122" s="5" t="n">
        <v>557</v>
      </c>
    </row>
    <row r="123" spans="1:14">
      <c r="A123" s="4" t="s">
        <v>977</v>
      </c>
    </row>
    <row r="124" spans="1:14">
      <c r="A124" s="3" t="s">
        <v>960</v>
      </c>
    </row>
    <row r="125" spans="1:14">
      <c r="A125" s="4" t="s">
        <v>846</v>
      </c>
      <c r="E125" s="5" t="n">
        <v>2107</v>
      </c>
      <c r="J125" s="5" t="n">
        <v>2107</v>
      </c>
    </row>
    <row r="126" spans="1:14">
      <c r="A126" s="4" t="s">
        <v>851</v>
      </c>
      <c r="B126" s="5" t="n">
        <v>1716</v>
      </c>
      <c r="F126" s="5" t="n">
        <v>2107</v>
      </c>
      <c r="J126" s="5" t="n">
        <v>1716</v>
      </c>
      <c r="K126" s="5" t="n">
        <v>2107</v>
      </c>
    </row>
    <row r="127" spans="1:14">
      <c r="A127" s="3" t="s">
        <v>962</v>
      </c>
    </row>
    <row r="128" spans="1:14">
      <c r="A128" s="4" t="s">
        <v>647</v>
      </c>
      <c r="M128" s="5" t="n">
        <v>29540</v>
      </c>
      <c r="N128" s="5" t="n">
        <v>38999</v>
      </c>
    </row>
    <row r="129" spans="1:14">
      <c r="A129" s="3" t="s">
        <v>963</v>
      </c>
    </row>
    <row r="130" spans="1:14">
      <c r="A130" s="4" t="s">
        <v>964</v>
      </c>
      <c r="B130" s="5" t="n">
        <v>1716</v>
      </c>
      <c r="E130" s="5" t="n">
        <v>2107</v>
      </c>
      <c r="F130" s="5" t="n">
        <v>2107</v>
      </c>
      <c r="J130" s="5" t="n">
        <v>2107</v>
      </c>
      <c r="K130" s="5" t="n">
        <v>2107</v>
      </c>
      <c r="M130" s="5" t="n">
        <v>1716</v>
      </c>
      <c r="N130" s="5" t="n">
        <v>2107</v>
      </c>
    </row>
    <row r="131" spans="1:14">
      <c r="A131" s="4" t="s">
        <v>978</v>
      </c>
    </row>
    <row r="132" spans="1:14">
      <c r="A132" s="3" t="s">
        <v>960</v>
      </c>
    </row>
    <row r="133" spans="1:14">
      <c r="A133" s="4" t="s">
        <v>846</v>
      </c>
      <c r="E133" s="5" t="n">
        <v>377</v>
      </c>
      <c r="J133" s="5" t="n">
        <v>377</v>
      </c>
    </row>
    <row r="134" spans="1:14">
      <c r="A134" s="4" t="s">
        <v>851</v>
      </c>
      <c r="B134" s="5" t="n">
        <v>215</v>
      </c>
      <c r="F134" s="5" t="n">
        <v>377</v>
      </c>
      <c r="J134" s="5" t="n">
        <v>215</v>
      </c>
      <c r="K134" s="5" t="n">
        <v>377</v>
      </c>
    </row>
    <row r="135" spans="1:14">
      <c r="A135" s="3" t="s">
        <v>962</v>
      </c>
    </row>
    <row r="136" spans="1:14">
      <c r="A136" s="4" t="s">
        <v>647</v>
      </c>
      <c r="M136" s="5" t="n">
        <v>1438</v>
      </c>
      <c r="N136" s="5" t="n">
        <v>3467</v>
      </c>
    </row>
    <row r="137" spans="1:14">
      <c r="A137" s="3" t="s">
        <v>963</v>
      </c>
    </row>
    <row r="138" spans="1:14">
      <c r="A138" s="4" t="s">
        <v>964</v>
      </c>
      <c r="B138" s="5" t="n">
        <v>215</v>
      </c>
      <c r="E138" s="5" t="n">
        <v>377</v>
      </c>
      <c r="F138" s="5" t="n">
        <v>377</v>
      </c>
      <c r="J138" s="5" t="n">
        <v>377</v>
      </c>
      <c r="K138" s="5" t="n">
        <v>377</v>
      </c>
      <c r="M138" s="5" t="n">
        <v>215</v>
      </c>
      <c r="N138" s="5" t="n">
        <v>377</v>
      </c>
    </row>
    <row r="139" spans="1:14">
      <c r="A139" s="4" t="s">
        <v>876</v>
      </c>
    </row>
    <row r="140" spans="1:14">
      <c r="A140" s="3" t="s">
        <v>960</v>
      </c>
    </row>
    <row r="141" spans="1:14">
      <c r="A141" s="4" t="s">
        <v>846</v>
      </c>
      <c r="E141" s="5" t="n">
        <v>56</v>
      </c>
      <c r="J141" s="5" t="n">
        <v>56</v>
      </c>
    </row>
    <row r="142" spans="1:14">
      <c r="A142" s="4" t="s">
        <v>851</v>
      </c>
      <c r="B142" s="5" t="n">
        <v>18</v>
      </c>
      <c r="F142" s="5" t="n">
        <v>56</v>
      </c>
      <c r="J142" s="5" t="n">
        <v>18</v>
      </c>
      <c r="K142" s="5" t="n">
        <v>56</v>
      </c>
    </row>
    <row r="143" spans="1:14">
      <c r="A143" s="3" t="s">
        <v>962</v>
      </c>
    </row>
    <row r="144" spans="1:14">
      <c r="A144" s="4" t="s">
        <v>647</v>
      </c>
      <c r="M144" s="5" t="n">
        <v>127</v>
      </c>
      <c r="N144" s="5" t="n">
        <v>294</v>
      </c>
    </row>
    <row r="145" spans="1:14">
      <c r="A145" s="3" t="s">
        <v>963</v>
      </c>
    </row>
    <row r="146" spans="1:14">
      <c r="A146" s="4" t="s">
        <v>964</v>
      </c>
      <c r="B146" s="6" t="n">
        <v>18</v>
      </c>
      <c r="E146" s="6" t="n">
        <v>56</v>
      </c>
      <c r="F146" s="6" t="n">
        <v>56</v>
      </c>
      <c r="J146" s="6" t="n">
        <v>56</v>
      </c>
      <c r="K146" s="6" t="n">
        <v>56</v>
      </c>
      <c r="M146" s="6" t="n">
        <v>18</v>
      </c>
      <c r="N146" s="6" t="n">
        <v>5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719</v>
      </c>
      <c r="C1" s="2" t="s">
        <v>2</v>
      </c>
    </row>
    <row r="2" spans="1:3">
      <c r="A2" s="3" t="s">
        <v>332</v>
      </c>
    </row>
    <row r="3" spans="1:3">
      <c r="A3" s="4" t="s">
        <v>980</v>
      </c>
      <c r="B3" s="4" t="s">
        <v>981</v>
      </c>
    </row>
    <row r="4" spans="1:3">
      <c r="A4" s="4" t="s">
        <v>982</v>
      </c>
      <c r="B4" s="9" t="n">
        <v>240.4</v>
      </c>
    </row>
    <row r="5" spans="1:3">
      <c r="A5" s="4" t="s">
        <v>983</v>
      </c>
      <c r="B5" s="4" t="s">
        <v>730</v>
      </c>
    </row>
    <row r="6" spans="1:3">
      <c r="A6" s="4" t="s">
        <v>984</v>
      </c>
      <c r="B6" s="9" t="n">
        <v>365.7</v>
      </c>
    </row>
    <row r="7" spans="1:3">
      <c r="A7" s="4" t="s">
        <v>985</v>
      </c>
      <c r="B7" s="4" t="s">
        <v>981</v>
      </c>
    </row>
    <row r="8" spans="1:3">
      <c r="A8" s="4" t="s">
        <v>986</v>
      </c>
      <c r="B8" s="6" t="n">
        <v>0</v>
      </c>
    </row>
    <row r="9" spans="1:3">
      <c r="A9" s="4" t="s">
        <v>987</v>
      </c>
      <c r="B9" s="4" t="s">
        <v>988</v>
      </c>
    </row>
    <row r="10" spans="1:3">
      <c r="A10" s="4" t="s">
        <v>989</v>
      </c>
      <c r="C10" s="9" t="n">
        <v>16.3</v>
      </c>
    </row>
    <row r="11" spans="1:3">
      <c r="A11" s="4" t="s">
        <v>990</v>
      </c>
    </row>
    <row r="12" spans="1:3">
      <c r="A12" s="3" t="s">
        <v>332</v>
      </c>
    </row>
    <row r="13" spans="1:3">
      <c r="A13" s="4" t="s">
        <v>991</v>
      </c>
      <c r="B13" s="4" t="s">
        <v>992</v>
      </c>
    </row>
    <row r="14" spans="1:3">
      <c r="A14" s="4" t="s">
        <v>993</v>
      </c>
      <c r="B14" s="4" t="s">
        <v>994</v>
      </c>
    </row>
    <row r="15" spans="1:3">
      <c r="A15" s="4" t="s">
        <v>995</v>
      </c>
    </row>
    <row r="16" spans="1:3">
      <c r="A16" s="3" t="s">
        <v>332</v>
      </c>
    </row>
    <row r="17" spans="1:3">
      <c r="A17" s="4" t="s">
        <v>991</v>
      </c>
      <c r="B17" s="4" t="s">
        <v>988</v>
      </c>
    </row>
    <row r="18" spans="1:3">
      <c r="A18" s="4" t="s">
        <v>993</v>
      </c>
      <c r="B18" s="4" t="s">
        <v>9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719</v>
      </c>
      <c r="C1" s="2" t="s">
        <v>2</v>
      </c>
      <c r="D1" s="2" t="s">
        <v>32</v>
      </c>
    </row>
    <row r="2" spans="1:4">
      <c r="A2" s="3" t="s">
        <v>997</v>
      </c>
    </row>
    <row r="3" spans="1:4">
      <c r="A3" s="4" t="s">
        <v>998</v>
      </c>
      <c r="C3" s="6" t="n">
        <v>-2729</v>
      </c>
      <c r="D3" s="6" t="n">
        <v>-413</v>
      </c>
    </row>
    <row r="4" spans="1:4">
      <c r="A4" s="4" t="s">
        <v>999</v>
      </c>
      <c r="C4" s="5" t="n">
        <v>179400</v>
      </c>
      <c r="D4" s="5" t="n">
        <v>255714</v>
      </c>
    </row>
    <row r="5" spans="1:4">
      <c r="A5" s="4" t="s">
        <v>595</v>
      </c>
    </row>
    <row r="6" spans="1:4">
      <c r="A6" s="3" t="s">
        <v>332</v>
      </c>
    </row>
    <row r="7" spans="1:4">
      <c r="A7" s="4" t="s">
        <v>1000</v>
      </c>
      <c r="C7" s="5" t="n">
        <v>0</v>
      </c>
    </row>
    <row r="8" spans="1:4">
      <c r="A8" s="4" t="s">
        <v>752</v>
      </c>
    </row>
    <row r="9" spans="1:4">
      <c r="A9" s="3" t="s">
        <v>997</v>
      </c>
    </row>
    <row r="10" spans="1:4">
      <c r="A10" s="4" t="s">
        <v>1001</v>
      </c>
      <c r="C10" s="5" t="n">
        <v>182129</v>
      </c>
      <c r="D10" s="5" t="n">
        <v>256127</v>
      </c>
    </row>
    <row r="11" spans="1:4">
      <c r="A11" s="4" t="s">
        <v>998</v>
      </c>
      <c r="C11" s="5" t="n">
        <v>-2729</v>
      </c>
      <c r="D11" s="5" t="n">
        <v>-413</v>
      </c>
    </row>
    <row r="12" spans="1:4">
      <c r="A12" s="4" t="s">
        <v>999</v>
      </c>
      <c r="C12" s="5" t="n">
        <v>179400</v>
      </c>
      <c r="D12" s="5" t="n">
        <v>255714</v>
      </c>
    </row>
    <row r="13" spans="1:4">
      <c r="A13" s="4" t="s">
        <v>1002</v>
      </c>
    </row>
    <row r="14" spans="1:4">
      <c r="A14" s="3" t="s">
        <v>997</v>
      </c>
    </row>
    <row r="15" spans="1:4">
      <c r="A15" s="4" t="s">
        <v>1001</v>
      </c>
      <c r="C15" s="5" t="n">
        <v>1055</v>
      </c>
      <c r="D15" s="5" t="n">
        <v>2697</v>
      </c>
    </row>
    <row r="16" spans="1:4">
      <c r="A16" s="4" t="s">
        <v>1003</v>
      </c>
    </row>
    <row r="17" spans="1:4">
      <c r="A17" s="3" t="s">
        <v>997</v>
      </c>
    </row>
    <row r="18" spans="1:4">
      <c r="A18" s="4" t="s">
        <v>1001</v>
      </c>
      <c r="C18" s="5" t="n">
        <v>179359</v>
      </c>
      <c r="D18" s="5" t="n">
        <v>244469</v>
      </c>
    </row>
    <row r="19" spans="1:4">
      <c r="A19" s="4" t="s">
        <v>1004</v>
      </c>
    </row>
    <row r="20" spans="1:4">
      <c r="A20" s="3" t="s">
        <v>997</v>
      </c>
    </row>
    <row r="21" spans="1:4">
      <c r="A21" s="4" t="s">
        <v>1001</v>
      </c>
      <c r="C21" s="6" t="n">
        <v>1715</v>
      </c>
      <c r="D21" s="6" t="n">
        <v>8961</v>
      </c>
    </row>
    <row r="22" spans="1:4">
      <c r="A22" s="4" t="s">
        <v>1005</v>
      </c>
    </row>
    <row r="23" spans="1:4">
      <c r="A23" s="3" t="s">
        <v>332</v>
      </c>
    </row>
    <row r="24" spans="1:4">
      <c r="A24" s="4" t="s">
        <v>721</v>
      </c>
      <c r="B24" s="6" t="n">
        <v>1100000</v>
      </c>
    </row>
    <row r="25" spans="1:4">
      <c r="A25" s="4" t="s">
        <v>1000</v>
      </c>
      <c r="B25"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91</v>
      </c>
    </row>
    <row r="3" spans="1:4">
      <c r="A3" s="3" t="s">
        <v>1007</v>
      </c>
    </row>
    <row r="4" spans="1:4">
      <c r="A4" s="4" t="s">
        <v>843</v>
      </c>
      <c r="B4" s="6" t="n">
        <v>87113</v>
      </c>
      <c r="C4" s="6" t="n">
        <v>133754</v>
      </c>
    </row>
    <row r="5" spans="1:4">
      <c r="A5" s="4" t="s">
        <v>844</v>
      </c>
      <c r="B5" s="5" t="n">
        <v>179019</v>
      </c>
      <c r="C5" s="5" t="n">
        <v>266098</v>
      </c>
    </row>
    <row r="6" spans="1:4">
      <c r="A6" s="3" t="s">
        <v>845</v>
      </c>
    </row>
    <row r="7" spans="1:4">
      <c r="A7" s="4" t="s">
        <v>846</v>
      </c>
      <c r="B7" s="5" t="n">
        <v>143731</v>
      </c>
      <c r="C7" s="5" t="n">
        <v>176719</v>
      </c>
      <c r="D7" s="6" t="n">
        <v>193493</v>
      </c>
    </row>
    <row r="8" spans="1:4">
      <c r="A8" s="4" t="s">
        <v>848</v>
      </c>
      <c r="B8" s="5" t="n">
        <v>9110</v>
      </c>
      <c r="C8" s="5" t="n">
        <v>41239</v>
      </c>
      <c r="D8" s="5" t="n">
        <v>70884</v>
      </c>
    </row>
    <row r="9" spans="1:4">
      <c r="A9" s="4" t="s">
        <v>1008</v>
      </c>
      <c r="B9" s="5" t="n">
        <v>-999</v>
      </c>
      <c r="C9" s="5" t="n">
        <v>-487</v>
      </c>
      <c r="D9" s="5" t="n">
        <v>-1309</v>
      </c>
    </row>
    <row r="10" spans="1:4">
      <c r="A10" s="4" t="s">
        <v>850</v>
      </c>
      <c r="B10" s="5" t="n">
        <v>-60009</v>
      </c>
      <c r="C10" s="5" t="n">
        <v>-73740</v>
      </c>
      <c r="D10" s="5" t="n">
        <v>-86349</v>
      </c>
    </row>
    <row r="11" spans="1:4">
      <c r="A11" s="4" t="s">
        <v>851</v>
      </c>
      <c r="B11" s="5" t="n">
        <v>91833</v>
      </c>
      <c r="C11" s="5" t="n">
        <v>143731</v>
      </c>
      <c r="D11" s="6" t="n">
        <v>176719</v>
      </c>
    </row>
    <row r="12" spans="1:4">
      <c r="A12" s="4" t="s">
        <v>665</v>
      </c>
      <c r="B12" s="6" t="n">
        <v>72700</v>
      </c>
      <c r="C12" s="6" t="n">
        <v>94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91</v>
      </c>
    </row>
    <row r="3" spans="1:4">
      <c r="A3" s="3" t="s">
        <v>853</v>
      </c>
    </row>
    <row r="4" spans="1:4">
      <c r="A4" s="4" t="s">
        <v>1010</v>
      </c>
      <c r="B4" s="6" t="n">
        <v>233230</v>
      </c>
      <c r="C4" s="6" t="n">
        <v>335091</v>
      </c>
    </row>
    <row r="5" spans="1:4">
      <c r="A5" s="4" t="s">
        <v>857</v>
      </c>
      <c r="B5" s="5" t="n">
        <v>8023</v>
      </c>
      <c r="C5" s="5" t="n">
        <v>110101</v>
      </c>
    </row>
    <row r="6" spans="1:4">
      <c r="A6" s="4" t="s">
        <v>858</v>
      </c>
      <c r="B6" s="5" t="n">
        <v>84472</v>
      </c>
      <c r="C6" s="5" t="n">
        <v>27572</v>
      </c>
    </row>
    <row r="7" spans="1:4">
      <c r="A7" s="4" t="s">
        <v>859</v>
      </c>
      <c r="B7" s="5" t="n">
        <v>92495</v>
      </c>
      <c r="C7" s="5" t="n">
        <v>137673</v>
      </c>
    </row>
    <row r="8" spans="1:4">
      <c r="A8" s="4" t="s">
        <v>860</v>
      </c>
      <c r="B8" s="5" t="n">
        <v>2697</v>
      </c>
      <c r="C8" s="5" t="n">
        <v>344</v>
      </c>
    </row>
    <row r="9" spans="1:4">
      <c r="A9" s="3" t="s">
        <v>1011</v>
      </c>
    </row>
    <row r="10" spans="1:4">
      <c r="A10" s="4" t="s">
        <v>1012</v>
      </c>
      <c r="B10" s="5" t="n">
        <v>115085</v>
      </c>
      <c r="C10" s="5" t="n">
        <v>181921</v>
      </c>
      <c r="D10" s="6" t="n">
        <v>332403</v>
      </c>
    </row>
    <row r="11" spans="1:4">
      <c r="A11" s="3" t="s">
        <v>862</v>
      </c>
    </row>
    <row r="12" spans="1:4">
      <c r="A12" s="4" t="s">
        <v>862</v>
      </c>
      <c r="B12" s="5" t="n">
        <v>5104</v>
      </c>
      <c r="C12" s="5" t="n">
        <v>3836</v>
      </c>
    </row>
    <row r="13" spans="1:4">
      <c r="A13" s="4" t="s">
        <v>1013</v>
      </c>
      <c r="B13" s="5" t="n">
        <v>1300</v>
      </c>
      <c r="C13" s="5" t="n">
        <v>1100</v>
      </c>
      <c r="D13" s="5" t="n">
        <v>17200</v>
      </c>
    </row>
    <row r="14" spans="1:4">
      <c r="A14" s="4" t="s">
        <v>1014</v>
      </c>
    </row>
    <row r="15" spans="1:4">
      <c r="A15" s="3" t="s">
        <v>1011</v>
      </c>
    </row>
    <row r="16" spans="1:4">
      <c r="A16" s="4" t="s">
        <v>1012</v>
      </c>
      <c r="B16" s="5" t="n">
        <v>730</v>
      </c>
      <c r="C16" s="5" t="n">
        <v>3530</v>
      </c>
      <c r="D16" s="5" t="n">
        <v>9934</v>
      </c>
    </row>
    <row r="17" spans="1:4">
      <c r="A17" s="3" t="s">
        <v>862</v>
      </c>
    </row>
    <row r="18" spans="1:4">
      <c r="A18" s="4" t="s">
        <v>862</v>
      </c>
      <c r="C18" s="5" t="n">
        <v>52</v>
      </c>
    </row>
    <row r="19" spans="1:4">
      <c r="A19" s="4" t="s">
        <v>1015</v>
      </c>
    </row>
    <row r="20" spans="1:4">
      <c r="A20" s="3" t="s">
        <v>1011</v>
      </c>
    </row>
    <row r="21" spans="1:4">
      <c r="A21" s="4" t="s">
        <v>1012</v>
      </c>
      <c r="B21" s="5" t="n">
        <v>150</v>
      </c>
      <c r="C21" s="5" t="n">
        <v>1040</v>
      </c>
      <c r="D21" s="5" t="n">
        <v>4293</v>
      </c>
    </row>
    <row r="22" spans="1:4">
      <c r="A22" s="4" t="s">
        <v>1016</v>
      </c>
    </row>
    <row r="23" spans="1:4">
      <c r="A23" s="3" t="s">
        <v>1011</v>
      </c>
    </row>
    <row r="24" spans="1:4">
      <c r="A24" s="4" t="s">
        <v>1012</v>
      </c>
      <c r="B24" s="5" t="n">
        <v>38253</v>
      </c>
      <c r="C24" s="5" t="n">
        <v>75159</v>
      </c>
      <c r="D24" s="5" t="n">
        <v>162812</v>
      </c>
    </row>
    <row r="25" spans="1:4">
      <c r="A25" s="3" t="s">
        <v>862</v>
      </c>
    </row>
    <row r="26" spans="1:4">
      <c r="A26" s="4" t="s">
        <v>862</v>
      </c>
      <c r="C26" s="5" t="n">
        <v>730</v>
      </c>
    </row>
    <row r="27" spans="1:4">
      <c r="A27" s="4" t="s">
        <v>1017</v>
      </c>
    </row>
    <row r="28" spans="1:4">
      <c r="A28" s="3" t="s">
        <v>1011</v>
      </c>
    </row>
    <row r="29" spans="1:4">
      <c r="A29" s="4" t="s">
        <v>1012</v>
      </c>
      <c r="B29" s="5" t="n">
        <v>73332</v>
      </c>
      <c r="C29" s="5" t="n">
        <v>88794</v>
      </c>
      <c r="D29" s="5" t="n">
        <v>121069</v>
      </c>
    </row>
    <row r="30" spans="1:4">
      <c r="A30" s="3" t="s">
        <v>862</v>
      </c>
    </row>
    <row r="31" spans="1:4">
      <c r="A31" s="4" t="s">
        <v>862</v>
      </c>
      <c r="B31" s="5" t="n">
        <v>5087</v>
      </c>
      <c r="C31" s="5" t="n">
        <v>3035</v>
      </c>
    </row>
    <row r="32" spans="1:4">
      <c r="A32" s="4" t="s">
        <v>1018</v>
      </c>
    </row>
    <row r="33" spans="1:4">
      <c r="A33" s="3" t="s">
        <v>1011</v>
      </c>
    </row>
    <row r="34" spans="1:4">
      <c r="A34" s="4" t="s">
        <v>1012</v>
      </c>
      <c r="C34" s="5" t="n">
        <v>331</v>
      </c>
      <c r="D34" s="5" t="n">
        <v>1017</v>
      </c>
    </row>
    <row r="35" spans="1:4">
      <c r="A35" s="4" t="s">
        <v>1019</v>
      </c>
    </row>
    <row r="36" spans="1:4">
      <c r="A36" s="3" t="s">
        <v>1011</v>
      </c>
    </row>
    <row r="37" spans="1:4">
      <c r="A37" s="4" t="s">
        <v>1012</v>
      </c>
      <c r="B37" s="5" t="n">
        <v>2620</v>
      </c>
      <c r="C37" s="5" t="n">
        <v>13067</v>
      </c>
      <c r="D37" s="6" t="n">
        <v>33278</v>
      </c>
    </row>
    <row r="38" spans="1:4">
      <c r="A38" s="3" t="s">
        <v>862</v>
      </c>
    </row>
    <row r="39" spans="1:4">
      <c r="A39" s="4" t="s">
        <v>862</v>
      </c>
      <c r="B39" s="5" t="n">
        <v>17</v>
      </c>
      <c r="C39" s="5" t="n">
        <v>19</v>
      </c>
    </row>
    <row r="40" spans="1:4">
      <c r="A40" s="4" t="s">
        <v>378</v>
      </c>
    </row>
    <row r="41" spans="1:4">
      <c r="A41" s="3" t="s">
        <v>853</v>
      </c>
    </row>
    <row r="42" spans="1:4">
      <c r="A42" s="4" t="s">
        <v>1010</v>
      </c>
      <c r="B42" s="5" t="n">
        <v>226889</v>
      </c>
      <c r="C42" s="5" t="n">
        <v>330444</v>
      </c>
    </row>
    <row r="43" spans="1:4">
      <c r="A43" s="4" t="s">
        <v>857</v>
      </c>
      <c r="B43" s="5" t="n">
        <v>2641</v>
      </c>
      <c r="C43" s="5" t="n">
        <v>106182</v>
      </c>
    </row>
    <row r="44" spans="1:4">
      <c r="A44" s="4" t="s">
        <v>858</v>
      </c>
      <c r="B44" s="5" t="n">
        <v>84472</v>
      </c>
      <c r="C44" s="5" t="n">
        <v>27572</v>
      </c>
    </row>
    <row r="45" spans="1:4">
      <c r="A45" s="4" t="s">
        <v>859</v>
      </c>
      <c r="B45" s="5" t="n">
        <v>87113</v>
      </c>
      <c r="C45" s="5" t="n">
        <v>133754</v>
      </c>
    </row>
    <row r="46" spans="1:4">
      <c r="A46" s="4" t="s">
        <v>860</v>
      </c>
      <c r="B46" s="5" t="n">
        <v>2697</v>
      </c>
      <c r="C46" s="5" t="n">
        <v>344</v>
      </c>
    </row>
    <row r="47" spans="1:4">
      <c r="A47" s="3" t="s">
        <v>862</v>
      </c>
    </row>
    <row r="48" spans="1:4">
      <c r="A48" s="4" t="s">
        <v>862</v>
      </c>
      <c r="C48" s="5" t="n">
        <v>400</v>
      </c>
    </row>
    <row r="49" spans="1:4">
      <c r="A49" s="4" t="s">
        <v>1020</v>
      </c>
    </row>
    <row r="50" spans="1:4">
      <c r="A50" s="3" t="s">
        <v>853</v>
      </c>
    </row>
    <row r="51" spans="1:4">
      <c r="A51" s="4" t="s">
        <v>1010</v>
      </c>
      <c r="B51" s="5" t="n">
        <v>3783</v>
      </c>
      <c r="C51" s="5" t="n">
        <v>10579</v>
      </c>
    </row>
    <row r="52" spans="1:4">
      <c r="A52" s="4" t="s">
        <v>857</v>
      </c>
      <c r="C52" s="5" t="n">
        <v>1024</v>
      </c>
    </row>
    <row r="53" spans="1:4">
      <c r="A53" s="4" t="s">
        <v>858</v>
      </c>
      <c r="B53" s="5" t="n">
        <v>194</v>
      </c>
      <c r="C53" s="5" t="n">
        <v>189</v>
      </c>
    </row>
    <row r="54" spans="1:4">
      <c r="A54" s="4" t="s">
        <v>859</v>
      </c>
      <c r="B54" s="5" t="n">
        <v>194</v>
      </c>
      <c r="C54" s="5" t="n">
        <v>1213</v>
      </c>
    </row>
    <row r="55" spans="1:4">
      <c r="A55" s="4" t="s">
        <v>860</v>
      </c>
      <c r="B55" s="5" t="n">
        <v>19</v>
      </c>
      <c r="C55" s="5" t="n">
        <v>13</v>
      </c>
    </row>
    <row r="56" spans="1:4">
      <c r="A56" s="4" t="s">
        <v>1021</v>
      </c>
    </row>
    <row r="57" spans="1:4">
      <c r="A57" s="3" t="s">
        <v>853</v>
      </c>
    </row>
    <row r="58" spans="1:4">
      <c r="A58" s="4" t="s">
        <v>1010</v>
      </c>
      <c r="B58" s="5" t="n">
        <v>5732</v>
      </c>
      <c r="C58" s="5" t="n">
        <v>3259</v>
      </c>
    </row>
    <row r="59" spans="1:4">
      <c r="A59" s="4" t="s">
        <v>857</v>
      </c>
      <c r="C59" s="5" t="n">
        <v>299</v>
      </c>
    </row>
    <row r="60" spans="1:4">
      <c r="A60" s="4" t="s">
        <v>859</v>
      </c>
      <c r="C60" s="5" t="n">
        <v>299</v>
      </c>
    </row>
    <row r="61" spans="1:4">
      <c r="A61" s="4" t="s">
        <v>1022</v>
      </c>
    </row>
    <row r="62" spans="1:4">
      <c r="A62" s="3" t="s">
        <v>853</v>
      </c>
    </row>
    <row r="63" spans="1:4">
      <c r="A63" s="4" t="s">
        <v>1010</v>
      </c>
      <c r="B63" s="5" t="n">
        <v>80223</v>
      </c>
      <c r="C63" s="5" t="n">
        <v>143934</v>
      </c>
    </row>
    <row r="64" spans="1:4">
      <c r="A64" s="4" t="s">
        <v>857</v>
      </c>
      <c r="B64" s="5" t="n">
        <v>2388</v>
      </c>
      <c r="C64" s="5" t="n">
        <v>26415</v>
      </c>
    </row>
    <row r="65" spans="1:4">
      <c r="A65" s="4" t="s">
        <v>858</v>
      </c>
      <c r="B65" s="5" t="n">
        <v>21171</v>
      </c>
      <c r="C65" s="5" t="n">
        <v>26222</v>
      </c>
    </row>
    <row r="66" spans="1:4">
      <c r="A66" s="4" t="s">
        <v>859</v>
      </c>
      <c r="B66" s="5" t="n">
        <v>23559</v>
      </c>
      <c r="C66" s="5" t="n">
        <v>52637</v>
      </c>
    </row>
    <row r="67" spans="1:4">
      <c r="A67" s="4" t="s">
        <v>860</v>
      </c>
      <c r="B67" s="5" t="n">
        <v>1817</v>
      </c>
      <c r="C67" s="5" t="n">
        <v>271</v>
      </c>
    </row>
    <row r="68" spans="1:4">
      <c r="A68" s="4" t="s">
        <v>1023</v>
      </c>
    </row>
    <row r="69" spans="1:4">
      <c r="A69" s="3" t="s">
        <v>853</v>
      </c>
    </row>
    <row r="70" spans="1:4">
      <c r="A70" s="4" t="s">
        <v>1010</v>
      </c>
      <c r="B70" s="5" t="n">
        <v>125361</v>
      </c>
      <c r="C70" s="5" t="n">
        <v>148384</v>
      </c>
    </row>
    <row r="71" spans="1:4">
      <c r="A71" s="4" t="s">
        <v>857</v>
      </c>
      <c r="B71" s="5" t="n">
        <v>249</v>
      </c>
      <c r="C71" s="5" t="n">
        <v>73240</v>
      </c>
    </row>
    <row r="72" spans="1:4">
      <c r="A72" s="4" t="s">
        <v>858</v>
      </c>
      <c r="B72" s="5" t="n">
        <v>63107</v>
      </c>
      <c r="C72" s="5" t="n">
        <v>1161</v>
      </c>
    </row>
    <row r="73" spans="1:4">
      <c r="A73" s="4" t="s">
        <v>859</v>
      </c>
      <c r="B73" s="5" t="n">
        <v>63356</v>
      </c>
      <c r="C73" s="5" t="n">
        <v>74401</v>
      </c>
    </row>
    <row r="74" spans="1:4">
      <c r="A74" s="4" t="s">
        <v>860</v>
      </c>
      <c r="B74" s="5" t="n">
        <v>861</v>
      </c>
      <c r="C74" s="5" t="n">
        <v>60</v>
      </c>
    </row>
    <row r="75" spans="1:4">
      <c r="A75" s="4" t="s">
        <v>1024</v>
      </c>
    </row>
    <row r="76" spans="1:4">
      <c r="A76" s="3" t="s">
        <v>853</v>
      </c>
    </row>
    <row r="77" spans="1:4">
      <c r="A77" s="4" t="s">
        <v>1010</v>
      </c>
      <c r="B77" s="5" t="n">
        <v>672</v>
      </c>
      <c r="C77" s="5" t="n">
        <v>766</v>
      </c>
    </row>
    <row r="78" spans="1:4">
      <c r="A78" s="4" t="s">
        <v>1025</v>
      </c>
    </row>
    <row r="79" spans="1:4">
      <c r="A79" s="3" t="s">
        <v>853</v>
      </c>
    </row>
    <row r="80" spans="1:4">
      <c r="A80" s="4" t="s">
        <v>1010</v>
      </c>
      <c r="B80" s="5" t="n">
        <v>11118</v>
      </c>
      <c r="C80" s="5" t="n">
        <v>23522</v>
      </c>
    </row>
    <row r="81" spans="1:4">
      <c r="A81" s="4" t="s">
        <v>857</v>
      </c>
      <c r="B81" s="5" t="n">
        <v>4</v>
      </c>
      <c r="C81" s="5" t="n">
        <v>5204</v>
      </c>
    </row>
    <row r="82" spans="1:4">
      <c r="A82" s="4" t="s">
        <v>859</v>
      </c>
      <c r="B82" s="5" t="n">
        <v>4</v>
      </c>
      <c r="C82" s="5" t="n">
        <v>5204</v>
      </c>
    </row>
    <row r="83" spans="1:4">
      <c r="A83" s="4" t="s">
        <v>381</v>
      </c>
    </row>
    <row r="84" spans="1:4">
      <c r="A84" s="3" t="s">
        <v>853</v>
      </c>
    </row>
    <row r="85" spans="1:4">
      <c r="A85" s="4" t="s">
        <v>1010</v>
      </c>
      <c r="B85" s="5" t="n">
        <v>6341</v>
      </c>
      <c r="C85" s="5" t="n">
        <v>4647</v>
      </c>
    </row>
    <row r="86" spans="1:4">
      <c r="A86" s="4" t="s">
        <v>857</v>
      </c>
      <c r="B86" s="5" t="n">
        <v>5382</v>
      </c>
      <c r="C86" s="5" t="n">
        <v>3919</v>
      </c>
    </row>
    <row r="87" spans="1:4">
      <c r="A87" s="4" t="s">
        <v>859</v>
      </c>
      <c r="B87" s="5" t="n">
        <v>5382</v>
      </c>
      <c r="C87" s="5" t="n">
        <v>3919</v>
      </c>
    </row>
    <row r="88" spans="1:4">
      <c r="A88" s="4" t="s">
        <v>1026</v>
      </c>
    </row>
    <row r="89" spans="1:4">
      <c r="A89" s="3" t="s">
        <v>853</v>
      </c>
    </row>
    <row r="90" spans="1:4">
      <c r="A90" s="4" t="s">
        <v>1010</v>
      </c>
      <c r="B90" s="5" t="n">
        <v>44</v>
      </c>
      <c r="C90" s="5" t="n">
        <v>52</v>
      </c>
    </row>
    <row r="91" spans="1:4">
      <c r="A91" s="4" t="s">
        <v>857</v>
      </c>
      <c r="C91" s="5" t="n">
        <v>52</v>
      </c>
    </row>
    <row r="92" spans="1:4">
      <c r="A92" s="4" t="s">
        <v>859</v>
      </c>
      <c r="C92" s="5" t="n">
        <v>52</v>
      </c>
    </row>
    <row r="93" spans="1:4">
      <c r="A93" s="4" t="s">
        <v>1027</v>
      </c>
    </row>
    <row r="94" spans="1:4">
      <c r="A94" s="3" t="s">
        <v>853</v>
      </c>
    </row>
    <row r="95" spans="1:4">
      <c r="A95" s="4" t="s">
        <v>1010</v>
      </c>
      <c r="C95" s="5" t="n">
        <v>396</v>
      </c>
    </row>
    <row r="96" spans="1:4">
      <c r="A96" s="4" t="s">
        <v>857</v>
      </c>
      <c r="C96" s="5" t="n">
        <v>310</v>
      </c>
    </row>
    <row r="97" spans="1:4">
      <c r="A97" s="4" t="s">
        <v>859</v>
      </c>
      <c r="C97" s="5" t="n">
        <v>310</v>
      </c>
    </row>
    <row r="98" spans="1:4">
      <c r="A98" s="4" t="s">
        <v>1028</v>
      </c>
    </row>
    <row r="99" spans="1:4">
      <c r="A99" s="3" t="s">
        <v>853</v>
      </c>
    </row>
    <row r="100" spans="1:4">
      <c r="A100" s="4" t="s">
        <v>1010</v>
      </c>
      <c r="B100" s="5" t="n">
        <v>6279</v>
      </c>
      <c r="C100" s="5" t="n">
        <v>4175</v>
      </c>
    </row>
    <row r="101" spans="1:4">
      <c r="A101" s="4" t="s">
        <v>857</v>
      </c>
      <c r="B101" s="5" t="n">
        <v>5370</v>
      </c>
      <c r="C101" s="5" t="n">
        <v>3537</v>
      </c>
    </row>
    <row r="102" spans="1:4">
      <c r="A102" s="4" t="s">
        <v>859</v>
      </c>
      <c r="B102" s="5" t="n">
        <v>5370</v>
      </c>
      <c r="C102" s="5" t="n">
        <v>3537</v>
      </c>
    </row>
    <row r="103" spans="1:4">
      <c r="A103" s="4" t="s">
        <v>1029</v>
      </c>
    </row>
    <row r="104" spans="1:4">
      <c r="A104" s="3" t="s">
        <v>853</v>
      </c>
    </row>
    <row r="105" spans="1:4">
      <c r="A105" s="4" t="s">
        <v>1010</v>
      </c>
      <c r="B105" s="5" t="n">
        <v>18</v>
      </c>
      <c r="C105" s="5" t="n">
        <v>24</v>
      </c>
    </row>
    <row r="106" spans="1:4">
      <c r="A106" s="4" t="s">
        <v>857</v>
      </c>
      <c r="B106" s="5" t="n">
        <v>12</v>
      </c>
      <c r="C106" s="5" t="n">
        <v>20</v>
      </c>
    </row>
    <row r="107" spans="1:4">
      <c r="A107" s="4" t="s">
        <v>859</v>
      </c>
      <c r="B107" s="6" t="n">
        <v>12</v>
      </c>
      <c r="C107" s="6" t="n">
        <v>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9"/>
  </cols>
  <sheetData>
    <row r="1" spans="1:4">
      <c r="A1" s="1" t="s">
        <v>1030</v>
      </c>
      <c r="B1" s="2" t="s">
        <v>1</v>
      </c>
    </row>
    <row r="2" spans="1:4">
      <c r="B2" s="2" t="s">
        <v>1031</v>
      </c>
      <c r="C2" s="2" t="s">
        <v>1032</v>
      </c>
      <c r="D2" s="2" t="s">
        <v>1033</v>
      </c>
    </row>
    <row r="3" spans="1:4">
      <c r="A3" s="3" t="s">
        <v>1034</v>
      </c>
    </row>
    <row r="4" spans="1:4">
      <c r="A4" s="4" t="s">
        <v>1035</v>
      </c>
      <c r="B4" s="5" t="n">
        <v>0</v>
      </c>
      <c r="C4" s="5" t="n">
        <v>0</v>
      </c>
      <c r="D4" s="5" t="n">
        <v>8</v>
      </c>
    </row>
    <row r="5" spans="1:4">
      <c r="A5" s="4" t="s">
        <v>1036</v>
      </c>
      <c r="D5" s="6" t="n">
        <v>1433</v>
      </c>
    </row>
    <row r="6" spans="1:4">
      <c r="A6" s="4" t="s">
        <v>1037</v>
      </c>
      <c r="D6" s="6" t="n">
        <v>824</v>
      </c>
    </row>
    <row r="7" spans="1:4">
      <c r="A7" s="4" t="s">
        <v>1038</v>
      </c>
      <c r="B7" s="5" t="n">
        <v>0</v>
      </c>
      <c r="C7" s="5" t="n">
        <v>0</v>
      </c>
    </row>
    <row r="8" spans="1:4">
      <c r="A8" s="4" t="s">
        <v>1039</v>
      </c>
    </row>
    <row r="9" spans="1:4">
      <c r="A9" s="3" t="s">
        <v>1034</v>
      </c>
    </row>
    <row r="10" spans="1:4">
      <c r="A10" s="4" t="s">
        <v>1038</v>
      </c>
      <c r="D10" s="5" t="n">
        <v>6</v>
      </c>
    </row>
    <row r="11" spans="1:4">
      <c r="A11" s="4" t="s">
        <v>1040</v>
      </c>
    </row>
    <row r="12" spans="1:4">
      <c r="A12" s="3" t="s">
        <v>1034</v>
      </c>
    </row>
    <row r="13" spans="1:4">
      <c r="A13" s="4" t="s">
        <v>1038</v>
      </c>
      <c r="D13" s="5" t="n">
        <v>6</v>
      </c>
    </row>
    <row r="14" spans="1:4">
      <c r="A14" s="4" t="s">
        <v>1041</v>
      </c>
    </row>
    <row r="15" spans="1:4">
      <c r="A15" s="3" t="s">
        <v>1034</v>
      </c>
    </row>
    <row r="16" spans="1:4">
      <c r="A16" s="4" t="s">
        <v>1038</v>
      </c>
      <c r="D16" s="5" t="n">
        <v>2</v>
      </c>
    </row>
    <row r="17" spans="1:4">
      <c r="A17" s="4" t="s">
        <v>1016</v>
      </c>
    </row>
    <row r="18" spans="1:4">
      <c r="A18" s="3" t="s">
        <v>1034</v>
      </c>
    </row>
    <row r="19" spans="1:4">
      <c r="A19" s="4" t="s">
        <v>1035</v>
      </c>
      <c r="D19" s="5" t="n">
        <v>1</v>
      </c>
    </row>
    <row r="20" spans="1:4">
      <c r="A20" s="4" t="s">
        <v>1036</v>
      </c>
      <c r="D20" s="6" t="n">
        <v>573</v>
      </c>
    </row>
    <row r="21" spans="1:4">
      <c r="A21" s="4" t="s">
        <v>1017</v>
      </c>
    </row>
    <row r="22" spans="1:4">
      <c r="A22" s="3" t="s">
        <v>1034</v>
      </c>
    </row>
    <row r="23" spans="1:4">
      <c r="A23" s="4" t="s">
        <v>1035</v>
      </c>
      <c r="D23" s="5" t="n">
        <v>7</v>
      </c>
    </row>
    <row r="24" spans="1:4">
      <c r="A24" s="4" t="s">
        <v>1036</v>
      </c>
      <c r="D24" s="6" t="n">
        <v>860</v>
      </c>
    </row>
    <row r="25" spans="1:4">
      <c r="A25" s="4" t="s">
        <v>1037</v>
      </c>
      <c r="D25" s="6" t="n">
        <v>8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3" t="s">
        <v>252</v>
      </c>
    </row>
    <row r="3" spans="1:3">
      <c r="A3" s="4" t="s">
        <v>647</v>
      </c>
      <c r="B3" s="6" t="n">
        <v>6273669</v>
      </c>
      <c r="C3" s="6" t="n">
        <v>5843499</v>
      </c>
    </row>
    <row r="4" spans="1:3">
      <c r="A4" s="4" t="s">
        <v>752</v>
      </c>
    </row>
    <row r="5" spans="1:3">
      <c r="A5" s="3" t="s">
        <v>252</v>
      </c>
    </row>
    <row r="6" spans="1:3">
      <c r="A6" s="4" t="s">
        <v>903</v>
      </c>
      <c r="B6" s="5" t="n">
        <v>10421</v>
      </c>
      <c r="C6" s="5" t="n">
        <v>6777</v>
      </c>
    </row>
    <row r="7" spans="1:3">
      <c r="A7" s="4" t="s">
        <v>904</v>
      </c>
      <c r="B7" s="5" t="n">
        <v>84595</v>
      </c>
      <c r="C7" s="5" t="n">
        <v>115596</v>
      </c>
    </row>
    <row r="8" spans="1:3">
      <c r="A8" s="4" t="s">
        <v>647</v>
      </c>
      <c r="B8" s="5" t="n">
        <v>182129</v>
      </c>
      <c r="C8" s="5" t="n">
        <v>256127</v>
      </c>
    </row>
    <row r="9" spans="1:3">
      <c r="A9" s="4" t="s">
        <v>905</v>
      </c>
      <c r="B9" s="5" t="n">
        <v>283</v>
      </c>
      <c r="C9" s="5" t="n">
        <v>173</v>
      </c>
    </row>
    <row r="10" spans="1:3">
      <c r="A10" s="4" t="s">
        <v>1043</v>
      </c>
    </row>
    <row r="11" spans="1:3">
      <c r="A11" s="3" t="s">
        <v>252</v>
      </c>
    </row>
    <row r="12" spans="1:3">
      <c r="A12" s="4" t="s">
        <v>903</v>
      </c>
      <c r="B12" s="5" t="n">
        <v>5871</v>
      </c>
      <c r="C12" s="5" t="n">
        <v>3622</v>
      </c>
    </row>
    <row r="13" spans="1:3">
      <c r="A13" s="4" t="s">
        <v>1044</v>
      </c>
    </row>
    <row r="14" spans="1:3">
      <c r="A14" s="3" t="s">
        <v>252</v>
      </c>
    </row>
    <row r="15" spans="1:3">
      <c r="A15" s="4" t="s">
        <v>903</v>
      </c>
      <c r="B15" s="5" t="n">
        <v>1324</v>
      </c>
      <c r="C15" s="5" t="n">
        <v>1580</v>
      </c>
    </row>
    <row r="16" spans="1:3">
      <c r="A16" s="4" t="s">
        <v>1045</v>
      </c>
    </row>
    <row r="17" spans="1:3">
      <c r="A17" s="3" t="s">
        <v>252</v>
      </c>
    </row>
    <row r="18" spans="1:3">
      <c r="A18" s="4" t="s">
        <v>903</v>
      </c>
      <c r="B18" s="5" t="n">
        <v>3226</v>
      </c>
      <c r="C18" s="5" t="n">
        <v>1575</v>
      </c>
    </row>
    <row r="19" spans="1:3">
      <c r="A19" s="4" t="s">
        <v>1046</v>
      </c>
    </row>
    <row r="20" spans="1:3">
      <c r="A20" s="3" t="s">
        <v>252</v>
      </c>
    </row>
    <row r="21" spans="1:3">
      <c r="A21" s="4" t="s">
        <v>647</v>
      </c>
      <c r="B21" s="5" t="n">
        <v>87113</v>
      </c>
      <c r="C21" s="5" t="n">
        <v>133754</v>
      </c>
    </row>
    <row r="22" spans="1:3">
      <c r="A22" s="4" t="s">
        <v>1047</v>
      </c>
    </row>
    <row r="23" spans="1:3">
      <c r="A23" s="3" t="s">
        <v>252</v>
      </c>
    </row>
    <row r="24" spans="1:3">
      <c r="A24" s="4" t="s">
        <v>903</v>
      </c>
      <c r="C24" s="5" t="n">
        <v>102</v>
      </c>
    </row>
    <row r="25" spans="1:3">
      <c r="A25" s="4" t="s">
        <v>904</v>
      </c>
      <c r="B25" s="5" t="n">
        <v>861</v>
      </c>
      <c r="C25" s="5" t="n">
        <v>1083</v>
      </c>
    </row>
    <row r="26" spans="1:3">
      <c r="A26" s="4" t="s">
        <v>647</v>
      </c>
      <c r="B26" s="5" t="n">
        <v>1055</v>
      </c>
      <c r="C26" s="5" t="n">
        <v>2398</v>
      </c>
    </row>
    <row r="27" spans="1:3">
      <c r="A27" s="4" t="s">
        <v>905</v>
      </c>
      <c r="C27" s="5" t="n">
        <v>44</v>
      </c>
    </row>
    <row r="28" spans="1:3">
      <c r="A28" s="4" t="s">
        <v>1048</v>
      </c>
    </row>
    <row r="29" spans="1:3">
      <c r="A29" s="3" t="s">
        <v>252</v>
      </c>
    </row>
    <row r="30" spans="1:3">
      <c r="A30" s="4" t="s">
        <v>903</v>
      </c>
      <c r="C30" s="5" t="n">
        <v>6</v>
      </c>
    </row>
    <row r="31" spans="1:3">
      <c r="A31" s="4" t="s">
        <v>1049</v>
      </c>
    </row>
    <row r="32" spans="1:3">
      <c r="A32" s="3" t="s">
        <v>252</v>
      </c>
    </row>
    <row r="33" spans="1:3">
      <c r="A33" s="4" t="s">
        <v>903</v>
      </c>
      <c r="C33" s="5" t="n">
        <v>96</v>
      </c>
    </row>
    <row r="34" spans="1:3">
      <c r="A34" s="4" t="s">
        <v>1050</v>
      </c>
    </row>
    <row r="35" spans="1:3">
      <c r="A35" s="3" t="s">
        <v>252</v>
      </c>
    </row>
    <row r="36" spans="1:3">
      <c r="A36" s="4" t="s">
        <v>647</v>
      </c>
      <c r="B36" s="5" t="n">
        <v>194</v>
      </c>
      <c r="C36" s="5" t="n">
        <v>1213</v>
      </c>
    </row>
    <row r="37" spans="1:3">
      <c r="A37" s="4" t="s">
        <v>1051</v>
      </c>
    </row>
    <row r="38" spans="1:3">
      <c r="A38" s="3" t="s">
        <v>252</v>
      </c>
    </row>
    <row r="39" spans="1:3">
      <c r="A39" s="4" t="s">
        <v>647</v>
      </c>
      <c r="C39" s="5" t="n">
        <v>299</v>
      </c>
    </row>
    <row r="40" spans="1:3">
      <c r="A40" s="4" t="s">
        <v>1052</v>
      </c>
    </row>
    <row r="41" spans="1:3">
      <c r="A41" s="3" t="s">
        <v>252</v>
      </c>
    </row>
    <row r="42" spans="1:3">
      <c r="A42" s="4" t="s">
        <v>647</v>
      </c>
      <c r="C42" s="5" t="n">
        <v>299</v>
      </c>
    </row>
    <row r="43" spans="1:3">
      <c r="A43" s="4" t="s">
        <v>1053</v>
      </c>
    </row>
    <row r="44" spans="1:3">
      <c r="A44" s="3" t="s">
        <v>252</v>
      </c>
    </row>
    <row r="45" spans="1:3">
      <c r="A45" s="4" t="s">
        <v>903</v>
      </c>
      <c r="B45" s="5" t="n">
        <v>322</v>
      </c>
      <c r="C45" s="5" t="n">
        <v>325</v>
      </c>
    </row>
    <row r="46" spans="1:3">
      <c r="A46" s="4" t="s">
        <v>904</v>
      </c>
      <c r="B46" s="5" t="n">
        <v>11472</v>
      </c>
      <c r="C46" s="5" t="n">
        <v>19132</v>
      </c>
    </row>
    <row r="47" spans="1:3">
      <c r="A47" s="4" t="s">
        <v>647</v>
      </c>
      <c r="B47" s="5" t="n">
        <v>35353</v>
      </c>
      <c r="C47" s="5" t="n">
        <v>72094</v>
      </c>
    </row>
    <row r="48" spans="1:3">
      <c r="A48" s="4" t="s">
        <v>1054</v>
      </c>
    </row>
    <row r="49" spans="1:3">
      <c r="A49" s="3" t="s">
        <v>252</v>
      </c>
    </row>
    <row r="50" spans="1:3">
      <c r="A50" s="4" t="s">
        <v>903</v>
      </c>
      <c r="B50" s="5" t="n">
        <v>209</v>
      </c>
      <c r="C50" s="5" t="n">
        <v>96</v>
      </c>
    </row>
    <row r="51" spans="1:3">
      <c r="A51" s="4" t="s">
        <v>1055</v>
      </c>
    </row>
    <row r="52" spans="1:3">
      <c r="A52" s="3" t="s">
        <v>252</v>
      </c>
    </row>
    <row r="53" spans="1:3">
      <c r="A53" s="4" t="s">
        <v>903</v>
      </c>
      <c r="B53" s="5" t="n">
        <v>113</v>
      </c>
      <c r="C53" s="5" t="n">
        <v>229</v>
      </c>
    </row>
    <row r="54" spans="1:3">
      <c r="A54" s="4" t="s">
        <v>1056</v>
      </c>
    </row>
    <row r="55" spans="1:3">
      <c r="A55" s="3" t="s">
        <v>252</v>
      </c>
    </row>
    <row r="56" spans="1:3">
      <c r="A56" s="4" t="s">
        <v>647</v>
      </c>
      <c r="B56" s="5" t="n">
        <v>23559</v>
      </c>
      <c r="C56" s="5" t="n">
        <v>52637</v>
      </c>
    </row>
    <row r="57" spans="1:3">
      <c r="A57" s="4" t="s">
        <v>1057</v>
      </c>
    </row>
    <row r="58" spans="1:3">
      <c r="A58" s="3" t="s">
        <v>252</v>
      </c>
    </row>
    <row r="59" spans="1:3">
      <c r="A59" s="4" t="s">
        <v>903</v>
      </c>
      <c r="B59" s="5" t="n">
        <v>10061</v>
      </c>
      <c r="C59" s="5" t="n">
        <v>6335</v>
      </c>
    </row>
    <row r="60" spans="1:3">
      <c r="A60" s="4" t="s">
        <v>904</v>
      </c>
      <c r="B60" s="5" t="n">
        <v>70589</v>
      </c>
      <c r="C60" s="5" t="n">
        <v>91639</v>
      </c>
    </row>
    <row r="61" spans="1:3">
      <c r="A61" s="4" t="s">
        <v>647</v>
      </c>
      <c r="B61" s="5" t="n">
        <v>144006</v>
      </c>
      <c r="C61" s="5" t="n">
        <v>172375</v>
      </c>
    </row>
    <row r="62" spans="1:3">
      <c r="A62" s="4" t="s">
        <v>905</v>
      </c>
      <c r="B62" s="5" t="n">
        <v>283</v>
      </c>
      <c r="C62" s="5" t="n">
        <v>129</v>
      </c>
    </row>
    <row r="63" spans="1:3">
      <c r="A63" s="4" t="s">
        <v>1058</v>
      </c>
    </row>
    <row r="64" spans="1:3">
      <c r="A64" s="3" t="s">
        <v>252</v>
      </c>
    </row>
    <row r="65" spans="1:3">
      <c r="A65" s="4" t="s">
        <v>903</v>
      </c>
      <c r="B65" s="5" t="n">
        <v>5624</v>
      </c>
      <c r="C65" s="5" t="n">
        <v>3511</v>
      </c>
    </row>
    <row r="66" spans="1:3">
      <c r="A66" s="4" t="s">
        <v>1059</v>
      </c>
    </row>
    <row r="67" spans="1:3">
      <c r="A67" s="3" t="s">
        <v>252</v>
      </c>
    </row>
    <row r="68" spans="1:3">
      <c r="A68" s="4" t="s">
        <v>903</v>
      </c>
      <c r="B68" s="5" t="n">
        <v>1211</v>
      </c>
      <c r="C68" s="5" t="n">
        <v>1345</v>
      </c>
    </row>
    <row r="69" spans="1:3">
      <c r="A69" s="4" t="s">
        <v>1060</v>
      </c>
    </row>
    <row r="70" spans="1:3">
      <c r="A70" s="3" t="s">
        <v>252</v>
      </c>
    </row>
    <row r="71" spans="1:3">
      <c r="A71" s="4" t="s">
        <v>903</v>
      </c>
      <c r="B71" s="5" t="n">
        <v>3226</v>
      </c>
      <c r="C71" s="5" t="n">
        <v>1479</v>
      </c>
    </row>
    <row r="72" spans="1:3">
      <c r="A72" s="4" t="s">
        <v>1061</v>
      </c>
    </row>
    <row r="73" spans="1:3">
      <c r="A73" s="3" t="s">
        <v>252</v>
      </c>
    </row>
    <row r="74" spans="1:3">
      <c r="A74" s="4" t="s">
        <v>647</v>
      </c>
      <c r="B74" s="5" t="n">
        <v>63356</v>
      </c>
      <c r="C74" s="5" t="n">
        <v>74401</v>
      </c>
    </row>
    <row r="75" spans="1:3">
      <c r="A75" s="4" t="s">
        <v>1062</v>
      </c>
    </row>
    <row r="76" spans="1:3">
      <c r="A76" s="3" t="s">
        <v>252</v>
      </c>
    </row>
    <row r="77" spans="1:3">
      <c r="A77" s="4" t="s">
        <v>903</v>
      </c>
      <c r="B77" s="5" t="n">
        <v>38</v>
      </c>
      <c r="C77" s="5" t="n">
        <v>15</v>
      </c>
    </row>
    <row r="78" spans="1:3">
      <c r="A78" s="4" t="s">
        <v>904</v>
      </c>
      <c r="B78" s="5" t="n">
        <v>1673</v>
      </c>
      <c r="C78" s="5" t="n">
        <v>3742</v>
      </c>
    </row>
    <row r="79" spans="1:3">
      <c r="A79" s="4" t="s">
        <v>647</v>
      </c>
      <c r="B79" s="5" t="n">
        <v>1715</v>
      </c>
      <c r="C79" s="5" t="n">
        <v>8961</v>
      </c>
    </row>
    <row r="80" spans="1:3">
      <c r="A80" s="4" t="s">
        <v>1063</v>
      </c>
    </row>
    <row r="81" spans="1:3">
      <c r="A81" s="3" t="s">
        <v>252</v>
      </c>
    </row>
    <row r="82" spans="1:3">
      <c r="A82" s="4" t="s">
        <v>903</v>
      </c>
      <c r="B82" s="5" t="n">
        <v>38</v>
      </c>
      <c r="C82" s="5" t="n">
        <v>15</v>
      </c>
    </row>
    <row r="83" spans="1:3">
      <c r="A83" s="4" t="s">
        <v>1064</v>
      </c>
    </row>
    <row r="84" spans="1:3">
      <c r="A84" s="3" t="s">
        <v>252</v>
      </c>
    </row>
    <row r="85" spans="1:3">
      <c r="A85" s="4" t="s">
        <v>647</v>
      </c>
      <c r="B85" s="6" t="n">
        <v>4</v>
      </c>
      <c r="C85" s="6" t="n">
        <v>52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1066</v>
      </c>
    </row>
    <row r="3" spans="1:3">
      <c r="A3" s="4" t="s">
        <v>647</v>
      </c>
      <c r="B3" s="6" t="n">
        <v>6273669</v>
      </c>
      <c r="C3" s="6" t="n">
        <v>5843499</v>
      </c>
    </row>
    <row r="4" spans="1:3">
      <c r="A4" s="4" t="s">
        <v>752</v>
      </c>
    </row>
    <row r="5" spans="1:3">
      <c r="A5" s="3" t="s">
        <v>1066</v>
      </c>
    </row>
    <row r="6" spans="1:3">
      <c r="A6" s="4" t="s">
        <v>647</v>
      </c>
      <c r="B6" s="5" t="n">
        <v>182129</v>
      </c>
      <c r="C6" s="5" t="n">
        <v>256127</v>
      </c>
    </row>
    <row r="7" spans="1:3">
      <c r="A7" s="4" t="s">
        <v>1046</v>
      </c>
    </row>
    <row r="8" spans="1:3">
      <c r="A8" s="3" t="s">
        <v>1066</v>
      </c>
    </row>
    <row r="9" spans="1:3">
      <c r="A9" s="4" t="s">
        <v>647</v>
      </c>
      <c r="B9" s="5" t="n">
        <v>87113</v>
      </c>
      <c r="C9" s="5" t="n">
        <v>133754</v>
      </c>
    </row>
    <row r="10" spans="1:3">
      <c r="A10" s="4" t="s">
        <v>1067</v>
      </c>
    </row>
    <row r="11" spans="1:3">
      <c r="A11" s="3" t="s">
        <v>1066</v>
      </c>
    </row>
    <row r="12" spans="1:3">
      <c r="A12" s="4" t="s">
        <v>647</v>
      </c>
      <c r="B12" s="5" t="n">
        <v>81583</v>
      </c>
      <c r="C12" s="5" t="n">
        <v>111432</v>
      </c>
    </row>
    <row r="13" spans="1:3">
      <c r="A13" s="4" t="s">
        <v>1068</v>
      </c>
    </row>
    <row r="14" spans="1:3">
      <c r="A14" s="3" t="s">
        <v>1066</v>
      </c>
    </row>
    <row r="15" spans="1:3">
      <c r="A15" s="4" t="s">
        <v>647</v>
      </c>
      <c r="B15" s="5" t="n">
        <v>356</v>
      </c>
      <c r="C15" s="5" t="n">
        <v>461</v>
      </c>
    </row>
    <row r="16" spans="1:3">
      <c r="A16" s="4" t="s">
        <v>1069</v>
      </c>
    </row>
    <row r="17" spans="1:3">
      <c r="A17" s="3" t="s">
        <v>1066</v>
      </c>
    </row>
    <row r="18" spans="1:3">
      <c r="A18" s="4" t="s">
        <v>647</v>
      </c>
      <c r="B18" s="5" t="n">
        <v>13077</v>
      </c>
      <c r="C18" s="5" t="n">
        <v>10480</v>
      </c>
    </row>
    <row r="19" spans="1:3">
      <c r="A19" s="4" t="s">
        <v>1047</v>
      </c>
    </row>
    <row r="20" spans="1:3">
      <c r="A20" s="3" t="s">
        <v>1066</v>
      </c>
    </row>
    <row r="21" spans="1:3">
      <c r="A21" s="4" t="s">
        <v>647</v>
      </c>
      <c r="B21" s="5" t="n">
        <v>1055</v>
      </c>
      <c r="C21" s="5" t="n">
        <v>2398</v>
      </c>
    </row>
    <row r="22" spans="1:3">
      <c r="A22" s="4" t="s">
        <v>1050</v>
      </c>
    </row>
    <row r="23" spans="1:3">
      <c r="A23" s="3" t="s">
        <v>1066</v>
      </c>
    </row>
    <row r="24" spans="1:3">
      <c r="A24" s="4" t="s">
        <v>647</v>
      </c>
      <c r="B24" s="5" t="n">
        <v>194</v>
      </c>
      <c r="C24" s="5" t="n">
        <v>1213</v>
      </c>
    </row>
    <row r="25" spans="1:3">
      <c r="A25" s="4" t="s">
        <v>1070</v>
      </c>
    </row>
    <row r="26" spans="1:3">
      <c r="A26" s="3" t="s">
        <v>1066</v>
      </c>
    </row>
    <row r="27" spans="1:3">
      <c r="A27" s="4" t="s">
        <v>647</v>
      </c>
      <c r="B27" s="5" t="n">
        <v>429</v>
      </c>
      <c r="C27" s="5" t="n">
        <v>592</v>
      </c>
    </row>
    <row r="28" spans="1:3">
      <c r="A28" s="4" t="s">
        <v>1071</v>
      </c>
    </row>
    <row r="29" spans="1:3">
      <c r="A29" s="3" t="s">
        <v>1066</v>
      </c>
    </row>
    <row r="30" spans="1:3">
      <c r="A30" s="4" t="s">
        <v>647</v>
      </c>
      <c r="B30" s="5" t="n">
        <v>432</v>
      </c>
      <c r="C30" s="5" t="n">
        <v>593</v>
      </c>
    </row>
    <row r="31" spans="1:3">
      <c r="A31" s="4" t="s">
        <v>1051</v>
      </c>
    </row>
    <row r="32" spans="1:3">
      <c r="A32" s="3" t="s">
        <v>1066</v>
      </c>
    </row>
    <row r="33" spans="1:3">
      <c r="A33" s="4" t="s">
        <v>647</v>
      </c>
      <c r="C33" s="5" t="n">
        <v>299</v>
      </c>
    </row>
    <row r="34" spans="1:3">
      <c r="A34" s="4" t="s">
        <v>1052</v>
      </c>
    </row>
    <row r="35" spans="1:3">
      <c r="A35" s="3" t="s">
        <v>1066</v>
      </c>
    </row>
    <row r="36" spans="1:3">
      <c r="A36" s="4" t="s">
        <v>647</v>
      </c>
      <c r="C36" s="5" t="n">
        <v>299</v>
      </c>
    </row>
    <row r="37" spans="1:3">
      <c r="A37" s="4" t="s">
        <v>1053</v>
      </c>
    </row>
    <row r="38" spans="1:3">
      <c r="A38" s="3" t="s">
        <v>1066</v>
      </c>
    </row>
    <row r="39" spans="1:3">
      <c r="A39" s="4" t="s">
        <v>647</v>
      </c>
      <c r="B39" s="5" t="n">
        <v>35353</v>
      </c>
      <c r="C39" s="5" t="n">
        <v>72094</v>
      </c>
    </row>
    <row r="40" spans="1:3">
      <c r="A40" s="4" t="s">
        <v>1056</v>
      </c>
    </row>
    <row r="41" spans="1:3">
      <c r="A41" s="3" t="s">
        <v>1066</v>
      </c>
    </row>
    <row r="42" spans="1:3">
      <c r="A42" s="4" t="s">
        <v>647</v>
      </c>
      <c r="B42" s="5" t="n">
        <v>23559</v>
      </c>
      <c r="C42" s="5" t="n">
        <v>52637</v>
      </c>
    </row>
    <row r="43" spans="1:3">
      <c r="A43" s="4" t="s">
        <v>1072</v>
      </c>
    </row>
    <row r="44" spans="1:3">
      <c r="A44" s="3" t="s">
        <v>1066</v>
      </c>
    </row>
    <row r="45" spans="1:3">
      <c r="A45" s="4" t="s">
        <v>647</v>
      </c>
      <c r="B45" s="5" t="n">
        <v>10961</v>
      </c>
      <c r="C45" s="5" t="n">
        <v>17996</v>
      </c>
    </row>
    <row r="46" spans="1:3">
      <c r="A46" s="4" t="s">
        <v>1073</v>
      </c>
    </row>
    <row r="47" spans="1:3">
      <c r="A47" s="3" t="s">
        <v>1066</v>
      </c>
    </row>
    <row r="48" spans="1:3">
      <c r="A48" s="4" t="s">
        <v>647</v>
      </c>
      <c r="B48" s="5" t="n">
        <v>833</v>
      </c>
      <c r="C48" s="5" t="n">
        <v>1461</v>
      </c>
    </row>
    <row r="49" spans="1:3">
      <c r="A49" s="4" t="s">
        <v>1057</v>
      </c>
    </row>
    <row r="50" spans="1:3">
      <c r="A50" s="3" t="s">
        <v>1066</v>
      </c>
    </row>
    <row r="51" spans="1:3">
      <c r="A51" s="4" t="s">
        <v>647</v>
      </c>
      <c r="B51" s="5" t="n">
        <v>144006</v>
      </c>
      <c r="C51" s="5" t="n">
        <v>172375</v>
      </c>
    </row>
    <row r="52" spans="1:3">
      <c r="A52" s="4" t="s">
        <v>1061</v>
      </c>
    </row>
    <row r="53" spans="1:3">
      <c r="A53" s="3" t="s">
        <v>1066</v>
      </c>
    </row>
    <row r="54" spans="1:3">
      <c r="A54" s="4" t="s">
        <v>647</v>
      </c>
      <c r="B54" s="5" t="n">
        <v>63356</v>
      </c>
      <c r="C54" s="5" t="n">
        <v>74401</v>
      </c>
    </row>
    <row r="55" spans="1:3">
      <c r="A55" s="4" t="s">
        <v>1074</v>
      </c>
    </row>
    <row r="56" spans="1:3">
      <c r="A56" s="3" t="s">
        <v>1066</v>
      </c>
    </row>
    <row r="57" spans="1:3">
      <c r="A57" s="4" t="s">
        <v>647</v>
      </c>
      <c r="B57" s="5" t="n">
        <v>68544</v>
      </c>
      <c r="C57" s="5" t="n">
        <v>90563</v>
      </c>
    </row>
    <row r="58" spans="1:3">
      <c r="A58" s="4" t="s">
        <v>1075</v>
      </c>
    </row>
    <row r="59" spans="1:3">
      <c r="A59" s="3" t="s">
        <v>1066</v>
      </c>
    </row>
    <row r="60" spans="1:3">
      <c r="A60" s="4" t="s">
        <v>647</v>
      </c>
      <c r="B60" s="5" t="n">
        <v>356</v>
      </c>
      <c r="C60" s="5" t="n">
        <v>461</v>
      </c>
    </row>
    <row r="61" spans="1:3">
      <c r="A61" s="4" t="s">
        <v>1076</v>
      </c>
    </row>
    <row r="62" spans="1:3">
      <c r="A62" s="3" t="s">
        <v>1066</v>
      </c>
    </row>
    <row r="63" spans="1:3">
      <c r="A63" s="4" t="s">
        <v>647</v>
      </c>
      <c r="B63" s="5" t="n">
        <v>11750</v>
      </c>
      <c r="C63" s="5" t="n">
        <v>6950</v>
      </c>
    </row>
    <row r="64" spans="1:3">
      <c r="A64" s="4" t="s">
        <v>1062</v>
      </c>
    </row>
    <row r="65" spans="1:3">
      <c r="A65" s="3" t="s">
        <v>1066</v>
      </c>
    </row>
    <row r="66" spans="1:3">
      <c r="A66" s="4" t="s">
        <v>647</v>
      </c>
      <c r="B66" s="5" t="n">
        <v>1715</v>
      </c>
      <c r="C66" s="5" t="n">
        <v>8961</v>
      </c>
    </row>
    <row r="67" spans="1:3">
      <c r="A67" s="4" t="s">
        <v>1064</v>
      </c>
    </row>
    <row r="68" spans="1:3">
      <c r="A68" s="3" t="s">
        <v>1066</v>
      </c>
    </row>
    <row r="69" spans="1:3">
      <c r="A69" s="4" t="s">
        <v>647</v>
      </c>
      <c r="B69" s="5" t="n">
        <v>4</v>
      </c>
      <c r="C69" s="5" t="n">
        <v>5204</v>
      </c>
    </row>
    <row r="70" spans="1:3">
      <c r="A70" s="4" t="s">
        <v>1077</v>
      </c>
    </row>
    <row r="71" spans="1:3">
      <c r="A71" s="3" t="s">
        <v>1066</v>
      </c>
    </row>
    <row r="72" spans="1:3">
      <c r="A72" s="4" t="s">
        <v>647</v>
      </c>
      <c r="B72" s="5" t="n">
        <v>1649</v>
      </c>
      <c r="C72" s="5" t="n">
        <v>2281</v>
      </c>
    </row>
    <row r="73" spans="1:3">
      <c r="A73" s="4" t="s">
        <v>1078</v>
      </c>
    </row>
    <row r="74" spans="1:3">
      <c r="A74" s="3" t="s">
        <v>1066</v>
      </c>
    </row>
    <row r="75" spans="1:3">
      <c r="A75" s="4" t="s">
        <v>647</v>
      </c>
      <c r="B75" s="6" t="n">
        <v>62</v>
      </c>
      <c r="C75" s="6" t="n">
        <v>14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79</v>
      </c>
      <c r="B1" s="2" t="s">
        <v>183</v>
      </c>
      <c r="J1" s="2" t="s">
        <v>1</v>
      </c>
    </row>
    <row r="2" spans="1:14">
      <c r="B2" s="2" t="s">
        <v>2</v>
      </c>
      <c r="C2" s="2" t="s">
        <v>184</v>
      </c>
      <c r="D2" s="2" t="s">
        <v>4</v>
      </c>
      <c r="E2" s="2" t="s">
        <v>185</v>
      </c>
      <c r="F2" s="2" t="s">
        <v>32</v>
      </c>
      <c r="G2" s="2" t="s">
        <v>744</v>
      </c>
      <c r="H2" s="2" t="s">
        <v>745</v>
      </c>
      <c r="I2" s="2" t="s">
        <v>746</v>
      </c>
      <c r="J2" s="2" t="s">
        <v>2</v>
      </c>
      <c r="K2" s="2" t="s">
        <v>32</v>
      </c>
      <c r="L2" s="2" t="s">
        <v>91</v>
      </c>
      <c r="M2" s="2" t="s">
        <v>2</v>
      </c>
      <c r="N2" s="2" t="s">
        <v>32</v>
      </c>
    </row>
    <row r="3" spans="1:14">
      <c r="A3" s="3" t="s">
        <v>960</v>
      </c>
    </row>
    <row r="4" spans="1:14">
      <c r="A4" s="4" t="s">
        <v>846</v>
      </c>
      <c r="E4" s="6" t="n">
        <v>54186</v>
      </c>
      <c r="J4" s="6" t="n">
        <v>54186</v>
      </c>
    </row>
    <row r="5" spans="1:14">
      <c r="A5" s="4" t="s">
        <v>961</v>
      </c>
      <c r="B5" s="6" t="n">
        <v>5453</v>
      </c>
      <c r="C5" s="6" t="n">
        <v>1260</v>
      </c>
      <c r="D5" s="6" t="n">
        <v>5853</v>
      </c>
      <c r="E5" s="5" t="n">
        <v>1705</v>
      </c>
      <c r="F5" s="6" t="n">
        <v>4347</v>
      </c>
      <c r="G5" s="6" t="n">
        <v>3990</v>
      </c>
      <c r="H5" s="6" t="n">
        <v>28876</v>
      </c>
      <c r="I5" s="6" t="n">
        <v>3407</v>
      </c>
      <c r="J5" s="5" t="n">
        <v>14271</v>
      </c>
      <c r="K5" s="6" t="n">
        <v>40620</v>
      </c>
      <c r="L5" s="6" t="n">
        <v>12715</v>
      </c>
    </row>
    <row r="6" spans="1:14">
      <c r="A6" s="4" t="s">
        <v>851</v>
      </c>
      <c r="B6" s="5" t="n">
        <v>60957</v>
      </c>
      <c r="F6" s="5" t="n">
        <v>54186</v>
      </c>
      <c r="J6" s="5" t="n">
        <v>60957</v>
      </c>
      <c r="K6" s="5" t="n">
        <v>54186</v>
      </c>
    </row>
    <row r="7" spans="1:14">
      <c r="A7" s="3" t="s">
        <v>962</v>
      </c>
    </row>
    <row r="8" spans="1:14">
      <c r="A8" s="4" t="s">
        <v>647</v>
      </c>
      <c r="M8" s="6" t="n">
        <v>6273669</v>
      </c>
      <c r="N8" s="6" t="n">
        <v>5843499</v>
      </c>
    </row>
    <row r="9" spans="1:14">
      <c r="A9" s="3" t="s">
        <v>963</v>
      </c>
    </row>
    <row r="10" spans="1:14">
      <c r="A10" s="4" t="s">
        <v>964</v>
      </c>
      <c r="B10" s="5" t="n">
        <v>60957</v>
      </c>
      <c r="E10" s="5" t="n">
        <v>54186</v>
      </c>
      <c r="F10" s="5" t="n">
        <v>54186</v>
      </c>
      <c r="J10" s="5" t="n">
        <v>54186</v>
      </c>
      <c r="K10" s="5" t="n">
        <v>54186</v>
      </c>
      <c r="M10" s="5" t="n">
        <v>60957</v>
      </c>
      <c r="N10" s="5" t="n">
        <v>54186</v>
      </c>
    </row>
    <row r="11" spans="1:14">
      <c r="A11" s="4" t="s">
        <v>752</v>
      </c>
    </row>
    <row r="12" spans="1:14">
      <c r="A12" s="3" t="s">
        <v>960</v>
      </c>
    </row>
    <row r="13" spans="1:14">
      <c r="A13" s="4" t="s">
        <v>846</v>
      </c>
      <c r="E13" s="5" t="n">
        <v>413</v>
      </c>
      <c r="I13" s="5" t="n">
        <v>1532</v>
      </c>
      <c r="J13" s="5" t="n">
        <v>413</v>
      </c>
      <c r="K13" s="5" t="n">
        <v>1532</v>
      </c>
      <c r="L13" s="5" t="n">
        <v>4611</v>
      </c>
    </row>
    <row r="14" spans="1:14">
      <c r="A14" s="4" t="s">
        <v>961</v>
      </c>
      <c r="J14" s="5" t="n">
        <v>2865</v>
      </c>
      <c r="K14" s="5" t="n">
        <v>-1121</v>
      </c>
      <c r="L14" s="5" t="n">
        <v>542</v>
      </c>
    </row>
    <row r="15" spans="1:14">
      <c r="A15" s="4" t="s">
        <v>971</v>
      </c>
      <c r="J15" s="5" t="n">
        <v>-571</v>
      </c>
      <c r="K15" s="5" t="n">
        <v>-119</v>
      </c>
      <c r="L15" s="5" t="n">
        <v>-3963</v>
      </c>
    </row>
    <row r="16" spans="1:14">
      <c r="A16" s="4" t="s">
        <v>972</v>
      </c>
      <c r="J16" s="5" t="n">
        <v>22</v>
      </c>
      <c r="K16" s="5" t="n">
        <v>121</v>
      </c>
      <c r="L16" s="5" t="n">
        <v>342</v>
      </c>
    </row>
    <row r="17" spans="1:14">
      <c r="A17" s="4" t="s">
        <v>851</v>
      </c>
      <c r="B17" s="5" t="n">
        <v>2729</v>
      </c>
      <c r="F17" s="5" t="n">
        <v>413</v>
      </c>
      <c r="J17" s="5" t="n">
        <v>2729</v>
      </c>
      <c r="K17" s="5" t="n">
        <v>413</v>
      </c>
      <c r="L17" s="5" t="n">
        <v>1532</v>
      </c>
    </row>
    <row r="18" spans="1:14">
      <c r="A18" s="3" t="s">
        <v>962</v>
      </c>
    </row>
    <row r="19" spans="1:14">
      <c r="A19" s="4" t="s">
        <v>973</v>
      </c>
      <c r="M19" s="5" t="n">
        <v>95016</v>
      </c>
      <c r="N19" s="5" t="n">
        <v>122373</v>
      </c>
    </row>
    <row r="20" spans="1:14">
      <c r="A20" s="4" t="s">
        <v>647</v>
      </c>
      <c r="M20" s="5" t="n">
        <v>182129</v>
      </c>
      <c r="N20" s="5" t="n">
        <v>256127</v>
      </c>
    </row>
    <row r="21" spans="1:14">
      <c r="A21" s="3" t="s">
        <v>963</v>
      </c>
    </row>
    <row r="22" spans="1:14">
      <c r="A22" s="4" t="s">
        <v>975</v>
      </c>
      <c r="M22" s="5" t="n">
        <v>32</v>
      </c>
      <c r="N22" s="5" t="n">
        <v>69</v>
      </c>
    </row>
    <row r="23" spans="1:14">
      <c r="A23" s="4" t="s">
        <v>964</v>
      </c>
      <c r="B23" s="5" t="n">
        <v>2729</v>
      </c>
      <c r="E23" s="5" t="n">
        <v>413</v>
      </c>
      <c r="F23" s="5" t="n">
        <v>413</v>
      </c>
      <c r="I23" s="5" t="n">
        <v>1532</v>
      </c>
      <c r="J23" s="5" t="n">
        <v>413</v>
      </c>
      <c r="K23" s="5" t="n">
        <v>1532</v>
      </c>
      <c r="L23" s="5" t="n">
        <v>4611</v>
      </c>
      <c r="M23" s="5" t="n">
        <v>2729</v>
      </c>
      <c r="N23" s="5" t="n">
        <v>413</v>
      </c>
    </row>
    <row r="24" spans="1:14">
      <c r="A24" s="4" t="s">
        <v>1002</v>
      </c>
    </row>
    <row r="25" spans="1:14">
      <c r="A25" s="3" t="s">
        <v>960</v>
      </c>
    </row>
    <row r="26" spans="1:14">
      <c r="A26" s="4" t="s">
        <v>846</v>
      </c>
      <c r="E26" s="5" t="n">
        <v>35</v>
      </c>
      <c r="I26" s="5" t="n">
        <v>758</v>
      </c>
      <c r="J26" s="5" t="n">
        <v>35</v>
      </c>
      <c r="K26" s="5" t="n">
        <v>758</v>
      </c>
      <c r="L26" s="5" t="n">
        <v>1193</v>
      </c>
    </row>
    <row r="27" spans="1:14">
      <c r="A27" s="4" t="s">
        <v>961</v>
      </c>
      <c r="J27" s="5" t="n">
        <v>32</v>
      </c>
      <c r="K27" s="5" t="n">
        <v>-717</v>
      </c>
      <c r="L27" s="5" t="n">
        <v>258</v>
      </c>
    </row>
    <row r="28" spans="1:14">
      <c r="A28" s="4" t="s">
        <v>971</v>
      </c>
      <c r="J28" s="5" t="n">
        <v>-49</v>
      </c>
      <c r="K28" s="5" t="n">
        <v>-6</v>
      </c>
      <c r="L28" s="5" t="n">
        <v>-915</v>
      </c>
    </row>
    <row r="29" spans="1:14">
      <c r="A29" s="4" t="s">
        <v>972</v>
      </c>
      <c r="J29" s="5" t="n">
        <v>6</v>
      </c>
      <c r="L29" s="5" t="n">
        <v>222</v>
      </c>
    </row>
    <row r="30" spans="1:14">
      <c r="A30" s="4" t="s">
        <v>851</v>
      </c>
      <c r="B30" s="5" t="n">
        <v>24</v>
      </c>
      <c r="F30" s="5" t="n">
        <v>35</v>
      </c>
      <c r="J30" s="5" t="n">
        <v>24</v>
      </c>
      <c r="K30" s="5" t="n">
        <v>35</v>
      </c>
      <c r="L30" s="5" t="n">
        <v>758</v>
      </c>
    </row>
    <row r="31" spans="1:14">
      <c r="A31" s="3" t="s">
        <v>962</v>
      </c>
    </row>
    <row r="32" spans="1:14">
      <c r="A32" s="4" t="s">
        <v>973</v>
      </c>
      <c r="M32" s="5" t="n">
        <v>861</v>
      </c>
      <c r="N32" s="5" t="n">
        <v>1185</v>
      </c>
    </row>
    <row r="33" spans="1:14">
      <c r="A33" s="4" t="s">
        <v>647</v>
      </c>
      <c r="M33" s="5" t="n">
        <v>1055</v>
      </c>
      <c r="N33" s="5" t="n">
        <v>2697</v>
      </c>
    </row>
    <row r="34" spans="1:14">
      <c r="A34" s="3" t="s">
        <v>963</v>
      </c>
    </row>
    <row r="35" spans="1:14">
      <c r="A35" s="4" t="s">
        <v>975</v>
      </c>
      <c r="M35" s="5" t="n">
        <v>5</v>
      </c>
      <c r="N35" s="5" t="n">
        <v>22</v>
      </c>
    </row>
    <row r="36" spans="1:14">
      <c r="A36" s="4" t="s">
        <v>964</v>
      </c>
      <c r="B36" s="5" t="n">
        <v>24</v>
      </c>
      <c r="E36" s="5" t="n">
        <v>35</v>
      </c>
      <c r="F36" s="5" t="n">
        <v>35</v>
      </c>
      <c r="I36" s="5" t="n">
        <v>758</v>
      </c>
      <c r="J36" s="5" t="n">
        <v>35</v>
      </c>
      <c r="K36" s="5" t="n">
        <v>758</v>
      </c>
      <c r="L36" s="5" t="n">
        <v>1193</v>
      </c>
      <c r="M36" s="5" t="n">
        <v>24</v>
      </c>
      <c r="N36" s="5" t="n">
        <v>35</v>
      </c>
    </row>
    <row r="37" spans="1:14">
      <c r="A37" s="4" t="s">
        <v>1003</v>
      </c>
    </row>
    <row r="38" spans="1:14">
      <c r="A38" s="3" t="s">
        <v>960</v>
      </c>
    </row>
    <row r="39" spans="1:14">
      <c r="A39" s="4" t="s">
        <v>846</v>
      </c>
      <c r="E39" s="5" t="n">
        <v>378</v>
      </c>
      <c r="I39" s="5" t="n">
        <v>774</v>
      </c>
      <c r="J39" s="5" t="n">
        <v>378</v>
      </c>
      <c r="K39" s="5" t="n">
        <v>774</v>
      </c>
      <c r="L39" s="5" t="n">
        <v>3334</v>
      </c>
    </row>
    <row r="40" spans="1:14">
      <c r="A40" s="4" t="s">
        <v>961</v>
      </c>
      <c r="J40" s="5" t="n">
        <v>2840</v>
      </c>
      <c r="K40" s="5" t="n">
        <v>-351</v>
      </c>
      <c r="L40" s="5" t="n">
        <v>189</v>
      </c>
    </row>
    <row r="41" spans="1:14">
      <c r="A41" s="4" t="s">
        <v>971</v>
      </c>
      <c r="J41" s="5" t="n">
        <v>-522</v>
      </c>
      <c r="K41" s="5" t="n">
        <v>-62</v>
      </c>
      <c r="L41" s="5" t="n">
        <v>-2869</v>
      </c>
    </row>
    <row r="42" spans="1:14">
      <c r="A42" s="4" t="s">
        <v>972</v>
      </c>
      <c r="J42" s="5" t="n">
        <v>6</v>
      </c>
      <c r="K42" s="5" t="n">
        <v>17</v>
      </c>
      <c r="L42" s="5" t="n">
        <v>120</v>
      </c>
    </row>
    <row r="43" spans="1:14">
      <c r="A43" s="4" t="s">
        <v>851</v>
      </c>
      <c r="B43" s="5" t="n">
        <v>2702</v>
      </c>
      <c r="F43" s="5" t="n">
        <v>378</v>
      </c>
      <c r="J43" s="5" t="n">
        <v>2702</v>
      </c>
      <c r="K43" s="5" t="n">
        <v>378</v>
      </c>
      <c r="L43" s="5" t="n">
        <v>774</v>
      </c>
    </row>
    <row r="44" spans="1:14">
      <c r="A44" s="3" t="s">
        <v>962</v>
      </c>
    </row>
    <row r="45" spans="1:14">
      <c r="A45" s="4" t="s">
        <v>973</v>
      </c>
      <c r="M45" s="5" t="n">
        <v>92444</v>
      </c>
      <c r="N45" s="5" t="n">
        <v>117431</v>
      </c>
    </row>
    <row r="46" spans="1:14">
      <c r="A46" s="4" t="s">
        <v>647</v>
      </c>
      <c r="M46" s="5" t="n">
        <v>179359</v>
      </c>
      <c r="N46" s="5" t="n">
        <v>244469</v>
      </c>
    </row>
    <row r="47" spans="1:14">
      <c r="A47" s="3" t="s">
        <v>963</v>
      </c>
    </row>
    <row r="48" spans="1:14">
      <c r="A48" s="4" t="s">
        <v>975</v>
      </c>
      <c r="M48" s="5" t="n">
        <v>24</v>
      </c>
      <c r="N48" s="5" t="n">
        <v>47</v>
      </c>
    </row>
    <row r="49" spans="1:14">
      <c r="A49" s="4" t="s">
        <v>964</v>
      </c>
      <c r="B49" s="5" t="n">
        <v>2702</v>
      </c>
      <c r="E49" s="5" t="n">
        <v>378</v>
      </c>
      <c r="F49" s="5" t="n">
        <v>378</v>
      </c>
      <c r="I49" s="6" t="n">
        <v>774</v>
      </c>
      <c r="J49" s="5" t="n">
        <v>378</v>
      </c>
      <c r="K49" s="5" t="n">
        <v>774</v>
      </c>
      <c r="L49" s="5" t="n">
        <v>3334</v>
      </c>
      <c r="M49" s="5" t="n">
        <v>2702</v>
      </c>
      <c r="N49" s="5" t="n">
        <v>378</v>
      </c>
    </row>
    <row r="50" spans="1:14">
      <c r="A50" s="4" t="s">
        <v>1004</v>
      </c>
    </row>
    <row r="51" spans="1:14">
      <c r="A51" s="3" t="s">
        <v>960</v>
      </c>
    </row>
    <row r="52" spans="1:14">
      <c r="A52" s="4" t="s">
        <v>846</v>
      </c>
      <c r="L52" s="5" t="n">
        <v>84</v>
      </c>
    </row>
    <row r="53" spans="1:14">
      <c r="A53" s="4" t="s">
        <v>961</v>
      </c>
      <c r="J53" s="5" t="n">
        <v>-7</v>
      </c>
      <c r="K53" s="5" t="n">
        <v>-53</v>
      </c>
      <c r="L53" s="5" t="n">
        <v>95</v>
      </c>
    </row>
    <row r="54" spans="1:14">
      <c r="A54" s="4" t="s">
        <v>971</v>
      </c>
      <c r="K54" s="5" t="n">
        <v>-51</v>
      </c>
      <c r="L54" s="5" t="n">
        <v>-179</v>
      </c>
    </row>
    <row r="55" spans="1:14">
      <c r="A55" s="4" t="s">
        <v>972</v>
      </c>
      <c r="J55" s="5" t="n">
        <v>10</v>
      </c>
      <c r="K55" s="5" t="n">
        <v>104</v>
      </c>
    </row>
    <row r="56" spans="1:14">
      <c r="A56" s="4" t="s">
        <v>851</v>
      </c>
      <c r="B56" s="5" t="n">
        <v>3</v>
      </c>
      <c r="J56" s="5" t="n">
        <v>3</v>
      </c>
    </row>
    <row r="57" spans="1:14">
      <c r="A57" s="3" t="s">
        <v>962</v>
      </c>
    </row>
    <row r="58" spans="1:14">
      <c r="A58" s="4" t="s">
        <v>973</v>
      </c>
      <c r="M58" s="5" t="n">
        <v>1711</v>
      </c>
      <c r="N58" s="5" t="n">
        <v>3757</v>
      </c>
    </row>
    <row r="59" spans="1:14">
      <c r="A59" s="4" t="s">
        <v>647</v>
      </c>
      <c r="M59" s="5" t="n">
        <v>1715</v>
      </c>
      <c r="N59" s="5" t="n">
        <v>8961</v>
      </c>
    </row>
    <row r="60" spans="1:14">
      <c r="A60" s="3" t="s">
        <v>963</v>
      </c>
    </row>
    <row r="61" spans="1:14">
      <c r="A61" s="4" t="s">
        <v>975</v>
      </c>
      <c r="M61" s="5" t="n">
        <v>3</v>
      </c>
    </row>
    <row r="62" spans="1:14">
      <c r="A62" s="4" t="s">
        <v>964</v>
      </c>
      <c r="B62" s="5" t="n">
        <v>3</v>
      </c>
      <c r="J62" s="5" t="n">
        <v>3</v>
      </c>
      <c r="L62" s="6" t="n">
        <v>84</v>
      </c>
      <c r="M62" s="5" t="n">
        <v>3</v>
      </c>
    </row>
    <row r="63" spans="1:14">
      <c r="A63" s="4" t="s">
        <v>1046</v>
      </c>
    </row>
    <row r="64" spans="1:14">
      <c r="A64" s="3" t="s">
        <v>960</v>
      </c>
    </row>
    <row r="65" spans="1:14">
      <c r="A65" s="4" t="s">
        <v>846</v>
      </c>
      <c r="E65" s="5" t="n">
        <v>344</v>
      </c>
      <c r="J65" s="5" t="n">
        <v>344</v>
      </c>
    </row>
    <row r="66" spans="1:14">
      <c r="A66" s="4" t="s">
        <v>851</v>
      </c>
      <c r="B66" s="5" t="n">
        <v>2697</v>
      </c>
      <c r="F66" s="5" t="n">
        <v>344</v>
      </c>
      <c r="J66" s="5" t="n">
        <v>2697</v>
      </c>
      <c r="K66" s="5" t="n">
        <v>344</v>
      </c>
    </row>
    <row r="67" spans="1:14">
      <c r="A67" s="3" t="s">
        <v>962</v>
      </c>
    </row>
    <row r="68" spans="1:14">
      <c r="A68" s="4" t="s">
        <v>647</v>
      </c>
      <c r="M68" s="5" t="n">
        <v>87113</v>
      </c>
      <c r="N68" s="5" t="n">
        <v>133754</v>
      </c>
    </row>
    <row r="69" spans="1:14">
      <c r="A69" s="3" t="s">
        <v>963</v>
      </c>
    </row>
    <row r="70" spans="1:14">
      <c r="A70" s="4" t="s">
        <v>964</v>
      </c>
      <c r="B70" s="5" t="n">
        <v>2697</v>
      </c>
      <c r="E70" s="5" t="n">
        <v>344</v>
      </c>
      <c r="F70" s="5" t="n">
        <v>344</v>
      </c>
      <c r="J70" s="5" t="n">
        <v>344</v>
      </c>
      <c r="K70" s="5" t="n">
        <v>344</v>
      </c>
      <c r="M70" s="5" t="n">
        <v>2697</v>
      </c>
      <c r="N70" s="5" t="n">
        <v>344</v>
      </c>
    </row>
    <row r="71" spans="1:14">
      <c r="A71" s="4" t="s">
        <v>1080</v>
      </c>
    </row>
    <row r="72" spans="1:14">
      <c r="A72" s="3" t="s">
        <v>960</v>
      </c>
    </row>
    <row r="73" spans="1:14">
      <c r="A73" s="4" t="s">
        <v>846</v>
      </c>
      <c r="E73" s="5" t="n">
        <v>13</v>
      </c>
      <c r="J73" s="5" t="n">
        <v>13</v>
      </c>
    </row>
    <row r="74" spans="1:14">
      <c r="A74" s="4" t="s">
        <v>851</v>
      </c>
      <c r="B74" s="5" t="n">
        <v>19</v>
      </c>
      <c r="F74" s="5" t="n">
        <v>13</v>
      </c>
      <c r="J74" s="5" t="n">
        <v>19</v>
      </c>
      <c r="K74" s="5" t="n">
        <v>13</v>
      </c>
    </row>
    <row r="75" spans="1:14">
      <c r="A75" s="3" t="s">
        <v>962</v>
      </c>
    </row>
    <row r="76" spans="1:14">
      <c r="A76" s="4" t="s">
        <v>647</v>
      </c>
      <c r="M76" s="5" t="n">
        <v>194</v>
      </c>
      <c r="N76" s="5" t="n">
        <v>1512</v>
      </c>
    </row>
    <row r="77" spans="1:14">
      <c r="A77" s="3" t="s">
        <v>963</v>
      </c>
    </row>
    <row r="78" spans="1:14">
      <c r="A78" s="4" t="s">
        <v>964</v>
      </c>
      <c r="B78" s="5" t="n">
        <v>19</v>
      </c>
      <c r="E78" s="5" t="n">
        <v>13</v>
      </c>
      <c r="F78" s="5" t="n">
        <v>13</v>
      </c>
      <c r="J78" s="5" t="n">
        <v>13</v>
      </c>
      <c r="K78" s="5" t="n">
        <v>13</v>
      </c>
      <c r="M78" s="5" t="n">
        <v>19</v>
      </c>
      <c r="N78" s="5" t="n">
        <v>13</v>
      </c>
    </row>
    <row r="79" spans="1:14">
      <c r="A79" s="4" t="s">
        <v>1081</v>
      </c>
    </row>
    <row r="80" spans="1:14">
      <c r="A80" s="3" t="s">
        <v>960</v>
      </c>
    </row>
    <row r="81" spans="1:14">
      <c r="A81" s="4" t="s">
        <v>846</v>
      </c>
      <c r="E81" s="5" t="n">
        <v>331</v>
      </c>
      <c r="J81" s="5" t="n">
        <v>331</v>
      </c>
    </row>
    <row r="82" spans="1:14">
      <c r="A82" s="4" t="s">
        <v>851</v>
      </c>
      <c r="B82" s="5" t="n">
        <v>2678</v>
      </c>
      <c r="F82" s="5" t="n">
        <v>331</v>
      </c>
      <c r="J82" s="5" t="n">
        <v>2678</v>
      </c>
      <c r="K82" s="5" t="n">
        <v>331</v>
      </c>
    </row>
    <row r="83" spans="1:14">
      <c r="A83" s="3" t="s">
        <v>962</v>
      </c>
    </row>
    <row r="84" spans="1:14">
      <c r="A84" s="4" t="s">
        <v>647</v>
      </c>
      <c r="M84" s="5" t="n">
        <v>86915</v>
      </c>
      <c r="N84" s="5" t="n">
        <v>127038</v>
      </c>
    </row>
    <row r="85" spans="1:14">
      <c r="A85" s="3" t="s">
        <v>963</v>
      </c>
    </row>
    <row r="86" spans="1:14">
      <c r="A86" s="4" t="s">
        <v>964</v>
      </c>
      <c r="B86" s="6" t="n">
        <v>2678</v>
      </c>
      <c r="E86" s="6" t="n">
        <v>331</v>
      </c>
      <c r="F86" s="6" t="n">
        <v>331</v>
      </c>
      <c r="J86" s="6" t="n">
        <v>331</v>
      </c>
      <c r="K86" s="6" t="n">
        <v>331</v>
      </c>
      <c r="M86" s="5" t="n">
        <v>2678</v>
      </c>
      <c r="N86" s="5" t="n">
        <v>331</v>
      </c>
    </row>
    <row r="87" spans="1:14">
      <c r="A87" s="4" t="s">
        <v>1082</v>
      </c>
    </row>
    <row r="88" spans="1:14">
      <c r="A88" s="3" t="s">
        <v>962</v>
      </c>
    </row>
    <row r="89" spans="1:14">
      <c r="A89" s="4" t="s">
        <v>647</v>
      </c>
      <c r="M89" s="6" t="n">
        <v>4</v>
      </c>
      <c r="N89" s="6" t="n">
        <v>520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91</v>
      </c>
    </row>
    <row r="3" spans="1:4">
      <c r="A3" s="3" t="s">
        <v>1084</v>
      </c>
    </row>
    <row r="4" spans="1:4">
      <c r="A4" s="4" t="s">
        <v>846</v>
      </c>
      <c r="B4" s="6" t="n">
        <v>51642</v>
      </c>
      <c r="C4" s="6" t="n">
        <v>99090</v>
      </c>
      <c r="D4" s="6" t="n">
        <v>136945</v>
      </c>
    </row>
    <row r="5" spans="1:4">
      <c r="A5" s="4" t="s">
        <v>1085</v>
      </c>
      <c r="B5" s="5" t="n">
        <v>6700</v>
      </c>
      <c r="C5" s="5" t="n">
        <v>13876</v>
      </c>
      <c r="D5" s="5" t="n">
        <v>50465</v>
      </c>
    </row>
    <row r="6" spans="1:4">
      <c r="A6" s="4" t="s">
        <v>1086</v>
      </c>
      <c r="B6" s="5" t="n">
        <v>-17866</v>
      </c>
      <c r="C6" s="5" t="n">
        <v>-42843</v>
      </c>
      <c r="D6" s="5" t="n">
        <v>-71765</v>
      </c>
    </row>
    <row r="7" spans="1:4">
      <c r="A7" s="4" t="s">
        <v>1087</v>
      </c>
      <c r="B7" s="5" t="n">
        <v>-3732</v>
      </c>
      <c r="C7" s="5" t="n">
        <v>-18481</v>
      </c>
      <c r="D7" s="5" t="n">
        <v>-16555</v>
      </c>
    </row>
    <row r="8" spans="1:4">
      <c r="A8" s="4" t="s">
        <v>851</v>
      </c>
      <c r="B8" s="6" t="n">
        <v>36744</v>
      </c>
      <c r="C8" s="6" t="n">
        <v>51642</v>
      </c>
      <c r="D8" s="6" t="n">
        <v>9909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91</v>
      </c>
    </row>
    <row r="3" spans="1:4">
      <c r="A3" s="3" t="s">
        <v>1089</v>
      </c>
    </row>
    <row r="4" spans="1:4">
      <c r="A4" s="4" t="s">
        <v>846</v>
      </c>
      <c r="B4" s="6" t="n">
        <v>71313</v>
      </c>
      <c r="C4" s="6" t="n">
        <v>91648</v>
      </c>
      <c r="D4" s="6" t="n">
        <v>130437</v>
      </c>
    </row>
    <row r="5" spans="1:4">
      <c r="A5" s="4" t="s">
        <v>1090</v>
      </c>
      <c r="B5" s="5" t="n">
        <v>-17083</v>
      </c>
      <c r="C5" s="5" t="n">
        <v>242</v>
      </c>
      <c r="D5" s="5" t="n">
        <v>1147</v>
      </c>
    </row>
    <row r="6" spans="1:4">
      <c r="A6" s="4" t="s">
        <v>1091</v>
      </c>
      <c r="B6" s="5" t="n">
        <v>-24890</v>
      </c>
      <c r="C6" s="5" t="n">
        <v>-20577</v>
      </c>
      <c r="D6" s="5" t="n">
        <v>-39936</v>
      </c>
    </row>
    <row r="7" spans="1:4">
      <c r="A7" s="4" t="s">
        <v>851</v>
      </c>
      <c r="B7" s="5" t="n">
        <v>29340</v>
      </c>
      <c r="C7" s="6" t="n">
        <v>71313</v>
      </c>
      <c r="D7" s="6" t="n">
        <v>91648</v>
      </c>
    </row>
    <row r="8" spans="1:4">
      <c r="A8" s="4" t="s">
        <v>1092</v>
      </c>
      <c r="B8" s="5" t="n">
        <v>147800</v>
      </c>
    </row>
    <row r="9" spans="1:4">
      <c r="A9" s="4" t="s">
        <v>1093</v>
      </c>
      <c r="B9" s="6" t="n">
        <v>1458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94</v>
      </c>
      <c r="B1" s="2" t="s">
        <v>2</v>
      </c>
      <c r="C1" s="2" t="s">
        <v>32</v>
      </c>
    </row>
    <row r="2" spans="1:3">
      <c r="A2" s="3" t="s">
        <v>255</v>
      </c>
    </row>
    <row r="3" spans="1:3">
      <c r="A3" s="4" t="s">
        <v>1095</v>
      </c>
      <c r="B3" s="6" t="n">
        <v>44765</v>
      </c>
      <c r="C3" s="6" t="n">
        <v>49152</v>
      </c>
    </row>
    <row r="4" spans="1:3">
      <c r="A4" s="4" t="s">
        <v>1096</v>
      </c>
      <c r="B4" s="5" t="n">
        <v>92271</v>
      </c>
      <c r="C4" s="5" t="n">
        <v>78328</v>
      </c>
    </row>
    <row r="5" spans="1:3">
      <c r="A5" s="4" t="s">
        <v>1097</v>
      </c>
      <c r="B5" s="5" t="n">
        <v>248442</v>
      </c>
      <c r="C5" s="5" t="n">
        <v>354948</v>
      </c>
    </row>
    <row r="6" spans="1:3">
      <c r="A6" s="4" t="s">
        <v>1098</v>
      </c>
      <c r="B6" s="5" t="n">
        <v>1501</v>
      </c>
      <c r="C6" s="5" t="n">
        <v>4237</v>
      </c>
    </row>
    <row r="7" spans="1:3">
      <c r="A7" s="4" t="s">
        <v>1099</v>
      </c>
      <c r="B7" s="5" t="n">
        <v>99998</v>
      </c>
      <c r="C7" s="5" t="n">
        <v>182692</v>
      </c>
    </row>
    <row r="8" spans="1:3">
      <c r="A8" s="4" t="s">
        <v>34</v>
      </c>
      <c r="B8" s="5" t="n">
        <v>486977</v>
      </c>
      <c r="C8" s="5" t="n">
        <v>669357</v>
      </c>
    </row>
    <row r="9" spans="1:3">
      <c r="A9" s="4" t="s">
        <v>1100</v>
      </c>
      <c r="B9" s="6" t="n">
        <v>302200</v>
      </c>
      <c r="C9" s="6" t="n">
        <v>4793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01</v>
      </c>
      <c r="B1" s="2" t="s">
        <v>1</v>
      </c>
    </row>
    <row r="2" spans="1:4">
      <c r="B2" s="2" t="s">
        <v>2</v>
      </c>
      <c r="C2" s="2" t="s">
        <v>32</v>
      </c>
      <c r="D2" s="2" t="s">
        <v>91</v>
      </c>
    </row>
    <row r="3" spans="1:4">
      <c r="A3" s="3" t="s">
        <v>257</v>
      </c>
    </row>
    <row r="4" spans="1:4">
      <c r="A4" s="4" t="s">
        <v>1102</v>
      </c>
      <c r="B4" s="6" t="n">
        <v>318755</v>
      </c>
      <c r="C4" s="6" t="n">
        <v>302209</v>
      </c>
    </row>
    <row r="5" spans="1:4">
      <c r="A5" s="4" t="s">
        <v>1103</v>
      </c>
      <c r="B5" s="5" t="n">
        <v>-141178</v>
      </c>
      <c r="C5" s="5" t="n">
        <v>-111848</v>
      </c>
    </row>
    <row r="6" spans="1:4">
      <c r="A6" s="4" t="s">
        <v>49</v>
      </c>
      <c r="B6" s="5" t="n">
        <v>177577</v>
      </c>
      <c r="C6" s="5" t="n">
        <v>190361</v>
      </c>
    </row>
    <row r="7" spans="1:4">
      <c r="A7" s="4" t="s">
        <v>1104</v>
      </c>
      <c r="B7" s="5" t="n">
        <v>8400</v>
      </c>
      <c r="C7" s="5" t="n">
        <v>8400</v>
      </c>
    </row>
    <row r="8" spans="1:4">
      <c r="A8" s="4" t="s">
        <v>1105</v>
      </c>
      <c r="B8" s="5" t="n">
        <v>3300</v>
      </c>
      <c r="C8" s="5" t="n">
        <v>2500</v>
      </c>
    </row>
    <row r="9" spans="1:4">
      <c r="A9" s="4" t="s">
        <v>1106</v>
      </c>
      <c r="B9" s="5" t="n">
        <v>1800</v>
      </c>
      <c r="C9" s="5" t="n">
        <v>2000</v>
      </c>
      <c r="D9" s="6" t="n">
        <v>2200</v>
      </c>
    </row>
    <row r="10" spans="1:4">
      <c r="A10" s="4" t="s">
        <v>1107</v>
      </c>
      <c r="B10" s="5" t="n">
        <v>34600</v>
      </c>
      <c r="C10" s="5" t="n">
        <v>35400</v>
      </c>
      <c r="D10" s="6" t="n">
        <v>37200</v>
      </c>
    </row>
    <row r="11" spans="1:4">
      <c r="A11" s="4" t="s">
        <v>1108</v>
      </c>
    </row>
    <row r="12" spans="1:4">
      <c r="A12" s="3" t="s">
        <v>257</v>
      </c>
    </row>
    <row r="13" spans="1:4">
      <c r="A13" s="4" t="s">
        <v>1102</v>
      </c>
      <c r="B13" s="5" t="n">
        <v>111203</v>
      </c>
      <c r="C13" s="5" t="n">
        <v>111295</v>
      </c>
    </row>
    <row r="14" spans="1:4">
      <c r="A14" s="4" t="s">
        <v>1109</v>
      </c>
    </row>
    <row r="15" spans="1:4">
      <c r="A15" s="3" t="s">
        <v>257</v>
      </c>
    </row>
    <row r="16" spans="1:4">
      <c r="A16" s="4" t="s">
        <v>1102</v>
      </c>
      <c r="B16" s="6" t="n">
        <v>207552</v>
      </c>
      <c r="C16" s="6" t="n">
        <v>1909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1111</v>
      </c>
      <c r="C1" s="2" t="s">
        <v>2</v>
      </c>
      <c r="D1" s="2" t="s">
        <v>32</v>
      </c>
    </row>
    <row r="2" spans="1:4">
      <c r="A2" s="3" t="s">
        <v>260</v>
      </c>
    </row>
    <row r="3" spans="1:4">
      <c r="A3" s="4" t="s">
        <v>1112</v>
      </c>
      <c r="C3" s="6" t="n">
        <v>251808</v>
      </c>
      <c r="D3" s="6" t="n">
        <v>251808</v>
      </c>
    </row>
    <row r="4" spans="1:4">
      <c r="A4" s="4" t="s">
        <v>54</v>
      </c>
      <c r="C4" s="5" t="n">
        <v>36432</v>
      </c>
      <c r="D4" s="6" t="n">
        <v>44695</v>
      </c>
    </row>
    <row r="5" spans="1:4">
      <c r="A5" s="4" t="s">
        <v>1113</v>
      </c>
      <c r="B5" s="6" t="n">
        <v>0</v>
      </c>
    </row>
    <row r="6" spans="1:4">
      <c r="A6" s="4" t="s">
        <v>1114</v>
      </c>
      <c r="B6" s="4" t="s">
        <v>1115</v>
      </c>
    </row>
    <row r="7" spans="1:4">
      <c r="A7" s="4" t="s">
        <v>576</v>
      </c>
    </row>
    <row r="8" spans="1:4">
      <c r="A8" s="3" t="s">
        <v>260</v>
      </c>
    </row>
    <row r="9" spans="1:4">
      <c r="A9" s="4" t="s">
        <v>1112</v>
      </c>
      <c r="C9" s="5" t="n">
        <v>24000</v>
      </c>
    </row>
    <row r="10" spans="1:4">
      <c r="A10" s="4" t="s">
        <v>1116</v>
      </c>
      <c r="C10" s="5" t="n">
        <v>3000</v>
      </c>
    </row>
    <row r="11" spans="1:4">
      <c r="A11" s="4" t="s">
        <v>571</v>
      </c>
    </row>
    <row r="12" spans="1:4">
      <c r="A12" s="3" t="s">
        <v>260</v>
      </c>
    </row>
    <row r="13" spans="1:4">
      <c r="A13" s="4" t="s">
        <v>1112</v>
      </c>
      <c r="C13" s="6" t="n">
        <v>2278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91</v>
      </c>
    </row>
    <row r="3" spans="1:4">
      <c r="A3" s="3" t="s">
        <v>1118</v>
      </c>
    </row>
    <row r="4" spans="1:4">
      <c r="A4" s="4" t="s">
        <v>636</v>
      </c>
      <c r="B4" s="6" t="n">
        <v>95580</v>
      </c>
      <c r="C4" s="6" t="n">
        <v>95580</v>
      </c>
    </row>
    <row r="5" spans="1:4">
      <c r="A5" s="4" t="s">
        <v>1119</v>
      </c>
      <c r="B5" s="5" t="n">
        <v>-62148</v>
      </c>
      <c r="C5" s="5" t="n">
        <v>-53885</v>
      </c>
    </row>
    <row r="6" spans="1:4">
      <c r="A6" s="4" t="s">
        <v>1120</v>
      </c>
      <c r="B6" s="5" t="n">
        <v>33432</v>
      </c>
      <c r="C6" s="5" t="n">
        <v>41695</v>
      </c>
    </row>
    <row r="7" spans="1:4">
      <c r="A7" s="4" t="s">
        <v>1121</v>
      </c>
      <c r="B7" s="5" t="n">
        <v>8263</v>
      </c>
      <c r="C7" s="5" t="n">
        <v>10174</v>
      </c>
      <c r="D7" s="6" t="n">
        <v>12375</v>
      </c>
    </row>
    <row r="8" spans="1:4">
      <c r="A8" s="4" t="s">
        <v>1122</v>
      </c>
    </row>
    <row r="9" spans="1:4">
      <c r="A9" s="3" t="s">
        <v>1118</v>
      </c>
    </row>
    <row r="10" spans="1:4">
      <c r="A10" s="4" t="s">
        <v>636</v>
      </c>
      <c r="B10" s="5" t="n">
        <v>38930</v>
      </c>
      <c r="C10" s="5" t="n">
        <v>38930</v>
      </c>
    </row>
    <row r="11" spans="1:4">
      <c r="A11" s="4" t="s">
        <v>1119</v>
      </c>
      <c r="B11" s="5" t="n">
        <v>-26381</v>
      </c>
      <c r="C11" s="5" t="n">
        <v>-22255</v>
      </c>
    </row>
    <row r="12" spans="1:4">
      <c r="A12" s="4" t="s">
        <v>1120</v>
      </c>
      <c r="B12" s="6" t="n">
        <v>12549</v>
      </c>
      <c r="C12" s="6" t="n">
        <v>16675</v>
      </c>
    </row>
    <row r="13" spans="1:4">
      <c r="A13" s="4" t="s">
        <v>1123</v>
      </c>
    </row>
    <row r="14" spans="1:4">
      <c r="A14" s="3" t="s">
        <v>1118</v>
      </c>
    </row>
    <row r="15" spans="1:4">
      <c r="A15" s="4" t="s">
        <v>638</v>
      </c>
      <c r="B15" s="4" t="s">
        <v>641</v>
      </c>
      <c r="C15" s="4" t="s">
        <v>641</v>
      </c>
    </row>
    <row r="16" spans="1:4">
      <c r="A16" s="4" t="s">
        <v>1124</v>
      </c>
    </row>
    <row r="17" spans="1:4">
      <c r="A17" s="3" t="s">
        <v>1118</v>
      </c>
    </row>
    <row r="18" spans="1:4">
      <c r="A18" s="4" t="s">
        <v>638</v>
      </c>
      <c r="B18" s="4" t="s">
        <v>1125</v>
      </c>
      <c r="C18" s="4" t="s">
        <v>1125</v>
      </c>
    </row>
    <row r="19" spans="1:4">
      <c r="A19" s="4" t="s">
        <v>1126</v>
      </c>
    </row>
    <row r="20" spans="1:4">
      <c r="A20" s="3" t="s">
        <v>1118</v>
      </c>
    </row>
    <row r="21" spans="1:4">
      <c r="A21" s="4" t="s">
        <v>636</v>
      </c>
      <c r="B21" s="6" t="n">
        <v>20000</v>
      </c>
      <c r="C21" s="6" t="n">
        <v>20000</v>
      </c>
    </row>
    <row r="22" spans="1:4">
      <c r="A22" s="4" t="s">
        <v>1119</v>
      </c>
      <c r="B22" s="5" t="n">
        <v>-7860</v>
      </c>
      <c r="C22" s="5" t="n">
        <v>-6877</v>
      </c>
    </row>
    <row r="23" spans="1:4">
      <c r="A23" s="4" t="s">
        <v>1120</v>
      </c>
      <c r="B23" s="6" t="n">
        <v>12140</v>
      </c>
      <c r="C23" s="6" t="n">
        <v>13123</v>
      </c>
    </row>
    <row r="24" spans="1:4">
      <c r="A24" s="4" t="s">
        <v>1127</v>
      </c>
    </row>
    <row r="25" spans="1:4">
      <c r="A25" s="3" t="s">
        <v>1118</v>
      </c>
    </row>
    <row r="26" spans="1:4">
      <c r="A26" s="4" t="s">
        <v>638</v>
      </c>
      <c r="B26" s="4" t="s">
        <v>1128</v>
      </c>
      <c r="C26" s="4" t="s">
        <v>1128</v>
      </c>
    </row>
    <row r="27" spans="1:4">
      <c r="A27" s="4" t="s">
        <v>1129</v>
      </c>
    </row>
    <row r="28" spans="1:4">
      <c r="A28" s="3" t="s">
        <v>1118</v>
      </c>
    </row>
    <row r="29" spans="1:4">
      <c r="A29" s="4" t="s">
        <v>638</v>
      </c>
      <c r="B29" s="4" t="s">
        <v>1130</v>
      </c>
      <c r="C29" s="4" t="s">
        <v>1130</v>
      </c>
    </row>
    <row r="30" spans="1:4">
      <c r="A30" s="4" t="s">
        <v>1131</v>
      </c>
    </row>
    <row r="31" spans="1:4">
      <c r="A31" s="3" t="s">
        <v>1118</v>
      </c>
    </row>
    <row r="32" spans="1:4">
      <c r="A32" s="4" t="s">
        <v>636</v>
      </c>
      <c r="B32" s="6" t="n">
        <v>11650</v>
      </c>
      <c r="C32" s="6" t="n">
        <v>11650</v>
      </c>
    </row>
    <row r="33" spans="1:4">
      <c r="A33" s="4" t="s">
        <v>1119</v>
      </c>
      <c r="B33" s="5" t="n">
        <v>-10529</v>
      </c>
      <c r="C33" s="5" t="n">
        <v>-9306</v>
      </c>
    </row>
    <row r="34" spans="1:4">
      <c r="A34" s="4" t="s">
        <v>1120</v>
      </c>
      <c r="B34" s="6" t="n">
        <v>1121</v>
      </c>
      <c r="C34" s="6" t="n">
        <v>2344</v>
      </c>
    </row>
    <row r="35" spans="1:4">
      <c r="A35" s="4" t="s">
        <v>1132</v>
      </c>
    </row>
    <row r="36" spans="1:4">
      <c r="A36" s="3" t="s">
        <v>1118</v>
      </c>
    </row>
    <row r="37" spans="1:4">
      <c r="A37" s="4" t="s">
        <v>638</v>
      </c>
      <c r="B37" s="4" t="s">
        <v>641</v>
      </c>
      <c r="C37" s="4" t="s">
        <v>641</v>
      </c>
    </row>
    <row r="38" spans="1:4">
      <c r="A38" s="4" t="s">
        <v>1133</v>
      </c>
    </row>
    <row r="39" spans="1:4">
      <c r="A39" s="3" t="s">
        <v>1118</v>
      </c>
    </row>
    <row r="40" spans="1:4">
      <c r="A40" s="4" t="s">
        <v>638</v>
      </c>
      <c r="B40" s="4" t="s">
        <v>1134</v>
      </c>
      <c r="C40" s="4" t="s">
        <v>1134</v>
      </c>
    </row>
    <row r="41" spans="1:4">
      <c r="A41" s="4" t="s">
        <v>1135</v>
      </c>
    </row>
    <row r="42" spans="1:4">
      <c r="A42" s="3" t="s">
        <v>1118</v>
      </c>
    </row>
    <row r="43" spans="1:4">
      <c r="A43" s="4" t="s">
        <v>636</v>
      </c>
      <c r="B43" s="6" t="n">
        <v>21400</v>
      </c>
      <c r="C43" s="6" t="n">
        <v>21400</v>
      </c>
    </row>
    <row r="44" spans="1:4">
      <c r="A44" s="4" t="s">
        <v>1119</v>
      </c>
      <c r="B44" s="5" t="n">
        <v>-13906</v>
      </c>
      <c r="C44" s="5" t="n">
        <v>-12097</v>
      </c>
    </row>
    <row r="45" spans="1:4">
      <c r="A45" s="4" t="s">
        <v>1120</v>
      </c>
      <c r="B45" s="6" t="n">
        <v>7494</v>
      </c>
      <c r="C45" s="6" t="n">
        <v>9303</v>
      </c>
    </row>
    <row r="46" spans="1:4">
      <c r="A46" s="4" t="s">
        <v>1136</v>
      </c>
    </row>
    <row r="47" spans="1:4">
      <c r="A47" s="3" t="s">
        <v>1118</v>
      </c>
    </row>
    <row r="48" spans="1:4">
      <c r="A48" s="4" t="s">
        <v>638</v>
      </c>
      <c r="B48" s="4" t="s">
        <v>1125</v>
      </c>
      <c r="C48" s="4" t="s">
        <v>1125</v>
      </c>
    </row>
    <row r="49" spans="1:4">
      <c r="A49" s="4" t="s">
        <v>1137</v>
      </c>
    </row>
    <row r="50" spans="1:4">
      <c r="A50" s="3" t="s">
        <v>1118</v>
      </c>
    </row>
    <row r="51" spans="1:4">
      <c r="A51" s="4" t="s">
        <v>638</v>
      </c>
      <c r="B51" s="4" t="s">
        <v>639</v>
      </c>
      <c r="C51" s="4" t="s">
        <v>639</v>
      </c>
    </row>
    <row r="52" spans="1:4">
      <c r="A52" s="4" t="s">
        <v>1138</v>
      </c>
    </row>
    <row r="53" spans="1:4">
      <c r="A53" s="3" t="s">
        <v>1118</v>
      </c>
    </row>
    <row r="54" spans="1:4">
      <c r="A54" s="4" t="s">
        <v>636</v>
      </c>
      <c r="B54" s="6" t="n">
        <v>3600</v>
      </c>
      <c r="C54" s="6" t="n">
        <v>3600</v>
      </c>
    </row>
    <row r="55" spans="1:4">
      <c r="A55" s="4" t="s">
        <v>1119</v>
      </c>
      <c r="B55" s="5" t="n">
        <v>-3472</v>
      </c>
      <c r="C55" s="5" t="n">
        <v>-3350</v>
      </c>
    </row>
    <row r="56" spans="1:4">
      <c r="A56" s="4" t="s">
        <v>1120</v>
      </c>
      <c r="B56" s="6" t="n">
        <v>128</v>
      </c>
      <c r="C56" s="6" t="n">
        <v>250</v>
      </c>
    </row>
    <row r="57" spans="1:4">
      <c r="A57" s="4" t="s">
        <v>638</v>
      </c>
      <c r="B57" s="4" t="s">
        <v>1139</v>
      </c>
      <c r="C57" s="4" t="s">
        <v>113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2</v>
      </c>
    </row>
    <row r="2" spans="1:3">
      <c r="A2" s="3" t="s">
        <v>1141</v>
      </c>
    </row>
    <row r="3" spans="1:3">
      <c r="A3" s="5" t="n">
        <v>2018</v>
      </c>
      <c r="B3" s="6" t="n">
        <v>7289</v>
      </c>
    </row>
    <row r="4" spans="1:3">
      <c r="A4" s="5" t="n">
        <v>2019</v>
      </c>
      <c r="B4" s="5" t="n">
        <v>5142</v>
      </c>
    </row>
    <row r="5" spans="1:3">
      <c r="A5" s="5" t="n">
        <v>2020</v>
      </c>
      <c r="B5" s="5" t="n">
        <v>4352</v>
      </c>
    </row>
    <row r="6" spans="1:3">
      <c r="A6" s="5" t="n">
        <v>2021</v>
      </c>
      <c r="B6" s="5" t="n">
        <v>3607</v>
      </c>
    </row>
    <row r="7" spans="1:3">
      <c r="A7" s="5" t="n">
        <v>2022</v>
      </c>
      <c r="B7" s="5" t="n">
        <v>3222</v>
      </c>
    </row>
    <row r="8" spans="1:3">
      <c r="A8" s="4" t="s">
        <v>1142</v>
      </c>
      <c r="B8" s="5" t="n">
        <v>9820</v>
      </c>
    </row>
    <row r="9" spans="1:3">
      <c r="A9" s="4" t="s">
        <v>1120</v>
      </c>
      <c r="B9" s="6" t="n">
        <v>33432</v>
      </c>
      <c r="C9" s="6" t="n">
        <v>416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6"/>
    <col customWidth="1" max="3" min="3" width="26"/>
    <col customWidth="1" max="4" min="4" width="14"/>
  </cols>
  <sheetData>
    <row r="1" spans="1:4">
      <c r="A1" s="1" t="s">
        <v>1143</v>
      </c>
      <c r="B1" s="2" t="s">
        <v>1</v>
      </c>
    </row>
    <row r="2" spans="1:4">
      <c r="B2" s="2" t="s">
        <v>2</v>
      </c>
      <c r="C2" s="2" t="s">
        <v>32</v>
      </c>
      <c r="D2" s="2" t="s">
        <v>91</v>
      </c>
    </row>
    <row r="3" spans="1:4">
      <c r="A3" s="3" t="s">
        <v>1144</v>
      </c>
    </row>
    <row r="4" spans="1:4">
      <c r="A4" s="4" t="s">
        <v>1145</v>
      </c>
      <c r="B4" s="6" t="n">
        <v>61968</v>
      </c>
      <c r="C4" s="6" t="n">
        <v>52285</v>
      </c>
      <c r="D4" s="6" t="n">
        <v>36155</v>
      </c>
    </row>
    <row r="5" spans="1:4">
      <c r="A5" s="4" t="s">
        <v>847</v>
      </c>
      <c r="B5" s="5" t="n">
        <v>16401</v>
      </c>
      <c r="C5" s="5" t="n">
        <v>23381</v>
      </c>
      <c r="D5" s="5" t="n">
        <v>24974</v>
      </c>
    </row>
    <row r="6" spans="1:4">
      <c r="A6" s="4" t="s">
        <v>1146</v>
      </c>
      <c r="B6" s="5" t="n">
        <v>-17499</v>
      </c>
      <c r="C6" s="5" t="n">
        <v>-7586</v>
      </c>
    </row>
    <row r="7" spans="1:4">
      <c r="A7" s="4" t="s">
        <v>1147</v>
      </c>
      <c r="B7" s="5" t="n">
        <v>-1722</v>
      </c>
      <c r="C7" s="5" t="n">
        <v>-153</v>
      </c>
      <c r="D7" s="5" t="n">
        <v>-2150</v>
      </c>
    </row>
    <row r="8" spans="1:4">
      <c r="A8" s="4" t="s">
        <v>1148</v>
      </c>
      <c r="B8" s="5" t="n">
        <v>-4434</v>
      </c>
      <c r="C8" s="5" t="n">
        <v>-5959</v>
      </c>
      <c r="D8" s="5" t="n">
        <v>-6694</v>
      </c>
    </row>
    <row r="9" spans="1:4">
      <c r="A9" s="4" t="s">
        <v>1149</v>
      </c>
      <c r="B9" s="5" t="n">
        <v>54714</v>
      </c>
      <c r="C9" s="5" t="n">
        <v>61968</v>
      </c>
      <c r="D9" s="6" t="n">
        <v>52285</v>
      </c>
    </row>
    <row r="10" spans="1:4">
      <c r="A10" s="4" t="s">
        <v>1150</v>
      </c>
      <c r="B10" s="6" t="n">
        <v>4762042</v>
      </c>
      <c r="C10" s="6" t="n">
        <v>5480943</v>
      </c>
    </row>
    <row r="11" spans="1:4">
      <c r="A11" s="4" t="s">
        <v>1151</v>
      </c>
      <c r="B11" s="4" t="s">
        <v>1152</v>
      </c>
      <c r="C11" s="4" t="s">
        <v>1153</v>
      </c>
    </row>
    <row r="12" spans="1:4">
      <c r="A12" s="3" t="s">
        <v>1154</v>
      </c>
    </row>
    <row r="13" spans="1:4">
      <c r="A13" s="4" t="s">
        <v>1155</v>
      </c>
      <c r="B13" s="4" t="s">
        <v>699</v>
      </c>
      <c r="C13" s="4" t="s">
        <v>1156</v>
      </c>
    </row>
    <row r="14" spans="1:4">
      <c r="A14" s="4" t="s">
        <v>1157</v>
      </c>
      <c r="B14" s="4" t="s">
        <v>701</v>
      </c>
      <c r="C14" s="4" t="s">
        <v>1158</v>
      </c>
    </row>
    <row r="15" spans="1:4">
      <c r="A15" s="4" t="s">
        <v>1159</v>
      </c>
      <c r="B15" s="4" t="s">
        <v>1160</v>
      </c>
      <c r="C15" s="4" t="s">
        <v>116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91</v>
      </c>
    </row>
    <row r="3" spans="1:4">
      <c r="A3" s="3" t="s">
        <v>1162</v>
      </c>
    </row>
    <row r="4" spans="1:4">
      <c r="A4" s="4" t="s">
        <v>1163</v>
      </c>
      <c r="B4" s="6" t="n">
        <v>-1948</v>
      </c>
      <c r="C4" s="6" t="n">
        <v>-2297</v>
      </c>
    </row>
    <row r="5" spans="1:4">
      <c r="A5" s="4" t="s">
        <v>1164</v>
      </c>
      <c r="B5" s="5" t="n">
        <v>-3839</v>
      </c>
      <c r="C5" s="5" t="n">
        <v>-4471</v>
      </c>
    </row>
    <row r="6" spans="1:4">
      <c r="A6" s="4" t="s">
        <v>1165</v>
      </c>
      <c r="B6" s="5" t="n">
        <v>-2135</v>
      </c>
      <c r="C6" s="5" t="n">
        <v>-2539</v>
      </c>
    </row>
    <row r="7" spans="1:4">
      <c r="A7" s="4" t="s">
        <v>1166</v>
      </c>
      <c r="B7" s="5" t="n">
        <v>-4103</v>
      </c>
      <c r="C7" s="5" t="n">
        <v>-4882</v>
      </c>
    </row>
    <row r="8" spans="1:4">
      <c r="A8" s="4" t="s">
        <v>1167</v>
      </c>
      <c r="B8" s="6" t="n">
        <v>20700</v>
      </c>
      <c r="C8" s="6" t="n">
        <v>23800</v>
      </c>
      <c r="D8" s="6" t="n">
        <v>196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68</v>
      </c>
      <c r="B1" s="2" t="s">
        <v>2</v>
      </c>
      <c r="C1" s="2" t="s">
        <v>32</v>
      </c>
    </row>
    <row r="2" spans="1:3">
      <c r="A2" s="3" t="s">
        <v>100</v>
      </c>
    </row>
    <row r="3" spans="1:3">
      <c r="A3" s="4" t="s">
        <v>1169</v>
      </c>
      <c r="B3" s="6" t="n">
        <v>2411849</v>
      </c>
      <c r="C3" s="6" t="n">
        <v>2199483</v>
      </c>
    </row>
    <row r="4" spans="1:3">
      <c r="A4" s="3" t="s">
        <v>1170</v>
      </c>
    </row>
    <row r="5" spans="1:3">
      <c r="A5" s="4" t="s">
        <v>1171</v>
      </c>
      <c r="B5" s="5" t="n">
        <v>1202752</v>
      </c>
      <c r="C5" s="5" t="n">
        <v>1252832</v>
      </c>
    </row>
    <row r="6" spans="1:3">
      <c r="A6" s="4" t="s">
        <v>1172</v>
      </c>
      <c r="B6" s="5" t="n">
        <v>2222555</v>
      </c>
      <c r="C6" s="5" t="n">
        <v>1626218</v>
      </c>
    </row>
    <row r="7" spans="1:3">
      <c r="A7" s="4" t="s">
        <v>1173</v>
      </c>
      <c r="B7" s="5" t="n">
        <v>101624</v>
      </c>
      <c r="C7" s="5" t="n">
        <v>125272</v>
      </c>
    </row>
    <row r="8" spans="1:3">
      <c r="A8" s="4" t="s">
        <v>1174</v>
      </c>
      <c r="B8" s="5" t="n">
        <v>411771</v>
      </c>
      <c r="C8" s="5" t="n">
        <v>384847</v>
      </c>
    </row>
    <row r="9" spans="1:3">
      <c r="A9" s="4" t="s">
        <v>1175</v>
      </c>
      <c r="B9" s="5" t="n">
        <v>218812</v>
      </c>
      <c r="C9" s="5" t="n">
        <v>279911</v>
      </c>
    </row>
    <row r="10" spans="1:3">
      <c r="A10" s="4" t="s">
        <v>1176</v>
      </c>
      <c r="B10" s="5" t="n">
        <v>1313482</v>
      </c>
      <c r="C10" s="5" t="n">
        <v>1145859</v>
      </c>
    </row>
    <row r="11" spans="1:3">
      <c r="A11" s="4" t="s">
        <v>1177</v>
      </c>
      <c r="B11" s="5" t="n">
        <v>95274</v>
      </c>
      <c r="C11" s="5" t="n">
        <v>49389</v>
      </c>
    </row>
    <row r="12" spans="1:3">
      <c r="A12" s="4" t="s">
        <v>59</v>
      </c>
      <c r="B12" s="5" t="n">
        <v>7978119</v>
      </c>
      <c r="C12" s="6" t="n">
        <v>7063811</v>
      </c>
    </row>
    <row r="13" spans="1:3">
      <c r="A13" s="4" t="s">
        <v>1178</v>
      </c>
      <c r="B13" s="5" t="n">
        <v>778800</v>
      </c>
    </row>
    <row r="14" spans="1:3">
      <c r="A14" s="3" t="s">
        <v>1179</v>
      </c>
    </row>
    <row r="15" spans="1:3">
      <c r="A15" s="5" t="n">
        <v>2018</v>
      </c>
      <c r="B15" s="5" t="n">
        <v>791721</v>
      </c>
    </row>
    <row r="16" spans="1:3">
      <c r="A16" s="5" t="n">
        <v>2019</v>
      </c>
      <c r="B16" s="5" t="n">
        <v>509244</v>
      </c>
    </row>
    <row r="17" spans="1:3">
      <c r="A17" s="5" t="n">
        <v>2020</v>
      </c>
      <c r="B17" s="5" t="n">
        <v>82839</v>
      </c>
    </row>
    <row r="18" spans="1:3">
      <c r="A18" s="5" t="n">
        <v>2021</v>
      </c>
      <c r="B18" s="5" t="n">
        <v>15155</v>
      </c>
    </row>
    <row r="19" spans="1:3">
      <c r="A19" s="4" t="s">
        <v>1180</v>
      </c>
      <c r="B19" s="5" t="n">
        <v>9797</v>
      </c>
    </row>
    <row r="20" spans="1:3">
      <c r="A20" s="4" t="s">
        <v>1181</v>
      </c>
      <c r="B20" s="6" t="n">
        <v>140875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2</v>
      </c>
      <c r="B1" s="2" t="s">
        <v>1</v>
      </c>
    </row>
    <row r="2" spans="1:4">
      <c r="B2" s="2" t="s">
        <v>2</v>
      </c>
      <c r="C2" s="2" t="s">
        <v>32</v>
      </c>
      <c r="D2" s="2" t="s">
        <v>91</v>
      </c>
    </row>
    <row r="3" spans="1:4">
      <c r="A3" s="3" t="s">
        <v>61</v>
      </c>
    </row>
    <row r="4" spans="1:4">
      <c r="A4" s="4" t="s">
        <v>61</v>
      </c>
      <c r="B4" s="6" t="n">
        <v>1206424</v>
      </c>
      <c r="C4" s="6" t="n">
        <v>1417289</v>
      </c>
    </row>
    <row r="5" spans="1:4">
      <c r="A5" s="4" t="s">
        <v>832</v>
      </c>
    </row>
    <row r="6" spans="1:4">
      <c r="A6" s="3" t="s">
        <v>61</v>
      </c>
    </row>
    <row r="7" spans="1:4">
      <c r="A7" s="4" t="s">
        <v>1183</v>
      </c>
      <c r="B7" s="4" t="s">
        <v>1184</v>
      </c>
      <c r="C7" s="4" t="s">
        <v>1185</v>
      </c>
    </row>
    <row r="8" spans="1:4">
      <c r="A8" s="4" t="s">
        <v>1186</v>
      </c>
    </row>
    <row r="9" spans="1:4">
      <c r="A9" s="3" t="s">
        <v>61</v>
      </c>
    </row>
    <row r="10" spans="1:4">
      <c r="A10" s="4" t="s">
        <v>61</v>
      </c>
      <c r="B10" s="6" t="n">
        <v>101775</v>
      </c>
      <c r="C10" s="6" t="n">
        <v>87125</v>
      </c>
    </row>
    <row r="11" spans="1:4">
      <c r="A11" s="4" t="s">
        <v>1187</v>
      </c>
    </row>
    <row r="12" spans="1:4">
      <c r="A12" s="3" t="s">
        <v>61</v>
      </c>
    </row>
    <row r="13" spans="1:4">
      <c r="A13" s="4" t="s">
        <v>61</v>
      </c>
      <c r="B13" s="5" t="n">
        <v>539149</v>
      </c>
      <c r="C13" s="5" t="n">
        <v>195164</v>
      </c>
    </row>
    <row r="14" spans="1:4">
      <c r="A14" s="4" t="s">
        <v>485</v>
      </c>
    </row>
    <row r="15" spans="1:4">
      <c r="A15" s="3" t="s">
        <v>61</v>
      </c>
    </row>
    <row r="16" spans="1:4">
      <c r="A16" s="4" t="s">
        <v>61</v>
      </c>
      <c r="B16" s="5" t="n">
        <v>250000</v>
      </c>
      <c r="C16" s="5" t="n">
        <v>1000000</v>
      </c>
    </row>
    <row r="17" spans="1:4">
      <c r="A17" s="4" t="s">
        <v>1188</v>
      </c>
      <c r="B17" s="6" t="n">
        <v>390616</v>
      </c>
      <c r="C17" s="6" t="n">
        <v>361475</v>
      </c>
      <c r="D17" s="6" t="n">
        <v>294959</v>
      </c>
    </row>
    <row r="18" spans="1:4">
      <c r="A18" s="4" t="s">
        <v>1189</v>
      </c>
      <c r="B18" s="4" t="s">
        <v>1190</v>
      </c>
      <c r="C18" s="4" t="s">
        <v>1191</v>
      </c>
      <c r="D18" s="4" t="s">
        <v>1192</v>
      </c>
    </row>
    <row r="19" spans="1:4">
      <c r="A19" s="4" t="s">
        <v>1193</v>
      </c>
      <c r="B19" s="6" t="n">
        <v>850000</v>
      </c>
      <c r="C19" s="6" t="n">
        <v>1000000</v>
      </c>
      <c r="D19" s="6" t="n">
        <v>600000</v>
      </c>
    </row>
    <row r="20" spans="1:4">
      <c r="A20" s="4" t="s">
        <v>1194</v>
      </c>
      <c r="B20" s="4" t="s">
        <v>1195</v>
      </c>
      <c r="C20" s="4" t="s">
        <v>1196</v>
      </c>
    </row>
    <row r="21" spans="1:4">
      <c r="A21" s="4" t="s">
        <v>1197</v>
      </c>
      <c r="B21" s="6" t="n">
        <v>3300000</v>
      </c>
    </row>
    <row r="22" spans="1:4">
      <c r="A22" s="4" t="s">
        <v>1198</v>
      </c>
    </row>
    <row r="23" spans="1:4">
      <c r="A23" s="3" t="s">
        <v>61</v>
      </c>
    </row>
    <row r="24" spans="1:4">
      <c r="A24" s="4" t="s">
        <v>1199</v>
      </c>
      <c r="B24" s="4" t="s">
        <v>1200</v>
      </c>
    </row>
    <row r="25" spans="1:4">
      <c r="A25" s="4" t="s">
        <v>1201</v>
      </c>
    </row>
    <row r="26" spans="1:4">
      <c r="A26" s="3" t="s">
        <v>61</v>
      </c>
    </row>
    <row r="27" spans="1:4">
      <c r="A27" s="4" t="s">
        <v>61</v>
      </c>
      <c r="B27" s="6" t="n">
        <v>315500</v>
      </c>
      <c r="C27" s="6" t="n">
        <v>135000</v>
      </c>
    </row>
    <row r="28" spans="1:4">
      <c r="A28" s="4" t="s">
        <v>483</v>
      </c>
    </row>
    <row r="29" spans="1:4">
      <c r="A29" s="3" t="s">
        <v>61</v>
      </c>
    </row>
    <row r="30" spans="1:4">
      <c r="A30" s="4" t="s">
        <v>1188</v>
      </c>
      <c r="B30" s="6" t="n">
        <v>588847</v>
      </c>
      <c r="C30" s="6" t="n">
        <v>368102</v>
      </c>
      <c r="D30" s="6" t="n">
        <v>315904</v>
      </c>
    </row>
    <row r="31" spans="1:4">
      <c r="A31" s="4" t="s">
        <v>1189</v>
      </c>
      <c r="B31" s="4" t="s">
        <v>1202</v>
      </c>
      <c r="C31" s="4" t="s">
        <v>1203</v>
      </c>
      <c r="D31" s="4" t="s">
        <v>1204</v>
      </c>
    </row>
    <row r="32" spans="1:4">
      <c r="A32" s="4" t="s">
        <v>1193</v>
      </c>
      <c r="B32" s="6" t="n">
        <v>904704</v>
      </c>
      <c r="C32" s="6" t="n">
        <v>520715</v>
      </c>
      <c r="D32" s="6" t="n">
        <v>514776</v>
      </c>
    </row>
    <row r="33" spans="1:4">
      <c r="A33" s="4" t="s">
        <v>1194</v>
      </c>
      <c r="B33" s="4" t="s">
        <v>1205</v>
      </c>
      <c r="C33" s="4" t="s">
        <v>1206</v>
      </c>
    </row>
    <row r="34" spans="1:4">
      <c r="A34" s="4" t="s">
        <v>1207</v>
      </c>
      <c r="B34" s="6" t="n">
        <v>581636</v>
      </c>
      <c r="C34" s="6" t="n">
        <v>209877</v>
      </c>
    </row>
    <row r="35" spans="1:4">
      <c r="A35" s="4" t="s">
        <v>1208</v>
      </c>
      <c r="B35" s="6" t="n">
        <v>598300</v>
      </c>
      <c r="C35" s="6" t="n">
        <v>20664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9</v>
      </c>
      <c r="B1" s="2" t="s">
        <v>1210</v>
      </c>
      <c r="C1" s="2" t="s">
        <v>602</v>
      </c>
      <c r="D1" s="2" t="s">
        <v>2</v>
      </c>
      <c r="E1" s="2" t="s">
        <v>32</v>
      </c>
      <c r="F1" s="2" t="s">
        <v>91</v>
      </c>
      <c r="G1" s="2" t="s">
        <v>1211</v>
      </c>
    </row>
    <row r="2" spans="1:7">
      <c r="A2" s="3" t="s">
        <v>606</v>
      </c>
    </row>
    <row r="3" spans="1:7">
      <c r="A3" s="4" t="s">
        <v>63</v>
      </c>
      <c r="D3" s="6" t="n">
        <v>208809</v>
      </c>
      <c r="E3" s="6" t="n">
        <v>317912</v>
      </c>
    </row>
    <row r="4" spans="1:7">
      <c r="A4" s="4" t="s">
        <v>224</v>
      </c>
      <c r="D4" s="5" t="n">
        <v>512193</v>
      </c>
      <c r="E4" s="5" t="n">
        <v>217630</v>
      </c>
      <c r="F4" s="6" t="n">
        <v>42571</v>
      </c>
    </row>
    <row r="5" spans="1:7">
      <c r="A5" s="4" t="s">
        <v>1212</v>
      </c>
    </row>
    <row r="6" spans="1:7">
      <c r="A6" s="3" t="s">
        <v>606</v>
      </c>
    </row>
    <row r="7" spans="1:7">
      <c r="A7" s="4" t="s">
        <v>1213</v>
      </c>
      <c r="G7" s="6" t="n">
        <v>114100</v>
      </c>
    </row>
    <row r="8" spans="1:7">
      <c r="A8" s="4" t="s">
        <v>1214</v>
      </c>
      <c r="G8" s="6" t="n">
        <v>400</v>
      </c>
    </row>
    <row r="9" spans="1:7">
      <c r="A9" s="4" t="s">
        <v>608</v>
      </c>
    </row>
    <row r="10" spans="1:7">
      <c r="A10" s="3" t="s">
        <v>606</v>
      </c>
    </row>
    <row r="11" spans="1:7">
      <c r="A11" s="4" t="s">
        <v>63</v>
      </c>
      <c r="D11" s="5" t="n">
        <v>148455</v>
      </c>
      <c r="E11" s="5" t="n">
        <v>148311</v>
      </c>
    </row>
    <row r="12" spans="1:7">
      <c r="A12" s="4" t="s">
        <v>1215</v>
      </c>
      <c r="D12" s="5" t="n">
        <v>1545</v>
      </c>
      <c r="E12" s="5" t="n">
        <v>1689</v>
      </c>
    </row>
    <row r="13" spans="1:7">
      <c r="A13" s="4" t="s">
        <v>1216</v>
      </c>
      <c r="F13" s="4" t="s">
        <v>1217</v>
      </c>
    </row>
    <row r="14" spans="1:7">
      <c r="A14" s="4" t="s">
        <v>1218</v>
      </c>
      <c r="F14" s="4" t="s">
        <v>573</v>
      </c>
    </row>
    <row r="15" spans="1:7">
      <c r="A15" s="4" t="s">
        <v>609</v>
      </c>
      <c r="F15" s="4" t="s">
        <v>610</v>
      </c>
    </row>
    <row r="16" spans="1:7">
      <c r="A16" s="4" t="s">
        <v>611</v>
      </c>
    </row>
    <row r="17" spans="1:7">
      <c r="A17" s="3" t="s">
        <v>606</v>
      </c>
    </row>
    <row r="18" spans="1:7">
      <c r="A18" s="4" t="s">
        <v>1219</v>
      </c>
      <c r="C18" s="6" t="n">
        <v>150000</v>
      </c>
    </row>
    <row r="19" spans="1:7">
      <c r="A19" s="4" t="s">
        <v>1220</v>
      </c>
      <c r="C19" s="6" t="n">
        <v>148000</v>
      </c>
    </row>
    <row r="20" spans="1:7">
      <c r="A20" s="4" t="s">
        <v>609</v>
      </c>
      <c r="C20" s="4" t="s">
        <v>610</v>
      </c>
    </row>
    <row r="21" spans="1:7">
      <c r="A21" s="4" t="s">
        <v>485</v>
      </c>
    </row>
    <row r="22" spans="1:7">
      <c r="A22" s="3" t="s">
        <v>606</v>
      </c>
    </row>
    <row r="23" spans="1:7">
      <c r="A23" s="4" t="s">
        <v>63</v>
      </c>
      <c r="D23" s="5" t="n">
        <v>19402</v>
      </c>
      <c r="E23" s="5" t="n">
        <v>102596</v>
      </c>
    </row>
    <row r="24" spans="1:7">
      <c r="A24" s="4" t="s">
        <v>1221</v>
      </c>
      <c r="D24" s="6" t="n">
        <v>436</v>
      </c>
      <c r="E24" s="5" t="n">
        <v>948</v>
      </c>
    </row>
    <row r="25" spans="1:7">
      <c r="A25" s="4" t="s">
        <v>1222</v>
      </c>
      <c r="D25" s="4" t="s">
        <v>1223</v>
      </c>
    </row>
    <row r="26" spans="1:7">
      <c r="A26" s="4" t="s">
        <v>1224</v>
      </c>
      <c r="D26" s="6" t="n">
        <v>3300000</v>
      </c>
    </row>
    <row r="27" spans="1:7">
      <c r="A27" s="4" t="s">
        <v>1225</v>
      </c>
    </row>
    <row r="28" spans="1:7">
      <c r="A28" s="3" t="s">
        <v>606</v>
      </c>
    </row>
    <row r="29" spans="1:7">
      <c r="A29" s="4" t="s">
        <v>609</v>
      </c>
      <c r="D29" s="4" t="s">
        <v>1226</v>
      </c>
    </row>
    <row r="30" spans="1:7">
      <c r="A30" s="4" t="s">
        <v>1198</v>
      </c>
    </row>
    <row r="31" spans="1:7">
      <c r="A31" s="3" t="s">
        <v>606</v>
      </c>
    </row>
    <row r="32" spans="1:7">
      <c r="A32" s="4" t="s">
        <v>609</v>
      </c>
      <c r="D32" s="4" t="s">
        <v>1227</v>
      </c>
    </row>
    <row r="33" spans="1:7">
      <c r="A33" s="4" t="s">
        <v>1228</v>
      </c>
    </row>
    <row r="34" spans="1:7">
      <c r="A34" s="3" t="s">
        <v>606</v>
      </c>
    </row>
    <row r="35" spans="1:7">
      <c r="A35" s="4" t="s">
        <v>63</v>
      </c>
      <c r="E35" s="5" t="n">
        <v>20000</v>
      </c>
    </row>
    <row r="36" spans="1:7">
      <c r="A36" s="4" t="s">
        <v>1229</v>
      </c>
    </row>
    <row r="37" spans="1:7">
      <c r="A37" s="3" t="s">
        <v>606</v>
      </c>
    </row>
    <row r="38" spans="1:7">
      <c r="A38" s="4" t="s">
        <v>63</v>
      </c>
      <c r="D38" s="6" t="n">
        <v>10000</v>
      </c>
      <c r="E38" s="5" t="n">
        <v>10000</v>
      </c>
    </row>
    <row r="39" spans="1:7">
      <c r="A39" s="4" t="s">
        <v>1230</v>
      </c>
    </row>
    <row r="40" spans="1:7">
      <c r="A40" s="3" t="s">
        <v>606</v>
      </c>
    </row>
    <row r="41" spans="1:7">
      <c r="A41" s="4" t="s">
        <v>1231</v>
      </c>
      <c r="D41" s="4" t="s">
        <v>1232</v>
      </c>
    </row>
    <row r="42" spans="1:7">
      <c r="A42" s="4" t="s">
        <v>1233</v>
      </c>
      <c r="D42" s="4" t="s">
        <v>1234</v>
      </c>
    </row>
    <row r="43" spans="1:7">
      <c r="A43" s="4" t="s">
        <v>1235</v>
      </c>
    </row>
    <row r="44" spans="1:7">
      <c r="A44" s="3" t="s">
        <v>606</v>
      </c>
    </row>
    <row r="45" spans="1:7">
      <c r="A45" s="4" t="s">
        <v>63</v>
      </c>
      <c r="D45" s="6" t="n">
        <v>10000</v>
      </c>
      <c r="E45" s="5" t="n">
        <v>10000</v>
      </c>
    </row>
    <row r="46" spans="1:7">
      <c r="A46" s="4" t="s">
        <v>1236</v>
      </c>
    </row>
    <row r="47" spans="1:7">
      <c r="A47" s="3" t="s">
        <v>606</v>
      </c>
    </row>
    <row r="48" spans="1:7">
      <c r="A48" s="4" t="s">
        <v>1231</v>
      </c>
      <c r="D48" s="4" t="s">
        <v>1237</v>
      </c>
    </row>
    <row r="49" spans="1:7">
      <c r="A49" s="4" t="s">
        <v>1233</v>
      </c>
      <c r="D49" s="4" t="s">
        <v>1238</v>
      </c>
    </row>
    <row r="50" spans="1:7">
      <c r="A50" s="4" t="s">
        <v>1239</v>
      </c>
    </row>
    <row r="51" spans="1:7">
      <c r="A51" s="3" t="s">
        <v>606</v>
      </c>
    </row>
    <row r="52" spans="1:7">
      <c r="A52" s="4" t="s">
        <v>63</v>
      </c>
      <c r="D52" s="6" t="n">
        <v>7500</v>
      </c>
      <c r="E52" s="5" t="n">
        <v>7500</v>
      </c>
    </row>
    <row r="53" spans="1:7">
      <c r="A53" s="4" t="s">
        <v>1240</v>
      </c>
    </row>
    <row r="54" spans="1:7">
      <c r="A54" s="3" t="s">
        <v>606</v>
      </c>
    </row>
    <row r="55" spans="1:7">
      <c r="A55" s="4" t="s">
        <v>1231</v>
      </c>
      <c r="D55" s="4" t="s">
        <v>1237</v>
      </c>
    </row>
    <row r="56" spans="1:7">
      <c r="A56" s="4" t="s">
        <v>1233</v>
      </c>
      <c r="D56" s="4" t="s">
        <v>1238</v>
      </c>
    </row>
    <row r="57" spans="1:7">
      <c r="A57" s="4" t="s">
        <v>1241</v>
      </c>
    </row>
    <row r="58" spans="1:7">
      <c r="A58" s="3" t="s">
        <v>606</v>
      </c>
    </row>
    <row r="59" spans="1:7">
      <c r="A59" s="4" t="s">
        <v>63</v>
      </c>
      <c r="D59" s="6" t="n">
        <v>1000</v>
      </c>
      <c r="E59" s="5" t="n">
        <v>3000</v>
      </c>
    </row>
    <row r="60" spans="1:7">
      <c r="A60" s="4" t="s">
        <v>1231</v>
      </c>
      <c r="D60" s="4" t="s">
        <v>1242</v>
      </c>
    </row>
    <row r="61" spans="1:7">
      <c r="A61" s="4" t="s">
        <v>1243</v>
      </c>
      <c r="D61" s="4" t="s">
        <v>1244</v>
      </c>
    </row>
    <row r="62" spans="1:7">
      <c r="A62" s="4" t="s">
        <v>1245</v>
      </c>
    </row>
    <row r="63" spans="1:7">
      <c r="A63" s="3" t="s">
        <v>606</v>
      </c>
    </row>
    <row r="64" spans="1:7">
      <c r="A64" s="4" t="s">
        <v>63</v>
      </c>
      <c r="D64" s="6" t="n">
        <v>12452</v>
      </c>
      <c r="E64" s="6" t="n">
        <v>16505</v>
      </c>
    </row>
    <row r="65" spans="1:7">
      <c r="A65" s="4" t="s">
        <v>1246</v>
      </c>
      <c r="D65" s="6" t="n">
        <v>70000</v>
      </c>
    </row>
    <row r="66" spans="1:7">
      <c r="A66" s="4" t="s">
        <v>1247</v>
      </c>
    </row>
    <row r="67" spans="1:7">
      <c r="A67" s="3" t="s">
        <v>606</v>
      </c>
    </row>
    <row r="68" spans="1:7">
      <c r="A68" s="4" t="s">
        <v>609</v>
      </c>
      <c r="D68" s="4" t="s">
        <v>1248</v>
      </c>
    </row>
    <row r="69" spans="1:7">
      <c r="A69" s="4" t="s">
        <v>1246</v>
      </c>
      <c r="D69" s="6" t="n">
        <v>30000</v>
      </c>
    </row>
    <row r="70" spans="1:7">
      <c r="A70" s="4" t="s">
        <v>1249</v>
      </c>
      <c r="D70" s="6" t="n">
        <v>12500</v>
      </c>
    </row>
    <row r="71" spans="1:7">
      <c r="A71" s="4" t="s">
        <v>1243</v>
      </c>
      <c r="D71" s="4" t="s">
        <v>1250</v>
      </c>
    </row>
    <row r="72" spans="1:7">
      <c r="A72" s="4" t="s">
        <v>1251</v>
      </c>
    </row>
    <row r="73" spans="1:7">
      <c r="A73" s="3" t="s">
        <v>606</v>
      </c>
    </row>
    <row r="74" spans="1:7">
      <c r="A74" s="4" t="s">
        <v>1246</v>
      </c>
      <c r="D74" s="6" t="n">
        <v>40000</v>
      </c>
    </row>
    <row r="75" spans="1:7">
      <c r="A75" s="4" t="s">
        <v>1252</v>
      </c>
    </row>
    <row r="76" spans="1:7">
      <c r="A76" s="3" t="s">
        <v>606</v>
      </c>
    </row>
    <row r="77" spans="1:7">
      <c r="A77" s="4" t="s">
        <v>1253</v>
      </c>
      <c r="D77" s="5" t="n">
        <v>30000</v>
      </c>
    </row>
    <row r="78" spans="1:7">
      <c r="A78" s="4" t="s">
        <v>1254</v>
      </c>
    </row>
    <row r="79" spans="1:7">
      <c r="A79" s="3" t="s">
        <v>606</v>
      </c>
    </row>
    <row r="80" spans="1:7">
      <c r="A80" s="4" t="s">
        <v>1253</v>
      </c>
      <c r="D80" s="6" t="n">
        <v>15000</v>
      </c>
    </row>
    <row r="81" spans="1:7">
      <c r="A81" s="4" t="s">
        <v>1255</v>
      </c>
    </row>
    <row r="82" spans="1:7">
      <c r="A82" s="3" t="s">
        <v>606</v>
      </c>
    </row>
    <row r="83" spans="1:7">
      <c r="A83" s="4" t="s">
        <v>224</v>
      </c>
      <c r="B83" s="6" t="n">
        <v>20000</v>
      </c>
    </row>
    <row r="84" spans="1:7">
      <c r="A84" s="4" t="s">
        <v>1256</v>
      </c>
    </row>
    <row r="85" spans="1:7">
      <c r="A85" s="3" t="s">
        <v>606</v>
      </c>
    </row>
    <row r="86" spans="1:7">
      <c r="A86" s="4" t="s">
        <v>1257</v>
      </c>
      <c r="D86" s="4" t="s">
        <v>1258</v>
      </c>
    </row>
    <row r="87" spans="1:7">
      <c r="A87" s="4" t="s">
        <v>1259</v>
      </c>
      <c r="D87" s="4" t="s">
        <v>573</v>
      </c>
    </row>
    <row r="88" spans="1:7">
      <c r="A88" s="4" t="s">
        <v>1260</v>
      </c>
    </row>
    <row r="89" spans="1:7">
      <c r="A89" s="3" t="s">
        <v>606</v>
      </c>
    </row>
    <row r="90" spans="1:7">
      <c r="A90" s="4" t="s">
        <v>1246</v>
      </c>
      <c r="D90" s="6" t="n">
        <v>7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1261</v>
      </c>
      <c r="B1" s="2" t="s">
        <v>814</v>
      </c>
    </row>
    <row r="2" spans="1:2">
      <c r="A2" s="3" t="s">
        <v>1262</v>
      </c>
    </row>
    <row r="3" spans="1:2">
      <c r="A3" s="5" t="n">
        <v>2018</v>
      </c>
      <c r="B3" s="6" t="n">
        <v>25791</v>
      </c>
    </row>
    <row r="4" spans="1:2">
      <c r="A4" s="5" t="n">
        <v>2020</v>
      </c>
      <c r="B4" s="5" t="n">
        <v>3425</v>
      </c>
    </row>
    <row r="5" spans="1:2">
      <c r="A5" s="5" t="n">
        <v>2021</v>
      </c>
      <c r="B5" s="5" t="n">
        <v>508</v>
      </c>
    </row>
    <row r="6" spans="1:2">
      <c r="A6" s="5" t="n">
        <v>2022</v>
      </c>
      <c r="B6" s="5" t="n">
        <v>203</v>
      </c>
    </row>
    <row r="7" spans="1:2">
      <c r="A7" s="4" t="s">
        <v>1142</v>
      </c>
      <c r="B7" s="5" t="n">
        <v>179991</v>
      </c>
    </row>
    <row r="8" spans="1:2">
      <c r="A8" s="4" t="s">
        <v>1263</v>
      </c>
      <c r="B8" s="6" t="n">
        <v>20991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1264</v>
      </c>
      <c r="B1" s="2" t="s">
        <v>1</v>
      </c>
    </row>
    <row r="2" spans="1:8">
      <c r="B2" s="2" t="s">
        <v>583</v>
      </c>
      <c r="C2" s="2" t="s">
        <v>584</v>
      </c>
      <c r="D2" s="2" t="s">
        <v>615</v>
      </c>
      <c r="E2" s="2" t="s">
        <v>1265</v>
      </c>
      <c r="F2" s="2" t="s">
        <v>1266</v>
      </c>
      <c r="G2" s="2" t="s">
        <v>1267</v>
      </c>
      <c r="H2" s="2" t="s">
        <v>1268</v>
      </c>
    </row>
    <row r="3" spans="1:8">
      <c r="A3" s="3" t="s">
        <v>1269</v>
      </c>
    </row>
    <row r="4" spans="1:8">
      <c r="A4" s="4" t="s">
        <v>1270</v>
      </c>
      <c r="C4" s="6" t="n">
        <v>4139000</v>
      </c>
      <c r="D4" s="6" t="n">
        <v>200033000</v>
      </c>
    </row>
    <row r="5" spans="1:8">
      <c r="A5" s="4" t="s">
        <v>571</v>
      </c>
    </row>
    <row r="6" spans="1:8">
      <c r="A6" s="3" t="s">
        <v>1269</v>
      </c>
    </row>
    <row r="7" spans="1:8">
      <c r="A7" s="4" t="s">
        <v>1271</v>
      </c>
      <c r="B7" s="5" t="n">
        <v>4</v>
      </c>
    </row>
    <row r="8" spans="1:8">
      <c r="A8" s="4" t="s">
        <v>1272</v>
      </c>
    </row>
    <row r="9" spans="1:8">
      <c r="A9" s="3" t="s">
        <v>1269</v>
      </c>
    </row>
    <row r="10" spans="1:8">
      <c r="A10" s="4" t="s">
        <v>1273</v>
      </c>
      <c r="B10" s="4" t="s">
        <v>1274</v>
      </c>
    </row>
    <row r="11" spans="1:8">
      <c r="A11" s="4" t="s">
        <v>1275</v>
      </c>
      <c r="B11" s="4" t="s">
        <v>1276</v>
      </c>
    </row>
    <row r="12" spans="1:8">
      <c r="A12" s="4" t="s">
        <v>1277</v>
      </c>
    </row>
    <row r="13" spans="1:8">
      <c r="A13" s="3" t="s">
        <v>1269</v>
      </c>
    </row>
    <row r="14" spans="1:8">
      <c r="A14" s="4" t="s">
        <v>1278</v>
      </c>
      <c r="B14" s="4" t="s">
        <v>1279</v>
      </c>
    </row>
    <row r="15" spans="1:8">
      <c r="A15" s="4" t="s">
        <v>1280</v>
      </c>
      <c r="B15" s="4" t="s">
        <v>1281</v>
      </c>
    </row>
    <row r="16" spans="1:8">
      <c r="A16" s="4" t="s">
        <v>1282</v>
      </c>
    </row>
    <row r="17" spans="1:8">
      <c r="A17" s="3" t="s">
        <v>1269</v>
      </c>
    </row>
    <row r="18" spans="1:8">
      <c r="A18" s="4" t="s">
        <v>1283</v>
      </c>
      <c r="H18" s="6" t="n">
        <v>18042000</v>
      </c>
    </row>
    <row r="19" spans="1:8">
      <c r="A19" s="4" t="s">
        <v>1284</v>
      </c>
    </row>
    <row r="20" spans="1:8">
      <c r="A20" s="3" t="s">
        <v>1269</v>
      </c>
    </row>
    <row r="21" spans="1:8">
      <c r="A21" s="4" t="s">
        <v>1283</v>
      </c>
      <c r="G21" s="6" t="n">
        <v>18042000</v>
      </c>
    </row>
    <row r="22" spans="1:8">
      <c r="A22" s="4" t="s">
        <v>1285</v>
      </c>
    </row>
    <row r="23" spans="1:8">
      <c r="A23" s="3" t="s">
        <v>1269</v>
      </c>
    </row>
    <row r="24" spans="1:8">
      <c r="A24" s="4" t="s">
        <v>1283</v>
      </c>
      <c r="F24" s="6" t="n">
        <v>15464000</v>
      </c>
    </row>
    <row r="25" spans="1:8">
      <c r="A25" s="4" t="s">
        <v>1286</v>
      </c>
    </row>
    <row r="26" spans="1:8">
      <c r="A26" s="3" t="s">
        <v>1269</v>
      </c>
    </row>
    <row r="27" spans="1:8">
      <c r="A27" s="4" t="s">
        <v>1283</v>
      </c>
      <c r="E27" s="6" t="n">
        <v>15464000</v>
      </c>
    </row>
    <row r="28" spans="1:8">
      <c r="A28" s="4" t="s">
        <v>1287</v>
      </c>
    </row>
    <row r="29" spans="1:8">
      <c r="A29" s="3" t="s">
        <v>1269</v>
      </c>
    </row>
    <row r="30" spans="1:8">
      <c r="A30" s="4" t="s">
        <v>1270</v>
      </c>
      <c r="B30" s="6" t="n">
        <v>65000000</v>
      </c>
    </row>
    <row r="31" spans="1:8">
      <c r="A31" s="4" t="s">
        <v>1288</v>
      </c>
    </row>
    <row r="32" spans="1:8">
      <c r="A32" s="3" t="s">
        <v>1269</v>
      </c>
    </row>
    <row r="33" spans="1:8">
      <c r="A33" s="4" t="s">
        <v>1270</v>
      </c>
      <c r="B33" s="6" t="n">
        <v>2012000</v>
      </c>
    </row>
    <row r="34" spans="1:8">
      <c r="A34" s="4" t="s">
        <v>1289</v>
      </c>
    </row>
    <row r="35" spans="1:8">
      <c r="A35" s="3" t="s">
        <v>1269</v>
      </c>
    </row>
    <row r="36" spans="1:8">
      <c r="A36" s="4" t="s">
        <v>1290</v>
      </c>
      <c r="B36" s="5" t="n">
        <v>3</v>
      </c>
    </row>
    <row r="37" spans="1:8">
      <c r="A37" s="4" t="s">
        <v>1291</v>
      </c>
    </row>
    <row r="38" spans="1:8">
      <c r="A38" s="3" t="s">
        <v>1269</v>
      </c>
    </row>
    <row r="39" spans="1:8">
      <c r="A39" s="4" t="s">
        <v>1290</v>
      </c>
      <c r="B39" s="5"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92</v>
      </c>
      <c r="B1" s="2" t="s">
        <v>1293</v>
      </c>
      <c r="C1" s="2" t="s">
        <v>2</v>
      </c>
      <c r="D1" s="2" t="s">
        <v>184</v>
      </c>
      <c r="E1" s="2" t="s">
        <v>4</v>
      </c>
      <c r="F1" s="2" t="s">
        <v>185</v>
      </c>
      <c r="G1" s="2" t="s">
        <v>32</v>
      </c>
      <c r="H1" s="2" t="s">
        <v>744</v>
      </c>
      <c r="I1" s="2" t="s">
        <v>745</v>
      </c>
      <c r="J1" s="2" t="s">
        <v>746</v>
      </c>
      <c r="K1" s="2" t="s">
        <v>2</v>
      </c>
      <c r="L1" s="2" t="s">
        <v>32</v>
      </c>
      <c r="M1" s="2" t="s">
        <v>91</v>
      </c>
    </row>
    <row r="2" spans="1:13">
      <c r="A2" s="3" t="s">
        <v>1294</v>
      </c>
    </row>
    <row r="3" spans="1:13">
      <c r="A3" s="4" t="s">
        <v>1295</v>
      </c>
      <c r="K3" s="6" t="n">
        <v>63769</v>
      </c>
      <c r="L3" s="6" t="n">
        <v>82970</v>
      </c>
      <c r="M3" s="6" t="n">
        <v>49570</v>
      </c>
    </row>
    <row r="4" spans="1:13">
      <c r="A4" s="4" t="s">
        <v>1296</v>
      </c>
      <c r="K4" s="5" t="n">
        <v>5440</v>
      </c>
      <c r="L4" s="5" t="n">
        <v>10181</v>
      </c>
      <c r="M4" s="5" t="n">
        <v>3969</v>
      </c>
    </row>
    <row r="5" spans="1:13">
      <c r="A5" s="4" t="s">
        <v>155</v>
      </c>
      <c r="K5" s="5" t="n">
        <v>69209</v>
      </c>
      <c r="L5" s="5" t="n">
        <v>93151</v>
      </c>
      <c r="M5" s="5" t="n">
        <v>53539</v>
      </c>
    </row>
    <row r="6" spans="1:13">
      <c r="A6" s="3" t="s">
        <v>1297</v>
      </c>
    </row>
    <row r="7" spans="1:13">
      <c r="A7" s="4" t="s">
        <v>1295</v>
      </c>
      <c r="K7" s="5" t="n">
        <v>40176</v>
      </c>
      <c r="L7" s="5" t="n">
        <v>-6732</v>
      </c>
      <c r="M7" s="5" t="n">
        <v>17295</v>
      </c>
    </row>
    <row r="8" spans="1:13">
      <c r="A8" s="4" t="s">
        <v>1296</v>
      </c>
      <c r="K8" s="5" t="n">
        <v>757</v>
      </c>
      <c r="L8" s="5" t="n">
        <v>-2958</v>
      </c>
      <c r="M8" s="5" t="n">
        <v>81</v>
      </c>
    </row>
    <row r="9" spans="1:13">
      <c r="A9" s="4" t="s">
        <v>155</v>
      </c>
      <c r="K9" s="5" t="n">
        <v>40933</v>
      </c>
      <c r="L9" s="5" t="n">
        <v>-9690</v>
      </c>
      <c r="M9" s="5" t="n">
        <v>17376</v>
      </c>
    </row>
    <row r="10" spans="1:13">
      <c r="A10" s="4" t="s">
        <v>1298</v>
      </c>
      <c r="C10" s="6" t="n">
        <v>51350</v>
      </c>
      <c r="D10" s="6" t="n">
        <v>18003</v>
      </c>
      <c r="E10" s="6" t="n">
        <v>25754</v>
      </c>
      <c r="F10" s="6" t="n">
        <v>15035</v>
      </c>
      <c r="G10" s="6" t="n">
        <v>17582</v>
      </c>
      <c r="H10" s="6" t="n">
        <v>33017</v>
      </c>
      <c r="I10" s="6" t="n">
        <v>18439</v>
      </c>
      <c r="J10" s="6" t="n">
        <v>14423</v>
      </c>
      <c r="K10" s="6" t="n">
        <v>110142</v>
      </c>
      <c r="L10" s="5" t="n">
        <v>83461</v>
      </c>
      <c r="M10" s="5" t="n">
        <v>70915</v>
      </c>
    </row>
    <row r="11" spans="1:13">
      <c r="A11" s="4" t="s">
        <v>1299</v>
      </c>
      <c r="B11" s="4" t="s">
        <v>1300</v>
      </c>
      <c r="K11" s="4" t="s">
        <v>1301</v>
      </c>
    </row>
    <row r="12" spans="1:13">
      <c r="A12" s="3" t="s">
        <v>1302</v>
      </c>
    </row>
    <row r="13" spans="1:13">
      <c r="A13" s="4" t="s">
        <v>1303</v>
      </c>
      <c r="K13" s="6" t="n">
        <v>85150</v>
      </c>
      <c r="L13" s="5" t="n">
        <v>80992</v>
      </c>
      <c r="M13" s="5" t="n">
        <v>99223</v>
      </c>
    </row>
    <row r="14" spans="1:13">
      <c r="A14" s="3" t="s">
        <v>1304</v>
      </c>
    </row>
    <row r="15" spans="1:13">
      <c r="A15" s="4" t="s">
        <v>1305</v>
      </c>
      <c r="K15" s="5" t="n">
        <v>28363</v>
      </c>
    </row>
    <row r="16" spans="1:13">
      <c r="A16" s="4" t="s">
        <v>1306</v>
      </c>
      <c r="K16" s="5" t="n">
        <v>-6682</v>
      </c>
      <c r="M16" s="5" t="n">
        <v>-33426</v>
      </c>
    </row>
    <row r="17" spans="1:13">
      <c r="A17" s="4" t="s">
        <v>1307</v>
      </c>
      <c r="K17" s="5" t="n">
        <v>774</v>
      </c>
      <c r="L17" s="5" t="n">
        <v>2608</v>
      </c>
      <c r="M17" s="5" t="n">
        <v>3969</v>
      </c>
    </row>
    <row r="18" spans="1:13">
      <c r="A18" s="4" t="s">
        <v>1308</v>
      </c>
      <c r="K18" s="5" t="n">
        <v>3089</v>
      </c>
      <c r="L18" s="5" t="n">
        <v>3301</v>
      </c>
      <c r="M18" s="5" t="n">
        <v>3215</v>
      </c>
    </row>
    <row r="19" spans="1:13">
      <c r="A19" s="4" t="s">
        <v>1309</v>
      </c>
      <c r="K19" s="5" t="n">
        <v>4028</v>
      </c>
      <c r="L19" s="5" t="n">
        <v>4708</v>
      </c>
      <c r="M19" s="5" t="n">
        <v>2632</v>
      </c>
    </row>
    <row r="20" spans="1:13">
      <c r="A20" s="4" t="s">
        <v>1310</v>
      </c>
      <c r="K20" s="5" t="n">
        <v>-2758</v>
      </c>
      <c r="L20" s="5" t="n">
        <v>-2850</v>
      </c>
      <c r="M20" s="5" t="n">
        <v>-2563</v>
      </c>
    </row>
    <row r="21" spans="1:13">
      <c r="A21" s="4" t="s">
        <v>1311</v>
      </c>
      <c r="L21" s="5" t="n">
        <v>-2094</v>
      </c>
      <c r="M21" s="5" t="n">
        <v>-1889</v>
      </c>
    </row>
    <row r="22" spans="1:13">
      <c r="A22" s="4" t="s">
        <v>1312</v>
      </c>
      <c r="K22" s="5" t="n">
        <v>-412</v>
      </c>
      <c r="L22" s="5" t="n">
        <v>-2391</v>
      </c>
    </row>
    <row r="23" spans="1:13">
      <c r="A23" s="4" t="s">
        <v>97</v>
      </c>
      <c r="K23" s="5" t="n">
        <v>-1410</v>
      </c>
      <c r="L23" s="5" t="n">
        <v>-813</v>
      </c>
      <c r="M23" s="5" t="n">
        <v>-246</v>
      </c>
    </row>
    <row r="24" spans="1:13">
      <c r="A24" s="4" t="s">
        <v>1298</v>
      </c>
      <c r="C24" s="5" t="n">
        <v>51350</v>
      </c>
      <c r="D24" s="6" t="n">
        <v>18003</v>
      </c>
      <c r="E24" s="6" t="n">
        <v>25754</v>
      </c>
      <c r="F24" s="6" t="n">
        <v>15035</v>
      </c>
      <c r="G24" s="5" t="n">
        <v>17582</v>
      </c>
      <c r="H24" s="6" t="n">
        <v>33017</v>
      </c>
      <c r="I24" s="6" t="n">
        <v>18439</v>
      </c>
      <c r="J24" s="6" t="n">
        <v>14423</v>
      </c>
      <c r="K24" s="5" t="n">
        <v>110142</v>
      </c>
      <c r="L24" s="5" t="n">
        <v>83461</v>
      </c>
      <c r="M24" s="6" t="n">
        <v>70915</v>
      </c>
    </row>
    <row r="25" spans="1:13">
      <c r="A25" s="3" t="s">
        <v>1313</v>
      </c>
    </row>
    <row r="26" spans="1:13">
      <c r="A26" s="4" t="s">
        <v>1314</v>
      </c>
      <c r="C26" s="5" t="n">
        <v>11697</v>
      </c>
      <c r="G26" s="5" t="n">
        <v>21381</v>
      </c>
      <c r="K26" s="5" t="n">
        <v>11697</v>
      </c>
      <c r="L26" s="5" t="n">
        <v>21381</v>
      </c>
    </row>
    <row r="27" spans="1:13">
      <c r="A27" s="4" t="s">
        <v>1315</v>
      </c>
      <c r="C27" s="5" t="n">
        <v>20024</v>
      </c>
      <c r="G27" s="5" t="n">
        <v>43512</v>
      </c>
      <c r="K27" s="5" t="n">
        <v>20024</v>
      </c>
      <c r="L27" s="5" t="n">
        <v>43512</v>
      </c>
    </row>
    <row r="28" spans="1:13">
      <c r="A28" s="4" t="s">
        <v>1316</v>
      </c>
      <c r="C28" s="5" t="n">
        <v>4859</v>
      </c>
      <c r="G28" s="5" t="n">
        <v>10682</v>
      </c>
      <c r="K28" s="5" t="n">
        <v>4859</v>
      </c>
      <c r="L28" s="5" t="n">
        <v>10682</v>
      </c>
    </row>
    <row r="29" spans="1:13">
      <c r="A29" s="4" t="s">
        <v>835</v>
      </c>
      <c r="C29" s="5" t="n">
        <v>15105</v>
      </c>
      <c r="G29" s="5" t="n">
        <v>20703</v>
      </c>
      <c r="K29" s="5" t="n">
        <v>15105</v>
      </c>
      <c r="L29" s="5" t="n">
        <v>20703</v>
      </c>
    </row>
    <row r="30" spans="1:13">
      <c r="A30" s="4" t="s">
        <v>1317</v>
      </c>
      <c r="C30" s="5" t="n">
        <v>15860</v>
      </c>
      <c r="G30" s="5" t="n">
        <v>44368</v>
      </c>
      <c r="K30" s="5" t="n">
        <v>15860</v>
      </c>
      <c r="L30" s="5" t="n">
        <v>44368</v>
      </c>
    </row>
    <row r="31" spans="1:13">
      <c r="A31" s="4" t="s">
        <v>1318</v>
      </c>
      <c r="C31" s="5" t="n">
        <v>4359</v>
      </c>
      <c r="G31" s="5" t="n">
        <v>15985</v>
      </c>
      <c r="K31" s="5" t="n">
        <v>4359</v>
      </c>
      <c r="L31" s="5" t="n">
        <v>15985</v>
      </c>
    </row>
    <row r="32" spans="1:13">
      <c r="A32" s="4" t="s">
        <v>1319</v>
      </c>
      <c r="C32" s="5" t="n">
        <v>6400</v>
      </c>
      <c r="G32" s="5" t="n">
        <v>16486</v>
      </c>
      <c r="K32" s="5" t="n">
        <v>6400</v>
      </c>
      <c r="L32" s="5" t="n">
        <v>16486</v>
      </c>
    </row>
    <row r="33" spans="1:13">
      <c r="A33" s="4" t="s">
        <v>97</v>
      </c>
      <c r="C33" s="5" t="n">
        <v>11961</v>
      </c>
      <c r="G33" s="5" t="n">
        <v>19297</v>
      </c>
      <c r="K33" s="5" t="n">
        <v>11961</v>
      </c>
      <c r="L33" s="5" t="n">
        <v>19297</v>
      </c>
    </row>
    <row r="34" spans="1:13">
      <c r="A34" s="4" t="s">
        <v>1320</v>
      </c>
      <c r="C34" s="5" t="n">
        <v>90265</v>
      </c>
      <c r="G34" s="5" t="n">
        <v>192414</v>
      </c>
      <c r="K34" s="5" t="n">
        <v>90265</v>
      </c>
      <c r="L34" s="5" t="n">
        <v>192414</v>
      </c>
    </row>
    <row r="35" spans="1:13">
      <c r="A35" s="3" t="s">
        <v>1321</v>
      </c>
    </row>
    <row r="36" spans="1:13">
      <c r="A36" s="4" t="s">
        <v>1322</v>
      </c>
      <c r="C36" s="5" t="n">
        <v>10288</v>
      </c>
      <c r="G36" s="5" t="n">
        <v>21013</v>
      </c>
      <c r="K36" s="5" t="n">
        <v>10288</v>
      </c>
      <c r="L36" s="5" t="n">
        <v>21013</v>
      </c>
    </row>
    <row r="37" spans="1:13">
      <c r="A37" s="4" t="s">
        <v>346</v>
      </c>
      <c r="C37" s="5" t="n">
        <v>3502</v>
      </c>
      <c r="G37" s="5" t="n">
        <v>21600</v>
      </c>
      <c r="K37" s="5" t="n">
        <v>3502</v>
      </c>
      <c r="L37" s="5" t="n">
        <v>21600</v>
      </c>
    </row>
    <row r="38" spans="1:13">
      <c r="A38" s="4" t="s">
        <v>1323</v>
      </c>
      <c r="C38" s="5" t="n">
        <v>8994</v>
      </c>
      <c r="G38" s="5" t="n">
        <v>17392</v>
      </c>
      <c r="K38" s="5" t="n">
        <v>8994</v>
      </c>
      <c r="L38" s="5" t="n">
        <v>17392</v>
      </c>
    </row>
    <row r="39" spans="1:13">
      <c r="A39" s="4" t="s">
        <v>1324</v>
      </c>
      <c r="C39" s="5" t="n">
        <v>4527</v>
      </c>
      <c r="G39" s="5" t="n">
        <v>8581</v>
      </c>
      <c r="K39" s="5" t="n">
        <v>4527</v>
      </c>
      <c r="L39" s="5" t="n">
        <v>8581</v>
      </c>
    </row>
    <row r="40" spans="1:13">
      <c r="A40" s="4" t="s">
        <v>1325</v>
      </c>
      <c r="C40" s="5" t="n">
        <v>13184</v>
      </c>
      <c r="G40" s="5" t="n">
        <v>23187</v>
      </c>
      <c r="K40" s="5" t="n">
        <v>13184</v>
      </c>
      <c r="L40" s="5" t="n">
        <v>23187</v>
      </c>
    </row>
    <row r="41" spans="1:13">
      <c r="A41" s="4" t="s">
        <v>97</v>
      </c>
      <c r="C41" s="5" t="n">
        <v>8156</v>
      </c>
      <c r="G41" s="5" t="n">
        <v>18868</v>
      </c>
      <c r="K41" s="5" t="n">
        <v>8156</v>
      </c>
      <c r="L41" s="5" t="n">
        <v>18868</v>
      </c>
    </row>
    <row r="42" spans="1:13">
      <c r="A42" s="4" t="s">
        <v>1326</v>
      </c>
      <c r="C42" s="5" t="n">
        <v>48651</v>
      </c>
      <c r="G42" s="5" t="n">
        <v>110641</v>
      </c>
      <c r="K42" s="5" t="n">
        <v>48651</v>
      </c>
      <c r="L42" s="5" t="n">
        <v>110641</v>
      </c>
    </row>
    <row r="43" spans="1:13">
      <c r="A43" s="4" t="s">
        <v>1327</v>
      </c>
      <c r="C43" s="6" t="n">
        <v>41614</v>
      </c>
      <c r="G43" s="6" t="n">
        <v>81773</v>
      </c>
      <c r="K43" s="6" t="n">
        <v>41614</v>
      </c>
      <c r="L43" s="6" t="n">
        <v>8177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28</v>
      </c>
      <c r="B1" s="2" t="s">
        <v>1293</v>
      </c>
      <c r="C1" s="2" t="s">
        <v>627</v>
      </c>
      <c r="D1" s="2" t="s">
        <v>2</v>
      </c>
      <c r="E1" s="2" t="s">
        <v>184</v>
      </c>
      <c r="F1" s="2" t="s">
        <v>4</v>
      </c>
      <c r="G1" s="2" t="s">
        <v>185</v>
      </c>
      <c r="H1" s="2" t="s">
        <v>32</v>
      </c>
      <c r="I1" s="2" t="s">
        <v>744</v>
      </c>
      <c r="J1" s="2" t="s">
        <v>745</v>
      </c>
      <c r="K1" s="2" t="s">
        <v>746</v>
      </c>
      <c r="L1" s="2" t="s">
        <v>2</v>
      </c>
      <c r="M1" s="2" t="s">
        <v>32</v>
      </c>
      <c r="N1" s="2" t="s">
        <v>91</v>
      </c>
    </row>
    <row r="2" spans="1:14">
      <c r="A2" s="3" t="s">
        <v>271</v>
      </c>
    </row>
    <row r="3" spans="1:14">
      <c r="A3" s="4" t="s">
        <v>1305</v>
      </c>
      <c r="L3" s="6" t="n">
        <v>28363</v>
      </c>
    </row>
    <row r="4" spans="1:14">
      <c r="A4" s="4" t="s">
        <v>1299</v>
      </c>
      <c r="B4" s="4" t="s">
        <v>1300</v>
      </c>
      <c r="L4" s="4" t="s">
        <v>1301</v>
      </c>
    </row>
    <row r="5" spans="1:14">
      <c r="A5" s="4" t="s">
        <v>1329</v>
      </c>
      <c r="L5" s="4" t="s">
        <v>1330</v>
      </c>
      <c r="M5" s="4" t="s">
        <v>1331</v>
      </c>
      <c r="N5" s="4" t="s">
        <v>1332</v>
      </c>
    </row>
    <row r="6" spans="1:14">
      <c r="A6" s="4" t="s">
        <v>1333</v>
      </c>
      <c r="D6" s="6" t="n">
        <v>51350</v>
      </c>
      <c r="E6" s="6" t="n">
        <v>18003</v>
      </c>
      <c r="F6" s="6" t="n">
        <v>25754</v>
      </c>
      <c r="G6" s="6" t="n">
        <v>15035</v>
      </c>
      <c r="H6" s="6" t="n">
        <v>17582</v>
      </c>
      <c r="I6" s="6" t="n">
        <v>33017</v>
      </c>
      <c r="J6" s="6" t="n">
        <v>18439</v>
      </c>
      <c r="K6" s="6" t="n">
        <v>14423</v>
      </c>
      <c r="L6" s="6" t="n">
        <v>110142</v>
      </c>
      <c r="M6" s="6" t="n">
        <v>83461</v>
      </c>
      <c r="N6" s="6" t="n">
        <v>70915</v>
      </c>
    </row>
    <row r="7" spans="1:14">
      <c r="A7" s="4" t="s">
        <v>112</v>
      </c>
      <c r="N7" s="5" t="n">
        <v>81289</v>
      </c>
    </row>
    <row r="8" spans="1:14">
      <c r="A8" s="4" t="s">
        <v>1334</v>
      </c>
      <c r="D8" s="5" t="n">
        <v>29900</v>
      </c>
      <c r="H8" s="5" t="n">
        <v>37800</v>
      </c>
      <c r="L8" s="5" t="n">
        <v>29900</v>
      </c>
      <c r="M8" s="5" t="n">
        <v>37800</v>
      </c>
    </row>
    <row r="9" spans="1:14">
      <c r="A9" s="4" t="s">
        <v>1335</v>
      </c>
      <c r="D9" s="5" t="n">
        <v>6300</v>
      </c>
      <c r="H9" s="5" t="n">
        <v>13200</v>
      </c>
      <c r="L9" s="5" t="n">
        <v>6300</v>
      </c>
      <c r="M9" s="5" t="n">
        <v>13200</v>
      </c>
    </row>
    <row r="10" spans="1:14">
      <c r="A10" s="4" t="s">
        <v>1336</v>
      </c>
      <c r="D10" s="5" t="n">
        <v>20500</v>
      </c>
      <c r="L10" s="6" t="n">
        <v>20500</v>
      </c>
    </row>
    <row r="11" spans="1:14">
      <c r="A11" s="4" t="s">
        <v>1337</v>
      </c>
      <c r="L11" s="4" t="s">
        <v>992</v>
      </c>
    </row>
    <row r="12" spans="1:14">
      <c r="A12" s="4" t="s">
        <v>1338</v>
      </c>
      <c r="D12" s="5" t="n">
        <v>9800</v>
      </c>
      <c r="L12" s="6" t="n">
        <v>9800</v>
      </c>
    </row>
    <row r="13" spans="1:14">
      <c r="A13" s="4" t="s">
        <v>1339</v>
      </c>
      <c r="L13" s="4" t="s">
        <v>992</v>
      </c>
    </row>
    <row r="14" spans="1:14">
      <c r="A14" s="4" t="s">
        <v>1340</v>
      </c>
      <c r="D14" s="6" t="n">
        <v>0</v>
      </c>
      <c r="H14" s="6" t="n">
        <v>0</v>
      </c>
      <c r="L14" s="6" t="n">
        <v>0</v>
      </c>
      <c r="M14" s="5" t="n">
        <v>0</v>
      </c>
    </row>
    <row r="15" spans="1:14">
      <c r="A15" s="4" t="s">
        <v>616</v>
      </c>
    </row>
    <row r="16" spans="1:14">
      <c r="A16" s="3" t="s">
        <v>271</v>
      </c>
    </row>
    <row r="17" spans="1:14">
      <c r="A17" s="4" t="s">
        <v>634</v>
      </c>
      <c r="C17" s="6" t="n">
        <v>0</v>
      </c>
      <c r="N17" s="5" t="n">
        <v>0</v>
      </c>
    </row>
    <row r="18" spans="1:14">
      <c r="A18" s="4" t="s">
        <v>1333</v>
      </c>
      <c r="N18" s="5" t="n">
        <v>-2100</v>
      </c>
    </row>
    <row r="19" spans="1:14">
      <c r="A19" s="4" t="s">
        <v>112</v>
      </c>
      <c r="C19" s="6" t="n">
        <v>81289</v>
      </c>
    </row>
    <row r="20" spans="1:14">
      <c r="A20" s="4" t="s">
        <v>1341</v>
      </c>
      <c r="M20" s="6" t="n">
        <v>-2200</v>
      </c>
    </row>
    <row r="21" spans="1:14">
      <c r="A21" s="4" t="s">
        <v>1342</v>
      </c>
    </row>
    <row r="22" spans="1:14">
      <c r="A22" s="3" t="s">
        <v>271</v>
      </c>
    </row>
    <row r="23" spans="1:14">
      <c r="A23" s="4" t="s">
        <v>1341</v>
      </c>
      <c r="N23" s="6" t="n">
        <v>-19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2</v>
      </c>
      <c r="D2" s="2" t="s">
        <v>91</v>
      </c>
    </row>
    <row r="3" spans="1:4">
      <c r="A3" s="3" t="s">
        <v>1344</v>
      </c>
    </row>
    <row r="4" spans="1:4">
      <c r="A4" s="4" t="s">
        <v>1345</v>
      </c>
      <c r="B4" s="6" t="n">
        <v>1200</v>
      </c>
      <c r="C4" s="6" t="n">
        <v>1100</v>
      </c>
    </row>
    <row r="5" spans="1:4">
      <c r="A5" s="3" t="s">
        <v>1346</v>
      </c>
    </row>
    <row r="6" spans="1:4">
      <c r="A6" s="4" t="s">
        <v>1145</v>
      </c>
      <c r="B6" s="5" t="n">
        <v>1704</v>
      </c>
      <c r="C6" s="5" t="n">
        <v>644</v>
      </c>
      <c r="D6" s="6" t="n">
        <v>644</v>
      </c>
    </row>
    <row r="7" spans="1:4">
      <c r="A7" s="4" t="s">
        <v>1347</v>
      </c>
      <c r="B7" s="5" t="n">
        <v>476</v>
      </c>
      <c r="C7" s="5" t="n">
        <v>844</v>
      </c>
      <c r="D7" s="5" t="n">
        <v>0</v>
      </c>
    </row>
    <row r="8" spans="1:4">
      <c r="A8" s="4" t="s">
        <v>1348</v>
      </c>
      <c r="B8" s="5" t="n">
        <v>-1273</v>
      </c>
      <c r="D8" s="5" t="n">
        <v>0</v>
      </c>
    </row>
    <row r="9" spans="1:4">
      <c r="A9" s="4" t="s">
        <v>1349</v>
      </c>
      <c r="B9" s="5" t="n">
        <v>667</v>
      </c>
      <c r="C9" s="5" t="n">
        <v>216</v>
      </c>
      <c r="D9" s="5" t="n">
        <v>0</v>
      </c>
    </row>
    <row r="10" spans="1:4">
      <c r="A10" s="4" t="s">
        <v>1149</v>
      </c>
      <c r="B10" s="6" t="n">
        <v>1574</v>
      </c>
      <c r="C10" s="6" t="n">
        <v>1704</v>
      </c>
      <c r="D10" s="6" t="n">
        <v>6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 customWidth="1" max="6" min="6" width="21"/>
    <col customWidth="1" max="7" min="7" width="21"/>
  </cols>
  <sheetData>
    <row r="1" spans="1:7">
      <c r="A1" s="1" t="s">
        <v>1350</v>
      </c>
      <c r="B1" s="2" t="s">
        <v>643</v>
      </c>
      <c r="C1" s="2" t="s">
        <v>1351</v>
      </c>
      <c r="D1" s="2" t="s">
        <v>814</v>
      </c>
      <c r="E1" s="2" t="s">
        <v>584</v>
      </c>
      <c r="F1" s="2" t="s">
        <v>615</v>
      </c>
      <c r="G1" s="2" t="s">
        <v>1352</v>
      </c>
    </row>
    <row r="2" spans="1:7">
      <c r="A2" s="3" t="s">
        <v>273</v>
      </c>
    </row>
    <row r="3" spans="1:7">
      <c r="A3" s="4" t="s">
        <v>1353</v>
      </c>
      <c r="D3" s="9" t="n">
        <v>13.9</v>
      </c>
      <c r="E3" s="9" t="n">
        <v>15.1</v>
      </c>
      <c r="F3" s="9" t="n">
        <v>12.6</v>
      </c>
    </row>
    <row r="4" spans="1:7">
      <c r="A4" s="4" t="s">
        <v>1354</v>
      </c>
      <c r="C4" s="9" t="n">
        <v>8.9</v>
      </c>
    </row>
    <row r="5" spans="1:7">
      <c r="A5" s="4" t="s">
        <v>1355</v>
      </c>
      <c r="C5" s="5" t="n">
        <v>2</v>
      </c>
    </row>
    <row r="6" spans="1:7">
      <c r="A6" s="4" t="s">
        <v>1356</v>
      </c>
      <c r="D6" s="10" t="n">
        <v>9.1</v>
      </c>
      <c r="E6" s="5" t="n">
        <v>9</v>
      </c>
    </row>
    <row r="7" spans="1:7">
      <c r="A7" s="3" t="s">
        <v>1357</v>
      </c>
    </row>
    <row r="8" spans="1:7">
      <c r="A8" s="4" t="s">
        <v>1358</v>
      </c>
      <c r="G8" s="6" t="n">
        <v>15</v>
      </c>
    </row>
    <row r="9" spans="1:7">
      <c r="A9" s="4" t="s">
        <v>1359</v>
      </c>
      <c r="D9" s="10" t="n">
        <v>25.8</v>
      </c>
      <c r="E9" s="10" t="n">
        <v>24.8</v>
      </c>
    </row>
    <row r="10" spans="1:7">
      <c r="A10" s="4" t="s">
        <v>1360</v>
      </c>
      <c r="D10" s="9" t="n">
        <v>0.6</v>
      </c>
      <c r="E10" s="9" t="n">
        <v>0.6</v>
      </c>
      <c r="F10" s="9" t="n">
        <v>0.8</v>
      </c>
    </row>
    <row r="11" spans="1:7">
      <c r="A11" s="4" t="s">
        <v>1361</v>
      </c>
    </row>
    <row r="12" spans="1:7">
      <c r="A12" s="3" t="s">
        <v>273</v>
      </c>
    </row>
    <row r="13" spans="1:7">
      <c r="A13" s="4" t="s">
        <v>1362</v>
      </c>
      <c r="B13" s="4" t="s">
        <v>1363</v>
      </c>
    </row>
    <row r="14" spans="1:7">
      <c r="A14" s="4" t="s">
        <v>1364</v>
      </c>
      <c r="B14" s="4" t="s">
        <v>641</v>
      </c>
    </row>
    <row r="15" spans="1:7">
      <c r="A15" s="4" t="s">
        <v>1365</v>
      </c>
      <c r="B15"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66</v>
      </c>
      <c r="B1" s="2" t="s">
        <v>1</v>
      </c>
    </row>
    <row r="2" spans="1:3">
      <c r="B2" s="2" t="s">
        <v>2</v>
      </c>
      <c r="C2" s="2" t="s">
        <v>32</v>
      </c>
    </row>
    <row r="3" spans="1:3">
      <c r="A3" s="3" t="s">
        <v>275</v>
      </c>
    </row>
    <row r="4" spans="1:3">
      <c r="A4" s="4" t="s">
        <v>1367</v>
      </c>
      <c r="B4" s="6" t="n">
        <v>153347</v>
      </c>
    </row>
    <row r="5" spans="1:3">
      <c r="A5" s="4" t="s">
        <v>1368</v>
      </c>
    </row>
    <row r="6" spans="1:3">
      <c r="A6" s="3" t="s">
        <v>275</v>
      </c>
    </row>
    <row r="7" spans="1:3">
      <c r="A7" s="4" t="s">
        <v>1369</v>
      </c>
      <c r="B7" s="4" t="s">
        <v>1370</v>
      </c>
    </row>
    <row r="8" spans="1:3">
      <c r="A8" s="4" t="s">
        <v>1371</v>
      </c>
    </row>
    <row r="9" spans="1:3">
      <c r="A9" s="3" t="s">
        <v>275</v>
      </c>
    </row>
    <row r="10" spans="1:3">
      <c r="A10" s="4" t="s">
        <v>1369</v>
      </c>
      <c r="B10" s="4" t="s">
        <v>1370</v>
      </c>
    </row>
    <row r="11" spans="1:3">
      <c r="A11" s="4" t="s">
        <v>1372</v>
      </c>
    </row>
    <row r="12" spans="1:3">
      <c r="A12" s="3" t="s">
        <v>275</v>
      </c>
    </row>
    <row r="13" spans="1:3">
      <c r="A13" s="4" t="s">
        <v>1373</v>
      </c>
      <c r="B13" s="6" t="n">
        <v>151000</v>
      </c>
      <c r="C13" s="6" t="n">
        <v>154800</v>
      </c>
    </row>
    <row r="14" spans="1:3">
      <c r="A14" s="4" t="s">
        <v>1374</v>
      </c>
    </row>
    <row r="15" spans="1:3">
      <c r="A15" s="3" t="s">
        <v>275</v>
      </c>
    </row>
    <row r="16" spans="1:3">
      <c r="A16" s="4" t="s">
        <v>1369</v>
      </c>
      <c r="B16" s="4" t="s">
        <v>1375</v>
      </c>
    </row>
    <row r="17" spans="1:3">
      <c r="A17" s="4" t="s">
        <v>1376</v>
      </c>
    </row>
    <row r="18" spans="1:3">
      <c r="A18" s="3" t="s">
        <v>275</v>
      </c>
    </row>
    <row r="19" spans="1:3">
      <c r="A19" s="4" t="s">
        <v>1369</v>
      </c>
      <c r="B19" s="4" t="s">
        <v>1377</v>
      </c>
    </row>
    <row r="20" spans="1:3">
      <c r="A20" s="4" t="s">
        <v>1378</v>
      </c>
    </row>
    <row r="21" spans="1:3">
      <c r="A21" s="3" t="s">
        <v>275</v>
      </c>
    </row>
    <row r="22" spans="1:3">
      <c r="A22" s="4" t="s">
        <v>1379</v>
      </c>
      <c r="B22" s="6" t="n">
        <v>24</v>
      </c>
    </row>
    <row r="23" spans="1:3">
      <c r="A23" s="4" t="s">
        <v>1380</v>
      </c>
    </row>
    <row r="24" spans="1:3">
      <c r="A24" s="3" t="s">
        <v>275</v>
      </c>
    </row>
    <row r="25" spans="1:3">
      <c r="A25" s="4" t="s">
        <v>1381</v>
      </c>
      <c r="B25" s="5" t="n">
        <v>34600</v>
      </c>
      <c r="C25" s="5" t="n">
        <v>27300</v>
      </c>
    </row>
    <row r="26" spans="1:3">
      <c r="A26" s="4" t="s">
        <v>1382</v>
      </c>
      <c r="B26" s="5" t="n">
        <v>12000</v>
      </c>
    </row>
    <row r="27" spans="1:3">
      <c r="A27" s="4" t="s">
        <v>1383</v>
      </c>
      <c r="B27" s="5" t="n">
        <v>4700</v>
      </c>
    </row>
    <row r="28" spans="1:3">
      <c r="A28" s="4" t="s">
        <v>1384</v>
      </c>
    </row>
    <row r="29" spans="1:3">
      <c r="A29" s="3" t="s">
        <v>275</v>
      </c>
    </row>
    <row r="30" spans="1:3">
      <c r="A30" s="4" t="s">
        <v>1385</v>
      </c>
      <c r="B30" s="5" t="n">
        <v>500</v>
      </c>
    </row>
    <row r="31" spans="1:3">
      <c r="A31" s="4" t="s">
        <v>1367</v>
      </c>
      <c r="B31" s="5" t="n">
        <v>5500</v>
      </c>
    </row>
    <row r="32" spans="1:3">
      <c r="A32" s="4" t="s">
        <v>1386</v>
      </c>
    </row>
    <row r="33" spans="1:3">
      <c r="A33" s="3" t="s">
        <v>275</v>
      </c>
    </row>
    <row r="34" spans="1:3">
      <c r="A34" s="4" t="s">
        <v>1387</v>
      </c>
      <c r="B34" s="6" t="n">
        <v>2100</v>
      </c>
      <c r="C34" s="6" t="n">
        <v>3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5"/>
    <col customWidth="1" max="5" min="5" width="18"/>
    <col customWidth="1" max="6" min="6" width="21"/>
    <col customWidth="1" max="7" min="7" width="21"/>
    <col customWidth="1" max="8" min="8" width="21"/>
    <col customWidth="1" max="9" min="9" width="21"/>
    <col customWidth="1" max="10" min="10" width="21"/>
    <col customWidth="1" max="11" min="11" width="21"/>
  </cols>
  <sheetData>
    <row r="1" spans="1:11">
      <c r="A1" s="1" t="s">
        <v>1388</v>
      </c>
      <c r="B1" s="2" t="s">
        <v>1389</v>
      </c>
      <c r="C1" s="2" t="s">
        <v>1390</v>
      </c>
      <c r="D1" s="2" t="s">
        <v>1391</v>
      </c>
      <c r="E1" s="2" t="s">
        <v>1392</v>
      </c>
      <c r="F1" s="2" t="s">
        <v>1393</v>
      </c>
      <c r="G1" s="2" t="s">
        <v>814</v>
      </c>
      <c r="H1" s="2" t="s">
        <v>584</v>
      </c>
      <c r="I1" s="2" t="s">
        <v>615</v>
      </c>
      <c r="J1" s="2" t="s">
        <v>814</v>
      </c>
      <c r="K1" s="2" t="s">
        <v>584</v>
      </c>
    </row>
    <row r="2" spans="1:11">
      <c r="A2" s="3" t="s">
        <v>1394</v>
      </c>
    </row>
    <row r="3" spans="1:11">
      <c r="A3" s="4" t="s">
        <v>1093</v>
      </c>
      <c r="G3" s="6" t="n">
        <v>145800000</v>
      </c>
    </row>
    <row r="4" spans="1:11">
      <c r="A4" s="4" t="s">
        <v>1395</v>
      </c>
      <c r="E4" s="5" t="n">
        <v>2</v>
      </c>
    </row>
    <row r="5" spans="1:11">
      <c r="A5" s="4" t="s">
        <v>1396</v>
      </c>
    </row>
    <row r="6" spans="1:11">
      <c r="A6" s="3" t="s">
        <v>1394</v>
      </c>
    </row>
    <row r="7" spans="1:11">
      <c r="A7" s="4" t="s">
        <v>1395</v>
      </c>
      <c r="E7" s="5" t="n">
        <v>2</v>
      </c>
    </row>
    <row r="8" spans="1:11">
      <c r="A8" s="4" t="s">
        <v>1397</v>
      </c>
    </row>
    <row r="9" spans="1:11">
      <c r="A9" s="3" t="s">
        <v>1394</v>
      </c>
    </row>
    <row r="10" spans="1:11">
      <c r="A10" s="4" t="s">
        <v>1398</v>
      </c>
      <c r="E10" s="4" t="s">
        <v>599</v>
      </c>
    </row>
    <row r="11" spans="1:11">
      <c r="A11" s="4" t="s">
        <v>1399</v>
      </c>
      <c r="E11" s="4" t="s">
        <v>1400</v>
      </c>
    </row>
    <row r="12" spans="1:11">
      <c r="A12" s="4" t="s">
        <v>1401</v>
      </c>
      <c r="E12" s="4" t="s">
        <v>1402</v>
      </c>
    </row>
    <row r="13" spans="1:11">
      <c r="A13" s="4" t="s">
        <v>1403</v>
      </c>
    </row>
    <row r="14" spans="1:11">
      <c r="A14" s="3" t="s">
        <v>1394</v>
      </c>
    </row>
    <row r="15" spans="1:11">
      <c r="A15" s="4" t="s">
        <v>1398</v>
      </c>
      <c r="E15" s="4" t="s">
        <v>1402</v>
      </c>
    </row>
    <row r="16" spans="1:11">
      <c r="A16" s="4" t="s">
        <v>1399</v>
      </c>
      <c r="E16" s="4" t="s">
        <v>1400</v>
      </c>
    </row>
    <row r="17" spans="1:11">
      <c r="A17" s="4" t="s">
        <v>616</v>
      </c>
    </row>
    <row r="18" spans="1:11">
      <c r="A18" s="3" t="s">
        <v>277</v>
      </c>
    </row>
    <row r="19" spans="1:11">
      <c r="A19" s="4" t="s">
        <v>617</v>
      </c>
      <c r="C19" s="11" t="n">
        <v>0.2496</v>
      </c>
    </row>
    <row r="20" spans="1:11">
      <c r="A20" s="4" t="s">
        <v>1404</v>
      </c>
      <c r="C20" s="7" t="n">
        <v>1.94</v>
      </c>
    </row>
    <row r="21" spans="1:11">
      <c r="A21" s="4" t="s">
        <v>619</v>
      </c>
      <c r="C21" s="7" t="n">
        <v>6.92</v>
      </c>
    </row>
    <row r="22" spans="1:11">
      <c r="A22" s="4" t="s">
        <v>1405</v>
      </c>
    </row>
    <row r="23" spans="1:11">
      <c r="A23" s="3" t="s">
        <v>1406</v>
      </c>
    </row>
    <row r="24" spans="1:11">
      <c r="A24" s="4" t="s">
        <v>846</v>
      </c>
      <c r="C24" s="6" t="n">
        <v>53906000</v>
      </c>
      <c r="G24" s="5" t="n">
        <v>40669000</v>
      </c>
      <c r="H24" s="6" t="n">
        <v>57298000</v>
      </c>
      <c r="I24" s="6" t="n">
        <v>53906000</v>
      </c>
    </row>
    <row r="25" spans="1:11">
      <c r="A25" s="4" t="s">
        <v>1407</v>
      </c>
      <c r="G25" s="5" t="n">
        <v>42330000</v>
      </c>
      <c r="H25" s="5" t="n">
        <v>21410000</v>
      </c>
      <c r="I25" s="5" t="n">
        <v>71783000</v>
      </c>
    </row>
    <row r="26" spans="1:11">
      <c r="A26" s="4" t="s">
        <v>1408</v>
      </c>
      <c r="G26" s="5" t="n">
        <v>-37439000</v>
      </c>
      <c r="H26" s="5" t="n">
        <v>-19696000</v>
      </c>
      <c r="I26" s="5" t="n">
        <v>-38862000</v>
      </c>
    </row>
    <row r="27" spans="1:11">
      <c r="A27" s="4" t="s">
        <v>1409</v>
      </c>
      <c r="G27" s="5" t="n">
        <v>-6490000</v>
      </c>
      <c r="H27" s="5" t="n">
        <v>-4164000</v>
      </c>
      <c r="I27" s="5" t="n">
        <v>-14884000</v>
      </c>
    </row>
    <row r="28" spans="1:11">
      <c r="A28" s="4" t="s">
        <v>1410</v>
      </c>
      <c r="G28" s="5" t="n">
        <v>-5368000</v>
      </c>
      <c r="H28" s="5" t="n">
        <v>-14179000</v>
      </c>
      <c r="I28" s="5" t="n">
        <v>-14645000</v>
      </c>
    </row>
    <row r="29" spans="1:11">
      <c r="A29" s="4" t="s">
        <v>851</v>
      </c>
      <c r="G29" s="5" t="n">
        <v>33702000</v>
      </c>
      <c r="H29" s="5" t="n">
        <v>40669000</v>
      </c>
      <c r="I29" s="5" t="n">
        <v>57298000</v>
      </c>
    </row>
    <row r="30" spans="1:11">
      <c r="A30" s="3" t="s">
        <v>1394</v>
      </c>
    </row>
    <row r="31" spans="1:11">
      <c r="A31" s="4" t="s">
        <v>155</v>
      </c>
      <c r="C31" s="5" t="n">
        <v>53906000</v>
      </c>
      <c r="G31" s="5" t="n">
        <v>40669000</v>
      </c>
      <c r="H31" s="5" t="n">
        <v>57298000</v>
      </c>
      <c r="I31" s="5" t="n">
        <v>53906000</v>
      </c>
      <c r="J31" s="6" t="n">
        <v>33702000</v>
      </c>
      <c r="K31" s="6" t="n">
        <v>40669000</v>
      </c>
    </row>
    <row r="32" spans="1:11">
      <c r="A32" s="4" t="s">
        <v>1411</v>
      </c>
    </row>
    <row r="33" spans="1:11">
      <c r="A33" s="3" t="s">
        <v>277</v>
      </c>
    </row>
    <row r="34" spans="1:11">
      <c r="A34" s="4" t="s">
        <v>1412</v>
      </c>
      <c r="G34" s="5" t="n">
        <v>4000000</v>
      </c>
      <c r="H34" s="5" t="n">
        <v>4600000</v>
      </c>
      <c r="I34" s="5" t="n">
        <v>4000000</v>
      </c>
    </row>
    <row r="35" spans="1:11">
      <c r="A35" s="3" t="s">
        <v>1406</v>
      </c>
    </row>
    <row r="36" spans="1:11">
      <c r="A36" s="4" t="s">
        <v>846</v>
      </c>
      <c r="C36" s="5" t="n">
        <v>17619000</v>
      </c>
      <c r="G36" s="5" t="n">
        <v>18239000</v>
      </c>
      <c r="H36" s="5" t="n">
        <v>16640000</v>
      </c>
      <c r="I36" s="5" t="n">
        <v>17619000</v>
      </c>
    </row>
    <row r="37" spans="1:11">
      <c r="A37" s="4" t="s">
        <v>1413</v>
      </c>
      <c r="G37" s="5" t="n">
        <v>3962000</v>
      </c>
      <c r="H37" s="5" t="n">
        <v>4638000</v>
      </c>
      <c r="I37" s="5" t="n">
        <v>4006000</v>
      </c>
    </row>
    <row r="38" spans="1:11">
      <c r="A38" s="4" t="s">
        <v>1409</v>
      </c>
      <c r="G38" s="5" t="n">
        <v>-466000</v>
      </c>
      <c r="H38" s="5" t="n">
        <v>-392000</v>
      </c>
      <c r="I38" s="5" t="n">
        <v>-1420000</v>
      </c>
    </row>
    <row r="39" spans="1:11">
      <c r="A39" s="4" t="s">
        <v>1414</v>
      </c>
      <c r="G39" s="5" t="n">
        <v>-228000</v>
      </c>
      <c r="H39" s="5" t="n">
        <v>-241000</v>
      </c>
      <c r="I39" s="5" t="n">
        <v>-64000</v>
      </c>
    </row>
    <row r="40" spans="1:11">
      <c r="A40" s="4" t="s">
        <v>1410</v>
      </c>
      <c r="G40" s="5" t="n">
        <v>-713000</v>
      </c>
      <c r="H40" s="5" t="n">
        <v>-2482000</v>
      </c>
      <c r="I40" s="5" t="n">
        <v>-3027000</v>
      </c>
    </row>
    <row r="41" spans="1:11">
      <c r="A41" s="4" t="s">
        <v>1415</v>
      </c>
      <c r="G41" s="5" t="n">
        <v>2678000</v>
      </c>
      <c r="H41" s="5" t="n">
        <v>76000</v>
      </c>
      <c r="I41" s="5" t="n">
        <v>-474000</v>
      </c>
    </row>
    <row r="42" spans="1:11">
      <c r="A42" s="4" t="s">
        <v>851</v>
      </c>
      <c r="G42" s="5" t="n">
        <v>23472000</v>
      </c>
      <c r="H42" s="5" t="n">
        <v>18239000</v>
      </c>
      <c r="I42" s="5" t="n">
        <v>16640000</v>
      </c>
    </row>
    <row r="43" spans="1:11">
      <c r="A43" s="3" t="s">
        <v>1394</v>
      </c>
    </row>
    <row r="44" spans="1:11">
      <c r="A44" s="4" t="s">
        <v>1416</v>
      </c>
      <c r="J44" s="5" t="n">
        <v>646000</v>
      </c>
      <c r="K44" s="5" t="n">
        <v>1661000</v>
      </c>
    </row>
    <row r="45" spans="1:11">
      <c r="A45" s="4" t="s">
        <v>1417</v>
      </c>
      <c r="J45" s="5" t="n">
        <v>22826000</v>
      </c>
      <c r="K45" s="5" t="n">
        <v>16578000</v>
      </c>
    </row>
    <row r="46" spans="1:11">
      <c r="A46" s="4" t="s">
        <v>155</v>
      </c>
      <c r="C46" s="6" t="n">
        <v>17619000</v>
      </c>
      <c r="G46" s="5" t="n">
        <v>18239000</v>
      </c>
      <c r="H46" s="6" t="n">
        <v>16640000</v>
      </c>
      <c r="I46" s="6" t="n">
        <v>17619000</v>
      </c>
      <c r="J46" s="5" t="n">
        <v>23472000</v>
      </c>
      <c r="K46" s="5" t="n">
        <v>18239000</v>
      </c>
    </row>
    <row r="47" spans="1:11">
      <c r="A47" s="4" t="s">
        <v>1418</v>
      </c>
    </row>
    <row r="48" spans="1:11">
      <c r="A48" s="3" t="s">
        <v>277</v>
      </c>
    </row>
    <row r="49" spans="1:11">
      <c r="A49" s="4" t="s">
        <v>1419</v>
      </c>
      <c r="B49" s="5" t="n">
        <v>7438453</v>
      </c>
    </row>
    <row r="50" spans="1:11">
      <c r="A50" s="4" t="s">
        <v>1404</v>
      </c>
      <c r="B50" s="7" t="n">
        <v>6.38</v>
      </c>
    </row>
    <row r="51" spans="1:11">
      <c r="A51" s="4" t="s">
        <v>619</v>
      </c>
      <c r="B51" s="7" t="n">
        <v>6.38</v>
      </c>
    </row>
    <row r="52" spans="1:11">
      <c r="A52" s="4" t="s">
        <v>1420</v>
      </c>
      <c r="B52" s="6" t="n">
        <v>1856638</v>
      </c>
    </row>
    <row r="53" spans="1:11">
      <c r="A53" s="4" t="s">
        <v>1421</v>
      </c>
      <c r="F53" s="6" t="n">
        <v>11600000</v>
      </c>
    </row>
    <row r="54" spans="1:11">
      <c r="A54" s="4" t="s">
        <v>1372</v>
      </c>
    </row>
    <row r="55" spans="1:11">
      <c r="A55" s="3" t="s">
        <v>277</v>
      </c>
    </row>
    <row r="56" spans="1:11">
      <c r="A56" s="4" t="s">
        <v>1422</v>
      </c>
      <c r="J56" s="5" t="n">
        <v>3000000</v>
      </c>
      <c r="K56" s="6" t="n">
        <v>19000000</v>
      </c>
    </row>
    <row r="57" spans="1:11">
      <c r="A57" s="4" t="s">
        <v>1423</v>
      </c>
    </row>
    <row r="58" spans="1:11">
      <c r="A58" s="3" t="s">
        <v>1394</v>
      </c>
    </row>
    <row r="59" spans="1:11">
      <c r="A59" s="4" t="s">
        <v>1424</v>
      </c>
      <c r="D59" s="5" t="n">
        <v>2</v>
      </c>
    </row>
    <row r="60" spans="1:11">
      <c r="A60" s="4" t="s">
        <v>1425</v>
      </c>
      <c r="D60" s="6" t="n">
        <v>1200000000</v>
      </c>
    </row>
    <row r="61" spans="1:11">
      <c r="A61" s="4" t="s">
        <v>980</v>
      </c>
      <c r="D61" s="4" t="s">
        <v>981</v>
      </c>
    </row>
    <row r="62" spans="1:11">
      <c r="A62" s="4" t="s">
        <v>982</v>
      </c>
      <c r="D62" s="6" t="n">
        <v>240400000</v>
      </c>
    </row>
    <row r="63" spans="1:11">
      <c r="A63" s="4" t="s">
        <v>983</v>
      </c>
      <c r="D63" s="4" t="s">
        <v>730</v>
      </c>
    </row>
    <row r="64" spans="1:11">
      <c r="A64" s="4" t="s">
        <v>984</v>
      </c>
      <c r="D64" s="6" t="n">
        <v>365700000</v>
      </c>
    </row>
    <row r="65" spans="1:11">
      <c r="A65" s="4" t="s">
        <v>985</v>
      </c>
      <c r="D65" s="4" t="s">
        <v>981</v>
      </c>
    </row>
    <row r="66" spans="1:11">
      <c r="A66" s="4" t="s">
        <v>986</v>
      </c>
      <c r="D66" s="6" t="n">
        <v>0</v>
      </c>
    </row>
    <row r="67" spans="1:11">
      <c r="A67" s="4" t="s">
        <v>987</v>
      </c>
      <c r="D67" s="4" t="s">
        <v>988</v>
      </c>
    </row>
    <row r="68" spans="1:11">
      <c r="A68" s="4" t="s">
        <v>989</v>
      </c>
      <c r="J68" s="6" t="n">
        <v>16300000</v>
      </c>
    </row>
    <row r="69" spans="1:11">
      <c r="A69" s="4" t="s">
        <v>1426</v>
      </c>
      <c r="D69" s="4" t="s">
        <v>981</v>
      </c>
    </row>
    <row r="70" spans="1:11">
      <c r="A70" s="4" t="s">
        <v>1427</v>
      </c>
      <c r="D70" s="6" t="n">
        <v>240400000</v>
      </c>
    </row>
    <row r="71" spans="1:11">
      <c r="A71" s="4" t="s">
        <v>1428</v>
      </c>
      <c r="G71" s="6" t="n">
        <v>184700000</v>
      </c>
    </row>
    <row r="72" spans="1:11">
      <c r="A72" s="4" t="s">
        <v>1429</v>
      </c>
      <c r="G72" s="4" t="s">
        <v>981</v>
      </c>
    </row>
    <row r="73" spans="1:11">
      <c r="A73" s="4" t="s">
        <v>1430</v>
      </c>
      <c r="G73" s="6" t="n">
        <v>147800000</v>
      </c>
    </row>
    <row r="74" spans="1:11">
      <c r="A74" s="4" t="s">
        <v>1093</v>
      </c>
      <c r="G74" s="6" t="n">
        <v>145800000</v>
      </c>
    </row>
    <row r="75" spans="1:11">
      <c r="A75" s="4" t="s">
        <v>1431</v>
      </c>
    </row>
    <row r="76" spans="1:11">
      <c r="A76" s="3" t="s">
        <v>1394</v>
      </c>
    </row>
    <row r="77" spans="1:11">
      <c r="A77" s="4" t="s">
        <v>991</v>
      </c>
      <c r="D77" s="4" t="s">
        <v>992</v>
      </c>
    </row>
    <row r="78" spans="1:11">
      <c r="A78" s="4" t="s">
        <v>993</v>
      </c>
      <c r="D78" s="4" t="s">
        <v>994</v>
      </c>
    </row>
    <row r="79" spans="1:11">
      <c r="A79" s="4" t="s">
        <v>1432</v>
      </c>
    </row>
    <row r="80" spans="1:11">
      <c r="A80" s="3" t="s">
        <v>1394</v>
      </c>
    </row>
    <row r="81" spans="1:11">
      <c r="A81" s="4" t="s">
        <v>991</v>
      </c>
      <c r="D81" s="4" t="s">
        <v>988</v>
      </c>
    </row>
    <row r="82" spans="1:11">
      <c r="A82" s="4" t="s">
        <v>993</v>
      </c>
      <c r="D82" s="4" t="s">
        <v>98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2</v>
      </c>
      <c r="D2" s="2" t="s">
        <v>91</v>
      </c>
    </row>
    <row r="3" spans="1:4">
      <c r="A3" s="3" t="s">
        <v>277</v>
      </c>
    </row>
    <row r="4" spans="1:4">
      <c r="A4" s="4" t="s">
        <v>1434</v>
      </c>
      <c r="B4" s="6" t="n">
        <v>43500</v>
      </c>
      <c r="C4" s="6" t="n">
        <v>41900</v>
      </c>
      <c r="D4" s="6" t="n">
        <v>40300</v>
      </c>
    </row>
    <row r="5" spans="1:4">
      <c r="A5" s="3" t="s">
        <v>1435</v>
      </c>
    </row>
    <row r="6" spans="1:4">
      <c r="A6" s="5" t="n">
        <v>2018</v>
      </c>
      <c r="B6" s="5" t="n">
        <v>36602</v>
      </c>
    </row>
    <row r="7" spans="1:4">
      <c r="A7" s="5" t="n">
        <v>2019</v>
      </c>
      <c r="B7" s="5" t="n">
        <v>30127</v>
      </c>
    </row>
    <row r="8" spans="1:4">
      <c r="A8" s="5" t="n">
        <v>2020</v>
      </c>
      <c r="B8" s="5" t="n">
        <v>24461</v>
      </c>
    </row>
    <row r="9" spans="1:4">
      <c r="A9" s="5" t="n">
        <v>2021</v>
      </c>
      <c r="B9" s="5" t="n">
        <v>16429</v>
      </c>
    </row>
    <row r="10" spans="1:4">
      <c r="A10" s="5" t="n">
        <v>2022</v>
      </c>
      <c r="B10" s="5" t="n">
        <v>14306</v>
      </c>
    </row>
    <row r="11" spans="1:4">
      <c r="A11" s="4" t="s">
        <v>1142</v>
      </c>
      <c r="B11" s="5" t="n">
        <v>31422</v>
      </c>
    </row>
    <row r="12" spans="1:4">
      <c r="A12" s="4" t="s">
        <v>1436</v>
      </c>
      <c r="B12" s="5" t="n">
        <v>153347</v>
      </c>
    </row>
    <row r="13" spans="1:4">
      <c r="A13" s="3" t="s">
        <v>1437</v>
      </c>
    </row>
    <row r="14" spans="1:4">
      <c r="A14" s="5" t="n">
        <v>2018</v>
      </c>
      <c r="B14" s="5" t="n">
        <v>1444</v>
      </c>
    </row>
    <row r="15" spans="1:4">
      <c r="A15" s="5" t="n">
        <v>2019</v>
      </c>
      <c r="B15" s="5" t="n">
        <v>1491</v>
      </c>
    </row>
    <row r="16" spans="1:4">
      <c r="A16" s="5" t="n">
        <v>2020</v>
      </c>
      <c r="B16" s="5" t="n">
        <v>1528</v>
      </c>
    </row>
    <row r="17" spans="1:4">
      <c r="A17" s="5" t="n">
        <v>2021</v>
      </c>
      <c r="B17" s="5" t="n">
        <v>1451</v>
      </c>
    </row>
    <row r="18" spans="1:4">
      <c r="A18" s="5" t="n">
        <v>2022</v>
      </c>
      <c r="B18" s="5" t="n">
        <v>1127</v>
      </c>
    </row>
    <row r="19" spans="1:4">
      <c r="A19" s="4" t="s">
        <v>1142</v>
      </c>
      <c r="B19" s="5" t="n">
        <v>4125</v>
      </c>
    </row>
    <row r="20" spans="1:4">
      <c r="A20" s="4" t="s">
        <v>1436</v>
      </c>
      <c r="B20" s="5" t="n">
        <v>11166</v>
      </c>
    </row>
    <row r="21" spans="1:4">
      <c r="A21" s="4" t="s">
        <v>1438</v>
      </c>
      <c r="B21" s="5" t="n">
        <v>-3497</v>
      </c>
    </row>
    <row r="22" spans="1:4">
      <c r="A22" s="4" t="s">
        <v>1439</v>
      </c>
      <c r="B22" s="6" t="n">
        <v>7669</v>
      </c>
    </row>
    <row r="23" spans="1:4">
      <c r="A23" s="4" t="s">
        <v>587</v>
      </c>
    </row>
    <row r="24" spans="1:4">
      <c r="A24" s="3" t="s">
        <v>277</v>
      </c>
    </row>
    <row r="25" spans="1:4">
      <c r="A25" s="4" t="s">
        <v>1440</v>
      </c>
      <c r="B25" s="4" t="s">
        <v>1400</v>
      </c>
    </row>
    <row r="26" spans="1:4">
      <c r="A26" s="4" t="s">
        <v>1441</v>
      </c>
      <c r="B26" s="4" t="s">
        <v>641</v>
      </c>
    </row>
    <row r="27" spans="1:4">
      <c r="A27" s="4" t="s">
        <v>592</v>
      </c>
    </row>
    <row r="28" spans="1:4">
      <c r="A28" s="3" t="s">
        <v>277</v>
      </c>
    </row>
    <row r="29" spans="1:4">
      <c r="A29" s="4" t="s">
        <v>1440</v>
      </c>
      <c r="B29" s="4" t="s">
        <v>1442</v>
      </c>
    </row>
    <row r="30" spans="1:4">
      <c r="A30" s="4" t="s">
        <v>1441</v>
      </c>
      <c r="B30" s="4" t="s">
        <v>144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443</v>
      </c>
      <c r="B1" s="2" t="s">
        <v>814</v>
      </c>
    </row>
    <row r="2" spans="1:2">
      <c r="A2" s="4" t="s">
        <v>1444</v>
      </c>
    </row>
    <row r="3" spans="1:2">
      <c r="A3" s="3" t="s">
        <v>279</v>
      </c>
    </row>
    <row r="4" spans="1:2">
      <c r="A4" s="4" t="s">
        <v>1445</v>
      </c>
      <c r="B4" s="6" t="n">
        <v>1900</v>
      </c>
    </row>
    <row r="5" spans="1:2">
      <c r="A5" s="4" t="s">
        <v>1446</v>
      </c>
    </row>
    <row r="6" spans="1:2">
      <c r="A6" s="3" t="s">
        <v>279</v>
      </c>
    </row>
    <row r="7" spans="1:2">
      <c r="A7" s="4" t="s">
        <v>1445</v>
      </c>
      <c r="B7" s="9" t="n">
        <v>24.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47</v>
      </c>
      <c r="B1" s="2" t="s">
        <v>1</v>
      </c>
    </row>
    <row r="2" spans="1:7">
      <c r="B2" s="2" t="s">
        <v>2</v>
      </c>
      <c r="C2" s="2" t="s">
        <v>32</v>
      </c>
      <c r="D2" s="2" t="s">
        <v>91</v>
      </c>
      <c r="E2" s="2" t="s">
        <v>184</v>
      </c>
      <c r="F2" s="2" t="s">
        <v>747</v>
      </c>
      <c r="G2" s="2" t="s">
        <v>1448</v>
      </c>
    </row>
    <row r="3" spans="1:7">
      <c r="A3" s="3" t="s">
        <v>1449</v>
      </c>
    </row>
    <row r="4" spans="1:7">
      <c r="A4" s="4" t="s">
        <v>1450</v>
      </c>
      <c r="G4" s="5" t="n">
        <v>4000000</v>
      </c>
    </row>
    <row r="5" spans="1:7">
      <c r="A5" s="4" t="s">
        <v>1451</v>
      </c>
      <c r="B5" s="5" t="n">
        <v>1634804</v>
      </c>
    </row>
    <row r="6" spans="1:7">
      <c r="A6" s="4" t="s">
        <v>1452</v>
      </c>
      <c r="B6" s="9" t="n">
        <v>10.8</v>
      </c>
      <c r="C6" s="9" t="n">
        <v>10.5</v>
      </c>
      <c r="D6" s="9" t="n">
        <v>8.6</v>
      </c>
    </row>
    <row r="7" spans="1:7">
      <c r="A7" s="4" t="s">
        <v>1453</v>
      </c>
    </row>
    <row r="8" spans="1:7">
      <c r="A8" s="3" t="s">
        <v>1449</v>
      </c>
    </row>
    <row r="9" spans="1:7">
      <c r="A9" s="4" t="s">
        <v>1454</v>
      </c>
      <c r="C9" s="5" t="n">
        <v>4000</v>
      </c>
      <c r="D9" s="5" t="n">
        <v>453000</v>
      </c>
      <c r="E9" s="5" t="n">
        <v>0</v>
      </c>
      <c r="F9" s="5" t="n">
        <v>466000</v>
      </c>
    </row>
    <row r="10" spans="1:7">
      <c r="A10" s="4" t="s">
        <v>1455</v>
      </c>
    </row>
    <row r="11" spans="1:7">
      <c r="A11" s="3" t="s">
        <v>1449</v>
      </c>
    </row>
    <row r="12" spans="1:7">
      <c r="A12" s="4" t="s">
        <v>1454</v>
      </c>
      <c r="B12" s="5" t="n">
        <v>1318000</v>
      </c>
      <c r="C12" s="5" t="n">
        <v>1456000</v>
      </c>
      <c r="D12" s="5" t="n">
        <v>875000</v>
      </c>
      <c r="F12" s="5" t="n">
        <v>435000</v>
      </c>
    </row>
    <row r="13" spans="1:7">
      <c r="A13" s="4" t="s">
        <v>1456</v>
      </c>
      <c r="B13" s="4" t="s">
        <v>599</v>
      </c>
    </row>
    <row r="14" spans="1:7">
      <c r="A14" s="4" t="s">
        <v>1457</v>
      </c>
      <c r="B14" s="4" t="s">
        <v>1400</v>
      </c>
    </row>
    <row r="15" spans="1:7">
      <c r="A15" s="4" t="s">
        <v>1458</v>
      </c>
    </row>
    <row r="16" spans="1:7">
      <c r="A16" s="3" t="s">
        <v>1449</v>
      </c>
    </row>
    <row r="17" spans="1:7">
      <c r="A17" s="4" t="s">
        <v>1459</v>
      </c>
      <c r="B17" s="5" t="n">
        <v>16859</v>
      </c>
      <c r="C17" s="5" t="n">
        <v>21224</v>
      </c>
      <c r="D17" s="5" t="n">
        <v>1363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2</v>
      </c>
      <c r="D2" s="2" t="s">
        <v>91</v>
      </c>
    </row>
    <row r="3" spans="1:4">
      <c r="A3" s="4" t="s">
        <v>1455</v>
      </c>
    </row>
    <row r="4" spans="1:4">
      <c r="A4" s="3" t="s">
        <v>1454</v>
      </c>
    </row>
    <row r="5" spans="1:4">
      <c r="A5" s="4" t="s">
        <v>1461</v>
      </c>
      <c r="B5" s="5" t="n">
        <v>1456</v>
      </c>
      <c r="C5" s="5" t="n">
        <v>875</v>
      </c>
      <c r="D5" s="5" t="n">
        <v>435</v>
      </c>
    </row>
    <row r="6" spans="1:4">
      <c r="A6" s="4" t="s">
        <v>1462</v>
      </c>
      <c r="B6" s="5" t="n">
        <v>450</v>
      </c>
      <c r="C6" s="5" t="n">
        <v>598</v>
      </c>
      <c r="D6" s="5" t="n">
        <v>491</v>
      </c>
    </row>
    <row r="7" spans="1:4">
      <c r="A7" s="4" t="s">
        <v>1463</v>
      </c>
      <c r="B7" s="5" t="n">
        <v>-451</v>
      </c>
      <c r="C7" s="5" t="n">
        <v>-7</v>
      </c>
      <c r="D7" s="5" t="n">
        <v>-12</v>
      </c>
    </row>
    <row r="8" spans="1:4">
      <c r="A8" s="4" t="s">
        <v>1464</v>
      </c>
      <c r="B8" s="5" t="n">
        <v>-137</v>
      </c>
      <c r="C8" s="5" t="n">
        <v>-10</v>
      </c>
      <c r="D8" s="5" t="n">
        <v>-39</v>
      </c>
    </row>
    <row r="9" spans="1:4">
      <c r="A9" s="4" t="s">
        <v>1465</v>
      </c>
      <c r="B9" s="5" t="n">
        <v>1318</v>
      </c>
      <c r="C9" s="5" t="n">
        <v>1456</v>
      </c>
      <c r="D9" s="5" t="n">
        <v>875</v>
      </c>
    </row>
    <row r="10" spans="1:4">
      <c r="A10" s="3" t="s">
        <v>1466</v>
      </c>
    </row>
    <row r="11" spans="1:4">
      <c r="A11" s="4" t="s">
        <v>1467</v>
      </c>
      <c r="B11" s="7" t="n">
        <v>19.83</v>
      </c>
      <c r="C11" s="7" t="n">
        <v>21.22</v>
      </c>
      <c r="D11" s="7" t="n">
        <v>23.14</v>
      </c>
    </row>
    <row r="12" spans="1:4">
      <c r="A12" s="4" t="s">
        <v>1468</v>
      </c>
      <c r="B12" s="8" t="n">
        <v>26.37</v>
      </c>
      <c r="C12" s="8" t="n">
        <v>17.78</v>
      </c>
      <c r="D12" s="8" t="n">
        <v>19.61</v>
      </c>
    </row>
    <row r="13" spans="1:4">
      <c r="A13" s="4" t="s">
        <v>1469</v>
      </c>
      <c r="B13" s="8" t="n">
        <v>22.48</v>
      </c>
      <c r="C13" s="8" t="n">
        <v>22.22</v>
      </c>
      <c r="D13" s="8" t="n">
        <v>22.45</v>
      </c>
    </row>
    <row r="14" spans="1:4">
      <c r="A14" s="4" t="s">
        <v>1470</v>
      </c>
      <c r="B14" s="8" t="n">
        <v>22.41</v>
      </c>
      <c r="C14" s="8" t="n">
        <v>20.7</v>
      </c>
      <c r="D14" s="8" t="n">
        <v>21.93</v>
      </c>
    </row>
    <row r="15" spans="1:4">
      <c r="A15" s="4" t="s">
        <v>1471</v>
      </c>
      <c r="B15" s="7" t="n">
        <v>20.89</v>
      </c>
      <c r="C15" s="7" t="n">
        <v>19.83</v>
      </c>
      <c r="D15" s="7" t="n">
        <v>21.22</v>
      </c>
    </row>
    <row r="16" spans="1:4">
      <c r="A16" s="4" t="s">
        <v>1453</v>
      </c>
    </row>
    <row r="17" spans="1:4">
      <c r="A17" s="3" t="s">
        <v>1454</v>
      </c>
    </row>
    <row r="18" spans="1:4">
      <c r="A18" s="4" t="s">
        <v>1461</v>
      </c>
      <c r="B18" s="5" t="n">
        <v>4</v>
      </c>
      <c r="C18" s="5" t="n">
        <v>453</v>
      </c>
      <c r="D18" s="5" t="n">
        <v>466</v>
      </c>
    </row>
    <row r="19" spans="1:4">
      <c r="A19" s="4" t="s">
        <v>1462</v>
      </c>
      <c r="D19" s="5" t="n">
        <v>63</v>
      </c>
    </row>
    <row r="20" spans="1:4">
      <c r="A20" s="4" t="s">
        <v>1463</v>
      </c>
      <c r="B20" s="5" t="n">
        <v>-4</v>
      </c>
      <c r="C20" s="5" t="n">
        <v>-447</v>
      </c>
      <c r="D20" s="5" t="n">
        <v>-54</v>
      </c>
    </row>
    <row r="21" spans="1:4">
      <c r="A21" s="4" t="s">
        <v>1464</v>
      </c>
      <c r="C21" s="5" t="n">
        <v>-2</v>
      </c>
      <c r="D21" s="5" t="n">
        <v>-22</v>
      </c>
    </row>
    <row r="22" spans="1:4">
      <c r="A22" s="4" t="s">
        <v>1465</v>
      </c>
      <c r="C22" s="5" t="n">
        <v>4</v>
      </c>
      <c r="D22" s="5" t="n">
        <v>453</v>
      </c>
    </row>
    <row r="23" spans="1:4">
      <c r="A23" s="3" t="s">
        <v>1466</v>
      </c>
    </row>
    <row r="24" spans="1:4">
      <c r="A24" s="4" t="s">
        <v>1467</v>
      </c>
      <c r="B24" s="7" t="n">
        <v>19.95</v>
      </c>
      <c r="C24" s="7" t="n">
        <v>13.5</v>
      </c>
      <c r="D24" s="7" t="n">
        <v>13.32</v>
      </c>
    </row>
    <row r="25" spans="1:4">
      <c r="A25" s="4" t="s">
        <v>1468</v>
      </c>
      <c r="D25" s="8" t="n">
        <v>19.95</v>
      </c>
    </row>
    <row r="26" spans="1:4">
      <c r="A26" s="4" t="s">
        <v>1469</v>
      </c>
      <c r="B26" s="7" t="n">
        <v>19.95</v>
      </c>
      <c r="C26" s="8" t="n">
        <v>13.41</v>
      </c>
      <c r="D26" s="8" t="n">
        <v>19.58</v>
      </c>
    </row>
    <row r="27" spans="1:4">
      <c r="A27" s="4" t="s">
        <v>1470</v>
      </c>
      <c r="C27" s="8" t="n">
        <v>19.72</v>
      </c>
      <c r="D27" s="8" t="n">
        <v>13.25</v>
      </c>
    </row>
    <row r="28" spans="1:4">
      <c r="A28" s="4" t="s">
        <v>1471</v>
      </c>
      <c r="C28" s="7" t="n">
        <v>19.95</v>
      </c>
      <c r="D28" s="7" t="n">
        <v>13.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s>
  <sheetData>
    <row r="1" spans="1:5">
      <c r="A1" s="1" t="s">
        <v>1472</v>
      </c>
      <c r="B1" s="2" t="s">
        <v>1</v>
      </c>
      <c r="E1" s="2" t="s">
        <v>1473</v>
      </c>
    </row>
    <row r="2" spans="1:5">
      <c r="B2" s="2" t="s">
        <v>2</v>
      </c>
      <c r="C2" s="2" t="s">
        <v>32</v>
      </c>
      <c r="D2" s="2" t="s">
        <v>91</v>
      </c>
      <c r="E2" s="2" t="s">
        <v>2</v>
      </c>
    </row>
    <row r="3" spans="1:5">
      <c r="A3" s="4" t="s">
        <v>1455</v>
      </c>
    </row>
    <row r="4" spans="1:5">
      <c r="A4" s="3" t="s">
        <v>1449</v>
      </c>
    </row>
    <row r="5" spans="1:5">
      <c r="A5" s="4" t="s">
        <v>1474</v>
      </c>
      <c r="B5" s="5" t="n">
        <v>35685</v>
      </c>
      <c r="E5" s="5" t="n">
        <v>35685</v>
      </c>
    </row>
    <row r="6" spans="1:5">
      <c r="A6" s="4" t="s">
        <v>1475</v>
      </c>
      <c r="B6" s="5" t="n">
        <v>450000</v>
      </c>
      <c r="C6" s="5" t="n">
        <v>598000</v>
      </c>
      <c r="D6" s="5" t="n">
        <v>491000</v>
      </c>
    </row>
    <row r="7" spans="1:5">
      <c r="A7" s="4" t="s">
        <v>1476</v>
      </c>
      <c r="B7" s="5" t="n">
        <v>1035199</v>
      </c>
    </row>
    <row r="8" spans="1:5">
      <c r="A8" s="4" t="s">
        <v>1477</v>
      </c>
      <c r="B8" s="5" t="n">
        <v>282329</v>
      </c>
    </row>
    <row r="9" spans="1:5">
      <c r="A9" s="4" t="s">
        <v>1456</v>
      </c>
      <c r="B9" s="4" t="s">
        <v>599</v>
      </c>
    </row>
    <row r="10" spans="1:5">
      <c r="A10" s="4" t="s">
        <v>1478</v>
      </c>
      <c r="B10" s="9" t="n">
        <v>12.6</v>
      </c>
      <c r="E10" s="9" t="n">
        <v>12.6</v>
      </c>
    </row>
    <row r="11" spans="1:5">
      <c r="A11" s="4" t="s">
        <v>1479</v>
      </c>
      <c r="B11" s="4" t="s">
        <v>1480</v>
      </c>
    </row>
    <row r="12" spans="1:5">
      <c r="A12" s="4" t="s">
        <v>1481</v>
      </c>
    </row>
    <row r="13" spans="1:5">
      <c r="A13" s="3" t="s">
        <v>1449</v>
      </c>
    </row>
    <row r="14" spans="1:5">
      <c r="A14" s="4" t="s">
        <v>1482</v>
      </c>
      <c r="E14" s="5" t="n">
        <v>252133</v>
      </c>
    </row>
    <row r="15" spans="1:5">
      <c r="A15" s="4" t="s">
        <v>1483</v>
      </c>
    </row>
    <row r="16" spans="1:5">
      <c r="A16" s="3" t="s">
        <v>1449</v>
      </c>
    </row>
    <row r="17" spans="1:5">
      <c r="A17" s="4" t="s">
        <v>1475</v>
      </c>
      <c r="B17" s="5" t="n">
        <v>392877</v>
      </c>
    </row>
    <row r="18" spans="1:5">
      <c r="A18" s="4" t="s">
        <v>1476</v>
      </c>
      <c r="B18" s="5" t="n">
        <v>313301</v>
      </c>
    </row>
    <row r="19" spans="1:5">
      <c r="A19" s="4" t="s">
        <v>1477</v>
      </c>
      <c r="B19" s="5" t="n">
        <v>79576</v>
      </c>
    </row>
    <row r="20" spans="1:5">
      <c r="A20" s="4" t="s">
        <v>1456</v>
      </c>
      <c r="B20" s="4" t="s">
        <v>59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32</v>
      </c>
    </row>
    <row r="2" spans="1:3">
      <c r="A2" s="4" t="s">
        <v>1372</v>
      </c>
    </row>
    <row r="3" spans="1:3">
      <c r="A3" s="3" t="s">
        <v>1485</v>
      </c>
    </row>
    <row r="4" spans="1:3">
      <c r="A4" s="4" t="s">
        <v>1486</v>
      </c>
      <c r="B4" s="6" t="n">
        <v>1147527</v>
      </c>
      <c r="C4" s="6" t="n">
        <v>1108484</v>
      </c>
    </row>
    <row r="5" spans="1:3">
      <c r="A5" s="4" t="s">
        <v>1487</v>
      </c>
      <c r="B5" s="4" t="s">
        <v>1488</v>
      </c>
      <c r="C5" s="4" t="s">
        <v>1489</v>
      </c>
    </row>
    <row r="6" spans="1:3">
      <c r="A6" s="4" t="s">
        <v>1490</v>
      </c>
      <c r="B6" s="4" t="s">
        <v>1244</v>
      </c>
      <c r="C6" s="4" t="s">
        <v>1244</v>
      </c>
    </row>
    <row r="7" spans="1:3">
      <c r="A7" s="4" t="s">
        <v>1491</v>
      </c>
      <c r="B7" s="4" t="s">
        <v>1244</v>
      </c>
      <c r="C7" s="4" t="s">
        <v>1244</v>
      </c>
    </row>
    <row r="8" spans="1:3">
      <c r="A8" s="4" t="s">
        <v>1492</v>
      </c>
      <c r="B8" s="4" t="s">
        <v>610</v>
      </c>
      <c r="C8" s="4" t="s">
        <v>610</v>
      </c>
    </row>
    <row r="9" spans="1:3">
      <c r="A9" s="3" t="s">
        <v>1493</v>
      </c>
    </row>
    <row r="10" spans="1:3">
      <c r="A10" s="4" t="s">
        <v>1486</v>
      </c>
      <c r="B10" s="6" t="n">
        <v>1147527</v>
      </c>
      <c r="C10" s="6" t="n">
        <v>1108484</v>
      </c>
    </row>
    <row r="11" spans="1:3">
      <c r="A11" s="4" t="s">
        <v>1487</v>
      </c>
      <c r="B11" s="4" t="s">
        <v>1494</v>
      </c>
      <c r="C11" s="4" t="s">
        <v>1495</v>
      </c>
    </row>
    <row r="12" spans="1:3">
      <c r="A12" s="4" t="s">
        <v>1490</v>
      </c>
      <c r="B12" s="4" t="s">
        <v>1496</v>
      </c>
      <c r="C12" s="4" t="s">
        <v>1497</v>
      </c>
    </row>
    <row r="13" spans="1:3">
      <c r="A13" s="4" t="s">
        <v>1491</v>
      </c>
      <c r="B13" s="4" t="s">
        <v>737</v>
      </c>
      <c r="C13" s="4" t="s">
        <v>737</v>
      </c>
    </row>
    <row r="14" spans="1:3">
      <c r="A14" s="4" t="s">
        <v>1492</v>
      </c>
      <c r="B14" s="4" t="s">
        <v>1498</v>
      </c>
      <c r="C14" s="4" t="s">
        <v>1498</v>
      </c>
    </row>
    <row r="15" spans="1:3">
      <c r="A15" s="3" t="s">
        <v>1499</v>
      </c>
    </row>
    <row r="16" spans="1:3">
      <c r="A16" s="4" t="s">
        <v>1486</v>
      </c>
      <c r="B16" s="6" t="n">
        <v>1147527</v>
      </c>
      <c r="C16" s="6" t="n">
        <v>1108484</v>
      </c>
    </row>
    <row r="17" spans="1:3">
      <c r="A17" s="4" t="s">
        <v>1487</v>
      </c>
      <c r="B17" s="4" t="s">
        <v>1494</v>
      </c>
      <c r="C17" s="4" t="s">
        <v>1495</v>
      </c>
    </row>
    <row r="18" spans="1:3">
      <c r="A18" s="4" t="s">
        <v>1490</v>
      </c>
      <c r="B18" s="4" t="s">
        <v>1500</v>
      </c>
      <c r="C18" s="4" t="s">
        <v>1501</v>
      </c>
    </row>
    <row r="19" spans="1:3">
      <c r="A19" s="4" t="s">
        <v>1491</v>
      </c>
      <c r="B19" s="4" t="s">
        <v>1502</v>
      </c>
      <c r="C19" s="4" t="s">
        <v>1502</v>
      </c>
    </row>
    <row r="20" spans="1:3">
      <c r="A20" s="4" t="s">
        <v>1492</v>
      </c>
      <c r="B20" s="4" t="s">
        <v>1503</v>
      </c>
      <c r="C20" s="4" t="s">
        <v>1503</v>
      </c>
    </row>
    <row r="21" spans="1:3">
      <c r="A21" s="3" t="s">
        <v>1504</v>
      </c>
    </row>
    <row r="22" spans="1:3">
      <c r="A22" s="4" t="s">
        <v>1486</v>
      </c>
      <c r="B22" s="6" t="n">
        <v>1212793</v>
      </c>
      <c r="C22" s="6" t="n">
        <v>1164767</v>
      </c>
    </row>
    <row r="23" spans="1:3">
      <c r="A23" s="4" t="s">
        <v>1487</v>
      </c>
      <c r="B23" s="4" t="s">
        <v>1505</v>
      </c>
      <c r="C23" s="4" t="s">
        <v>1506</v>
      </c>
    </row>
    <row r="24" spans="1:3">
      <c r="A24" s="4" t="s">
        <v>1490</v>
      </c>
      <c r="B24" s="4" t="s">
        <v>1507</v>
      </c>
      <c r="C24" s="4" t="s">
        <v>1508</v>
      </c>
    </row>
    <row r="25" spans="1:3">
      <c r="A25" s="4" t="s">
        <v>1491</v>
      </c>
      <c r="B25" s="4" t="s">
        <v>1509</v>
      </c>
      <c r="C25" s="4" t="s">
        <v>1509</v>
      </c>
    </row>
    <row r="26" spans="1:3">
      <c r="A26" s="4" t="s">
        <v>1492</v>
      </c>
      <c r="B26" s="4" t="s">
        <v>1510</v>
      </c>
      <c r="C26" s="4" t="s">
        <v>1510</v>
      </c>
    </row>
    <row r="27" spans="1:3">
      <c r="A27" s="4" t="s">
        <v>1511</v>
      </c>
    </row>
    <row r="28" spans="1:3">
      <c r="A28" s="3" t="s">
        <v>1485</v>
      </c>
    </row>
    <row r="29" spans="1:3">
      <c r="A29" s="4" t="s">
        <v>1486</v>
      </c>
      <c r="B29" s="6" t="n">
        <v>1688358</v>
      </c>
      <c r="C29" s="6" t="n">
        <v>1652101</v>
      </c>
    </row>
    <row r="30" spans="1:3">
      <c r="A30" s="4" t="s">
        <v>1487</v>
      </c>
      <c r="B30" s="4" t="s">
        <v>1512</v>
      </c>
      <c r="C30" s="4" t="s">
        <v>1513</v>
      </c>
    </row>
    <row r="31" spans="1:3">
      <c r="A31" s="4" t="s">
        <v>1490</v>
      </c>
      <c r="B31" s="4" t="s">
        <v>1244</v>
      </c>
      <c r="C31" s="4" t="s">
        <v>1244</v>
      </c>
    </row>
    <row r="32" spans="1:3">
      <c r="A32" s="4" t="s">
        <v>1491</v>
      </c>
      <c r="B32" s="4" t="s">
        <v>1244</v>
      </c>
      <c r="C32" s="4" t="s">
        <v>1244</v>
      </c>
    </row>
    <row r="33" spans="1:3">
      <c r="A33" s="3" t="s">
        <v>1493</v>
      </c>
    </row>
    <row r="34" spans="1:3">
      <c r="A34" s="4" t="s">
        <v>1486</v>
      </c>
      <c r="B34" s="6" t="n">
        <v>1639009</v>
      </c>
      <c r="C34" s="6" t="n">
        <v>1602400</v>
      </c>
    </row>
    <row r="35" spans="1:3">
      <c r="A35" s="4" t="s">
        <v>1487</v>
      </c>
      <c r="B35" s="4" t="s">
        <v>1514</v>
      </c>
      <c r="C35" s="4" t="s">
        <v>1515</v>
      </c>
    </row>
    <row r="36" spans="1:3">
      <c r="A36" s="4" t="s">
        <v>1490</v>
      </c>
      <c r="B36" s="4" t="s">
        <v>1496</v>
      </c>
      <c r="C36" s="4" t="s">
        <v>1497</v>
      </c>
    </row>
    <row r="37" spans="1:3">
      <c r="A37" s="4" t="s">
        <v>1491</v>
      </c>
      <c r="B37" s="4" t="s">
        <v>737</v>
      </c>
      <c r="C37" s="4" t="s">
        <v>737</v>
      </c>
    </row>
    <row r="38" spans="1:3">
      <c r="A38" s="3" t="s">
        <v>1499</v>
      </c>
    </row>
    <row r="39" spans="1:3">
      <c r="A39" s="4" t="s">
        <v>1486</v>
      </c>
      <c r="B39" s="6" t="n">
        <v>1688358</v>
      </c>
      <c r="C39" s="6" t="n">
        <v>1652101</v>
      </c>
    </row>
    <row r="40" spans="1:3">
      <c r="A40" s="4" t="s">
        <v>1487</v>
      </c>
      <c r="B40" s="4" t="s">
        <v>1516</v>
      </c>
      <c r="C40" s="4" t="s">
        <v>1517</v>
      </c>
    </row>
    <row r="41" spans="1:3">
      <c r="A41" s="4" t="s">
        <v>1490</v>
      </c>
      <c r="B41" s="4" t="s">
        <v>1500</v>
      </c>
      <c r="C41" s="4" t="s">
        <v>1501</v>
      </c>
    </row>
    <row r="42" spans="1:3">
      <c r="A42" s="4" t="s">
        <v>1491</v>
      </c>
      <c r="B42" s="4" t="s">
        <v>1502</v>
      </c>
      <c r="C42" s="4" t="s">
        <v>1502</v>
      </c>
    </row>
    <row r="43" spans="1:3">
      <c r="A43" s="3" t="s">
        <v>1504</v>
      </c>
    </row>
    <row r="44" spans="1:3">
      <c r="A44" s="4" t="s">
        <v>1486</v>
      </c>
      <c r="B44" s="6" t="n">
        <v>1738325</v>
      </c>
      <c r="C44" s="6" t="n">
        <v>1693240</v>
      </c>
    </row>
    <row r="45" spans="1:3">
      <c r="A45" s="4" t="s">
        <v>1487</v>
      </c>
      <c r="B45" s="4" t="s">
        <v>1518</v>
      </c>
      <c r="C45" s="4" t="s">
        <v>1519</v>
      </c>
    </row>
    <row r="46" spans="1:3">
      <c r="A46" s="4" t="s">
        <v>1490</v>
      </c>
      <c r="B46" s="4" t="s">
        <v>1507</v>
      </c>
      <c r="C46" s="4" t="s">
        <v>1508</v>
      </c>
    </row>
    <row r="47" spans="1:3">
      <c r="A47" s="4" t="s">
        <v>1491</v>
      </c>
      <c r="B47" s="4" t="s">
        <v>1509</v>
      </c>
      <c r="C47" s="4" t="s">
        <v>150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32</v>
      </c>
    </row>
    <row r="2" spans="1:3">
      <c r="A2" s="3" t="s">
        <v>1521</v>
      </c>
    </row>
    <row r="3" spans="1:3">
      <c r="A3" s="4" t="s">
        <v>1522</v>
      </c>
      <c r="B3" s="6" t="n">
        <v>1912081</v>
      </c>
      <c r="C3" s="6" t="n">
        <v>1870509</v>
      </c>
    </row>
    <row r="4" spans="1:3">
      <c r="A4" s="3" t="s">
        <v>1523</v>
      </c>
    </row>
    <row r="5" spans="1:3">
      <c r="A5" s="4" t="s">
        <v>1524</v>
      </c>
      <c r="B5" s="5" t="n">
        <v>186578</v>
      </c>
      <c r="C5" s="5" t="n">
        <v>180993</v>
      </c>
    </row>
    <row r="6" spans="1:3">
      <c r="A6" s="4" t="s">
        <v>1525</v>
      </c>
    </row>
    <row r="7" spans="1:3">
      <c r="A7" s="3" t="s">
        <v>1523</v>
      </c>
    </row>
    <row r="8" spans="1:3">
      <c r="A8" s="4" t="s">
        <v>1526</v>
      </c>
      <c r="B8" s="5" t="n">
        <v>186770</v>
      </c>
    </row>
    <row r="9" spans="1:3">
      <c r="A9" s="4" t="s">
        <v>1527</v>
      </c>
      <c r="B9" s="5" t="n">
        <v>10513</v>
      </c>
    </row>
    <row r="10" spans="1:3">
      <c r="A10" s="4" t="s">
        <v>1528</v>
      </c>
      <c r="B10" s="6" t="n">
        <v>176257</v>
      </c>
    </row>
    <row r="11" spans="1:3">
      <c r="A11" s="4" t="s">
        <v>1529</v>
      </c>
      <c r="B11" s="4" t="s">
        <v>1530</v>
      </c>
    </row>
    <row r="12" spans="1:3">
      <c r="A12" s="4" t="s">
        <v>1531</v>
      </c>
      <c r="B12" s="6" t="n">
        <v>160487</v>
      </c>
    </row>
    <row r="13" spans="1:3">
      <c r="A13" s="4" t="s">
        <v>1532</v>
      </c>
    </row>
    <row r="14" spans="1:3">
      <c r="A14" s="3" t="s">
        <v>1523</v>
      </c>
    </row>
    <row r="15" spans="1:3">
      <c r="A15" s="4" t="s">
        <v>1526</v>
      </c>
      <c r="B15" s="5" t="n">
        <v>3278</v>
      </c>
    </row>
    <row r="16" spans="1:3">
      <c r="A16" s="4" t="s">
        <v>1527</v>
      </c>
      <c r="B16" s="5" t="n">
        <v>250</v>
      </c>
    </row>
    <row r="17" spans="1:3">
      <c r="A17" s="4" t="s">
        <v>1528</v>
      </c>
      <c r="B17" s="5" t="n">
        <v>3028</v>
      </c>
    </row>
    <row r="18" spans="1:3">
      <c r="A18" s="4" t="s">
        <v>832</v>
      </c>
    </row>
    <row r="19" spans="1:3">
      <c r="A19" s="3" t="s">
        <v>1523</v>
      </c>
    </row>
    <row r="20" spans="1:3">
      <c r="A20" s="4" t="s">
        <v>1524</v>
      </c>
      <c r="B20" s="5" t="n">
        <v>186600</v>
      </c>
      <c r="C20" s="5" t="n">
        <v>181000</v>
      </c>
    </row>
    <row r="21" spans="1:3">
      <c r="A21" s="4" t="s">
        <v>1372</v>
      </c>
    </row>
    <row r="22" spans="1:3">
      <c r="A22" s="3" t="s">
        <v>1521</v>
      </c>
    </row>
    <row r="23" spans="1:3">
      <c r="A23" s="4" t="s">
        <v>1522</v>
      </c>
      <c r="B23" s="5" t="n">
        <v>1379402</v>
      </c>
      <c r="C23" s="5" t="n">
        <v>1337746</v>
      </c>
    </row>
    <row r="24" spans="1:3">
      <c r="A24" s="3" t="s">
        <v>1533</v>
      </c>
    </row>
    <row r="25" spans="1:3">
      <c r="A25" s="4" t="s">
        <v>1534</v>
      </c>
      <c r="B25" s="5" t="n">
        <v>3520</v>
      </c>
      <c r="C25" s="5" t="n">
        <v>2303</v>
      </c>
    </row>
    <row r="26" spans="1:3">
      <c r="A26" s="3" t="s">
        <v>1535</v>
      </c>
    </row>
    <row r="27" spans="1:3">
      <c r="A27" s="4" t="s">
        <v>1536</v>
      </c>
      <c r="B27" s="5" t="n">
        <v>-235395</v>
      </c>
      <c r="C27" s="5" t="n">
        <v>-231565</v>
      </c>
    </row>
    <row r="28" spans="1:3">
      <c r="A28" s="4" t="s">
        <v>1537</v>
      </c>
      <c r="B28" s="5" t="n">
        <v>1147527</v>
      </c>
      <c r="C28" s="5" t="n">
        <v>1108484</v>
      </c>
    </row>
    <row r="29" spans="1:3">
      <c r="A29" s="3" t="s">
        <v>1535</v>
      </c>
    </row>
    <row r="30" spans="1:3">
      <c r="A30" s="4" t="s">
        <v>1538</v>
      </c>
      <c r="B30" s="5" t="n">
        <v>1147527</v>
      </c>
      <c r="C30" s="5" t="n">
        <v>1108484</v>
      </c>
    </row>
    <row r="31" spans="1:3">
      <c r="A31" s="3" t="s">
        <v>1539</v>
      </c>
    </row>
    <row r="32" spans="1:3">
      <c r="A32" s="4" t="s">
        <v>835</v>
      </c>
      <c r="B32" s="5" t="n">
        <v>65266</v>
      </c>
      <c r="C32" s="5" t="n">
        <v>56283</v>
      </c>
    </row>
    <row r="33" spans="1:3">
      <c r="A33" s="3" t="s">
        <v>1540</v>
      </c>
    </row>
    <row r="34" spans="1:3">
      <c r="A34" s="4" t="s">
        <v>1541</v>
      </c>
      <c r="B34" s="5" t="n">
        <v>1212793</v>
      </c>
      <c r="C34" s="5" t="n">
        <v>1164767</v>
      </c>
    </row>
    <row r="35" spans="1:3">
      <c r="A35" s="4" t="s">
        <v>1511</v>
      </c>
    </row>
    <row r="36" spans="1:3">
      <c r="A36" s="3" t="s">
        <v>1521</v>
      </c>
    </row>
    <row r="37" spans="1:3">
      <c r="A37" s="4" t="s">
        <v>1522</v>
      </c>
      <c r="B37" s="5" t="n">
        <v>1912081</v>
      </c>
      <c r="C37" s="5" t="n">
        <v>1870509</v>
      </c>
    </row>
    <row r="38" spans="1:3">
      <c r="A38" s="3" t="s">
        <v>1533</v>
      </c>
    </row>
    <row r="39" spans="1:3">
      <c r="A39" s="4" t="s">
        <v>1534</v>
      </c>
      <c r="B39" s="5" t="n">
        <v>394</v>
      </c>
      <c r="C39" s="5" t="n">
        <v>-485</v>
      </c>
    </row>
    <row r="40" spans="1:3">
      <c r="A40" s="3" t="s">
        <v>1535</v>
      </c>
    </row>
    <row r="41" spans="1:3">
      <c r="A41" s="4" t="s">
        <v>1536</v>
      </c>
      <c r="B41" s="5" t="n">
        <v>-273466</v>
      </c>
      <c r="C41" s="5" t="n">
        <v>-267624</v>
      </c>
    </row>
    <row r="42" spans="1:3">
      <c r="A42" s="4" t="s">
        <v>1537</v>
      </c>
      <c r="B42" s="5" t="n">
        <v>1639009</v>
      </c>
      <c r="C42" s="5" t="n">
        <v>1602400</v>
      </c>
    </row>
    <row r="43" spans="1:3">
      <c r="A43" s="3" t="s">
        <v>1542</v>
      </c>
    </row>
    <row r="44" spans="1:3">
      <c r="A44" s="4" t="s">
        <v>1543</v>
      </c>
      <c r="B44" s="5" t="n">
        <v>65000</v>
      </c>
      <c r="C44" s="5" t="n">
        <v>65000</v>
      </c>
    </row>
    <row r="45" spans="1:3">
      <c r="A45" s="3" t="s">
        <v>1535</v>
      </c>
    </row>
    <row r="46" spans="1:3">
      <c r="A46" s="4" t="s">
        <v>1544</v>
      </c>
      <c r="B46" s="5" t="n">
        <v>-15651</v>
      </c>
      <c r="C46" s="5" t="n">
        <v>-15299</v>
      </c>
    </row>
    <row r="47" spans="1:3">
      <c r="A47" s="4" t="s">
        <v>1538</v>
      </c>
      <c r="B47" s="5" t="n">
        <v>1688358</v>
      </c>
      <c r="C47" s="5" t="n">
        <v>1652101</v>
      </c>
    </row>
    <row r="48" spans="1:3">
      <c r="A48" s="3" t="s">
        <v>1539</v>
      </c>
    </row>
    <row r="49" spans="1:3">
      <c r="A49" s="4" t="s">
        <v>835</v>
      </c>
      <c r="B49" s="5" t="n">
        <v>65618</v>
      </c>
      <c r="C49" s="5" t="n">
        <v>56438</v>
      </c>
    </row>
    <row r="50" spans="1:3">
      <c r="A50" s="3" t="s">
        <v>1540</v>
      </c>
    </row>
    <row r="51" spans="1:3">
      <c r="A51" s="4" t="s">
        <v>1545</v>
      </c>
      <c r="B51" s="5" t="n">
        <v>-15651</v>
      </c>
      <c r="C51" s="5" t="n">
        <v>-15299</v>
      </c>
    </row>
    <row r="52" spans="1:3">
      <c r="A52" s="4" t="s">
        <v>1541</v>
      </c>
      <c r="B52" s="6" t="n">
        <v>1738325</v>
      </c>
      <c r="C52" s="6" t="n">
        <v>16932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32</v>
      </c>
      <c r="D2" s="2" t="s">
        <v>91</v>
      </c>
    </row>
    <row r="3" spans="1:4">
      <c r="A3" s="4" t="s">
        <v>1547</v>
      </c>
    </row>
    <row r="4" spans="1:4">
      <c r="A4" s="3" t="s">
        <v>1548</v>
      </c>
    </row>
    <row r="5" spans="1:4">
      <c r="A5" s="4" t="s">
        <v>1549</v>
      </c>
      <c r="B5" s="6" t="n">
        <v>93812</v>
      </c>
      <c r="C5" s="6" t="n">
        <v>131328</v>
      </c>
    </row>
    <row r="6" spans="1:4">
      <c r="A6" s="4" t="s">
        <v>1550</v>
      </c>
      <c r="B6" s="5" t="n">
        <v>-1785</v>
      </c>
      <c r="C6" s="5" t="n">
        <v>13043</v>
      </c>
      <c r="D6" s="6" t="n">
        <v>9000</v>
      </c>
    </row>
    <row r="7" spans="1:4">
      <c r="A7" s="4" t="s">
        <v>1551</v>
      </c>
    </row>
    <row r="8" spans="1:4">
      <c r="A8" s="3" t="s">
        <v>1548</v>
      </c>
    </row>
    <row r="9" spans="1:4">
      <c r="A9" s="4" t="s">
        <v>1549</v>
      </c>
      <c r="B9" s="5" t="n">
        <v>22778</v>
      </c>
      <c r="C9" s="5" t="n">
        <v>30462</v>
      </c>
    </row>
    <row r="10" spans="1:4">
      <c r="A10" s="4" t="s">
        <v>1550</v>
      </c>
      <c r="B10" s="6" t="n">
        <v>742</v>
      </c>
      <c r="C10" s="6" t="n">
        <v>2124</v>
      </c>
      <c r="D10" s="6" t="n">
        <v>161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1552</v>
      </c>
      <c r="B1" s="2" t="s">
        <v>1553</v>
      </c>
      <c r="C1" s="2" t="s">
        <v>1</v>
      </c>
      <c r="F1" s="2" t="s">
        <v>1554</v>
      </c>
    </row>
    <row r="2" spans="1:8">
      <c r="B2" s="2" t="s">
        <v>720</v>
      </c>
      <c r="C2" s="2" t="s">
        <v>2</v>
      </c>
      <c r="D2" s="2" t="s">
        <v>32</v>
      </c>
      <c r="E2" s="2" t="s">
        <v>91</v>
      </c>
      <c r="F2" s="2" t="s">
        <v>1211</v>
      </c>
      <c r="G2" s="2" t="s">
        <v>1555</v>
      </c>
      <c r="H2" s="2" t="s">
        <v>1556</v>
      </c>
    </row>
    <row r="3" spans="1:8">
      <c r="A3" s="3" t="s">
        <v>1557</v>
      </c>
    </row>
    <row r="4" spans="1:8">
      <c r="A4" s="4" t="s">
        <v>1558</v>
      </c>
      <c r="C4" s="7" t="n">
        <v>0.24</v>
      </c>
      <c r="D4" s="7" t="n">
        <v>0.06</v>
      </c>
      <c r="H4" s="7" t="n">
        <v>0.07000000000000001</v>
      </c>
    </row>
    <row r="5" spans="1:8">
      <c r="A5" s="4" t="s">
        <v>1559</v>
      </c>
      <c r="C5" s="6" t="n">
        <v>23100</v>
      </c>
      <c r="D5" s="6" t="n">
        <v>5800</v>
      </c>
    </row>
    <row r="6" spans="1:8">
      <c r="A6" s="4" t="s">
        <v>1560</v>
      </c>
      <c r="G6" s="6" t="n">
        <v>50000</v>
      </c>
    </row>
    <row r="7" spans="1:8">
      <c r="A7" s="4" t="s">
        <v>1561</v>
      </c>
      <c r="C7" s="6" t="n">
        <v>27388</v>
      </c>
      <c r="E7" s="6" t="n">
        <v>30028</v>
      </c>
    </row>
    <row r="8" spans="1:8">
      <c r="A8" s="4" t="s">
        <v>170</v>
      </c>
      <c r="C8" s="5" t="n">
        <v>1057656</v>
      </c>
      <c r="E8" s="5" t="n">
        <v>1390977</v>
      </c>
    </row>
    <row r="9" spans="1:8">
      <c r="A9" s="4" t="s">
        <v>1562</v>
      </c>
      <c r="C9" s="7" t="n">
        <v>25.87</v>
      </c>
      <c r="E9" s="7" t="n">
        <v>21.56</v>
      </c>
    </row>
    <row r="10" spans="1:8">
      <c r="A10" s="4" t="s">
        <v>1372</v>
      </c>
    </row>
    <row r="11" spans="1:8">
      <c r="A11" s="3" t="s">
        <v>1557</v>
      </c>
    </row>
    <row r="12" spans="1:8">
      <c r="A12" s="4" t="s">
        <v>1563</v>
      </c>
      <c r="C12" s="6" t="n">
        <v>181700</v>
      </c>
    </row>
    <row r="13" spans="1:8">
      <c r="A13" s="4" t="s">
        <v>576</v>
      </c>
    </row>
    <row r="14" spans="1:8">
      <c r="A14" s="3" t="s">
        <v>1557</v>
      </c>
    </row>
    <row r="15" spans="1:8">
      <c r="A15" s="4" t="s">
        <v>1564</v>
      </c>
      <c r="C15" s="6" t="n">
        <v>16200</v>
      </c>
    </row>
    <row r="16" spans="1:8">
      <c r="A16" s="4" t="s">
        <v>1212</v>
      </c>
    </row>
    <row r="17" spans="1:8">
      <c r="A17" s="3" t="s">
        <v>1557</v>
      </c>
    </row>
    <row r="18" spans="1:8">
      <c r="A18" s="4" t="s">
        <v>1565</v>
      </c>
      <c r="B18" s="5" t="n">
        <v>114068</v>
      </c>
    </row>
    <row r="19" spans="1:8">
      <c r="A19" s="4" t="s">
        <v>1566</v>
      </c>
      <c r="F19" s="4" t="s">
        <v>610</v>
      </c>
    </row>
    <row r="20" spans="1:8">
      <c r="A20" s="4" t="s">
        <v>1213</v>
      </c>
      <c r="F20" s="6" t="n">
        <v>114100</v>
      </c>
    </row>
    <row r="21" spans="1:8">
      <c r="A21" s="4" t="s">
        <v>1214</v>
      </c>
      <c r="F21" s="6" t="n">
        <v>400</v>
      </c>
    </row>
    <row r="22" spans="1:8">
      <c r="A22" s="4" t="s">
        <v>1567</v>
      </c>
    </row>
    <row r="23" spans="1:8">
      <c r="A23" s="3" t="s">
        <v>1557</v>
      </c>
    </row>
    <row r="24" spans="1:8">
      <c r="A24" s="4" t="s">
        <v>1568</v>
      </c>
      <c r="B24" s="5" t="n">
        <v>1</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69</v>
      </c>
      <c r="B1" s="2" t="s">
        <v>1</v>
      </c>
    </row>
    <row r="2" spans="1:4">
      <c r="B2" s="2" t="s">
        <v>2</v>
      </c>
      <c r="C2" s="2" t="s">
        <v>32</v>
      </c>
      <c r="D2" s="2" t="s">
        <v>91</v>
      </c>
    </row>
    <row r="3" spans="1:4">
      <c r="A3" s="3" t="s">
        <v>1570</v>
      </c>
    </row>
    <row r="4" spans="1:4">
      <c r="A4" s="4" t="s">
        <v>1571</v>
      </c>
      <c r="B4" s="6" t="n">
        <v>70922</v>
      </c>
      <c r="C4" s="6" t="n">
        <v>86383</v>
      </c>
      <c r="D4" s="6" t="n">
        <v>44042</v>
      </c>
    </row>
    <row r="5" spans="1:4">
      <c r="A5" s="4" t="s">
        <v>1572</v>
      </c>
      <c r="B5" s="5" t="n">
        <v>20210</v>
      </c>
      <c r="C5" s="5" t="n">
        <v>15926</v>
      </c>
      <c r="D5" s="5" t="n">
        <v>12796</v>
      </c>
    </row>
    <row r="6" spans="1:4">
      <c r="A6" s="4" t="s">
        <v>1573</v>
      </c>
      <c r="B6" s="5" t="n">
        <v>14429</v>
      </c>
      <c r="C6" s="5" t="n">
        <v>14162</v>
      </c>
      <c r="D6" s="5" t="n">
        <v>15169</v>
      </c>
    </row>
    <row r="7" spans="1:4">
      <c r="A7" s="4" t="s">
        <v>1574</v>
      </c>
      <c r="B7" s="5" t="n">
        <v>11757</v>
      </c>
    </row>
    <row r="8" spans="1:4">
      <c r="A8" s="4" t="s">
        <v>1575</v>
      </c>
      <c r="B8" s="5" t="n">
        <v>7485</v>
      </c>
      <c r="C8" s="5" t="n">
        <v>6782</v>
      </c>
      <c r="D8" s="5" t="n">
        <v>7113</v>
      </c>
    </row>
    <row r="9" spans="1:4">
      <c r="A9" s="4" t="s">
        <v>1576</v>
      </c>
      <c r="B9" s="5" t="n">
        <v>4819</v>
      </c>
      <c r="C9" s="5" t="n">
        <v>4206</v>
      </c>
      <c r="D9" s="5" t="n">
        <v>3819</v>
      </c>
    </row>
    <row r="10" spans="1:4">
      <c r="A10" s="4" t="s">
        <v>1577</v>
      </c>
      <c r="B10" s="5" t="n">
        <v>4353</v>
      </c>
      <c r="C10" s="5" t="n">
        <v>4818</v>
      </c>
      <c r="D10" s="5" t="n">
        <v>5329</v>
      </c>
    </row>
    <row r="11" spans="1:4">
      <c r="A11" s="4" t="s">
        <v>1578</v>
      </c>
      <c r="B11" s="5" t="n">
        <v>3169</v>
      </c>
      <c r="C11" s="5" t="n">
        <v>5036</v>
      </c>
      <c r="D11" s="5" t="n">
        <v>7099</v>
      </c>
    </row>
    <row r="12" spans="1:4">
      <c r="A12" s="4" t="s">
        <v>1579</v>
      </c>
      <c r="B12" s="5" t="n">
        <v>1280</v>
      </c>
      <c r="C12" s="5" t="n">
        <v>1461</v>
      </c>
      <c r="D12" s="5" t="n">
        <v>3559</v>
      </c>
    </row>
    <row r="13" spans="1:4">
      <c r="A13" s="4" t="s">
        <v>1580</v>
      </c>
      <c r="C13" s="5" t="n">
        <v>242</v>
      </c>
      <c r="D13" s="5" t="n">
        <v>1147</v>
      </c>
    </row>
    <row r="14" spans="1:4">
      <c r="A14" s="4" t="s">
        <v>97</v>
      </c>
      <c r="B14" s="5" t="n">
        <v>25546</v>
      </c>
      <c r="C14" s="5" t="n">
        <v>15248</v>
      </c>
      <c r="D14" s="5" t="n">
        <v>10795</v>
      </c>
    </row>
    <row r="15" spans="1:4">
      <c r="A15" s="4" t="s">
        <v>1581</v>
      </c>
      <c r="B15" s="5" t="n">
        <v>163970</v>
      </c>
      <c r="C15" s="5" t="n">
        <v>154264</v>
      </c>
      <c r="D15" s="5" t="n">
        <v>110868</v>
      </c>
    </row>
    <row r="16" spans="1:4">
      <c r="A16" s="3" t="s">
        <v>1582</v>
      </c>
    </row>
    <row r="17" spans="1:4">
      <c r="A17" s="4" t="s">
        <v>1583</v>
      </c>
      <c r="B17" s="5" t="n">
        <v>45891</v>
      </c>
      <c r="C17" s="5" t="n">
        <v>38421</v>
      </c>
      <c r="D17" s="5" t="n">
        <v>39250</v>
      </c>
    </row>
    <row r="18" spans="1:4">
      <c r="A18" s="4" t="s">
        <v>1584</v>
      </c>
      <c r="B18" s="5" t="n">
        <v>22884</v>
      </c>
      <c r="C18" s="5" t="n">
        <v>24654</v>
      </c>
      <c r="D18" s="5" t="n">
        <v>16637</v>
      </c>
    </row>
    <row r="19" spans="1:4">
      <c r="A19" s="4" t="s">
        <v>1585</v>
      </c>
      <c r="B19" s="5" t="n">
        <v>22353</v>
      </c>
      <c r="C19" s="5" t="n">
        <v>25736</v>
      </c>
      <c r="D19" s="5" t="n">
        <v>19375</v>
      </c>
    </row>
    <row r="20" spans="1:4">
      <c r="A20" s="4" t="s">
        <v>1586</v>
      </c>
      <c r="B20" s="5" t="n">
        <v>20428</v>
      </c>
      <c r="C20" s="5" t="n">
        <v>31234</v>
      </c>
      <c r="D20" s="5" t="n">
        <v>35253</v>
      </c>
    </row>
    <row r="21" spans="1:4">
      <c r="A21" s="4" t="s">
        <v>1587</v>
      </c>
      <c r="B21" s="5" t="n">
        <v>18619</v>
      </c>
      <c r="C21" s="5" t="n">
        <v>19738</v>
      </c>
      <c r="D21" s="5" t="n">
        <v>18291</v>
      </c>
    </row>
    <row r="22" spans="1:4">
      <c r="A22" s="4" t="s">
        <v>1588</v>
      </c>
      <c r="B22" s="5" t="n">
        <v>17083</v>
      </c>
    </row>
    <row r="23" spans="1:4">
      <c r="A23" s="4" t="s">
        <v>1589</v>
      </c>
      <c r="B23" s="5" t="n">
        <v>12839</v>
      </c>
      <c r="C23" s="5" t="n">
        <v>13683</v>
      </c>
      <c r="D23" s="5" t="n">
        <v>12748</v>
      </c>
    </row>
    <row r="24" spans="1:4">
      <c r="A24" s="4" t="s">
        <v>1590</v>
      </c>
      <c r="B24" s="5" t="n">
        <v>8464</v>
      </c>
      <c r="C24" s="5" t="n">
        <v>7451</v>
      </c>
      <c r="D24" s="5" t="n">
        <v>5865</v>
      </c>
    </row>
    <row r="25" spans="1:4">
      <c r="A25" s="4" t="s">
        <v>1591</v>
      </c>
      <c r="B25" s="5" t="n">
        <v>8263</v>
      </c>
      <c r="C25" s="5" t="n">
        <v>10174</v>
      </c>
      <c r="D25" s="5" t="n">
        <v>12375</v>
      </c>
    </row>
    <row r="26" spans="1:4">
      <c r="A26" s="4" t="s">
        <v>1592</v>
      </c>
      <c r="B26" s="5" t="n">
        <v>7806</v>
      </c>
      <c r="C26" s="5" t="n">
        <v>8719</v>
      </c>
      <c r="D26" s="5" t="n">
        <v>8247</v>
      </c>
    </row>
    <row r="27" spans="1:4">
      <c r="A27" s="4" t="s">
        <v>1593</v>
      </c>
      <c r="B27" s="5" t="n">
        <v>4004</v>
      </c>
      <c r="C27" s="5" t="n">
        <v>13438</v>
      </c>
      <c r="D27" s="5" t="n">
        <v>12570</v>
      </c>
    </row>
    <row r="28" spans="1:4">
      <c r="A28" s="4" t="s">
        <v>1594</v>
      </c>
      <c r="B28" s="5" t="n">
        <v>2100</v>
      </c>
      <c r="C28" s="5" t="n">
        <v>8750</v>
      </c>
      <c r="D28" s="5" t="n">
        <v>5475</v>
      </c>
    </row>
    <row r="29" spans="1:4">
      <c r="A29" s="4" t="s">
        <v>97</v>
      </c>
      <c r="B29" s="5" t="n">
        <v>51362</v>
      </c>
      <c r="C29" s="5" t="n">
        <v>49523</v>
      </c>
      <c r="D29" s="5" t="n">
        <v>62217</v>
      </c>
    </row>
    <row r="30" spans="1:4">
      <c r="A30" s="4" t="s">
        <v>1595</v>
      </c>
      <c r="B30" s="6" t="n">
        <v>242096</v>
      </c>
      <c r="C30" s="6" t="n">
        <v>251521</v>
      </c>
      <c r="D30" s="6" t="n">
        <v>24830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2</v>
      </c>
      <c r="D2" s="2" t="s">
        <v>91</v>
      </c>
    </row>
    <row r="3" spans="1:4">
      <c r="A3" s="4" t="s">
        <v>1597</v>
      </c>
    </row>
    <row r="4" spans="1:4">
      <c r="A4" s="3" t="s">
        <v>1598</v>
      </c>
    </row>
    <row r="5" spans="1:4">
      <c r="A5" s="4" t="s">
        <v>1599</v>
      </c>
      <c r="B5" s="6" t="n">
        <v>-13100</v>
      </c>
      <c r="C5" s="6" t="n">
        <v>8000</v>
      </c>
      <c r="D5" s="6" t="n">
        <v>17300</v>
      </c>
    </row>
    <row r="6" spans="1:4">
      <c r="A6" s="4" t="s">
        <v>1372</v>
      </c>
    </row>
    <row r="7" spans="1:4">
      <c r="A7" s="3" t="s">
        <v>1598</v>
      </c>
    </row>
    <row r="8" spans="1:4">
      <c r="A8" s="4" t="s">
        <v>1599</v>
      </c>
      <c r="B8" s="5" t="n">
        <v>300</v>
      </c>
      <c r="C8" s="5" t="n">
        <v>400</v>
      </c>
      <c r="D8" s="5" t="n">
        <v>-200</v>
      </c>
    </row>
    <row r="9" spans="1:4">
      <c r="A9" s="4" t="s">
        <v>832</v>
      </c>
    </row>
    <row r="10" spans="1:4">
      <c r="A10" s="3" t="s">
        <v>1598</v>
      </c>
    </row>
    <row r="11" spans="1:4">
      <c r="A11" s="4" t="s">
        <v>1599</v>
      </c>
      <c r="B11" s="5" t="n">
        <v>8100</v>
      </c>
      <c r="C11" s="5" t="n">
        <v>-23400</v>
      </c>
      <c r="D11" s="6" t="n">
        <v>43700</v>
      </c>
    </row>
    <row r="12" spans="1:4">
      <c r="A12" s="4" t="s">
        <v>1600</v>
      </c>
    </row>
    <row r="13" spans="1:4">
      <c r="A13" s="3" t="s">
        <v>1598</v>
      </c>
    </row>
    <row r="14" spans="1:4">
      <c r="A14" s="4" t="s">
        <v>1601</v>
      </c>
      <c r="B14" s="5" t="n">
        <v>850850</v>
      </c>
      <c r="C14" s="5" t="n">
        <v>944550</v>
      </c>
    </row>
    <row r="15" spans="1:4">
      <c r="A15" s="4" t="s">
        <v>1602</v>
      </c>
      <c r="B15" s="5" t="n">
        <v>18851</v>
      </c>
      <c r="C15" s="5" t="n">
        <v>23269</v>
      </c>
    </row>
    <row r="16" spans="1:4">
      <c r="A16" s="4" t="s">
        <v>1603</v>
      </c>
    </row>
    <row r="17" spans="1:4">
      <c r="A17" s="3" t="s">
        <v>1598</v>
      </c>
    </row>
    <row r="18" spans="1:4">
      <c r="A18" s="4" t="s">
        <v>1601</v>
      </c>
      <c r="B18" s="5" t="n">
        <v>21637</v>
      </c>
    </row>
    <row r="19" spans="1:4">
      <c r="A19" s="4" t="s">
        <v>1602</v>
      </c>
      <c r="B19" s="5" t="n">
        <v>38</v>
      </c>
    </row>
    <row r="20" spans="1:4">
      <c r="A20" s="4" t="s">
        <v>1604</v>
      </c>
    </row>
    <row r="21" spans="1:4">
      <c r="A21" s="3" t="s">
        <v>1598</v>
      </c>
    </row>
    <row r="22" spans="1:4">
      <c r="A22" s="4" t="s">
        <v>1601</v>
      </c>
      <c r="B22" s="5" t="n">
        <v>21637</v>
      </c>
    </row>
    <row r="23" spans="1:4">
      <c r="A23" s="4" t="s">
        <v>1602</v>
      </c>
      <c r="B23" s="5" t="n">
        <v>-38</v>
      </c>
    </row>
    <row r="24" spans="1:4">
      <c r="A24" s="4" t="s">
        <v>1605</v>
      </c>
    </row>
    <row r="25" spans="1:4">
      <c r="A25" s="3" t="s">
        <v>1598</v>
      </c>
    </row>
    <row r="26" spans="1:4">
      <c r="A26" s="4" t="s">
        <v>1601</v>
      </c>
      <c r="B26" s="5" t="n">
        <v>2831635</v>
      </c>
      <c r="C26" s="5" t="n">
        <v>3616922</v>
      </c>
    </row>
    <row r="27" spans="1:4">
      <c r="A27" s="4" t="s">
        <v>1602</v>
      </c>
      <c r="B27" s="5" t="n">
        <v>-921</v>
      </c>
      <c r="C27" s="5" t="n">
        <v>-1155</v>
      </c>
    </row>
    <row r="28" spans="1:4">
      <c r="A28" s="4" t="s">
        <v>1606</v>
      </c>
    </row>
    <row r="29" spans="1:4">
      <c r="A29" s="3" t="s">
        <v>1598</v>
      </c>
    </row>
    <row r="30" spans="1:4">
      <c r="A30" s="4" t="s">
        <v>1601</v>
      </c>
      <c r="B30" s="5" t="n">
        <v>4963498</v>
      </c>
      <c r="C30" s="5" t="n">
        <v>5609250</v>
      </c>
    </row>
    <row r="31" spans="1:4">
      <c r="A31" s="4" t="s">
        <v>1602</v>
      </c>
      <c r="B31" s="5" t="n">
        <v>2972</v>
      </c>
      <c r="C31" s="5" t="n">
        <v>-532</v>
      </c>
    </row>
    <row r="32" spans="1:4">
      <c r="A32" s="4" t="s">
        <v>1607</v>
      </c>
    </row>
    <row r="33" spans="1:4">
      <c r="A33" s="3" t="s">
        <v>1598</v>
      </c>
    </row>
    <row r="34" spans="1:4">
      <c r="A34" s="4" t="s">
        <v>1608</v>
      </c>
      <c r="B34" s="5" t="n">
        <v>800</v>
      </c>
      <c r="C34" s="5" t="n">
        <v>19100</v>
      </c>
    </row>
    <row r="35" spans="1:4">
      <c r="A35" s="4" t="s">
        <v>1609</v>
      </c>
    </row>
    <row r="36" spans="1:4">
      <c r="A36" s="3" t="s">
        <v>1598</v>
      </c>
    </row>
    <row r="37" spans="1:4">
      <c r="A37" s="4" t="s">
        <v>1601</v>
      </c>
      <c r="B37" s="5" t="n">
        <v>25971</v>
      </c>
      <c r="C37" s="5" t="n">
        <v>32452</v>
      </c>
    </row>
    <row r="38" spans="1:4">
      <c r="A38" s="4" t="s">
        <v>1602</v>
      </c>
      <c r="B38" s="5" t="n">
        <v>51</v>
      </c>
      <c r="C38" s="5" t="n">
        <v>-283</v>
      </c>
    </row>
    <row r="39" spans="1:4">
      <c r="A39" s="4" t="s">
        <v>1610</v>
      </c>
    </row>
    <row r="40" spans="1:4">
      <c r="A40" s="3" t="s">
        <v>1598</v>
      </c>
    </row>
    <row r="41" spans="1:4">
      <c r="A41" s="4" t="s">
        <v>1601</v>
      </c>
      <c r="B41" s="5" t="n">
        <v>214500</v>
      </c>
      <c r="C41" s="5" t="n">
        <v>297000</v>
      </c>
    </row>
    <row r="42" spans="1:4">
      <c r="A42" s="4" t="s">
        <v>1611</v>
      </c>
    </row>
    <row r="43" spans="1:4">
      <c r="A43" s="3" t="s">
        <v>1598</v>
      </c>
    </row>
    <row r="44" spans="1:4">
      <c r="A44" s="4" t="s">
        <v>1608</v>
      </c>
      <c r="B44" s="6" t="n">
        <v>3200</v>
      </c>
      <c r="C44" s="6" t="n">
        <v>32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12</v>
      </c>
      <c r="B1" s="2" t="s">
        <v>2</v>
      </c>
      <c r="C1" s="2" t="s">
        <v>32</v>
      </c>
    </row>
    <row r="2" spans="1:3">
      <c r="A2" s="3" t="s">
        <v>1613</v>
      </c>
    </row>
    <row r="3" spans="1:3">
      <c r="A3" s="4" t="s">
        <v>1614</v>
      </c>
      <c r="B3" s="6" t="n">
        <v>186537</v>
      </c>
      <c r="C3" s="6" t="n">
        <v>89430</v>
      </c>
    </row>
    <row r="4" spans="1:3">
      <c r="A4" s="3" t="s">
        <v>155</v>
      </c>
    </row>
    <row r="5" spans="1:3">
      <c r="A5" s="4" t="s">
        <v>1615</v>
      </c>
      <c r="B5" s="5" t="n">
        <v>1576972</v>
      </c>
      <c r="C5" s="5" t="n">
        <v>1546865</v>
      </c>
    </row>
    <row r="6" spans="1:3">
      <c r="A6" s="4" t="s">
        <v>1616</v>
      </c>
      <c r="C6" s="5" t="n">
        <v>-3893</v>
      </c>
    </row>
    <row r="7" spans="1:3">
      <c r="A7" s="4" t="s">
        <v>1614</v>
      </c>
      <c r="B7" s="5" t="n">
        <v>1576972</v>
      </c>
      <c r="C7" s="5" t="n">
        <v>1542972</v>
      </c>
    </row>
    <row r="8" spans="1:3">
      <c r="A8" s="3" t="s">
        <v>1617</v>
      </c>
    </row>
    <row r="9" spans="1:3">
      <c r="A9" s="4" t="s">
        <v>1618</v>
      </c>
      <c r="B9" s="5" t="n">
        <v>-1517138</v>
      </c>
      <c r="C9" s="5" t="n">
        <v>-1484045</v>
      </c>
    </row>
    <row r="10" spans="1:3">
      <c r="A10" s="4" t="s">
        <v>1619</v>
      </c>
      <c r="B10" s="5" t="n">
        <v>59834</v>
      </c>
      <c r="C10" s="5" t="n">
        <v>58927</v>
      </c>
    </row>
    <row r="11" spans="1:3">
      <c r="A11" s="4" t="s">
        <v>1620</v>
      </c>
    </row>
    <row r="12" spans="1:3">
      <c r="A12" s="3" t="s">
        <v>1621</v>
      </c>
    </row>
    <row r="13" spans="1:3">
      <c r="A13" s="4" t="s">
        <v>1615</v>
      </c>
      <c r="B13" s="5" t="n">
        <v>1386821</v>
      </c>
      <c r="C13" s="5" t="n">
        <v>1436069</v>
      </c>
    </row>
    <row r="14" spans="1:3">
      <c r="A14" s="4" t="s">
        <v>1614</v>
      </c>
      <c r="B14" s="5" t="n">
        <v>1386821</v>
      </c>
      <c r="C14" s="5" t="n">
        <v>1436069</v>
      </c>
    </row>
    <row r="15" spans="1:3">
      <c r="A15" s="3" t="s">
        <v>1617</v>
      </c>
    </row>
    <row r="16" spans="1:3">
      <c r="A16" s="4" t="s">
        <v>1618</v>
      </c>
      <c r="B16" s="5" t="n">
        <v>-1327536</v>
      </c>
      <c r="C16" s="5" t="n">
        <v>-1385664</v>
      </c>
    </row>
    <row r="17" spans="1:3">
      <c r="A17" s="4" t="s">
        <v>1619</v>
      </c>
      <c r="B17" s="5" t="n">
        <v>59285</v>
      </c>
      <c r="C17" s="5" t="n">
        <v>50405</v>
      </c>
    </row>
    <row r="18" spans="1:3">
      <c r="A18" s="4" t="s">
        <v>1622</v>
      </c>
    </row>
    <row r="19" spans="1:3">
      <c r="A19" s="3" t="s">
        <v>1623</v>
      </c>
    </row>
    <row r="20" spans="1:3">
      <c r="A20" s="4" t="s">
        <v>1615</v>
      </c>
      <c r="B20" s="5" t="n">
        <v>38</v>
      </c>
    </row>
    <row r="21" spans="1:3">
      <c r="A21" s="4" t="s">
        <v>1614</v>
      </c>
      <c r="B21" s="5" t="n">
        <v>38</v>
      </c>
    </row>
    <row r="22" spans="1:3">
      <c r="A22" s="3" t="s">
        <v>1617</v>
      </c>
    </row>
    <row r="23" spans="1:3">
      <c r="A23" s="4" t="s">
        <v>1619</v>
      </c>
      <c r="B23" s="5" t="n">
        <v>38</v>
      </c>
    </row>
    <row r="24" spans="1:3">
      <c r="A24" s="4" t="s">
        <v>1624</v>
      </c>
    </row>
    <row r="25" spans="1:3">
      <c r="A25" s="3" t="s">
        <v>1613</v>
      </c>
    </row>
    <row r="26" spans="1:3">
      <c r="A26" s="4" t="s">
        <v>1615</v>
      </c>
      <c r="B26" s="5" t="n">
        <v>186537</v>
      </c>
      <c r="C26" s="5" t="n">
        <v>89430</v>
      </c>
    </row>
    <row r="27" spans="1:3">
      <c r="A27" s="4" t="s">
        <v>1614</v>
      </c>
      <c r="B27" s="5" t="n">
        <v>186537</v>
      </c>
      <c r="C27" s="5" t="n">
        <v>89430</v>
      </c>
    </row>
    <row r="28" spans="1:3">
      <c r="A28" s="3" t="s">
        <v>1617</v>
      </c>
    </row>
    <row r="29" spans="1:3">
      <c r="A29" s="4" t="s">
        <v>1618</v>
      </c>
      <c r="B29" s="5" t="n">
        <v>-186026</v>
      </c>
      <c r="C29" s="5" t="n">
        <v>-89369</v>
      </c>
    </row>
    <row r="30" spans="1:3">
      <c r="A30" s="4" t="s">
        <v>1619</v>
      </c>
      <c r="B30" s="5" t="n">
        <v>511</v>
      </c>
      <c r="C30" s="5" t="n">
        <v>61</v>
      </c>
    </row>
    <row r="31" spans="1:3">
      <c r="A31" s="4" t="s">
        <v>1625</v>
      </c>
    </row>
    <row r="32" spans="1:3">
      <c r="A32" s="3" t="s">
        <v>1623</v>
      </c>
    </row>
    <row r="33" spans="1:3">
      <c r="A33" s="4" t="s">
        <v>1615</v>
      </c>
      <c r="B33" s="5" t="n">
        <v>3576</v>
      </c>
      <c r="C33" s="5" t="n">
        <v>21366</v>
      </c>
    </row>
    <row r="34" spans="1:3">
      <c r="A34" s="4" t="s">
        <v>1616</v>
      </c>
      <c r="C34" s="5" t="n">
        <v>-3893</v>
      </c>
    </row>
    <row r="35" spans="1:3">
      <c r="A35" s="4" t="s">
        <v>1614</v>
      </c>
      <c r="B35" s="5" t="n">
        <v>3576</v>
      </c>
      <c r="C35" s="5" t="n">
        <v>17473</v>
      </c>
    </row>
    <row r="36" spans="1:3">
      <c r="A36" s="3" t="s">
        <v>1617</v>
      </c>
    </row>
    <row r="37" spans="1:3">
      <c r="A37" s="4" t="s">
        <v>1618</v>
      </c>
      <c r="B37" s="6" t="n">
        <v>-3576</v>
      </c>
      <c r="C37" s="5" t="n">
        <v>-9012</v>
      </c>
    </row>
    <row r="38" spans="1:3">
      <c r="A38" s="4" t="s">
        <v>1619</v>
      </c>
      <c r="C38" s="6" t="n">
        <v>846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26</v>
      </c>
      <c r="B1" s="2" t="s">
        <v>2</v>
      </c>
      <c r="C1" s="2" t="s">
        <v>32</v>
      </c>
    </row>
    <row r="2" spans="1:3">
      <c r="A2" s="3" t="s">
        <v>155</v>
      </c>
    </row>
    <row r="3" spans="1:3">
      <c r="A3" s="4" t="s">
        <v>1627</v>
      </c>
      <c r="B3" s="6" t="n">
        <v>1757011</v>
      </c>
      <c r="C3" s="6" t="n">
        <v>1498296</v>
      </c>
    </row>
    <row r="4" spans="1:3">
      <c r="A4" s="4" t="s">
        <v>1616</v>
      </c>
      <c r="B4" s="5" t="n">
        <v>-1257</v>
      </c>
      <c r="C4" s="5" t="n">
        <v>-14</v>
      </c>
    </row>
    <row r="5" spans="1:3">
      <c r="A5" s="4" t="s">
        <v>1628</v>
      </c>
      <c r="B5" s="5" t="n">
        <v>1755754</v>
      </c>
      <c r="C5" s="5" t="n">
        <v>1498282</v>
      </c>
    </row>
    <row r="6" spans="1:3">
      <c r="A6" s="3" t="s">
        <v>1617</v>
      </c>
    </row>
    <row r="7" spans="1:3">
      <c r="A7" s="4" t="s">
        <v>1618</v>
      </c>
      <c r="B7" s="5" t="n">
        <v>-1698701</v>
      </c>
      <c r="C7" s="5" t="n">
        <v>-1455191</v>
      </c>
    </row>
    <row r="8" spans="1:3">
      <c r="A8" s="4" t="s">
        <v>1619</v>
      </c>
      <c r="B8" s="5" t="n">
        <v>57053</v>
      </c>
      <c r="C8" s="5" t="n">
        <v>43091</v>
      </c>
    </row>
    <row r="9" spans="1:3">
      <c r="A9" s="4" t="s">
        <v>1620</v>
      </c>
    </row>
    <row r="10" spans="1:3">
      <c r="A10" s="3" t="s">
        <v>1629</v>
      </c>
    </row>
    <row r="11" spans="1:3">
      <c r="A11" s="4" t="s">
        <v>1627</v>
      </c>
      <c r="B11" s="5" t="n">
        <v>1215093</v>
      </c>
      <c r="C11" s="5" t="n">
        <v>1283676</v>
      </c>
    </row>
    <row r="12" spans="1:3">
      <c r="A12" s="4" t="s">
        <v>1630</v>
      </c>
      <c r="B12" s="5" t="n">
        <v>1215093</v>
      </c>
      <c r="C12" s="5" t="n">
        <v>1283676</v>
      </c>
    </row>
    <row r="13" spans="1:3">
      <c r="A13" s="3" t="s">
        <v>1617</v>
      </c>
    </row>
    <row r="14" spans="1:3">
      <c r="A14" s="4" t="s">
        <v>1618</v>
      </c>
      <c r="B14" s="5" t="n">
        <v>-1157198</v>
      </c>
      <c r="C14" s="5" t="n">
        <v>-1237868</v>
      </c>
    </row>
    <row r="15" spans="1:3">
      <c r="A15" s="4" t="s">
        <v>1619</v>
      </c>
      <c r="B15" s="5" t="n">
        <v>57895</v>
      </c>
      <c r="C15" s="5" t="n">
        <v>45808</v>
      </c>
    </row>
    <row r="16" spans="1:3">
      <c r="A16" s="4" t="s">
        <v>1631</v>
      </c>
    </row>
    <row r="17" spans="1:3">
      <c r="A17" s="3" t="s">
        <v>1623</v>
      </c>
    </row>
    <row r="18" spans="1:3">
      <c r="A18" s="4" t="s">
        <v>1627</v>
      </c>
      <c r="B18" s="5" t="n">
        <v>38</v>
      </c>
    </row>
    <row r="19" spans="1:3">
      <c r="A19" s="4" t="s">
        <v>1628</v>
      </c>
      <c r="B19" s="5" t="n">
        <v>38</v>
      </c>
    </row>
    <row r="20" spans="1:3">
      <c r="A20" s="3" t="s">
        <v>1617</v>
      </c>
    </row>
    <row r="21" spans="1:3">
      <c r="A21" s="4" t="s">
        <v>1619</v>
      </c>
      <c r="B21" s="5" t="n">
        <v>38</v>
      </c>
    </row>
    <row r="22" spans="1:3">
      <c r="A22" s="4" t="s">
        <v>1632</v>
      </c>
    </row>
    <row r="23" spans="1:3">
      <c r="A23" s="3" t="s">
        <v>1623</v>
      </c>
    </row>
    <row r="24" spans="1:3">
      <c r="A24" s="4" t="s">
        <v>1627</v>
      </c>
      <c r="B24" s="5" t="n">
        <v>35</v>
      </c>
      <c r="C24" s="5" t="n">
        <v>297</v>
      </c>
    </row>
    <row r="25" spans="1:3">
      <c r="A25" s="4" t="s">
        <v>1616</v>
      </c>
      <c r="B25" s="5" t="n">
        <v>-86</v>
      </c>
      <c r="C25" s="5" t="n">
        <v>-14</v>
      </c>
    </row>
    <row r="26" spans="1:3">
      <c r="A26" s="4" t="s">
        <v>1628</v>
      </c>
      <c r="B26" s="5" t="n">
        <v>-51</v>
      </c>
      <c r="C26" s="5" t="n">
        <v>283</v>
      </c>
    </row>
    <row r="27" spans="1:3">
      <c r="A27" s="3" t="s">
        <v>1617</v>
      </c>
    </row>
    <row r="28" spans="1:3">
      <c r="A28" s="4" t="s">
        <v>1618</v>
      </c>
      <c r="B28" s="5" t="n">
        <v>-1059</v>
      </c>
      <c r="C28" s="5" t="n">
        <v>-3000</v>
      </c>
    </row>
    <row r="29" spans="1:3">
      <c r="A29" s="4" t="s">
        <v>1619</v>
      </c>
      <c r="B29" s="5" t="n">
        <v>-1110</v>
      </c>
      <c r="C29" s="5" t="n">
        <v>-2717</v>
      </c>
    </row>
    <row r="30" spans="1:3">
      <c r="A30" s="4" t="s">
        <v>1633</v>
      </c>
    </row>
    <row r="31" spans="1:3">
      <c r="A31" s="3" t="s">
        <v>1634</v>
      </c>
    </row>
    <row r="32" spans="1:3">
      <c r="A32" s="4" t="s">
        <v>1627</v>
      </c>
      <c r="B32" s="5" t="n">
        <v>409058</v>
      </c>
      <c r="C32" s="5" t="n">
        <v>39970</v>
      </c>
    </row>
    <row r="33" spans="1:3">
      <c r="A33" s="4" t="s">
        <v>1628</v>
      </c>
      <c r="B33" s="5" t="n">
        <v>409058</v>
      </c>
      <c r="C33" s="5" t="n">
        <v>39970</v>
      </c>
    </row>
    <row r="34" spans="1:3">
      <c r="A34" s="3" t="s">
        <v>1617</v>
      </c>
    </row>
    <row r="35" spans="1:3">
      <c r="A35" s="4" t="s">
        <v>1618</v>
      </c>
      <c r="B35" s="5" t="n">
        <v>-409058</v>
      </c>
      <c r="C35" s="5" t="n">
        <v>-39970</v>
      </c>
    </row>
    <row r="36" spans="1:3">
      <c r="A36" s="4" t="s">
        <v>1619</v>
      </c>
      <c r="B36" s="5" t="n">
        <v>0</v>
      </c>
      <c r="C36" s="5" t="n">
        <v>0</v>
      </c>
    </row>
    <row r="37" spans="1:3">
      <c r="A37" s="4" t="s">
        <v>1635</v>
      </c>
    </row>
    <row r="38" spans="1:3">
      <c r="A38" s="3" t="s">
        <v>1623</v>
      </c>
    </row>
    <row r="39" spans="1:3">
      <c r="A39" s="4" t="s">
        <v>1627</v>
      </c>
      <c r="B39" s="5" t="n">
        <v>2696</v>
      </c>
      <c r="C39" s="5" t="n">
        <v>19159</v>
      </c>
    </row>
    <row r="40" spans="1:3">
      <c r="A40" s="4" t="s">
        <v>1616</v>
      </c>
      <c r="B40" s="5" t="n">
        <v>-1171</v>
      </c>
    </row>
    <row r="41" spans="1:3">
      <c r="A41" s="4" t="s">
        <v>1628</v>
      </c>
      <c r="B41" s="5" t="n">
        <v>1525</v>
      </c>
      <c r="C41" s="5" t="n">
        <v>19159</v>
      </c>
    </row>
    <row r="42" spans="1:3">
      <c r="A42" s="3" t="s">
        <v>1617</v>
      </c>
    </row>
    <row r="43" spans="1:3">
      <c r="A43" s="4" t="s">
        <v>1618</v>
      </c>
      <c r="B43" s="5" t="n">
        <v>-1295</v>
      </c>
      <c r="C43" s="5" t="n">
        <v>-19159</v>
      </c>
    </row>
    <row r="44" spans="1:3">
      <c r="A44" s="4" t="s">
        <v>1619</v>
      </c>
      <c r="B44" s="5" t="n">
        <v>230</v>
      </c>
    </row>
    <row r="45" spans="1:3">
      <c r="A45" s="4" t="s">
        <v>1636</v>
      </c>
    </row>
    <row r="46" spans="1:3">
      <c r="A46" s="3" t="s">
        <v>1634</v>
      </c>
    </row>
    <row r="47" spans="1:3">
      <c r="A47" s="4" t="s">
        <v>1627</v>
      </c>
      <c r="B47" s="5" t="n">
        <v>130091</v>
      </c>
      <c r="C47" s="5" t="n">
        <v>155194</v>
      </c>
    </row>
    <row r="48" spans="1:3">
      <c r="A48" s="4" t="s">
        <v>1628</v>
      </c>
      <c r="B48" s="5" t="n">
        <v>130091</v>
      </c>
      <c r="C48" s="5" t="n">
        <v>155194</v>
      </c>
    </row>
    <row r="49" spans="1:3">
      <c r="A49" s="3" t="s">
        <v>1617</v>
      </c>
    </row>
    <row r="50" spans="1:3">
      <c r="A50" s="4" t="s">
        <v>1618</v>
      </c>
      <c r="B50" s="5" t="n">
        <v>-130091</v>
      </c>
      <c r="C50" s="5" t="n">
        <v>-155194</v>
      </c>
    </row>
    <row r="51" spans="1:3">
      <c r="A51" s="4" t="s">
        <v>1619</v>
      </c>
      <c r="B51" s="6" t="n">
        <v>0</v>
      </c>
      <c r="C51"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37</v>
      </c>
      <c r="B1" s="2" t="s">
        <v>583</v>
      </c>
      <c r="C1" s="2" t="s">
        <v>803</v>
      </c>
    </row>
    <row r="2" spans="1:3">
      <c r="A2" s="3" t="s">
        <v>1638</v>
      </c>
    </row>
    <row r="3" spans="1:3">
      <c r="A3" s="4" t="s">
        <v>1639</v>
      </c>
      <c r="B3" s="5" t="n">
        <v>0</v>
      </c>
      <c r="C3" s="5" t="n">
        <v>0</v>
      </c>
    </row>
    <row r="4" spans="1:3">
      <c r="A4" s="4" t="s">
        <v>1640</v>
      </c>
      <c r="B4" s="6" t="n">
        <v>1754242</v>
      </c>
      <c r="C4" s="6" t="n">
        <v>1478840</v>
      </c>
    </row>
    <row r="5" spans="1:3">
      <c r="A5" s="4" t="s">
        <v>1641</v>
      </c>
      <c r="B5" s="5" t="n">
        <v>1754242</v>
      </c>
      <c r="C5" s="5" t="n">
        <v>1478840</v>
      </c>
    </row>
    <row r="6" spans="1:3">
      <c r="A6" s="4" t="s">
        <v>1642</v>
      </c>
    </row>
    <row r="7" spans="1:3">
      <c r="A7" s="3" t="s">
        <v>1638</v>
      </c>
    </row>
    <row r="8" spans="1:3">
      <c r="A8" s="4" t="s">
        <v>1640</v>
      </c>
      <c r="B8" s="5" t="n">
        <v>1754242</v>
      </c>
      <c r="C8" s="5" t="n">
        <v>1478840</v>
      </c>
    </row>
    <row r="9" spans="1:3">
      <c r="A9" s="4" t="s">
        <v>1643</v>
      </c>
    </row>
    <row r="10" spans="1:3">
      <c r="A10" s="3" t="s">
        <v>1638</v>
      </c>
    </row>
    <row r="11" spans="1:3">
      <c r="A11" s="4" t="s">
        <v>1644</v>
      </c>
      <c r="B11" s="5" t="n">
        <v>181915</v>
      </c>
      <c r="C11" s="5" t="n">
        <v>195164</v>
      </c>
    </row>
    <row r="12" spans="1:3">
      <c r="A12" s="4" t="s">
        <v>1645</v>
      </c>
    </row>
    <row r="13" spans="1:3">
      <c r="A13" s="3" t="s">
        <v>1638</v>
      </c>
    </row>
    <row r="14" spans="1:3">
      <c r="A14" s="4" t="s">
        <v>1644</v>
      </c>
      <c r="B14" s="5" t="n">
        <v>181915</v>
      </c>
      <c r="C14" s="5" t="n">
        <v>195164</v>
      </c>
    </row>
    <row r="15" spans="1:3">
      <c r="A15" s="4" t="s">
        <v>1646</v>
      </c>
    </row>
    <row r="16" spans="1:3">
      <c r="A16" s="3" t="s">
        <v>1638</v>
      </c>
    </row>
    <row r="17" spans="1:3">
      <c r="A17" s="4" t="s">
        <v>1644</v>
      </c>
      <c r="B17" s="5" t="n">
        <v>357234</v>
      </c>
    </row>
    <row r="18" spans="1:3">
      <c r="A18" s="4" t="s">
        <v>1647</v>
      </c>
    </row>
    <row r="19" spans="1:3">
      <c r="A19" s="3" t="s">
        <v>1638</v>
      </c>
    </row>
    <row r="20" spans="1:3">
      <c r="A20" s="4" t="s">
        <v>1644</v>
      </c>
      <c r="B20" s="5" t="n">
        <v>357234</v>
      </c>
    </row>
    <row r="21" spans="1:3">
      <c r="A21" s="4" t="s">
        <v>787</v>
      </c>
    </row>
    <row r="22" spans="1:3">
      <c r="A22" s="3" t="s">
        <v>1638</v>
      </c>
    </row>
    <row r="23" spans="1:3">
      <c r="A23" s="4" t="s">
        <v>1648</v>
      </c>
      <c r="B23" s="5" t="n">
        <v>11499</v>
      </c>
      <c r="C23" s="5" t="n">
        <v>14816</v>
      </c>
    </row>
    <row r="24" spans="1:3">
      <c r="A24" s="4" t="s">
        <v>1649</v>
      </c>
    </row>
    <row r="25" spans="1:3">
      <c r="A25" s="3" t="s">
        <v>1638</v>
      </c>
    </row>
    <row r="26" spans="1:3">
      <c r="A26" s="4" t="s">
        <v>1648</v>
      </c>
      <c r="B26" s="5" t="n">
        <v>11499</v>
      </c>
      <c r="C26" s="5" t="n">
        <v>14816</v>
      </c>
    </row>
    <row r="27" spans="1:3">
      <c r="A27" s="4" t="s">
        <v>801</v>
      </c>
    </row>
    <row r="28" spans="1:3">
      <c r="A28" s="3" t="s">
        <v>1638</v>
      </c>
    </row>
    <row r="29" spans="1:3">
      <c r="A29" s="4" t="s">
        <v>1648</v>
      </c>
      <c r="B29" s="5" t="n">
        <v>1203594</v>
      </c>
      <c r="C29" s="5" t="n">
        <v>1268860</v>
      </c>
    </row>
    <row r="30" spans="1:3">
      <c r="A30" s="4" t="s">
        <v>1650</v>
      </c>
    </row>
    <row r="31" spans="1:3">
      <c r="A31" s="3" t="s">
        <v>1638</v>
      </c>
    </row>
    <row r="32" spans="1:3">
      <c r="A32" s="4" t="s">
        <v>1648</v>
      </c>
      <c r="B32" s="6" t="n">
        <v>1203594</v>
      </c>
      <c r="C32" s="6" t="n">
        <v>126886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2</v>
      </c>
      <c r="C1" s="2" t="s">
        <v>32</v>
      </c>
    </row>
    <row r="2" spans="1:3">
      <c r="A2" s="3" t="s">
        <v>1652</v>
      </c>
    </row>
    <row r="3" spans="1:3">
      <c r="A3" s="4" t="s">
        <v>94</v>
      </c>
      <c r="B3" s="6" t="n">
        <v>1386821</v>
      </c>
      <c r="C3" s="6" t="n">
        <v>1436069</v>
      </c>
    </row>
    <row r="4" spans="1:3">
      <c r="A4" s="4" t="s">
        <v>1653</v>
      </c>
      <c r="B4" s="5" t="n">
        <v>25491</v>
      </c>
      <c r="C4" s="5" t="n">
        <v>33834</v>
      </c>
    </row>
    <row r="5" spans="1:3">
      <c r="A5" s="4" t="s">
        <v>1654</v>
      </c>
      <c r="B5" s="5" t="n">
        <v>29412</v>
      </c>
      <c r="C5" s="5" t="n">
        <v>10223</v>
      </c>
    </row>
    <row r="6" spans="1:3">
      <c r="A6" s="4" t="s">
        <v>97</v>
      </c>
      <c r="B6" s="5" t="n">
        <v>22654</v>
      </c>
      <c r="C6" s="5" t="n">
        <v>17615</v>
      </c>
    </row>
    <row r="7" spans="1:3">
      <c r="A7" s="4" t="s">
        <v>1655</v>
      </c>
      <c r="B7" s="5" t="n">
        <v>1464378</v>
      </c>
      <c r="C7" s="5" t="n">
        <v>1497741</v>
      </c>
    </row>
    <row r="8" spans="1:3">
      <c r="A8" s="3" t="s">
        <v>1656</v>
      </c>
    </row>
    <row r="9" spans="1:3">
      <c r="A9" s="4" t="s">
        <v>101</v>
      </c>
      <c r="B9" s="5" t="n">
        <v>1215093</v>
      </c>
      <c r="C9" s="5" t="n">
        <v>1283676</v>
      </c>
    </row>
    <row r="10" spans="1:3">
      <c r="A10" s="4" t="s">
        <v>1657</v>
      </c>
      <c r="B10" s="5" t="n">
        <v>30160</v>
      </c>
      <c r="C10" s="5" t="n">
        <v>31040</v>
      </c>
    </row>
    <row r="11" spans="1:3">
      <c r="A11" s="4" t="s">
        <v>1658</v>
      </c>
      <c r="B11" s="5" t="n">
        <v>37864</v>
      </c>
      <c r="C11" s="5" t="n">
        <v>31724</v>
      </c>
    </row>
    <row r="12" spans="1:3">
      <c r="A12" s="4" t="s">
        <v>97</v>
      </c>
      <c r="B12" s="5" t="n">
        <v>4446</v>
      </c>
      <c r="C12" s="5" t="n">
        <v>688</v>
      </c>
    </row>
    <row r="13" spans="1:3">
      <c r="A13" s="4" t="s">
        <v>1659</v>
      </c>
      <c r="B13" s="6" t="n">
        <v>1287563</v>
      </c>
      <c r="C13" s="6" t="n">
        <v>134712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60</v>
      </c>
      <c r="B1" s="2" t="s">
        <v>1</v>
      </c>
    </row>
    <row r="2" spans="1:4">
      <c r="B2" s="2" t="s">
        <v>2</v>
      </c>
      <c r="C2" s="2" t="s">
        <v>32</v>
      </c>
      <c r="D2" s="2" t="s">
        <v>91</v>
      </c>
    </row>
    <row r="3" spans="1:4">
      <c r="A3" s="3" t="s">
        <v>1661</v>
      </c>
    </row>
    <row r="4" spans="1:4">
      <c r="A4" s="4" t="s">
        <v>1145</v>
      </c>
      <c r="B4" s="6" t="n">
        <v>18603</v>
      </c>
      <c r="C4" s="6" t="n">
        <v>19874</v>
      </c>
      <c r="D4" s="6" t="n">
        <v>20416</v>
      </c>
    </row>
    <row r="5" spans="1:4">
      <c r="A5" s="4" t="s">
        <v>1662</v>
      </c>
      <c r="B5" s="5" t="n">
        <v>34934</v>
      </c>
      <c r="C5" s="5" t="n">
        <v>37231</v>
      </c>
      <c r="D5" s="5" t="n">
        <v>39716</v>
      </c>
    </row>
    <row r="6" spans="1:4">
      <c r="A6" s="4" t="s">
        <v>1663</v>
      </c>
      <c r="B6" s="5" t="n">
        <v>-36549</v>
      </c>
      <c r="C6" s="5" t="n">
        <v>-38502</v>
      </c>
      <c r="D6" s="5" t="n">
        <v>-40258</v>
      </c>
    </row>
    <row r="7" spans="1:4">
      <c r="A7" s="4" t="s">
        <v>1149</v>
      </c>
      <c r="B7" s="6" t="n">
        <v>16988</v>
      </c>
      <c r="C7" s="6" t="n">
        <v>18603</v>
      </c>
      <c r="D7" s="6" t="n">
        <v>1987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2</v>
      </c>
      <c r="C1" s="2" t="s">
        <v>32</v>
      </c>
    </row>
    <row r="2" spans="1:3">
      <c r="A2" s="3" t="s">
        <v>1665</v>
      </c>
    </row>
    <row r="3" spans="1:3">
      <c r="A3" s="4" t="s">
        <v>1666</v>
      </c>
      <c r="B3" s="6" t="n">
        <v>17470</v>
      </c>
      <c r="C3" s="6" t="n">
        <v>25203</v>
      </c>
    </row>
    <row r="4" spans="1:3">
      <c r="A4" s="4" t="s">
        <v>1667</v>
      </c>
      <c r="B4" s="5" t="n">
        <v>11495</v>
      </c>
      <c r="C4" s="5" t="n">
        <v>9434</v>
      </c>
    </row>
    <row r="5" spans="1:3">
      <c r="A5" s="4" t="s">
        <v>1668</v>
      </c>
      <c r="B5" s="5" t="n">
        <v>1248</v>
      </c>
      <c r="C5" s="5" t="n">
        <v>1189</v>
      </c>
    </row>
    <row r="6" spans="1:3">
      <c r="A6" s="4" t="s">
        <v>1669</v>
      </c>
      <c r="B6" s="6" t="n">
        <v>30213</v>
      </c>
      <c r="C6" s="6" t="n">
        <v>358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670</v>
      </c>
      <c r="B1" s="2" t="s">
        <v>1671</v>
      </c>
      <c r="C1" s="2" t="s">
        <v>584</v>
      </c>
    </row>
    <row r="2" spans="1:3">
      <c r="A2" s="3" t="s">
        <v>1672</v>
      </c>
    </row>
    <row r="3" spans="1:3">
      <c r="A3" s="4" t="s">
        <v>1673</v>
      </c>
      <c r="B3" s="6" t="n">
        <v>439203</v>
      </c>
    </row>
    <row r="4" spans="1:3">
      <c r="A4" s="4" t="s">
        <v>1674</v>
      </c>
      <c r="B4" s="5" t="n">
        <v>455725</v>
      </c>
    </row>
    <row r="5" spans="1:3">
      <c r="A5" s="4" t="s">
        <v>1675</v>
      </c>
      <c r="B5" s="5" t="n">
        <v>948</v>
      </c>
    </row>
    <row r="6" spans="1:3">
      <c r="A6" s="4" t="s">
        <v>1676</v>
      </c>
      <c r="B6" s="5" t="n">
        <v>17470</v>
      </c>
      <c r="C6" s="6" t="n">
        <v>25203</v>
      </c>
    </row>
    <row r="7" spans="1:3">
      <c r="A7" s="5" t="n">
        <v>2013</v>
      </c>
    </row>
    <row r="8" spans="1:3">
      <c r="A8" s="3" t="s">
        <v>1672</v>
      </c>
    </row>
    <row r="9" spans="1:3">
      <c r="A9" s="4" t="s">
        <v>1673</v>
      </c>
      <c r="B9" s="5" t="n">
        <v>110813</v>
      </c>
    </row>
    <row r="10" spans="1:3">
      <c r="A10" s="4" t="s">
        <v>1674</v>
      </c>
      <c r="B10" s="5" t="n">
        <v>111121</v>
      </c>
    </row>
    <row r="11" spans="1:3">
      <c r="A11" s="4" t="s">
        <v>1677</v>
      </c>
      <c r="B11" s="6" t="n">
        <v>8</v>
      </c>
    </row>
    <row r="12" spans="1:3">
      <c r="A12" s="4" t="s">
        <v>1678</v>
      </c>
      <c r="B12" s="5" t="n">
        <v>15687</v>
      </c>
    </row>
    <row r="13" spans="1:3">
      <c r="A13" s="5" t="n">
        <v>2014</v>
      </c>
    </row>
    <row r="14" spans="1:3">
      <c r="A14" s="3" t="s">
        <v>1672</v>
      </c>
    </row>
    <row r="15" spans="1:3">
      <c r="A15" s="4" t="s">
        <v>1673</v>
      </c>
      <c r="B15" s="6" t="n">
        <v>83346</v>
      </c>
    </row>
    <row r="16" spans="1:3">
      <c r="A16" s="4" t="s">
        <v>1674</v>
      </c>
      <c r="B16" s="5" t="n">
        <v>84074</v>
      </c>
    </row>
    <row r="17" spans="1:3">
      <c r="A17" s="4" t="s">
        <v>1677</v>
      </c>
      <c r="B17" s="6" t="n">
        <v>119</v>
      </c>
    </row>
    <row r="18" spans="1:3">
      <c r="A18" s="4" t="s">
        <v>1678</v>
      </c>
      <c r="B18" s="5" t="n">
        <v>13099</v>
      </c>
    </row>
    <row r="19" spans="1:3">
      <c r="A19" s="5" t="n">
        <v>2015</v>
      </c>
    </row>
    <row r="20" spans="1:3">
      <c r="A20" s="3" t="s">
        <v>1672</v>
      </c>
    </row>
    <row r="21" spans="1:3">
      <c r="A21" s="4" t="s">
        <v>1673</v>
      </c>
      <c r="B21" s="6" t="n">
        <v>85507</v>
      </c>
    </row>
    <row r="22" spans="1:3">
      <c r="A22" s="4" t="s">
        <v>1674</v>
      </c>
      <c r="B22" s="5" t="n">
        <v>87262</v>
      </c>
    </row>
    <row r="23" spans="1:3">
      <c r="A23" s="4" t="s">
        <v>1677</v>
      </c>
      <c r="B23" s="6" t="n">
        <v>591</v>
      </c>
    </row>
    <row r="24" spans="1:3">
      <c r="A24" s="4" t="s">
        <v>1678</v>
      </c>
      <c r="B24" s="5" t="n">
        <v>15016</v>
      </c>
    </row>
    <row r="25" spans="1:3">
      <c r="A25" s="5" t="n">
        <v>2016</v>
      </c>
    </row>
    <row r="26" spans="1:3">
      <c r="A26" s="3" t="s">
        <v>1672</v>
      </c>
    </row>
    <row r="27" spans="1:3">
      <c r="A27" s="4" t="s">
        <v>1673</v>
      </c>
      <c r="B27" s="6" t="n">
        <v>81682</v>
      </c>
    </row>
    <row r="28" spans="1:3">
      <c r="A28" s="4" t="s">
        <v>1674</v>
      </c>
      <c r="B28" s="5" t="n">
        <v>85189</v>
      </c>
    </row>
    <row r="29" spans="1:3">
      <c r="A29" s="4" t="s">
        <v>1677</v>
      </c>
      <c r="B29" s="6" t="n">
        <v>2622</v>
      </c>
    </row>
    <row r="30" spans="1:3">
      <c r="A30" s="4" t="s">
        <v>1678</v>
      </c>
      <c r="B30" s="5" t="n">
        <v>21277</v>
      </c>
    </row>
    <row r="31" spans="1:3">
      <c r="A31" s="5" t="n">
        <v>2017</v>
      </c>
    </row>
    <row r="32" spans="1:3">
      <c r="A32" s="3" t="s">
        <v>1672</v>
      </c>
    </row>
    <row r="33" spans="1:3">
      <c r="A33" s="4" t="s">
        <v>1673</v>
      </c>
      <c r="B33" s="6" t="n">
        <v>77855</v>
      </c>
    </row>
    <row r="34" spans="1:3">
      <c r="A34" s="4" t="s">
        <v>1674</v>
      </c>
      <c r="B34" s="5" t="n">
        <v>88079</v>
      </c>
    </row>
    <row r="35" spans="1:3">
      <c r="A35" s="4" t="s">
        <v>1677</v>
      </c>
      <c r="B35" s="6" t="n">
        <v>4282</v>
      </c>
    </row>
    <row r="36" spans="1:3">
      <c r="A36" s="4" t="s">
        <v>1678</v>
      </c>
      <c r="B36" s="5" t="n">
        <v>2092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1679</v>
      </c>
      <c r="B1" s="2" t="s">
        <v>814</v>
      </c>
    </row>
    <row r="2" spans="1:2">
      <c r="A2" s="3" t="s">
        <v>1680</v>
      </c>
    </row>
    <row r="3" spans="1:2">
      <c r="A3" s="4" t="s">
        <v>1681</v>
      </c>
      <c r="B3" s="6" t="n">
        <v>13100</v>
      </c>
    </row>
    <row r="4" spans="1:2">
      <c r="A4" s="4" t="s">
        <v>1682</v>
      </c>
      <c r="B4" s="6" t="n">
        <v>0</v>
      </c>
    </row>
    <row r="5" spans="1:2">
      <c r="A5" s="4" t="s">
        <v>1683</v>
      </c>
      <c r="B5" s="4" t="s">
        <v>610</v>
      </c>
    </row>
    <row r="6" spans="1:2">
      <c r="A6" s="4" t="s">
        <v>155</v>
      </c>
    </row>
    <row r="7" spans="1:2">
      <c r="A7" s="3" t="s">
        <v>1680</v>
      </c>
    </row>
    <row r="8" spans="1:2">
      <c r="A8" s="4" t="s">
        <v>1681</v>
      </c>
      <c r="B8" s="6" t="n">
        <v>7350</v>
      </c>
    </row>
    <row r="9" spans="1:2">
      <c r="A9" s="4" t="s">
        <v>1684</v>
      </c>
    </row>
    <row r="10" spans="1:2">
      <c r="A10" s="3" t="s">
        <v>1680</v>
      </c>
    </row>
    <row r="11" spans="1:2">
      <c r="A11" s="4" t="s">
        <v>1681</v>
      </c>
      <c r="B11" s="5" t="n">
        <v>1115</v>
      </c>
    </row>
    <row r="12" spans="1:2">
      <c r="A12" s="4" t="s">
        <v>1685</v>
      </c>
    </row>
    <row r="13" spans="1:2">
      <c r="A13" s="3" t="s">
        <v>1680</v>
      </c>
    </row>
    <row r="14" spans="1:2">
      <c r="A14" s="4" t="s">
        <v>1681</v>
      </c>
      <c r="B14" s="5" t="n">
        <v>1927</v>
      </c>
    </row>
    <row r="15" spans="1:2">
      <c r="A15" s="4" t="s">
        <v>1686</v>
      </c>
    </row>
    <row r="16" spans="1:2">
      <c r="A16" s="3" t="s">
        <v>1680</v>
      </c>
    </row>
    <row r="17" spans="1:2">
      <c r="A17" s="4" t="s">
        <v>1681</v>
      </c>
      <c r="B17" s="5" t="n">
        <v>1947</v>
      </c>
    </row>
    <row r="18" spans="1:2">
      <c r="A18" s="4" t="s">
        <v>1687</v>
      </c>
    </row>
    <row r="19" spans="1:2">
      <c r="A19" s="3" t="s">
        <v>1680</v>
      </c>
    </row>
    <row r="20" spans="1:2">
      <c r="A20" s="4" t="s">
        <v>1681</v>
      </c>
      <c r="B20" s="5" t="n">
        <v>865</v>
      </c>
    </row>
    <row r="21" spans="1:2">
      <c r="A21" s="4" t="s">
        <v>1688</v>
      </c>
    </row>
    <row r="22" spans="1:2">
      <c r="A22" s="3" t="s">
        <v>1680</v>
      </c>
    </row>
    <row r="23" spans="1:2">
      <c r="A23" s="4" t="s">
        <v>1681</v>
      </c>
      <c r="B23" s="5" t="n">
        <v>767</v>
      </c>
    </row>
    <row r="24" spans="1:2">
      <c r="A24" s="4" t="s">
        <v>1689</v>
      </c>
    </row>
    <row r="25" spans="1:2">
      <c r="A25" s="3" t="s">
        <v>1680</v>
      </c>
    </row>
    <row r="26" spans="1:2">
      <c r="A26" s="4" t="s">
        <v>1681</v>
      </c>
      <c r="B26" s="6" t="n">
        <v>72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32</v>
      </c>
      <c r="D2" s="2" t="s">
        <v>91</v>
      </c>
    </row>
    <row r="3" spans="1:4">
      <c r="A3" s="3" t="s">
        <v>1691</v>
      </c>
    </row>
    <row r="4" spans="1:4">
      <c r="A4" s="4" t="s">
        <v>1692</v>
      </c>
      <c r="B4" s="6" t="n">
        <v>142298</v>
      </c>
      <c r="C4" s="6" t="n">
        <v>155545</v>
      </c>
      <c r="D4" s="6" t="n">
        <v>162082</v>
      </c>
    </row>
    <row r="5" spans="1:4">
      <c r="A5" s="3" t="s">
        <v>1693</v>
      </c>
    </row>
    <row r="6" spans="1:4">
      <c r="A6" s="4" t="s">
        <v>1694</v>
      </c>
      <c r="B6" s="5" t="n">
        <v>94701</v>
      </c>
      <c r="C6" s="5" t="n">
        <v>89243</v>
      </c>
      <c r="D6" s="5" t="n">
        <v>99066</v>
      </c>
    </row>
    <row r="7" spans="1:4">
      <c r="A7" s="4" t="s">
        <v>1695</v>
      </c>
    </row>
    <row r="8" spans="1:4">
      <c r="A8" s="3" t="s">
        <v>1696</v>
      </c>
    </row>
    <row r="9" spans="1:4">
      <c r="A9" s="4" t="s">
        <v>1697</v>
      </c>
      <c r="B9" s="5" t="n">
        <v>137091</v>
      </c>
      <c r="C9" s="5" t="n">
        <v>152970</v>
      </c>
      <c r="D9" s="5" t="n">
        <v>167025</v>
      </c>
    </row>
    <row r="10" spans="1:4">
      <c r="A10" s="4" t="s">
        <v>1698</v>
      </c>
      <c r="B10" s="5" t="n">
        <v>12150</v>
      </c>
      <c r="C10" s="5" t="n">
        <v>11338</v>
      </c>
      <c r="D10" s="5" t="n">
        <v>10714</v>
      </c>
    </row>
    <row r="11" spans="1:4">
      <c r="A11" s="4" t="s">
        <v>1699</v>
      </c>
      <c r="B11" s="5" t="n">
        <v>-12280</v>
      </c>
      <c r="C11" s="5" t="n">
        <v>-14962</v>
      </c>
      <c r="D11" s="5" t="n">
        <v>-17170</v>
      </c>
    </row>
    <row r="12" spans="1:4">
      <c r="A12" s="4" t="s">
        <v>1700</v>
      </c>
      <c r="B12" s="5" t="n">
        <v>136961</v>
      </c>
      <c r="C12" s="5" t="n">
        <v>149346</v>
      </c>
      <c r="D12" s="5" t="n">
        <v>160569</v>
      </c>
    </row>
    <row r="13" spans="1:4">
      <c r="A13" s="3" t="s">
        <v>1691</v>
      </c>
    </row>
    <row r="14" spans="1:4">
      <c r="A14" s="4" t="s">
        <v>1697</v>
      </c>
      <c r="B14" s="5" t="n">
        <v>144990</v>
      </c>
      <c r="C14" s="5" t="n">
        <v>159884</v>
      </c>
      <c r="D14" s="5" t="n">
        <v>169334</v>
      </c>
    </row>
    <row r="15" spans="1:4">
      <c r="A15" s="4" t="s">
        <v>1698</v>
      </c>
      <c r="B15" s="5" t="n">
        <v>11767</v>
      </c>
      <c r="C15" s="5" t="n">
        <v>11024</v>
      </c>
      <c r="D15" s="5" t="n">
        <v>10283</v>
      </c>
    </row>
    <row r="16" spans="1:4">
      <c r="A16" s="4" t="s">
        <v>1699</v>
      </c>
      <c r="B16" s="5" t="n">
        <v>-14459</v>
      </c>
      <c r="C16" s="5" t="n">
        <v>-15363</v>
      </c>
      <c r="D16" s="5" t="n">
        <v>-17535</v>
      </c>
    </row>
    <row r="17" spans="1:4">
      <c r="A17" s="4" t="s">
        <v>1692</v>
      </c>
      <c r="B17" s="5" t="n">
        <v>142298</v>
      </c>
      <c r="C17" s="5" t="n">
        <v>155545</v>
      </c>
      <c r="D17" s="5" t="n">
        <v>162082</v>
      </c>
    </row>
    <row r="18" spans="1:4">
      <c r="A18" s="3" t="s">
        <v>1693</v>
      </c>
    </row>
    <row r="19" spans="1:4">
      <c r="A19" s="4" t="s">
        <v>1701</v>
      </c>
      <c r="B19" s="5" t="n">
        <v>138358</v>
      </c>
      <c r="C19" s="5" t="n">
        <v>113494</v>
      </c>
      <c r="D19" s="5" t="n">
        <v>123017</v>
      </c>
    </row>
    <row r="20" spans="1:4">
      <c r="A20" s="4" t="s">
        <v>1702</v>
      </c>
      <c r="B20" s="5" t="n">
        <v>-43657</v>
      </c>
      <c r="C20" s="5" t="n">
        <v>-24251</v>
      </c>
      <c r="D20" s="5" t="n">
        <v>-23951</v>
      </c>
    </row>
    <row r="21" spans="1:4">
      <c r="A21" s="4" t="s">
        <v>1694</v>
      </c>
      <c r="B21" s="6" t="n">
        <v>94701</v>
      </c>
      <c r="C21" s="6" t="n">
        <v>89243</v>
      </c>
      <c r="D21" s="6" t="n">
        <v>9906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5"/>
    <col customWidth="1" max="6" min="6" width="25"/>
    <col customWidth="1" max="7" min="7" width="25"/>
  </cols>
  <sheetData>
    <row r="1" spans="1:7">
      <c r="A1" s="1" t="s">
        <v>1703</v>
      </c>
      <c r="B1" s="2" t="s">
        <v>1704</v>
      </c>
      <c r="C1" s="2" t="s">
        <v>1705</v>
      </c>
      <c r="D1" s="2" t="s">
        <v>583</v>
      </c>
      <c r="E1" s="2" t="s">
        <v>583</v>
      </c>
      <c r="F1" s="2" t="s">
        <v>803</v>
      </c>
      <c r="G1" s="2" t="s">
        <v>1706</v>
      </c>
    </row>
    <row r="2" spans="1:7">
      <c r="A2" s="4" t="s">
        <v>1707</v>
      </c>
    </row>
    <row r="3" spans="1:7">
      <c r="A3" s="3" t="s">
        <v>1680</v>
      </c>
    </row>
    <row r="4" spans="1:7">
      <c r="A4" s="4" t="s">
        <v>1708</v>
      </c>
      <c r="E4" s="6" t="n">
        <v>17</v>
      </c>
    </row>
    <row r="5" spans="1:7">
      <c r="A5" s="4" t="s">
        <v>1709</v>
      </c>
      <c r="E5" s="5" t="n">
        <v>8</v>
      </c>
    </row>
    <row r="6" spans="1:7">
      <c r="A6" s="4" t="s">
        <v>1710</v>
      </c>
    </row>
    <row r="7" spans="1:7">
      <c r="A7" s="3" t="s">
        <v>1680</v>
      </c>
    </row>
    <row r="8" spans="1:7">
      <c r="A8" s="4" t="s">
        <v>1711</v>
      </c>
      <c r="E8" s="5" t="n">
        <v>30</v>
      </c>
    </row>
    <row r="9" spans="1:7">
      <c r="A9" s="4" t="s">
        <v>1709</v>
      </c>
      <c r="E9" s="5" t="n">
        <v>25</v>
      </c>
    </row>
    <row r="10" spans="1:7">
      <c r="A10" s="4" t="s">
        <v>1712</v>
      </c>
    </row>
    <row r="11" spans="1:7">
      <c r="A11" s="3" t="s">
        <v>1680</v>
      </c>
    </row>
    <row r="12" spans="1:7">
      <c r="A12" s="4" t="s">
        <v>1711</v>
      </c>
      <c r="E12" s="5" t="n">
        <v>50</v>
      </c>
    </row>
    <row r="13" spans="1:7">
      <c r="A13" s="4" t="s">
        <v>1709</v>
      </c>
      <c r="E13" s="5" t="n">
        <v>55</v>
      </c>
    </row>
    <row r="14" spans="1:7">
      <c r="A14" s="4" t="s">
        <v>1551</v>
      </c>
    </row>
    <row r="15" spans="1:7">
      <c r="A15" s="3" t="s">
        <v>1680</v>
      </c>
    </row>
    <row r="16" spans="1:7">
      <c r="A16" s="4" t="s">
        <v>1708</v>
      </c>
      <c r="E16" s="10" t="n">
        <v>6.5</v>
      </c>
    </row>
    <row r="17" spans="1:7">
      <c r="A17" s="4" t="s">
        <v>1709</v>
      </c>
      <c r="E17" s="10" t="n">
        <v>1.5</v>
      </c>
    </row>
    <row r="18" spans="1:7">
      <c r="A18" s="4" t="s">
        <v>1547</v>
      </c>
    </row>
    <row r="19" spans="1:7">
      <c r="A19" s="3" t="s">
        <v>1680</v>
      </c>
    </row>
    <row r="20" spans="1:7">
      <c r="A20" s="4" t="s">
        <v>1709</v>
      </c>
      <c r="E20" s="6" t="n">
        <v>8</v>
      </c>
    </row>
    <row r="21" spans="1:7">
      <c r="A21" s="4" t="s">
        <v>576</v>
      </c>
    </row>
    <row r="22" spans="1:7">
      <c r="A22" s="3" t="s">
        <v>1680</v>
      </c>
    </row>
    <row r="23" spans="1:7">
      <c r="A23" s="4" t="s">
        <v>1713</v>
      </c>
      <c r="D23" s="5" t="n">
        <v>3</v>
      </c>
      <c r="E23" s="5" t="n">
        <v>3</v>
      </c>
    </row>
    <row r="24" spans="1:7">
      <c r="A24" s="4" t="s">
        <v>1714</v>
      </c>
      <c r="B24" s="6" t="n">
        <v>10</v>
      </c>
    </row>
    <row r="25" spans="1:7">
      <c r="A25" s="4" t="s">
        <v>1715</v>
      </c>
      <c r="B25" s="6" t="n">
        <v>1</v>
      </c>
    </row>
    <row r="26" spans="1:7">
      <c r="A26" s="4" t="s">
        <v>1716</v>
      </c>
      <c r="B26" s="4" t="s">
        <v>1717</v>
      </c>
      <c r="E26" s="4" t="s">
        <v>730</v>
      </c>
    </row>
    <row r="27" spans="1:7">
      <c r="A27" s="4" t="s">
        <v>1718</v>
      </c>
      <c r="F27" s="5" t="n">
        <v>0</v>
      </c>
      <c r="G27" s="5" t="n">
        <v>0</v>
      </c>
    </row>
    <row r="28" spans="1:7">
      <c r="A28" s="4" t="s">
        <v>1719</v>
      </c>
      <c r="C28" s="4" t="s">
        <v>1402</v>
      </c>
    </row>
    <row r="29" spans="1:7">
      <c r="A29" s="4" t="s">
        <v>1720</v>
      </c>
      <c r="E29" s="5" t="n">
        <v>16</v>
      </c>
      <c r="F29" s="5" t="n">
        <v>15</v>
      </c>
      <c r="G29" s="5" t="n">
        <v>12</v>
      </c>
    </row>
    <row r="30" spans="1:7">
      <c r="A30" s="4" t="s">
        <v>1721</v>
      </c>
      <c r="E30" s="9" t="n">
        <v>38.1</v>
      </c>
      <c r="F30" s="6" t="n">
        <v>44</v>
      </c>
      <c r="G30" s="9" t="n">
        <v>35.3</v>
      </c>
    </row>
    <row r="31" spans="1:7">
      <c r="A31" s="4" t="s">
        <v>1722</v>
      </c>
      <c r="E31" s="9" t="n">
        <v>4.6</v>
      </c>
      <c r="F31" s="6" t="n">
        <v>10</v>
      </c>
      <c r="G31" s="9" t="n">
        <v>9.1</v>
      </c>
    </row>
    <row r="32" spans="1:7">
      <c r="A32" s="4" t="s">
        <v>1723</v>
      </c>
      <c r="E32" s="4" t="s">
        <v>573</v>
      </c>
      <c r="F32" s="4" t="s">
        <v>573</v>
      </c>
      <c r="G32" s="4" t="s">
        <v>1724</v>
      </c>
    </row>
    <row r="33" spans="1:7">
      <c r="A33" s="4" t="s">
        <v>1725</v>
      </c>
      <c r="E33" s="9" t="n">
        <v>1.4</v>
      </c>
      <c r="F33" s="9" t="n">
        <v>0.6</v>
      </c>
      <c r="G33" s="9" t="n">
        <v>0.2</v>
      </c>
    </row>
    <row r="34" spans="1:7">
      <c r="A34" s="4" t="s">
        <v>1726</v>
      </c>
    </row>
    <row r="35" spans="1:7">
      <c r="A35" s="3" t="s">
        <v>1680</v>
      </c>
    </row>
    <row r="36" spans="1:7">
      <c r="A36" s="4" t="s">
        <v>1709</v>
      </c>
      <c r="B36" s="9" t="n">
        <v>17.5</v>
      </c>
    </row>
    <row r="37" spans="1:7">
      <c r="A37" s="4" t="s">
        <v>1727</v>
      </c>
    </row>
    <row r="38" spans="1:7">
      <c r="A38" s="3" t="s">
        <v>1680</v>
      </c>
    </row>
    <row r="39" spans="1:7">
      <c r="A39" s="4" t="s">
        <v>1728</v>
      </c>
      <c r="D39" s="9" t="n">
        <v>18.2</v>
      </c>
    </row>
    <row r="40" spans="1:7">
      <c r="A40" s="4" t="s">
        <v>1729</v>
      </c>
      <c r="D40" s="10" t="n">
        <v>3.4</v>
      </c>
    </row>
    <row r="41" spans="1:7">
      <c r="A41" s="4" t="s">
        <v>1725</v>
      </c>
      <c r="D41" s="9" t="n">
        <v>1.4</v>
      </c>
    </row>
    <row r="42" spans="1:7">
      <c r="A42" s="4" t="s">
        <v>1730</v>
      </c>
    </row>
    <row r="43" spans="1:7">
      <c r="A43" s="3" t="s">
        <v>1680</v>
      </c>
    </row>
    <row r="44" spans="1:7">
      <c r="A44" s="4" t="s">
        <v>1731</v>
      </c>
      <c r="E44" s="5" t="n">
        <v>1</v>
      </c>
    </row>
    <row r="45" spans="1:7">
      <c r="A45" s="4" t="s">
        <v>1732</v>
      </c>
    </row>
    <row r="46" spans="1:7">
      <c r="A46" s="3" t="s">
        <v>1680</v>
      </c>
    </row>
    <row r="47" spans="1:7">
      <c r="A47" s="4" t="s">
        <v>1709</v>
      </c>
      <c r="E47" s="6" t="n">
        <v>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33</v>
      </c>
      <c r="B1" s="2" t="s">
        <v>183</v>
      </c>
      <c r="J1" s="2" t="s">
        <v>1</v>
      </c>
    </row>
    <row r="2" spans="1:12">
      <c r="B2" s="2" t="s">
        <v>814</v>
      </c>
      <c r="C2" s="2" t="s">
        <v>1734</v>
      </c>
      <c r="D2" s="2" t="s">
        <v>1393</v>
      </c>
      <c r="E2" s="2" t="s">
        <v>1735</v>
      </c>
      <c r="F2" s="2" t="s">
        <v>584</v>
      </c>
      <c r="G2" s="2" t="s">
        <v>1736</v>
      </c>
      <c r="H2" s="2" t="s">
        <v>1737</v>
      </c>
      <c r="I2" s="2" t="s">
        <v>1738</v>
      </c>
      <c r="J2" s="2" t="s">
        <v>1739</v>
      </c>
      <c r="K2" s="2" t="s">
        <v>584</v>
      </c>
      <c r="L2" s="2" t="s">
        <v>615</v>
      </c>
    </row>
    <row r="3" spans="1:12">
      <c r="A3" s="3" t="s">
        <v>1740</v>
      </c>
    </row>
    <row r="4" spans="1:12">
      <c r="A4" s="4" t="s">
        <v>1741</v>
      </c>
      <c r="J4" s="5" t="n">
        <v>4</v>
      </c>
    </row>
    <row r="5" spans="1:12">
      <c r="A5" s="4" t="s">
        <v>1742</v>
      </c>
      <c r="B5" s="6" t="n">
        <v>108692</v>
      </c>
      <c r="C5" s="6" t="n">
        <v>104980</v>
      </c>
      <c r="D5" s="6" t="n">
        <v>115976</v>
      </c>
      <c r="E5" s="6" t="n">
        <v>92100</v>
      </c>
      <c r="F5" s="6" t="n">
        <v>104124</v>
      </c>
      <c r="G5" s="6" t="n">
        <v>99170</v>
      </c>
      <c r="H5" s="6" t="n">
        <v>100397</v>
      </c>
      <c r="I5" s="6" t="n">
        <v>93840</v>
      </c>
      <c r="J5" s="6" t="n">
        <v>421748</v>
      </c>
      <c r="K5" s="6" t="n">
        <v>397531</v>
      </c>
      <c r="L5" s="6" t="n">
        <v>408583</v>
      </c>
    </row>
    <row r="6" spans="1:12">
      <c r="A6" s="4" t="s">
        <v>104</v>
      </c>
      <c r="B6" s="5" t="n">
        <v>5453</v>
      </c>
      <c r="C6" s="5" t="n">
        <v>1260</v>
      </c>
      <c r="D6" s="5" t="n">
        <v>5853</v>
      </c>
      <c r="E6" s="5" t="n">
        <v>1705</v>
      </c>
      <c r="F6" s="5" t="n">
        <v>4347</v>
      </c>
      <c r="G6" s="5" t="n">
        <v>3990</v>
      </c>
      <c r="H6" s="5" t="n">
        <v>28876</v>
      </c>
      <c r="I6" s="5" t="n">
        <v>3407</v>
      </c>
      <c r="J6" s="5" t="n">
        <v>14271</v>
      </c>
      <c r="K6" s="5" t="n">
        <v>40620</v>
      </c>
      <c r="L6" s="5" t="n">
        <v>12715</v>
      </c>
    </row>
    <row r="7" spans="1:12">
      <c r="A7" s="4" t="s">
        <v>1743</v>
      </c>
      <c r="B7" s="5" t="n">
        <v>290456</v>
      </c>
      <c r="C7" s="5" t="n">
        <v>298477</v>
      </c>
      <c r="D7" s="5" t="n">
        <v>344692</v>
      </c>
      <c r="E7" s="5" t="n">
        <v>271439</v>
      </c>
      <c r="F7" s="5" t="n">
        <v>309127</v>
      </c>
      <c r="G7" s="5" t="n">
        <v>354458</v>
      </c>
      <c r="H7" s="5" t="n">
        <v>346005</v>
      </c>
      <c r="I7" s="5" t="n">
        <v>277375</v>
      </c>
      <c r="J7" s="5" t="n">
        <v>1205064</v>
      </c>
      <c r="K7" s="5" t="n">
        <v>1286965</v>
      </c>
      <c r="L7" s="5" t="n">
        <v>1227642</v>
      </c>
    </row>
    <row r="8" spans="1:12">
      <c r="A8" s="4" t="s">
        <v>1744</v>
      </c>
      <c r="B8" s="5" t="n">
        <v>328670</v>
      </c>
      <c r="C8" s="5" t="n">
        <v>353842</v>
      </c>
      <c r="D8" s="5" t="n">
        <v>366251</v>
      </c>
      <c r="E8" s="5" t="n">
        <v>320492</v>
      </c>
      <c r="F8" s="5" t="n">
        <v>355784</v>
      </c>
      <c r="G8" s="5" t="n">
        <v>364133</v>
      </c>
      <c r="H8" s="5" t="n">
        <v>367365</v>
      </c>
      <c r="I8" s="5" t="n">
        <v>325189</v>
      </c>
      <c r="J8" s="5" t="n">
        <v>1369255</v>
      </c>
      <c r="K8" s="5" t="n">
        <v>1412471</v>
      </c>
      <c r="L8" s="5" t="n">
        <v>1340016</v>
      </c>
    </row>
    <row r="9" spans="1:12">
      <c r="A9" s="4" t="s">
        <v>120</v>
      </c>
      <c r="B9" s="5" t="n">
        <v>65025</v>
      </c>
      <c r="C9" s="6" t="n">
        <v>48355</v>
      </c>
      <c r="D9" s="6" t="n">
        <v>88564</v>
      </c>
      <c r="E9" s="6" t="n">
        <v>41342</v>
      </c>
      <c r="F9" s="5" t="n">
        <v>53120</v>
      </c>
      <c r="G9" s="6" t="n">
        <v>85505</v>
      </c>
      <c r="H9" s="6" t="n">
        <v>50161</v>
      </c>
      <c r="I9" s="6" t="n">
        <v>42619</v>
      </c>
      <c r="J9" s="5" t="n">
        <v>243286</v>
      </c>
      <c r="K9" s="5" t="n">
        <v>231405</v>
      </c>
      <c r="L9" s="5" t="n">
        <v>283494</v>
      </c>
    </row>
    <row r="10" spans="1:12">
      <c r="A10" s="4" t="s">
        <v>53</v>
      </c>
      <c r="B10" s="5" t="n">
        <v>251808</v>
      </c>
      <c r="F10" s="5" t="n">
        <v>251808</v>
      </c>
      <c r="J10" s="5" t="n">
        <v>251808</v>
      </c>
      <c r="K10" s="5" t="n">
        <v>251808</v>
      </c>
    </row>
    <row r="11" spans="1:12">
      <c r="A11" s="4" t="s">
        <v>55</v>
      </c>
      <c r="B11" s="5" t="n">
        <v>13365786</v>
      </c>
      <c r="F11" s="5" t="n">
        <v>12738062</v>
      </c>
      <c r="J11" s="5" t="n">
        <v>13365786</v>
      </c>
      <c r="K11" s="5" t="n">
        <v>12738062</v>
      </c>
    </row>
    <row r="12" spans="1:12">
      <c r="A12" s="4" t="s">
        <v>1745</v>
      </c>
    </row>
    <row r="13" spans="1:12">
      <c r="A13" s="3" t="s">
        <v>1740</v>
      </c>
    </row>
    <row r="14" spans="1:12">
      <c r="A14" s="4" t="s">
        <v>1742</v>
      </c>
      <c r="J14" s="5" t="n">
        <v>366581</v>
      </c>
      <c r="K14" s="5" t="n">
        <v>363083</v>
      </c>
      <c r="L14" s="5" t="n">
        <v>369493</v>
      </c>
    </row>
    <row r="15" spans="1:12">
      <c r="A15" s="4" t="s">
        <v>104</v>
      </c>
      <c r="J15" s="5" t="n">
        <v>14073</v>
      </c>
      <c r="K15" s="5" t="n">
        <v>40673</v>
      </c>
      <c r="L15" s="5" t="n">
        <v>12795</v>
      </c>
    </row>
    <row r="16" spans="1:12">
      <c r="A16" s="4" t="s">
        <v>1743</v>
      </c>
      <c r="J16" s="5" t="n">
        <v>59904</v>
      </c>
      <c r="K16" s="5" t="n">
        <v>52579</v>
      </c>
      <c r="L16" s="5" t="n">
        <v>62639</v>
      </c>
    </row>
    <row r="17" spans="1:12">
      <c r="A17" s="4" t="s">
        <v>1744</v>
      </c>
      <c r="J17" s="5" t="n">
        <v>248404</v>
      </c>
      <c r="K17" s="5" t="n">
        <v>244715</v>
      </c>
      <c r="L17" s="5" t="n">
        <v>243926</v>
      </c>
    </row>
    <row r="18" spans="1:12">
      <c r="A18" s="4" t="s">
        <v>120</v>
      </c>
      <c r="J18" s="5" t="n">
        <v>164008</v>
      </c>
      <c r="K18" s="5" t="n">
        <v>130274</v>
      </c>
      <c r="L18" s="5" t="n">
        <v>175411</v>
      </c>
    </row>
    <row r="19" spans="1:12">
      <c r="A19" s="4" t="s">
        <v>53</v>
      </c>
      <c r="B19" s="5" t="n">
        <v>207741</v>
      </c>
      <c r="F19" s="5" t="n">
        <v>207741</v>
      </c>
      <c r="J19" s="5" t="n">
        <v>207741</v>
      </c>
      <c r="K19" s="5" t="n">
        <v>207741</v>
      </c>
    </row>
    <row r="20" spans="1:12">
      <c r="A20" s="4" t="s">
        <v>55</v>
      </c>
      <c r="B20" s="5" t="n">
        <v>9558718</v>
      </c>
      <c r="F20" s="5" t="n">
        <v>9527518</v>
      </c>
      <c r="J20" s="5" t="n">
        <v>9558718</v>
      </c>
      <c r="K20" s="5" t="n">
        <v>9527518</v>
      </c>
    </row>
    <row r="21" spans="1:12">
      <c r="A21" s="4" t="s">
        <v>1746</v>
      </c>
    </row>
    <row r="22" spans="1:12">
      <c r="A22" s="3" t="s">
        <v>1740</v>
      </c>
    </row>
    <row r="23" spans="1:12">
      <c r="A23" s="4" t="s">
        <v>1742</v>
      </c>
      <c r="J23" s="5" t="n">
        <v>43735</v>
      </c>
      <c r="K23" s="5" t="n">
        <v>31172</v>
      </c>
      <c r="L23" s="5" t="n">
        <v>32971</v>
      </c>
    </row>
    <row r="24" spans="1:12">
      <c r="A24" s="4" t="s">
        <v>104</v>
      </c>
      <c r="J24" s="5" t="n">
        <v>198</v>
      </c>
      <c r="K24" s="5" t="n">
        <v>-53</v>
      </c>
      <c r="L24" s="5" t="n">
        <v>-80</v>
      </c>
    </row>
    <row r="25" spans="1:12">
      <c r="A25" s="4" t="s">
        <v>1743</v>
      </c>
      <c r="J25" s="5" t="n">
        <v>368421</v>
      </c>
      <c r="K25" s="5" t="n">
        <v>385766</v>
      </c>
      <c r="L25" s="5" t="n">
        <v>334495</v>
      </c>
    </row>
    <row r="26" spans="1:12">
      <c r="A26" s="4" t="s">
        <v>1744</v>
      </c>
      <c r="J26" s="5" t="n">
        <v>347314</v>
      </c>
      <c r="K26" s="5" t="n">
        <v>377524</v>
      </c>
      <c r="L26" s="5" t="n">
        <v>367812</v>
      </c>
    </row>
    <row r="27" spans="1:12">
      <c r="A27" s="4" t="s">
        <v>120</v>
      </c>
      <c r="J27" s="5" t="n">
        <v>64644</v>
      </c>
      <c r="K27" s="5" t="n">
        <v>39467</v>
      </c>
      <c r="L27" s="5" t="n">
        <v>-266</v>
      </c>
    </row>
    <row r="28" spans="1:12">
      <c r="A28" s="4" t="s">
        <v>53</v>
      </c>
      <c r="B28" s="5" t="n">
        <v>7008</v>
      </c>
      <c r="F28" s="5" t="n">
        <v>7008</v>
      </c>
      <c r="J28" s="5" t="n">
        <v>7008</v>
      </c>
      <c r="K28" s="5" t="n">
        <v>7008</v>
      </c>
    </row>
    <row r="29" spans="1:12">
      <c r="A29" s="4" t="s">
        <v>55</v>
      </c>
      <c r="B29" s="5" t="n">
        <v>3394911</v>
      </c>
      <c r="F29" s="5" t="n">
        <v>2777849</v>
      </c>
      <c r="J29" s="5" t="n">
        <v>3394911</v>
      </c>
      <c r="K29" s="5" t="n">
        <v>2777849</v>
      </c>
    </row>
    <row r="30" spans="1:12">
      <c r="A30" s="4" t="s">
        <v>1747</v>
      </c>
    </row>
    <row r="31" spans="1:12">
      <c r="A31" s="3" t="s">
        <v>1740</v>
      </c>
    </row>
    <row r="32" spans="1:12">
      <c r="A32" s="4" t="s">
        <v>1742</v>
      </c>
      <c r="J32" s="5" t="n">
        <v>-915</v>
      </c>
      <c r="K32" s="5" t="n">
        <v>-11589</v>
      </c>
      <c r="L32" s="5" t="n">
        <v>-10423</v>
      </c>
    </row>
    <row r="33" spans="1:12">
      <c r="A33" s="4" t="s">
        <v>1743</v>
      </c>
      <c r="J33" s="5" t="n">
        <v>632388</v>
      </c>
      <c r="K33" s="5" t="n">
        <v>704126</v>
      </c>
      <c r="L33" s="5" t="n">
        <v>597163</v>
      </c>
    </row>
    <row r="34" spans="1:12">
      <c r="A34" s="4" t="s">
        <v>1744</v>
      </c>
      <c r="J34" s="5" t="n">
        <v>581899</v>
      </c>
      <c r="K34" s="5" t="n">
        <v>614741</v>
      </c>
      <c r="L34" s="5" t="n">
        <v>539257</v>
      </c>
    </row>
    <row r="35" spans="1:12">
      <c r="A35" s="4" t="s">
        <v>120</v>
      </c>
      <c r="J35" s="5" t="n">
        <v>49574</v>
      </c>
      <c r="K35" s="5" t="n">
        <v>77796</v>
      </c>
      <c r="L35" s="5" t="n">
        <v>47483</v>
      </c>
    </row>
    <row r="36" spans="1:12">
      <c r="A36" s="4" t="s">
        <v>53</v>
      </c>
      <c r="B36" s="5" t="n">
        <v>13071</v>
      </c>
      <c r="F36" s="5" t="n">
        <v>13071</v>
      </c>
      <c r="J36" s="5" t="n">
        <v>13071</v>
      </c>
      <c r="K36" s="5" t="n">
        <v>13071</v>
      </c>
    </row>
    <row r="37" spans="1:12">
      <c r="A37" s="4" t="s">
        <v>55</v>
      </c>
      <c r="B37" s="5" t="n">
        <v>1937327</v>
      </c>
      <c r="F37" s="5" t="n">
        <v>2042458</v>
      </c>
      <c r="J37" s="5" t="n">
        <v>1937327</v>
      </c>
      <c r="K37" s="5" t="n">
        <v>2042458</v>
      </c>
    </row>
    <row r="38" spans="1:12">
      <c r="A38" s="4" t="s">
        <v>1748</v>
      </c>
    </row>
    <row r="39" spans="1:12">
      <c r="A39" s="3" t="s">
        <v>1740</v>
      </c>
    </row>
    <row r="40" spans="1:12">
      <c r="A40" s="4" t="s">
        <v>1742</v>
      </c>
      <c r="J40" s="5" t="n">
        <v>2861</v>
      </c>
      <c r="K40" s="5" t="n">
        <v>3164</v>
      </c>
      <c r="L40" s="5" t="n">
        <v>3187</v>
      </c>
    </row>
    <row r="41" spans="1:12">
      <c r="A41" s="4" t="s">
        <v>1743</v>
      </c>
      <c r="J41" s="5" t="n">
        <v>151382</v>
      </c>
      <c r="K41" s="5" t="n">
        <v>164841</v>
      </c>
      <c r="L41" s="5" t="n">
        <v>171185</v>
      </c>
    </row>
    <row r="42" spans="1:12">
      <c r="A42" s="4" t="s">
        <v>1744</v>
      </c>
      <c r="J42" s="5" t="n">
        <v>158354</v>
      </c>
      <c r="K42" s="5" t="n">
        <v>146601</v>
      </c>
      <c r="L42" s="5" t="n">
        <v>158720</v>
      </c>
    </row>
    <row r="43" spans="1:12">
      <c r="A43" s="4" t="s">
        <v>120</v>
      </c>
      <c r="J43" s="5" t="n">
        <v>-4111</v>
      </c>
      <c r="K43" s="5" t="n">
        <v>21404</v>
      </c>
      <c r="L43" s="5" t="n">
        <v>15652</v>
      </c>
    </row>
    <row r="44" spans="1:12">
      <c r="A44" s="4" t="s">
        <v>53</v>
      </c>
      <c r="B44" s="5" t="n">
        <v>23988</v>
      </c>
      <c r="F44" s="5" t="n">
        <v>23988</v>
      </c>
      <c r="J44" s="5" t="n">
        <v>23988</v>
      </c>
      <c r="K44" s="5" t="n">
        <v>23988</v>
      </c>
    </row>
    <row r="45" spans="1:12">
      <c r="A45" s="4" t="s">
        <v>55</v>
      </c>
      <c r="B45" s="5" t="n">
        <v>291639</v>
      </c>
      <c r="F45" s="5" t="n">
        <v>347252</v>
      </c>
      <c r="J45" s="5" t="n">
        <v>291639</v>
      </c>
      <c r="K45" s="5" t="n">
        <v>347252</v>
      </c>
    </row>
    <row r="46" spans="1:12">
      <c r="A46" s="4" t="s">
        <v>1749</v>
      </c>
    </row>
    <row r="47" spans="1:12">
      <c r="A47" s="3" t="s">
        <v>1740</v>
      </c>
    </row>
    <row r="48" spans="1:12">
      <c r="A48" s="4" t="s">
        <v>1742</v>
      </c>
      <c r="J48" s="5" t="n">
        <v>-10069</v>
      </c>
      <c r="K48" s="5" t="n">
        <v>-7257</v>
      </c>
      <c r="L48" s="5" t="n">
        <v>-5109</v>
      </c>
    </row>
    <row r="49" spans="1:12">
      <c r="A49" s="4" t="s">
        <v>1743</v>
      </c>
      <c r="J49" s="5" t="n">
        <v>12798</v>
      </c>
      <c r="K49" s="5" t="n">
        <v>2</v>
      </c>
      <c r="L49" s="5" t="n">
        <v>81289</v>
      </c>
    </row>
    <row r="50" spans="1:12">
      <c r="A50" s="4" t="s">
        <v>1744</v>
      </c>
      <c r="J50" s="5" t="n">
        <v>33983</v>
      </c>
      <c r="K50" s="5" t="n">
        <v>29938</v>
      </c>
      <c r="L50" s="5" t="n">
        <v>31926</v>
      </c>
    </row>
    <row r="51" spans="1:12">
      <c r="A51" s="4" t="s">
        <v>120</v>
      </c>
      <c r="J51" s="5" t="n">
        <v>-31254</v>
      </c>
      <c r="K51" s="5" t="n">
        <v>-37193</v>
      </c>
      <c r="L51" s="5" t="n">
        <v>44254</v>
      </c>
    </row>
    <row r="52" spans="1:12">
      <c r="A52" s="4" t="s">
        <v>55</v>
      </c>
      <c r="B52" s="5" t="n">
        <v>2106978</v>
      </c>
      <c r="F52" s="5" t="n">
        <v>2032749</v>
      </c>
      <c r="J52" s="5" t="n">
        <v>2106978</v>
      </c>
      <c r="K52" s="5" t="n">
        <v>2032749</v>
      </c>
    </row>
    <row r="53" spans="1:12">
      <c r="A53" s="4" t="s">
        <v>1750</v>
      </c>
    </row>
    <row r="54" spans="1:12">
      <c r="A54" s="3" t="s">
        <v>1740</v>
      </c>
    </row>
    <row r="55" spans="1:12">
      <c r="A55" s="4" t="s">
        <v>1742</v>
      </c>
      <c r="J55" s="5" t="n">
        <v>19555</v>
      </c>
      <c r="K55" s="5" t="n">
        <v>18958</v>
      </c>
      <c r="L55" s="5" t="n">
        <v>18464</v>
      </c>
    </row>
    <row r="56" spans="1:12">
      <c r="A56" s="4" t="s">
        <v>1743</v>
      </c>
      <c r="J56" s="5" t="n">
        <v>-19829</v>
      </c>
      <c r="K56" s="5" t="n">
        <v>-20349</v>
      </c>
      <c r="L56" s="5" t="n">
        <v>-19129</v>
      </c>
    </row>
    <row r="57" spans="1:12">
      <c r="A57" s="4" t="s">
        <v>1744</v>
      </c>
      <c r="J57" s="5" t="n">
        <v>-699</v>
      </c>
      <c r="K57" s="5" t="n">
        <v>-1048</v>
      </c>
      <c r="L57" s="5" t="n">
        <v>-1625</v>
      </c>
    </row>
    <row r="58" spans="1:12">
      <c r="A58" s="4" t="s">
        <v>120</v>
      </c>
      <c r="J58" s="5" t="n">
        <v>425</v>
      </c>
      <c r="K58" s="5" t="n">
        <v>-343</v>
      </c>
      <c r="L58" s="6" t="n">
        <v>960</v>
      </c>
    </row>
    <row r="59" spans="1:12">
      <c r="A59" s="4" t="s">
        <v>55</v>
      </c>
      <c r="B59" s="6" t="n">
        <v>-3923787</v>
      </c>
      <c r="F59" s="6" t="n">
        <v>-3989764</v>
      </c>
      <c r="J59" s="6" t="n">
        <v>-3923787</v>
      </c>
      <c r="K59" s="6" t="n">
        <v>-3989764</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1</v>
      </c>
      <c r="B1" s="2" t="s">
        <v>183</v>
      </c>
      <c r="J1" s="2" t="s">
        <v>1</v>
      </c>
    </row>
    <row r="2" spans="1:12">
      <c r="B2" s="2" t="s">
        <v>2</v>
      </c>
      <c r="C2" s="2" t="s">
        <v>184</v>
      </c>
      <c r="D2" s="2" t="s">
        <v>4</v>
      </c>
      <c r="E2" s="2" t="s">
        <v>185</v>
      </c>
      <c r="F2" s="2" t="s">
        <v>32</v>
      </c>
      <c r="G2" s="2" t="s">
        <v>744</v>
      </c>
      <c r="H2" s="2" t="s">
        <v>745</v>
      </c>
      <c r="I2" s="2" t="s">
        <v>746</v>
      </c>
      <c r="J2" s="2" t="s">
        <v>2</v>
      </c>
      <c r="K2" s="2" t="s">
        <v>32</v>
      </c>
      <c r="L2" s="2" t="s">
        <v>91</v>
      </c>
    </row>
    <row r="3" spans="1:12">
      <c r="A3" s="3" t="s">
        <v>1752</v>
      </c>
    </row>
    <row r="4" spans="1:12">
      <c r="A4" s="4" t="s">
        <v>124</v>
      </c>
      <c r="J4" s="6" t="n">
        <v>132544</v>
      </c>
      <c r="K4" s="6" t="n">
        <v>145894</v>
      </c>
      <c r="L4" s="6" t="n">
        <v>209119</v>
      </c>
    </row>
    <row r="5" spans="1:12">
      <c r="A5" s="4" t="s">
        <v>1753</v>
      </c>
      <c r="K5" s="5" t="n">
        <v>-6</v>
      </c>
      <c r="L5" s="5" t="n">
        <v>-952</v>
      </c>
    </row>
    <row r="6" spans="1:12">
      <c r="A6" s="4" t="s">
        <v>1754</v>
      </c>
      <c r="J6" s="6" t="n">
        <v>132544</v>
      </c>
      <c r="K6" s="6" t="n">
        <v>145888</v>
      </c>
      <c r="L6" s="6" t="n">
        <v>208167</v>
      </c>
    </row>
    <row r="7" spans="1:12">
      <c r="A7" s="4" t="s">
        <v>1755</v>
      </c>
      <c r="J7" s="5" t="n">
        <v>97137</v>
      </c>
      <c r="K7" s="5" t="n">
        <v>98404</v>
      </c>
      <c r="L7" s="5" t="n">
        <v>99074</v>
      </c>
    </row>
    <row r="8" spans="1:12">
      <c r="A8" s="4" t="s">
        <v>1756</v>
      </c>
      <c r="B8" s="7" t="n">
        <v>0.14</v>
      </c>
      <c r="C8" s="7" t="n">
        <v>0.31</v>
      </c>
      <c r="D8" s="7" t="n">
        <v>0.64</v>
      </c>
      <c r="E8" s="7" t="n">
        <v>0.27</v>
      </c>
      <c r="F8" s="7" t="n">
        <v>0.36</v>
      </c>
      <c r="G8" s="7" t="n">
        <v>0.53</v>
      </c>
      <c r="H8" s="7" t="n">
        <v>0.32</v>
      </c>
      <c r="I8" s="7" t="n">
        <v>0.28</v>
      </c>
      <c r="J8" s="7" t="n">
        <v>1.36</v>
      </c>
      <c r="K8" s="7" t="n">
        <v>1.48</v>
      </c>
      <c r="L8" s="7" t="n">
        <v>2.1</v>
      </c>
    </row>
    <row r="9" spans="1:12">
      <c r="A9" s="3" t="s">
        <v>1757</v>
      </c>
    </row>
    <row r="10" spans="1:12">
      <c r="A10" s="4" t="s">
        <v>124</v>
      </c>
      <c r="J10" s="6" t="n">
        <v>132544</v>
      </c>
      <c r="K10" s="6" t="n">
        <v>145894</v>
      </c>
      <c r="L10" s="6" t="n">
        <v>209119</v>
      </c>
    </row>
    <row r="11" spans="1:12">
      <c r="A11" s="4" t="s">
        <v>1755</v>
      </c>
      <c r="J11" s="5" t="n">
        <v>97137</v>
      </c>
      <c r="K11" s="5" t="n">
        <v>98404</v>
      </c>
      <c r="L11" s="5" t="n">
        <v>99074</v>
      </c>
    </row>
    <row r="12" spans="1:12">
      <c r="A12" s="4" t="s">
        <v>1758</v>
      </c>
      <c r="J12" s="5" t="n">
        <v>216</v>
      </c>
      <c r="K12" s="5" t="n">
        <v>225</v>
      </c>
      <c r="L12" s="5" t="n">
        <v>888</v>
      </c>
    </row>
    <row r="13" spans="1:12">
      <c r="A13" s="4" t="s">
        <v>1759</v>
      </c>
      <c r="J13" s="5" t="n">
        <v>97353</v>
      </c>
      <c r="K13" s="5" t="n">
        <v>98629</v>
      </c>
      <c r="L13" s="5" t="n">
        <v>99962</v>
      </c>
    </row>
    <row r="14" spans="1:12">
      <c r="A14" s="4" t="s">
        <v>1760</v>
      </c>
      <c r="B14" s="7" t="n">
        <v>0.14</v>
      </c>
      <c r="C14" s="7" t="n">
        <v>0.31</v>
      </c>
      <c r="D14" s="7" t="n">
        <v>0.63</v>
      </c>
      <c r="E14" s="7" t="n">
        <v>0.27</v>
      </c>
      <c r="F14" s="7" t="n">
        <v>0.36</v>
      </c>
      <c r="G14" s="7" t="n">
        <v>0.53</v>
      </c>
      <c r="H14" s="7" t="n">
        <v>0.32</v>
      </c>
      <c r="I14" s="7" t="n">
        <v>0.28</v>
      </c>
      <c r="J14" s="7" t="n">
        <v>1.36</v>
      </c>
      <c r="K14" s="7" t="n">
        <v>1.48</v>
      </c>
      <c r="L14" s="7" t="n">
        <v>2.09</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1</v>
      </c>
      <c r="B1" s="2" t="s">
        <v>183</v>
      </c>
      <c r="J1" s="2" t="s">
        <v>1</v>
      </c>
    </row>
    <row r="2" spans="1:12">
      <c r="B2" s="2" t="s">
        <v>2</v>
      </c>
      <c r="C2" s="2" t="s">
        <v>184</v>
      </c>
      <c r="D2" s="2" t="s">
        <v>4</v>
      </c>
      <c r="E2" s="2" t="s">
        <v>185</v>
      </c>
      <c r="F2" s="2" t="s">
        <v>32</v>
      </c>
      <c r="G2" s="2" t="s">
        <v>744</v>
      </c>
      <c r="H2" s="2" t="s">
        <v>745</v>
      </c>
      <c r="I2" s="2" t="s">
        <v>746</v>
      </c>
      <c r="J2" s="2" t="s">
        <v>2</v>
      </c>
      <c r="K2" s="2" t="s">
        <v>32</v>
      </c>
      <c r="L2" s="2" t="s">
        <v>91</v>
      </c>
    </row>
    <row r="3" spans="1:12">
      <c r="A3" s="3" t="s">
        <v>1762</v>
      </c>
    </row>
    <row r="4" spans="1:12">
      <c r="A4" s="4" t="s">
        <v>1763</v>
      </c>
      <c r="B4" s="6" t="n">
        <v>24973</v>
      </c>
      <c r="C4" s="6" t="n">
        <v>23964</v>
      </c>
      <c r="D4" s="6" t="n">
        <v>20330</v>
      </c>
      <c r="E4" s="6" t="n">
        <v>16141</v>
      </c>
      <c r="F4" s="6" t="n">
        <v>14211</v>
      </c>
      <c r="G4" s="6" t="n">
        <v>16093</v>
      </c>
      <c r="H4" s="6" t="n">
        <v>13805</v>
      </c>
      <c r="I4" s="6" t="n">
        <v>14314</v>
      </c>
      <c r="J4" s="6" t="n">
        <v>85408</v>
      </c>
      <c r="K4" s="6" t="n">
        <v>58423</v>
      </c>
      <c r="L4" s="6" t="n">
        <v>61255</v>
      </c>
    </row>
    <row r="5" spans="1:12">
      <c r="A5" s="4" t="s">
        <v>112</v>
      </c>
      <c r="L5" s="5" t="n">
        <v>81289</v>
      </c>
    </row>
    <row r="6" spans="1:12">
      <c r="A6" s="4" t="s">
        <v>1333</v>
      </c>
      <c r="B6" s="5" t="n">
        <v>51350</v>
      </c>
      <c r="C6" s="5" t="n">
        <v>18003</v>
      </c>
      <c r="D6" s="5" t="n">
        <v>25754</v>
      </c>
      <c r="E6" s="5" t="n">
        <v>15035</v>
      </c>
      <c r="F6" s="5" t="n">
        <v>17582</v>
      </c>
      <c r="G6" s="5" t="n">
        <v>33017</v>
      </c>
      <c r="H6" s="5" t="n">
        <v>18439</v>
      </c>
      <c r="I6" s="5" t="n">
        <v>14423</v>
      </c>
      <c r="J6" s="5" t="n">
        <v>110142</v>
      </c>
      <c r="K6" s="5" t="n">
        <v>83461</v>
      </c>
      <c r="L6" s="5" t="n">
        <v>70915</v>
      </c>
    </row>
    <row r="7" spans="1:12">
      <c r="A7" s="4" t="s">
        <v>122</v>
      </c>
      <c r="B7" s="6" t="n">
        <v>13675</v>
      </c>
      <c r="C7" s="6" t="n">
        <v>30352</v>
      </c>
      <c r="D7" s="6" t="n">
        <v>62810</v>
      </c>
      <c r="E7" s="6" t="n">
        <v>26307</v>
      </c>
      <c r="F7" s="6" t="n">
        <v>35538</v>
      </c>
      <c r="G7" s="6" t="n">
        <v>52488</v>
      </c>
      <c r="H7" s="6" t="n">
        <v>31722</v>
      </c>
      <c r="I7" s="6" t="n">
        <v>28196</v>
      </c>
      <c r="J7" s="5" t="n">
        <v>133144</v>
      </c>
      <c r="K7" s="5" t="n">
        <v>147944</v>
      </c>
      <c r="L7" s="5" t="n">
        <v>212579</v>
      </c>
    </row>
    <row r="8" spans="1:12">
      <c r="A8" s="4" t="s">
        <v>1764</v>
      </c>
      <c r="J8" s="5" t="n">
        <v>-879</v>
      </c>
      <c r="K8" s="5" t="n">
        <v>-2144</v>
      </c>
      <c r="L8" s="5" t="n">
        <v>1978</v>
      </c>
    </row>
    <row r="9" spans="1:12">
      <c r="A9" s="4" t="s">
        <v>139</v>
      </c>
      <c r="J9" s="5" t="n">
        <v>132265</v>
      </c>
      <c r="K9" s="5" t="n">
        <v>145800</v>
      </c>
      <c r="L9" s="5" t="n">
        <v>214557</v>
      </c>
    </row>
    <row r="10" spans="1:12">
      <c r="A10" s="4" t="s">
        <v>1511</v>
      </c>
    </row>
    <row r="11" spans="1:12">
      <c r="A11" s="3" t="s">
        <v>1762</v>
      </c>
    </row>
    <row r="12" spans="1:12">
      <c r="A12" s="4" t="s">
        <v>1765</v>
      </c>
      <c r="J12" s="5" t="n">
        <v>53000</v>
      </c>
      <c r="K12" s="5" t="n">
        <v>87826</v>
      </c>
    </row>
    <row r="13" spans="1:12">
      <c r="A13" s="4" t="s">
        <v>1766</v>
      </c>
      <c r="J13" s="5" t="n">
        <v>41500</v>
      </c>
    </row>
    <row r="14" spans="1:12">
      <c r="A14" s="4" t="s">
        <v>1767</v>
      </c>
      <c r="J14" s="5" t="n">
        <v>312</v>
      </c>
      <c r="K14" s="5" t="n">
        <v>382</v>
      </c>
      <c r="L14" s="5" t="n">
        <v>445</v>
      </c>
    </row>
    <row r="15" spans="1:12">
      <c r="A15" s="4" t="s">
        <v>1763</v>
      </c>
      <c r="J15" s="5" t="n">
        <v>10381</v>
      </c>
      <c r="K15" s="5" t="n">
        <v>7639</v>
      </c>
      <c r="L15" s="5" t="n">
        <v>5554</v>
      </c>
    </row>
    <row r="16" spans="1:12">
      <c r="A16" s="4" t="s">
        <v>112</v>
      </c>
      <c r="L16" s="5" t="n">
        <v>81289</v>
      </c>
    </row>
    <row r="17" spans="1:12">
      <c r="A17" s="4" t="s">
        <v>1768</v>
      </c>
      <c r="J17" s="5" t="n">
        <v>12798</v>
      </c>
      <c r="K17" s="5" t="n">
        <v>2</v>
      </c>
    </row>
    <row r="18" spans="1:12">
      <c r="A18" s="4" t="s">
        <v>1769</v>
      </c>
      <c r="J18" s="5" t="n">
        <v>33983</v>
      </c>
      <c r="K18" s="5" t="n">
        <v>29938</v>
      </c>
      <c r="L18" s="5" t="n">
        <v>31926</v>
      </c>
    </row>
    <row r="19" spans="1:12">
      <c r="A19" s="4" t="s">
        <v>1770</v>
      </c>
      <c r="J19" s="5" t="n">
        <v>63246</v>
      </c>
      <c r="K19" s="5" t="n">
        <v>50633</v>
      </c>
      <c r="L19" s="5" t="n">
        <v>44254</v>
      </c>
    </row>
    <row r="20" spans="1:12">
      <c r="A20" s="4" t="s">
        <v>1333</v>
      </c>
      <c r="J20" s="5" t="n">
        <v>-15577</v>
      </c>
      <c r="K20" s="5" t="n">
        <v>-10077</v>
      </c>
      <c r="L20" s="5" t="n">
        <v>-9562</v>
      </c>
    </row>
    <row r="21" spans="1:12">
      <c r="A21" s="4" t="s">
        <v>1771</v>
      </c>
      <c r="J21" s="5" t="n">
        <v>54321</v>
      </c>
      <c r="K21" s="5" t="n">
        <v>87234</v>
      </c>
      <c r="L21" s="5" t="n">
        <v>158763</v>
      </c>
    </row>
    <row r="22" spans="1:12">
      <c r="A22" s="4" t="s">
        <v>122</v>
      </c>
      <c r="J22" s="5" t="n">
        <v>133144</v>
      </c>
      <c r="K22" s="5" t="n">
        <v>147944</v>
      </c>
      <c r="L22" s="5" t="n">
        <v>212579</v>
      </c>
    </row>
    <row r="23" spans="1:12">
      <c r="A23" s="4" t="s">
        <v>1764</v>
      </c>
      <c r="J23" s="5" t="n">
        <v>-879</v>
      </c>
      <c r="K23" s="5" t="n">
        <v>-2144</v>
      </c>
      <c r="L23" s="5" t="n">
        <v>1978</v>
      </c>
    </row>
    <row r="24" spans="1:12">
      <c r="A24" s="4" t="s">
        <v>139</v>
      </c>
      <c r="J24" s="6" t="n">
        <v>132265</v>
      </c>
      <c r="K24" s="6" t="n">
        <v>145800</v>
      </c>
      <c r="L24" s="6" t="n">
        <v>214557</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2</v>
      </c>
      <c r="B1" s="2" t="s">
        <v>2</v>
      </c>
      <c r="C1" s="2" t="s">
        <v>32</v>
      </c>
      <c r="D1" s="2" t="s">
        <v>91</v>
      </c>
    </row>
    <row r="2" spans="1:4">
      <c r="A2" s="3" t="s">
        <v>33</v>
      </c>
    </row>
    <row r="3" spans="1:4">
      <c r="A3" s="4" t="s">
        <v>773</v>
      </c>
      <c r="B3" s="6" t="n">
        <v>486977</v>
      </c>
      <c r="C3" s="6" t="n">
        <v>669357</v>
      </c>
    </row>
    <row r="4" spans="1:4">
      <c r="A4" s="3" t="s">
        <v>1773</v>
      </c>
    </row>
    <row r="5" spans="1:4">
      <c r="A5" s="4" t="s">
        <v>52</v>
      </c>
      <c r="B5" s="5" t="n">
        <v>549447</v>
      </c>
      <c r="C5" s="5" t="n">
        <v>613453</v>
      </c>
    </row>
    <row r="6" spans="1:4">
      <c r="A6" s="4" t="s">
        <v>55</v>
      </c>
      <c r="B6" s="5" t="n">
        <v>13365786</v>
      </c>
      <c r="C6" s="5" t="n">
        <v>12738062</v>
      </c>
    </row>
    <row r="7" spans="1:4">
      <c r="A7" s="3" t="s">
        <v>1774</v>
      </c>
    </row>
    <row r="8" spans="1:4">
      <c r="A8" s="4" t="s">
        <v>63</v>
      </c>
      <c r="B8" s="5" t="n">
        <v>208809</v>
      </c>
      <c r="C8" s="5" t="n">
        <v>317912</v>
      </c>
    </row>
    <row r="9" spans="1:4">
      <c r="A9" s="4" t="s">
        <v>1775</v>
      </c>
      <c r="B9" s="5" t="n">
        <v>1912081</v>
      </c>
      <c r="C9" s="5" t="n">
        <v>1870509</v>
      </c>
    </row>
    <row r="10" spans="1:4">
      <c r="A10" s="4" t="s">
        <v>79</v>
      </c>
      <c r="B10" s="5" t="n">
        <v>13365786</v>
      </c>
      <c r="C10" s="5" t="n">
        <v>12738062</v>
      </c>
    </row>
    <row r="11" spans="1:4">
      <c r="A11" s="4" t="s">
        <v>1511</v>
      </c>
    </row>
    <row r="12" spans="1:4">
      <c r="A12" s="3" t="s">
        <v>33</v>
      </c>
    </row>
    <row r="13" spans="1:4">
      <c r="A13" s="4" t="s">
        <v>773</v>
      </c>
      <c r="B13" s="5" t="n">
        <v>96764</v>
      </c>
      <c r="C13" s="5" t="n">
        <v>118290</v>
      </c>
      <c r="D13" s="6" t="n">
        <v>55542</v>
      </c>
    </row>
    <row r="14" spans="1:4">
      <c r="A14" s="3" t="s">
        <v>1773</v>
      </c>
    </row>
    <row r="15" spans="1:4">
      <c r="A15" s="4" t="s">
        <v>1776</v>
      </c>
      <c r="B15" s="5" t="n">
        <v>1340093</v>
      </c>
      <c r="C15" s="5" t="n">
        <v>1304917</v>
      </c>
      <c r="D15" s="5" t="n">
        <v>1271581</v>
      </c>
    </row>
    <row r="16" spans="1:4">
      <c r="A16" s="4" t="s">
        <v>1777</v>
      </c>
      <c r="B16" s="5" t="n">
        <v>603631</v>
      </c>
      <c r="C16" s="5" t="n">
        <v>609539</v>
      </c>
      <c r="D16" s="5" t="n">
        <v>545502</v>
      </c>
    </row>
    <row r="17" spans="1:4">
      <c r="A17" s="4" t="s">
        <v>52</v>
      </c>
      <c r="B17" s="5" t="n">
        <v>66490</v>
      </c>
      <c r="C17" s="5" t="n">
        <v>3</v>
      </c>
      <c r="D17" s="5" t="n">
        <v>32922</v>
      </c>
    </row>
    <row r="18" spans="1:4">
      <c r="A18" s="4" t="s">
        <v>55</v>
      </c>
      <c r="B18" s="5" t="n">
        <v>2106978</v>
      </c>
      <c r="C18" s="5" t="n">
        <v>2032749</v>
      </c>
      <c r="D18" s="5" t="n">
        <v>1905547</v>
      </c>
    </row>
    <row r="19" spans="1:4">
      <c r="A19" s="3" t="s">
        <v>1774</v>
      </c>
    </row>
    <row r="20" spans="1:4">
      <c r="A20" s="4" t="s">
        <v>1778</v>
      </c>
      <c r="B20" s="5" t="n">
        <v>46442</v>
      </c>
      <c r="C20" s="5" t="n">
        <v>13929</v>
      </c>
      <c r="D20" s="5" t="n">
        <v>20419</v>
      </c>
    </row>
    <row r="21" spans="1:4">
      <c r="A21" s="4" t="s">
        <v>63</v>
      </c>
      <c r="B21" s="5" t="n">
        <v>148455</v>
      </c>
      <c r="C21" s="5" t="n">
        <v>148311</v>
      </c>
      <c r="D21" s="5" t="n">
        <v>148174</v>
      </c>
    </row>
    <row r="22" spans="1:4">
      <c r="A22" s="4" t="s">
        <v>1775</v>
      </c>
      <c r="B22" s="5" t="n">
        <v>1912081</v>
      </c>
      <c r="C22" s="5" t="n">
        <v>1870509</v>
      </c>
      <c r="D22" s="5" t="n">
        <v>1736954</v>
      </c>
    </row>
    <row r="23" spans="1:4">
      <c r="A23" s="4" t="s">
        <v>79</v>
      </c>
      <c r="B23" s="6" t="n">
        <v>2106978</v>
      </c>
      <c r="C23" s="6" t="n">
        <v>2032749</v>
      </c>
      <c r="D23" s="6" t="n">
        <v>190554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9</v>
      </c>
      <c r="B1" s="2" t="s">
        <v>183</v>
      </c>
      <c r="J1" s="2" t="s">
        <v>1</v>
      </c>
    </row>
    <row r="2" spans="1:12">
      <c r="B2" s="2" t="s">
        <v>2</v>
      </c>
      <c r="C2" s="2" t="s">
        <v>184</v>
      </c>
      <c r="D2" s="2" t="s">
        <v>4</v>
      </c>
      <c r="E2" s="2" t="s">
        <v>185</v>
      </c>
      <c r="F2" s="2" t="s">
        <v>32</v>
      </c>
      <c r="G2" s="2" t="s">
        <v>744</v>
      </c>
      <c r="H2" s="2" t="s">
        <v>745</v>
      </c>
      <c r="I2" s="2" t="s">
        <v>746</v>
      </c>
      <c r="J2" s="2" t="s">
        <v>2</v>
      </c>
      <c r="K2" s="2" t="s">
        <v>32</v>
      </c>
      <c r="L2" s="2" t="s">
        <v>91</v>
      </c>
    </row>
    <row r="3" spans="1:12">
      <c r="A3" s="3" t="s">
        <v>1780</v>
      </c>
    </row>
    <row r="4" spans="1:12">
      <c r="A4" s="4" t="s">
        <v>122</v>
      </c>
      <c r="B4" s="6" t="n">
        <v>13675</v>
      </c>
      <c r="C4" s="6" t="n">
        <v>30352</v>
      </c>
      <c r="D4" s="6" t="n">
        <v>62810</v>
      </c>
      <c r="E4" s="6" t="n">
        <v>26307</v>
      </c>
      <c r="F4" s="6" t="n">
        <v>35538</v>
      </c>
      <c r="G4" s="6" t="n">
        <v>52488</v>
      </c>
      <c r="H4" s="6" t="n">
        <v>31722</v>
      </c>
      <c r="I4" s="6" t="n">
        <v>28196</v>
      </c>
      <c r="J4" s="6" t="n">
        <v>133144</v>
      </c>
      <c r="K4" s="6" t="n">
        <v>147944</v>
      </c>
      <c r="L4" s="6" t="n">
        <v>212579</v>
      </c>
    </row>
    <row r="5" spans="1:12">
      <c r="A5" s="3" t="s">
        <v>189</v>
      </c>
    </row>
    <row r="6" spans="1:12">
      <c r="A6" s="4" t="s">
        <v>112</v>
      </c>
      <c r="L6" s="5" t="n">
        <v>-81289</v>
      </c>
    </row>
    <row r="7" spans="1:12">
      <c r="A7" s="4" t="s">
        <v>192</v>
      </c>
      <c r="J7" s="5" t="n">
        <v>40933</v>
      </c>
      <c r="K7" s="5" t="n">
        <v>-9690</v>
      </c>
      <c r="L7" s="5" t="n">
        <v>17376</v>
      </c>
    </row>
    <row r="8" spans="1:12">
      <c r="A8" s="4" t="s">
        <v>207</v>
      </c>
      <c r="J8" s="5" t="n">
        <v>-326303</v>
      </c>
      <c r="K8" s="5" t="n">
        <v>-183348</v>
      </c>
      <c r="L8" s="5" t="n">
        <v>35737</v>
      </c>
    </row>
    <row r="9" spans="1:12">
      <c r="A9" s="3" t="s">
        <v>1781</v>
      </c>
    </row>
    <row r="10" spans="1:12">
      <c r="A10" s="4" t="s">
        <v>219</v>
      </c>
      <c r="J10" s="5" t="n">
        <v>-357961</v>
      </c>
      <c r="K10" s="5" t="n">
        <v>-493561</v>
      </c>
      <c r="L10" s="5" t="n">
        <v>442289</v>
      </c>
    </row>
    <row r="11" spans="1:12">
      <c r="A11" s="3" t="s">
        <v>1782</v>
      </c>
    </row>
    <row r="12" spans="1:12">
      <c r="A12" s="4" t="s">
        <v>225</v>
      </c>
      <c r="K12" s="5" t="n">
        <v>4139</v>
      </c>
    </row>
    <row r="13" spans="1:12">
      <c r="A13" s="4" t="s">
        <v>226</v>
      </c>
      <c r="J13" s="5" t="n">
        <v>-27388</v>
      </c>
      <c r="L13" s="5" t="n">
        <v>-30028</v>
      </c>
    </row>
    <row r="14" spans="1:12">
      <c r="A14" s="4" t="s">
        <v>1783</v>
      </c>
      <c r="J14" s="5" t="n">
        <v>403136</v>
      </c>
      <c r="K14" s="5" t="n">
        <v>296993</v>
      </c>
      <c r="L14" s="5" t="n">
        <v>150078</v>
      </c>
    </row>
    <row r="15" spans="1:12">
      <c r="A15" s="4" t="s">
        <v>227</v>
      </c>
      <c r="J15" s="5" t="n">
        <v>-23140</v>
      </c>
      <c r="K15" s="5" t="n">
        <v>-5801</v>
      </c>
    </row>
    <row r="16" spans="1:12">
      <c r="A16" s="4" t="s">
        <v>228</v>
      </c>
      <c r="L16" s="5" t="n">
        <v>-3539</v>
      </c>
    </row>
    <row r="17" spans="1:12">
      <c r="A17" s="4" t="s">
        <v>167</v>
      </c>
      <c r="L17" s="5" t="n">
        <v>-114068</v>
      </c>
    </row>
    <row r="18" spans="1:12">
      <c r="A18" s="4" t="s">
        <v>193</v>
      </c>
      <c r="J18" s="5" t="n">
        <v>-674</v>
      </c>
      <c r="K18" s="5" t="n">
        <v>-868</v>
      </c>
      <c r="L18" s="5" t="n">
        <v>718</v>
      </c>
    </row>
    <row r="19" spans="1:12">
      <c r="A19" s="4" t="s">
        <v>231</v>
      </c>
      <c r="J19" s="5" t="n">
        <v>480882</v>
      </c>
      <c r="K19" s="5" t="n">
        <v>698228</v>
      </c>
      <c r="L19" s="5" t="n">
        <v>-621656</v>
      </c>
    </row>
    <row r="20" spans="1:12">
      <c r="A20" s="4" t="s">
        <v>232</v>
      </c>
      <c r="J20" s="5" t="n">
        <v>-203382</v>
      </c>
      <c r="K20" s="5" t="n">
        <v>21319</v>
      </c>
      <c r="L20" s="5" t="n">
        <v>-143630</v>
      </c>
    </row>
    <row r="21" spans="1:12">
      <c r="A21" s="4" t="s">
        <v>233</v>
      </c>
      <c r="E21" s="5" t="n">
        <v>690764</v>
      </c>
      <c r="I21" s="5" t="n">
        <v>669445</v>
      </c>
      <c r="J21" s="5" t="n">
        <v>690764</v>
      </c>
      <c r="K21" s="5" t="n">
        <v>669445</v>
      </c>
      <c r="L21" s="5" t="n">
        <v>813075</v>
      </c>
    </row>
    <row r="22" spans="1:12">
      <c r="A22" s="4" t="s">
        <v>234</v>
      </c>
      <c r="B22" s="5" t="n">
        <v>487382</v>
      </c>
      <c r="F22" s="5" t="n">
        <v>690764</v>
      </c>
      <c r="J22" s="5" t="n">
        <v>487382</v>
      </c>
      <c r="K22" s="5" t="n">
        <v>690764</v>
      </c>
      <c r="L22" s="6" t="n">
        <v>669445</v>
      </c>
    </row>
    <row r="23" spans="1:12">
      <c r="A23" s="3" t="s">
        <v>1784</v>
      </c>
    </row>
    <row r="24" spans="1:12">
      <c r="A24" s="4" t="s">
        <v>240</v>
      </c>
      <c r="L24" s="5" t="n">
        <v>200626</v>
      </c>
    </row>
    <row r="25" spans="1:12">
      <c r="A25" s="4" t="s">
        <v>1511</v>
      </c>
    </row>
    <row r="26" spans="1:12">
      <c r="A26" s="3" t="s">
        <v>1780</v>
      </c>
    </row>
    <row r="27" spans="1:12">
      <c r="A27" s="4" t="s">
        <v>122</v>
      </c>
      <c r="J27" s="5" t="n">
        <v>133144</v>
      </c>
      <c r="K27" s="5" t="n">
        <v>147944</v>
      </c>
      <c r="L27" s="6" t="n">
        <v>212579</v>
      </c>
    </row>
    <row r="28" spans="1:12">
      <c r="A28" s="3" t="s">
        <v>189</v>
      </c>
    </row>
    <row r="29" spans="1:12">
      <c r="A29" s="4" t="s">
        <v>1771</v>
      </c>
      <c r="J29" s="5" t="n">
        <v>-54321</v>
      </c>
      <c r="K29" s="5" t="n">
        <v>-87234</v>
      </c>
      <c r="L29" s="5" t="n">
        <v>-158763</v>
      </c>
    </row>
    <row r="30" spans="1:12">
      <c r="A30" s="4" t="s">
        <v>112</v>
      </c>
      <c r="L30" s="5" t="n">
        <v>-81289</v>
      </c>
    </row>
    <row r="31" spans="1:12">
      <c r="A31" s="4" t="s">
        <v>192</v>
      </c>
      <c r="J31" s="5" t="n">
        <v>2511</v>
      </c>
      <c r="K31" s="5" t="n">
        <v>-2063</v>
      </c>
      <c r="L31" s="5" t="n">
        <v>12429</v>
      </c>
    </row>
    <row r="32" spans="1:12">
      <c r="A32" s="4" t="s">
        <v>193</v>
      </c>
      <c r="J32" s="5" t="n">
        <v>-57380</v>
      </c>
      <c r="K32" s="5" t="n">
        <v>20812</v>
      </c>
      <c r="L32" s="5" t="n">
        <v>2443</v>
      </c>
    </row>
    <row r="33" spans="1:12">
      <c r="A33" s="4" t="s">
        <v>207</v>
      </c>
      <c r="J33" s="5" t="n">
        <v>23954</v>
      </c>
      <c r="K33" s="5" t="n">
        <v>79459</v>
      </c>
      <c r="L33" s="5" t="n">
        <v>-12601</v>
      </c>
    </row>
    <row r="34" spans="1:12">
      <c r="A34" s="3" t="s">
        <v>1781</v>
      </c>
    </row>
    <row r="35" spans="1:12">
      <c r="A35" s="4" t="s">
        <v>1785</v>
      </c>
      <c r="K35" s="5" t="n">
        <v>6000</v>
      </c>
    </row>
    <row r="36" spans="1:12">
      <c r="A36" s="4" t="s">
        <v>1786</v>
      </c>
      <c r="J36" s="5" t="n">
        <v>-10000</v>
      </c>
    </row>
    <row r="37" spans="1:12">
      <c r="A37" s="4" t="s">
        <v>1787</v>
      </c>
      <c r="K37" s="5" t="n">
        <v>-20000</v>
      </c>
    </row>
    <row r="38" spans="1:12">
      <c r="A38" s="4" t="s">
        <v>1788</v>
      </c>
      <c r="L38" s="5" t="n">
        <v>-78217</v>
      </c>
    </row>
    <row r="39" spans="1:12">
      <c r="A39" s="4" t="s">
        <v>193</v>
      </c>
      <c r="J39" s="5" t="n">
        <v>-4241</v>
      </c>
      <c r="K39" s="5" t="n">
        <v>-98</v>
      </c>
      <c r="L39" s="5" t="n">
        <v>-31</v>
      </c>
    </row>
    <row r="40" spans="1:12">
      <c r="A40" s="4" t="s">
        <v>219</v>
      </c>
      <c r="J40" s="5" t="n">
        <v>-14241</v>
      </c>
      <c r="K40" s="5" t="n">
        <v>-14098</v>
      </c>
      <c r="L40" s="5" t="n">
        <v>-78248</v>
      </c>
    </row>
    <row r="41" spans="1:12">
      <c r="A41" s="3" t="s">
        <v>1782</v>
      </c>
    </row>
    <row r="42" spans="1:12">
      <c r="A42" s="4" t="s">
        <v>225</v>
      </c>
      <c r="K42" s="5" t="n">
        <v>4139</v>
      </c>
    </row>
    <row r="43" spans="1:12">
      <c r="A43" s="4" t="s">
        <v>226</v>
      </c>
      <c r="J43" s="5" t="n">
        <v>-27388</v>
      </c>
      <c r="L43" s="5" t="n">
        <v>-30028</v>
      </c>
    </row>
    <row r="44" spans="1:12">
      <c r="A44" s="4" t="s">
        <v>1783</v>
      </c>
      <c r="L44" s="5" t="n">
        <v>148078</v>
      </c>
    </row>
    <row r="45" spans="1:12">
      <c r="A45" s="4" t="s">
        <v>227</v>
      </c>
      <c r="J45" s="5" t="n">
        <v>-23140</v>
      </c>
      <c r="K45" s="5" t="n">
        <v>-5801</v>
      </c>
    </row>
    <row r="46" spans="1:12">
      <c r="A46" s="4" t="s">
        <v>228</v>
      </c>
      <c r="L46" s="5" t="n">
        <v>-3539</v>
      </c>
    </row>
    <row r="47" spans="1:12">
      <c r="A47" s="4" t="s">
        <v>167</v>
      </c>
      <c r="L47" s="5" t="n">
        <v>-114068</v>
      </c>
    </row>
    <row r="48" spans="1:12">
      <c r="A48" s="4" t="s">
        <v>193</v>
      </c>
      <c r="J48" s="5" t="n">
        <v>19289</v>
      </c>
      <c r="K48" s="5" t="n">
        <v>-951</v>
      </c>
    </row>
    <row r="49" spans="1:12">
      <c r="A49" s="4" t="s">
        <v>231</v>
      </c>
      <c r="J49" s="5" t="n">
        <v>-31239</v>
      </c>
      <c r="K49" s="5" t="n">
        <v>-2613</v>
      </c>
      <c r="L49" s="5" t="n">
        <v>443</v>
      </c>
    </row>
    <row r="50" spans="1:12">
      <c r="A50" s="4" t="s">
        <v>232</v>
      </c>
      <c r="J50" s="5" t="n">
        <v>-21526</v>
      </c>
      <c r="K50" s="5" t="n">
        <v>62748</v>
      </c>
      <c r="L50" s="5" t="n">
        <v>-90406</v>
      </c>
    </row>
    <row r="51" spans="1:12">
      <c r="A51" s="4" t="s">
        <v>233</v>
      </c>
      <c r="E51" s="6" t="n">
        <v>118290</v>
      </c>
      <c r="I51" s="6" t="n">
        <v>55542</v>
      </c>
      <c r="J51" s="5" t="n">
        <v>118290</v>
      </c>
      <c r="K51" s="5" t="n">
        <v>55542</v>
      </c>
      <c r="L51" s="5" t="n">
        <v>145948</v>
      </c>
    </row>
    <row r="52" spans="1:12">
      <c r="A52" s="4" t="s">
        <v>234</v>
      </c>
      <c r="B52" s="6" t="n">
        <v>96764</v>
      </c>
      <c r="F52" s="6" t="n">
        <v>118290</v>
      </c>
      <c r="J52" s="6" t="n">
        <v>96764</v>
      </c>
      <c r="K52" s="6" t="n">
        <v>118290</v>
      </c>
      <c r="L52" s="6" t="n">
        <v>55542</v>
      </c>
    </row>
    <row r="53" spans="1:12">
      <c r="A53" s="3" t="s">
        <v>1784</v>
      </c>
    </row>
    <row r="54" spans="1:12">
      <c r="A54" s="4" t="s">
        <v>240</v>
      </c>
      <c r="L54" s="5" t="n">
        <v>200626</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89</v>
      </c>
      <c r="B1" s="2" t="s">
        <v>1</v>
      </c>
    </row>
    <row r="2" spans="1:5">
      <c r="B2" s="2" t="s">
        <v>2</v>
      </c>
      <c r="C2" s="2" t="s">
        <v>91</v>
      </c>
      <c r="D2" s="2" t="s">
        <v>1211</v>
      </c>
      <c r="E2" s="2" t="s">
        <v>602</v>
      </c>
    </row>
    <row r="3" spans="1:5">
      <c r="A3" s="3" t="s">
        <v>208</v>
      </c>
    </row>
    <row r="4" spans="1:5">
      <c r="A4" s="4" t="s">
        <v>1790</v>
      </c>
      <c r="B4" s="9" t="n">
        <v>47.1</v>
      </c>
    </row>
    <row r="5" spans="1:5">
      <c r="A5" s="4" t="s">
        <v>1791</v>
      </c>
      <c r="B5" s="9" t="n">
        <v>20.6</v>
      </c>
    </row>
    <row r="6" spans="1:5">
      <c r="A6" s="4" t="s">
        <v>608</v>
      </c>
    </row>
    <row r="7" spans="1:5">
      <c r="A7" s="3" t="s">
        <v>208</v>
      </c>
    </row>
    <row r="8" spans="1:5">
      <c r="A8" s="4" t="s">
        <v>609</v>
      </c>
      <c r="C8" s="4" t="s">
        <v>610</v>
      </c>
    </row>
    <row r="9" spans="1:5">
      <c r="A9" s="4" t="s">
        <v>1212</v>
      </c>
    </row>
    <row r="10" spans="1:5">
      <c r="A10" s="3" t="s">
        <v>208</v>
      </c>
    </row>
    <row r="11" spans="1:5">
      <c r="A11" s="4" t="s">
        <v>1213</v>
      </c>
      <c r="D11" s="9" t="n">
        <v>114.1</v>
      </c>
    </row>
    <row r="12" spans="1:5">
      <c r="A12" s="4" t="s">
        <v>1214</v>
      </c>
      <c r="D12" s="9" t="n">
        <v>0.4</v>
      </c>
    </row>
    <row r="13" spans="1:5">
      <c r="A13" s="4" t="s">
        <v>1792</v>
      </c>
    </row>
    <row r="14" spans="1:5">
      <c r="A14" s="3" t="s">
        <v>208</v>
      </c>
    </row>
    <row r="15" spans="1:5">
      <c r="A15" s="4" t="s">
        <v>1219</v>
      </c>
      <c r="E15" s="6" t="n">
        <v>150</v>
      </c>
    </row>
    <row r="16" spans="1:5">
      <c r="A16" s="4" t="s">
        <v>609</v>
      </c>
      <c r="E16" s="4" t="s">
        <v>6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793</v>
      </c>
      <c r="B1" s="2" t="s">
        <v>1293</v>
      </c>
      <c r="C1" s="2" t="s">
        <v>2</v>
      </c>
      <c r="D1" s="2" t="s">
        <v>32</v>
      </c>
    </row>
    <row r="2" spans="1:4">
      <c r="A2" s="3" t="s">
        <v>1794</v>
      </c>
    </row>
    <row r="3" spans="1:4">
      <c r="A3" s="4" t="s">
        <v>72</v>
      </c>
      <c r="C3" s="6" t="n">
        <v>-394</v>
      </c>
      <c r="D3" s="6" t="n">
        <v>485</v>
      </c>
    </row>
    <row r="4" spans="1:4">
      <c r="A4" s="4" t="s">
        <v>73</v>
      </c>
      <c r="C4" s="6" t="n">
        <v>384545</v>
      </c>
      <c r="D4" s="6" t="n">
        <v>295568</v>
      </c>
    </row>
    <row r="5" spans="1:4">
      <c r="A5" s="4" t="s">
        <v>1795</v>
      </c>
    </row>
    <row r="6" spans="1:4">
      <c r="A6" s="3" t="s">
        <v>1794</v>
      </c>
    </row>
    <row r="7" spans="1:4">
      <c r="A7" s="4" t="s">
        <v>1796</v>
      </c>
      <c r="B7" s="6" t="n">
        <v>21200</v>
      </c>
    </row>
    <row r="8" spans="1:4">
      <c r="A8" s="4" t="s">
        <v>72</v>
      </c>
      <c r="B8" s="5" t="n">
        <v>-3000</v>
      </c>
    </row>
    <row r="9" spans="1:4">
      <c r="A9" s="4" t="s">
        <v>73</v>
      </c>
      <c r="B9" s="5" t="n">
        <v>3000</v>
      </c>
    </row>
    <row r="10" spans="1:4">
      <c r="A10" s="4" t="s">
        <v>1797</v>
      </c>
    </row>
    <row r="11" spans="1:4">
      <c r="A11" s="3" t="s">
        <v>1794</v>
      </c>
    </row>
    <row r="12" spans="1:4">
      <c r="A12" s="4" t="s">
        <v>1798</v>
      </c>
      <c r="B12" s="6" t="n">
        <v>4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9</v>
      </c>
      <c r="B1" s="2" t="s">
        <v>183</v>
      </c>
      <c r="J1" s="2" t="s">
        <v>1</v>
      </c>
    </row>
    <row r="2" spans="1:12">
      <c r="B2" s="2" t="s">
        <v>2</v>
      </c>
      <c r="C2" s="2" t="s">
        <v>184</v>
      </c>
      <c r="D2" s="2" t="s">
        <v>4</v>
      </c>
      <c r="E2" s="2" t="s">
        <v>185</v>
      </c>
      <c r="F2" s="2" t="s">
        <v>32</v>
      </c>
      <c r="G2" s="2" t="s">
        <v>744</v>
      </c>
      <c r="H2" s="2" t="s">
        <v>745</v>
      </c>
      <c r="I2" s="2" t="s">
        <v>746</v>
      </c>
      <c r="J2" s="2" t="s">
        <v>2</v>
      </c>
      <c r="K2" s="2" t="s">
        <v>32</v>
      </c>
      <c r="L2" s="2" t="s">
        <v>91</v>
      </c>
    </row>
    <row r="3" spans="1:12">
      <c r="A3" s="3" t="s">
        <v>311</v>
      </c>
    </row>
    <row r="4" spans="1:12">
      <c r="A4" s="4" t="s">
        <v>1800</v>
      </c>
      <c r="B4" s="6" t="n">
        <v>133665</v>
      </c>
      <c r="C4" s="6" t="n">
        <v>128944</v>
      </c>
      <c r="D4" s="6" t="n">
        <v>136306</v>
      </c>
      <c r="E4" s="6" t="n">
        <v>108241</v>
      </c>
      <c r="F4" s="6" t="n">
        <v>118335</v>
      </c>
      <c r="G4" s="6" t="n">
        <v>115263</v>
      </c>
      <c r="H4" s="6" t="n">
        <v>114202</v>
      </c>
      <c r="I4" s="6" t="n">
        <v>108154</v>
      </c>
      <c r="J4" s="6" t="n">
        <v>507156</v>
      </c>
      <c r="K4" s="6" t="n">
        <v>455954</v>
      </c>
      <c r="L4" s="6" t="n">
        <v>469838</v>
      </c>
    </row>
    <row r="5" spans="1:12">
      <c r="A5" s="4" t="s">
        <v>1763</v>
      </c>
      <c r="B5" s="5" t="n">
        <v>24973</v>
      </c>
      <c r="C5" s="5" t="n">
        <v>23964</v>
      </c>
      <c r="D5" s="5" t="n">
        <v>20330</v>
      </c>
      <c r="E5" s="5" t="n">
        <v>16141</v>
      </c>
      <c r="F5" s="5" t="n">
        <v>14211</v>
      </c>
      <c r="G5" s="5" t="n">
        <v>16093</v>
      </c>
      <c r="H5" s="5" t="n">
        <v>13805</v>
      </c>
      <c r="I5" s="5" t="n">
        <v>14314</v>
      </c>
      <c r="J5" s="5" t="n">
        <v>85408</v>
      </c>
      <c r="K5" s="5" t="n">
        <v>58423</v>
      </c>
      <c r="L5" s="5" t="n">
        <v>61255</v>
      </c>
    </row>
    <row r="6" spans="1:12">
      <c r="A6" s="4" t="s">
        <v>103</v>
      </c>
      <c r="B6" s="5" t="n">
        <v>108692</v>
      </c>
      <c r="C6" s="5" t="n">
        <v>104980</v>
      </c>
      <c r="D6" s="5" t="n">
        <v>115976</v>
      </c>
      <c r="E6" s="5" t="n">
        <v>92100</v>
      </c>
      <c r="F6" s="5" t="n">
        <v>104124</v>
      </c>
      <c r="G6" s="5" t="n">
        <v>99170</v>
      </c>
      <c r="H6" s="5" t="n">
        <v>100397</v>
      </c>
      <c r="I6" s="5" t="n">
        <v>93840</v>
      </c>
      <c r="J6" s="5" t="n">
        <v>421748</v>
      </c>
      <c r="K6" s="5" t="n">
        <v>397531</v>
      </c>
      <c r="L6" s="5" t="n">
        <v>408583</v>
      </c>
    </row>
    <row r="7" spans="1:12">
      <c r="A7" s="4" t="s">
        <v>104</v>
      </c>
      <c r="B7" s="5" t="n">
        <v>5453</v>
      </c>
      <c r="C7" s="5" t="n">
        <v>1260</v>
      </c>
      <c r="D7" s="5" t="n">
        <v>5853</v>
      </c>
      <c r="E7" s="5" t="n">
        <v>1705</v>
      </c>
      <c r="F7" s="5" t="n">
        <v>4347</v>
      </c>
      <c r="G7" s="5" t="n">
        <v>3990</v>
      </c>
      <c r="H7" s="5" t="n">
        <v>28876</v>
      </c>
      <c r="I7" s="5" t="n">
        <v>3407</v>
      </c>
      <c r="J7" s="5" t="n">
        <v>14271</v>
      </c>
      <c r="K7" s="5" t="n">
        <v>40620</v>
      </c>
      <c r="L7" s="5" t="n">
        <v>12715</v>
      </c>
    </row>
    <row r="8" spans="1:12">
      <c r="A8" s="4" t="s">
        <v>1743</v>
      </c>
      <c r="B8" s="5" t="n">
        <v>290456</v>
      </c>
      <c r="C8" s="5" t="n">
        <v>298477</v>
      </c>
      <c r="D8" s="5" t="n">
        <v>344692</v>
      </c>
      <c r="E8" s="5" t="n">
        <v>271439</v>
      </c>
      <c r="F8" s="5" t="n">
        <v>309127</v>
      </c>
      <c r="G8" s="5" t="n">
        <v>354458</v>
      </c>
      <c r="H8" s="5" t="n">
        <v>346005</v>
      </c>
      <c r="I8" s="5" t="n">
        <v>277375</v>
      </c>
      <c r="J8" s="5" t="n">
        <v>1205064</v>
      </c>
      <c r="K8" s="5" t="n">
        <v>1286965</v>
      </c>
      <c r="L8" s="5" t="n">
        <v>1227642</v>
      </c>
    </row>
    <row r="9" spans="1:12">
      <c r="A9" s="4" t="s">
        <v>1744</v>
      </c>
      <c r="B9" s="5" t="n">
        <v>328670</v>
      </c>
      <c r="C9" s="5" t="n">
        <v>353842</v>
      </c>
      <c r="D9" s="5" t="n">
        <v>366251</v>
      </c>
      <c r="E9" s="5" t="n">
        <v>320492</v>
      </c>
      <c r="F9" s="5" t="n">
        <v>355784</v>
      </c>
      <c r="G9" s="5" t="n">
        <v>364133</v>
      </c>
      <c r="H9" s="5" t="n">
        <v>367365</v>
      </c>
      <c r="I9" s="5" t="n">
        <v>325189</v>
      </c>
      <c r="J9" s="5" t="n">
        <v>1369255</v>
      </c>
      <c r="K9" s="5" t="n">
        <v>1412471</v>
      </c>
      <c r="L9" s="5" t="n">
        <v>1340016</v>
      </c>
    </row>
    <row r="10" spans="1:12">
      <c r="A10" s="4" t="s">
        <v>120</v>
      </c>
      <c r="B10" s="5" t="n">
        <v>65025</v>
      </c>
      <c r="C10" s="5" t="n">
        <v>48355</v>
      </c>
      <c r="D10" s="5" t="n">
        <v>88564</v>
      </c>
      <c r="E10" s="5" t="n">
        <v>41342</v>
      </c>
      <c r="F10" s="5" t="n">
        <v>53120</v>
      </c>
      <c r="G10" s="5" t="n">
        <v>85505</v>
      </c>
      <c r="H10" s="5" t="n">
        <v>50161</v>
      </c>
      <c r="I10" s="5" t="n">
        <v>42619</v>
      </c>
      <c r="J10" s="5" t="n">
        <v>243286</v>
      </c>
      <c r="K10" s="5" t="n">
        <v>231405</v>
      </c>
      <c r="L10" s="5" t="n">
        <v>283494</v>
      </c>
    </row>
    <row r="11" spans="1:12">
      <c r="A11" s="4" t="s">
        <v>121</v>
      </c>
      <c r="B11" s="5" t="n">
        <v>51350</v>
      </c>
      <c r="C11" s="5" t="n">
        <v>18003</v>
      </c>
      <c r="D11" s="5" t="n">
        <v>25754</v>
      </c>
      <c r="E11" s="5" t="n">
        <v>15035</v>
      </c>
      <c r="F11" s="5" t="n">
        <v>17582</v>
      </c>
      <c r="G11" s="5" t="n">
        <v>33017</v>
      </c>
      <c r="H11" s="5" t="n">
        <v>18439</v>
      </c>
      <c r="I11" s="5" t="n">
        <v>14423</v>
      </c>
      <c r="J11" s="5" t="n">
        <v>110142</v>
      </c>
      <c r="K11" s="5" t="n">
        <v>83461</v>
      </c>
      <c r="L11" s="5" t="n">
        <v>70915</v>
      </c>
    </row>
    <row r="12" spans="1:12">
      <c r="A12" s="4" t="s">
        <v>122</v>
      </c>
      <c r="B12" s="5" t="n">
        <v>13675</v>
      </c>
      <c r="C12" s="5" t="n">
        <v>30352</v>
      </c>
      <c r="D12" s="5" t="n">
        <v>62810</v>
      </c>
      <c r="E12" s="5" t="n">
        <v>26307</v>
      </c>
      <c r="F12" s="5" t="n">
        <v>35538</v>
      </c>
      <c r="G12" s="5" t="n">
        <v>52488</v>
      </c>
      <c r="H12" s="5" t="n">
        <v>31722</v>
      </c>
      <c r="I12" s="5" t="n">
        <v>28196</v>
      </c>
      <c r="J12" s="5" t="n">
        <v>133144</v>
      </c>
      <c r="K12" s="5" t="n">
        <v>147944</v>
      </c>
      <c r="L12" s="5" t="n">
        <v>212579</v>
      </c>
    </row>
    <row r="13" spans="1:12">
      <c r="A13" s="4" t="s">
        <v>123</v>
      </c>
      <c r="B13" s="5" t="n">
        <v>247</v>
      </c>
      <c r="C13" s="5" t="n">
        <v>146</v>
      </c>
      <c r="D13" s="5" t="n">
        <v>334</v>
      </c>
      <c r="E13" s="5" t="n">
        <v>-127</v>
      </c>
      <c r="F13" s="5" t="n">
        <v>217</v>
      </c>
      <c r="G13" s="5" t="n">
        <v>556</v>
      </c>
      <c r="H13" s="5" t="n">
        <v>648</v>
      </c>
      <c r="I13" s="5" t="n">
        <v>629</v>
      </c>
      <c r="J13" s="5" t="n">
        <v>600</v>
      </c>
      <c r="K13" s="5" t="n">
        <v>2050</v>
      </c>
      <c r="L13" s="5" t="n">
        <v>1606</v>
      </c>
    </row>
    <row r="14" spans="1:12">
      <c r="A14" s="4" t="s">
        <v>124</v>
      </c>
      <c r="B14" s="6" t="n">
        <v>13428</v>
      </c>
      <c r="C14" s="6" t="n">
        <v>30206</v>
      </c>
      <c r="D14" s="6" t="n">
        <v>62476</v>
      </c>
      <c r="E14" s="6" t="n">
        <v>26434</v>
      </c>
      <c r="F14" s="6" t="n">
        <v>35321</v>
      </c>
      <c r="G14" s="6" t="n">
        <v>51932</v>
      </c>
      <c r="H14" s="6" t="n">
        <v>31074</v>
      </c>
      <c r="I14" s="6" t="n">
        <v>27567</v>
      </c>
      <c r="J14" s="6" t="n">
        <v>132544</v>
      </c>
      <c r="K14" s="6" t="n">
        <v>145894</v>
      </c>
      <c r="L14" s="6" t="n">
        <v>210973</v>
      </c>
    </row>
    <row r="15" spans="1:12">
      <c r="A15" s="3" t="s">
        <v>127</v>
      </c>
    </row>
    <row r="16" spans="1:12">
      <c r="A16" s="4" t="s">
        <v>128</v>
      </c>
      <c r="B16" s="7" t="n">
        <v>0.14</v>
      </c>
      <c r="C16" s="7" t="n">
        <v>0.31</v>
      </c>
      <c r="D16" s="7" t="n">
        <v>0.64</v>
      </c>
      <c r="E16" s="7" t="n">
        <v>0.27</v>
      </c>
      <c r="F16" s="7" t="n">
        <v>0.36</v>
      </c>
      <c r="G16" s="7" t="n">
        <v>0.53</v>
      </c>
      <c r="H16" s="7" t="n">
        <v>0.32</v>
      </c>
      <c r="I16" s="7" t="n">
        <v>0.28</v>
      </c>
      <c r="J16" s="7" t="n">
        <v>1.36</v>
      </c>
      <c r="K16" s="7" t="n">
        <v>1.48</v>
      </c>
      <c r="L16" s="7" t="n">
        <v>2.1</v>
      </c>
    </row>
    <row r="17" spans="1:12">
      <c r="A17" s="4" t="s">
        <v>129</v>
      </c>
      <c r="B17" s="8" t="n">
        <v>0.14</v>
      </c>
      <c r="C17" s="8" t="n">
        <v>0.31</v>
      </c>
      <c r="D17" s="8" t="n">
        <v>0.63</v>
      </c>
      <c r="E17" s="8" t="n">
        <v>0.27</v>
      </c>
      <c r="F17" s="8" t="n">
        <v>0.36</v>
      </c>
      <c r="G17" s="7" t="n">
        <v>0.53</v>
      </c>
      <c r="H17" s="7" t="n">
        <v>0.32</v>
      </c>
      <c r="I17" s="7" t="n">
        <v>0.28</v>
      </c>
      <c r="J17" s="8" t="n">
        <v>1.36</v>
      </c>
      <c r="K17" s="8" t="n">
        <v>1.48</v>
      </c>
      <c r="L17" s="7" t="n">
        <v>2.09</v>
      </c>
    </row>
    <row r="18" spans="1:12">
      <c r="A18" s="4" t="s">
        <v>130</v>
      </c>
      <c r="B18" s="7" t="n">
        <v>0.06</v>
      </c>
      <c r="C18" s="7" t="n">
        <v>0.06</v>
      </c>
      <c r="D18" s="7" t="n">
        <v>0.06</v>
      </c>
      <c r="E18" s="7" t="n">
        <v>0.06</v>
      </c>
      <c r="F18" s="7" t="n">
        <v>0.06</v>
      </c>
      <c r="J18" s="7" t="n">
        <v>0.24</v>
      </c>
      <c r="K18" s="7" t="n">
        <v>0.06</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801</v>
      </c>
      <c r="B1" s="2" t="s">
        <v>1802</v>
      </c>
      <c r="C1" s="2" t="s">
        <v>2</v>
      </c>
      <c r="D1" s="2" t="s">
        <v>32</v>
      </c>
    </row>
    <row r="2" spans="1:4">
      <c r="A2" s="3" t="s">
        <v>1803</v>
      </c>
    </row>
    <row r="3" spans="1:4">
      <c r="A3" s="4" t="s">
        <v>33</v>
      </c>
      <c r="C3" s="6" t="n">
        <v>13365786</v>
      </c>
      <c r="D3" s="6" t="n">
        <v>12738062</v>
      </c>
    </row>
    <row r="4" spans="1:4">
      <c r="A4" s="4" t="s">
        <v>1804</v>
      </c>
      <c r="C4" s="5" t="n">
        <v>7978119</v>
      </c>
      <c r="D4" s="6" t="n">
        <v>7063811</v>
      </c>
    </row>
    <row r="5" spans="1:4">
      <c r="A5" s="4" t="s">
        <v>1805</v>
      </c>
    </row>
    <row r="6" spans="1:4">
      <c r="A6" s="3" t="s">
        <v>1803</v>
      </c>
    </row>
    <row r="7" spans="1:4">
      <c r="A7" s="4" t="s">
        <v>1806</v>
      </c>
      <c r="B7" s="6" t="n">
        <v>85000</v>
      </c>
    </row>
    <row r="8" spans="1:4">
      <c r="A8" s="4" t="s">
        <v>1807</v>
      </c>
    </row>
    <row r="9" spans="1:4">
      <c r="A9" s="3" t="s">
        <v>1803</v>
      </c>
    </row>
    <row r="10" spans="1:4">
      <c r="A10" s="4" t="s">
        <v>33</v>
      </c>
      <c r="C10" s="5" t="n">
        <v>454000</v>
      </c>
    </row>
    <row r="11" spans="1:4">
      <c r="A11" s="4" t="s">
        <v>332</v>
      </c>
      <c r="C11" s="5" t="n">
        <v>344000</v>
      </c>
    </row>
    <row r="12" spans="1:4">
      <c r="A12" s="4" t="s">
        <v>1804</v>
      </c>
      <c r="C12" s="6" t="n">
        <v>406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808</v>
      </c>
      <c r="B1" s="2" t="s">
        <v>1671</v>
      </c>
      <c r="C1" s="2" t="s">
        <v>584</v>
      </c>
    </row>
    <row r="2" spans="1:3">
      <c r="A2" s="3" t="s">
        <v>1809</v>
      </c>
    </row>
    <row r="3" spans="1:3">
      <c r="A3" s="5" t="n">
        <v>2017</v>
      </c>
      <c r="B3" s="6" t="n">
        <v>455725</v>
      </c>
    </row>
    <row r="4" spans="1:3">
      <c r="A4" s="3" t="s">
        <v>1810</v>
      </c>
    </row>
    <row r="5" spans="1:3">
      <c r="A5" s="5" t="n">
        <v>2017</v>
      </c>
      <c r="B5" s="5" t="n">
        <v>439203</v>
      </c>
    </row>
    <row r="6" spans="1:3">
      <c r="A6" s="4" t="s">
        <v>1675</v>
      </c>
      <c r="B6" s="5" t="n">
        <v>948</v>
      </c>
    </row>
    <row r="7" spans="1:3">
      <c r="A7" s="4" t="s">
        <v>1811</v>
      </c>
      <c r="B7" s="5" t="n">
        <v>17470</v>
      </c>
      <c r="C7" s="6" t="n">
        <v>25203</v>
      </c>
    </row>
    <row r="8" spans="1:3">
      <c r="A8" s="5" t="n">
        <v>2013</v>
      </c>
    </row>
    <row r="9" spans="1:3">
      <c r="A9" s="3" t="s">
        <v>1809</v>
      </c>
    </row>
    <row r="10" spans="1:3">
      <c r="A10" s="5" t="n">
        <v>2013</v>
      </c>
      <c r="B10" s="5" t="n">
        <v>107793</v>
      </c>
    </row>
    <row r="11" spans="1:3">
      <c r="A11" s="5" t="n">
        <v>2014</v>
      </c>
      <c r="B11" s="5" t="n">
        <v>108951</v>
      </c>
    </row>
    <row r="12" spans="1:3">
      <c r="A12" s="5" t="n">
        <v>2015</v>
      </c>
      <c r="B12" s="5" t="n">
        <v>111006</v>
      </c>
    </row>
    <row r="13" spans="1:3">
      <c r="A13" s="5" t="n">
        <v>2016</v>
      </c>
      <c r="B13" s="5" t="n">
        <v>111011</v>
      </c>
    </row>
    <row r="14" spans="1:3">
      <c r="A14" s="5" t="n">
        <v>2017</v>
      </c>
      <c r="B14" s="5" t="n">
        <v>111121</v>
      </c>
    </row>
    <row r="15" spans="1:3">
      <c r="A15" s="4" t="s">
        <v>1812</v>
      </c>
      <c r="B15" s="6" t="n">
        <v>8</v>
      </c>
    </row>
    <row r="16" spans="1:3">
      <c r="A16" s="4" t="s">
        <v>1678</v>
      </c>
      <c r="B16" s="5" t="n">
        <v>15687</v>
      </c>
    </row>
    <row r="17" spans="1:3">
      <c r="A17" s="3" t="s">
        <v>1810</v>
      </c>
    </row>
    <row r="18" spans="1:3">
      <c r="A18" s="5" t="n">
        <v>2013</v>
      </c>
      <c r="B18" s="6" t="n">
        <v>94238</v>
      </c>
    </row>
    <row r="19" spans="1:3">
      <c r="A19" s="5" t="n">
        <v>2014</v>
      </c>
      <c r="B19" s="5" t="n">
        <v>104938</v>
      </c>
    </row>
    <row r="20" spans="1:3">
      <c r="A20" s="5" t="n">
        <v>2015</v>
      </c>
      <c r="B20" s="5" t="n">
        <v>108099</v>
      </c>
    </row>
    <row r="21" spans="1:3">
      <c r="A21" s="5" t="n">
        <v>2016</v>
      </c>
      <c r="B21" s="5" t="n">
        <v>109662</v>
      </c>
    </row>
    <row r="22" spans="1:3">
      <c r="A22" s="5" t="n">
        <v>2017</v>
      </c>
      <c r="B22" s="5" t="n">
        <v>110813</v>
      </c>
    </row>
    <row r="23" spans="1:3">
      <c r="A23" s="5" t="n">
        <v>2014</v>
      </c>
    </row>
    <row r="24" spans="1:3">
      <c r="A24" s="3" t="s">
        <v>1809</v>
      </c>
    </row>
    <row r="25" spans="1:3">
      <c r="A25" s="5" t="n">
        <v>2014</v>
      </c>
      <c r="B25" s="5" t="n">
        <v>83784</v>
      </c>
    </row>
    <row r="26" spans="1:3">
      <c r="A26" s="5" t="n">
        <v>2015</v>
      </c>
      <c r="B26" s="5" t="n">
        <v>85037</v>
      </c>
    </row>
    <row r="27" spans="1:3">
      <c r="A27" s="5" t="n">
        <v>2016</v>
      </c>
      <c r="B27" s="5" t="n">
        <v>84221</v>
      </c>
    </row>
    <row r="28" spans="1:3">
      <c r="A28" s="5" t="n">
        <v>2017</v>
      </c>
      <c r="B28" s="5" t="n">
        <v>84074</v>
      </c>
    </row>
    <row r="29" spans="1:3">
      <c r="A29" s="4" t="s">
        <v>1812</v>
      </c>
      <c r="B29" s="6" t="n">
        <v>119</v>
      </c>
    </row>
    <row r="30" spans="1:3">
      <c r="A30" s="4" t="s">
        <v>1678</v>
      </c>
      <c r="B30" s="5" t="n">
        <v>13099</v>
      </c>
    </row>
    <row r="31" spans="1:3">
      <c r="A31" s="3" t="s">
        <v>1810</v>
      </c>
    </row>
    <row r="32" spans="1:3">
      <c r="A32" s="5" t="n">
        <v>2014</v>
      </c>
      <c r="B32" s="6" t="n">
        <v>70831</v>
      </c>
    </row>
    <row r="33" spans="1:3">
      <c r="A33" s="5" t="n">
        <v>2015</v>
      </c>
      <c r="B33" s="5" t="n">
        <v>79713</v>
      </c>
    </row>
    <row r="34" spans="1:3">
      <c r="A34" s="5" t="n">
        <v>2016</v>
      </c>
      <c r="B34" s="5" t="n">
        <v>81684</v>
      </c>
    </row>
    <row r="35" spans="1:3">
      <c r="A35" s="5" t="n">
        <v>2017</v>
      </c>
      <c r="B35" s="5" t="n">
        <v>83346</v>
      </c>
    </row>
    <row r="36" spans="1:3">
      <c r="A36" s="5" t="n">
        <v>2015</v>
      </c>
    </row>
    <row r="37" spans="1:3">
      <c r="A37" s="3" t="s">
        <v>1809</v>
      </c>
    </row>
    <row r="38" spans="1:3">
      <c r="A38" s="5" t="n">
        <v>2015</v>
      </c>
      <c r="B38" s="5" t="n">
        <v>89646</v>
      </c>
    </row>
    <row r="39" spans="1:3">
      <c r="A39" s="5" t="n">
        <v>2016</v>
      </c>
      <c r="B39" s="5" t="n">
        <v>88477</v>
      </c>
    </row>
    <row r="40" spans="1:3">
      <c r="A40" s="5" t="n">
        <v>2017</v>
      </c>
      <c r="B40" s="5" t="n">
        <v>87262</v>
      </c>
    </row>
    <row r="41" spans="1:3">
      <c r="A41" s="4" t="s">
        <v>1812</v>
      </c>
      <c r="B41" s="6" t="n">
        <v>591</v>
      </c>
    </row>
    <row r="42" spans="1:3">
      <c r="A42" s="4" t="s">
        <v>1678</v>
      </c>
      <c r="B42" s="5" t="n">
        <v>15016</v>
      </c>
    </row>
    <row r="43" spans="1:3">
      <c r="A43" s="3" t="s">
        <v>1810</v>
      </c>
    </row>
    <row r="44" spans="1:3">
      <c r="A44" s="5" t="n">
        <v>2015</v>
      </c>
      <c r="B44" s="6" t="n">
        <v>71820</v>
      </c>
    </row>
    <row r="45" spans="1:3">
      <c r="A45" s="5" t="n">
        <v>2016</v>
      </c>
      <c r="B45" s="5" t="n">
        <v>82940</v>
      </c>
    </row>
    <row r="46" spans="1:3">
      <c r="A46" s="5" t="n">
        <v>2017</v>
      </c>
      <c r="B46" s="5" t="n">
        <v>85507</v>
      </c>
    </row>
    <row r="47" spans="1:3">
      <c r="A47" s="5" t="n">
        <v>2016</v>
      </c>
    </row>
    <row r="48" spans="1:3">
      <c r="A48" s="3" t="s">
        <v>1809</v>
      </c>
    </row>
    <row r="49" spans="1:3">
      <c r="A49" s="5" t="n">
        <v>2016</v>
      </c>
      <c r="B49" s="5" t="n">
        <v>84771</v>
      </c>
    </row>
    <row r="50" spans="1:3">
      <c r="A50" s="5" t="n">
        <v>2017</v>
      </c>
      <c r="B50" s="5" t="n">
        <v>85189</v>
      </c>
    </row>
    <row r="51" spans="1:3">
      <c r="A51" s="4" t="s">
        <v>1812</v>
      </c>
      <c r="B51" s="6" t="n">
        <v>2622</v>
      </c>
    </row>
    <row r="52" spans="1:3">
      <c r="A52" s="4" t="s">
        <v>1678</v>
      </c>
      <c r="B52" s="5" t="n">
        <v>21277</v>
      </c>
    </row>
    <row r="53" spans="1:3">
      <c r="A53" s="3" t="s">
        <v>1810</v>
      </c>
    </row>
    <row r="54" spans="1:3">
      <c r="A54" s="5" t="n">
        <v>2016</v>
      </c>
      <c r="B54" s="6" t="n">
        <v>71543</v>
      </c>
    </row>
    <row r="55" spans="1:3">
      <c r="A55" s="5" t="n">
        <v>2017</v>
      </c>
      <c r="B55" s="5" t="n">
        <v>81682</v>
      </c>
    </row>
    <row r="56" spans="1:3">
      <c r="A56" s="5" t="n">
        <v>2017</v>
      </c>
    </row>
    <row r="57" spans="1:3">
      <c r="A57" s="3" t="s">
        <v>1809</v>
      </c>
    </row>
    <row r="58" spans="1:3">
      <c r="A58" s="5" t="n">
        <v>2017</v>
      </c>
      <c r="B58" s="5" t="n">
        <v>88079</v>
      </c>
    </row>
    <row r="59" spans="1:3">
      <c r="A59" s="4" t="s">
        <v>1812</v>
      </c>
      <c r="B59" s="6" t="n">
        <v>4282</v>
      </c>
    </row>
    <row r="60" spans="1:3">
      <c r="A60" s="4" t="s">
        <v>1678</v>
      </c>
      <c r="B60" s="5" t="n">
        <v>20927</v>
      </c>
    </row>
    <row r="61" spans="1:3">
      <c r="A61" s="3" t="s">
        <v>1810</v>
      </c>
    </row>
    <row r="62" spans="1:3">
      <c r="A62" s="5" t="n">
        <v>2017</v>
      </c>
      <c r="B62" s="6" t="n">
        <v>778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6977</v>
      </c>
      <c r="C3" s="6" t="n">
        <v>669357</v>
      </c>
    </row>
    <row r="4" spans="1:3">
      <c r="A4" s="4" t="s">
        <v>35</v>
      </c>
      <c r="B4" s="5" t="n">
        <v>405</v>
      </c>
      <c r="C4" s="5" t="n">
        <v>21407</v>
      </c>
    </row>
    <row r="5" spans="1:3">
      <c r="A5" s="4" t="s">
        <v>36</v>
      </c>
      <c r="B5" s="5" t="n">
        <v>186537</v>
      </c>
      <c r="C5" s="5" t="n">
        <v>89430</v>
      </c>
    </row>
    <row r="6" spans="1:3">
      <c r="A6" s="4" t="s">
        <v>37</v>
      </c>
      <c r="B6" s="5" t="n">
        <v>186578</v>
      </c>
      <c r="C6" s="5" t="n">
        <v>180993</v>
      </c>
    </row>
    <row r="7" spans="1:3">
      <c r="A7" s="3" t="s">
        <v>38</v>
      </c>
    </row>
    <row r="8" spans="1:3">
      <c r="A8" s="4" t="s">
        <v>39</v>
      </c>
      <c r="B8" s="5" t="n">
        <v>730685</v>
      </c>
      <c r="C8" s="5" t="n">
        <v>265534</v>
      </c>
    </row>
    <row r="9" spans="1:3">
      <c r="A9" s="4" t="s">
        <v>40</v>
      </c>
      <c r="B9" s="5" t="n">
        <v>765560</v>
      </c>
      <c r="C9" s="5" t="n">
        <v>598007</v>
      </c>
    </row>
    <row r="10" spans="1:3">
      <c r="A10" s="4" t="s">
        <v>41</v>
      </c>
      <c r="B10" s="5" t="n">
        <v>355849</v>
      </c>
      <c r="C10" s="5" t="n">
        <v>351831</v>
      </c>
    </row>
    <row r="11" spans="1:3">
      <c r="A11" s="4" t="s">
        <v>42</v>
      </c>
      <c r="B11" s="5" t="n">
        <v>1852094</v>
      </c>
      <c r="C11" s="5" t="n">
        <v>1215372</v>
      </c>
    </row>
    <row r="12" spans="1:3">
      <c r="A12" s="4" t="s">
        <v>43</v>
      </c>
      <c r="B12" s="5" t="n">
        <v>1715357</v>
      </c>
      <c r="C12" s="5" t="n">
        <v>1795463</v>
      </c>
    </row>
    <row r="13" spans="1:3">
      <c r="A13" s="4" t="s">
        <v>44</v>
      </c>
      <c r="B13" s="5" t="n">
        <v>6273669</v>
      </c>
      <c r="C13" s="5" t="n">
        <v>5843499</v>
      </c>
    </row>
    <row r="14" spans="1:3">
      <c r="A14" s="4" t="s">
        <v>45</v>
      </c>
      <c r="B14" s="5" t="n">
        <v>-60957</v>
      </c>
      <c r="C14" s="5" t="n">
        <v>-54186</v>
      </c>
    </row>
    <row r="15" spans="1:3">
      <c r="A15" s="4" t="s">
        <v>46</v>
      </c>
      <c r="B15" s="5" t="n">
        <v>6212712</v>
      </c>
      <c r="C15" s="5" t="n">
        <v>5789313</v>
      </c>
    </row>
    <row r="16" spans="1:3">
      <c r="A16" s="4" t="s">
        <v>47</v>
      </c>
      <c r="B16" s="5" t="n">
        <v>179400</v>
      </c>
      <c r="C16" s="5" t="n">
        <v>255714</v>
      </c>
    </row>
    <row r="17" spans="1:3">
      <c r="A17" s="4" t="s">
        <v>48</v>
      </c>
      <c r="B17" s="5" t="n">
        <v>1464378</v>
      </c>
      <c r="C17" s="5" t="n">
        <v>1497741</v>
      </c>
    </row>
    <row r="18" spans="1:3">
      <c r="A18" s="4" t="s">
        <v>49</v>
      </c>
      <c r="B18" s="5" t="n">
        <v>177577</v>
      </c>
      <c r="C18" s="5" t="n">
        <v>190361</v>
      </c>
    </row>
    <row r="19" spans="1:3">
      <c r="A19" s="4" t="s">
        <v>50</v>
      </c>
      <c r="B19" s="5" t="n">
        <v>29340</v>
      </c>
      <c r="C19" s="5" t="n">
        <v>71313</v>
      </c>
    </row>
    <row r="20" spans="1:3">
      <c r="A20" s="4" t="s">
        <v>51</v>
      </c>
      <c r="B20" s="5" t="n">
        <v>36744</v>
      </c>
      <c r="C20" s="5" t="n">
        <v>51642</v>
      </c>
    </row>
    <row r="21" spans="1:3">
      <c r="A21" s="4" t="s">
        <v>52</v>
      </c>
      <c r="B21" s="5" t="n">
        <v>549447</v>
      </c>
      <c r="C21" s="5" t="n">
        <v>613453</v>
      </c>
    </row>
    <row r="22" spans="1:3">
      <c r="A22" s="4" t="s">
        <v>53</v>
      </c>
      <c r="B22" s="5" t="n">
        <v>251808</v>
      </c>
      <c r="C22" s="5" t="n">
        <v>251808</v>
      </c>
    </row>
    <row r="23" spans="1:3">
      <c r="A23" s="4" t="s">
        <v>54</v>
      </c>
      <c r="B23" s="5" t="n">
        <v>36432</v>
      </c>
      <c r="C23" s="5" t="n">
        <v>44695</v>
      </c>
    </row>
    <row r="24" spans="1:3">
      <c r="A24" s="4" t="s">
        <v>55</v>
      </c>
      <c r="B24" s="5" t="n">
        <v>13365786</v>
      </c>
      <c r="C24" s="5" t="n">
        <v>12738062</v>
      </c>
    </row>
    <row r="25" spans="1:3">
      <c r="A25" s="3" t="s">
        <v>56</v>
      </c>
    </row>
    <row r="26" spans="1:3">
      <c r="A26" s="4" t="s">
        <v>57</v>
      </c>
      <c r="B26" s="5" t="n">
        <v>2411849</v>
      </c>
      <c r="C26" s="5" t="n">
        <v>2199483</v>
      </c>
    </row>
    <row r="27" spans="1:3">
      <c r="A27" s="4" t="s">
        <v>58</v>
      </c>
      <c r="B27" s="5" t="n">
        <v>5566270</v>
      </c>
      <c r="C27" s="5" t="n">
        <v>4864328</v>
      </c>
    </row>
    <row r="28" spans="1:3">
      <c r="A28" s="4" t="s">
        <v>59</v>
      </c>
      <c r="B28" s="5" t="n">
        <v>7978119</v>
      </c>
      <c r="C28" s="5" t="n">
        <v>7063811</v>
      </c>
    </row>
    <row r="29" spans="1:3">
      <c r="A29" s="4" t="s">
        <v>60</v>
      </c>
      <c r="B29" s="5" t="n">
        <v>1287563</v>
      </c>
      <c r="C29" s="5" t="n">
        <v>1347128</v>
      </c>
    </row>
    <row r="30" spans="1:3">
      <c r="A30" s="4" t="s">
        <v>61</v>
      </c>
      <c r="B30" s="5" t="n">
        <v>1206424</v>
      </c>
      <c r="C30" s="5" t="n">
        <v>1417289</v>
      </c>
    </row>
    <row r="31" spans="1:3">
      <c r="A31" s="4" t="s">
        <v>62</v>
      </c>
      <c r="B31" s="5" t="n">
        <v>232821</v>
      </c>
      <c r="C31" s="5" t="n">
        <v>153889</v>
      </c>
    </row>
    <row r="32" spans="1:3">
      <c r="A32" s="4" t="s">
        <v>63</v>
      </c>
      <c r="B32" s="5" t="n">
        <v>208809</v>
      </c>
      <c r="C32" s="5" t="n">
        <v>317912</v>
      </c>
    </row>
    <row r="33" spans="1:3">
      <c r="A33" s="4" t="s">
        <v>64</v>
      </c>
      <c r="B33" s="5" t="n">
        <v>67012</v>
      </c>
      <c r="C33" s="5" t="n">
        <v>67012</v>
      </c>
    </row>
    <row r="34" spans="1:3">
      <c r="A34" s="4" t="s">
        <v>65</v>
      </c>
      <c r="B34" s="5" t="n">
        <v>470231</v>
      </c>
      <c r="C34" s="5" t="n">
        <v>496501</v>
      </c>
    </row>
    <row r="35" spans="1:3">
      <c r="A35" s="4" t="s">
        <v>66</v>
      </c>
      <c r="B35" s="5" t="n">
        <v>11450979</v>
      </c>
      <c r="C35" s="5" t="n">
        <v>10863542</v>
      </c>
    </row>
    <row r="36" spans="1:3">
      <c r="A36" s="4" t="s">
        <v>67</v>
      </c>
      <c r="B36" s="4" t="s">
        <v>68</v>
      </c>
      <c r="C36" s="4" t="s">
        <v>68</v>
      </c>
    </row>
    <row r="37" spans="1:3">
      <c r="A37" s="3" t="s">
        <v>69</v>
      </c>
    </row>
    <row r="38" spans="1:3">
      <c r="A38" s="4" t="s">
        <v>70</v>
      </c>
      <c r="B38" s="5" t="n">
        <v>960</v>
      </c>
      <c r="C38" s="5" t="n">
        <v>985</v>
      </c>
    </row>
    <row r="39" spans="1:3">
      <c r="A39" s="4" t="s">
        <v>71</v>
      </c>
      <c r="B39" s="5" t="n">
        <v>1526369</v>
      </c>
      <c r="C39" s="5" t="n">
        <v>1572877</v>
      </c>
    </row>
    <row r="40" spans="1:3">
      <c r="A40" s="4" t="s">
        <v>72</v>
      </c>
      <c r="B40" s="5" t="n">
        <v>-394</v>
      </c>
      <c r="C40" s="5" t="n">
        <v>485</v>
      </c>
    </row>
    <row r="41" spans="1:3">
      <c r="A41" s="4" t="s">
        <v>73</v>
      </c>
      <c r="B41" s="5" t="n">
        <v>384545</v>
      </c>
      <c r="C41" s="5" t="n">
        <v>295568</v>
      </c>
    </row>
    <row r="42" spans="1:3">
      <c r="A42" s="4" t="s">
        <v>74</v>
      </c>
      <c r="B42" s="5" t="n">
        <v>848</v>
      </c>
      <c r="C42" s="5" t="n">
        <v>903</v>
      </c>
    </row>
    <row r="43" spans="1:3">
      <c r="A43" s="4" t="s">
        <v>75</v>
      </c>
      <c r="B43" s="5" t="n">
        <v>-247</v>
      </c>
      <c r="C43" s="5" t="n">
        <v>-309</v>
      </c>
    </row>
    <row r="44" spans="1:3">
      <c r="A44" s="4" t="s">
        <v>76</v>
      </c>
      <c r="B44" s="5" t="n">
        <v>1912081</v>
      </c>
      <c r="C44" s="5" t="n">
        <v>1870509</v>
      </c>
    </row>
    <row r="45" spans="1:3">
      <c r="A45" s="4" t="s">
        <v>77</v>
      </c>
      <c r="B45" s="5" t="n">
        <v>2726</v>
      </c>
      <c r="C45" s="5" t="n">
        <v>4011</v>
      </c>
    </row>
    <row r="46" spans="1:3">
      <c r="A46" s="4" t="s">
        <v>78</v>
      </c>
      <c r="B46" s="5" t="n">
        <v>1914807</v>
      </c>
      <c r="C46" s="5" t="n">
        <v>1874520</v>
      </c>
    </row>
    <row r="47" spans="1:3">
      <c r="A47" s="4" t="s">
        <v>79</v>
      </c>
      <c r="B47" s="6" t="n">
        <v>13365786</v>
      </c>
      <c r="C47" s="6" t="n">
        <v>12738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0</v>
      </c>
      <c r="B1" s="2" t="s">
        <v>1</v>
      </c>
    </row>
    <row r="2" spans="1:2">
      <c r="B2" s="2" t="s">
        <v>2</v>
      </c>
    </row>
    <row r="3" spans="1:2">
      <c r="A3" s="3" t="s">
        <v>100</v>
      </c>
    </row>
    <row r="4" spans="1:2">
      <c r="A4" s="4" t="s">
        <v>100</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81</v>
      </c>
    </row>
    <row r="3" spans="1:3">
      <c r="A3" s="4" t="s">
        <v>82</v>
      </c>
      <c r="B3" s="6" t="n">
        <v>767946</v>
      </c>
      <c r="C3" s="6" t="n">
        <v>598198</v>
      </c>
    </row>
    <row r="4" spans="1:3">
      <c r="A4" s="4" t="s">
        <v>83</v>
      </c>
      <c r="B4" s="5" t="n">
        <v>349939</v>
      </c>
      <c r="C4" s="5" t="n">
        <v>345088</v>
      </c>
    </row>
    <row r="5" spans="1:3">
      <c r="A5" s="4" t="s">
        <v>84</v>
      </c>
      <c r="B5" s="6" t="n">
        <v>2729</v>
      </c>
      <c r="C5" s="6" t="n">
        <v>413</v>
      </c>
    </row>
    <row r="6" spans="1:3">
      <c r="A6" s="4" t="s">
        <v>85</v>
      </c>
      <c r="B6" s="7" t="n">
        <v>0.01</v>
      </c>
      <c r="C6" s="7" t="n">
        <v>0.01</v>
      </c>
    </row>
    <row r="7" spans="1:3">
      <c r="A7" s="4" t="s">
        <v>86</v>
      </c>
      <c r="B7" s="5" t="n">
        <v>125000000</v>
      </c>
      <c r="C7" s="5" t="n">
        <v>125000000</v>
      </c>
    </row>
    <row r="8" spans="1:3">
      <c r="A8" s="4" t="s">
        <v>87</v>
      </c>
      <c r="B8" s="5" t="n">
        <v>95982184</v>
      </c>
      <c r="C8" s="5" t="n">
        <v>98543774</v>
      </c>
    </row>
    <row r="9" spans="1:3">
      <c r="A9" s="4" t="s">
        <v>88</v>
      </c>
      <c r="B9" s="5" t="n">
        <v>95982184</v>
      </c>
      <c r="C9" s="5" t="n">
        <v>98543774</v>
      </c>
    </row>
    <row r="10" spans="1:3">
      <c r="A10" s="4" t="s">
        <v>89</v>
      </c>
      <c r="B10" s="5" t="n">
        <v>11672</v>
      </c>
      <c r="C10" s="5" t="n">
        <v>15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411988</v>
      </c>
      <c r="C4" s="6" t="n">
        <v>389637</v>
      </c>
      <c r="D4" s="6" t="n">
        <v>390359</v>
      </c>
    </row>
    <row r="5" spans="1:4">
      <c r="A5" s="4" t="s">
        <v>94</v>
      </c>
      <c r="B5" s="5" t="n">
        <v>41048</v>
      </c>
      <c r="C5" s="5" t="n">
        <v>29518</v>
      </c>
      <c r="D5" s="5" t="n">
        <v>41051</v>
      </c>
    </row>
    <row r="6" spans="1:4">
      <c r="A6" s="3" t="s">
        <v>38</v>
      </c>
    </row>
    <row r="7" spans="1:4">
      <c r="A7" s="4" t="s">
        <v>95</v>
      </c>
      <c r="B7" s="5" t="n">
        <v>36472</v>
      </c>
      <c r="C7" s="5" t="n">
        <v>26233</v>
      </c>
      <c r="D7" s="5" t="n">
        <v>26584</v>
      </c>
    </row>
    <row r="8" spans="1:4">
      <c r="A8" s="4" t="s">
        <v>96</v>
      </c>
      <c r="B8" s="5" t="n">
        <v>5807</v>
      </c>
      <c r="C8" s="5" t="n">
        <v>6222</v>
      </c>
      <c r="D8" s="5" t="n">
        <v>6628</v>
      </c>
    </row>
    <row r="9" spans="1:4">
      <c r="A9" s="4" t="s">
        <v>97</v>
      </c>
      <c r="B9" s="5" t="n">
        <v>11841</v>
      </c>
      <c r="C9" s="5" t="n">
        <v>4344</v>
      </c>
      <c r="D9" s="5" t="n">
        <v>5216</v>
      </c>
    </row>
    <row r="10" spans="1:4">
      <c r="A10" s="4" t="s">
        <v>98</v>
      </c>
      <c r="B10" s="5" t="n">
        <v>507156</v>
      </c>
      <c r="C10" s="5" t="n">
        <v>455954</v>
      </c>
      <c r="D10" s="5" t="n">
        <v>469838</v>
      </c>
    </row>
    <row r="11" spans="1:4">
      <c r="A11" s="3" t="s">
        <v>99</v>
      </c>
    </row>
    <row r="12" spans="1:4">
      <c r="A12" s="4" t="s">
        <v>100</v>
      </c>
      <c r="B12" s="5" t="n">
        <v>24695</v>
      </c>
      <c r="C12" s="5" t="n">
        <v>15843</v>
      </c>
      <c r="D12" s="5" t="n">
        <v>15523</v>
      </c>
    </row>
    <row r="13" spans="1:4">
      <c r="A13" s="4" t="s">
        <v>101</v>
      </c>
      <c r="B13" s="5" t="n">
        <v>32337</v>
      </c>
      <c r="C13" s="5" t="n">
        <v>22510</v>
      </c>
      <c r="D13" s="5" t="n">
        <v>29893</v>
      </c>
    </row>
    <row r="14" spans="1:4">
      <c r="A14" s="4" t="s">
        <v>61</v>
      </c>
      <c r="B14" s="5" t="n">
        <v>13751</v>
      </c>
      <c r="C14" s="5" t="n">
        <v>5803</v>
      </c>
      <c r="D14" s="5" t="n">
        <v>4574</v>
      </c>
    </row>
    <row r="15" spans="1:4">
      <c r="A15" s="4" t="s">
        <v>63</v>
      </c>
      <c r="B15" s="5" t="n">
        <v>10931</v>
      </c>
      <c r="C15" s="5" t="n">
        <v>10849</v>
      </c>
      <c r="D15" s="5" t="n">
        <v>8143</v>
      </c>
    </row>
    <row r="16" spans="1:4">
      <c r="A16" s="4" t="s">
        <v>64</v>
      </c>
      <c r="B16" s="5" t="n">
        <v>3016</v>
      </c>
      <c r="C16" s="5" t="n">
        <v>2676</v>
      </c>
      <c r="D16" s="5" t="n">
        <v>2401</v>
      </c>
    </row>
    <row r="17" spans="1:4">
      <c r="A17" s="4" t="s">
        <v>97</v>
      </c>
      <c r="B17" s="5" t="n">
        <v>678</v>
      </c>
      <c r="C17" s="5" t="n">
        <v>742</v>
      </c>
      <c r="D17" s="5" t="n">
        <v>721</v>
      </c>
    </row>
    <row r="18" spans="1:4">
      <c r="A18" s="4" t="s">
        <v>102</v>
      </c>
      <c r="B18" s="5" t="n">
        <v>85408</v>
      </c>
      <c r="C18" s="5" t="n">
        <v>58423</v>
      </c>
      <c r="D18" s="5" t="n">
        <v>61255</v>
      </c>
    </row>
    <row r="19" spans="1:4">
      <c r="A19" s="4" t="s">
        <v>103</v>
      </c>
      <c r="B19" s="5" t="n">
        <v>421748</v>
      </c>
      <c r="C19" s="5" t="n">
        <v>397531</v>
      </c>
      <c r="D19" s="5" t="n">
        <v>408583</v>
      </c>
    </row>
    <row r="20" spans="1:4">
      <c r="A20" s="4" t="s">
        <v>104</v>
      </c>
      <c r="B20" s="5" t="n">
        <v>14271</v>
      </c>
      <c r="C20" s="5" t="n">
        <v>40620</v>
      </c>
      <c r="D20" s="5" t="n">
        <v>12715</v>
      </c>
    </row>
    <row r="21" spans="1:4">
      <c r="A21" s="4" t="s">
        <v>105</v>
      </c>
      <c r="B21" s="5" t="n">
        <v>407477</v>
      </c>
      <c r="C21" s="5" t="n">
        <v>356911</v>
      </c>
      <c r="D21" s="5" t="n">
        <v>395868</v>
      </c>
    </row>
    <row r="22" spans="1:4">
      <c r="A22" s="3" t="s">
        <v>106</v>
      </c>
    </row>
    <row r="23" spans="1:4">
      <c r="A23" s="4" t="s">
        <v>107</v>
      </c>
      <c r="B23" s="5" t="n">
        <v>538468</v>
      </c>
      <c r="C23" s="5" t="n">
        <v>606991</v>
      </c>
      <c r="D23" s="5" t="n">
        <v>519103</v>
      </c>
    </row>
    <row r="24" spans="1:4">
      <c r="A24" s="4" t="s">
        <v>108</v>
      </c>
      <c r="B24" s="5" t="n">
        <v>93944</v>
      </c>
      <c r="C24" s="5" t="n">
        <v>96267</v>
      </c>
      <c r="D24" s="5" t="n">
        <v>77708</v>
      </c>
    </row>
    <row r="25" spans="1:4">
      <c r="A25" s="4" t="s">
        <v>109</v>
      </c>
      <c r="B25" s="5" t="n">
        <v>156464</v>
      </c>
      <c r="C25" s="5" t="n">
        <v>157906</v>
      </c>
      <c r="D25" s="5" t="n">
        <v>160660</v>
      </c>
    </row>
    <row r="26" spans="1:4">
      <c r="A26" s="4" t="s">
        <v>110</v>
      </c>
      <c r="B26" s="5" t="n">
        <v>109920</v>
      </c>
      <c r="C26" s="5" t="n">
        <v>115992</v>
      </c>
      <c r="D26" s="5" t="n">
        <v>115932</v>
      </c>
    </row>
    <row r="27" spans="1:4">
      <c r="A27" s="4" t="s">
        <v>111</v>
      </c>
      <c r="B27" s="5" t="n">
        <v>142298</v>
      </c>
      <c r="C27" s="5" t="n">
        <v>155545</v>
      </c>
      <c r="D27" s="5" t="n">
        <v>162082</v>
      </c>
    </row>
    <row r="28" spans="1:4">
      <c r="A28" s="4" t="s">
        <v>112</v>
      </c>
      <c r="D28" s="5" t="n">
        <v>81289</v>
      </c>
    </row>
    <row r="29" spans="1:4">
      <c r="A29" s="4" t="s">
        <v>97</v>
      </c>
      <c r="B29" s="5" t="n">
        <v>163970</v>
      </c>
      <c r="C29" s="5" t="n">
        <v>154264</v>
      </c>
      <c r="D29" s="5" t="n">
        <v>110868</v>
      </c>
    </row>
    <row r="30" spans="1:4">
      <c r="A30" s="4" t="s">
        <v>113</v>
      </c>
      <c r="B30" s="5" t="n">
        <v>1205064</v>
      </c>
      <c r="C30" s="5" t="n">
        <v>1286965</v>
      </c>
      <c r="D30" s="5" t="n">
        <v>1227642</v>
      </c>
    </row>
    <row r="31" spans="1:4">
      <c r="A31" s="3" t="s">
        <v>114</v>
      </c>
    </row>
    <row r="32" spans="1:4">
      <c r="A32" s="4" t="s">
        <v>115</v>
      </c>
      <c r="B32" s="5" t="n">
        <v>816994</v>
      </c>
      <c r="C32" s="5" t="n">
        <v>834113</v>
      </c>
      <c r="D32" s="5" t="n">
        <v>765887</v>
      </c>
    </row>
    <row r="33" spans="1:4">
      <c r="A33" s="4" t="s">
        <v>116</v>
      </c>
      <c r="B33" s="5" t="n">
        <v>113943</v>
      </c>
      <c r="C33" s="5" t="n">
        <v>109418</v>
      </c>
      <c r="D33" s="5" t="n">
        <v>119653</v>
      </c>
    </row>
    <row r="34" spans="1:4">
      <c r="A34" s="4" t="s">
        <v>117</v>
      </c>
      <c r="B34" s="5" t="n">
        <v>101521</v>
      </c>
      <c r="C34" s="5" t="n">
        <v>128176</v>
      </c>
      <c r="D34" s="5" t="n">
        <v>107107</v>
      </c>
    </row>
    <row r="35" spans="1:4">
      <c r="A35" s="4" t="s">
        <v>118</v>
      </c>
      <c r="B35" s="5" t="n">
        <v>94701</v>
      </c>
      <c r="C35" s="5" t="n">
        <v>89243</v>
      </c>
      <c r="D35" s="5" t="n">
        <v>99066</v>
      </c>
    </row>
    <row r="36" spans="1:4">
      <c r="A36" s="4" t="s">
        <v>97</v>
      </c>
      <c r="B36" s="5" t="n">
        <v>242096</v>
      </c>
      <c r="C36" s="5" t="n">
        <v>251521</v>
      </c>
      <c r="D36" s="5" t="n">
        <v>248303</v>
      </c>
    </row>
    <row r="37" spans="1:4">
      <c r="A37" s="4" t="s">
        <v>119</v>
      </c>
      <c r="B37" s="5" t="n">
        <v>1369255</v>
      </c>
      <c r="C37" s="5" t="n">
        <v>1412471</v>
      </c>
      <c r="D37" s="5" t="n">
        <v>1340016</v>
      </c>
    </row>
    <row r="38" spans="1:4">
      <c r="A38" s="4" t="s">
        <v>120</v>
      </c>
      <c r="B38" s="5" t="n">
        <v>243286</v>
      </c>
      <c r="C38" s="5" t="n">
        <v>231405</v>
      </c>
      <c r="D38" s="5" t="n">
        <v>283494</v>
      </c>
    </row>
    <row r="39" spans="1:4">
      <c r="A39" s="4" t="s">
        <v>121</v>
      </c>
      <c r="B39" s="5" t="n">
        <v>110142</v>
      </c>
      <c r="C39" s="5" t="n">
        <v>83461</v>
      </c>
      <c r="D39" s="5" t="n">
        <v>70915</v>
      </c>
    </row>
    <row r="40" spans="1:4">
      <c r="A40" s="4" t="s">
        <v>122</v>
      </c>
      <c r="B40" s="5" t="n">
        <v>133144</v>
      </c>
      <c r="C40" s="5" t="n">
        <v>147944</v>
      </c>
      <c r="D40" s="5" t="n">
        <v>212579</v>
      </c>
    </row>
    <row r="41" spans="1:4">
      <c r="A41" s="4" t="s">
        <v>123</v>
      </c>
      <c r="B41" s="5" t="n">
        <v>600</v>
      </c>
      <c r="C41" s="5" t="n">
        <v>2050</v>
      </c>
      <c r="D41" s="5" t="n">
        <v>1606</v>
      </c>
    </row>
    <row r="42" spans="1:4">
      <c r="A42" s="4" t="s">
        <v>124</v>
      </c>
      <c r="B42" s="5" t="n">
        <v>132544</v>
      </c>
      <c r="C42" s="5" t="n">
        <v>145894</v>
      </c>
      <c r="D42" s="5" t="n">
        <v>210973</v>
      </c>
    </row>
    <row r="43" spans="1:4">
      <c r="A43" s="4" t="s">
        <v>125</v>
      </c>
      <c r="D43" s="5" t="n">
        <v>1854</v>
      </c>
    </row>
    <row r="44" spans="1:4">
      <c r="A44" s="4" t="s">
        <v>126</v>
      </c>
      <c r="B44" s="6" t="n">
        <v>132544</v>
      </c>
      <c r="C44" s="6" t="n">
        <v>145894</v>
      </c>
      <c r="D44" s="6" t="n">
        <v>209119</v>
      </c>
    </row>
    <row r="45" spans="1:4">
      <c r="A45" s="3" t="s">
        <v>127</v>
      </c>
    </row>
    <row r="46" spans="1:4">
      <c r="A46" s="4" t="s">
        <v>128</v>
      </c>
      <c r="B46" s="7" t="n">
        <v>1.36</v>
      </c>
      <c r="C46" s="7" t="n">
        <v>1.48</v>
      </c>
      <c r="D46" s="7" t="n">
        <v>2.1</v>
      </c>
    </row>
    <row r="47" spans="1:4">
      <c r="A47" s="4" t="s">
        <v>129</v>
      </c>
      <c r="B47" s="8" t="n">
        <v>1.36</v>
      </c>
      <c r="C47" s="8" t="n">
        <v>1.48</v>
      </c>
      <c r="D47" s="7" t="n">
        <v>2.09</v>
      </c>
    </row>
    <row r="48" spans="1:4">
      <c r="A48" s="4" t="s">
        <v>130</v>
      </c>
      <c r="B48" s="7" t="n">
        <v>0.24</v>
      </c>
      <c r="C48" s="7" t="n">
        <v>0.06</v>
      </c>
    </row>
    <row r="49" spans="1:4">
      <c r="A49" s="3" t="s">
        <v>131</v>
      </c>
    </row>
    <row r="50" spans="1:4">
      <c r="A50" s="4" t="s">
        <v>132</v>
      </c>
      <c r="B50" s="5" t="n">
        <v>97137</v>
      </c>
      <c r="C50" s="5" t="n">
        <v>98404</v>
      </c>
      <c r="D50" s="5" t="n">
        <v>99074</v>
      </c>
    </row>
    <row r="51" spans="1:4">
      <c r="A51" s="4" t="s">
        <v>133</v>
      </c>
      <c r="B51" s="5" t="n">
        <v>97353</v>
      </c>
      <c r="C51" s="5" t="n">
        <v>98629</v>
      </c>
      <c r="D51" s="5" t="n">
        <v>999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42</v>
      </c>
    </row>
    <row r="4" spans="1:2">
      <c r="A4" s="4" t="s">
        <v>321</v>
      </c>
      <c r="B4" s="4" t="s">
        <v>322</v>
      </c>
    </row>
    <row r="5" spans="1:2">
      <c r="A5" s="4" t="s">
        <v>323</v>
      </c>
      <c r="B5" s="4" t="s">
        <v>324</v>
      </c>
    </row>
    <row r="6" spans="1:2">
      <c r="A6" s="4" t="s">
        <v>325</v>
      </c>
      <c r="B6" s="4" t="s">
        <v>326</v>
      </c>
    </row>
    <row r="7" spans="1:2">
      <c r="A7" s="4" t="s">
        <v>327</v>
      </c>
      <c r="B7" s="4" t="s">
        <v>328</v>
      </c>
    </row>
    <row r="8" spans="1:2">
      <c r="A8" s="4" t="s">
        <v>24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295</v>
      </c>
      <c r="B14" s="4" t="s">
        <v>340</v>
      </c>
    </row>
    <row r="15" spans="1:2">
      <c r="A15" s="4" t="s">
        <v>341</v>
      </c>
      <c r="B15" s="4" t="s">
        <v>342</v>
      </c>
    </row>
    <row r="16" spans="1:2">
      <c r="A16" s="4" t="s">
        <v>257</v>
      </c>
      <c r="B16" s="4" t="s">
        <v>343</v>
      </c>
    </row>
    <row r="17" spans="1:2">
      <c r="A17" s="4" t="s">
        <v>344</v>
      </c>
      <c r="B17" s="4" t="s">
        <v>345</v>
      </c>
    </row>
    <row r="18" spans="1:2">
      <c r="A18" s="4" t="s">
        <v>346</v>
      </c>
      <c r="B18" s="4" t="s">
        <v>347</v>
      </c>
    </row>
    <row r="19" spans="1:2">
      <c r="A19" s="4" t="s">
        <v>348</v>
      </c>
      <c r="B19" s="4" t="s">
        <v>349</v>
      </c>
    </row>
    <row r="20" spans="1:2">
      <c r="A20" s="4" t="s">
        <v>53</v>
      </c>
      <c r="B20" s="4" t="s">
        <v>350</v>
      </c>
    </row>
    <row r="21" spans="1:2">
      <c r="A21" s="4" t="s">
        <v>351</v>
      </c>
      <c r="B21" s="4" t="s">
        <v>352</v>
      </c>
    </row>
    <row r="22" spans="1:2">
      <c r="A22" s="4" t="s">
        <v>262</v>
      </c>
      <c r="B22" s="4" t="s">
        <v>353</v>
      </c>
    </row>
    <row r="23" spans="1:2">
      <c r="A23" s="4" t="s">
        <v>289</v>
      </c>
      <c r="B23" s="4" t="s">
        <v>354</v>
      </c>
    </row>
    <row r="24" spans="1:2">
      <c r="A24" s="4" t="s">
        <v>299</v>
      </c>
      <c r="B24" s="4" t="s">
        <v>355</v>
      </c>
    </row>
    <row r="25" spans="1:2">
      <c r="A25" s="4" t="s">
        <v>356</v>
      </c>
      <c r="B25" s="4" t="s">
        <v>357</v>
      </c>
    </row>
    <row r="26" spans="1:2">
      <c r="A26" s="4" t="s">
        <v>281</v>
      </c>
      <c r="B26" s="4" t="s">
        <v>358</v>
      </c>
    </row>
    <row r="27" spans="1:2">
      <c r="A27" s="4" t="s">
        <v>359</v>
      </c>
      <c r="B27" s="4" t="s">
        <v>360</v>
      </c>
    </row>
    <row r="28" spans="1:2">
      <c r="A28" s="4" t="s">
        <v>271</v>
      </c>
      <c r="B28" s="4" t="s">
        <v>361</v>
      </c>
    </row>
    <row r="29" spans="1:2">
      <c r="A29" s="4" t="s">
        <v>362</v>
      </c>
      <c r="B29" s="4" t="s">
        <v>363</v>
      </c>
    </row>
    <row r="30" spans="1:2">
      <c r="A30" s="4" t="s">
        <v>364</v>
      </c>
      <c r="B30" s="4" t="s">
        <v>365</v>
      </c>
    </row>
    <row r="31" spans="1:2">
      <c r="A31" s="4" t="s">
        <v>366</v>
      </c>
      <c r="B31"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row>
    <row r="9" spans="1:2">
      <c r="A9" s="3" t="s">
        <v>369</v>
      </c>
    </row>
    <row r="10" spans="1:2">
      <c r="A10" s="4" t="s">
        <v>379</v>
      </c>
      <c r="B10" s="4" t="s">
        <v>380</v>
      </c>
    </row>
    <row r="11" spans="1:2">
      <c r="A11" s="4" t="s">
        <v>381</v>
      </c>
    </row>
    <row r="12" spans="1:2">
      <c r="A12" s="3" t="s">
        <v>369</v>
      </c>
    </row>
    <row r="13" spans="1:2">
      <c r="A13" s="4" t="s">
        <v>382</v>
      </c>
      <c r="B13"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91</v>
      </c>
    </row>
    <row r="3" spans="1:4">
      <c r="A3" s="3" t="s">
        <v>135</v>
      </c>
    </row>
    <row r="4" spans="1:4">
      <c r="A4" s="4" t="s">
        <v>122</v>
      </c>
      <c r="B4" s="6" t="n">
        <v>133144</v>
      </c>
      <c r="C4" s="6" t="n">
        <v>147944</v>
      </c>
      <c r="D4" s="6" t="n">
        <v>212579</v>
      </c>
    </row>
    <row r="5" spans="1:4">
      <c r="A5" s="3" t="s">
        <v>136</v>
      </c>
    </row>
    <row r="6" spans="1:4">
      <c r="A6" s="4" t="s">
        <v>137</v>
      </c>
      <c r="B6" s="5" t="n">
        <v>-869</v>
      </c>
      <c r="C6" s="5" t="n">
        <v>-2144</v>
      </c>
      <c r="D6" s="5" t="n">
        <v>4792</v>
      </c>
    </row>
    <row r="7" spans="1:4">
      <c r="A7" s="4" t="s">
        <v>138</v>
      </c>
      <c r="B7" s="5" t="n">
        <v>-10</v>
      </c>
      <c r="D7" s="5" t="n">
        <v>-2814</v>
      </c>
    </row>
    <row r="8" spans="1:4">
      <c r="A8" s="4" t="s">
        <v>139</v>
      </c>
      <c r="B8" s="5" t="n">
        <v>132265</v>
      </c>
      <c r="C8" s="5" t="n">
        <v>145800</v>
      </c>
      <c r="D8" s="5" t="n">
        <v>214557</v>
      </c>
    </row>
    <row r="9" spans="1:4">
      <c r="A9" s="4" t="s">
        <v>140</v>
      </c>
      <c r="B9" s="5" t="n">
        <v>600</v>
      </c>
      <c r="C9" s="5" t="n">
        <v>2050</v>
      </c>
      <c r="D9" s="5" t="n">
        <v>1606</v>
      </c>
    </row>
    <row r="10" spans="1:4">
      <c r="A10" s="4" t="s">
        <v>141</v>
      </c>
      <c r="B10" s="6" t="n">
        <v>131665</v>
      </c>
      <c r="C10" s="6" t="n">
        <v>143750</v>
      </c>
      <c r="D10" s="6" t="n">
        <v>2129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3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row r="14" spans="1:2">
      <c r="A14" s="4" t="s">
        <v>433</v>
      </c>
      <c r="B14" s="4" t="s">
        <v>434</v>
      </c>
    </row>
    <row r="15" spans="1:2">
      <c r="A15" s="4" t="s">
        <v>435</v>
      </c>
      <c r="B15"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32</v>
      </c>
    </row>
    <row r="4" spans="1:2">
      <c r="A4" s="4" t="s">
        <v>438</v>
      </c>
      <c r="B4" s="4" t="s">
        <v>439</v>
      </c>
    </row>
    <row r="5" spans="1:2">
      <c r="A5" s="4" t="s">
        <v>440</v>
      </c>
      <c r="B5" s="4" t="s">
        <v>441</v>
      </c>
    </row>
    <row r="6" spans="1:2">
      <c r="A6" s="4" t="s">
        <v>417</v>
      </c>
      <c r="B6" s="4" t="s">
        <v>442</v>
      </c>
    </row>
    <row r="7" spans="1:2">
      <c r="A7" s="4" t="s">
        <v>419</v>
      </c>
      <c r="B7" s="4" t="s">
        <v>443</v>
      </c>
    </row>
    <row r="8" spans="1:2">
      <c r="A8" s="4" t="s">
        <v>421</v>
      </c>
      <c r="B8" s="4" t="s">
        <v>444</v>
      </c>
    </row>
    <row r="9" spans="1:2">
      <c r="A9" s="4" t="s">
        <v>423</v>
      </c>
      <c r="B9" s="4" t="s">
        <v>445</v>
      </c>
    </row>
    <row r="10" spans="1:2">
      <c r="A10" s="4" t="s">
        <v>425</v>
      </c>
      <c r="B10" s="4" t="s">
        <v>446</v>
      </c>
    </row>
    <row r="11" spans="1:2">
      <c r="A11" s="4" t="s">
        <v>427</v>
      </c>
      <c r="B11" s="4" t="s">
        <v>447</v>
      </c>
    </row>
    <row r="12" spans="1:2">
      <c r="A12" s="4" t="s">
        <v>448</v>
      </c>
      <c r="B12" s="4" t="s">
        <v>449</v>
      </c>
    </row>
    <row r="13" spans="1:2">
      <c r="A13" s="4" t="s">
        <v>431</v>
      </c>
      <c r="B13" s="4" t="s">
        <v>450</v>
      </c>
    </row>
    <row r="14" spans="1:2">
      <c r="A14" s="4" t="s">
        <v>433</v>
      </c>
      <c r="B14" s="4" t="s">
        <v>451</v>
      </c>
    </row>
    <row r="15" spans="1:2">
      <c r="A15" s="4" t="s">
        <v>435</v>
      </c>
      <c r="B15" s="4" t="s">
        <v>452</v>
      </c>
    </row>
    <row r="16" spans="1:2">
      <c r="A16" s="4" t="s">
        <v>453</v>
      </c>
      <c r="B16" s="4" t="s">
        <v>454</v>
      </c>
    </row>
    <row r="17" spans="1:2">
      <c r="A17" s="4" t="s">
        <v>455</v>
      </c>
      <c r="B17"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7</v>
      </c>
      <c r="B1" s="2" t="s">
        <v>1</v>
      </c>
    </row>
    <row r="2" spans="1:2">
      <c r="B2" s="2" t="s">
        <v>2</v>
      </c>
    </row>
    <row r="3" spans="1:2">
      <c r="A3" s="3" t="s">
        <v>255</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0</v>
      </c>
      <c r="B1" s="2" t="s">
        <v>1</v>
      </c>
    </row>
    <row r="2" spans="1:2">
      <c r="B2" s="2" t="s">
        <v>2</v>
      </c>
    </row>
    <row r="3" spans="1:2">
      <c r="A3" s="3" t="s">
        <v>257</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6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62</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5</v>
      </c>
      <c r="B1" s="2" t="s">
        <v>1</v>
      </c>
    </row>
    <row r="2" spans="1:2">
      <c r="B2" s="2" t="s">
        <v>2</v>
      </c>
    </row>
    <row r="3" spans="1:2">
      <c r="A3" s="3" t="s">
        <v>100</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480</v>
      </c>
      <c r="B1" s="2" t="s">
        <v>1</v>
      </c>
    </row>
    <row r="2" spans="1:2">
      <c r="B2" s="2" t="s">
        <v>2</v>
      </c>
    </row>
    <row r="3" spans="1:2">
      <c r="A3" s="3" t="s">
        <v>61</v>
      </c>
    </row>
    <row r="4" spans="1:2">
      <c r="A4" s="4" t="s">
        <v>481</v>
      </c>
      <c r="B4" s="4" t="s">
        <v>482</v>
      </c>
    </row>
    <row r="5" spans="1:2">
      <c r="A5" s="4" t="s">
        <v>483</v>
      </c>
    </row>
    <row r="6" spans="1:2">
      <c r="A6" s="3" t="s">
        <v>61</v>
      </c>
    </row>
    <row r="7" spans="1:2">
      <c r="A7" s="4" t="s">
        <v>481</v>
      </c>
      <c r="B7" s="4" t="s">
        <v>484</v>
      </c>
    </row>
    <row r="8" spans="1:2">
      <c r="A8" s="4" t="s">
        <v>485</v>
      </c>
    </row>
    <row r="9" spans="1:2">
      <c r="A9" s="3" t="s">
        <v>61</v>
      </c>
    </row>
    <row r="10" spans="1:2">
      <c r="A10" s="4" t="s">
        <v>481</v>
      </c>
      <c r="B10"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87</v>
      </c>
      <c r="B1" s="2" t="s">
        <v>1</v>
      </c>
    </row>
    <row r="2" spans="1:2">
      <c r="B2" s="2" t="s">
        <v>2</v>
      </c>
    </row>
    <row r="3" spans="1:2">
      <c r="A3" s="3" t="s">
        <v>267</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2</v>
      </c>
      <c r="B1" s="2" t="s">
        <v>1</v>
      </c>
    </row>
    <row r="2" spans="1:2">
      <c r="B2" s="2" t="s">
        <v>2</v>
      </c>
    </row>
    <row r="3" spans="1:2">
      <c r="A3" s="3" t="s">
        <v>269</v>
      </c>
    </row>
    <row r="4" spans="1:2">
      <c r="A4" s="4" t="s">
        <v>493</v>
      </c>
      <c r="B4"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91</v>
      </c>
    </row>
    <row r="3" spans="1:4">
      <c r="A3" s="3" t="s">
        <v>135</v>
      </c>
    </row>
    <row r="4" spans="1:4">
      <c r="A4" s="4" t="s">
        <v>143</v>
      </c>
      <c r="B4" s="6" t="n">
        <v>-565</v>
      </c>
      <c r="C4" s="6" t="n">
        <v>1264</v>
      </c>
      <c r="D4" s="6" t="n">
        <v>2761</v>
      </c>
    </row>
    <row r="5" spans="1:4">
      <c r="A5" s="4" t="s">
        <v>144</v>
      </c>
      <c r="B5" s="6" t="n">
        <v>-6</v>
      </c>
      <c r="C5" s="6" t="n">
        <v>0</v>
      </c>
      <c r="D5" s="6" t="n">
        <v>-15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71</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277</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9</v>
      </c>
      <c r="B1" s="2" t="s">
        <v>1</v>
      </c>
    </row>
    <row r="2" spans="1:2">
      <c r="B2" s="2" t="s">
        <v>2</v>
      </c>
    </row>
    <row r="3" spans="1:2">
      <c r="A3" s="3" t="s">
        <v>281</v>
      </c>
    </row>
    <row r="4" spans="1:2">
      <c r="A4" s="4" t="s">
        <v>510</v>
      </c>
      <c r="B4" s="4"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283</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1</v>
      </c>
      <c r="B1" s="2" t="s">
        <v>1</v>
      </c>
    </row>
    <row r="2" spans="1:2">
      <c r="B2" s="2" t="s">
        <v>2</v>
      </c>
    </row>
    <row r="3" spans="1:2">
      <c r="A3" s="3" t="s">
        <v>287</v>
      </c>
    </row>
    <row r="4" spans="1:2">
      <c r="A4" s="4" t="s">
        <v>522</v>
      </c>
      <c r="B4" s="4" t="s">
        <v>5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4</v>
      </c>
      <c r="B1" s="2" t="s">
        <v>1</v>
      </c>
    </row>
    <row r="2" spans="1:2">
      <c r="B2" s="2" t="s">
        <v>2</v>
      </c>
    </row>
    <row r="3" spans="1:2">
      <c r="A3" s="3" t="s">
        <v>289</v>
      </c>
    </row>
    <row r="4" spans="1:2">
      <c r="A4" s="4" t="s">
        <v>525</v>
      </c>
      <c r="B4" s="4"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291</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34</v>
      </c>
      <c r="B1" s="2" t="s">
        <v>1</v>
      </c>
    </row>
    <row r="2" spans="1:2">
      <c r="B2" s="2" t="s">
        <v>2</v>
      </c>
    </row>
    <row r="3" spans="1:2">
      <c r="A3" s="3" t="s">
        <v>293</v>
      </c>
    </row>
    <row r="4" spans="1:2">
      <c r="A4" s="4" t="s">
        <v>535</v>
      </c>
      <c r="B4" s="4" t="s">
        <v>5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7</v>
      </c>
      <c r="B1" s="2" t="s">
        <v>1</v>
      </c>
    </row>
    <row r="2" spans="1:2">
      <c r="B2" s="2" t="s">
        <v>2</v>
      </c>
    </row>
    <row r="3" spans="1:2">
      <c r="A3" s="3" t="s">
        <v>296</v>
      </c>
    </row>
    <row r="4" spans="1:2">
      <c r="A4" s="4" t="s">
        <v>538</v>
      </c>
      <c r="B4" s="4" t="s">
        <v>5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298</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27"/>
    <col customWidth="1" max="6" min="6" width="46"/>
    <col customWidth="1" max="7" min="7" width="41"/>
    <col customWidth="1" max="8" min="8" width="48"/>
    <col customWidth="1" max="9" min="9" width="21"/>
    <col customWidth="1" max="10" min="10" width="24"/>
    <col customWidth="1" max="11" min="11" width="12"/>
  </cols>
  <sheetData>
    <row r="1" spans="1:11">
      <c r="A1" s="1" t="s">
        <v>145</v>
      </c>
      <c r="B1" s="2" t="s">
        <v>146</v>
      </c>
      <c r="C1" s="2" t="s">
        <v>147</v>
      </c>
      <c r="D1" s="2" t="s">
        <v>148</v>
      </c>
      <c r="E1" s="2" t="s">
        <v>149</v>
      </c>
      <c r="F1" s="2" t="s">
        <v>150</v>
      </c>
      <c r="G1" s="2" t="s">
        <v>151</v>
      </c>
      <c r="H1" s="2" t="s">
        <v>152</v>
      </c>
      <c r="I1" s="2" t="s">
        <v>153</v>
      </c>
      <c r="J1" s="2" t="s">
        <v>154</v>
      </c>
      <c r="K1" s="2" t="s">
        <v>155</v>
      </c>
    </row>
    <row r="2" spans="1:11">
      <c r="A2" s="4" t="s">
        <v>156</v>
      </c>
      <c r="B2" s="6" t="n">
        <v>1460452</v>
      </c>
      <c r="C2" s="6" t="n">
        <v>114068</v>
      </c>
      <c r="D2" s="6" t="n">
        <v>902</v>
      </c>
      <c r="E2" s="6" t="n">
        <v>1390788</v>
      </c>
      <c r="F2" s="6" t="n">
        <v>651</v>
      </c>
      <c r="G2" s="6" t="n">
        <v>-45957</v>
      </c>
      <c r="J2" s="6" t="n">
        <v>787</v>
      </c>
      <c r="K2" s="6" t="n">
        <v>1461239</v>
      </c>
    </row>
    <row r="3" spans="1:11">
      <c r="A3" s="4" t="s">
        <v>157</v>
      </c>
      <c r="C3" s="5" t="n">
        <v>114000</v>
      </c>
      <c r="D3" s="5" t="n">
        <v>90182000</v>
      </c>
    </row>
    <row r="4" spans="1:11">
      <c r="A4" s="3" t="s">
        <v>158</v>
      </c>
    </row>
    <row r="5" spans="1:11">
      <c r="A5" s="4" t="s">
        <v>122</v>
      </c>
      <c r="B5" s="5" t="n">
        <v>210973</v>
      </c>
      <c r="G5" s="5" t="n">
        <v>210973</v>
      </c>
      <c r="J5" s="5" t="n">
        <v>1606</v>
      </c>
      <c r="K5" s="5" t="n">
        <v>212579</v>
      </c>
    </row>
    <row r="6" spans="1:11">
      <c r="A6" s="4" t="s">
        <v>159</v>
      </c>
      <c r="B6" s="5" t="n">
        <v>1978</v>
      </c>
      <c r="F6" s="5" t="n">
        <v>1978</v>
      </c>
      <c r="K6" s="5" t="n">
        <v>1978</v>
      </c>
    </row>
    <row r="7" spans="1:11">
      <c r="A7" s="4" t="s">
        <v>160</v>
      </c>
      <c r="B7" s="5" t="n">
        <v>200033</v>
      </c>
      <c r="D7" s="6" t="n">
        <v>101</v>
      </c>
      <c r="E7" s="5" t="n">
        <v>199932</v>
      </c>
      <c r="K7" s="5" t="n">
        <v>200033</v>
      </c>
    </row>
    <row r="8" spans="1:11">
      <c r="A8" s="4" t="s">
        <v>161</v>
      </c>
      <c r="D8" s="5" t="n">
        <v>10113000</v>
      </c>
    </row>
    <row r="9" spans="1:11">
      <c r="A9" s="4" t="s">
        <v>162</v>
      </c>
      <c r="B9" s="5" t="n">
        <v>8309</v>
      </c>
      <c r="E9" s="5" t="n">
        <v>8309</v>
      </c>
      <c r="K9" s="5" t="n">
        <v>8309</v>
      </c>
    </row>
    <row r="10" spans="1:11">
      <c r="A10" s="4" t="s">
        <v>163</v>
      </c>
      <c r="B10" s="5" t="n">
        <v>281</v>
      </c>
      <c r="E10" s="5" t="n">
        <v>281</v>
      </c>
      <c r="K10" s="5" t="n">
        <v>281</v>
      </c>
    </row>
    <row r="11" spans="1:11">
      <c r="A11" s="4" t="s">
        <v>164</v>
      </c>
      <c r="D11" s="5" t="n">
        <v>14000</v>
      </c>
    </row>
    <row r="12" spans="1:11">
      <c r="A12" s="4" t="s">
        <v>165</v>
      </c>
      <c r="B12" s="5" t="n">
        <v>287</v>
      </c>
      <c r="E12" s="5" t="n">
        <v>287</v>
      </c>
      <c r="K12" s="5" t="n">
        <v>287</v>
      </c>
    </row>
    <row r="13" spans="1:11">
      <c r="A13" s="4" t="s">
        <v>166</v>
      </c>
      <c r="D13" s="5" t="n">
        <v>-22000</v>
      </c>
    </row>
    <row r="14" spans="1:11">
      <c r="A14" s="4" t="s">
        <v>125</v>
      </c>
      <c r="B14" s="5" t="n">
        <v>-1854</v>
      </c>
      <c r="G14" s="5" t="n">
        <v>-1854</v>
      </c>
      <c r="K14" s="5" t="n">
        <v>-1854</v>
      </c>
    </row>
    <row r="15" spans="1:11">
      <c r="A15" s="4" t="s">
        <v>167</v>
      </c>
      <c r="B15" s="5" t="n">
        <v>-114068</v>
      </c>
      <c r="C15" s="6" t="n">
        <v>-114068</v>
      </c>
      <c r="K15" s="5" t="n">
        <v>-114068</v>
      </c>
    </row>
    <row r="16" spans="1:11">
      <c r="A16" s="4" t="s">
        <v>168</v>
      </c>
      <c r="C16" s="5" t="n">
        <v>-114000</v>
      </c>
    </row>
    <row r="17" spans="1:11">
      <c r="A17" s="4" t="s">
        <v>169</v>
      </c>
      <c r="B17" s="5" t="n">
        <v>-30028</v>
      </c>
      <c r="D17" s="6" t="n">
        <v>-14</v>
      </c>
      <c r="E17" s="5" t="n">
        <v>-22327</v>
      </c>
      <c r="G17" s="5" t="n">
        <v>-7687</v>
      </c>
      <c r="K17" s="6" t="n">
        <v>-30028</v>
      </c>
    </row>
    <row r="18" spans="1:11">
      <c r="A18" s="4" t="s">
        <v>170</v>
      </c>
      <c r="D18" s="5" t="n">
        <v>-1391000</v>
      </c>
      <c r="K18" s="5" t="n">
        <v>-1390977</v>
      </c>
    </row>
    <row r="19" spans="1:11">
      <c r="A19" s="4" t="s">
        <v>171</v>
      </c>
      <c r="B19" s="5" t="n">
        <v>591</v>
      </c>
      <c r="H19" s="6" t="n">
        <v>1034</v>
      </c>
      <c r="I19" s="6" t="n">
        <v>-443</v>
      </c>
      <c r="K19" s="6" t="n">
        <v>591</v>
      </c>
    </row>
    <row r="20" spans="1:11">
      <c r="A20" s="4" t="s">
        <v>172</v>
      </c>
      <c r="I20" s="5" t="n">
        <v>22000</v>
      </c>
    </row>
    <row r="21" spans="1:11">
      <c r="A21" s="4" t="s">
        <v>173</v>
      </c>
      <c r="J21" s="5" t="n">
        <v>-1222</v>
      </c>
      <c r="K21" s="5" t="n">
        <v>-1222</v>
      </c>
    </row>
    <row r="22" spans="1:11">
      <c r="A22" s="4" t="s">
        <v>174</v>
      </c>
      <c r="B22" s="5" t="n">
        <v>1736954</v>
      </c>
      <c r="D22" s="6" t="n">
        <v>989</v>
      </c>
      <c r="E22" s="5" t="n">
        <v>1577270</v>
      </c>
      <c r="F22" s="5" t="n">
        <v>2629</v>
      </c>
      <c r="G22" s="5" t="n">
        <v>155475</v>
      </c>
      <c r="H22" s="5" t="n">
        <v>1034</v>
      </c>
      <c r="I22" s="6" t="n">
        <v>-443</v>
      </c>
      <c r="J22" s="5" t="n">
        <v>1171</v>
      </c>
      <c r="K22" s="5" t="n">
        <v>1738125</v>
      </c>
    </row>
    <row r="23" spans="1:11">
      <c r="A23" s="4" t="s">
        <v>175</v>
      </c>
      <c r="D23" s="5" t="n">
        <v>98896000</v>
      </c>
      <c r="I23" s="5" t="n">
        <v>22000</v>
      </c>
    </row>
    <row r="24" spans="1:11">
      <c r="A24" s="3" t="s">
        <v>158</v>
      </c>
    </row>
    <row r="25" spans="1:11">
      <c r="A25" s="4" t="s">
        <v>122</v>
      </c>
      <c r="B25" s="5" t="n">
        <v>145894</v>
      </c>
      <c r="G25" s="5" t="n">
        <v>145894</v>
      </c>
      <c r="J25" s="5" t="n">
        <v>2050</v>
      </c>
      <c r="K25" s="5" t="n">
        <v>147944</v>
      </c>
    </row>
    <row r="26" spans="1:11">
      <c r="A26" s="4" t="s">
        <v>159</v>
      </c>
      <c r="B26" s="5" t="n">
        <v>-2144</v>
      </c>
      <c r="F26" s="5" t="n">
        <v>-2144</v>
      </c>
      <c r="K26" s="5" t="n">
        <v>-2144</v>
      </c>
    </row>
    <row r="27" spans="1:11">
      <c r="A27" s="4" t="s">
        <v>160</v>
      </c>
      <c r="B27" s="5" t="n">
        <v>4139</v>
      </c>
      <c r="D27" s="6" t="n">
        <v>5</v>
      </c>
      <c r="E27" s="5" t="n">
        <v>4134</v>
      </c>
      <c r="K27" s="5" t="n">
        <v>4139</v>
      </c>
    </row>
    <row r="28" spans="1:11">
      <c r="A28" s="4" t="s">
        <v>161</v>
      </c>
      <c r="D28" s="5" t="n">
        <v>538000</v>
      </c>
    </row>
    <row r="29" spans="1:11">
      <c r="A29" s="4" t="s">
        <v>162</v>
      </c>
      <c r="B29" s="5" t="n">
        <v>10058</v>
      </c>
      <c r="E29" s="5" t="n">
        <v>10058</v>
      </c>
      <c r="K29" s="5" t="n">
        <v>10058</v>
      </c>
    </row>
    <row r="30" spans="1:11">
      <c r="A30" s="4" t="s">
        <v>163</v>
      </c>
      <c r="B30" s="5" t="n">
        <v>429</v>
      </c>
      <c r="E30" s="5" t="n">
        <v>429</v>
      </c>
      <c r="K30" s="5" t="n">
        <v>429</v>
      </c>
    </row>
    <row r="31" spans="1:11">
      <c r="A31" s="4" t="s">
        <v>164</v>
      </c>
      <c r="D31" s="5" t="n">
        <v>22000</v>
      </c>
    </row>
    <row r="32" spans="1:11">
      <c r="A32" s="4" t="s">
        <v>165</v>
      </c>
      <c r="B32" s="5" t="n">
        <v>-2747</v>
      </c>
      <c r="D32" s="6" t="n">
        <v>-1</v>
      </c>
      <c r="E32" s="5" t="n">
        <v>-2746</v>
      </c>
      <c r="K32" s="5" t="n">
        <v>-2747</v>
      </c>
    </row>
    <row r="33" spans="1:11">
      <c r="A33" s="4" t="s">
        <v>166</v>
      </c>
      <c r="D33" s="5" t="n">
        <v>-96000</v>
      </c>
    </row>
    <row r="34" spans="1:11">
      <c r="A34" s="4" t="s">
        <v>169</v>
      </c>
      <c r="B34" s="5" t="n">
        <v>-16276</v>
      </c>
      <c r="D34" s="6" t="n">
        <v>-8</v>
      </c>
      <c r="E34" s="5" t="n">
        <v>-16268</v>
      </c>
      <c r="K34" s="5" t="n">
        <v>-16276</v>
      </c>
    </row>
    <row r="35" spans="1:11">
      <c r="A35" s="4" t="s">
        <v>170</v>
      </c>
      <c r="D35" s="5" t="n">
        <v>-816000</v>
      </c>
    </row>
    <row r="36" spans="1:11">
      <c r="A36" s="4" t="s">
        <v>176</v>
      </c>
      <c r="B36" s="5" t="n">
        <v>-5801</v>
      </c>
      <c r="G36" s="5" t="n">
        <v>-5801</v>
      </c>
      <c r="K36" s="5" t="n">
        <v>-5801</v>
      </c>
    </row>
    <row r="37" spans="1:11">
      <c r="A37" s="4" t="s">
        <v>171</v>
      </c>
      <c r="B37" s="5" t="n">
        <v>3</v>
      </c>
      <c r="H37" s="5" t="n">
        <v>-131</v>
      </c>
      <c r="I37" s="6" t="n">
        <v>134</v>
      </c>
      <c r="K37" s="5" t="n">
        <v>3</v>
      </c>
    </row>
    <row r="38" spans="1:11">
      <c r="A38" s="4" t="s">
        <v>172</v>
      </c>
      <c r="I38" s="5" t="n">
        <v>-7000</v>
      </c>
    </row>
    <row r="39" spans="1:11">
      <c r="A39" s="4" t="s">
        <v>177</v>
      </c>
      <c r="J39" s="5" t="n">
        <v>790</v>
      </c>
      <c r="K39" s="5" t="n">
        <v>790</v>
      </c>
    </row>
    <row r="40" spans="1:11">
      <c r="A40" s="4" t="s">
        <v>178</v>
      </c>
      <c r="B40" s="5" t="n">
        <v>1870509</v>
      </c>
      <c r="D40" s="6" t="n">
        <v>985</v>
      </c>
      <c r="E40" s="5" t="n">
        <v>1572877</v>
      </c>
      <c r="F40" s="5" t="n">
        <v>485</v>
      </c>
      <c r="G40" s="5" t="n">
        <v>295568</v>
      </c>
      <c r="H40" s="5" t="n">
        <v>903</v>
      </c>
      <c r="I40" s="6" t="n">
        <v>-309</v>
      </c>
      <c r="J40" s="5" t="n">
        <v>4011</v>
      </c>
      <c r="K40" s="5" t="n">
        <v>1874520</v>
      </c>
    </row>
    <row r="41" spans="1:11">
      <c r="A41" s="4" t="s">
        <v>179</v>
      </c>
      <c r="D41" s="5" t="n">
        <v>98544000</v>
      </c>
      <c r="I41" s="5" t="n">
        <v>15000</v>
      </c>
    </row>
    <row r="42" spans="1:11">
      <c r="A42" s="3" t="s">
        <v>158</v>
      </c>
    </row>
    <row r="43" spans="1:11">
      <c r="A43" s="4" t="s">
        <v>122</v>
      </c>
      <c r="B43" s="5" t="n">
        <v>132544</v>
      </c>
      <c r="G43" s="5" t="n">
        <v>132544</v>
      </c>
      <c r="J43" s="5" t="n">
        <v>600</v>
      </c>
      <c r="K43" s="5" t="n">
        <v>133144</v>
      </c>
    </row>
    <row r="44" spans="1:11">
      <c r="A44" s="4" t="s">
        <v>159</v>
      </c>
      <c r="B44" s="5" t="n">
        <v>-879</v>
      </c>
      <c r="F44" s="5" t="n">
        <v>-879</v>
      </c>
      <c r="K44" s="5" t="n">
        <v>-879</v>
      </c>
    </row>
    <row r="45" spans="1:11">
      <c r="A45" s="4" t="s">
        <v>162</v>
      </c>
      <c r="B45" s="5" t="n">
        <v>10307</v>
      </c>
      <c r="E45" s="5" t="n">
        <v>10307</v>
      </c>
      <c r="K45" s="5" t="n">
        <v>10307</v>
      </c>
    </row>
    <row r="46" spans="1:11">
      <c r="A46" s="4" t="s">
        <v>163</v>
      </c>
      <c r="B46" s="5" t="n">
        <v>451</v>
      </c>
      <c r="E46" s="5" t="n">
        <v>451</v>
      </c>
      <c r="K46" s="5" t="n">
        <v>451</v>
      </c>
    </row>
    <row r="47" spans="1:11">
      <c r="A47" s="4" t="s">
        <v>164</v>
      </c>
      <c r="D47" s="5" t="n">
        <v>17000</v>
      </c>
    </row>
    <row r="48" spans="1:11">
      <c r="A48" s="4" t="s">
        <v>165</v>
      </c>
      <c r="B48" s="5" t="n">
        <v>-3264</v>
      </c>
      <c r="D48" s="6" t="n">
        <v>4</v>
      </c>
      <c r="E48" s="5" t="n">
        <v>-3268</v>
      </c>
      <c r="K48" s="5" t="n">
        <v>-3264</v>
      </c>
    </row>
    <row r="49" spans="1:11">
      <c r="A49" s="4" t="s">
        <v>166</v>
      </c>
      <c r="D49" s="5" t="n">
        <v>337000</v>
      </c>
    </row>
    <row r="50" spans="1:11">
      <c r="A50" s="4" t="s">
        <v>169</v>
      </c>
      <c r="B50" s="5" t="n">
        <v>-74454</v>
      </c>
      <c r="D50" s="6" t="n">
        <v>-29</v>
      </c>
      <c r="E50" s="5" t="n">
        <v>-53998</v>
      </c>
      <c r="G50" s="5" t="n">
        <v>-20427</v>
      </c>
      <c r="K50" s="6" t="n">
        <v>-74454</v>
      </c>
    </row>
    <row r="51" spans="1:11">
      <c r="A51" s="4" t="s">
        <v>170</v>
      </c>
      <c r="D51" s="5" t="n">
        <v>-2916000</v>
      </c>
      <c r="K51" s="5" t="n">
        <v>-1057656</v>
      </c>
    </row>
    <row r="52" spans="1:11">
      <c r="A52" s="4" t="s">
        <v>176</v>
      </c>
      <c r="B52" s="5" t="n">
        <v>-23140</v>
      </c>
      <c r="G52" s="5" t="n">
        <v>-23140</v>
      </c>
      <c r="K52" s="6" t="n">
        <v>-23140</v>
      </c>
    </row>
    <row r="53" spans="1:11">
      <c r="A53" s="4" t="s">
        <v>171</v>
      </c>
      <c r="B53" s="5" t="n">
        <v>7</v>
      </c>
      <c r="H53" s="5" t="n">
        <v>-55</v>
      </c>
      <c r="I53" s="6" t="n">
        <v>62</v>
      </c>
      <c r="K53" s="5" t="n">
        <v>7</v>
      </c>
    </row>
    <row r="54" spans="1:11">
      <c r="A54" s="4" t="s">
        <v>172</v>
      </c>
      <c r="I54" s="5" t="n">
        <v>-3000</v>
      </c>
    </row>
    <row r="55" spans="1:11">
      <c r="A55" s="4" t="s">
        <v>173</v>
      </c>
      <c r="J55" s="5" t="n">
        <v>-1885</v>
      </c>
      <c r="K55" s="5" t="n">
        <v>-1885</v>
      </c>
    </row>
    <row r="56" spans="1:11">
      <c r="A56" s="4" t="s">
        <v>180</v>
      </c>
      <c r="B56" s="6" t="n">
        <v>1912081</v>
      </c>
      <c r="D56" s="6" t="n">
        <v>960</v>
      </c>
      <c r="E56" s="6" t="n">
        <v>1526369</v>
      </c>
      <c r="F56" s="6" t="n">
        <v>-394</v>
      </c>
      <c r="G56" s="6" t="n">
        <v>384545</v>
      </c>
      <c r="H56" s="6" t="n">
        <v>848</v>
      </c>
      <c r="I56" s="6" t="n">
        <v>-247</v>
      </c>
      <c r="J56" s="6" t="n">
        <v>2726</v>
      </c>
      <c r="K56" s="6" t="n">
        <v>1914807</v>
      </c>
    </row>
    <row r="57" spans="1:11">
      <c r="A57" s="4" t="s">
        <v>181</v>
      </c>
      <c r="D57" s="5" t="n">
        <v>95982000</v>
      </c>
      <c r="I57" s="5" t="n">
        <v>1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01</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03</v>
      </c>
    </row>
    <row r="4" spans="1:2">
      <c r="A4" s="4" t="s">
        <v>553</v>
      </c>
      <c r="B4" s="4" t="s">
        <v>5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55</v>
      </c>
      <c r="B1" s="2" t="s">
        <v>1</v>
      </c>
    </row>
    <row r="2" spans="1:2">
      <c r="B2" s="2" t="s">
        <v>2</v>
      </c>
    </row>
    <row r="3" spans="1:2">
      <c r="A3" s="3" t="s">
        <v>305</v>
      </c>
    </row>
    <row r="4" spans="1:2">
      <c r="A4" s="4" t="s">
        <v>556</v>
      </c>
      <c r="B4" s="4" t="s">
        <v>5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58</v>
      </c>
      <c r="B1" s="2" t="s">
        <v>1</v>
      </c>
    </row>
    <row r="2" spans="1:2">
      <c r="B2" s="2" t="s">
        <v>2</v>
      </c>
    </row>
    <row r="3" spans="1:2">
      <c r="A3" s="3" t="s">
        <v>307</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65</v>
      </c>
      <c r="B1" s="2" t="s">
        <v>1</v>
      </c>
    </row>
    <row r="2" spans="1:2">
      <c r="B2" s="2" t="s">
        <v>2</v>
      </c>
    </row>
    <row r="3" spans="1:2">
      <c r="A3" s="3" t="s">
        <v>311</v>
      </c>
    </row>
    <row r="4" spans="1:2">
      <c r="A4" s="4" t="s">
        <v>566</v>
      </c>
      <c r="B4" s="4" t="s">
        <v>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8"/>
  </cols>
  <sheetData>
    <row r="1" spans="1:2">
      <c r="A1" s="1" t="s">
        <v>568</v>
      </c>
      <c r="B1" s="2" t="s">
        <v>1</v>
      </c>
    </row>
    <row r="2" spans="1:2">
      <c r="B2" s="2" t="s">
        <v>569</v>
      </c>
    </row>
    <row r="3" spans="1:2">
      <c r="A3" s="3" t="s">
        <v>323</v>
      </c>
    </row>
    <row r="4" spans="1:2">
      <c r="A4" s="4" t="s">
        <v>570</v>
      </c>
      <c r="B4" s="5" t="n">
        <v>3</v>
      </c>
    </row>
    <row r="5" spans="1:2">
      <c r="A5" s="4" t="s">
        <v>571</v>
      </c>
    </row>
    <row r="6" spans="1:2">
      <c r="A6" s="3" t="s">
        <v>323</v>
      </c>
    </row>
    <row r="7" spans="1:2">
      <c r="A7" s="4" t="s">
        <v>572</v>
      </c>
      <c r="B7" s="4" t="s">
        <v>573</v>
      </c>
    </row>
    <row r="8" spans="1:2">
      <c r="A8" s="4" t="s">
        <v>574</v>
      </c>
    </row>
    <row r="9" spans="1:2">
      <c r="A9" s="3" t="s">
        <v>323</v>
      </c>
    </row>
    <row r="10" spans="1:2">
      <c r="A10" s="4" t="s">
        <v>575</v>
      </c>
      <c r="B10" s="4" t="s">
        <v>573</v>
      </c>
    </row>
    <row r="11" spans="1:2">
      <c r="A11" s="4" t="s">
        <v>576</v>
      </c>
    </row>
    <row r="12" spans="1:2">
      <c r="A12" s="3" t="s">
        <v>323</v>
      </c>
    </row>
    <row r="13" spans="1:2">
      <c r="A13" s="4" t="s">
        <v>572</v>
      </c>
      <c r="B13" s="4" t="s">
        <v>573</v>
      </c>
    </row>
    <row r="14" spans="1:2">
      <c r="A14" s="4" t="s">
        <v>577</v>
      </c>
    </row>
    <row r="15" spans="1:2">
      <c r="A15" s="3" t="s">
        <v>323</v>
      </c>
    </row>
    <row r="16" spans="1:2">
      <c r="A16" s="4" t="s">
        <v>572</v>
      </c>
      <c r="B16" s="4" t="s">
        <v>573</v>
      </c>
    </row>
    <row r="17" spans="1:2">
      <c r="A17" s="4" t="s">
        <v>578</v>
      </c>
    </row>
    <row r="18" spans="1:2">
      <c r="A18" s="3" t="s">
        <v>323</v>
      </c>
    </row>
    <row r="19" spans="1:2">
      <c r="A19" s="4" t="s">
        <v>575</v>
      </c>
      <c r="B19" s="4" t="s">
        <v>573</v>
      </c>
    </row>
    <row r="20" spans="1:2">
      <c r="A20" s="4" t="s">
        <v>579</v>
      </c>
    </row>
    <row r="21" spans="1:2">
      <c r="A21" s="3" t="s">
        <v>323</v>
      </c>
    </row>
    <row r="22" spans="1:2">
      <c r="A22" s="4" t="s">
        <v>572</v>
      </c>
      <c r="B22" s="4" t="s">
        <v>573</v>
      </c>
    </row>
    <row r="23" spans="1:2">
      <c r="A23" s="4" t="s">
        <v>580</v>
      </c>
    </row>
    <row r="24" spans="1:2">
      <c r="A24" s="3" t="s">
        <v>323</v>
      </c>
    </row>
    <row r="25" spans="1:2">
      <c r="A25" s="4" t="s">
        <v>572</v>
      </c>
      <c r="B25" s="4" t="s">
        <v>573</v>
      </c>
    </row>
    <row r="26" spans="1:2">
      <c r="A26" s="4" t="s">
        <v>581</v>
      </c>
    </row>
    <row r="27" spans="1:2">
      <c r="A27" s="3" t="s">
        <v>323</v>
      </c>
    </row>
    <row r="28" spans="1:2">
      <c r="A28" s="4" t="s">
        <v>575</v>
      </c>
      <c r="B28" s="4" t="s">
        <v>5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2</v>
      </c>
      <c r="B1" s="2" t="s">
        <v>1</v>
      </c>
    </row>
    <row r="2" spans="1:3">
      <c r="B2" s="2" t="s">
        <v>583</v>
      </c>
      <c r="C2" s="2" t="s">
        <v>584</v>
      </c>
    </row>
    <row r="3" spans="1:3">
      <c r="A3" s="3" t="s">
        <v>338</v>
      </c>
    </row>
    <row r="4" spans="1:3">
      <c r="A4" s="4" t="s">
        <v>585</v>
      </c>
      <c r="B4" s="6" t="n">
        <v>0</v>
      </c>
      <c r="C4" s="6" t="n">
        <v>0</v>
      </c>
    </row>
    <row r="5" spans="1:3">
      <c r="A5" s="3" t="s">
        <v>296</v>
      </c>
    </row>
    <row r="6" spans="1:3">
      <c r="A6" s="4" t="s">
        <v>586</v>
      </c>
      <c r="B6" s="6" t="n">
        <v>0</v>
      </c>
      <c r="C6" s="6" t="n">
        <v>0</v>
      </c>
    </row>
    <row r="7" spans="1:3">
      <c r="A7" s="4" t="s">
        <v>587</v>
      </c>
    </row>
    <row r="8" spans="1:3">
      <c r="A8" s="3" t="s">
        <v>330</v>
      </c>
    </row>
    <row r="9" spans="1:3">
      <c r="A9" s="4" t="s">
        <v>588</v>
      </c>
      <c r="B9" s="5" t="n">
        <v>2</v>
      </c>
    </row>
    <row r="10" spans="1:3">
      <c r="A10" s="4" t="s">
        <v>589</v>
      </c>
    </row>
    <row r="11" spans="1:3">
      <c r="A11" s="3" t="s">
        <v>330</v>
      </c>
    </row>
    <row r="12" spans="1:3">
      <c r="A12" s="4" t="s">
        <v>590</v>
      </c>
      <c r="B12" s="4" t="s">
        <v>591</v>
      </c>
    </row>
    <row r="13" spans="1:3">
      <c r="A13" s="4" t="s">
        <v>592</v>
      </c>
    </row>
    <row r="14" spans="1:3">
      <c r="A14" s="3" t="s">
        <v>330</v>
      </c>
    </row>
    <row r="15" spans="1:3">
      <c r="A15" s="4" t="s">
        <v>590</v>
      </c>
      <c r="B15" s="4" t="s">
        <v>591</v>
      </c>
    </row>
    <row r="16" spans="1:3">
      <c r="A16" s="4" t="s">
        <v>593</v>
      </c>
    </row>
    <row r="17" spans="1:3">
      <c r="A17" s="3" t="s">
        <v>330</v>
      </c>
    </row>
    <row r="18" spans="1:3">
      <c r="A18" s="4" t="s">
        <v>590</v>
      </c>
      <c r="B18" s="4" t="s">
        <v>594</v>
      </c>
    </row>
    <row r="19" spans="1:3">
      <c r="A19" s="4" t="s">
        <v>595</v>
      </c>
    </row>
    <row r="20" spans="1:3">
      <c r="A20" s="3" t="s">
        <v>330</v>
      </c>
    </row>
    <row r="21" spans="1:3">
      <c r="A21" s="4" t="s">
        <v>596</v>
      </c>
      <c r="B21"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2</v>
      </c>
    </row>
    <row r="3" spans="1:2">
      <c r="A3" s="4" t="s">
        <v>587</v>
      </c>
    </row>
    <row r="4" spans="1:2">
      <c r="A4" s="3" t="s">
        <v>257</v>
      </c>
    </row>
    <row r="5" spans="1:2">
      <c r="A5" s="4" t="s">
        <v>598</v>
      </c>
      <c r="B5" s="4" t="s">
        <v>599</v>
      </c>
    </row>
    <row r="6" spans="1:2">
      <c r="A6" s="4" t="s">
        <v>592</v>
      </c>
    </row>
    <row r="7" spans="1:2">
      <c r="A7" s="3" t="s">
        <v>257</v>
      </c>
    </row>
    <row r="8" spans="1:2">
      <c r="A8" s="4" t="s">
        <v>598</v>
      </c>
      <c r="B8" s="4" t="s">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2</v>
      </c>
      <c r="D2" s="2" t="s">
        <v>91</v>
      </c>
      <c r="E2" s="2" t="s">
        <v>602</v>
      </c>
    </row>
    <row r="3" spans="1:5">
      <c r="A3" s="3" t="s">
        <v>346</v>
      </c>
    </row>
    <row r="4" spans="1:5">
      <c r="A4" s="4" t="s">
        <v>603</v>
      </c>
      <c r="B4" s="9" t="n">
        <v>240.4</v>
      </c>
    </row>
    <row r="5" spans="1:5">
      <c r="A5" s="3" t="s">
        <v>359</v>
      </c>
    </row>
    <row r="6" spans="1:5">
      <c r="A6" s="4" t="s">
        <v>604</v>
      </c>
      <c r="B6" s="10" t="n">
        <v>4.7</v>
      </c>
      <c r="C6" s="9" t="n">
        <v>5.3</v>
      </c>
      <c r="D6" s="9" t="n">
        <v>4.6</v>
      </c>
    </row>
    <row r="7" spans="1:5">
      <c r="A7" s="4" t="s">
        <v>605</v>
      </c>
    </row>
    <row r="8" spans="1:5">
      <c r="A8" s="3" t="s">
        <v>606</v>
      </c>
    </row>
    <row r="9" spans="1:5">
      <c r="A9" s="4" t="s">
        <v>607</v>
      </c>
      <c r="B9" s="9" t="n">
        <v>0.1</v>
      </c>
      <c r="C9" s="9" t="n">
        <v>0.1</v>
      </c>
      <c r="D9" s="9" t="n">
        <v>0.4</v>
      </c>
    </row>
    <row r="10" spans="1:5">
      <c r="A10" s="4" t="s">
        <v>608</v>
      </c>
    </row>
    <row r="11" spans="1:5">
      <c r="A11" s="3" t="s">
        <v>606</v>
      </c>
    </row>
    <row r="12" spans="1:5">
      <c r="A12" s="4" t="s">
        <v>609</v>
      </c>
      <c r="D12" s="4" t="s">
        <v>610</v>
      </c>
    </row>
    <row r="13" spans="1:5">
      <c r="A13" s="4" t="s">
        <v>611</v>
      </c>
    </row>
    <row r="14" spans="1:5">
      <c r="A14" s="3" t="s">
        <v>606</v>
      </c>
    </row>
    <row r="15" spans="1:5">
      <c r="A15" s="4" t="s">
        <v>612</v>
      </c>
      <c r="E15" s="9" t="n">
        <v>1.9</v>
      </c>
    </row>
    <row r="16" spans="1:5">
      <c r="A16" s="4" t="s">
        <v>609</v>
      </c>
      <c r="E16" s="4" t="s">
        <v>6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13</v>
      </c>
      <c r="B1" s="2" t="s">
        <v>614</v>
      </c>
      <c r="C1" s="2" t="s">
        <v>615</v>
      </c>
    </row>
    <row r="2" spans="1:3">
      <c r="A2" s="3" t="s">
        <v>369</v>
      </c>
    </row>
    <row r="3" spans="1:3">
      <c r="A3" s="4" t="s">
        <v>112</v>
      </c>
      <c r="C3" s="6" t="n">
        <v>81289</v>
      </c>
    </row>
    <row r="4" spans="1:3">
      <c r="A4" s="4" t="s">
        <v>616</v>
      </c>
    </row>
    <row r="5" spans="1:3">
      <c r="A5" s="3" t="s">
        <v>369</v>
      </c>
    </row>
    <row r="6" spans="1:3">
      <c r="A6" s="4" t="s">
        <v>617</v>
      </c>
      <c r="B6" s="11" t="n">
        <v>0.2496</v>
      </c>
    </row>
    <row r="7" spans="1:3">
      <c r="A7" s="4" t="s">
        <v>618</v>
      </c>
      <c r="B7" s="7" t="n">
        <v>1.94</v>
      </c>
    </row>
    <row r="8" spans="1:3">
      <c r="A8" s="4" t="s">
        <v>619</v>
      </c>
      <c r="B8" s="7" t="n">
        <v>6.92</v>
      </c>
    </row>
    <row r="9" spans="1:3">
      <c r="A9" s="4" t="s">
        <v>620</v>
      </c>
      <c r="B9" s="10" t="n">
        <v>10.1</v>
      </c>
    </row>
    <row r="10" spans="1:3">
      <c r="A10" s="4" t="s">
        <v>112</v>
      </c>
      <c r="B10" s="6" t="n">
        <v>81289</v>
      </c>
    </row>
    <row r="11" spans="1:3">
      <c r="A11" s="3" t="s">
        <v>621</v>
      </c>
    </row>
    <row r="12" spans="1:3">
      <c r="A12" s="4" t="s">
        <v>622</v>
      </c>
      <c r="B12" s="5" t="n">
        <v>200626</v>
      </c>
    </row>
    <row r="13" spans="1:3">
      <c r="A13" s="4" t="s">
        <v>623</v>
      </c>
      <c r="B13" s="5" t="n">
        <v>78217</v>
      </c>
    </row>
    <row r="14" spans="1:3">
      <c r="A14" s="4" t="s">
        <v>624</v>
      </c>
      <c r="B14" s="5" t="n">
        <v>70282</v>
      </c>
    </row>
    <row r="15" spans="1:3">
      <c r="A15" s="4" t="s">
        <v>625</v>
      </c>
      <c r="B15" s="6" t="n">
        <v>349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82</v>
      </c>
      <c r="B1" s="2" t="s">
        <v>183</v>
      </c>
      <c r="G1" s="2" t="s">
        <v>1</v>
      </c>
    </row>
    <row r="2" spans="1:8">
      <c r="B2" s="2" t="s">
        <v>2</v>
      </c>
      <c r="C2" s="2" t="s">
        <v>184</v>
      </c>
      <c r="D2" s="2" t="s">
        <v>4</v>
      </c>
      <c r="E2" s="2" t="s">
        <v>185</v>
      </c>
      <c r="F2" s="2" t="s">
        <v>32</v>
      </c>
      <c r="G2" s="2" t="s">
        <v>2</v>
      </c>
      <c r="H2" s="2" t="s">
        <v>32</v>
      </c>
    </row>
    <row r="3" spans="1:8">
      <c r="A3" s="3" t="s">
        <v>186</v>
      </c>
    </row>
    <row r="4" spans="1:8">
      <c r="A4" s="4" t="s">
        <v>130</v>
      </c>
      <c r="B4" s="7" t="n">
        <v>0.06</v>
      </c>
      <c r="C4" s="7" t="n">
        <v>0.06</v>
      </c>
      <c r="D4" s="7" t="n">
        <v>0.06</v>
      </c>
      <c r="E4" s="7" t="n">
        <v>0.06</v>
      </c>
      <c r="F4" s="7" t="n">
        <v>0.06</v>
      </c>
      <c r="G4" s="7" t="n">
        <v>0.24</v>
      </c>
      <c r="H4" s="7" t="n">
        <v>0.06</v>
      </c>
    </row>
  </sheetData>
  <mergeCells count="3">
    <mergeCell ref="A1:A2"/>
    <mergeCell ref="B1:F1"/>
    <mergeCell ref="G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627</v>
      </c>
      <c r="C1" s="2" t="s">
        <v>91</v>
      </c>
    </row>
    <row r="2" spans="1:3">
      <c r="A2" s="3" t="s">
        <v>628</v>
      </c>
    </row>
    <row r="3" spans="1:3">
      <c r="A3" s="4" t="s">
        <v>112</v>
      </c>
      <c r="C3" s="6" t="n">
        <v>-81289</v>
      </c>
    </row>
    <row r="4" spans="1:3">
      <c r="A4" s="4" t="s">
        <v>616</v>
      </c>
    </row>
    <row r="5" spans="1:3">
      <c r="A5" s="3" t="s">
        <v>628</v>
      </c>
    </row>
    <row r="6" spans="1:3">
      <c r="A6" s="4" t="s">
        <v>34</v>
      </c>
      <c r="B6" s="6" t="n">
        <v>119314</v>
      </c>
    </row>
    <row r="7" spans="1:3">
      <c r="A7" s="4" t="s">
        <v>629</v>
      </c>
      <c r="B7" s="5" t="n">
        <v>44741</v>
      </c>
    </row>
    <row r="8" spans="1:3">
      <c r="A8" s="4" t="s">
        <v>37</v>
      </c>
      <c r="B8" s="5" t="n">
        <v>181610</v>
      </c>
    </row>
    <row r="9" spans="1:3">
      <c r="A9" s="4" t="s">
        <v>248</v>
      </c>
      <c r="B9" s="5" t="n">
        <v>707476</v>
      </c>
    </row>
    <row r="10" spans="1:3">
      <c r="A10" s="4" t="s">
        <v>46</v>
      </c>
      <c r="B10" s="5" t="n">
        <v>863819</v>
      </c>
    </row>
    <row r="11" spans="1:3">
      <c r="A11" s="4" t="s">
        <v>48</v>
      </c>
      <c r="B11" s="5" t="n">
        <v>1221793</v>
      </c>
    </row>
    <row r="12" spans="1:3">
      <c r="A12" s="4" t="s">
        <v>52</v>
      </c>
      <c r="B12" s="5" t="n">
        <v>159906</v>
      </c>
    </row>
    <row r="13" spans="1:3">
      <c r="A13" s="4" t="s">
        <v>630</v>
      </c>
      <c r="B13" s="5" t="n">
        <v>3298659</v>
      </c>
    </row>
    <row r="14" spans="1:3">
      <c r="A14" s="4" t="s">
        <v>100</v>
      </c>
      <c r="B14" s="5" t="n">
        <v>-1287509</v>
      </c>
    </row>
    <row r="15" spans="1:3">
      <c r="A15" s="4" t="s">
        <v>60</v>
      </c>
      <c r="B15" s="5" t="n">
        <v>-1109978</v>
      </c>
    </row>
    <row r="16" spans="1:3">
      <c r="A16" s="4" t="s">
        <v>61</v>
      </c>
      <c r="B16" s="5" t="n">
        <v>-164240</v>
      </c>
    </row>
    <row r="17" spans="1:3">
      <c r="A17" s="4" t="s">
        <v>62</v>
      </c>
      <c r="B17" s="5" t="n">
        <v>-140409</v>
      </c>
    </row>
    <row r="18" spans="1:3">
      <c r="A18" s="4" t="s">
        <v>63</v>
      </c>
      <c r="B18" s="5" t="n">
        <v>-76643</v>
      </c>
    </row>
    <row r="19" spans="1:3">
      <c r="A19" s="4" t="s">
        <v>65</v>
      </c>
      <c r="B19" s="5" t="n">
        <v>-89466</v>
      </c>
    </row>
    <row r="20" spans="1:3">
      <c r="A20" s="4" t="s">
        <v>631</v>
      </c>
      <c r="B20" s="5" t="n">
        <v>-2868245</v>
      </c>
    </row>
    <row r="21" spans="1:3">
      <c r="A21" s="4" t="s">
        <v>112</v>
      </c>
      <c r="B21" s="5" t="n">
        <v>-81289</v>
      </c>
    </row>
    <row r="22" spans="1:3">
      <c r="A22" s="4" t="s">
        <v>632</v>
      </c>
      <c r="B22" s="5" t="n">
        <v>349125</v>
      </c>
    </row>
    <row r="23" spans="1:3">
      <c r="A23" s="4" t="s">
        <v>633</v>
      </c>
      <c r="B23" s="5" t="n">
        <v>-70282</v>
      </c>
    </row>
    <row r="24" spans="1:3">
      <c r="A24" s="4" t="s">
        <v>632</v>
      </c>
      <c r="B24" s="5" t="n">
        <v>278843</v>
      </c>
    </row>
    <row r="25" spans="1:3">
      <c r="A25" s="4" t="s">
        <v>634</v>
      </c>
      <c r="B25" s="5" t="n">
        <v>0</v>
      </c>
      <c r="C25" s="6" t="n">
        <v>0</v>
      </c>
    </row>
    <row r="26" spans="1:3">
      <c r="A26" s="3" t="s">
        <v>635</v>
      </c>
    </row>
    <row r="27" spans="1:3">
      <c r="A27" s="4" t="s">
        <v>636</v>
      </c>
      <c r="B27" s="6" t="n">
        <v>7460</v>
      </c>
    </row>
    <row r="28" spans="1:3">
      <c r="A28" s="4" t="s">
        <v>637</v>
      </c>
    </row>
    <row r="29" spans="1:3">
      <c r="A29" s="3" t="s">
        <v>635</v>
      </c>
    </row>
    <row r="30" spans="1:3">
      <c r="A30" s="4" t="s">
        <v>638</v>
      </c>
      <c r="B30" s="4" t="s">
        <v>639</v>
      </c>
    </row>
    <row r="31" spans="1:3">
      <c r="A31" s="4" t="s">
        <v>636</v>
      </c>
      <c r="B31" s="6" t="n">
        <v>7300</v>
      </c>
    </row>
    <row r="32" spans="1:3">
      <c r="A32" s="4" t="s">
        <v>640</v>
      </c>
    </row>
    <row r="33" spans="1:3">
      <c r="A33" s="3" t="s">
        <v>635</v>
      </c>
    </row>
    <row r="34" spans="1:3">
      <c r="A34" s="4" t="s">
        <v>638</v>
      </c>
      <c r="B34" s="4" t="s">
        <v>641</v>
      </c>
    </row>
    <row r="35" spans="1:3">
      <c r="A35" s="4" t="s">
        <v>636</v>
      </c>
      <c r="B35" s="6" t="n">
        <v>1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4"/>
    <col customWidth="1" max="2" min="2" width="21"/>
  </cols>
  <sheetData>
    <row r="1" spans="1:2">
      <c r="A1" s="1" t="s">
        <v>642</v>
      </c>
      <c r="B1" s="2" t="s">
        <v>643</v>
      </c>
    </row>
    <row r="2" spans="1:2">
      <c r="A2" s="4" t="s">
        <v>644</v>
      </c>
    </row>
    <row r="3" spans="1:2">
      <c r="A3" s="3" t="s">
        <v>645</v>
      </c>
    </row>
    <row r="4" spans="1:2">
      <c r="A4" s="4" t="s">
        <v>646</v>
      </c>
      <c r="B4" s="6" t="n">
        <v>269400</v>
      </c>
    </row>
    <row r="5" spans="1:2">
      <c r="A5" s="4" t="s">
        <v>616</v>
      </c>
    </row>
    <row r="6" spans="1:2">
      <c r="A6" s="3" t="s">
        <v>645</v>
      </c>
    </row>
    <row r="7" spans="1:2">
      <c r="A7" s="4" t="s">
        <v>596</v>
      </c>
      <c r="B7" s="5" t="n">
        <v>0</v>
      </c>
    </row>
    <row r="8" spans="1:2">
      <c r="A8" s="4" t="s">
        <v>647</v>
      </c>
      <c r="B8" s="5" t="n">
        <v>863819</v>
      </c>
    </row>
    <row r="9" spans="1:2">
      <c r="A9" s="4" t="s">
        <v>648</v>
      </c>
    </row>
    <row r="10" spans="1:2">
      <c r="A10" s="3" t="s">
        <v>645</v>
      </c>
    </row>
    <row r="11" spans="1:2">
      <c r="A11" s="4" t="s">
        <v>647</v>
      </c>
      <c r="B11" s="5" t="n">
        <v>188453</v>
      </c>
    </row>
    <row r="12" spans="1:2">
      <c r="A12" s="4" t="s">
        <v>649</v>
      </c>
    </row>
    <row r="13" spans="1:2">
      <c r="A13" s="3" t="s">
        <v>645</v>
      </c>
    </row>
    <row r="14" spans="1:2">
      <c r="A14" s="4" t="s">
        <v>647</v>
      </c>
      <c r="B14" s="5" t="n">
        <v>386695</v>
      </c>
    </row>
    <row r="15" spans="1:2">
      <c r="A15" s="4" t="s">
        <v>650</v>
      </c>
    </row>
    <row r="16" spans="1:2">
      <c r="A16" s="3" t="s">
        <v>645</v>
      </c>
    </row>
    <row r="17" spans="1:2">
      <c r="A17" s="4" t="s">
        <v>647</v>
      </c>
      <c r="B17" s="5" t="n">
        <v>16099</v>
      </c>
    </row>
    <row r="18" spans="1:2">
      <c r="A18" s="4" t="s">
        <v>651</v>
      </c>
    </row>
    <row r="19" spans="1:2">
      <c r="A19" s="3" t="s">
        <v>645</v>
      </c>
    </row>
    <row r="20" spans="1:2">
      <c r="A20" s="4" t="s">
        <v>647</v>
      </c>
      <c r="B20" s="5" t="n">
        <v>3216</v>
      </c>
    </row>
    <row r="21" spans="1:2">
      <c r="A21" s="4" t="s">
        <v>652</v>
      </c>
    </row>
    <row r="22" spans="1:2">
      <c r="A22" s="3" t="s">
        <v>645</v>
      </c>
    </row>
    <row r="23" spans="1:2">
      <c r="A23" s="4" t="s">
        <v>647</v>
      </c>
      <c r="B23" s="5" t="n">
        <v>269356</v>
      </c>
    </row>
    <row r="24" spans="1:2">
      <c r="A24" s="4" t="s">
        <v>653</v>
      </c>
    </row>
    <row r="25" spans="1:2">
      <c r="A25" s="3" t="s">
        <v>645</v>
      </c>
    </row>
    <row r="26" spans="1:2">
      <c r="A26" s="4" t="s">
        <v>647</v>
      </c>
      <c r="B26" s="5" t="n">
        <v>790360</v>
      </c>
    </row>
    <row r="27" spans="1:2">
      <c r="A27" s="4" t="s">
        <v>654</v>
      </c>
    </row>
    <row r="28" spans="1:2">
      <c r="A28" s="3" t="s">
        <v>645</v>
      </c>
    </row>
    <row r="29" spans="1:2">
      <c r="A29" s="4" t="s">
        <v>647</v>
      </c>
      <c r="B29" s="5" t="n">
        <v>178603</v>
      </c>
    </row>
    <row r="30" spans="1:2">
      <c r="A30" s="4" t="s">
        <v>655</v>
      </c>
    </row>
    <row r="31" spans="1:2">
      <c r="A31" s="3" t="s">
        <v>645</v>
      </c>
    </row>
    <row r="32" spans="1:2">
      <c r="A32" s="4" t="s">
        <v>647</v>
      </c>
      <c r="B32" s="5" t="n">
        <v>324477</v>
      </c>
    </row>
    <row r="33" spans="1:2">
      <c r="A33" s="4" t="s">
        <v>656</v>
      </c>
    </row>
    <row r="34" spans="1:2">
      <c r="A34" s="3" t="s">
        <v>645</v>
      </c>
    </row>
    <row r="35" spans="1:2">
      <c r="A35" s="4" t="s">
        <v>647</v>
      </c>
      <c r="B35" s="5" t="n">
        <v>14708</v>
      </c>
    </row>
    <row r="36" spans="1:2">
      <c r="A36" s="4" t="s">
        <v>657</v>
      </c>
    </row>
    <row r="37" spans="1:2">
      <c r="A37" s="3" t="s">
        <v>645</v>
      </c>
    </row>
    <row r="38" spans="1:2">
      <c r="A38" s="4" t="s">
        <v>647</v>
      </c>
      <c r="B38" s="5" t="n">
        <v>3216</v>
      </c>
    </row>
    <row r="39" spans="1:2">
      <c r="A39" s="4" t="s">
        <v>658</v>
      </c>
    </row>
    <row r="40" spans="1:2">
      <c r="A40" s="3" t="s">
        <v>645</v>
      </c>
    </row>
    <row r="41" spans="1:2">
      <c r="A41" s="4" t="s">
        <v>647</v>
      </c>
      <c r="B41" s="5" t="n">
        <v>269356</v>
      </c>
    </row>
    <row r="42" spans="1:2">
      <c r="A42" s="4" t="s">
        <v>659</v>
      </c>
    </row>
    <row r="43" spans="1:2">
      <c r="A43" s="3" t="s">
        <v>645</v>
      </c>
    </row>
    <row r="44" spans="1:2">
      <c r="A44" s="4" t="s">
        <v>647</v>
      </c>
      <c r="B44" s="5" t="n">
        <v>73459</v>
      </c>
    </row>
    <row r="45" spans="1:2">
      <c r="A45" s="4" t="s">
        <v>660</v>
      </c>
    </row>
    <row r="46" spans="1:2">
      <c r="A46" s="3" t="s">
        <v>645</v>
      </c>
    </row>
    <row r="47" spans="1:2">
      <c r="A47" s="4" t="s">
        <v>647</v>
      </c>
      <c r="B47" s="5" t="n">
        <v>9850</v>
      </c>
    </row>
    <row r="48" spans="1:2">
      <c r="A48" s="4" t="s">
        <v>661</v>
      </c>
    </row>
    <row r="49" spans="1:2">
      <c r="A49" s="3" t="s">
        <v>645</v>
      </c>
    </row>
    <row r="50" spans="1:2">
      <c r="A50" s="4" t="s">
        <v>647</v>
      </c>
      <c r="B50" s="5" t="n">
        <v>62218</v>
      </c>
    </row>
    <row r="51" spans="1:2">
      <c r="A51" s="4" t="s">
        <v>662</v>
      </c>
    </row>
    <row r="52" spans="1:2">
      <c r="A52" s="3" t="s">
        <v>645</v>
      </c>
    </row>
    <row r="53" spans="1:2">
      <c r="A53" s="4" t="s">
        <v>647</v>
      </c>
      <c r="B53" s="6" t="n">
        <v>13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43</v>
      </c>
    </row>
    <row r="2" spans="1:2">
      <c r="A2" s="3" t="s">
        <v>369</v>
      </c>
    </row>
    <row r="3" spans="1:2">
      <c r="A3" s="4" t="s">
        <v>647</v>
      </c>
      <c r="B3" s="6" t="n">
        <v>863819</v>
      </c>
    </row>
    <row r="4" spans="1:2">
      <c r="A4" s="4" t="s">
        <v>378</v>
      </c>
    </row>
    <row r="5" spans="1:2">
      <c r="A5" s="3" t="s">
        <v>369</v>
      </c>
    </row>
    <row r="6" spans="1:2">
      <c r="A6" s="4" t="s">
        <v>664</v>
      </c>
      <c r="B6" s="5" t="n">
        <v>120078</v>
      </c>
    </row>
    <row r="7" spans="1:2">
      <c r="A7" s="4" t="s">
        <v>665</v>
      </c>
      <c r="B7" s="5" t="n">
        <v>32040</v>
      </c>
    </row>
    <row r="8" spans="1:2">
      <c r="A8" s="4" t="s">
        <v>666</v>
      </c>
      <c r="B8" s="5" t="n">
        <v>88038</v>
      </c>
    </row>
    <row r="9" spans="1:2">
      <c r="A9" s="4" t="s">
        <v>667</v>
      </c>
      <c r="B9" s="5" t="n">
        <v>14579</v>
      </c>
    </row>
    <row r="10" spans="1:2">
      <c r="A10" s="4" t="s">
        <v>647</v>
      </c>
      <c r="B10" s="5" t="n">
        <v>73459</v>
      </c>
    </row>
    <row r="11" spans="1:2">
      <c r="A11" s="4" t="s">
        <v>381</v>
      </c>
    </row>
    <row r="12" spans="1:2">
      <c r="A12" s="3" t="s">
        <v>369</v>
      </c>
    </row>
    <row r="13" spans="1:2">
      <c r="A13" s="4" t="s">
        <v>664</v>
      </c>
      <c r="B13" s="5" t="n">
        <v>901672</v>
      </c>
    </row>
    <row r="14" spans="1:2">
      <c r="A14" s="4" t="s">
        <v>668</v>
      </c>
      <c r="B14" s="5" t="n">
        <v>39721</v>
      </c>
    </row>
    <row r="15" spans="1:2">
      <c r="A15" s="4" t="s">
        <v>647</v>
      </c>
      <c r="B15" s="6" t="n">
        <v>7903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9</v>
      </c>
      <c r="B1" s="2" t="s">
        <v>1</v>
      </c>
    </row>
    <row r="2" spans="1:3">
      <c r="B2" s="2" t="s">
        <v>2</v>
      </c>
      <c r="C2" s="2" t="s">
        <v>32</v>
      </c>
    </row>
    <row r="3" spans="1:3">
      <c r="A3" s="3" t="s">
        <v>670</v>
      </c>
    </row>
    <row r="4" spans="1:3">
      <c r="A4" s="4" t="s">
        <v>671</v>
      </c>
      <c r="B4" s="6" t="n">
        <v>1580</v>
      </c>
      <c r="C4" s="6" t="n">
        <v>1750</v>
      </c>
    </row>
    <row r="5" spans="1:3">
      <c r="A5" s="4" t="s">
        <v>672</v>
      </c>
      <c r="B5" s="6" t="n">
        <v>1530</v>
      </c>
      <c r="C5" s="6" t="n">
        <v>1710</v>
      </c>
    </row>
    <row r="6" spans="1:3">
      <c r="A6" s="4" t="s">
        <v>592</v>
      </c>
    </row>
    <row r="7" spans="1:3">
      <c r="A7" s="3" t="s">
        <v>670</v>
      </c>
    </row>
    <row r="8" spans="1:3">
      <c r="A8" s="4" t="s">
        <v>673</v>
      </c>
      <c r="B8" s="4" t="s">
        <v>5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4</v>
      </c>
      <c r="B1" s="2" t="s">
        <v>2</v>
      </c>
      <c r="C1" s="2" t="s">
        <v>32</v>
      </c>
    </row>
    <row r="2" spans="1:3">
      <c r="A2" s="3" t="s">
        <v>675</v>
      </c>
    </row>
    <row r="3" spans="1:3">
      <c r="A3" s="4" t="s">
        <v>676</v>
      </c>
      <c r="B3" s="6" t="n">
        <v>730685</v>
      </c>
      <c r="C3" s="6" t="n">
        <v>265534</v>
      </c>
    </row>
    <row r="4" spans="1:3">
      <c r="A4" s="4" t="s">
        <v>677</v>
      </c>
      <c r="B4" s="5" t="n">
        <v>765560</v>
      </c>
      <c r="C4" s="5" t="n">
        <v>598007</v>
      </c>
    </row>
    <row r="5" spans="1:3">
      <c r="A5" s="3" t="s">
        <v>678</v>
      </c>
    </row>
    <row r="6" spans="1:3">
      <c r="A6" s="4" t="s">
        <v>62</v>
      </c>
      <c r="B6" s="5" t="n">
        <v>232821</v>
      </c>
      <c r="C6" s="5" t="n">
        <v>153889</v>
      </c>
    </row>
    <row r="7" spans="1:3">
      <c r="A7" s="4" t="s">
        <v>679</v>
      </c>
    </row>
    <row r="8" spans="1:3">
      <c r="A8" s="3" t="s">
        <v>675</v>
      </c>
    </row>
    <row r="9" spans="1:3">
      <c r="A9" s="4" t="s">
        <v>676</v>
      </c>
      <c r="B9" s="5" t="n">
        <v>730685</v>
      </c>
      <c r="C9" s="5" t="n">
        <v>265534</v>
      </c>
    </row>
    <row r="10" spans="1:3">
      <c r="A10" s="4" t="s">
        <v>677</v>
      </c>
      <c r="B10" s="5" t="n">
        <v>765559</v>
      </c>
      <c r="C10" s="5" t="n">
        <v>598007</v>
      </c>
    </row>
    <row r="11" spans="1:3">
      <c r="A11" s="4" t="s">
        <v>43</v>
      </c>
      <c r="B11" s="5" t="n">
        <v>1581603</v>
      </c>
      <c r="C11" s="5" t="n">
        <v>1748498</v>
      </c>
    </row>
    <row r="12" spans="1:3">
      <c r="A12" s="4" t="s">
        <v>680</v>
      </c>
      <c r="B12" s="5" t="n">
        <v>34150</v>
      </c>
      <c r="C12" s="5" t="n">
        <v>57036</v>
      </c>
    </row>
    <row r="13" spans="1:3">
      <c r="A13" s="4" t="s">
        <v>681</v>
      </c>
      <c r="B13" s="5" t="n">
        <v>54714</v>
      </c>
      <c r="C13" s="5" t="n">
        <v>61968</v>
      </c>
    </row>
    <row r="14" spans="1:3">
      <c r="A14" s="3" t="s">
        <v>678</v>
      </c>
    </row>
    <row r="15" spans="1:3">
      <c r="A15" s="4" t="s">
        <v>62</v>
      </c>
      <c r="B15" s="5" t="n">
        <v>232821</v>
      </c>
      <c r="C15" s="5" t="n">
        <v>153889</v>
      </c>
    </row>
    <row r="16" spans="1:3">
      <c r="A16" s="4" t="s">
        <v>682</v>
      </c>
      <c r="B16" s="5" t="n">
        <v>13197</v>
      </c>
      <c r="C16" s="5" t="n">
        <v>35737</v>
      </c>
    </row>
    <row r="17" spans="1:3">
      <c r="A17" s="4" t="s">
        <v>683</v>
      </c>
    </row>
    <row r="18" spans="1:3">
      <c r="A18" s="3" t="s">
        <v>675</v>
      </c>
    </row>
    <row r="19" spans="1:3">
      <c r="A19" s="4" t="s">
        <v>676</v>
      </c>
      <c r="B19" s="5" t="n">
        <v>3329</v>
      </c>
      <c r="C19" s="5" t="n">
        <v>9481</v>
      </c>
    </row>
    <row r="20" spans="1:3">
      <c r="A20" s="4" t="s">
        <v>677</v>
      </c>
      <c r="B20" s="5" t="n">
        <v>21241</v>
      </c>
      <c r="C20" s="5" t="n">
        <v>19840</v>
      </c>
    </row>
    <row r="21" spans="1:3">
      <c r="A21" s="3" t="s">
        <v>678</v>
      </c>
    </row>
    <row r="22" spans="1:3">
      <c r="A22" s="4" t="s">
        <v>62</v>
      </c>
      <c r="B22" s="5" t="n">
        <v>156586</v>
      </c>
      <c r="C22" s="5" t="n">
        <v>60715</v>
      </c>
    </row>
    <row r="23" spans="1:3">
      <c r="A23" s="4" t="s">
        <v>684</v>
      </c>
    </row>
    <row r="24" spans="1:3">
      <c r="A24" s="3" t="s">
        <v>675</v>
      </c>
    </row>
    <row r="25" spans="1:3">
      <c r="A25" s="4" t="s">
        <v>676</v>
      </c>
      <c r="B25" s="5" t="n">
        <v>727356</v>
      </c>
      <c r="C25" s="5" t="n">
        <v>256053</v>
      </c>
    </row>
    <row r="26" spans="1:3">
      <c r="A26" s="4" t="s">
        <v>677</v>
      </c>
      <c r="B26" s="5" t="n">
        <v>744318</v>
      </c>
      <c r="C26" s="5" t="n">
        <v>578167</v>
      </c>
    </row>
    <row r="27" spans="1:3">
      <c r="A27" s="4" t="s">
        <v>43</v>
      </c>
      <c r="B27" s="5" t="n">
        <v>1544631</v>
      </c>
      <c r="C27" s="5" t="n">
        <v>1712697</v>
      </c>
    </row>
    <row r="28" spans="1:3">
      <c r="A28" s="4" t="s">
        <v>680</v>
      </c>
      <c r="B28" s="5" t="n">
        <v>34150</v>
      </c>
      <c r="C28" s="5" t="n">
        <v>57036</v>
      </c>
    </row>
    <row r="29" spans="1:3">
      <c r="A29" s="3" t="s">
        <v>678</v>
      </c>
    </row>
    <row r="30" spans="1:3">
      <c r="A30" s="4" t="s">
        <v>62</v>
      </c>
      <c r="B30" s="5" t="n">
        <v>76235</v>
      </c>
      <c r="C30" s="5" t="n">
        <v>93174</v>
      </c>
    </row>
    <row r="31" spans="1:3">
      <c r="A31" s="4" t="s">
        <v>682</v>
      </c>
      <c r="B31" s="5" t="n">
        <v>13197</v>
      </c>
      <c r="C31" s="5" t="n">
        <v>35737</v>
      </c>
    </row>
    <row r="32" spans="1:3">
      <c r="A32" s="4" t="s">
        <v>685</v>
      </c>
    </row>
    <row r="33" spans="1:3">
      <c r="A33" s="3" t="s">
        <v>675</v>
      </c>
    </row>
    <row r="34" spans="1:3">
      <c r="A34" s="4" t="s">
        <v>43</v>
      </c>
      <c r="B34" s="5" t="n">
        <v>36972</v>
      </c>
      <c r="C34" s="5" t="n">
        <v>35801</v>
      </c>
    </row>
    <row r="35" spans="1:3">
      <c r="A35" s="4" t="s">
        <v>681</v>
      </c>
      <c r="B35" s="6" t="n">
        <v>54714</v>
      </c>
      <c r="C35" s="6" t="n">
        <v>619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91</v>
      </c>
    </row>
    <row r="3" spans="1:4">
      <c r="A3" s="3" t="s">
        <v>387</v>
      </c>
    </row>
    <row r="4" spans="1:4">
      <c r="A4" s="4" t="s">
        <v>687</v>
      </c>
      <c r="B4" s="6" t="n">
        <v>97769</v>
      </c>
      <c r="C4" s="6" t="n">
        <v>78166</v>
      </c>
      <c r="D4" s="6" t="n">
        <v>45172</v>
      </c>
    </row>
    <row r="5" spans="1:4">
      <c r="A5" s="4" t="s">
        <v>688</v>
      </c>
      <c r="B5" s="5" t="n">
        <v>53292</v>
      </c>
      <c r="C5" s="5" t="n">
        <v>84380</v>
      </c>
      <c r="D5" s="5" t="n">
        <v>85075</v>
      </c>
    </row>
    <row r="6" spans="1:4">
      <c r="A6" s="4" t="s">
        <v>689</v>
      </c>
      <c r="B6" s="5" t="n">
        <v>-44272</v>
      </c>
      <c r="C6" s="5" t="n">
        <v>-47223</v>
      </c>
      <c r="D6" s="5" t="n">
        <v>-28911</v>
      </c>
    </row>
    <row r="7" spans="1:4">
      <c r="A7" s="3" t="s">
        <v>690</v>
      </c>
    </row>
    <row r="8" spans="1:4">
      <c r="A8" s="4" t="s">
        <v>691</v>
      </c>
      <c r="B8" s="5" t="n">
        <v>-15103</v>
      </c>
      <c r="C8" s="5" t="n">
        <v>-17554</v>
      </c>
      <c r="D8" s="5" t="n">
        <v>-23170</v>
      </c>
    </row>
    <row r="9" spans="1:4">
      <c r="A9" s="4" t="s">
        <v>692</v>
      </c>
      <c r="B9" s="5" t="n">
        <v>91686</v>
      </c>
      <c r="C9" s="5" t="n">
        <v>97769</v>
      </c>
      <c r="D9" s="5" t="n">
        <v>78166</v>
      </c>
    </row>
    <row r="10" spans="1:4">
      <c r="A10" s="4" t="s">
        <v>693</v>
      </c>
    </row>
    <row r="11" spans="1:4">
      <c r="A11" s="3" t="s">
        <v>387</v>
      </c>
    </row>
    <row r="12" spans="1:4">
      <c r="A12" s="4" t="s">
        <v>687</v>
      </c>
      <c r="C12" s="5" t="n">
        <v>1</v>
      </c>
    </row>
    <row r="13" spans="1:4">
      <c r="A13" s="4" t="s">
        <v>688</v>
      </c>
      <c r="D13" s="5" t="n">
        <v>7301</v>
      </c>
    </row>
    <row r="14" spans="1:4">
      <c r="A14" s="4" t="s">
        <v>689</v>
      </c>
      <c r="D14" s="5" t="n">
        <v>-3397</v>
      </c>
    </row>
    <row r="15" spans="1:4">
      <c r="A15" s="3" t="s">
        <v>690</v>
      </c>
    </row>
    <row r="16" spans="1:4">
      <c r="A16" s="4" t="s">
        <v>691</v>
      </c>
      <c r="C16" s="5" t="n">
        <v>-1</v>
      </c>
      <c r="D16" s="5" t="n">
        <v>-3903</v>
      </c>
    </row>
    <row r="17" spans="1:4">
      <c r="A17" s="4" t="s">
        <v>692</v>
      </c>
      <c r="D17" s="5" t="n">
        <v>1</v>
      </c>
    </row>
    <row r="18" spans="1:4">
      <c r="A18" s="4" t="s">
        <v>330</v>
      </c>
    </row>
    <row r="19" spans="1:4">
      <c r="A19" s="3" t="s">
        <v>387</v>
      </c>
    </row>
    <row r="20" spans="1:4">
      <c r="A20" s="4" t="s">
        <v>687</v>
      </c>
      <c r="B20" s="5" t="n">
        <v>35801</v>
      </c>
      <c r="C20" s="5" t="n">
        <v>25880</v>
      </c>
      <c r="D20" s="5" t="n">
        <v>9017</v>
      </c>
    </row>
    <row r="21" spans="1:4">
      <c r="A21" s="4" t="s">
        <v>688</v>
      </c>
      <c r="B21" s="5" t="n">
        <v>36891</v>
      </c>
      <c r="C21" s="5" t="n">
        <v>60999</v>
      </c>
      <c r="D21" s="5" t="n">
        <v>52800</v>
      </c>
    </row>
    <row r="22" spans="1:4">
      <c r="A22" s="4" t="s">
        <v>689</v>
      </c>
      <c r="B22" s="5" t="n">
        <v>-26773</v>
      </c>
      <c r="C22" s="5" t="n">
        <v>-39637</v>
      </c>
      <c r="D22" s="5" t="n">
        <v>-25514</v>
      </c>
    </row>
    <row r="23" spans="1:4">
      <c r="A23" s="3" t="s">
        <v>690</v>
      </c>
    </row>
    <row r="24" spans="1:4">
      <c r="A24" s="4" t="s">
        <v>691</v>
      </c>
      <c r="B24" s="5" t="n">
        <v>-8947</v>
      </c>
      <c r="C24" s="5" t="n">
        <v>-11441</v>
      </c>
      <c r="D24" s="5" t="n">
        <v>-10423</v>
      </c>
    </row>
    <row r="25" spans="1:4">
      <c r="A25" s="4" t="s">
        <v>692</v>
      </c>
      <c r="B25" s="5" t="n">
        <v>36972</v>
      </c>
      <c r="C25" s="5" t="n">
        <v>35801</v>
      </c>
      <c r="D25" s="5" t="n">
        <v>25880</v>
      </c>
    </row>
    <row r="26" spans="1:4">
      <c r="A26" s="4" t="s">
        <v>694</v>
      </c>
    </row>
    <row r="27" spans="1:4">
      <c r="A27" s="3" t="s">
        <v>387</v>
      </c>
    </row>
    <row r="28" spans="1:4">
      <c r="A28" s="4" t="s">
        <v>687</v>
      </c>
      <c r="B28" s="5" t="n">
        <v>61968</v>
      </c>
      <c r="C28" s="5" t="n">
        <v>52285</v>
      </c>
      <c r="D28" s="5" t="n">
        <v>36155</v>
      </c>
    </row>
    <row r="29" spans="1:4">
      <c r="A29" s="4" t="s">
        <v>688</v>
      </c>
      <c r="B29" s="5" t="n">
        <v>16401</v>
      </c>
      <c r="C29" s="5" t="n">
        <v>23381</v>
      </c>
      <c r="D29" s="5" t="n">
        <v>24974</v>
      </c>
    </row>
    <row r="30" spans="1:4">
      <c r="A30" s="4" t="s">
        <v>689</v>
      </c>
      <c r="B30" s="5" t="n">
        <v>-17499</v>
      </c>
      <c r="C30" s="5" t="n">
        <v>-7586</v>
      </c>
    </row>
    <row r="31" spans="1:4">
      <c r="A31" s="3" t="s">
        <v>690</v>
      </c>
    </row>
    <row r="32" spans="1:4">
      <c r="A32" s="4" t="s">
        <v>691</v>
      </c>
      <c r="B32" s="5" t="n">
        <v>-6156</v>
      </c>
      <c r="C32" s="5" t="n">
        <v>-6112</v>
      </c>
      <c r="D32" s="5" t="n">
        <v>-8844</v>
      </c>
    </row>
    <row r="33" spans="1:4">
      <c r="A33" s="4" t="s">
        <v>692</v>
      </c>
      <c r="B33" s="6" t="n">
        <v>54714</v>
      </c>
      <c r="C33" s="6" t="n">
        <v>61968</v>
      </c>
      <c r="D33" s="6" t="n">
        <v>522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695</v>
      </c>
      <c r="B1" s="2" t="s">
        <v>1</v>
      </c>
    </row>
    <row r="2" spans="1:2">
      <c r="B2" s="2" t="s">
        <v>2</v>
      </c>
    </row>
    <row r="3" spans="1:2">
      <c r="A3" s="4" t="s">
        <v>696</v>
      </c>
    </row>
    <row r="4" spans="1:2">
      <c r="A4" s="3" t="s">
        <v>697</v>
      </c>
    </row>
    <row r="5" spans="1:2">
      <c r="A5" s="4" t="s">
        <v>698</v>
      </c>
      <c r="B5" s="4" t="s">
        <v>699</v>
      </c>
    </row>
    <row r="6" spans="1:2">
      <c r="A6" s="4" t="s">
        <v>700</v>
      </c>
      <c r="B6" s="4" t="s">
        <v>701</v>
      </c>
    </row>
    <row r="7" spans="1:2">
      <c r="A7" s="4" t="s">
        <v>702</v>
      </c>
    </row>
    <row r="8" spans="1:2">
      <c r="A8" s="3" t="s">
        <v>697</v>
      </c>
    </row>
    <row r="9" spans="1:2">
      <c r="A9" s="4" t="s">
        <v>703</v>
      </c>
      <c r="B9" s="4" t="s">
        <v>704</v>
      </c>
    </row>
    <row r="10" spans="1:2">
      <c r="A10" s="4" t="s">
        <v>705</v>
      </c>
    </row>
    <row r="11" spans="1:2">
      <c r="A11" s="3" t="s">
        <v>697</v>
      </c>
    </row>
    <row r="12" spans="1:2">
      <c r="A12" s="4" t="s">
        <v>703</v>
      </c>
      <c r="B12" s="4" t="s">
        <v>706</v>
      </c>
    </row>
    <row r="13" spans="1:2">
      <c r="A13" s="4" t="s">
        <v>707</v>
      </c>
    </row>
    <row r="14" spans="1:2">
      <c r="A14" s="3" t="s">
        <v>697</v>
      </c>
    </row>
    <row r="15" spans="1:2">
      <c r="A15" s="4" t="s">
        <v>703</v>
      </c>
      <c r="B15" s="4" t="s">
        <v>7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8</v>
      </c>
      <c r="B1" s="2" t="s">
        <v>1</v>
      </c>
    </row>
    <row r="2" spans="1:4">
      <c r="B2" s="2" t="s">
        <v>2</v>
      </c>
      <c r="C2" s="2" t="s">
        <v>32</v>
      </c>
      <c r="D2" s="2" t="s">
        <v>91</v>
      </c>
    </row>
    <row r="3" spans="1:4">
      <c r="A3" s="3" t="s">
        <v>709</v>
      </c>
    </row>
    <row r="4" spans="1:4">
      <c r="A4" s="4" t="s">
        <v>710</v>
      </c>
      <c r="B4" s="6" t="n">
        <v>0</v>
      </c>
      <c r="C4" s="6" t="n">
        <v>0</v>
      </c>
      <c r="D4" s="6" t="n">
        <v>0</v>
      </c>
    </row>
    <row r="5" spans="1:4">
      <c r="A5" s="4" t="s">
        <v>711</v>
      </c>
      <c r="B5" s="5" t="n">
        <v>0</v>
      </c>
      <c r="C5" s="5" t="n">
        <v>0</v>
      </c>
      <c r="D5" s="5" t="n">
        <v>0</v>
      </c>
    </row>
    <row r="6" spans="1:4">
      <c r="A6" s="4" t="s">
        <v>712</v>
      </c>
      <c r="B6" s="5" t="n">
        <v>0</v>
      </c>
      <c r="C6" s="5" t="n">
        <v>0</v>
      </c>
      <c r="D6" s="5" t="n">
        <v>0</v>
      </c>
    </row>
    <row r="7" spans="1:4">
      <c r="A7" s="4" t="s">
        <v>713</v>
      </c>
      <c r="B7" s="5" t="n">
        <v>0</v>
      </c>
      <c r="C7" s="5" t="n">
        <v>0</v>
      </c>
      <c r="D7" s="5" t="n">
        <v>0</v>
      </c>
    </row>
    <row r="8" spans="1:4">
      <c r="A8" s="3" t="s">
        <v>714</v>
      </c>
    </row>
    <row r="9" spans="1:4">
      <c r="A9" s="4" t="s">
        <v>715</v>
      </c>
      <c r="B9" s="5" t="n">
        <v>538468</v>
      </c>
      <c r="C9" s="5" t="n">
        <v>606991</v>
      </c>
      <c r="D9" s="5" t="n">
        <v>519103</v>
      </c>
    </row>
    <row r="10" spans="1:4">
      <c r="A10" s="4" t="s">
        <v>716</v>
      </c>
      <c r="B10" s="5" t="n">
        <v>163970</v>
      </c>
      <c r="C10" s="5" t="n">
        <v>154264</v>
      </c>
      <c r="D10" s="5" t="n">
        <v>110868</v>
      </c>
    </row>
    <row r="11" spans="1:4">
      <c r="A11" s="4" t="s">
        <v>330</v>
      </c>
    </row>
    <row r="12" spans="1:4">
      <c r="A12" s="3" t="s">
        <v>714</v>
      </c>
    </row>
    <row r="13" spans="1:4">
      <c r="A13" s="4" t="s">
        <v>715</v>
      </c>
      <c r="B13" s="5" t="n">
        <v>10655</v>
      </c>
      <c r="C13" s="5" t="n">
        <v>-8275</v>
      </c>
      <c r="D13" s="5" t="n">
        <v>-2970</v>
      </c>
    </row>
    <row r="14" spans="1:4">
      <c r="A14" s="4" t="s">
        <v>717</v>
      </c>
      <c r="B14" s="5" t="n">
        <v>10655</v>
      </c>
      <c r="C14" s="5" t="n">
        <v>-8275</v>
      </c>
      <c r="D14" s="5" t="n">
        <v>-2970</v>
      </c>
    </row>
    <row r="15" spans="1:4">
      <c r="A15" s="4" t="s">
        <v>694</v>
      </c>
    </row>
    <row r="16" spans="1:4">
      <c r="A16" s="3" t="s">
        <v>714</v>
      </c>
    </row>
    <row r="17" spans="1:4">
      <c r="A17" s="4" t="s">
        <v>715</v>
      </c>
      <c r="B17" s="5" t="n">
        <v>-6156</v>
      </c>
      <c r="C17" s="5" t="n">
        <v>-6112</v>
      </c>
      <c r="D17" s="5" t="n">
        <v>-8844</v>
      </c>
    </row>
    <row r="18" spans="1:4">
      <c r="A18" s="4" t="s">
        <v>717</v>
      </c>
      <c r="B18" s="6" t="n">
        <v>-6156</v>
      </c>
      <c r="C18" s="6" t="n">
        <v>-6112</v>
      </c>
      <c r="D18" s="6" t="n">
        <v>-88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18</v>
      </c>
      <c r="B1" s="2" t="s">
        <v>1</v>
      </c>
    </row>
    <row r="2" spans="1:5">
      <c r="B2" s="2" t="s">
        <v>2</v>
      </c>
      <c r="C2" s="2" t="s">
        <v>627</v>
      </c>
      <c r="D2" s="2" t="s">
        <v>719</v>
      </c>
      <c r="E2" s="2" t="s">
        <v>720</v>
      </c>
    </row>
    <row r="3" spans="1:5">
      <c r="A3" s="4" t="s">
        <v>616</v>
      </c>
    </row>
    <row r="4" spans="1:5">
      <c r="A4" s="3" t="s">
        <v>670</v>
      </c>
    </row>
    <row r="5" spans="1:5">
      <c r="A5" s="4" t="s">
        <v>721</v>
      </c>
      <c r="C5" s="6" t="n">
        <v>863819</v>
      </c>
    </row>
    <row r="6" spans="1:5">
      <c r="A6" s="4" t="s">
        <v>659</v>
      </c>
    </row>
    <row r="7" spans="1:5">
      <c r="A7" s="3" t="s">
        <v>670</v>
      </c>
    </row>
    <row r="8" spans="1:5">
      <c r="A8" s="4" t="s">
        <v>721</v>
      </c>
      <c r="C8" s="5" t="n">
        <v>73459</v>
      </c>
    </row>
    <row r="9" spans="1:5">
      <c r="A9" s="4" t="s">
        <v>722</v>
      </c>
    </row>
    <row r="10" spans="1:5">
      <c r="A10" s="3" t="s">
        <v>670</v>
      </c>
    </row>
    <row r="11" spans="1:5">
      <c r="A11" s="4" t="s">
        <v>721</v>
      </c>
      <c r="E11" s="6" t="n">
        <v>172900</v>
      </c>
    </row>
    <row r="12" spans="1:5">
      <c r="A12" s="4" t="s">
        <v>723</v>
      </c>
    </row>
    <row r="13" spans="1:5">
      <c r="A13" s="3" t="s">
        <v>724</v>
      </c>
    </row>
    <row r="14" spans="1:5">
      <c r="A14" s="4" t="s">
        <v>725</v>
      </c>
      <c r="B14" s="4" t="s">
        <v>726</v>
      </c>
    </row>
    <row r="15" spans="1:5">
      <c r="A15" s="4" t="s">
        <v>727</v>
      </c>
      <c r="B15" s="4" t="s">
        <v>728</v>
      </c>
    </row>
    <row r="16" spans="1:5">
      <c r="A16" s="4" t="s">
        <v>729</v>
      </c>
      <c r="B16" s="4" t="s">
        <v>730</v>
      </c>
    </row>
    <row r="17" spans="1:5">
      <c r="A17" s="4" t="s">
        <v>731</v>
      </c>
      <c r="B17" s="4" t="s">
        <v>732</v>
      </c>
    </row>
    <row r="18" spans="1:5">
      <c r="A18" s="4" t="s">
        <v>733</v>
      </c>
    </row>
    <row r="19" spans="1:5">
      <c r="A19" s="3" t="s">
        <v>670</v>
      </c>
    </row>
    <row r="20" spans="1:5">
      <c r="A20" s="4" t="s">
        <v>721</v>
      </c>
      <c r="D20" s="6" t="n">
        <v>822800</v>
      </c>
    </row>
    <row r="21" spans="1:5">
      <c r="A21" s="4" t="s">
        <v>734</v>
      </c>
    </row>
    <row r="22" spans="1:5">
      <c r="A22" s="3" t="s">
        <v>724</v>
      </c>
    </row>
    <row r="23" spans="1:5">
      <c r="A23" s="4" t="s">
        <v>725</v>
      </c>
      <c r="B23" s="4" t="s">
        <v>735</v>
      </c>
    </row>
    <row r="24" spans="1:5">
      <c r="A24" s="4" t="s">
        <v>727</v>
      </c>
      <c r="B24" s="4" t="s">
        <v>736</v>
      </c>
    </row>
    <row r="25" spans="1:5">
      <c r="A25" s="4" t="s">
        <v>729</v>
      </c>
      <c r="B25" s="4" t="s">
        <v>737</v>
      </c>
    </row>
    <row r="26" spans="1:5">
      <c r="A26" s="4" t="s">
        <v>731</v>
      </c>
      <c r="B26" s="4" t="s">
        <v>737</v>
      </c>
    </row>
    <row r="27" spans="1:5">
      <c r="A27" s="4" t="s">
        <v>738</v>
      </c>
    </row>
    <row r="28" spans="1:5">
      <c r="A28" s="3" t="s">
        <v>670</v>
      </c>
    </row>
    <row r="29" spans="1:5">
      <c r="A29" s="4" t="s">
        <v>721</v>
      </c>
      <c r="C29" s="6" t="n">
        <v>73500</v>
      </c>
    </row>
    <row r="30" spans="1:5">
      <c r="A30" s="4" t="s">
        <v>739</v>
      </c>
    </row>
    <row r="31" spans="1:5">
      <c r="A31" s="3" t="s">
        <v>724</v>
      </c>
    </row>
    <row r="32" spans="1:5">
      <c r="A32" s="4" t="s">
        <v>725</v>
      </c>
      <c r="B32" s="4" t="s">
        <v>740</v>
      </c>
    </row>
    <row r="33" spans="1:5">
      <c r="A33" s="4" t="s">
        <v>727</v>
      </c>
      <c r="B33" s="4" t="s">
        <v>741</v>
      </c>
    </row>
    <row r="34" spans="1:5">
      <c r="A34" s="4" t="s">
        <v>729</v>
      </c>
      <c r="B34" s="4" t="s">
        <v>730</v>
      </c>
    </row>
    <row r="35" spans="1:5">
      <c r="A35" s="4" t="s">
        <v>731</v>
      </c>
      <c r="B35" s="4" t="s">
        <v>7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43</v>
      </c>
      <c r="B1" s="2" t="s">
        <v>183</v>
      </c>
      <c r="J1" s="2" t="s">
        <v>1</v>
      </c>
    </row>
    <row r="2" spans="1:14">
      <c r="B2" s="2" t="s">
        <v>2</v>
      </c>
      <c r="C2" s="2" t="s">
        <v>184</v>
      </c>
      <c r="D2" s="2" t="s">
        <v>4</v>
      </c>
      <c r="E2" s="2" t="s">
        <v>185</v>
      </c>
      <c r="F2" s="2" t="s">
        <v>32</v>
      </c>
      <c r="G2" s="2" t="s">
        <v>744</v>
      </c>
      <c r="H2" s="2" t="s">
        <v>745</v>
      </c>
      <c r="I2" s="2" t="s">
        <v>746</v>
      </c>
      <c r="J2" s="2" t="s">
        <v>2</v>
      </c>
      <c r="K2" s="2" t="s">
        <v>32</v>
      </c>
      <c r="L2" s="2" t="s">
        <v>91</v>
      </c>
      <c r="M2" s="2" t="s">
        <v>747</v>
      </c>
      <c r="N2" s="2" t="s">
        <v>719</v>
      </c>
    </row>
    <row r="3" spans="1:14">
      <c r="A3" s="3" t="s">
        <v>748</v>
      </c>
    </row>
    <row r="4" spans="1:14">
      <c r="A4" s="4" t="s">
        <v>749</v>
      </c>
      <c r="B4" s="6" t="n">
        <v>6212712</v>
      </c>
      <c r="F4" s="6" t="n">
        <v>5789313</v>
      </c>
      <c r="J4" s="6" t="n">
        <v>6212712</v>
      </c>
      <c r="K4" s="6" t="n">
        <v>5789313</v>
      </c>
    </row>
    <row r="5" spans="1:14">
      <c r="A5" s="4" t="s">
        <v>750</v>
      </c>
      <c r="B5" s="5" t="n">
        <v>179400</v>
      </c>
      <c r="F5" s="5" t="n">
        <v>255714</v>
      </c>
      <c r="J5" s="5" t="n">
        <v>179400</v>
      </c>
      <c r="K5" s="5" t="n">
        <v>255714</v>
      </c>
    </row>
    <row r="6" spans="1:14">
      <c r="A6" s="4" t="s">
        <v>51</v>
      </c>
      <c r="B6" s="5" t="n">
        <v>36744</v>
      </c>
      <c r="F6" s="5" t="n">
        <v>51642</v>
      </c>
      <c r="J6" s="5" t="n">
        <v>36744</v>
      </c>
      <c r="K6" s="5" t="n">
        <v>51642</v>
      </c>
      <c r="L6" s="6" t="n">
        <v>99090</v>
      </c>
      <c r="M6" s="6" t="n">
        <v>136945</v>
      </c>
    </row>
    <row r="7" spans="1:14">
      <c r="A7" s="4" t="s">
        <v>751</v>
      </c>
      <c r="B7" s="5" t="n">
        <v>-5453</v>
      </c>
      <c r="C7" s="6" t="n">
        <v>-1260</v>
      </c>
      <c r="D7" s="6" t="n">
        <v>-5853</v>
      </c>
      <c r="E7" s="6" t="n">
        <v>-1705</v>
      </c>
      <c r="F7" s="5" t="n">
        <v>-4347</v>
      </c>
      <c r="G7" s="6" t="n">
        <v>-3990</v>
      </c>
      <c r="H7" s="6" t="n">
        <v>-28876</v>
      </c>
      <c r="I7" s="6" t="n">
        <v>-3407</v>
      </c>
      <c r="J7" s="5" t="n">
        <v>-14271</v>
      </c>
      <c r="K7" s="5" t="n">
        <v>-40620</v>
      </c>
      <c r="L7" s="5" t="n">
        <v>-12715</v>
      </c>
    </row>
    <row r="8" spans="1:14">
      <c r="A8" s="4" t="s">
        <v>752</v>
      </c>
    </row>
    <row r="9" spans="1:14">
      <c r="A9" s="3" t="s">
        <v>748</v>
      </c>
    </row>
    <row r="10" spans="1:14">
      <c r="A10" s="4" t="s">
        <v>750</v>
      </c>
      <c r="B10" s="5" t="n">
        <v>179400</v>
      </c>
      <c r="F10" s="5" t="n">
        <v>255714</v>
      </c>
      <c r="J10" s="5" t="n">
        <v>179400</v>
      </c>
      <c r="K10" s="5" t="n">
        <v>255714</v>
      </c>
    </row>
    <row r="11" spans="1:14">
      <c r="A11" s="4" t="s">
        <v>751</v>
      </c>
      <c r="J11" s="5" t="n">
        <v>-2865</v>
      </c>
      <c r="K11" s="5" t="n">
        <v>1121</v>
      </c>
      <c r="L11" s="5" t="n">
        <v>-542</v>
      </c>
    </row>
    <row r="12" spans="1:14">
      <c r="A12" s="4" t="s">
        <v>753</v>
      </c>
    </row>
    <row r="13" spans="1:14">
      <c r="A13" s="3" t="s">
        <v>748</v>
      </c>
    </row>
    <row r="14" spans="1:14">
      <c r="A14" s="4" t="s">
        <v>749</v>
      </c>
      <c r="B14" s="5" t="n">
        <v>6212712</v>
      </c>
      <c r="F14" s="5" t="n">
        <v>5789313</v>
      </c>
      <c r="J14" s="5" t="n">
        <v>6212712</v>
      </c>
      <c r="K14" s="5" t="n">
        <v>5789313</v>
      </c>
    </row>
    <row r="15" spans="1:14">
      <c r="A15" s="4" t="s">
        <v>751</v>
      </c>
      <c r="J15" s="5" t="n">
        <v>-11406</v>
      </c>
      <c r="K15" s="5" t="n">
        <v>-41741</v>
      </c>
      <c r="L15" s="5" t="n">
        <v>-12173</v>
      </c>
    </row>
    <row r="16" spans="1:14">
      <c r="A16" s="4" t="s">
        <v>754</v>
      </c>
    </row>
    <row r="17" spans="1:14">
      <c r="A17" s="3" t="s">
        <v>748</v>
      </c>
    </row>
    <row r="18" spans="1:14">
      <c r="A18" s="4" t="s">
        <v>749</v>
      </c>
      <c r="B18" s="5" t="n">
        <v>6406757</v>
      </c>
      <c r="F18" s="5" t="n">
        <v>5962052</v>
      </c>
      <c r="J18" s="5" t="n">
        <v>6406757</v>
      </c>
      <c r="K18" s="5" t="n">
        <v>5962052</v>
      </c>
    </row>
    <row r="19" spans="1:14">
      <c r="A19" s="4" t="s">
        <v>750</v>
      </c>
      <c r="B19" s="5" t="n">
        <v>269386</v>
      </c>
      <c r="F19" s="5" t="n">
        <v>367444</v>
      </c>
      <c r="J19" s="5" t="n">
        <v>269386</v>
      </c>
      <c r="K19" s="5" t="n">
        <v>367444</v>
      </c>
    </row>
    <row r="20" spans="1:14">
      <c r="A20" s="4" t="s">
        <v>755</v>
      </c>
    </row>
    <row r="21" spans="1:14">
      <c r="A21" s="3" t="s">
        <v>748</v>
      </c>
    </row>
    <row r="22" spans="1:14">
      <c r="A22" s="4" t="s">
        <v>749</v>
      </c>
      <c r="B22" s="5" t="n">
        <v>577889</v>
      </c>
      <c r="F22" s="5" t="n">
        <v>502077</v>
      </c>
      <c r="J22" s="5" t="n">
        <v>577889</v>
      </c>
      <c r="K22" s="5" t="n">
        <v>502077</v>
      </c>
    </row>
    <row r="23" spans="1:14">
      <c r="A23" s="4" t="s">
        <v>756</v>
      </c>
    </row>
    <row r="24" spans="1:14">
      <c r="A24" s="3" t="s">
        <v>748</v>
      </c>
    </row>
    <row r="25" spans="1:14">
      <c r="A25" s="4" t="s">
        <v>51</v>
      </c>
      <c r="B25" s="5" t="n">
        <v>36700</v>
      </c>
      <c r="F25" s="5" t="n">
        <v>51600</v>
      </c>
      <c r="J25" s="5" t="n">
        <v>36700</v>
      </c>
      <c r="K25" s="5" t="n">
        <v>51600</v>
      </c>
    </row>
    <row r="26" spans="1:14">
      <c r="A26" s="4" t="s">
        <v>757</v>
      </c>
    </row>
    <row r="27" spans="1:14">
      <c r="A27" s="3" t="s">
        <v>748</v>
      </c>
    </row>
    <row r="28" spans="1:14">
      <c r="A28" s="4" t="s">
        <v>758</v>
      </c>
      <c r="B28" s="5" t="n">
        <v>3900</v>
      </c>
      <c r="F28" s="5" t="n">
        <v>4500</v>
      </c>
      <c r="J28" s="5" t="n">
        <v>3900</v>
      </c>
      <c r="K28" s="5" t="n">
        <v>4500</v>
      </c>
    </row>
    <row r="29" spans="1:14">
      <c r="A29" s="4" t="s">
        <v>759</v>
      </c>
    </row>
    <row r="30" spans="1:14">
      <c r="A30" s="3" t="s">
        <v>748</v>
      </c>
    </row>
    <row r="31" spans="1:14">
      <c r="A31" s="4" t="s">
        <v>749</v>
      </c>
      <c r="B31" s="5" t="n">
        <v>5828868</v>
      </c>
      <c r="F31" s="5" t="n">
        <v>5459975</v>
      </c>
      <c r="J31" s="5" t="n">
        <v>5828868</v>
      </c>
      <c r="K31" s="5" t="n">
        <v>5459975</v>
      </c>
    </row>
    <row r="32" spans="1:14">
      <c r="A32" s="4" t="s">
        <v>750</v>
      </c>
      <c r="B32" s="5" t="n">
        <v>269386</v>
      </c>
      <c r="F32" s="6" t="n">
        <v>367444</v>
      </c>
      <c r="J32" s="5" t="n">
        <v>269386</v>
      </c>
      <c r="K32" s="5" t="n">
        <v>367444</v>
      </c>
    </row>
    <row r="33" spans="1:14">
      <c r="A33" s="4" t="s">
        <v>760</v>
      </c>
    </row>
    <row r="34" spans="1:14">
      <c r="A34" s="3" t="s">
        <v>748</v>
      </c>
    </row>
    <row r="35" spans="1:14">
      <c r="A35" s="4" t="s">
        <v>750</v>
      </c>
      <c r="B35" s="5" t="n">
        <v>83849</v>
      </c>
      <c r="J35" s="5" t="n">
        <v>83849</v>
      </c>
    </row>
    <row r="36" spans="1:14">
      <c r="A36" s="4" t="s">
        <v>51</v>
      </c>
      <c r="B36" s="5" t="n">
        <v>10187</v>
      </c>
      <c r="J36" s="5" t="n">
        <v>10187</v>
      </c>
    </row>
    <row r="37" spans="1:14">
      <c r="A37" s="4" t="s">
        <v>751</v>
      </c>
      <c r="J37" s="5" t="n">
        <v>-2353</v>
      </c>
      <c r="K37" s="5" t="n">
        <v>1156</v>
      </c>
      <c r="L37" s="5" t="n">
        <v>3034</v>
      </c>
    </row>
    <row r="38" spans="1:14">
      <c r="A38" s="4" t="s">
        <v>761</v>
      </c>
      <c r="J38" s="5" t="n">
        <v>-3732</v>
      </c>
      <c r="K38" s="5" t="n">
        <v>-18481</v>
      </c>
      <c r="L38" s="5" t="n">
        <v>-16555</v>
      </c>
    </row>
    <row r="39" spans="1:14">
      <c r="A39" s="4" t="s">
        <v>762</v>
      </c>
    </row>
    <row r="40" spans="1:14">
      <c r="A40" s="3" t="s">
        <v>748</v>
      </c>
    </row>
    <row r="41" spans="1:14">
      <c r="A41" s="4" t="s">
        <v>749</v>
      </c>
      <c r="B41" s="5" t="n">
        <v>29063</v>
      </c>
      <c r="J41" s="5" t="n">
        <v>29063</v>
      </c>
    </row>
    <row r="42" spans="1:14">
      <c r="A42" s="4" t="s">
        <v>758</v>
      </c>
      <c r="B42" s="5" t="n">
        <v>3883</v>
      </c>
      <c r="J42" s="5" t="n">
        <v>3883</v>
      </c>
    </row>
    <row r="43" spans="1:14">
      <c r="A43" s="4" t="s">
        <v>751</v>
      </c>
      <c r="J43" s="5" t="n">
        <v>-49</v>
      </c>
      <c r="K43" s="5" t="n">
        <v>2487</v>
      </c>
      <c r="L43" s="5" t="n">
        <v>-126</v>
      </c>
    </row>
    <row r="44" spans="1:14">
      <c r="A44" s="4" t="s">
        <v>761</v>
      </c>
      <c r="J44" s="5" t="n">
        <v>-704</v>
      </c>
      <c r="K44" s="6" t="n">
        <v>-555</v>
      </c>
      <c r="L44" s="6" t="n">
        <v>-28</v>
      </c>
    </row>
    <row r="45" spans="1:14">
      <c r="A45" s="4" t="s">
        <v>763</v>
      </c>
    </row>
    <row r="46" spans="1:14">
      <c r="A46" s="3" t="s">
        <v>670</v>
      </c>
    </row>
    <row r="47" spans="1:14">
      <c r="A47" s="4" t="s">
        <v>764</v>
      </c>
      <c r="N47" s="6" t="n">
        <v>135200</v>
      </c>
    </row>
    <row r="48" spans="1:14">
      <c r="A48" s="4" t="s">
        <v>765</v>
      </c>
    </row>
    <row r="49" spans="1:14">
      <c r="A49" s="3" t="s">
        <v>748</v>
      </c>
    </row>
    <row r="50" spans="1:14">
      <c r="A50" s="4" t="s">
        <v>51</v>
      </c>
      <c r="B50" s="5" t="n">
        <v>10187</v>
      </c>
      <c r="J50" s="5" t="n">
        <v>10187</v>
      </c>
    </row>
    <row r="51" spans="1:14">
      <c r="A51" s="4" t="s">
        <v>766</v>
      </c>
    </row>
    <row r="52" spans="1:14">
      <c r="A52" s="3" t="s">
        <v>748</v>
      </c>
    </row>
    <row r="53" spans="1:14">
      <c r="A53" s="4" t="s">
        <v>758</v>
      </c>
      <c r="B53" s="5" t="n">
        <v>3883</v>
      </c>
      <c r="J53" s="5" t="n">
        <v>3883</v>
      </c>
    </row>
    <row r="54" spans="1:14">
      <c r="A54" s="4" t="s">
        <v>767</v>
      </c>
    </row>
    <row r="55" spans="1:14">
      <c r="A55" s="3" t="s">
        <v>748</v>
      </c>
    </row>
    <row r="56" spans="1:14">
      <c r="A56" s="4" t="s">
        <v>750</v>
      </c>
      <c r="B56" s="5" t="n">
        <v>83849</v>
      </c>
      <c r="J56" s="5" t="n">
        <v>83849</v>
      </c>
    </row>
    <row r="57" spans="1:14">
      <c r="A57" s="4" t="s">
        <v>768</v>
      </c>
    </row>
    <row r="58" spans="1:14">
      <c r="A58" s="3" t="s">
        <v>748</v>
      </c>
    </row>
    <row r="59" spans="1:14">
      <c r="A59" s="4" t="s">
        <v>749</v>
      </c>
      <c r="B59" s="6" t="n">
        <v>29063</v>
      </c>
      <c r="J59" s="6" t="n">
        <v>2906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91</v>
      </c>
    </row>
    <row r="3" spans="1:4">
      <c r="A3" s="3" t="s">
        <v>188</v>
      </c>
    </row>
    <row r="4" spans="1:4">
      <c r="A4" s="4" t="s">
        <v>122</v>
      </c>
      <c r="B4" s="6" t="n">
        <v>133144</v>
      </c>
      <c r="C4" s="6" t="n">
        <v>147944</v>
      </c>
      <c r="D4" s="6" t="n">
        <v>212579</v>
      </c>
    </row>
    <row r="5" spans="1:4">
      <c r="A5" s="3" t="s">
        <v>189</v>
      </c>
    </row>
    <row r="6" spans="1:4">
      <c r="A6" s="4" t="s">
        <v>104</v>
      </c>
      <c r="B6" s="5" t="n">
        <v>14271</v>
      </c>
      <c r="C6" s="5" t="n">
        <v>40620</v>
      </c>
      <c r="D6" s="5" t="n">
        <v>12715</v>
      </c>
    </row>
    <row r="7" spans="1:4">
      <c r="A7" s="4" t="s">
        <v>190</v>
      </c>
      <c r="B7" s="5" t="n">
        <v>-13869</v>
      </c>
      <c r="C7" s="5" t="n">
        <v>-49765</v>
      </c>
      <c r="D7" s="5" t="n">
        <v>-83360</v>
      </c>
    </row>
    <row r="8" spans="1:4">
      <c r="A8" s="4" t="s">
        <v>191</v>
      </c>
      <c r="B8" s="5" t="n">
        <v>-16</v>
      </c>
      <c r="D8" s="5" t="n">
        <v>-4403</v>
      </c>
    </row>
    <row r="9" spans="1:4">
      <c r="A9" s="4" t="s">
        <v>112</v>
      </c>
      <c r="D9" s="5" t="n">
        <v>-81289</v>
      </c>
    </row>
    <row r="10" spans="1:4">
      <c r="A10" s="4" t="s">
        <v>192</v>
      </c>
      <c r="B10" s="5" t="n">
        <v>40933</v>
      </c>
      <c r="C10" s="5" t="n">
        <v>-9690</v>
      </c>
      <c r="D10" s="5" t="n">
        <v>17376</v>
      </c>
    </row>
    <row r="11" spans="1:4">
      <c r="A11" s="4" t="s">
        <v>193</v>
      </c>
      <c r="B11" s="5" t="n">
        <v>12085</v>
      </c>
      <c r="C11" s="5" t="n">
        <v>16564</v>
      </c>
      <c r="D11" s="5" t="n">
        <v>7995</v>
      </c>
    </row>
    <row r="12" spans="1:4">
      <c r="A12" s="4" t="s">
        <v>194</v>
      </c>
      <c r="B12" s="5" t="n">
        <v>-97107</v>
      </c>
      <c r="C12" s="5" t="n">
        <v>16230</v>
      </c>
      <c r="D12" s="5" t="n">
        <v>-60919</v>
      </c>
    </row>
    <row r="13" spans="1:4">
      <c r="A13" s="4" t="s">
        <v>195</v>
      </c>
      <c r="B13" s="5" t="n">
        <v>-5585</v>
      </c>
      <c r="C13" s="5" t="n">
        <v>-22380</v>
      </c>
      <c r="D13" s="5" t="n">
        <v>99010</v>
      </c>
    </row>
    <row r="14" spans="1:4">
      <c r="A14" s="4" t="s">
        <v>196</v>
      </c>
      <c r="B14" s="5" t="n">
        <v>-465151</v>
      </c>
      <c r="C14" s="5" t="n">
        <v>-51388</v>
      </c>
      <c r="D14" s="5" t="n">
        <v>117639</v>
      </c>
    </row>
    <row r="15" spans="1:4">
      <c r="A15" s="4" t="s">
        <v>197</v>
      </c>
      <c r="B15" s="5" t="n">
        <v>-42449</v>
      </c>
      <c r="C15" s="5" t="n">
        <v>-46775</v>
      </c>
      <c r="D15" s="5" t="n">
        <v>73344</v>
      </c>
    </row>
    <row r="16" spans="1:4">
      <c r="A16" s="4" t="s">
        <v>198</v>
      </c>
      <c r="B16" s="5" t="n">
        <v>24890</v>
      </c>
      <c r="C16" s="5" t="n">
        <v>20577</v>
      </c>
      <c r="D16" s="5" t="n">
        <v>39936</v>
      </c>
    </row>
    <row r="17" spans="1:4">
      <c r="A17" s="4" t="s">
        <v>199</v>
      </c>
      <c r="B17" s="5" t="n">
        <v>-47352</v>
      </c>
      <c r="C17" s="5" t="n">
        <v>41315</v>
      </c>
      <c r="D17" s="5" t="n">
        <v>-59142</v>
      </c>
    </row>
    <row r="18" spans="1:4">
      <c r="A18" s="4" t="s">
        <v>200</v>
      </c>
      <c r="B18" s="5" t="n">
        <v>-2412</v>
      </c>
      <c r="C18" s="5" t="n">
        <v>-33180</v>
      </c>
      <c r="D18" s="5" t="n">
        <v>-54048</v>
      </c>
    </row>
    <row r="19" spans="1:4">
      <c r="A19" s="4" t="s">
        <v>201</v>
      </c>
      <c r="B19" s="5" t="n">
        <v>-55557</v>
      </c>
      <c r="C19" s="5" t="n">
        <v>11752</v>
      </c>
      <c r="D19" s="5" t="n">
        <v>-104897</v>
      </c>
    </row>
    <row r="20" spans="1:4">
      <c r="A20" s="4" t="s">
        <v>202</v>
      </c>
      <c r="B20" s="5" t="n">
        <v>78932</v>
      </c>
      <c r="C20" s="5" t="n">
        <v>23845</v>
      </c>
      <c r="D20" s="5" t="n">
        <v>129996</v>
      </c>
    </row>
    <row r="21" spans="1:4">
      <c r="A21" s="4" t="s">
        <v>203</v>
      </c>
      <c r="B21" s="5" t="n">
        <v>17499</v>
      </c>
      <c r="C21" s="5" t="n">
        <v>7586</v>
      </c>
    </row>
    <row r="22" spans="1:4">
      <c r="A22" s="4" t="s">
        <v>204</v>
      </c>
      <c r="B22" s="5" t="n">
        <v>-538468</v>
      </c>
      <c r="C22" s="5" t="n">
        <v>-606991</v>
      </c>
      <c r="D22" s="5" t="n">
        <v>-519103</v>
      </c>
    </row>
    <row r="23" spans="1:4">
      <c r="A23" s="4" t="s">
        <v>205</v>
      </c>
      <c r="B23" s="5" t="n">
        <v>-15014118</v>
      </c>
      <c r="C23" s="5" t="n">
        <v>-16026911</v>
      </c>
      <c r="D23" s="5" t="n">
        <v>-13871473</v>
      </c>
    </row>
    <row r="24" spans="1:4">
      <c r="A24" s="4" t="s">
        <v>206</v>
      </c>
      <c r="B24" s="5" t="n">
        <v>15634027</v>
      </c>
      <c r="C24" s="5" t="n">
        <v>16337299</v>
      </c>
      <c r="D24" s="5" t="n">
        <v>14163781</v>
      </c>
    </row>
    <row r="25" spans="1:4">
      <c r="A25" s="4" t="s">
        <v>207</v>
      </c>
      <c r="B25" s="5" t="n">
        <v>-326303</v>
      </c>
      <c r="C25" s="5" t="n">
        <v>-183348</v>
      </c>
      <c r="D25" s="5" t="n">
        <v>35737</v>
      </c>
    </row>
    <row r="26" spans="1:4">
      <c r="A26" s="3" t="s">
        <v>208</v>
      </c>
    </row>
    <row r="27" spans="1:4">
      <c r="A27" s="4" t="s">
        <v>209</v>
      </c>
      <c r="B27" s="5" t="n">
        <v>56359</v>
      </c>
      <c r="C27" s="5" t="n">
        <v>166522</v>
      </c>
      <c r="D27" s="5" t="n">
        <v>88070</v>
      </c>
    </row>
    <row r="28" spans="1:4">
      <c r="A28" s="4" t="s">
        <v>210</v>
      </c>
      <c r="B28" s="5" t="n">
        <v>298737</v>
      </c>
      <c r="C28" s="5" t="n">
        <v>396572</v>
      </c>
      <c r="D28" s="5" t="n">
        <v>673950</v>
      </c>
    </row>
    <row r="29" spans="1:4">
      <c r="A29" s="4" t="s">
        <v>211</v>
      </c>
      <c r="B29" s="5" t="n">
        <v>-60939</v>
      </c>
      <c r="C29" s="5" t="n">
        <v>-186875</v>
      </c>
      <c r="D29" s="5" t="n">
        <v>-230404</v>
      </c>
    </row>
    <row r="30" spans="1:4">
      <c r="A30" s="4" t="s">
        <v>212</v>
      </c>
      <c r="B30" s="5" t="n">
        <v>-471047</v>
      </c>
      <c r="C30" s="5" t="n">
        <v>-326810</v>
      </c>
      <c r="D30" s="5" t="n">
        <v>-48121</v>
      </c>
    </row>
    <row r="31" spans="1:4">
      <c r="A31" s="4" t="s">
        <v>213</v>
      </c>
      <c r="B31" s="5" t="n">
        <v>-216562</v>
      </c>
      <c r="C31" s="5" t="n">
        <v>-555040</v>
      </c>
      <c r="D31" s="5" t="n">
        <v>-150605</v>
      </c>
    </row>
    <row r="32" spans="1:4">
      <c r="A32" s="4" t="s">
        <v>214</v>
      </c>
      <c r="B32" s="5" t="n">
        <v>-31152</v>
      </c>
      <c r="C32" s="5" t="n">
        <v>-41941</v>
      </c>
      <c r="D32" s="5" t="n">
        <v>-31270</v>
      </c>
    </row>
    <row r="33" spans="1:4">
      <c r="A33" s="4" t="s">
        <v>215</v>
      </c>
      <c r="B33" s="5" t="n">
        <v>32297</v>
      </c>
      <c r="C33" s="5" t="n">
        <v>73032</v>
      </c>
      <c r="D33" s="5" t="n">
        <v>110922</v>
      </c>
    </row>
    <row r="34" spans="1:4">
      <c r="A34" s="4" t="s">
        <v>216</v>
      </c>
      <c r="D34" s="5" t="n">
        <v>822</v>
      </c>
    </row>
    <row r="35" spans="1:4">
      <c r="A35" s="4" t="s">
        <v>217</v>
      </c>
      <c r="B35" s="5" t="n">
        <v>34346</v>
      </c>
      <c r="C35" s="5" t="n">
        <v>-19021</v>
      </c>
      <c r="D35" s="5" t="n">
        <v>-12172</v>
      </c>
    </row>
    <row r="36" spans="1:4">
      <c r="A36" s="4" t="s">
        <v>218</v>
      </c>
      <c r="D36" s="5" t="n">
        <v>41097</v>
      </c>
    </row>
    <row r="37" spans="1:4">
      <c r="A37" s="4" t="s">
        <v>219</v>
      </c>
      <c r="B37" s="5" t="n">
        <v>-357961</v>
      </c>
      <c r="C37" s="5" t="n">
        <v>-493561</v>
      </c>
      <c r="D37" s="5" t="n">
        <v>442289</v>
      </c>
    </row>
    <row r="38" spans="1:4">
      <c r="A38" s="3" t="s">
        <v>220</v>
      </c>
    </row>
    <row r="39" spans="1:4">
      <c r="A39" s="4" t="s">
        <v>221</v>
      </c>
      <c r="B39" s="5" t="n">
        <v>857155</v>
      </c>
      <c r="C39" s="5" t="n">
        <v>153131</v>
      </c>
      <c r="D39" s="5" t="n">
        <v>-601386</v>
      </c>
    </row>
    <row r="40" spans="1:4">
      <c r="A40" s="4" t="s">
        <v>222</v>
      </c>
      <c r="B40" s="5" t="n">
        <v>-210865</v>
      </c>
      <c r="C40" s="5" t="n">
        <v>469916</v>
      </c>
      <c r="D40" s="5" t="n">
        <v>20437</v>
      </c>
    </row>
    <row r="41" spans="1:4">
      <c r="A41" s="4" t="s">
        <v>223</v>
      </c>
      <c r="B41" s="5" t="n">
        <v>403136</v>
      </c>
      <c r="C41" s="5" t="n">
        <v>296993</v>
      </c>
      <c r="D41" s="5" t="n">
        <v>150078</v>
      </c>
    </row>
    <row r="42" spans="1:4">
      <c r="A42" s="4" t="s">
        <v>224</v>
      </c>
      <c r="B42" s="5" t="n">
        <v>-512193</v>
      </c>
      <c r="C42" s="5" t="n">
        <v>-217630</v>
      </c>
      <c r="D42" s="5" t="n">
        <v>-42571</v>
      </c>
    </row>
    <row r="43" spans="1:4">
      <c r="A43" s="4" t="s">
        <v>167</v>
      </c>
      <c r="D43" s="5" t="n">
        <v>-114068</v>
      </c>
    </row>
    <row r="44" spans="1:4">
      <c r="A44" s="4" t="s">
        <v>225</v>
      </c>
      <c r="C44" s="5" t="n">
        <v>4139</v>
      </c>
    </row>
    <row r="45" spans="1:4">
      <c r="A45" s="4" t="s">
        <v>226</v>
      </c>
      <c r="B45" s="5" t="n">
        <v>-27388</v>
      </c>
      <c r="D45" s="5" t="n">
        <v>-30028</v>
      </c>
    </row>
    <row r="46" spans="1:4">
      <c r="A46" s="4" t="s">
        <v>227</v>
      </c>
      <c r="B46" s="5" t="n">
        <v>-23140</v>
      </c>
      <c r="C46" s="5" t="n">
        <v>-5801</v>
      </c>
    </row>
    <row r="47" spans="1:4">
      <c r="A47" s="4" t="s">
        <v>228</v>
      </c>
      <c r="D47" s="5" t="n">
        <v>-3539</v>
      </c>
    </row>
    <row r="48" spans="1:4">
      <c r="A48" s="4" t="s">
        <v>229</v>
      </c>
      <c r="B48" s="5" t="n">
        <v>-1885</v>
      </c>
      <c r="C48" s="5" t="n">
        <v>790</v>
      </c>
      <c r="D48" s="5" t="n">
        <v>-1222</v>
      </c>
    </row>
    <row r="49" spans="1:4">
      <c r="A49" s="4" t="s">
        <v>230</v>
      </c>
      <c r="B49" s="5" t="n">
        <v>-3264</v>
      </c>
      <c r="C49" s="5" t="n">
        <v>-2442</v>
      </c>
      <c r="D49" s="5" t="n">
        <v>-75</v>
      </c>
    </row>
    <row r="50" spans="1:4">
      <c r="A50" s="4" t="s">
        <v>193</v>
      </c>
      <c r="B50" s="5" t="n">
        <v>-674</v>
      </c>
      <c r="C50" s="5" t="n">
        <v>-868</v>
      </c>
      <c r="D50" s="5" t="n">
        <v>718</v>
      </c>
    </row>
    <row r="51" spans="1:4">
      <c r="A51" s="4" t="s">
        <v>231</v>
      </c>
      <c r="B51" s="5" t="n">
        <v>480882</v>
      </c>
      <c r="C51" s="5" t="n">
        <v>698228</v>
      </c>
      <c r="D51" s="5" t="n">
        <v>-621656</v>
      </c>
    </row>
    <row r="52" spans="1:4">
      <c r="A52" s="4" t="s">
        <v>232</v>
      </c>
      <c r="B52" s="5" t="n">
        <v>-203382</v>
      </c>
      <c r="C52" s="5" t="n">
        <v>21319</v>
      </c>
      <c r="D52" s="5" t="n">
        <v>-143630</v>
      </c>
    </row>
    <row r="53" spans="1:4">
      <c r="A53" s="4" t="s">
        <v>233</v>
      </c>
      <c r="B53" s="5" t="n">
        <v>690764</v>
      </c>
      <c r="C53" s="5" t="n">
        <v>669445</v>
      </c>
      <c r="D53" s="5" t="n">
        <v>813075</v>
      </c>
    </row>
    <row r="54" spans="1:4">
      <c r="A54" s="4" t="s">
        <v>234</v>
      </c>
      <c r="B54" s="5" t="n">
        <v>487382</v>
      </c>
      <c r="C54" s="5" t="n">
        <v>690764</v>
      </c>
      <c r="D54" s="5" t="n">
        <v>669445</v>
      </c>
    </row>
    <row r="55" spans="1:4">
      <c r="A55" s="3" t="s">
        <v>235</v>
      </c>
    </row>
    <row r="56" spans="1:4">
      <c r="A56" s="4" t="s">
        <v>236</v>
      </c>
      <c r="B56" s="5" t="n">
        <v>84309</v>
      </c>
      <c r="C56" s="5" t="n">
        <v>58429</v>
      </c>
      <c r="D56" s="5" t="n">
        <v>59700</v>
      </c>
    </row>
    <row r="57" spans="1:4">
      <c r="A57" s="4" t="s">
        <v>237</v>
      </c>
      <c r="B57" s="5" t="n">
        <v>85840</v>
      </c>
      <c r="C57" s="5" t="n">
        <v>88899</v>
      </c>
      <c r="D57" s="5" t="n">
        <v>112459</v>
      </c>
    </row>
    <row r="58" spans="1:4">
      <c r="A58" s="3" t="s">
        <v>238</v>
      </c>
    </row>
    <row r="59" spans="1:4">
      <c r="A59" s="4" t="s">
        <v>239</v>
      </c>
      <c r="B59" s="5" t="n">
        <v>8853</v>
      </c>
      <c r="C59" s="5" t="n">
        <v>20184</v>
      </c>
      <c r="D59" s="6" t="n">
        <v>57838</v>
      </c>
    </row>
    <row r="60" spans="1:4">
      <c r="A60" s="4" t="s">
        <v>240</v>
      </c>
      <c r="D60" s="5" t="n">
        <v>200626</v>
      </c>
    </row>
    <row r="61" spans="1:4">
      <c r="A61" s="4" t="s">
        <v>241</v>
      </c>
      <c r="B61" s="6" t="n">
        <v>16401</v>
      </c>
      <c r="C61" s="6" t="n">
        <v>23381</v>
      </c>
      <c r="D61" s="6" t="n">
        <v>249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2</v>
      </c>
      <c r="D1" s="2" t="s">
        <v>91</v>
      </c>
      <c r="E1" s="2" t="s">
        <v>747</v>
      </c>
    </row>
    <row r="2" spans="1:5">
      <c r="A2" s="3" t="s">
        <v>675</v>
      </c>
    </row>
    <row r="3" spans="1:5">
      <c r="A3" s="4" t="s">
        <v>770</v>
      </c>
      <c r="B3" s="6" t="n">
        <v>349939</v>
      </c>
      <c r="C3" s="6" t="n">
        <v>345088</v>
      </c>
    </row>
    <row r="4" spans="1:5">
      <c r="A4" s="4" t="s">
        <v>46</v>
      </c>
      <c r="B4" s="5" t="n">
        <v>6212712</v>
      </c>
      <c r="C4" s="5" t="n">
        <v>5789313</v>
      </c>
    </row>
    <row r="5" spans="1:5">
      <c r="A5" s="4" t="s">
        <v>771</v>
      </c>
      <c r="B5" s="5" t="n">
        <v>179400</v>
      </c>
      <c r="C5" s="5" t="n">
        <v>255714</v>
      </c>
    </row>
    <row r="6" spans="1:5">
      <c r="A6" s="4" t="s">
        <v>48</v>
      </c>
      <c r="B6" s="5" t="n">
        <v>1464378</v>
      </c>
      <c r="C6" s="5" t="n">
        <v>1497741</v>
      </c>
    </row>
    <row r="7" spans="1:5">
      <c r="A7" s="4" t="s">
        <v>50</v>
      </c>
      <c r="B7" s="5" t="n">
        <v>29340</v>
      </c>
      <c r="C7" s="5" t="n">
        <v>71313</v>
      </c>
      <c r="D7" s="6" t="n">
        <v>91648</v>
      </c>
      <c r="E7" s="6" t="n">
        <v>130437</v>
      </c>
    </row>
    <row r="8" spans="1:5">
      <c r="A8" s="3" t="s">
        <v>678</v>
      </c>
    </row>
    <row r="9" spans="1:5">
      <c r="A9" s="4" t="s">
        <v>60</v>
      </c>
      <c r="B9" s="5" t="n">
        <v>1287563</v>
      </c>
      <c r="C9" s="5" t="n">
        <v>1347128</v>
      </c>
    </row>
    <row r="10" spans="1:5">
      <c r="A10" s="4" t="s">
        <v>772</v>
      </c>
    </row>
    <row r="11" spans="1:5">
      <c r="A11" s="3" t="s">
        <v>675</v>
      </c>
    </row>
    <row r="12" spans="1:5">
      <c r="A12" s="4" t="s">
        <v>773</v>
      </c>
      <c r="B12" s="5" t="n">
        <v>487382</v>
      </c>
      <c r="C12" s="5" t="n">
        <v>690764</v>
      </c>
    </row>
    <row r="13" spans="1:5">
      <c r="A13" s="4" t="s">
        <v>36</v>
      </c>
      <c r="B13" s="5" t="n">
        <v>186537</v>
      </c>
      <c r="C13" s="5" t="n">
        <v>89430</v>
      </c>
    </row>
    <row r="14" spans="1:5">
      <c r="A14" s="4" t="s">
        <v>37</v>
      </c>
      <c r="B14" s="5" t="n">
        <v>186578</v>
      </c>
      <c r="C14" s="5" t="n">
        <v>180993</v>
      </c>
    </row>
    <row r="15" spans="1:5">
      <c r="A15" s="4" t="s">
        <v>770</v>
      </c>
      <c r="B15" s="5" t="n">
        <v>355849</v>
      </c>
      <c r="C15" s="5" t="n">
        <v>351831</v>
      </c>
    </row>
    <row r="16" spans="1:5">
      <c r="A16" s="4" t="s">
        <v>43</v>
      </c>
      <c r="B16" s="5" t="n">
        <v>133754</v>
      </c>
      <c r="C16" s="5" t="n">
        <v>46965</v>
      </c>
    </row>
    <row r="17" spans="1:5">
      <c r="A17" s="4" t="s">
        <v>46</v>
      </c>
      <c r="B17" s="5" t="n">
        <v>6212712</v>
      </c>
      <c r="C17" s="5" t="n">
        <v>5789313</v>
      </c>
    </row>
    <row r="18" spans="1:5">
      <c r="A18" s="4" t="s">
        <v>771</v>
      </c>
      <c r="B18" s="5" t="n">
        <v>179400</v>
      </c>
      <c r="C18" s="5" t="n">
        <v>255714</v>
      </c>
    </row>
    <row r="19" spans="1:5">
      <c r="A19" s="4" t="s">
        <v>48</v>
      </c>
      <c r="B19" s="5" t="n">
        <v>1464378</v>
      </c>
      <c r="C19" s="5" t="n">
        <v>1497741</v>
      </c>
    </row>
    <row r="20" spans="1:5">
      <c r="A20" s="4" t="s">
        <v>50</v>
      </c>
      <c r="B20" s="5" t="n">
        <v>29340</v>
      </c>
      <c r="C20" s="5" t="n">
        <v>71313</v>
      </c>
    </row>
    <row r="21" spans="1:5">
      <c r="A21" s="4" t="s">
        <v>52</v>
      </c>
      <c r="B21" s="5" t="n">
        <v>64862</v>
      </c>
      <c r="C21" s="5" t="n">
        <v>62904</v>
      </c>
    </row>
    <row r="22" spans="1:5">
      <c r="A22" s="3" t="s">
        <v>678</v>
      </c>
    </row>
    <row r="23" spans="1:5">
      <c r="A23" s="4" t="s">
        <v>100</v>
      </c>
      <c r="B23" s="5" t="n">
        <v>7978119</v>
      </c>
      <c r="C23" s="5" t="n">
        <v>7063811</v>
      </c>
    </row>
    <row r="24" spans="1:5">
      <c r="A24" s="4" t="s">
        <v>60</v>
      </c>
      <c r="B24" s="5" t="n">
        <v>1287563</v>
      </c>
      <c r="C24" s="5" t="n">
        <v>1347128</v>
      </c>
    </row>
    <row r="25" spans="1:5">
      <c r="A25" s="4" t="s">
        <v>61</v>
      </c>
      <c r="B25" s="5" t="n">
        <v>1206424</v>
      </c>
      <c r="C25" s="5" t="n">
        <v>1417289</v>
      </c>
    </row>
    <row r="26" spans="1:5">
      <c r="A26" s="4" t="s">
        <v>774</v>
      </c>
      <c r="B26" s="5" t="n">
        <v>275821</v>
      </c>
      <c r="C26" s="5" t="n">
        <v>384924</v>
      </c>
    </row>
    <row r="27" spans="1:5">
      <c r="A27" s="4" t="s">
        <v>65</v>
      </c>
      <c r="B27" s="5" t="n">
        <v>4795</v>
      </c>
      <c r="C27" s="5" t="n">
        <v>3708</v>
      </c>
    </row>
    <row r="28" spans="1:5">
      <c r="A28" s="4" t="s">
        <v>754</v>
      </c>
    </row>
    <row r="29" spans="1:5">
      <c r="A29" s="3" t="s">
        <v>675</v>
      </c>
    </row>
    <row r="30" spans="1:5">
      <c r="A30" s="4" t="s">
        <v>773</v>
      </c>
      <c r="B30" s="5" t="n">
        <v>487382</v>
      </c>
      <c r="C30" s="5" t="n">
        <v>690764</v>
      </c>
    </row>
    <row r="31" spans="1:5">
      <c r="A31" s="4" t="s">
        <v>36</v>
      </c>
      <c r="B31" s="5" t="n">
        <v>186537</v>
      </c>
      <c r="C31" s="5" t="n">
        <v>89430</v>
      </c>
    </row>
    <row r="32" spans="1:5">
      <c r="A32" s="4" t="s">
        <v>37</v>
      </c>
      <c r="B32" s="5" t="n">
        <v>186578</v>
      </c>
      <c r="C32" s="5" t="n">
        <v>180993</v>
      </c>
    </row>
    <row r="33" spans="1:5">
      <c r="A33" s="4" t="s">
        <v>770</v>
      </c>
      <c r="B33" s="5" t="n">
        <v>349939</v>
      </c>
      <c r="C33" s="5" t="n">
        <v>345088</v>
      </c>
    </row>
    <row r="34" spans="1:5">
      <c r="A34" s="4" t="s">
        <v>43</v>
      </c>
      <c r="B34" s="5" t="n">
        <v>133754</v>
      </c>
      <c r="C34" s="5" t="n">
        <v>46965</v>
      </c>
    </row>
    <row r="35" spans="1:5">
      <c r="A35" s="4" t="s">
        <v>46</v>
      </c>
      <c r="B35" s="5" t="n">
        <v>6406757</v>
      </c>
      <c r="C35" s="5" t="n">
        <v>5962052</v>
      </c>
    </row>
    <row r="36" spans="1:5">
      <c r="A36" s="4" t="s">
        <v>771</v>
      </c>
      <c r="B36" s="5" t="n">
        <v>269386</v>
      </c>
      <c r="C36" s="5" t="n">
        <v>367444</v>
      </c>
    </row>
    <row r="37" spans="1:5">
      <c r="A37" s="4" t="s">
        <v>48</v>
      </c>
      <c r="B37" s="5" t="n">
        <v>1464378</v>
      </c>
      <c r="C37" s="5" t="n">
        <v>1497741</v>
      </c>
    </row>
    <row r="38" spans="1:5">
      <c r="A38" s="4" t="s">
        <v>50</v>
      </c>
      <c r="B38" s="5" t="n">
        <v>20122</v>
      </c>
      <c r="C38" s="5" t="n">
        <v>60173</v>
      </c>
    </row>
    <row r="39" spans="1:5">
      <c r="A39" s="4" t="s">
        <v>52</v>
      </c>
      <c r="B39" s="5" t="n">
        <v>64862</v>
      </c>
      <c r="C39" s="5" t="n">
        <v>62904</v>
      </c>
    </row>
    <row r="40" spans="1:5">
      <c r="A40" s="3" t="s">
        <v>678</v>
      </c>
    </row>
    <row r="41" spans="1:5">
      <c r="A41" s="4" t="s">
        <v>100</v>
      </c>
      <c r="B41" s="5" t="n">
        <v>7973101</v>
      </c>
      <c r="C41" s="5" t="n">
        <v>7058837</v>
      </c>
    </row>
    <row r="42" spans="1:5">
      <c r="A42" s="4" t="s">
        <v>60</v>
      </c>
      <c r="B42" s="5" t="n">
        <v>1287563</v>
      </c>
      <c r="C42" s="5" t="n">
        <v>1347128</v>
      </c>
    </row>
    <row r="43" spans="1:5">
      <c r="A43" s="4" t="s">
        <v>61</v>
      </c>
      <c r="B43" s="5" t="n">
        <v>1206424</v>
      </c>
      <c r="C43" s="5" t="n">
        <v>1417289</v>
      </c>
    </row>
    <row r="44" spans="1:5">
      <c r="A44" s="4" t="s">
        <v>774</v>
      </c>
      <c r="B44" s="5" t="n">
        <v>289719</v>
      </c>
      <c r="C44" s="5" t="n">
        <v>378822</v>
      </c>
    </row>
    <row r="45" spans="1:5">
      <c r="A45" s="4" t="s">
        <v>65</v>
      </c>
      <c r="B45" s="5" t="n">
        <v>4795</v>
      </c>
      <c r="C45" s="5" t="n">
        <v>3708</v>
      </c>
    </row>
    <row r="46" spans="1:5">
      <c r="A46" s="4" t="s">
        <v>775</v>
      </c>
    </row>
    <row r="47" spans="1:5">
      <c r="A47" s="3" t="s">
        <v>675</v>
      </c>
    </row>
    <row r="48" spans="1:5">
      <c r="A48" s="4" t="s">
        <v>773</v>
      </c>
      <c r="B48" s="5" t="n">
        <v>487382</v>
      </c>
      <c r="C48" s="5" t="n">
        <v>690764</v>
      </c>
    </row>
    <row r="49" spans="1:5">
      <c r="A49" s="4" t="s">
        <v>37</v>
      </c>
      <c r="B49" s="5" t="n">
        <v>186578</v>
      </c>
      <c r="C49" s="5" t="n">
        <v>180993</v>
      </c>
    </row>
    <row r="50" spans="1:5">
      <c r="A50" s="4" t="s">
        <v>776</v>
      </c>
    </row>
    <row r="51" spans="1:5">
      <c r="A51" s="3" t="s">
        <v>675</v>
      </c>
    </row>
    <row r="52" spans="1:5">
      <c r="A52" s="4" t="s">
        <v>36</v>
      </c>
      <c r="B52" s="5" t="n">
        <v>186537</v>
      </c>
      <c r="C52" s="5" t="n">
        <v>89430</v>
      </c>
    </row>
    <row r="53" spans="1:5">
      <c r="A53" s="4" t="s">
        <v>770</v>
      </c>
      <c r="B53" s="5" t="n">
        <v>349939</v>
      </c>
      <c r="C53" s="5" t="n">
        <v>345088</v>
      </c>
    </row>
    <row r="54" spans="1:5">
      <c r="A54" s="4" t="s">
        <v>43</v>
      </c>
      <c r="B54" s="5" t="n">
        <v>133754</v>
      </c>
      <c r="C54" s="5" t="n">
        <v>46965</v>
      </c>
    </row>
    <row r="55" spans="1:5">
      <c r="A55" s="4" t="s">
        <v>46</v>
      </c>
      <c r="B55" s="5" t="n">
        <v>577889</v>
      </c>
      <c r="C55" s="5" t="n">
        <v>502077</v>
      </c>
    </row>
    <row r="56" spans="1:5">
      <c r="A56" s="4" t="s">
        <v>48</v>
      </c>
      <c r="B56" s="5" t="n">
        <v>1464378</v>
      </c>
      <c r="C56" s="5" t="n">
        <v>1497741</v>
      </c>
    </row>
    <row r="57" spans="1:5">
      <c r="A57" s="4" t="s">
        <v>52</v>
      </c>
      <c r="B57" s="5" t="n">
        <v>59053</v>
      </c>
      <c r="C57" s="5" t="n">
        <v>58697</v>
      </c>
    </row>
    <row r="58" spans="1:5">
      <c r="A58" s="3" t="s">
        <v>678</v>
      </c>
    </row>
    <row r="59" spans="1:5">
      <c r="A59" s="4" t="s">
        <v>100</v>
      </c>
      <c r="B59" s="5" t="n">
        <v>7973101</v>
      </c>
      <c r="C59" s="5" t="n">
        <v>7058837</v>
      </c>
    </row>
    <row r="60" spans="1:5">
      <c r="A60" s="4" t="s">
        <v>60</v>
      </c>
      <c r="B60" s="5" t="n">
        <v>1287563</v>
      </c>
      <c r="C60" s="5" t="n">
        <v>1347128</v>
      </c>
    </row>
    <row r="61" spans="1:5">
      <c r="A61" s="4" t="s">
        <v>61</v>
      </c>
      <c r="B61" s="5" t="n">
        <v>1206424</v>
      </c>
      <c r="C61" s="5" t="n">
        <v>1417289</v>
      </c>
    </row>
    <row r="62" spans="1:5">
      <c r="A62" s="4" t="s">
        <v>774</v>
      </c>
      <c r="B62" s="5" t="n">
        <v>289719</v>
      </c>
      <c r="C62" s="5" t="n">
        <v>378822</v>
      </c>
    </row>
    <row r="63" spans="1:5">
      <c r="A63" s="4" t="s">
        <v>65</v>
      </c>
      <c r="B63" s="5" t="n">
        <v>4795</v>
      </c>
      <c r="C63" s="5" t="n">
        <v>3708</v>
      </c>
    </row>
    <row r="64" spans="1:5">
      <c r="A64" s="4" t="s">
        <v>777</v>
      </c>
    </row>
    <row r="65" spans="1:5">
      <c r="A65" s="3" t="s">
        <v>675</v>
      </c>
    </row>
    <row r="66" spans="1:5">
      <c r="A66" s="4" t="s">
        <v>46</v>
      </c>
      <c r="B66" s="5" t="n">
        <v>5828868</v>
      </c>
      <c r="C66" s="5" t="n">
        <v>5459975</v>
      </c>
    </row>
    <row r="67" spans="1:5">
      <c r="A67" s="4" t="s">
        <v>771</v>
      </c>
      <c r="B67" s="5" t="n">
        <v>269386</v>
      </c>
      <c r="C67" s="5" t="n">
        <v>367444</v>
      </c>
    </row>
    <row r="68" spans="1:5">
      <c r="A68" s="4" t="s">
        <v>50</v>
      </c>
      <c r="B68" s="5" t="n">
        <v>20122</v>
      </c>
      <c r="C68" s="5" t="n">
        <v>60173</v>
      </c>
    </row>
    <row r="69" spans="1:5">
      <c r="A69" s="4" t="s">
        <v>52</v>
      </c>
      <c r="B69" s="6" t="n">
        <v>5809</v>
      </c>
      <c r="C69" s="6" t="n">
        <v>42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8</v>
      </c>
      <c r="B1" s="2" t="s">
        <v>2</v>
      </c>
      <c r="C1" s="2" t="s">
        <v>32</v>
      </c>
    </row>
    <row r="2" spans="1:3">
      <c r="A2" s="3" t="s">
        <v>779</v>
      </c>
    </row>
    <row r="3" spans="1:3">
      <c r="A3" s="4" t="s">
        <v>780</v>
      </c>
      <c r="B3" s="6" t="n">
        <v>730685</v>
      </c>
      <c r="C3" s="6" t="n">
        <v>265534</v>
      </c>
    </row>
    <row r="4" spans="1:3">
      <c r="A4" s="3" t="s">
        <v>781</v>
      </c>
    </row>
    <row r="5" spans="1:3">
      <c r="A5" s="4" t="s">
        <v>62</v>
      </c>
      <c r="B5" s="5" t="n">
        <v>232821</v>
      </c>
      <c r="C5" s="5" t="n">
        <v>153889</v>
      </c>
    </row>
    <row r="6" spans="1:3">
      <c r="A6" s="4" t="s">
        <v>782</v>
      </c>
    </row>
    <row r="7" spans="1:3">
      <c r="A7" s="3" t="s">
        <v>779</v>
      </c>
    </row>
    <row r="8" spans="1:3">
      <c r="A8" s="4" t="s">
        <v>780</v>
      </c>
      <c r="C8" s="5" t="n">
        <v>5940</v>
      </c>
    </row>
    <row r="9" spans="1:3">
      <c r="A9" s="4" t="s">
        <v>783</v>
      </c>
    </row>
    <row r="10" spans="1:3">
      <c r="A10" s="3" t="s">
        <v>779</v>
      </c>
    </row>
    <row r="11" spans="1:3">
      <c r="A11" s="4" t="s">
        <v>780</v>
      </c>
      <c r="B11" s="5" t="n">
        <v>52078</v>
      </c>
      <c r="C11" s="5" t="n">
        <v>36303</v>
      </c>
    </row>
    <row r="12" spans="1:3">
      <c r="A12" s="4" t="s">
        <v>784</v>
      </c>
    </row>
    <row r="13" spans="1:3">
      <c r="A13" s="3" t="s">
        <v>779</v>
      </c>
    </row>
    <row r="14" spans="1:3">
      <c r="A14" s="4" t="s">
        <v>780</v>
      </c>
      <c r="B14" s="5" t="n">
        <v>372817</v>
      </c>
      <c r="C14" s="5" t="n">
        <v>2539</v>
      </c>
    </row>
    <row r="15" spans="1:3">
      <c r="A15" s="4" t="s">
        <v>785</v>
      </c>
    </row>
    <row r="16" spans="1:3">
      <c r="A16" s="3" t="s">
        <v>779</v>
      </c>
    </row>
    <row r="17" spans="1:3">
      <c r="A17" s="4" t="s">
        <v>780</v>
      </c>
      <c r="B17" s="5" t="n">
        <v>6125</v>
      </c>
      <c r="C17" s="5" t="n">
        <v>15171</v>
      </c>
    </row>
    <row r="18" spans="1:3">
      <c r="A18" s="4" t="s">
        <v>786</v>
      </c>
    </row>
    <row r="19" spans="1:3">
      <c r="A19" s="3" t="s">
        <v>779</v>
      </c>
    </row>
    <row r="20" spans="1:3">
      <c r="A20" s="4" t="s">
        <v>780</v>
      </c>
      <c r="B20" s="5" t="n">
        <v>5122</v>
      </c>
      <c r="C20" s="5" t="n">
        <v>5607</v>
      </c>
    </row>
    <row r="21" spans="1:3">
      <c r="A21" s="4" t="s">
        <v>787</v>
      </c>
    </row>
    <row r="22" spans="1:3">
      <c r="A22" s="3" t="s">
        <v>779</v>
      </c>
    </row>
    <row r="23" spans="1:3">
      <c r="A23" s="4" t="s">
        <v>780</v>
      </c>
      <c r="B23" s="5" t="n">
        <v>96182</v>
      </c>
      <c r="C23" s="5" t="n">
        <v>60699</v>
      </c>
    </row>
    <row r="24" spans="1:3">
      <c r="A24" s="4" t="s">
        <v>788</v>
      </c>
    </row>
    <row r="25" spans="1:3">
      <c r="A25" s="3" t="s">
        <v>779</v>
      </c>
    </row>
    <row r="26" spans="1:3">
      <c r="A26" s="4" t="s">
        <v>780</v>
      </c>
      <c r="B26" s="5" t="n">
        <v>170413</v>
      </c>
      <c r="C26" s="5" t="n">
        <v>89946</v>
      </c>
    </row>
    <row r="27" spans="1:3">
      <c r="A27" s="4" t="s">
        <v>789</v>
      </c>
    </row>
    <row r="28" spans="1:3">
      <c r="A28" s="3" t="s">
        <v>779</v>
      </c>
    </row>
    <row r="29" spans="1:3">
      <c r="A29" s="4" t="s">
        <v>780</v>
      </c>
      <c r="B29" s="5" t="n">
        <v>22612</v>
      </c>
      <c r="C29" s="5" t="n">
        <v>41409</v>
      </c>
    </row>
    <row r="30" spans="1:3">
      <c r="A30" s="4" t="s">
        <v>790</v>
      </c>
    </row>
    <row r="31" spans="1:3">
      <c r="A31" s="3" t="s">
        <v>779</v>
      </c>
    </row>
    <row r="32" spans="1:3">
      <c r="A32" s="4" t="s">
        <v>780</v>
      </c>
      <c r="B32" s="5" t="n">
        <v>1631</v>
      </c>
      <c r="C32" s="5" t="n">
        <v>4292</v>
      </c>
    </row>
    <row r="33" spans="1:3">
      <c r="A33" s="4" t="s">
        <v>97</v>
      </c>
    </row>
    <row r="34" spans="1:3">
      <c r="A34" s="3" t="s">
        <v>779</v>
      </c>
    </row>
    <row r="35" spans="1:3">
      <c r="A35" s="4" t="s">
        <v>780</v>
      </c>
      <c r="B35" s="6" t="n">
        <v>3705</v>
      </c>
      <c r="C35" s="6" t="n">
        <v>36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6" t="n">
        <v>767946</v>
      </c>
      <c r="C3" s="6" t="n">
        <v>598198</v>
      </c>
    </row>
    <row r="4" spans="1:3">
      <c r="A4" s="4" t="s">
        <v>794</v>
      </c>
      <c r="B4" s="5" t="n">
        <v>6269</v>
      </c>
      <c r="C4" s="5" t="n">
        <v>6895</v>
      </c>
    </row>
    <row r="5" spans="1:3">
      <c r="A5" s="4" t="s">
        <v>795</v>
      </c>
      <c r="B5" s="5" t="n">
        <v>-8655</v>
      </c>
      <c r="C5" s="5" t="n">
        <v>-7086</v>
      </c>
    </row>
    <row r="6" spans="1:3">
      <c r="A6" s="4" t="s">
        <v>748</v>
      </c>
      <c r="B6" s="5" t="n">
        <v>765560</v>
      </c>
      <c r="C6" s="5" t="n">
        <v>598007</v>
      </c>
    </row>
    <row r="7" spans="1:3">
      <c r="A7" s="3" t="s">
        <v>796</v>
      </c>
    </row>
    <row r="8" spans="1:3">
      <c r="A8" s="4" t="s">
        <v>797</v>
      </c>
      <c r="B8" s="5" t="n">
        <v>355849</v>
      </c>
      <c r="C8" s="5" t="n">
        <v>351831</v>
      </c>
    </row>
    <row r="9" spans="1:3">
      <c r="A9" s="4" t="s">
        <v>798</v>
      </c>
      <c r="B9" s="5" t="n">
        <v>741</v>
      </c>
      <c r="C9" s="5" t="n">
        <v>313</v>
      </c>
    </row>
    <row r="10" spans="1:3">
      <c r="A10" s="4" t="s">
        <v>799</v>
      </c>
      <c r="B10" s="5" t="n">
        <v>-6651</v>
      </c>
      <c r="C10" s="5" t="n">
        <v>-7056</v>
      </c>
    </row>
    <row r="11" spans="1:3">
      <c r="A11" s="4" t="s">
        <v>83</v>
      </c>
      <c r="B11" s="5" t="n">
        <v>349939</v>
      </c>
      <c r="C11" s="5" t="n">
        <v>345088</v>
      </c>
    </row>
    <row r="12" spans="1:3">
      <c r="A12" s="4" t="s">
        <v>782</v>
      </c>
    </row>
    <row r="13" spans="1:3">
      <c r="A13" s="3" t="s">
        <v>792</v>
      </c>
    </row>
    <row r="14" spans="1:3">
      <c r="A14" s="4" t="s">
        <v>793</v>
      </c>
      <c r="B14" s="5" t="n">
        <v>24665</v>
      </c>
      <c r="C14" s="5" t="n">
        <v>31701</v>
      </c>
    </row>
    <row r="15" spans="1:3">
      <c r="A15" s="4" t="s">
        <v>794</v>
      </c>
      <c r="B15" s="5" t="n">
        <v>107</v>
      </c>
      <c r="C15" s="5" t="n">
        <v>144</v>
      </c>
    </row>
    <row r="16" spans="1:3">
      <c r="A16" s="4" t="s">
        <v>795</v>
      </c>
      <c r="B16" s="5" t="n">
        <v>-103</v>
      </c>
      <c r="C16" s="5" t="n">
        <v>-44</v>
      </c>
    </row>
    <row r="17" spans="1:3">
      <c r="A17" s="4" t="s">
        <v>748</v>
      </c>
      <c r="B17" s="5" t="n">
        <v>24669</v>
      </c>
      <c r="C17" s="5" t="n">
        <v>31801</v>
      </c>
    </row>
    <row r="18" spans="1:3">
      <c r="A18" s="4" t="s">
        <v>783</v>
      </c>
    </row>
    <row r="19" spans="1:3">
      <c r="A19" s="3" t="s">
        <v>792</v>
      </c>
    </row>
    <row r="20" spans="1:3">
      <c r="A20" s="4" t="s">
        <v>793</v>
      </c>
      <c r="B20" s="5" t="n">
        <v>96177</v>
      </c>
      <c r="C20" s="5" t="n">
        <v>121838</v>
      </c>
    </row>
    <row r="21" spans="1:3">
      <c r="A21" s="4" t="s">
        <v>794</v>
      </c>
      <c r="B21" s="5" t="n">
        <v>829</v>
      </c>
      <c r="C21" s="5" t="n">
        <v>881</v>
      </c>
    </row>
    <row r="22" spans="1:3">
      <c r="A22" s="4" t="s">
        <v>795</v>
      </c>
      <c r="B22" s="5" t="n">
        <v>-366</v>
      </c>
      <c r="C22" s="5" t="n">
        <v>-67</v>
      </c>
    </row>
    <row r="23" spans="1:3">
      <c r="A23" s="4" t="s">
        <v>748</v>
      </c>
      <c r="B23" s="5" t="n">
        <v>96640</v>
      </c>
      <c r="C23" s="5" t="n">
        <v>122652</v>
      </c>
    </row>
    <row r="24" spans="1:3">
      <c r="A24" s="3" t="s">
        <v>796</v>
      </c>
    </row>
    <row r="25" spans="1:3">
      <c r="A25" s="4" t="s">
        <v>797</v>
      </c>
      <c r="B25" s="5" t="n">
        <v>39015</v>
      </c>
      <c r="C25" s="5" t="n">
        <v>40513</v>
      </c>
    </row>
    <row r="26" spans="1:3">
      <c r="A26" s="4" t="s">
        <v>799</v>
      </c>
      <c r="B26" s="5" t="n">
        <v>-1188</v>
      </c>
      <c r="C26" s="5" t="n">
        <v>-1287</v>
      </c>
    </row>
    <row r="27" spans="1:3">
      <c r="A27" s="4" t="s">
        <v>83</v>
      </c>
      <c r="B27" s="5" t="n">
        <v>37827</v>
      </c>
      <c r="C27" s="5" t="n">
        <v>39226</v>
      </c>
    </row>
    <row r="28" spans="1:3">
      <c r="A28" s="4" t="s">
        <v>784</v>
      </c>
    </row>
    <row r="29" spans="1:3">
      <c r="A29" s="3" t="s">
        <v>792</v>
      </c>
    </row>
    <row r="30" spans="1:3">
      <c r="A30" s="4" t="s">
        <v>793</v>
      </c>
      <c r="B30" s="5" t="n">
        <v>246707</v>
      </c>
      <c r="C30" s="5" t="n">
        <v>135371</v>
      </c>
    </row>
    <row r="31" spans="1:3">
      <c r="A31" s="4" t="s">
        <v>794</v>
      </c>
      <c r="B31" s="5" t="n">
        <v>538</v>
      </c>
      <c r="C31" s="5" t="n">
        <v>708</v>
      </c>
    </row>
    <row r="32" spans="1:3">
      <c r="A32" s="4" t="s">
        <v>795</v>
      </c>
      <c r="B32" s="5" t="n">
        <v>-3740</v>
      </c>
      <c r="C32" s="5" t="n">
        <v>-2941</v>
      </c>
    </row>
    <row r="33" spans="1:3">
      <c r="A33" s="4" t="s">
        <v>748</v>
      </c>
      <c r="B33" s="5" t="n">
        <v>243505</v>
      </c>
      <c r="C33" s="5" t="n">
        <v>133138</v>
      </c>
    </row>
    <row r="34" spans="1:3">
      <c r="A34" s="3" t="s">
        <v>796</v>
      </c>
    </row>
    <row r="35" spans="1:3">
      <c r="A35" s="4" t="s">
        <v>797</v>
      </c>
      <c r="B35" s="5" t="n">
        <v>16130</v>
      </c>
      <c r="C35" s="5" t="n">
        <v>19606</v>
      </c>
    </row>
    <row r="36" spans="1:3">
      <c r="A36" s="4" t="s">
        <v>798</v>
      </c>
      <c r="B36" s="5" t="n">
        <v>44</v>
      </c>
      <c r="C36" s="5" t="n">
        <v>13</v>
      </c>
    </row>
    <row r="37" spans="1:3">
      <c r="A37" s="4" t="s">
        <v>799</v>
      </c>
      <c r="C37" s="5" t="n">
        <v>-6</v>
      </c>
    </row>
    <row r="38" spans="1:3">
      <c r="A38" s="4" t="s">
        <v>83</v>
      </c>
      <c r="B38" s="5" t="n">
        <v>16174</v>
      </c>
      <c r="C38" s="5" t="n">
        <v>19613</v>
      </c>
    </row>
    <row r="39" spans="1:3">
      <c r="A39" s="4" t="s">
        <v>785</v>
      </c>
    </row>
    <row r="40" spans="1:3">
      <c r="A40" s="3" t="s">
        <v>792</v>
      </c>
    </row>
    <row r="41" spans="1:3">
      <c r="A41" s="4" t="s">
        <v>793</v>
      </c>
      <c r="B41" s="5" t="n">
        <v>11966</v>
      </c>
      <c r="C41" s="5" t="n">
        <v>8771</v>
      </c>
    </row>
    <row r="42" spans="1:3">
      <c r="A42" s="4" t="s">
        <v>794</v>
      </c>
      <c r="B42" s="5" t="n">
        <v>105</v>
      </c>
      <c r="C42" s="5" t="n">
        <v>2</v>
      </c>
    </row>
    <row r="43" spans="1:3">
      <c r="A43" s="4" t="s">
        <v>795</v>
      </c>
      <c r="B43" s="5" t="n">
        <v>-48</v>
      </c>
      <c r="C43" s="5" t="n">
        <v>-58</v>
      </c>
    </row>
    <row r="44" spans="1:3">
      <c r="A44" s="4" t="s">
        <v>748</v>
      </c>
      <c r="B44" s="5" t="n">
        <v>12023</v>
      </c>
      <c r="C44" s="5" t="n">
        <v>8715</v>
      </c>
    </row>
    <row r="45" spans="1:3">
      <c r="A45" s="3" t="s">
        <v>796</v>
      </c>
    </row>
    <row r="46" spans="1:3">
      <c r="A46" s="4" t="s">
        <v>797</v>
      </c>
      <c r="B46" s="5" t="n">
        <v>71373</v>
      </c>
      <c r="C46" s="5" t="n">
        <v>31767</v>
      </c>
    </row>
    <row r="47" spans="1:3">
      <c r="A47" s="4" t="s">
        <v>798</v>
      </c>
      <c r="B47" s="5" t="n">
        <v>241</v>
      </c>
      <c r="C47" s="5" t="n">
        <v>102</v>
      </c>
    </row>
    <row r="48" spans="1:3">
      <c r="A48" s="4" t="s">
        <v>799</v>
      </c>
      <c r="B48" s="5" t="n">
        <v>-735</v>
      </c>
      <c r="C48" s="5" t="n">
        <v>-593</v>
      </c>
    </row>
    <row r="49" spans="1:3">
      <c r="A49" s="4" t="s">
        <v>83</v>
      </c>
      <c r="B49" s="5" t="n">
        <v>70879</v>
      </c>
      <c r="C49" s="5" t="n">
        <v>31276</v>
      </c>
    </row>
    <row r="50" spans="1:3">
      <c r="A50" s="4" t="s">
        <v>786</v>
      </c>
    </row>
    <row r="51" spans="1:3">
      <c r="A51" s="3" t="s">
        <v>792</v>
      </c>
    </row>
    <row r="52" spans="1:3">
      <c r="A52" s="4" t="s">
        <v>793</v>
      </c>
      <c r="B52" s="5" t="n">
        <v>237848</v>
      </c>
      <c r="C52" s="5" t="n">
        <v>117879</v>
      </c>
    </row>
    <row r="53" spans="1:3">
      <c r="A53" s="4" t="s">
        <v>794</v>
      </c>
      <c r="B53" s="5" t="n">
        <v>106</v>
      </c>
      <c r="C53" s="5" t="n">
        <v>29</v>
      </c>
    </row>
    <row r="54" spans="1:3">
      <c r="A54" s="4" t="s">
        <v>795</v>
      </c>
      <c r="B54" s="5" t="n">
        <v>-4142</v>
      </c>
      <c r="C54" s="5" t="n">
        <v>-3206</v>
      </c>
    </row>
    <row r="55" spans="1:3">
      <c r="A55" s="4" t="s">
        <v>748</v>
      </c>
      <c r="B55" s="5" t="n">
        <v>233812</v>
      </c>
      <c r="C55" s="5" t="n">
        <v>114702</v>
      </c>
    </row>
    <row r="56" spans="1:3">
      <c r="A56" s="3" t="s">
        <v>796</v>
      </c>
    </row>
    <row r="57" spans="1:3">
      <c r="A57" s="4" t="s">
        <v>797</v>
      </c>
      <c r="B57" s="5" t="n">
        <v>173928</v>
      </c>
      <c r="C57" s="5" t="n">
        <v>217954</v>
      </c>
    </row>
    <row r="58" spans="1:3">
      <c r="A58" s="4" t="s">
        <v>798</v>
      </c>
      <c r="B58" s="5" t="n">
        <v>19</v>
      </c>
      <c r="C58" s="5" t="n">
        <v>128</v>
      </c>
    </row>
    <row r="59" spans="1:3">
      <c r="A59" s="4" t="s">
        <v>799</v>
      </c>
      <c r="B59" s="5" t="n">
        <v>-3969</v>
      </c>
      <c r="C59" s="5" t="n">
        <v>-3372</v>
      </c>
    </row>
    <row r="60" spans="1:3">
      <c r="A60" s="4" t="s">
        <v>83</v>
      </c>
      <c r="B60" s="5" t="n">
        <v>169978</v>
      </c>
      <c r="C60" s="5" t="n">
        <v>214710</v>
      </c>
    </row>
    <row r="61" spans="1:3">
      <c r="A61" s="4" t="s">
        <v>787</v>
      </c>
    </row>
    <row r="62" spans="1:3">
      <c r="A62" s="3" t="s">
        <v>792</v>
      </c>
    </row>
    <row r="63" spans="1:3">
      <c r="A63" s="4" t="s">
        <v>793</v>
      </c>
      <c r="B63" s="5" t="n">
        <v>66868</v>
      </c>
      <c r="C63" s="5" t="n">
        <v>76866</v>
      </c>
    </row>
    <row r="64" spans="1:3">
      <c r="A64" s="4" t="s">
        <v>794</v>
      </c>
      <c r="B64" s="5" t="n">
        <v>1819</v>
      </c>
      <c r="C64" s="5" t="n">
        <v>2354</v>
      </c>
    </row>
    <row r="65" spans="1:3">
      <c r="A65" s="4" t="s">
        <v>795</v>
      </c>
      <c r="B65" s="5" t="n">
        <v>-25</v>
      </c>
      <c r="C65" s="5" t="n">
        <v>-91</v>
      </c>
    </row>
    <row r="66" spans="1:3">
      <c r="A66" s="4" t="s">
        <v>748</v>
      </c>
      <c r="B66" s="5" t="n">
        <v>68662</v>
      </c>
      <c r="C66" s="5" t="n">
        <v>79129</v>
      </c>
    </row>
    <row r="67" spans="1:3">
      <c r="A67" s="4" t="s">
        <v>788</v>
      </c>
    </row>
    <row r="68" spans="1:3">
      <c r="A68" s="3" t="s">
        <v>792</v>
      </c>
    </row>
    <row r="69" spans="1:3">
      <c r="A69" s="4" t="s">
        <v>793</v>
      </c>
      <c r="B69" s="5" t="n">
        <v>64024</v>
      </c>
      <c r="C69" s="5" t="n">
        <v>86353</v>
      </c>
    </row>
    <row r="70" spans="1:3">
      <c r="A70" s="4" t="s">
        <v>794</v>
      </c>
      <c r="B70" s="5" t="n">
        <v>1099</v>
      </c>
      <c r="C70" s="5" t="n">
        <v>1498</v>
      </c>
    </row>
    <row r="71" spans="1:3">
      <c r="A71" s="4" t="s">
        <v>795</v>
      </c>
      <c r="B71" s="5" t="n">
        <v>-115</v>
      </c>
      <c r="C71" s="5" t="n">
        <v>-336</v>
      </c>
    </row>
    <row r="72" spans="1:3">
      <c r="A72" s="4" t="s">
        <v>748</v>
      </c>
      <c r="B72" s="5" t="n">
        <v>65008</v>
      </c>
      <c r="C72" s="5" t="n">
        <v>87515</v>
      </c>
    </row>
    <row r="73" spans="1:3">
      <c r="A73" s="3" t="s">
        <v>796</v>
      </c>
    </row>
    <row r="74" spans="1:3">
      <c r="A74" s="4" t="s">
        <v>797</v>
      </c>
      <c r="B74" s="5" t="n">
        <v>55403</v>
      </c>
      <c r="C74" s="5" t="n">
        <v>41991</v>
      </c>
    </row>
    <row r="75" spans="1:3">
      <c r="A75" s="4" t="s">
        <v>798</v>
      </c>
      <c r="B75" s="5" t="n">
        <v>437</v>
      </c>
      <c r="C75" s="5" t="n">
        <v>70</v>
      </c>
    </row>
    <row r="76" spans="1:3">
      <c r="A76" s="4" t="s">
        <v>799</v>
      </c>
      <c r="B76" s="5" t="n">
        <v>-759</v>
      </c>
      <c r="C76" s="5" t="n">
        <v>-1798</v>
      </c>
    </row>
    <row r="77" spans="1:3">
      <c r="A77" s="4" t="s">
        <v>83</v>
      </c>
      <c r="B77" s="5" t="n">
        <v>55081</v>
      </c>
      <c r="C77" s="5" t="n">
        <v>40263</v>
      </c>
    </row>
    <row r="78" spans="1:3">
      <c r="A78" s="4" t="s">
        <v>800</v>
      </c>
    </row>
    <row r="79" spans="1:3">
      <c r="A79" s="3" t="s">
        <v>792</v>
      </c>
    </row>
    <row r="80" spans="1:3">
      <c r="A80" s="4" t="s">
        <v>793</v>
      </c>
      <c r="C80" s="5" t="n">
        <v>499</v>
      </c>
    </row>
    <row r="81" spans="1:3">
      <c r="A81" s="4" t="s">
        <v>794</v>
      </c>
      <c r="C81" s="5" t="n">
        <v>16</v>
      </c>
    </row>
    <row r="82" spans="1:3">
      <c r="A82" s="4" t="s">
        <v>748</v>
      </c>
      <c r="C82" s="5" t="n">
        <v>515</v>
      </c>
    </row>
    <row r="83" spans="1:3">
      <c r="A83" s="4" t="s">
        <v>801</v>
      </c>
    </row>
    <row r="84" spans="1:3">
      <c r="A84" s="3" t="s">
        <v>792</v>
      </c>
    </row>
    <row r="85" spans="1:3">
      <c r="A85" s="4" t="s">
        <v>793</v>
      </c>
      <c r="B85" s="5" t="n">
        <v>19691</v>
      </c>
      <c r="C85" s="5" t="n">
        <v>18920</v>
      </c>
    </row>
    <row r="86" spans="1:3">
      <c r="A86" s="4" t="s">
        <v>794</v>
      </c>
      <c r="B86" s="5" t="n">
        <v>1666</v>
      </c>
      <c r="C86" s="5" t="n">
        <v>1263</v>
      </c>
    </row>
    <row r="87" spans="1:3">
      <c r="A87" s="4" t="s">
        <v>795</v>
      </c>
      <c r="B87" s="5" t="n">
        <v>-116</v>
      </c>
      <c r="C87" s="5" t="n">
        <v>-343</v>
      </c>
    </row>
    <row r="88" spans="1:3">
      <c r="A88" s="4" t="s">
        <v>748</v>
      </c>
      <c r="B88" s="6" t="n">
        <v>21241</v>
      </c>
      <c r="C88" s="6" t="n">
        <v>198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802</v>
      </c>
      <c r="B1" s="2" t="s">
        <v>583</v>
      </c>
      <c r="C1" s="2" t="s">
        <v>803</v>
      </c>
    </row>
    <row r="2" spans="1:3">
      <c r="A2" s="3" t="s">
        <v>804</v>
      </c>
    </row>
    <row r="3" spans="1:3">
      <c r="A3" s="4" t="s">
        <v>805</v>
      </c>
      <c r="B3" s="5" t="n">
        <v>59</v>
      </c>
      <c r="C3" s="5" t="n">
        <v>68</v>
      </c>
    </row>
    <row r="4" spans="1:3">
      <c r="A4" s="4" t="s">
        <v>806</v>
      </c>
      <c r="B4" s="5" t="n">
        <v>39</v>
      </c>
      <c r="C4" s="5" t="n">
        <v>11</v>
      </c>
    </row>
    <row r="5" spans="1:3">
      <c r="A5" s="4" t="s">
        <v>807</v>
      </c>
      <c r="B5" s="5" t="n">
        <v>98</v>
      </c>
      <c r="C5" s="5" t="n">
        <v>79</v>
      </c>
    </row>
    <row r="6" spans="1:3">
      <c r="A6" s="3" t="s">
        <v>748</v>
      </c>
    </row>
    <row r="7" spans="1:3">
      <c r="A7" s="4" t="s">
        <v>808</v>
      </c>
      <c r="B7" s="6" t="n">
        <v>329825</v>
      </c>
      <c r="C7" s="6" t="n">
        <v>267719</v>
      </c>
    </row>
    <row r="8" spans="1:3">
      <c r="A8" s="4" t="s">
        <v>809</v>
      </c>
      <c r="B8" s="5" t="n">
        <v>187676</v>
      </c>
      <c r="C8" s="5" t="n">
        <v>30877</v>
      </c>
    </row>
    <row r="9" spans="1:3">
      <c r="A9" s="4" t="s">
        <v>810</v>
      </c>
      <c r="B9" s="5" t="n">
        <v>517501</v>
      </c>
      <c r="C9" s="5" t="n">
        <v>298596</v>
      </c>
    </row>
    <row r="10" spans="1:3">
      <c r="A10" s="3" t="s">
        <v>811</v>
      </c>
    </row>
    <row r="11" spans="1:3">
      <c r="A11" s="4" t="s">
        <v>808</v>
      </c>
      <c r="B11" s="5" t="n">
        <v>2258</v>
      </c>
      <c r="C11" s="5" t="n">
        <v>5863</v>
      </c>
    </row>
    <row r="12" spans="1:3">
      <c r="A12" s="4" t="s">
        <v>809</v>
      </c>
      <c r="B12" s="5" t="n">
        <v>6397</v>
      </c>
      <c r="C12" s="5" t="n">
        <v>1223</v>
      </c>
    </row>
    <row r="13" spans="1:3">
      <c r="A13" s="4" t="s">
        <v>155</v>
      </c>
      <c r="B13" s="6" t="n">
        <v>8655</v>
      </c>
      <c r="C13" s="6" t="n">
        <v>7086</v>
      </c>
    </row>
    <row r="14" spans="1:3">
      <c r="A14" s="4" t="s">
        <v>782</v>
      </c>
    </row>
    <row r="15" spans="1:3">
      <c r="A15" s="3" t="s">
        <v>804</v>
      </c>
    </row>
    <row r="16" spans="1:3">
      <c r="A16" s="4" t="s">
        <v>805</v>
      </c>
      <c r="B16" s="5" t="n">
        <v>6</v>
      </c>
      <c r="C16" s="5" t="n">
        <v>7</v>
      </c>
    </row>
    <row r="17" spans="1:3">
      <c r="A17" s="4" t="s">
        <v>806</v>
      </c>
      <c r="B17" s="5" t="n">
        <v>1</v>
      </c>
    </row>
    <row r="18" spans="1:3">
      <c r="A18" s="4" t="s">
        <v>807</v>
      </c>
      <c r="B18" s="5" t="n">
        <v>7</v>
      </c>
      <c r="C18" s="5" t="n">
        <v>7</v>
      </c>
    </row>
    <row r="19" spans="1:3">
      <c r="A19" s="3" t="s">
        <v>748</v>
      </c>
    </row>
    <row r="20" spans="1:3">
      <c r="A20" s="4" t="s">
        <v>808</v>
      </c>
      <c r="B20" s="6" t="n">
        <v>15449</v>
      </c>
      <c r="C20" s="6" t="n">
        <v>21694</v>
      </c>
    </row>
    <row r="21" spans="1:3">
      <c r="A21" s="4" t="s">
        <v>809</v>
      </c>
      <c r="B21" s="5" t="n">
        <v>4150</v>
      </c>
    </row>
    <row r="22" spans="1:3">
      <c r="A22" s="4" t="s">
        <v>810</v>
      </c>
      <c r="B22" s="5" t="n">
        <v>19599</v>
      </c>
      <c r="C22" s="5" t="n">
        <v>21694</v>
      </c>
    </row>
    <row r="23" spans="1:3">
      <c r="A23" s="3" t="s">
        <v>811</v>
      </c>
    </row>
    <row r="24" spans="1:3">
      <c r="A24" s="4" t="s">
        <v>808</v>
      </c>
      <c r="B24" s="5" t="n">
        <v>69</v>
      </c>
      <c r="C24" s="5" t="n">
        <v>44</v>
      </c>
    </row>
    <row r="25" spans="1:3">
      <c r="A25" s="4" t="s">
        <v>809</v>
      </c>
      <c r="B25" s="5" t="n">
        <v>34</v>
      </c>
    </row>
    <row r="26" spans="1:3">
      <c r="A26" s="4" t="s">
        <v>155</v>
      </c>
      <c r="B26" s="6" t="n">
        <v>103</v>
      </c>
      <c r="C26" s="6" t="n">
        <v>44</v>
      </c>
    </row>
    <row r="27" spans="1:3">
      <c r="A27" s="4" t="s">
        <v>783</v>
      </c>
    </row>
    <row r="28" spans="1:3">
      <c r="A28" s="3" t="s">
        <v>804</v>
      </c>
    </row>
    <row r="29" spans="1:3">
      <c r="A29" s="4" t="s">
        <v>805</v>
      </c>
      <c r="B29" s="5" t="n">
        <v>10</v>
      </c>
      <c r="C29" s="5" t="n">
        <v>1</v>
      </c>
    </row>
    <row r="30" spans="1:3">
      <c r="A30" s="4" t="s">
        <v>807</v>
      </c>
      <c r="B30" s="5" t="n">
        <v>10</v>
      </c>
      <c r="C30" s="5" t="n">
        <v>1</v>
      </c>
    </row>
    <row r="31" spans="1:3">
      <c r="A31" s="3" t="s">
        <v>748</v>
      </c>
    </row>
    <row r="32" spans="1:3">
      <c r="A32" s="4" t="s">
        <v>808</v>
      </c>
      <c r="B32" s="6" t="n">
        <v>83476</v>
      </c>
      <c r="C32" s="6" t="n">
        <v>14908</v>
      </c>
    </row>
    <row r="33" spans="1:3">
      <c r="A33" s="4" t="s">
        <v>810</v>
      </c>
      <c r="B33" s="5" t="n">
        <v>83476</v>
      </c>
      <c r="C33" s="5" t="n">
        <v>14908</v>
      </c>
    </row>
    <row r="34" spans="1:3">
      <c r="A34" s="3" t="s">
        <v>811</v>
      </c>
    </row>
    <row r="35" spans="1:3">
      <c r="A35" s="4" t="s">
        <v>808</v>
      </c>
      <c r="B35" s="5" t="n">
        <v>367</v>
      </c>
      <c r="C35" s="5" t="n">
        <v>67</v>
      </c>
    </row>
    <row r="36" spans="1:3">
      <c r="A36" s="4" t="s">
        <v>155</v>
      </c>
      <c r="B36" s="6" t="n">
        <v>367</v>
      </c>
      <c r="C36" s="6" t="n">
        <v>67</v>
      </c>
    </row>
    <row r="37" spans="1:3">
      <c r="A37" s="4" t="s">
        <v>784</v>
      </c>
    </row>
    <row r="38" spans="1:3">
      <c r="A38" s="3" t="s">
        <v>804</v>
      </c>
    </row>
    <row r="39" spans="1:3">
      <c r="A39" s="4" t="s">
        <v>805</v>
      </c>
      <c r="B39" s="5" t="n">
        <v>15</v>
      </c>
      <c r="C39" s="5" t="n">
        <v>12</v>
      </c>
    </row>
    <row r="40" spans="1:3">
      <c r="A40" s="4" t="s">
        <v>806</v>
      </c>
      <c r="B40" s="5" t="n">
        <v>11</v>
      </c>
    </row>
    <row r="41" spans="1:3">
      <c r="A41" s="4" t="s">
        <v>807</v>
      </c>
      <c r="B41" s="5" t="n">
        <v>26</v>
      </c>
      <c r="C41" s="5" t="n">
        <v>12</v>
      </c>
    </row>
    <row r="42" spans="1:3">
      <c r="A42" s="3" t="s">
        <v>748</v>
      </c>
    </row>
    <row r="43" spans="1:3">
      <c r="A43" s="4" t="s">
        <v>808</v>
      </c>
      <c r="B43" s="6" t="n">
        <v>121968</v>
      </c>
      <c r="C43" s="6" t="n">
        <v>109398</v>
      </c>
    </row>
    <row r="44" spans="1:3">
      <c r="A44" s="4" t="s">
        <v>809</v>
      </c>
      <c r="B44" s="5" t="n">
        <v>93358</v>
      </c>
    </row>
    <row r="45" spans="1:3">
      <c r="A45" s="4" t="s">
        <v>810</v>
      </c>
      <c r="B45" s="5" t="n">
        <v>215326</v>
      </c>
      <c r="C45" s="5" t="n">
        <v>109398</v>
      </c>
    </row>
    <row r="46" spans="1:3">
      <c r="A46" s="3" t="s">
        <v>811</v>
      </c>
    </row>
    <row r="47" spans="1:3">
      <c r="A47" s="4" t="s">
        <v>808</v>
      </c>
      <c r="B47" s="5" t="n">
        <v>820</v>
      </c>
      <c r="C47" s="5" t="n">
        <v>2941</v>
      </c>
    </row>
    <row r="48" spans="1:3">
      <c r="A48" s="4" t="s">
        <v>809</v>
      </c>
      <c r="B48" s="5" t="n">
        <v>2920</v>
      </c>
    </row>
    <row r="49" spans="1:3">
      <c r="A49" s="4" t="s">
        <v>155</v>
      </c>
      <c r="B49" s="6" t="n">
        <v>3740</v>
      </c>
      <c r="C49" s="6" t="n">
        <v>2941</v>
      </c>
    </row>
    <row r="50" spans="1:3">
      <c r="A50" s="4" t="s">
        <v>785</v>
      </c>
    </row>
    <row r="51" spans="1:3">
      <c r="A51" s="3" t="s">
        <v>804</v>
      </c>
    </row>
    <row r="52" spans="1:3">
      <c r="A52" s="4" t="s">
        <v>805</v>
      </c>
      <c r="B52" s="5" t="n">
        <v>1</v>
      </c>
      <c r="C52" s="5" t="n">
        <v>2</v>
      </c>
    </row>
    <row r="53" spans="1:3">
      <c r="A53" s="4" t="s">
        <v>807</v>
      </c>
      <c r="B53" s="5" t="n">
        <v>1</v>
      </c>
      <c r="C53" s="5" t="n">
        <v>2</v>
      </c>
    </row>
    <row r="54" spans="1:3">
      <c r="A54" s="3" t="s">
        <v>748</v>
      </c>
    </row>
    <row r="55" spans="1:3">
      <c r="A55" s="4" t="s">
        <v>808</v>
      </c>
      <c r="B55" s="6" t="n">
        <v>5048</v>
      </c>
      <c r="C55" s="6" t="n">
        <v>7127</v>
      </c>
    </row>
    <row r="56" spans="1:3">
      <c r="A56" s="4" t="s">
        <v>810</v>
      </c>
      <c r="B56" s="5" t="n">
        <v>5048</v>
      </c>
      <c r="C56" s="5" t="n">
        <v>7127</v>
      </c>
    </row>
    <row r="57" spans="1:3">
      <c r="A57" s="3" t="s">
        <v>811</v>
      </c>
    </row>
    <row r="58" spans="1:3">
      <c r="A58" s="4" t="s">
        <v>808</v>
      </c>
      <c r="B58" s="5" t="n">
        <v>48</v>
      </c>
      <c r="C58" s="5" t="n">
        <v>58</v>
      </c>
    </row>
    <row r="59" spans="1:3">
      <c r="A59" s="4" t="s">
        <v>155</v>
      </c>
      <c r="B59" s="6" t="n">
        <v>48</v>
      </c>
      <c r="C59" s="6" t="n">
        <v>58</v>
      </c>
    </row>
    <row r="60" spans="1:3">
      <c r="A60" s="4" t="s">
        <v>786</v>
      </c>
    </row>
    <row r="61" spans="1:3">
      <c r="A61" s="3" t="s">
        <v>804</v>
      </c>
    </row>
    <row r="62" spans="1:3">
      <c r="A62" s="4" t="s">
        <v>805</v>
      </c>
      <c r="B62" s="5" t="n">
        <v>16</v>
      </c>
      <c r="C62" s="5" t="n">
        <v>11</v>
      </c>
    </row>
    <row r="63" spans="1:3">
      <c r="A63" s="4" t="s">
        <v>806</v>
      </c>
      <c r="B63" s="5" t="n">
        <v>17</v>
      </c>
      <c r="C63" s="5" t="n">
        <v>8</v>
      </c>
    </row>
    <row r="64" spans="1:3">
      <c r="A64" s="4" t="s">
        <v>807</v>
      </c>
      <c r="B64" s="5" t="n">
        <v>33</v>
      </c>
      <c r="C64" s="5" t="n">
        <v>19</v>
      </c>
    </row>
    <row r="65" spans="1:3">
      <c r="A65" s="3" t="s">
        <v>748</v>
      </c>
    </row>
    <row r="66" spans="1:3">
      <c r="A66" s="4" t="s">
        <v>808</v>
      </c>
      <c r="B66" s="6" t="n">
        <v>90886</v>
      </c>
      <c r="C66" s="6" t="n">
        <v>91144</v>
      </c>
    </row>
    <row r="67" spans="1:3">
      <c r="A67" s="4" t="s">
        <v>809</v>
      </c>
      <c r="B67" s="5" t="n">
        <v>80492</v>
      </c>
      <c r="C67" s="5" t="n">
        <v>19320</v>
      </c>
    </row>
    <row r="68" spans="1:3">
      <c r="A68" s="4" t="s">
        <v>810</v>
      </c>
      <c r="B68" s="5" t="n">
        <v>171378</v>
      </c>
      <c r="C68" s="5" t="n">
        <v>110464</v>
      </c>
    </row>
    <row r="69" spans="1:3">
      <c r="A69" s="3" t="s">
        <v>811</v>
      </c>
    </row>
    <row r="70" spans="1:3">
      <c r="A70" s="4" t="s">
        <v>808</v>
      </c>
      <c r="B70" s="5" t="n">
        <v>819</v>
      </c>
      <c r="C70" s="5" t="n">
        <v>2340</v>
      </c>
    </row>
    <row r="71" spans="1:3">
      <c r="A71" s="4" t="s">
        <v>809</v>
      </c>
      <c r="B71" s="5" t="n">
        <v>3323</v>
      </c>
      <c r="C71" s="5" t="n">
        <v>866</v>
      </c>
    </row>
    <row r="72" spans="1:3">
      <c r="A72" s="4" t="s">
        <v>155</v>
      </c>
      <c r="B72" s="6" t="n">
        <v>4142</v>
      </c>
      <c r="C72" s="6" t="n">
        <v>3206</v>
      </c>
    </row>
    <row r="73" spans="1:3">
      <c r="A73" s="4" t="s">
        <v>787</v>
      </c>
    </row>
    <row r="74" spans="1:3">
      <c r="A74" s="3" t="s">
        <v>804</v>
      </c>
    </row>
    <row r="75" spans="1:3">
      <c r="A75" s="4" t="s">
        <v>805</v>
      </c>
      <c r="B75" s="5" t="n">
        <v>1</v>
      </c>
      <c r="C75" s="5" t="n">
        <v>3</v>
      </c>
    </row>
    <row r="76" spans="1:3">
      <c r="A76" s="4" t="s">
        <v>807</v>
      </c>
      <c r="B76" s="5" t="n">
        <v>1</v>
      </c>
      <c r="C76" s="5" t="n">
        <v>3</v>
      </c>
    </row>
    <row r="77" spans="1:3">
      <c r="A77" s="3" t="s">
        <v>748</v>
      </c>
    </row>
    <row r="78" spans="1:3">
      <c r="A78" s="4" t="s">
        <v>808</v>
      </c>
      <c r="B78" s="6" t="n">
        <v>5073</v>
      </c>
      <c r="C78" s="6" t="n">
        <v>5899</v>
      </c>
    </row>
    <row r="79" spans="1:3">
      <c r="A79" s="4" t="s">
        <v>810</v>
      </c>
      <c r="B79" s="5" t="n">
        <v>5073</v>
      </c>
      <c r="C79" s="5" t="n">
        <v>5899</v>
      </c>
    </row>
    <row r="80" spans="1:3">
      <c r="A80" s="3" t="s">
        <v>811</v>
      </c>
    </row>
    <row r="81" spans="1:3">
      <c r="A81" s="4" t="s">
        <v>808</v>
      </c>
      <c r="B81" s="5" t="n">
        <v>25</v>
      </c>
      <c r="C81" s="5" t="n">
        <v>91</v>
      </c>
    </row>
    <row r="82" spans="1:3">
      <c r="A82" s="4" t="s">
        <v>155</v>
      </c>
      <c r="B82" s="6" t="n">
        <v>25</v>
      </c>
      <c r="C82" s="6" t="n">
        <v>91</v>
      </c>
    </row>
    <row r="83" spans="1:3">
      <c r="A83" s="4" t="s">
        <v>788</v>
      </c>
    </row>
    <row r="84" spans="1:3">
      <c r="A84" s="3" t="s">
        <v>804</v>
      </c>
    </row>
    <row r="85" spans="1:3">
      <c r="A85" s="4" t="s">
        <v>805</v>
      </c>
      <c r="B85" s="5" t="n">
        <v>9</v>
      </c>
      <c r="C85" s="5" t="n">
        <v>32</v>
      </c>
    </row>
    <row r="86" spans="1:3">
      <c r="A86" s="4" t="s">
        <v>806</v>
      </c>
      <c r="B86" s="5" t="n">
        <v>9</v>
      </c>
      <c r="C86" s="5" t="n">
        <v>1</v>
      </c>
    </row>
    <row r="87" spans="1:3">
      <c r="A87" s="4" t="s">
        <v>807</v>
      </c>
      <c r="B87" s="5" t="n">
        <v>18</v>
      </c>
      <c r="C87" s="5" t="n">
        <v>33</v>
      </c>
    </row>
    <row r="88" spans="1:3">
      <c r="A88" s="3" t="s">
        <v>748</v>
      </c>
    </row>
    <row r="89" spans="1:3">
      <c r="A89" s="4" t="s">
        <v>808</v>
      </c>
      <c r="B89" s="6" t="n">
        <v>6981</v>
      </c>
      <c r="C89" s="6" t="n">
        <v>17549</v>
      </c>
    </row>
    <row r="90" spans="1:3">
      <c r="A90" s="4" t="s">
        <v>809</v>
      </c>
      <c r="B90" s="5" t="n">
        <v>2876</v>
      </c>
      <c r="C90" s="5" t="n">
        <v>450</v>
      </c>
    </row>
    <row r="91" spans="1:3">
      <c r="A91" s="4" t="s">
        <v>810</v>
      </c>
      <c r="B91" s="5" t="n">
        <v>9857</v>
      </c>
      <c r="C91" s="5" t="n">
        <v>17999</v>
      </c>
    </row>
    <row r="92" spans="1:3">
      <c r="A92" s="3" t="s">
        <v>811</v>
      </c>
    </row>
    <row r="93" spans="1:3">
      <c r="A93" s="4" t="s">
        <v>808</v>
      </c>
      <c r="B93" s="5" t="n">
        <v>97</v>
      </c>
      <c r="C93" s="5" t="n">
        <v>322</v>
      </c>
    </row>
    <row r="94" spans="1:3">
      <c r="A94" s="4" t="s">
        <v>809</v>
      </c>
      <c r="B94" s="5" t="n">
        <v>18</v>
      </c>
      <c r="C94" s="5" t="n">
        <v>14</v>
      </c>
    </row>
    <row r="95" spans="1:3">
      <c r="A95" s="4" t="s">
        <v>155</v>
      </c>
      <c r="B95" s="6" t="n">
        <v>115</v>
      </c>
      <c r="C95" s="6" t="n">
        <v>336</v>
      </c>
    </row>
    <row r="96" spans="1:3">
      <c r="A96" s="4" t="s">
        <v>801</v>
      </c>
    </row>
    <row r="97" spans="1:3">
      <c r="A97" s="3" t="s">
        <v>804</v>
      </c>
    </row>
    <row r="98" spans="1:3">
      <c r="A98" s="4" t="s">
        <v>805</v>
      </c>
      <c r="B98" s="5" t="n">
        <v>1</v>
      </c>
    </row>
    <row r="99" spans="1:3">
      <c r="A99" s="4" t="s">
        <v>806</v>
      </c>
      <c r="B99" s="5" t="n">
        <v>1</v>
      </c>
      <c r="C99" s="5" t="n">
        <v>2</v>
      </c>
    </row>
    <row r="100" spans="1:3">
      <c r="A100" s="4" t="s">
        <v>807</v>
      </c>
      <c r="B100" s="5" t="n">
        <v>2</v>
      </c>
      <c r="C100" s="5" t="n">
        <v>2</v>
      </c>
    </row>
    <row r="101" spans="1:3">
      <c r="A101" s="3" t="s">
        <v>748</v>
      </c>
    </row>
    <row r="102" spans="1:3">
      <c r="A102" s="4" t="s">
        <v>808</v>
      </c>
      <c r="B102" s="6" t="n">
        <v>944</v>
      </c>
    </row>
    <row r="103" spans="1:3">
      <c r="A103" s="4" t="s">
        <v>809</v>
      </c>
      <c r="B103" s="5" t="n">
        <v>6800</v>
      </c>
      <c r="C103" s="6" t="n">
        <v>11107</v>
      </c>
    </row>
    <row r="104" spans="1:3">
      <c r="A104" s="4" t="s">
        <v>810</v>
      </c>
      <c r="B104" s="5" t="n">
        <v>7744</v>
      </c>
      <c r="C104" s="5" t="n">
        <v>11107</v>
      </c>
    </row>
    <row r="105" spans="1:3">
      <c r="A105" s="3" t="s">
        <v>811</v>
      </c>
    </row>
    <row r="106" spans="1:3">
      <c r="A106" s="4" t="s">
        <v>808</v>
      </c>
      <c r="B106" s="5" t="n">
        <v>13</v>
      </c>
    </row>
    <row r="107" spans="1:3">
      <c r="A107" s="4" t="s">
        <v>809</v>
      </c>
      <c r="B107" s="5" t="n">
        <v>102</v>
      </c>
      <c r="C107" s="5" t="n">
        <v>343</v>
      </c>
    </row>
    <row r="108" spans="1:3">
      <c r="A108" s="4" t="s">
        <v>155</v>
      </c>
      <c r="B108" s="6" t="n">
        <v>115</v>
      </c>
      <c r="C108" s="6" t="n">
        <v>3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812</v>
      </c>
      <c r="B1" s="2" t="s">
        <v>1</v>
      </c>
    </row>
    <row r="2" spans="1:3">
      <c r="B2" s="2" t="s">
        <v>583</v>
      </c>
      <c r="C2" s="2" t="s">
        <v>803</v>
      </c>
    </row>
    <row r="3" spans="1:3">
      <c r="A3" s="3" t="s">
        <v>804</v>
      </c>
    </row>
    <row r="4" spans="1:3">
      <c r="A4" s="4" t="s">
        <v>805</v>
      </c>
      <c r="B4" s="5" t="n">
        <v>40</v>
      </c>
      <c r="C4" s="5" t="n">
        <v>101</v>
      </c>
    </row>
    <row r="5" spans="1:3">
      <c r="A5" s="4" t="s">
        <v>806</v>
      </c>
      <c r="B5" s="5" t="n">
        <v>63</v>
      </c>
      <c r="C5" s="5" t="n">
        <v>2</v>
      </c>
    </row>
    <row r="6" spans="1:3">
      <c r="A6" s="4" t="s">
        <v>807</v>
      </c>
      <c r="B6" s="5" t="n">
        <v>103</v>
      </c>
      <c r="C6" s="5" t="n">
        <v>103</v>
      </c>
    </row>
    <row r="7" spans="1:3">
      <c r="A7" s="3" t="s">
        <v>748</v>
      </c>
    </row>
    <row r="8" spans="1:3">
      <c r="A8" s="4" t="s">
        <v>808</v>
      </c>
      <c r="B8" s="6" t="n">
        <v>93489</v>
      </c>
      <c r="C8" s="6" t="n">
        <v>282825</v>
      </c>
    </row>
    <row r="9" spans="1:3">
      <c r="A9" s="4" t="s">
        <v>809</v>
      </c>
      <c r="B9" s="5" t="n">
        <v>191404</v>
      </c>
      <c r="C9" s="5" t="n">
        <v>1863</v>
      </c>
    </row>
    <row r="10" spans="1:3">
      <c r="A10" s="4" t="s">
        <v>155</v>
      </c>
      <c r="B10" s="5" t="n">
        <v>284893</v>
      </c>
      <c r="C10" s="5" t="n">
        <v>284688</v>
      </c>
    </row>
    <row r="11" spans="1:3">
      <c r="A11" s="3" t="s">
        <v>799</v>
      </c>
    </row>
    <row r="12" spans="1:3">
      <c r="A12" s="4" t="s">
        <v>808</v>
      </c>
      <c r="B12" s="5" t="n">
        <v>656</v>
      </c>
      <c r="C12" s="5" t="n">
        <v>7043</v>
      </c>
    </row>
    <row r="13" spans="1:3">
      <c r="A13" s="4" t="s">
        <v>809</v>
      </c>
      <c r="B13" s="5" t="n">
        <v>5995</v>
      </c>
      <c r="C13" s="5" t="n">
        <v>13</v>
      </c>
    </row>
    <row r="14" spans="1:3">
      <c r="A14" s="4" t="s">
        <v>155</v>
      </c>
      <c r="B14" s="6" t="n">
        <v>6651</v>
      </c>
      <c r="C14" s="6" t="n">
        <v>7056</v>
      </c>
    </row>
    <row r="15" spans="1:3">
      <c r="A15" s="4" t="s">
        <v>783</v>
      </c>
    </row>
    <row r="16" spans="1:3">
      <c r="A16" s="3" t="s">
        <v>804</v>
      </c>
    </row>
    <row r="17" spans="1:3">
      <c r="A17" s="4" t="s">
        <v>805</v>
      </c>
      <c r="B17" s="5" t="n">
        <v>1</v>
      </c>
      <c r="C17" s="5" t="n">
        <v>4</v>
      </c>
    </row>
    <row r="18" spans="1:3">
      <c r="A18" s="4" t="s">
        <v>806</v>
      </c>
      <c r="B18" s="5" t="n">
        <v>3</v>
      </c>
    </row>
    <row r="19" spans="1:3">
      <c r="A19" s="4" t="s">
        <v>807</v>
      </c>
      <c r="B19" s="5" t="n">
        <v>4</v>
      </c>
      <c r="C19" s="5" t="n">
        <v>4</v>
      </c>
    </row>
    <row r="20" spans="1:3">
      <c r="A20" s="3" t="s">
        <v>748</v>
      </c>
    </row>
    <row r="21" spans="1:3">
      <c r="A21" s="4" t="s">
        <v>808</v>
      </c>
      <c r="B21" s="6" t="n">
        <v>5950</v>
      </c>
      <c r="C21" s="6" t="n">
        <v>33225</v>
      </c>
    </row>
    <row r="22" spans="1:3">
      <c r="A22" s="4" t="s">
        <v>809</v>
      </c>
      <c r="B22" s="5" t="n">
        <v>31877</v>
      </c>
    </row>
    <row r="23" spans="1:3">
      <c r="A23" s="4" t="s">
        <v>155</v>
      </c>
      <c r="B23" s="5" t="n">
        <v>37827</v>
      </c>
      <c r="C23" s="5" t="n">
        <v>33225</v>
      </c>
    </row>
    <row r="24" spans="1:3">
      <c r="A24" s="3" t="s">
        <v>799</v>
      </c>
    </row>
    <row r="25" spans="1:3">
      <c r="A25" s="4" t="s">
        <v>808</v>
      </c>
      <c r="B25" s="5" t="n">
        <v>50</v>
      </c>
      <c r="C25" s="5" t="n">
        <v>1287</v>
      </c>
    </row>
    <row r="26" spans="1:3">
      <c r="A26" s="4" t="s">
        <v>809</v>
      </c>
      <c r="B26" s="5" t="n">
        <v>1138</v>
      </c>
    </row>
    <row r="27" spans="1:3">
      <c r="A27" s="4" t="s">
        <v>155</v>
      </c>
      <c r="B27" s="6" t="n">
        <v>1188</v>
      </c>
      <c r="C27" s="6" t="n">
        <v>1287</v>
      </c>
    </row>
    <row r="28" spans="1:3">
      <c r="A28" s="4" t="s">
        <v>784</v>
      </c>
    </row>
    <row r="29" spans="1:3">
      <c r="A29" s="3" t="s">
        <v>804</v>
      </c>
    </row>
    <row r="30" spans="1:3">
      <c r="A30" s="4" t="s">
        <v>805</v>
      </c>
      <c r="C30" s="5" t="n">
        <v>2</v>
      </c>
    </row>
    <row r="31" spans="1:3">
      <c r="A31" s="4" t="s">
        <v>807</v>
      </c>
      <c r="C31" s="5" t="n">
        <v>2</v>
      </c>
    </row>
    <row r="32" spans="1:3">
      <c r="A32" s="3" t="s">
        <v>748</v>
      </c>
    </row>
    <row r="33" spans="1:3">
      <c r="A33" s="4" t="s">
        <v>808</v>
      </c>
      <c r="C33" s="6" t="n">
        <v>13178</v>
      </c>
    </row>
    <row r="34" spans="1:3">
      <c r="A34" s="4" t="s">
        <v>155</v>
      </c>
      <c r="C34" s="5" t="n">
        <v>13178</v>
      </c>
    </row>
    <row r="35" spans="1:3">
      <c r="A35" s="3" t="s">
        <v>799</v>
      </c>
    </row>
    <row r="36" spans="1:3">
      <c r="A36" s="4" t="s">
        <v>808</v>
      </c>
      <c r="C36" s="5" t="n">
        <v>6</v>
      </c>
    </row>
    <row r="37" spans="1:3">
      <c r="A37" s="4" t="s">
        <v>155</v>
      </c>
      <c r="C37" s="6" t="n">
        <v>6</v>
      </c>
    </row>
    <row r="38" spans="1:3">
      <c r="A38" s="4" t="s">
        <v>785</v>
      </c>
    </row>
    <row r="39" spans="1:3">
      <c r="A39" s="3" t="s">
        <v>804</v>
      </c>
    </row>
    <row r="40" spans="1:3">
      <c r="A40" s="4" t="s">
        <v>805</v>
      </c>
      <c r="B40" s="5" t="n">
        <v>7</v>
      </c>
      <c r="C40" s="5" t="n">
        <v>5</v>
      </c>
    </row>
    <row r="41" spans="1:3">
      <c r="A41" s="4" t="s">
        <v>806</v>
      </c>
      <c r="B41" s="5" t="n">
        <v>2</v>
      </c>
      <c r="C41" s="5" t="n">
        <v>1</v>
      </c>
    </row>
    <row r="42" spans="1:3">
      <c r="A42" s="4" t="s">
        <v>807</v>
      </c>
      <c r="B42" s="5" t="n">
        <v>9</v>
      </c>
      <c r="C42" s="5" t="n">
        <v>6</v>
      </c>
    </row>
    <row r="43" spans="1:3">
      <c r="A43" s="3" t="s">
        <v>748</v>
      </c>
    </row>
    <row r="44" spans="1:3">
      <c r="A44" s="4" t="s">
        <v>808</v>
      </c>
      <c r="B44" s="6" t="n">
        <v>39396</v>
      </c>
      <c r="C44" s="6" t="n">
        <v>18891</v>
      </c>
    </row>
    <row r="45" spans="1:3">
      <c r="A45" s="4" t="s">
        <v>809</v>
      </c>
      <c r="B45" s="5" t="n">
        <v>12659</v>
      </c>
      <c r="C45" s="5" t="n">
        <v>1401</v>
      </c>
    </row>
    <row r="46" spans="1:3">
      <c r="A46" s="4" t="s">
        <v>155</v>
      </c>
      <c r="B46" s="5" t="n">
        <v>52055</v>
      </c>
      <c r="C46" s="5" t="n">
        <v>20292</v>
      </c>
    </row>
    <row r="47" spans="1:3">
      <c r="A47" s="3" t="s">
        <v>799</v>
      </c>
    </row>
    <row r="48" spans="1:3">
      <c r="A48" s="4" t="s">
        <v>808</v>
      </c>
      <c r="B48" s="5" t="n">
        <v>271</v>
      </c>
      <c r="C48" s="5" t="n">
        <v>588</v>
      </c>
    </row>
    <row r="49" spans="1:3">
      <c r="A49" s="4" t="s">
        <v>809</v>
      </c>
      <c r="B49" s="5" t="n">
        <v>464</v>
      </c>
      <c r="C49" s="5" t="n">
        <v>5</v>
      </c>
    </row>
    <row r="50" spans="1:3">
      <c r="A50" s="4" t="s">
        <v>155</v>
      </c>
      <c r="B50" s="6" t="n">
        <v>735</v>
      </c>
      <c r="C50" s="6" t="n">
        <v>593</v>
      </c>
    </row>
    <row r="51" spans="1:3">
      <c r="A51" s="4" t="s">
        <v>786</v>
      </c>
    </row>
    <row r="52" spans="1:3">
      <c r="A52" s="3" t="s">
        <v>804</v>
      </c>
    </row>
    <row r="53" spans="1:3">
      <c r="A53" s="4" t="s">
        <v>805</v>
      </c>
      <c r="B53" s="5" t="n">
        <v>10</v>
      </c>
      <c r="C53" s="5" t="n">
        <v>19</v>
      </c>
    </row>
    <row r="54" spans="1:3">
      <c r="A54" s="4" t="s">
        <v>806</v>
      </c>
      <c r="B54" s="5" t="n">
        <v>12</v>
      </c>
    </row>
    <row r="55" spans="1:3">
      <c r="A55" s="4" t="s">
        <v>807</v>
      </c>
      <c r="B55" s="5" t="n">
        <v>22</v>
      </c>
      <c r="C55" s="5" t="n">
        <v>19</v>
      </c>
    </row>
    <row r="56" spans="1:3">
      <c r="A56" s="3" t="s">
        <v>748</v>
      </c>
    </row>
    <row r="57" spans="1:3">
      <c r="A57" s="4" t="s">
        <v>808</v>
      </c>
      <c r="B57" s="6" t="n">
        <v>37064</v>
      </c>
      <c r="C57" s="6" t="n">
        <v>187669</v>
      </c>
    </row>
    <row r="58" spans="1:3">
      <c r="A58" s="4" t="s">
        <v>809</v>
      </c>
      <c r="B58" s="5" t="n">
        <v>128270</v>
      </c>
    </row>
    <row r="59" spans="1:3">
      <c r="A59" s="4" t="s">
        <v>155</v>
      </c>
      <c r="B59" s="5" t="n">
        <v>165334</v>
      </c>
      <c r="C59" s="5" t="n">
        <v>187669</v>
      </c>
    </row>
    <row r="60" spans="1:3">
      <c r="A60" s="3" t="s">
        <v>799</v>
      </c>
    </row>
    <row r="61" spans="1:3">
      <c r="A61" s="4" t="s">
        <v>808</v>
      </c>
      <c r="B61" s="5" t="n">
        <v>264</v>
      </c>
      <c r="C61" s="5" t="n">
        <v>3372</v>
      </c>
    </row>
    <row r="62" spans="1:3">
      <c r="A62" s="4" t="s">
        <v>809</v>
      </c>
      <c r="B62" s="5" t="n">
        <v>3705</v>
      </c>
    </row>
    <row r="63" spans="1:3">
      <c r="A63" s="4" t="s">
        <v>155</v>
      </c>
      <c r="B63" s="6" t="n">
        <v>3969</v>
      </c>
      <c r="C63" s="6" t="n">
        <v>3372</v>
      </c>
    </row>
    <row r="64" spans="1:3">
      <c r="A64" s="4" t="s">
        <v>788</v>
      </c>
    </row>
    <row r="65" spans="1:3">
      <c r="A65" s="3" t="s">
        <v>804</v>
      </c>
    </row>
    <row r="66" spans="1:3">
      <c r="A66" s="4" t="s">
        <v>805</v>
      </c>
      <c r="B66" s="5" t="n">
        <v>22</v>
      </c>
      <c r="C66" s="5" t="n">
        <v>71</v>
      </c>
    </row>
    <row r="67" spans="1:3">
      <c r="A67" s="4" t="s">
        <v>806</v>
      </c>
      <c r="B67" s="5" t="n">
        <v>46</v>
      </c>
      <c r="C67" s="5" t="n">
        <v>1</v>
      </c>
    </row>
    <row r="68" spans="1:3">
      <c r="A68" s="4" t="s">
        <v>807</v>
      </c>
      <c r="B68" s="5" t="n">
        <v>68</v>
      </c>
      <c r="C68" s="5" t="n">
        <v>72</v>
      </c>
    </row>
    <row r="69" spans="1:3">
      <c r="A69" s="3" t="s">
        <v>748</v>
      </c>
    </row>
    <row r="70" spans="1:3">
      <c r="A70" s="4" t="s">
        <v>808</v>
      </c>
      <c r="B70" s="6" t="n">
        <v>11079</v>
      </c>
      <c r="C70" s="6" t="n">
        <v>29862</v>
      </c>
    </row>
    <row r="71" spans="1:3">
      <c r="A71" s="4" t="s">
        <v>809</v>
      </c>
      <c r="B71" s="5" t="n">
        <v>18598</v>
      </c>
      <c r="C71" s="5" t="n">
        <v>462</v>
      </c>
    </row>
    <row r="72" spans="1:3">
      <c r="A72" s="4" t="s">
        <v>155</v>
      </c>
      <c r="B72" s="5" t="n">
        <v>29677</v>
      </c>
      <c r="C72" s="5" t="n">
        <v>30324</v>
      </c>
    </row>
    <row r="73" spans="1:3">
      <c r="A73" s="3" t="s">
        <v>799</v>
      </c>
    </row>
    <row r="74" spans="1:3">
      <c r="A74" s="4" t="s">
        <v>808</v>
      </c>
      <c r="B74" s="5" t="n">
        <v>71</v>
      </c>
      <c r="C74" s="5" t="n">
        <v>1790</v>
      </c>
    </row>
    <row r="75" spans="1:3">
      <c r="A75" s="4" t="s">
        <v>809</v>
      </c>
      <c r="B75" s="5" t="n">
        <v>688</v>
      </c>
      <c r="C75" s="5" t="n">
        <v>8</v>
      </c>
    </row>
    <row r="76" spans="1:3">
      <c r="A76" s="4" t="s">
        <v>155</v>
      </c>
      <c r="B76" s="6" t="n">
        <v>759</v>
      </c>
      <c r="C76" s="6" t="n">
        <v>17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814</v>
      </c>
    </row>
    <row r="2" spans="1:2">
      <c r="A2" s="3" t="s">
        <v>815</v>
      </c>
    </row>
    <row r="3" spans="1:2">
      <c r="A3" s="4" t="s">
        <v>816</v>
      </c>
      <c r="B3" s="6" t="n">
        <v>101815</v>
      </c>
    </row>
    <row r="4" spans="1:2">
      <c r="A4" s="4" t="s">
        <v>817</v>
      </c>
      <c r="B4" s="5" t="n">
        <v>95284</v>
      </c>
    </row>
    <row r="5" spans="1:2">
      <c r="A5" s="4" t="s">
        <v>818</v>
      </c>
      <c r="B5" s="5" t="n">
        <v>30893</v>
      </c>
    </row>
    <row r="6" spans="1:2">
      <c r="A6" s="4" t="s">
        <v>819</v>
      </c>
      <c r="B6" s="5" t="n">
        <v>23742</v>
      </c>
    </row>
    <row r="7" spans="1:2">
      <c r="A7" s="4" t="s">
        <v>155</v>
      </c>
      <c r="B7" s="5" t="n">
        <v>251734</v>
      </c>
    </row>
    <row r="8" spans="1:2">
      <c r="A8" s="4" t="s">
        <v>820</v>
      </c>
      <c r="B8" s="5" t="n">
        <v>748255</v>
      </c>
    </row>
    <row r="9" spans="1:2">
      <c r="A9" s="3" t="s">
        <v>821</v>
      </c>
    </row>
    <row r="10" spans="1:2">
      <c r="A10" s="4" t="s">
        <v>816</v>
      </c>
      <c r="B10" s="5" t="n">
        <v>101922</v>
      </c>
    </row>
    <row r="11" spans="1:2">
      <c r="A11" s="4" t="s">
        <v>817</v>
      </c>
      <c r="B11" s="5" t="n">
        <v>96442</v>
      </c>
    </row>
    <row r="12" spans="1:2">
      <c r="A12" s="4" t="s">
        <v>818</v>
      </c>
      <c r="B12" s="5" t="n">
        <v>32064</v>
      </c>
    </row>
    <row r="13" spans="1:2">
      <c r="A13" s="4" t="s">
        <v>819</v>
      </c>
      <c r="B13" s="5" t="n">
        <v>24551</v>
      </c>
    </row>
    <row r="14" spans="1:2">
      <c r="A14" s="4" t="s">
        <v>155</v>
      </c>
      <c r="B14" s="5" t="n">
        <v>254979</v>
      </c>
    </row>
    <row r="15" spans="1:2">
      <c r="A15" s="4" t="s">
        <v>748</v>
      </c>
      <c r="B15" s="5" t="n">
        <v>744319</v>
      </c>
    </row>
    <row r="16" spans="1:2">
      <c r="A16" s="4" t="s">
        <v>784</v>
      </c>
    </row>
    <row r="17" spans="1:2">
      <c r="A17" s="3" t="s">
        <v>815</v>
      </c>
    </row>
    <row r="18" spans="1:2">
      <c r="A18" s="4" t="s">
        <v>822</v>
      </c>
      <c r="B18" s="5" t="n">
        <v>246707</v>
      </c>
    </row>
    <row r="19" spans="1:2">
      <c r="A19" s="3" t="s">
        <v>821</v>
      </c>
    </row>
    <row r="20" spans="1:2">
      <c r="A20" s="4" t="s">
        <v>822</v>
      </c>
      <c r="B20" s="5" t="n">
        <v>243505</v>
      </c>
    </row>
    <row r="21" spans="1:2">
      <c r="A21" s="4" t="s">
        <v>786</v>
      </c>
    </row>
    <row r="22" spans="1:2">
      <c r="A22" s="3" t="s">
        <v>815</v>
      </c>
    </row>
    <row r="23" spans="1:2">
      <c r="A23" s="4" t="s">
        <v>822</v>
      </c>
      <c r="B23" s="5" t="n">
        <v>237848</v>
      </c>
    </row>
    <row r="24" spans="1:2">
      <c r="A24" s="3" t="s">
        <v>821</v>
      </c>
    </row>
    <row r="25" spans="1:2">
      <c r="A25" s="4" t="s">
        <v>822</v>
      </c>
      <c r="B25" s="5" t="n">
        <v>233812</v>
      </c>
    </row>
    <row r="26" spans="1:2">
      <c r="A26" s="4" t="s">
        <v>823</v>
      </c>
    </row>
    <row r="27" spans="1:2">
      <c r="A27" s="3" t="s">
        <v>815</v>
      </c>
    </row>
    <row r="28" spans="1:2">
      <c r="A28" s="4" t="s">
        <v>822</v>
      </c>
      <c r="B28" s="5" t="n">
        <v>11966</v>
      </c>
    </row>
    <row r="29" spans="1:2">
      <c r="A29" s="3" t="s">
        <v>821</v>
      </c>
    </row>
    <row r="30" spans="1:2">
      <c r="A30" s="4" t="s">
        <v>822</v>
      </c>
      <c r="B30" s="6" t="n">
        <v>120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16</v>
      </c>
      <c r="B3" s="6" t="n">
        <v>3245</v>
      </c>
    </row>
    <row r="4" spans="1:3">
      <c r="A4" s="4" t="s">
        <v>817</v>
      </c>
      <c r="B4" s="5" t="n">
        <v>2847</v>
      </c>
    </row>
    <row r="5" spans="1:3">
      <c r="A5" s="4" t="s">
        <v>818</v>
      </c>
      <c r="B5" s="5" t="n">
        <v>27051</v>
      </c>
    </row>
    <row r="6" spans="1:3">
      <c r="A6" s="4" t="s">
        <v>819</v>
      </c>
      <c r="B6" s="5" t="n">
        <v>61275</v>
      </c>
    </row>
    <row r="7" spans="1:3">
      <c r="A7" s="4" t="s">
        <v>155</v>
      </c>
      <c r="B7" s="5" t="n">
        <v>94418</v>
      </c>
    </row>
    <row r="8" spans="1:3">
      <c r="A8" s="4" t="s">
        <v>797</v>
      </c>
      <c r="B8" s="5" t="n">
        <v>355849</v>
      </c>
      <c r="C8" s="6" t="n">
        <v>351831</v>
      </c>
    </row>
    <row r="9" spans="1:3">
      <c r="A9" s="3" t="s">
        <v>826</v>
      </c>
    </row>
    <row r="10" spans="1:3">
      <c r="A10" s="4" t="s">
        <v>816</v>
      </c>
      <c r="B10" s="5" t="n">
        <v>3242</v>
      </c>
    </row>
    <row r="11" spans="1:3">
      <c r="A11" s="4" t="s">
        <v>817</v>
      </c>
      <c r="B11" s="5" t="n">
        <v>2843</v>
      </c>
    </row>
    <row r="12" spans="1:3">
      <c r="A12" s="4" t="s">
        <v>818</v>
      </c>
      <c r="B12" s="5" t="n">
        <v>26289</v>
      </c>
    </row>
    <row r="13" spans="1:3">
      <c r="A13" s="4" t="s">
        <v>819</v>
      </c>
      <c r="B13" s="5" t="n">
        <v>60534</v>
      </c>
    </row>
    <row r="14" spans="1:3">
      <c r="A14" s="4" t="s">
        <v>155</v>
      </c>
      <c r="B14" s="5" t="n">
        <v>92908</v>
      </c>
    </row>
    <row r="15" spans="1:3">
      <c r="A15" s="4" t="s">
        <v>748</v>
      </c>
      <c r="B15" s="5" t="n">
        <v>349939</v>
      </c>
      <c r="C15" s="5" t="n">
        <v>345088</v>
      </c>
    </row>
    <row r="16" spans="1:3">
      <c r="A16" s="4" t="s">
        <v>784</v>
      </c>
    </row>
    <row r="17" spans="1:3">
      <c r="A17" s="3" t="s">
        <v>825</v>
      </c>
    </row>
    <row r="18" spans="1:3">
      <c r="A18" s="4" t="s">
        <v>822</v>
      </c>
      <c r="B18" s="5" t="n">
        <v>16130</v>
      </c>
    </row>
    <row r="19" spans="1:3">
      <c r="A19" s="4" t="s">
        <v>797</v>
      </c>
      <c r="B19" s="5" t="n">
        <v>16130</v>
      </c>
      <c r="C19" s="5" t="n">
        <v>19606</v>
      </c>
    </row>
    <row r="20" spans="1:3">
      <c r="A20" s="3" t="s">
        <v>826</v>
      </c>
    </row>
    <row r="21" spans="1:3">
      <c r="A21" s="4" t="s">
        <v>822</v>
      </c>
      <c r="B21" s="5" t="n">
        <v>16174</v>
      </c>
    </row>
    <row r="22" spans="1:3">
      <c r="A22" s="4" t="s">
        <v>748</v>
      </c>
      <c r="B22" s="5" t="n">
        <v>16174</v>
      </c>
      <c r="C22" s="5" t="n">
        <v>19613</v>
      </c>
    </row>
    <row r="23" spans="1:3">
      <c r="A23" s="4" t="s">
        <v>786</v>
      </c>
    </row>
    <row r="24" spans="1:3">
      <c r="A24" s="3" t="s">
        <v>825</v>
      </c>
    </row>
    <row r="25" spans="1:3">
      <c r="A25" s="4" t="s">
        <v>822</v>
      </c>
      <c r="B25" s="5" t="n">
        <v>173928</v>
      </c>
    </row>
    <row r="26" spans="1:3">
      <c r="A26" s="4" t="s">
        <v>797</v>
      </c>
      <c r="B26" s="5" t="n">
        <v>173928</v>
      </c>
      <c r="C26" s="5" t="n">
        <v>217954</v>
      </c>
    </row>
    <row r="27" spans="1:3">
      <c r="A27" s="3" t="s">
        <v>826</v>
      </c>
    </row>
    <row r="28" spans="1:3">
      <c r="A28" s="4" t="s">
        <v>822</v>
      </c>
      <c r="B28" s="5" t="n">
        <v>169978</v>
      </c>
    </row>
    <row r="29" spans="1:3">
      <c r="A29" s="4" t="s">
        <v>748</v>
      </c>
      <c r="B29" s="5" t="n">
        <v>169978</v>
      </c>
      <c r="C29" s="6" t="n">
        <v>214710</v>
      </c>
    </row>
    <row r="30" spans="1:3">
      <c r="A30" s="4" t="s">
        <v>823</v>
      </c>
    </row>
    <row r="31" spans="1:3">
      <c r="A31" s="3" t="s">
        <v>825</v>
      </c>
    </row>
    <row r="32" spans="1:3">
      <c r="A32" s="4" t="s">
        <v>822</v>
      </c>
      <c r="B32" s="5" t="n">
        <v>71373</v>
      </c>
    </row>
    <row r="33" spans="1:3">
      <c r="A33" s="3" t="s">
        <v>826</v>
      </c>
    </row>
    <row r="34" spans="1:3">
      <c r="A34" s="4" t="s">
        <v>822</v>
      </c>
      <c r="B34" s="6" t="n">
        <v>708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7</v>
      </c>
      <c r="B1" s="2" t="s">
        <v>1</v>
      </c>
    </row>
    <row r="2" spans="1:4">
      <c r="B2" s="2" t="s">
        <v>2</v>
      </c>
      <c r="C2" s="2" t="s">
        <v>32</v>
      </c>
      <c r="D2" s="2" t="s">
        <v>91</v>
      </c>
    </row>
    <row r="3" spans="1:4">
      <c r="A3" s="4" t="s">
        <v>828</v>
      </c>
      <c r="B3" s="6" t="n">
        <v>20200</v>
      </c>
      <c r="C3" s="6" t="n">
        <v>15900</v>
      </c>
      <c r="D3" s="6" t="n">
        <v>12800</v>
      </c>
    </row>
    <row r="4" spans="1:4">
      <c r="A4" s="4" t="s">
        <v>829</v>
      </c>
      <c r="B4" s="5" t="n">
        <v>16</v>
      </c>
      <c r="C4" s="5" t="n">
        <v>0</v>
      </c>
      <c r="D4" s="5" t="n">
        <v>4400</v>
      </c>
    </row>
    <row r="5" spans="1:4">
      <c r="A5" s="4" t="s">
        <v>830</v>
      </c>
      <c r="B5" s="5" t="n">
        <v>738500</v>
      </c>
      <c r="C5" s="5" t="n">
        <v>695100</v>
      </c>
    </row>
    <row r="6" spans="1:4">
      <c r="A6" s="4" t="s">
        <v>831</v>
      </c>
      <c r="B6" s="5" t="n">
        <v>730100</v>
      </c>
      <c r="C6" s="5" t="n">
        <v>688100</v>
      </c>
    </row>
    <row r="7" spans="1:4">
      <c r="A7" s="4" t="s">
        <v>832</v>
      </c>
    </row>
    <row r="8" spans="1:4">
      <c r="A8" s="4" t="s">
        <v>828</v>
      </c>
      <c r="B8" s="5" t="n">
        <v>62800</v>
      </c>
      <c r="C8" s="5" t="n">
        <v>109800</v>
      </c>
      <c r="D8" s="6" t="n">
        <v>300</v>
      </c>
    </row>
    <row r="9" spans="1:4">
      <c r="A9" s="4" t="s">
        <v>576</v>
      </c>
    </row>
    <row r="10" spans="1:4">
      <c r="A10" s="4" t="s">
        <v>833</v>
      </c>
      <c r="B10" s="6" t="n">
        <v>9300</v>
      </c>
      <c r="C10" s="6" t="n">
        <v>9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32</v>
      </c>
      <c r="D1" s="2" t="s">
        <v>91</v>
      </c>
      <c r="E1" s="2" t="s">
        <v>747</v>
      </c>
    </row>
    <row r="2" spans="1:5">
      <c r="A2" s="3" t="s">
        <v>332</v>
      </c>
    </row>
    <row r="3" spans="1:5">
      <c r="A3" s="4" t="s">
        <v>647</v>
      </c>
      <c r="B3" s="6" t="n">
        <v>6273669</v>
      </c>
      <c r="C3" s="6" t="n">
        <v>5843499</v>
      </c>
    </row>
    <row r="4" spans="1:5">
      <c r="A4" s="4" t="s">
        <v>835</v>
      </c>
      <c r="B4" s="5" t="n">
        <v>-60957</v>
      </c>
      <c r="C4" s="5" t="n">
        <v>-54186</v>
      </c>
    </row>
    <row r="5" spans="1:5">
      <c r="A5" s="4" t="s">
        <v>46</v>
      </c>
      <c r="B5" s="5" t="n">
        <v>6212712</v>
      </c>
      <c r="C5" s="5" t="n">
        <v>5789313</v>
      </c>
    </row>
    <row r="6" spans="1:5">
      <c r="A6" s="4" t="s">
        <v>753</v>
      </c>
    </row>
    <row r="7" spans="1:5">
      <c r="A7" s="3" t="s">
        <v>332</v>
      </c>
    </row>
    <row r="8" spans="1:5">
      <c r="A8" s="4" t="s">
        <v>647</v>
      </c>
      <c r="B8" s="5" t="n">
        <v>6273669</v>
      </c>
      <c r="C8" s="5" t="n">
        <v>5843499</v>
      </c>
    </row>
    <row r="9" spans="1:5">
      <c r="A9" s="4" t="s">
        <v>835</v>
      </c>
      <c r="B9" s="5" t="n">
        <v>-60957</v>
      </c>
      <c r="C9" s="5" t="n">
        <v>-54186</v>
      </c>
      <c r="D9" s="6" t="n">
        <v>-45415</v>
      </c>
      <c r="E9" s="6" t="n">
        <v>-37041</v>
      </c>
    </row>
    <row r="10" spans="1:5">
      <c r="A10" s="4" t="s">
        <v>46</v>
      </c>
      <c r="B10" s="5" t="n">
        <v>6212712</v>
      </c>
      <c r="C10" s="5" t="n">
        <v>5789313</v>
      </c>
    </row>
    <row r="11" spans="1:5">
      <c r="A11" s="4" t="s">
        <v>836</v>
      </c>
    </row>
    <row r="12" spans="1:5">
      <c r="A12" s="3" t="s">
        <v>332</v>
      </c>
    </row>
    <row r="13" spans="1:5">
      <c r="A13" s="4" t="s">
        <v>647</v>
      </c>
      <c r="B13" s="5" t="n">
        <v>1681205</v>
      </c>
      <c r="C13" s="5" t="n">
        <v>1696453</v>
      </c>
    </row>
    <row r="14" spans="1:5">
      <c r="A14" s="4" t="s">
        <v>835</v>
      </c>
      <c r="B14" s="5" t="n">
        <v>-23674</v>
      </c>
      <c r="C14" s="5" t="n">
        <v>-21369</v>
      </c>
      <c r="D14" s="5" t="n">
        <v>-19845</v>
      </c>
      <c r="E14" s="5" t="n">
        <v>-18833</v>
      </c>
    </row>
    <row r="15" spans="1:5">
      <c r="A15" s="4" t="s">
        <v>837</v>
      </c>
    </row>
    <row r="16" spans="1:5">
      <c r="A16" s="3" t="s">
        <v>332</v>
      </c>
    </row>
    <row r="17" spans="1:5">
      <c r="A17" s="4" t="s">
        <v>647</v>
      </c>
      <c r="B17" s="5" t="n">
        <v>3011524</v>
      </c>
      <c r="C17" s="5" t="n">
        <v>2816767</v>
      </c>
    </row>
    <row r="18" spans="1:5">
      <c r="A18" s="4" t="s">
        <v>835</v>
      </c>
      <c r="B18" s="5" t="n">
        <v>-28775</v>
      </c>
      <c r="C18" s="5" t="n">
        <v>-25236</v>
      </c>
      <c r="D18" s="5" t="n">
        <v>-18983</v>
      </c>
      <c r="E18" s="5" t="n">
        <v>-11131</v>
      </c>
    </row>
    <row r="19" spans="1:5">
      <c r="A19" s="4" t="s">
        <v>838</v>
      </c>
    </row>
    <row r="20" spans="1:5">
      <c r="A20" s="3" t="s">
        <v>332</v>
      </c>
    </row>
    <row r="21" spans="1:5">
      <c r="A21" s="4" t="s">
        <v>647</v>
      </c>
      <c r="B21" s="5" t="n">
        <v>962605</v>
      </c>
      <c r="C21" s="5" t="n">
        <v>786850</v>
      </c>
    </row>
    <row r="22" spans="1:5">
      <c r="A22" s="4" t="s">
        <v>835</v>
      </c>
      <c r="B22" s="5" t="n">
        <v>-7844</v>
      </c>
      <c r="C22" s="5" t="n">
        <v>-7002</v>
      </c>
      <c r="D22" s="5" t="n">
        <v>-6064</v>
      </c>
      <c r="E22" s="5" t="n">
        <v>-6450</v>
      </c>
    </row>
    <row r="23" spans="1:5">
      <c r="A23" s="4" t="s">
        <v>839</v>
      </c>
    </row>
    <row r="24" spans="1:5">
      <c r="A24" s="3" t="s">
        <v>332</v>
      </c>
    </row>
    <row r="25" spans="1:5">
      <c r="A25" s="4" t="s">
        <v>647</v>
      </c>
      <c r="B25" s="5" t="n">
        <v>40446</v>
      </c>
      <c r="C25" s="5" t="n">
        <v>41352</v>
      </c>
    </row>
    <row r="26" spans="1:5">
      <c r="A26" s="4" t="s">
        <v>835</v>
      </c>
      <c r="B26" s="5" t="n">
        <v>-311</v>
      </c>
      <c r="C26" s="5" t="n">
        <v>-424</v>
      </c>
      <c r="D26" s="5" t="n">
        <v>-314</v>
      </c>
      <c r="E26" s="5" t="n">
        <v>-461</v>
      </c>
    </row>
    <row r="27" spans="1:5">
      <c r="A27" s="4" t="s">
        <v>840</v>
      </c>
    </row>
    <row r="28" spans="1:5">
      <c r="A28" s="3" t="s">
        <v>332</v>
      </c>
    </row>
    <row r="29" spans="1:5">
      <c r="A29" s="4" t="s">
        <v>647</v>
      </c>
      <c r="B29" s="5" t="n">
        <v>577889</v>
      </c>
      <c r="C29" s="5" t="n">
        <v>502077</v>
      </c>
    </row>
    <row r="30" spans="1:5">
      <c r="A30" s="4" t="s">
        <v>835</v>
      </c>
      <c r="B30" s="6" t="n">
        <v>-353</v>
      </c>
      <c r="C30" s="6" t="n">
        <v>-155</v>
      </c>
      <c r="D30" s="6" t="n">
        <v>-209</v>
      </c>
      <c r="E30" s="6" t="n">
        <v>-1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91</v>
      </c>
    </row>
    <row r="3" spans="1:4">
      <c r="A3" s="3" t="s">
        <v>842</v>
      </c>
    </row>
    <row r="4" spans="1:4">
      <c r="A4" s="4" t="s">
        <v>843</v>
      </c>
      <c r="B4" s="6" t="n">
        <v>37204</v>
      </c>
      <c r="C4" s="6" t="n">
        <v>51432</v>
      </c>
    </row>
    <row r="5" spans="1:4">
      <c r="A5" s="4" t="s">
        <v>844</v>
      </c>
      <c r="B5" s="5" t="n">
        <v>51064</v>
      </c>
      <c r="C5" s="5" t="n">
        <v>67988</v>
      </c>
    </row>
    <row r="6" spans="1:4">
      <c r="A6" s="3" t="s">
        <v>845</v>
      </c>
    </row>
    <row r="7" spans="1:4">
      <c r="A7" s="4" t="s">
        <v>846</v>
      </c>
      <c r="B7" s="5" t="n">
        <v>13116</v>
      </c>
      <c r="C7" s="5" t="n">
        <v>17744</v>
      </c>
      <c r="D7" s="6" t="n">
        <v>12814</v>
      </c>
    </row>
    <row r="8" spans="1:4">
      <c r="A8" s="4" t="s">
        <v>847</v>
      </c>
      <c r="D8" s="5" t="n">
        <v>14579</v>
      </c>
    </row>
    <row r="9" spans="1:4">
      <c r="A9" s="4" t="s">
        <v>848</v>
      </c>
      <c r="B9" s="5" t="n">
        <v>3836</v>
      </c>
      <c r="C9" s="5" t="n">
        <v>6168</v>
      </c>
      <c r="D9" s="5" t="n">
        <v>19759</v>
      </c>
    </row>
    <row r="10" spans="1:4">
      <c r="A10" s="4" t="s">
        <v>849</v>
      </c>
      <c r="B10" s="5" t="n">
        <v>-664</v>
      </c>
      <c r="D10" s="5" t="n">
        <v>-2371</v>
      </c>
    </row>
    <row r="11" spans="1:4">
      <c r="A11" s="4" t="s">
        <v>850</v>
      </c>
      <c r="B11" s="5" t="n">
        <v>-9275</v>
      </c>
      <c r="C11" s="5" t="n">
        <v>-10796</v>
      </c>
      <c r="D11" s="5" t="n">
        <v>-27037</v>
      </c>
    </row>
    <row r="12" spans="1:4">
      <c r="A12" s="4" t="s">
        <v>851</v>
      </c>
      <c r="B12" s="5" t="n">
        <v>7013</v>
      </c>
      <c r="C12" s="5" t="n">
        <v>13116</v>
      </c>
      <c r="D12" s="6" t="n">
        <v>17744</v>
      </c>
    </row>
    <row r="13" spans="1:4">
      <c r="A13" s="4" t="s">
        <v>665</v>
      </c>
      <c r="B13" s="6" t="n">
        <v>19200</v>
      </c>
      <c r="C13" s="6" t="n">
        <v>22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10:44Z</dcterms:created>
  <dcterms:modified xmlns:dcterms="http://purl.org/dc/terms/" xmlns:xsi="http://www.w3.org/2001/XMLSchema-instance" xsi:type="dcterms:W3CDTF">2018-02-15T17:10:44Z</dcterms:modified>
</cp:coreProperties>
</file>